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AA Consolidated Balance Sheets" sheetId="2" state="visible" r:id="rId2"/>
    <sheet xmlns:r="http://schemas.openxmlformats.org/officeDocument/2006/relationships" name="MAALP Consolidated Balance Shee"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Earnings Per Common Share of MA" sheetId="11" state="visible" r:id="rId11"/>
    <sheet xmlns:r="http://schemas.openxmlformats.org/officeDocument/2006/relationships" name="Earnings Per OP Unit of MAALP" sheetId="12" state="visible" r:id="rId12"/>
    <sheet xmlns:r="http://schemas.openxmlformats.org/officeDocument/2006/relationships" name="Stock Based Compensation" sheetId="13" state="visible" r:id="rId13"/>
    <sheet xmlns:r="http://schemas.openxmlformats.org/officeDocument/2006/relationships" name="Borrowings"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Partners' Capital of MAA LP"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al Estate Acquisitions and Di" sheetId="23" state="visible" r:id="rId23"/>
    <sheet xmlns:r="http://schemas.openxmlformats.org/officeDocument/2006/relationships" name="Selected Quarterly Financial In"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Organization and Summary of S_2" sheetId="27" state="visible" r:id="rId27"/>
    <sheet xmlns:r="http://schemas.openxmlformats.org/officeDocument/2006/relationships" name="Business Combinations (Tables)" sheetId="28" state="visible" r:id="rId28"/>
    <sheet xmlns:r="http://schemas.openxmlformats.org/officeDocument/2006/relationships" name="Earnings Per Common Share of _2" sheetId="29" state="visible" r:id="rId29"/>
    <sheet xmlns:r="http://schemas.openxmlformats.org/officeDocument/2006/relationships" name="Earnings Per OP Unit of MAALP (" sheetId="30" state="visible" r:id="rId30"/>
    <sheet xmlns:r="http://schemas.openxmlformats.org/officeDocument/2006/relationships" name="Stock Based Compensation (Table" sheetId="31" state="visible" r:id="rId31"/>
    <sheet xmlns:r="http://schemas.openxmlformats.org/officeDocument/2006/relationships" name="Borrowings (Tables)" sheetId="32" state="visible" r:id="rId32"/>
    <sheet xmlns:r="http://schemas.openxmlformats.org/officeDocument/2006/relationships" name="Derivatives and Hedging Activ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Real Estate Acquisitions and _2" sheetId="36" state="visible" r:id="rId36"/>
    <sheet xmlns:r="http://schemas.openxmlformats.org/officeDocument/2006/relationships" name="Selected Quarterly Financial _2" sheetId="37" state="visible" r:id="rId37"/>
    <sheet xmlns:r="http://schemas.openxmlformats.org/officeDocument/2006/relationships" name="Organization and Summary of S_3" sheetId="38" state="visible" r:id="rId38"/>
    <sheet xmlns:r="http://schemas.openxmlformats.org/officeDocument/2006/relationships" name="Business Combinations (Unaudite" sheetId="39" state="visible" r:id="rId39"/>
    <sheet xmlns:r="http://schemas.openxmlformats.org/officeDocument/2006/relationships" name="Business Combinations (Textual)" sheetId="40" state="visible" r:id="rId40"/>
    <sheet xmlns:r="http://schemas.openxmlformats.org/officeDocument/2006/relationships" name="Earnings Per Common Share of _3" sheetId="41" state="visible" r:id="rId41"/>
    <sheet xmlns:r="http://schemas.openxmlformats.org/officeDocument/2006/relationships" name="Earnings Per OP Unit of MAALP_2" sheetId="42" state="visible" r:id="rId42"/>
    <sheet xmlns:r="http://schemas.openxmlformats.org/officeDocument/2006/relationships" name="Stock Based Compensation Textua" sheetId="43" state="visible" r:id="rId43"/>
    <sheet xmlns:r="http://schemas.openxmlformats.org/officeDocument/2006/relationships" name="Stock Based Compensation Key As" sheetId="44" state="visible" r:id="rId44"/>
    <sheet xmlns:r="http://schemas.openxmlformats.org/officeDocument/2006/relationships" name="Stock Based Compensation Status" sheetId="45" state="visible" r:id="rId45"/>
    <sheet xmlns:r="http://schemas.openxmlformats.org/officeDocument/2006/relationships" name="Stock Based Compensation Key _2" sheetId="46" state="visible" r:id="rId46"/>
    <sheet xmlns:r="http://schemas.openxmlformats.org/officeDocument/2006/relationships" name="Stock Based Compensation Stat_2" sheetId="47" state="visible" r:id="rId47"/>
    <sheet xmlns:r="http://schemas.openxmlformats.org/officeDocument/2006/relationships" name="Stock Based Compensation Parent" sheetId="48" state="visible" r:id="rId48"/>
    <sheet xmlns:r="http://schemas.openxmlformats.org/officeDocument/2006/relationships" name="Borrowings (Indebtedness) (Deta" sheetId="49" state="visible" r:id="rId49"/>
    <sheet xmlns:r="http://schemas.openxmlformats.org/officeDocument/2006/relationships" name="Borrowings (Scheduled Principal" sheetId="50" state="visible" r:id="rId50"/>
    <sheet xmlns:r="http://schemas.openxmlformats.org/officeDocument/2006/relationships" name="Borrowings (Textual) (Details)" sheetId="51" state="visible" r:id="rId51"/>
    <sheet xmlns:r="http://schemas.openxmlformats.org/officeDocument/2006/relationships" name="Financial Instruments and Deriv" sheetId="52" state="visible" r:id="rId52"/>
    <sheet xmlns:r="http://schemas.openxmlformats.org/officeDocument/2006/relationships" name="Financial Instruments and Der_2" sheetId="53" state="visible" r:id="rId53"/>
    <sheet xmlns:r="http://schemas.openxmlformats.org/officeDocument/2006/relationships" name="Financial Instruments and Der_3" sheetId="54" state="visible" r:id="rId54"/>
    <sheet xmlns:r="http://schemas.openxmlformats.org/officeDocument/2006/relationships" name="Financial Instruments and Der_4" sheetId="55" state="visible" r:id="rId55"/>
    <sheet xmlns:r="http://schemas.openxmlformats.org/officeDocument/2006/relationships" name="Income Taxes (Taxability of Cas" sheetId="56" state="visible" r:id="rId56"/>
    <sheet xmlns:r="http://schemas.openxmlformats.org/officeDocument/2006/relationships" name="Income Taxes (Textual) (Details" sheetId="57" state="visible" r:id="rId57"/>
    <sheet xmlns:r="http://schemas.openxmlformats.org/officeDocument/2006/relationships" name="Income Taxes Reconciliation of " sheetId="58" state="visible" r:id="rId58"/>
    <sheet xmlns:r="http://schemas.openxmlformats.org/officeDocument/2006/relationships" name="Shareholder's Equity (Details)" sheetId="59" state="visible" r:id="rId59"/>
    <sheet xmlns:r="http://schemas.openxmlformats.org/officeDocument/2006/relationships" name="Partners' Capital of MAA LP (De" sheetId="60" state="visible" r:id="rId60"/>
    <sheet xmlns:r="http://schemas.openxmlformats.org/officeDocument/2006/relationships" name="Employee Benefit Plans (Details" sheetId="61" state="visible" r:id="rId61"/>
    <sheet xmlns:r="http://schemas.openxmlformats.org/officeDocument/2006/relationships" name="Commitments and Contingencies (" sheetId="62" state="visible" r:id="rId62"/>
    <sheet xmlns:r="http://schemas.openxmlformats.org/officeDocument/2006/relationships" name="Segment Information (Textual) (" sheetId="63" state="visible" r:id="rId63"/>
    <sheet xmlns:r="http://schemas.openxmlformats.org/officeDocument/2006/relationships" name="Segment Information (Revenues a" sheetId="64" state="visible" r:id="rId64"/>
    <sheet xmlns:r="http://schemas.openxmlformats.org/officeDocument/2006/relationships" name="Segment Information (Assets for" sheetId="65" state="visible" r:id="rId65"/>
    <sheet xmlns:r="http://schemas.openxmlformats.org/officeDocument/2006/relationships" name="Real Estate Acquisitions and _3" sheetId="66" state="visible" r:id="rId66"/>
    <sheet xmlns:r="http://schemas.openxmlformats.org/officeDocument/2006/relationships" name="Selected Quarterly Financial _3" sheetId="67" state="visible" r:id="rId67"/>
    <sheet xmlns:r="http://schemas.openxmlformats.org/officeDocument/2006/relationships" name="Subsequent Events (Details)" sheetId="68" state="visible" r:id="rId68"/>
    <sheet xmlns:r="http://schemas.openxmlformats.org/officeDocument/2006/relationships" name="Schedule III Real Estate and _2" sheetId="69" state="visible" r:id="rId69"/>
    <sheet xmlns:r="http://schemas.openxmlformats.org/officeDocument/2006/relationships" name="Schedule III Real Estate and _3" sheetId="70" state="visible" r:id="rId70"/>
    <sheet xmlns:r="http://schemas.openxmlformats.org/officeDocument/2006/relationships" name="Schedule III Real Estate and _4" sheetId="71" state="visible" r:id="rId71"/>
    <sheet xmlns:r="http://schemas.openxmlformats.org/officeDocument/2006/relationships" name="Uncategorized Items - maa-20181" sheetId="72" state="visible" r:id="rId72"/>
  </sheets>
  <definedNames/>
  <calcPr calcId="124519" fullCalcOnLoad="1"/>
</workbook>
</file>

<file path=xl/sharedStrings.xml><?xml version="1.0" encoding="utf-8"?>
<sst xmlns="http://schemas.openxmlformats.org/spreadsheetml/2006/main" uniqueCount="2119">
  <si>
    <t>Document and Entity Information - USD ($)</t>
  </si>
  <si>
    <t>12 Months Ended</t>
  </si>
  <si>
    <t>Dec. 31, 2018</t>
  </si>
  <si>
    <t>Feb. 18, 2019</t>
  </si>
  <si>
    <t>Jun. 29, 2018</t>
  </si>
  <si>
    <t>Document Information [Line Items]</t>
  </si>
  <si>
    <t>Document Fiscal Year Focus</t>
  </si>
  <si>
    <t>Document Fiscal Period Focus</t>
  </si>
  <si>
    <t>FY</t>
  </si>
  <si>
    <t>Trading Symbol</t>
  </si>
  <si>
    <t>MAA</t>
  </si>
  <si>
    <t>Amendment Flag</t>
  </si>
  <si>
    <t>false</t>
  </si>
  <si>
    <t>Entity Registrant Name</t>
  </si>
  <si>
    <t>MID AMERICA APARTMENT COMMUNITIES INC.,</t>
  </si>
  <si>
    <t>Entity Central Index Key</t>
  </si>
  <si>
    <t>Current Fiscal Year End Date</t>
  </si>
  <si>
    <t>--12-31</t>
  </si>
  <si>
    <t>Entity Filer Category</t>
  </si>
  <si>
    <t>Large Accelerated Filer</t>
  </si>
  <si>
    <t>Document Type</t>
  </si>
  <si>
    <t>10-K</t>
  </si>
  <si>
    <t>Document Period End Date</t>
  </si>
  <si>
    <t>Dec. 31,
		2018</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Limited Partner [Member]</t>
  </si>
  <si>
    <t>MID-AMERICA APARTMENTS, L.P.</t>
  </si>
  <si>
    <t>Non-accelerated Filer</t>
  </si>
  <si>
    <t>MAA Consolidated Balance Sheets - Parent Company [Member] - USD ($) $ in Thousands</t>
  </si>
  <si>
    <t>Dec. 31, 2017</t>
  </si>
  <si>
    <t>Assets:</t>
  </si>
  <si>
    <t>Land</t>
  </si>
  <si>
    <t>Buildings, Improvements, and Other</t>
  </si>
  <si>
    <t>Development and capital improvements in progress</t>
  </si>
  <si>
    <t>Real estate investment property, at cost</t>
  </si>
  <si>
    <t>Less accumulated depreciation</t>
  </si>
  <si>
    <t>Real Estate Investment Property, Net</t>
  </si>
  <si>
    <t>Undeveloped land</t>
  </si>
  <si>
    <t>Investments in real estate joint ventures</t>
  </si>
  <si>
    <t>Real estate assets, net</t>
  </si>
  <si>
    <t>Cash and cash equivalents</t>
  </si>
  <si>
    <t>Restricted Cash</t>
  </si>
  <si>
    <t>Other assets</t>
  </si>
  <si>
    <t>Real Estate Held-for-sale</t>
  </si>
  <si>
    <t>Total assets</t>
  </si>
  <si>
    <t>Liabilities:</t>
  </si>
  <si>
    <t>Unsecured notes payable</t>
  </si>
  <si>
    <t>Secured notes payable</t>
  </si>
  <si>
    <t>Accrued expenses and other liabilities</t>
  </si>
  <si>
    <t>Total liabilities</t>
  </si>
  <si>
    <t>Redeemable stock</t>
  </si>
  <si>
    <t>Shareholders' equity</t>
  </si>
  <si>
    <t>Preferred Stock, Value, Outstanding</t>
  </si>
  <si>
    <t>Common stock, $0.01 par value per share, 145,000,000 shares authorized; 113,844,267 and 113,643,166 shares issued and outstanding at December 31, 2018 and December 31, 2017, respectively</t>
  </si>
  <si>
    <t>Additional paid-in capital</t>
  </si>
  <si>
    <t>Accumulated distributions in excess of net income</t>
  </si>
  <si>
    <t>Accumulated other comprehensive (loss) income</t>
  </si>
  <si>
    <t>Total MAA shareholders' equity</t>
  </si>
  <si>
    <t>Noncontrolling interest</t>
  </si>
  <si>
    <t>Total equity</t>
  </si>
  <si>
    <t>Noncontrolling Interest in Joint Ventures</t>
  </si>
  <si>
    <t>Permanent Equity Attributable to Parent and Noncontrolling Interest</t>
  </si>
  <si>
    <t>Total liabilities and equity</t>
  </si>
  <si>
    <t>Redeemable stock, shares/units issued and outstanding</t>
  </si>
  <si>
    <t>MAALP Consolidated Balance Sheets - Limited Partner [Member] - USD ($)</t>
  </si>
  <si>
    <t>Due to general partner</t>
  </si>
  <si>
    <t>Redeemable units</t>
  </si>
  <si>
    <t>Capital [Abstract]</t>
  </si>
  <si>
    <t>Preferred Stock, Liquidation Preference, Value</t>
  </si>
  <si>
    <t>General Partner: 113,844,267 and 113,643,166 OP Units outstanding as of December 31, 2018 and December 31, 2017, respectively</t>
  </si>
  <si>
    <t>Limited Partners: 4,111,301 and 4,191,586 OP Units outstanding as of December 31, 2018 and December 31, 2017, respectively</t>
  </si>
  <si>
    <t>Capital</t>
  </si>
  <si>
    <t>Partners' Capital, Including Portion Attributable to Noncontrolling Interest</t>
  </si>
  <si>
    <t>Liabilities and capital</t>
  </si>
  <si>
    <t>Consolidated Balance Sheets (Parenthetical) - $ / shares</t>
  </si>
  <si>
    <t>Common stock, shares outstanding</t>
  </si>
  <si>
    <t>General partners' capital account, units outstanding</t>
  </si>
  <si>
    <t>Limited partners' capital account, units outstanding</t>
  </si>
  <si>
    <t>Preferred Stock, Liquidation Preference Per Share</t>
  </si>
  <si>
    <t>Preferred Units, Issued</t>
  </si>
  <si>
    <t>Preferred Units, Outstanding</t>
  </si>
  <si>
    <t>Parent Company [Member]</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Consolidated Statements of Operations - USD ($) $ in Thousands</t>
  </si>
  <si>
    <t>Dec. 31, 2016</t>
  </si>
  <si>
    <t>Property operating expenses:</t>
  </si>
  <si>
    <t>Business Combination, Merger and Integration Related Expenses</t>
  </si>
  <si>
    <t>Operating revenues:</t>
  </si>
  <si>
    <t>Total operating revenues</t>
  </si>
  <si>
    <t>Operating Costs and Expenses</t>
  </si>
  <si>
    <t>Real estate taxes and insurance</t>
  </si>
  <si>
    <t>Depreciation and amortization</t>
  </si>
  <si>
    <t>Operating Expenses</t>
  </si>
  <si>
    <t>Property management expenses</t>
  </si>
  <si>
    <t>General and administrative expenses</t>
  </si>
  <si>
    <t>Interest expense</t>
  </si>
  <si>
    <t>Gain on sale of depreciable real estate assets excluded from discontinued operations</t>
  </si>
  <si>
    <t>Gain on sale of non-depreciable real estate assets</t>
  </si>
  <si>
    <t>Other Nonoperating Income (Expense)</t>
  </si>
  <si>
    <t>Income before income tax expense</t>
  </si>
  <si>
    <t>Income tax expense</t>
  </si>
  <si>
    <t>Income from continuing operations before joint venture activity</t>
  </si>
  <si>
    <t>Gain (loss) from real estate joint ventures</t>
  </si>
  <si>
    <t>Consolidated net income</t>
  </si>
  <si>
    <t>Net income attributable to noncontrolling interests</t>
  </si>
  <si>
    <t>Net Income (Loss) Available to Shareholders</t>
  </si>
  <si>
    <t>Preferred Stock Dividends, Income Statement Impact</t>
  </si>
  <si>
    <t>Net income available for MAA common shareholders</t>
  </si>
  <si>
    <t>Net income available for Mid-America Apartments, L.P. common unitholders</t>
  </si>
  <si>
    <t>Earnings Per Share, Basic [Abstract]</t>
  </si>
  <si>
    <t>Basic Earnings Per Unit</t>
  </si>
  <si>
    <t>Earnings per share - diluted:</t>
  </si>
  <si>
    <t>Net income available to common shareholders (dollars per share)</t>
  </si>
  <si>
    <t>Consolidated Statements of Comprehensive Income - USD ($) $ in Thousands</t>
  </si>
  <si>
    <t>Unrealized (loss) gain from the effective portion of derivative instruments</t>
  </si>
  <si>
    <t>Other Comprehensive Income (Loss), Reclassification Adjustment from AOCI on Derivatives, Net of Tax</t>
  </si>
  <si>
    <t>Total Comprehensive Income</t>
  </si>
  <si>
    <t>Less: comprehensive income attributable to noncontrolling interest</t>
  </si>
  <si>
    <t>Comprehensive income attributable to MAA</t>
  </si>
  <si>
    <t>Comprehensive income attributable to Mid-America Apartments, L.P.</t>
  </si>
  <si>
    <t>Consolidated Statements of Equity - USD ($)</t>
  </si>
  <si>
    <t>General Partners' Capital Account [Member]</t>
  </si>
  <si>
    <t>Common Stock</t>
  </si>
  <si>
    <t>Additional Paid-in Capital</t>
  </si>
  <si>
    <t>Limited Partner [Member]Limited Partners' Capital Account [Member]</t>
  </si>
  <si>
    <t>Limited Partner [Member]General Partners' Capital Account [Member]</t>
  </si>
  <si>
    <t>Limited Partner [Member]Total Partnership Capital [Member]</t>
  </si>
  <si>
    <t>Limited Partner [Member]AOCI Attributable to Noncontrolling Interest [Member]</t>
  </si>
  <si>
    <t>Limited Partner [Member]Limited Partner [Member]</t>
  </si>
  <si>
    <t>Limited Partner [Member]Redeemable Stock</t>
  </si>
  <si>
    <t>Limited Partner [Member]Accumulated Distributions in Excess of Net Income</t>
  </si>
  <si>
    <t>Parent Company [Member]Preferred Stock Including Additional Paid in Capital [Member]</t>
  </si>
  <si>
    <t>Parent Company [Member]Preferred Stock [Member]</t>
  </si>
  <si>
    <t>Parent Company [Member]Common Stock</t>
  </si>
  <si>
    <t>Parent Company [Member]Common Stock Including Additional Paid in Capital [Member]</t>
  </si>
  <si>
    <t>Parent Company [Member]Additional Paid-in Capital</t>
  </si>
  <si>
    <t>Parent Company [Member]Accumulated Distributions in Excess of Net Income</t>
  </si>
  <si>
    <t>Parent Company [Member]Noncontrolling Interest</t>
  </si>
  <si>
    <t>Parent Company [Member]Redeemable Stock</t>
  </si>
  <si>
    <t>Parent Company [Member]Accumulated Other Comprehensive Income (Loss) [Member]</t>
  </si>
  <si>
    <t>Stockholders' Equity, Total [Member]Limited Partner [Member]</t>
  </si>
  <si>
    <t>Stockholders' Equity, Total [Member]Parent Company [Member]</t>
  </si>
  <si>
    <t>Common Stock, Dividends, Per Share, Declared</t>
  </si>
  <si>
    <t>Shares, Outstanding at Dec. 31, 2015</t>
  </si>
  <si>
    <t>Common stock shares issued (shares)</t>
  </si>
  <si>
    <t>Common stock repurchased and retired (shares)</t>
  </si>
  <si>
    <t>Share-based Compensation Arrangement by Share-based Payment Award, Options, Exercises in Period</t>
  </si>
  <si>
    <t>Stock Issued During Period, Shares, Conversion of Units</t>
  </si>
  <si>
    <t>Shares, Outstanding at Dec. 31, 2016</t>
  </si>
  <si>
    <t>Stockholders' Equity, Including Portion Attributable to Noncontrolling Interest at Dec. 31, 2015</t>
  </si>
  <si>
    <t>Net Income Attributable to Parent</t>
  </si>
  <si>
    <t>Net Income Attributable to Noncontrolling Interest</t>
  </si>
  <si>
    <t>Net Income (Loss), Including Portion Attributable to Noncontrolling Interest</t>
  </si>
  <si>
    <t>Other comprehensive income - derivative instruments (cash flow hedges)</t>
  </si>
  <si>
    <t>Issuance and registration of common shares</t>
  </si>
  <si>
    <t>Proceeds from Issuance of Preferred Stock, Preference Stock, and Warrants</t>
  </si>
  <si>
    <t>Shares repurchased and retired</t>
  </si>
  <si>
    <t>Exercise of stock options</t>
  </si>
  <si>
    <t>Shares issued in exchange for units</t>
  </si>
  <si>
    <t>Stock Issued in Exchange for Redeemable Stock</t>
  </si>
  <si>
    <t>Redeemable stock fair market value</t>
  </si>
  <si>
    <t>Adjustment for Noncontrolling Interest Ownership in operating partnership</t>
  </si>
  <si>
    <t>Amortization of unearned compensation</t>
  </si>
  <si>
    <t>Dividends, Preferred Stock</t>
  </si>
  <si>
    <t>Payments of Ordinary Dividends</t>
  </si>
  <si>
    <t>Payments of Ordinary Dividends, Noncontrolling Interest</t>
  </si>
  <si>
    <t>Dividends, Preferred Stock, Cash</t>
  </si>
  <si>
    <t>Dividends on common stock</t>
  </si>
  <si>
    <t>Stockholders' Equity, Including Portion Attributable to Noncontrolling Interest at Dec. 31, 2016</t>
  </si>
  <si>
    <t>Redeemable stock at Dec. 31, 2015</t>
  </si>
  <si>
    <t>Redeemable stock at Dec. 31, 2016</t>
  </si>
  <si>
    <t>Partners' Capital at Dec. 31, 2015</t>
  </si>
  <si>
    <t>Net Income (Loss) Allocated to Limited Partners</t>
  </si>
  <si>
    <t>Net Income (Loss) Allocated to General Partners</t>
  </si>
  <si>
    <t>Issuance of units</t>
  </si>
  <si>
    <t>Units repurchased and retired</t>
  </si>
  <si>
    <t>General partnership units issued in exchange for limited partnership units</t>
  </si>
  <si>
    <t>Partnership units issued in exchange for redeemable units</t>
  </si>
  <si>
    <t>Distributions</t>
  </si>
  <si>
    <t>Partners' Capital at Dec. 31, 2016</t>
  </si>
  <si>
    <t>Dividends on noncontrolling interest units</t>
  </si>
  <si>
    <t>Distribution Made to Limited Partner, Distributions Declared, Per Unit</t>
  </si>
  <si>
    <t>Shares, Outstanding at Dec. 31, 2017</t>
  </si>
  <si>
    <t>Stockholders' Equity, Including Portion Attributable to Noncontrolling Interest at Dec. 31, 2017</t>
  </si>
  <si>
    <t>Redeemable stock at Dec. 31, 2017</t>
  </si>
  <si>
    <t>Exercise of unit options</t>
  </si>
  <si>
    <t>Partners' Capital at Dec. 31, 2017</t>
  </si>
  <si>
    <t>Shares, Outstanding at Dec. 31, 2018</t>
  </si>
  <si>
    <t>New Accounting Pronouncement or Change in Accounting Principle, Effect of Adoption, Quantification</t>
  </si>
  <si>
    <t>Stockholders' Equity, Including Portion Attributable to Noncontrolling Interest at Dec. 31, 2018</t>
  </si>
  <si>
    <t>Redeemable stock at Dec. 31, 2018</t>
  </si>
  <si>
    <t>Partners' Capital at Dec. 31, 2018</t>
  </si>
  <si>
    <t>Consolidated Statements of Cash Flows $ in Thousands</t>
  </si>
  <si>
    <t>Dec. 31, 2018USD ($)</t>
  </si>
  <si>
    <t>Dec. 31, 2017USD ($)</t>
  </si>
  <si>
    <t>Dec. 31, 2016USD ($)</t>
  </si>
  <si>
    <t>Cash, Cash Equivalents, Restricted Cash and Restricted Cash Equivalents</t>
  </si>
  <si>
    <t>Cash flows from operating activities:</t>
  </si>
  <si>
    <t>Adjustments to reconcile net income to net cash provided by operating activities:</t>
  </si>
  <si>
    <t>Stock compensation expense</t>
  </si>
  <si>
    <t>Amortization of debt premium</t>
  </si>
  <si>
    <t>Proceeds from Other Operating Activities</t>
  </si>
  <si>
    <t>Changes in assets and liabilities:</t>
  </si>
  <si>
    <t>Net cash provided by operating activities</t>
  </si>
  <si>
    <t>Cash flows from investing activities:</t>
  </si>
  <si>
    <t>Purchases of real estate and other assets</t>
  </si>
  <si>
    <t>Payments for Capital Improvements</t>
  </si>
  <si>
    <t>Proceeds from Equity Method Investment, Distribution, Return of Capital</t>
  </si>
  <si>
    <t>Contributions to Real Estate Joint Ventures</t>
  </si>
  <si>
    <t>Proceeds from disposition of real estate assets</t>
  </si>
  <si>
    <t>Payments to Acquire Businesses, Net of Cash Acquired</t>
  </si>
  <si>
    <t>Net cash used in investing activities</t>
  </si>
  <si>
    <t>Cash flows from financing activities:</t>
  </si>
  <si>
    <t>Proceeds from Lines of Credit</t>
  </si>
  <si>
    <t>Repayments of Lines of Credit</t>
  </si>
  <si>
    <t>Proceeds from notes payable</t>
  </si>
  <si>
    <t>Principal payments on notes payable</t>
  </si>
  <si>
    <t>Payment of deferred financing costs</t>
  </si>
  <si>
    <t>Repurchase of common stock</t>
  </si>
  <si>
    <t>Payment for Debt Extinguishment or Debt Prepayment Cost</t>
  </si>
  <si>
    <t>Proceeds from issuances of common shares</t>
  </si>
  <si>
    <t>Proceeds from Stock Options Exercised</t>
  </si>
  <si>
    <t>Distributions to noncontrolling interests</t>
  </si>
  <si>
    <t>Dividends paid on common shares</t>
  </si>
  <si>
    <t>Net cash (used in) provided by financing activities</t>
  </si>
  <si>
    <t>Net (decrease) increase in cash, cash equivalents and restricted cash</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Loan assumption from the Post Properties merger</t>
  </si>
  <si>
    <t>Purchase Price Post</t>
  </si>
  <si>
    <t>Repurchase of common units</t>
  </si>
  <si>
    <t>Proceeds from issuance of common units</t>
  </si>
  <si>
    <t>Distributions paid on common units</t>
  </si>
  <si>
    <t>Organization and Summary of Significant Accounting Policies</t>
  </si>
  <si>
    <t>Consolidation and Basis of Presentation and Significant Accounting Policies [Abstract]</t>
  </si>
  <si>
    <t>ORGANIZATION AND SUMMARY OF SIGNIFICANT ACCOUNTING POLICIES</t>
  </si>
  <si>
    <t>Organization and Summary of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refers to the holders of shares of MAA’s common stock. The common units of limited partnership interests in the Operating Partnership are referred to as "OP Units," and the holders of the OP Units are referred to as "common unitholders". As of December 31, 2018 , MAA owned 113,844,267 OP Units (or 96.5% of the total number of OP Units). MAA conducts substantially all of its business and holds substantially all of its assets, directly or indirectly,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solidated financial statements of MAA and the Operating Partnershi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is a multifamily focused, self-administered and self-managed real estate investment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ship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limited partnership interests, the Operating Partnership generates the capital required by the business through the Operating Partnership's operations, direct or indirect incurrence of indebtedness and issuance of OP Units. The presentations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Holders of OP Units (other than MAA and its subsidiaries)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The Company owns, operates, acquires and selectively develops apartment communities located in the Southeast, Southwest and Mid-Atlantic regions of the United States. As of December 31, 2018 , the Company owned and operated 303 apartment communities through the Operating Partnership and its subsidiaries and had an ownership interest in one apartment community through an unconsolidated real estate joint venture. As of December 31, 2018 , the Company had three development communities under construction totaling 577 apartment units. Total expected costs for the three development projects are $118.5 million , of which $30.9 million had been incurred through December 31, 2018 . The Company expects to complete two of the developments in the second half of 2019 and one development in the second half of 2020. Thirty of the Company's apartment communities include retail components with approximately 615,000 square feet of gross leasable space. The Company also has four commercial properties with approximately 260,000 square feet of combined gross leasable area. The Company’s multifamily and commercial properties are located across 17 states and the District of Columbia. Basis of Presentation and Principles of Consolidation The accompanying consolidated financial statements have been prepared by the Company's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 Noncontrolling Interests As of December 31, 2018 , the Company had two types of noncontrolling interests with respect to its consolidated subsidiaries, (1) noncontrolling interests related to the common unitholders of its Operating Partnership (see below) and (2) noncontrolling interest related to its consolidated real estate entity (see "Investment in Consolidated Real Estate Entity" below). The noncontrolling interests in the accompanying consolidated financial statements relating to the limited partnership interests in the Operating Partnership are owned by the holders of the Class A OP Units. MAA is the sole general partner of the Operating Partnership and holds all of the outstanding Class B OP Units. Net income (after allocations to preferred ownership interests) is allocated to MAA and the noncontrolling interests based on their respective ownership percentages of the Operating Partnership. Issuance of additional Class A OP Units or Class B OP Units changes the ownership percentage of both the noncontrolling interests and MAA. The issuance of Class B OP Units generally occurs when MAA issues common stock and the issuance proceeds are contributed to the Operating Partnership in exchange for Class B OP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OP Unit that were equivalent to the economic rights in respect to each share of MAA common stock. See Note 10 for additional details. 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 Revenue Recognition and Real Estate Sales Gain Recognition The Company primarily leases multifamily residential apartment units under operating leases generally due on a monthly basis with terms of approximately one year or less, which are recorded as operating leases. Rental lease revenues are recognized in accordance with Accounting Standards Codification, or ASC, Topic 840, Leases , using a method that represents a straight-line basis over the term of the lease. In addition, in circumstances where a lease incentive is provided to tenants, the incentive is recognized as a reduction of lease revenue on a straight-line basis over the reasonably assured lease term. Rental income represents approximately 93% of the Company's total revenues and includes gross market rent less adjustments for concessions, vacancy loss and bad debt. Other non-lease revenues represent the remaining 7% of the Company's total revenues and are primarily driven by utility reimbursement revenues, which are generally recognized and due on a monthly basis as tenants obtain control of the service. The Company's primary sources of reimbursement revenues are from water and cable utility services, which produced revenues of $39.1 million and $29.8 million , respectively, for the year ended December 31, 2018 , revenues of $38.3 million and $30.4 million , respectively, for the year ended December 31, 2017 and revenues of $31.1 million and $31.6 million , respectively, for the year ended December 31, 2016. Other non-lease revenues are recognized in accordance with ASC Topic 606, Revenue Recognition , as a result of the Company's January 1, 2018 adoption of Accounting Standards Update, or ASU, 2014-09, Revenue from Contracts with Customers , using the modified retrospective approach. The guidance requires that revenue (outside of the scope of lease revenue accounting rules) is recognized when a customer obtains control of promised goods or services in an amount that reflects the consideration the entity expects to receive in exchange for those goods or services. While ASU 2014-09 requires additional disclosure regarding the nature and timing of the Company's non-lease revenue transactions, which is provided here in Note 1 as well as Note 14, the adoption of the ASU did not have a material impact on the Company's consolidated financial statements or the Company's accounting policies and did not result in an opening adjustment to retained earnings. The Company elected the available practical expedients to the ASU’s requirement for disclosure on remaining performance obligations, which allow an entity to avoid disclosing the amount of the remaining performance obligations for contracts with an original expected duration of less than one year or those that meet the practical expedient in ASC Topic 606 that permits the entity to recognize revenue as invoiced. See Note 14 for the disaggregation of the Company's revenues. Rental Costs Costs associated with rental activities are expensed as incurred and include advertising expenses, which were $20.2 million , $18.8 million , and $13.0 million for the years ended December 31, 2018 , 2017 , and 2016 , respectively. 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five to 40 years. The Consolidated Balance Sheets line "Buildings and improvements and other" includes land improvements and buildings, which have a useful life ranging from eight to 40 years, as well as furniture, fixtures and equipment, which have a useful life of five years. 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salaries and real estate taxes) during the years ended December 31, 2018 , 2017 and 2016 was $4.2 million , $11.0 million and $2.7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 Acquisition of Real Estate Assets In accordance with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six months, which represents the estimated remaining term of the tenant leases. For commercial leases, the fair value of in-place leases and resident relationships is amortized over the remaining term of the commercial leases. The net amount of these lease intangibles included in "Other assets" totaled $3.9 million and $7.1 million as of December 31, 2018 , and 2017 , respectively. For the accounting policy on larger, portfolio style acquisitions which qualify as business combinations (rather than asset acquisitions), see Note 2. 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 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 Investment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December 31, 2018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s of December 31, 2018 , the Company's investment in the Apartment LLC totaled $44.2 million . In September 2017, a subsidiary of the Operating Partnership invested in a limited partnership, Real Estate Technology Ventures, L.P. As of December 31, 2018 , Operating Partnership indirectly owned 20.7%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s of December 31, 2018 , the Company's investment in the limited partnership totaled $3.8 million and is included in "Other assets" in the accompanying Consolidated Balance Sheet. As of December 31, 2018 , the Company was committed to make additional capital contributions totaling $13.6 million if and when called by the general partner of the limited partnership and until September 2022. Investment in Consolidated Real Estate Entity The Company owns a 92.5% equity interest in a consolidated real estate entity that developed, constructed and operates a 359 -unit apartment community in Denver, Colorado. The owner of the remaining 7.5% equity interest, a private real estate company, was generally responsible for the development and construction of the community, which was completed during the year ended December 31, 2018 . The Company will continue to operate and manage the community. The entity was determined to be a VIE with the Company designated as the primary beneficiary. As a result, the accounts of the entity are consolidated by the Company. As of December 31, 2018 , the consolidated assets and liabilities included buildings and improvements and other, net of accumulated depreciation, of $70.5 million ; land of $14.9 million and accrued expenses and other liabilities of $1.2 million . Cash and Cash Equivalents Investments in money market accounts and certificates of deposit with original maturities of three months or less are considered to be cash equivalents. 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presented within cash, cash equivalents and restricted cash reported in the Consolidated Statements of Cash Flows. Other Assets Other assets consist primarily of receivables and deposits from residents, the value of derivative contracts, deferred rental concessions, deferred financing costs relating to lines of credit and other prepaid expenses. Also included in other assets are the fair market value of in-place leases and resident relationships, net of accumulated amortization. Accrued Expenses and Other Liabilities Accrued expenses consist of accrued dividends payable, accrued real estate taxes, accrued interest payable, accrued loss contingencies (see Note 12), accounts payable, fair market value of interest rate swaps (see Note 7), security deposits not related to restricted cash, other accrued expenses, and unearned income. Significant accruals include accrued dividends payable of $113.2 million and $108.7 million as of December 31, 2018 and 2017 , respectively; accrued real estate taxes of $123.5 million and $99.6 million as of December 31, 2018 and 2017 , respectively; unearned income of $41.1 million and $40.8 million as of December 31, 2018 and 2017 , respectively; accrued loss contingencies of $8.7 million and $32.1 million as of December 31, 2018 and 2017 , respectively; security deposits of $18.7 million and $19.1 million as of December 31, 2018 and 2017 , respectively; and accrued interest payable of $15.1 million and $18.1 million as of December 31, 2018 and 2017 , respectively. Income Taxes MAA has elected to be taxed as a REIT under the Code and intends to continue to operate in such a manner. The current and continuing qualification as a REIT depends on MAA's ability to meet the various requirements imposed by the Code, which are related to organizational structure, distribution levels, diversity of stock ownership and certain requirements with respect to the nature and diversity of MAA’s assets and sources of MAA’s gross income. As long as MAA qualifies for taxation as a REIT, it will generally not be subject to United States federal corporate income tax on its taxable income that is currently distributed to shareholders. This treatment substantially eliminates the "double taxation" (i.e., income taxation at both the corporate and shareholder levels) that generally results from an investment in a corporation. Even if MAA qualifies as a REIT, MAA may be subject to United States federal income and excise taxes in certain situations, such as if MAA fails to distribute timely all of its taxable income with respect to a taxable year. MAA also will be required to pay a 100% tax on any net income on non-arm’s length transactions between MAA and one of its taxable REIT subsidiaries, or TRS. Furthermore, MAA and its shareholders may be subject to state or local taxation in various state or local jurisdictions, including those in which MAA transacts business or its shareholders reside, and the applicable state and local tax laws may not conform to the United States federal income tax treatment. Any taxes imposed on MAA would reduce its operating cash flows and net income. The Company has elected TRS status for certain of its corporate subsidiaries. As a result, the TRS incur both federal and state income taxes on any taxable income after consideration of any net operating losses. The TRS use the liability method of accounting for income taxes. Deferred income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A valuation allowance is provided when it is more likely than not that all or some portion of the deferred tax assets will not be realized.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to be realized upon ultimate settlement. See Note 8 for additional disclosures regarding income taxes. Fair Value Measurements The Company applies the guidance in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s well as the Company's derivative accounting policies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 Assets Held for Sale The Randal Park land parcel that met the criteria for held for sale classification and comprised the asset held for sale balance as of December 31, 2017 , was sold during the first quarter of 2018 as detailed in Note 15. Impact of Recently Adopted Accounting Standards on Consolidated Statements of Cash Flows Effective January 1, 2018, the Company adopted ASU 2016-15, C lassification of Certain Cash Receipts and Cash Payments , which clarifies how certain types of cash receipts and cash payments are to be presented and classified in the statement of cash flows. Management determined that three of the eight transactions in the ASU are relevant to the Company and its cash flows and include debt prepayment and extinguishment costs, proceeds from the settlement of insurance claims and distributions received from equity method investees. Upon adoption of ASU 2016-15, net cash provided by operating activities increased by $1.9 million and $0.6 million , respectively, net cash used in investing activities decreased by $0.2 million and $0.5 million , respectively, and net cash used in financing activities decreased by $1.7 million and $0.1 million , respectively, in the Consolidated Statements of Cash Flows for the years ended December 31, 2017 and December 31, 2016 . The Company adopted ASU 2016-18, Statement of Cash Flows (Topic 230): Restricted Cash , effective January 1, 2018. The ASU required restricted cash to be presented within cash and cash equivalents when reconciling the beginning and ending amounts in the statement of cash flow with retrospective adjustments to all periods presented. The Company previously reported the change in restricted cash within the operating and investing activities in the consolidated statement of cash flows. Upon adoption, cash, cash equivalents and restricted cash reported in the Consolidated Statements of Cash Flows for the years ended December 31, 2017 and December 31, 2016 increased by $78.1 million and $88.3 million , respectively, to reflect the restricted cash balances. Additionally, net cash provided by operating activities increased by $0.4 million and $0.3 million , respectively, for the years ended December 31, 2017 and December 31, 2016 . Net cash used in investing activities decreased by $10.6 million for the year ended December 31, 2017 and increased by $61.9 million for the year ended December 31, 2016 . Recently Issued Accounting Pronouncements In 2016, the Financial Accounting Standards Board, or FASB, issued a new lease accounting standard, ASU 2016-02, Leases (Topic 842) , which amends existing accounting standards and establishes new principles, presentation and disc</t>
  </si>
  <si>
    <t>Business Combinations</t>
  </si>
  <si>
    <t>Business Combinations [Abstract]</t>
  </si>
  <si>
    <t>BUSINESS COMBINATIONS</t>
  </si>
  <si>
    <t>Business Combinations The Company completed the merger with Post Properties, Inc., or Post Properties on December 1, 2016, acquiring 61 wholly-owned apartment communities, six apartment communities that were under development at the date of the merger and one apartment community held in an unconsolidated entity. Post Properties had operations in ten markets across the United States. In addition to the apartment communities, the Company also acquired four commercial properties. The consolidated net assets and results of operations of Post Properties are included in the Company's consolidated financial statements from the closing date going forward. The total purchase price of approximately $4.0 billion was determined based on the number of shares of Post Properties' common stock, the number of shares of Post Properties’ 8 1/2% Series A Cumulative Redeemable Preferred Stock, and the number of units of Post Apartment Homes, L.P., or Post LP, Class A Units of limited partnership interest outstanding as of December 1, 2016, in addition to cash consideration provided by the Operating Partnership immediately prior to the merger to retire a $300.0 million unsecured term loan and a $162.0 million line of credit. The total purchase price also included $2.0 million of other consideration, a majority of which related to assumed stock compensation plans. Each share of Post Properties common stock was converted into the right to receive 0.71 of a newly issued share of MAA common stock, including the right, if any, to receive cash in lieu of fractional shares of MAA common stock. In addition, each limited partner interest in Post LP designated as a Class A Unit automatically converted into the right to receive 0.71 of a newly issued limited partnership unit of MAALP. Also, each share of Post Properties' 8 1/2% Series A Cumulative Redeemable Preferred Stock was automatically converted into the right to receive one newly issued share of MAA's 8.50% Series I Cumulative Redeemable Preferred Stock, $0.01 par value per share, which is referred to as MAA Series I preferred stock. In all cases in which MAA’s common stock price was a determining factor in arriving at final consideration for the merger, the stock price used to determine the purchase price was the opening price of MAA’s common stock on December 1, 2016 ( $91.41 per share). At the date of acquisition, the MAA Series I preferred stock consideration was valued at $77.02 per share, which included a $14.24 per share bifurcated call option (See Notes 7 and 9). As a result of the merger, the Company issued approximately 38.0 million shares of MAA common stock, approximately 80,000 OP Units, and 867,846 newly issued shares of MAA’s Series I preferred stock. The merger was accounted for using the acquisition method of accounting in accordance with ASC Topic 805, Business Combinations , which requires, among other things, that the assets acquired and liabilities assumed be recognized at their acquisition date fair values. For larger, portfolio style acquisitions, such as the Post Properties merger, management engages a third party valuation specialist to assist with the fair value assessment, which includes an allocation of the purchase price. Similar to management's methods, the third party generally uses cash flow analysis as well as an income approach and a market approach to determine the fair value of assets acquired. The third party specialist uses stabilized NOI and market specific capitalization and discount rates. Management reviews the inputs used by the third party specialist as well as the allocation of the purchase price provided by the third party specialist to ensure reasonableness and the procedures are performed in accordance with management's policies. The allocation of the purchase price valuation described above required a significant amount of judgment and represented management's best estimate of the fair value as of the acquisition date. The following final purchase price allocation for the Post Properties merger was based on the Company's valuation as well as estimates and assumptions of the acquisition date fair value of the tangible and intangible assets acquired and liabilities assumed. The following table summarizes the final purchase price allocation as of the date of the Post Properties merger (in thousands): December 1, 2016 Land $ 874,616 Buildings and improvements and other 3,479,483 Development and capital improvements in progress 183,881 Undeveloped land 24,200 Investment in real estate joint venture 44,435 Cash and cash equivalents 34,292 Restricted cash 3,608 Other assets 94,899 Total assets acquired 4,739,414 Notes payable (595,609) Accrued expenses and other liabilities (132,906) Total liabilities assumed, including debt (728,515 ) Noncontrolling interest - consolidated real estate entity (2,306 ) Total purchase price $ 4,008,593 The allocation of fair values of the assets acquired and liabilities assumed has not changed from the allocation reported in the Annual Report on Form 10-K for the year ended December 31, 2017 , filed with the SEC on February 23, 2018. In connection with the Post Properties merger, the Company incurred total merger and integration related expenses of $9.1 million , $20.0 million , and $40.8 million for the years ended December 31, 2018 , 2017 and 2016 , respectively. The amounts were expensed as incurred and are included in the Consolidated Statements of Operations in "Merger and integration expenses". Merger related expenses primarily consisted of severance and professional costs, and integration related expenses primarily consisted of temporary systems, staffing, and facilities costs.</t>
  </si>
  <si>
    <t>Earnings Per Common Share of MAA</t>
  </si>
  <si>
    <t>Earnings per share of the trust [Abstract]</t>
  </si>
  <si>
    <t>Earnings per share</t>
  </si>
  <si>
    <t>Earnings per Common Share of MAA 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years ended December 31, 2018 , 2017 and 2016 , MAA's basic earnings per share was computed using the two-class method and MAA's diluted earnings per share was computed using the more dilutive of the treasury stock method or the two-class method as presented below (dollars and shares in thousands, except per share amounts): 2018 2017 2016 Calculation of Earnings per common share - basic Net income $ 231,022 $ 340,536 $ 224,402 Net income attributable to noncontrolling interests (8,123 ) (12,157 ) (12,180 ) Unvested restricted stock (allocation of earnings) (291 ) (535 ) (572 ) Preferred dividends (3,688 ) (3,688 ) (307 ) Net income available for common shareholders, adjusted $ 218,920 $ 324,156 $ 211,343 Weighted average common shares - basic 113,638 113,407 78,502 Earnings per common share - basic $ 1.93 $ 2.86 $ 2.69 Calculation of Earnings per common share - diluted Net income $ 231,022 $ 340,536 $ 224,402 Net income attributable to noncontrolling interests (8,123 ) (1) (12,157 ) (1) (12,180 ) (1) Preferred dividends (3,688 ) (3,688 ) (307 ) Net income available for common shareholders, adjusted $ 219,211 $ 324,691 $ 211,915 Weighted average common shares - basic 113,638 113,407 78,502 Effect of dilutive securities 198 280 298 Weighted average common shares - diluted 113,836 113,687 78,800 Earnings per common share - diluted $ 1.93 $ 2.86 $ 2.69 (1 ) For the years ended December 31, 2018 , 2017 and 2016 , 4.1 million , 4.2 million and 4.2 million OP Units and their related income, respectively, are not included in the diluted earnings per share calculations as they are not dilutive.</t>
  </si>
  <si>
    <t>Earnings Per OP Unit of MAALP</t>
  </si>
  <si>
    <t>Earnings Per Unit [Abstract]</t>
  </si>
  <si>
    <t>Earnings per OP Unit</t>
  </si>
  <si>
    <t xml:space="preserve">Earnings per OP Unit of MAALP Basic earnings per common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common unit. Diluted earnings per common unit reflects the potential dilution that could occur if securities or other contracts to issue OP Units were exercised or converted into OP Units. A reconciliation of the numerators and denominators of the basic and diluted earnings per common unit computations for the years ended December 31, 2018 , 2017 and 2016 is presented below (dollars and units in thousands, except per unit amounts): 2018 2017 2016 Calculation of Earnings per common unit - basic Net income $ 231,022 $ 340,536 $ 224,402 Unvested restricted stock (allocation of earnings) (291 ) (535 ) (574 ) Preferred unit distributions (3,688 ) (3,688 ) (307 ) Net income available for common unitholders, adjusted $ 227,043 $ 336,313 $ 223,521 Weighted average common units - basic 117,777 117,617 82,661 Earnings per common unit - basic $ 1.93 $ 2.86 $ 2.70 Calculation of Earnings per common unit - diluted Net income $ 231,022 $ 340,536 $ 224,402 Preferred unit distributions (3,688 ) (3,688 ) (307 ) Net income available for common unitholders, adjusted $ 227,334 $ 336,848 $ 224,095 Weighted average common units - basic 117,777 117,617 82,661 Effect of dilutive securities 198 280 298 Weighted average common units - diluted 117,975 117,897 82,959 Earnings per common unit - diluted $ 1.93 $ 2.86 $ 2.70 </t>
  </si>
  <si>
    <t>Stock Based Compensation</t>
  </si>
  <si>
    <t>Stock Based Compensation [Abstract]</t>
  </si>
  <si>
    <t>Disclosure of Compensation Related Costs, Share-based Payments [Text Block]</t>
  </si>
  <si>
    <t>Stock Based Compensation Overview MAA accounts for its stock based employee compensation plans in accordance with accounting standards governing stock 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 MAA’s stock compensation plans consist of a number of incentives provided to attract and retain independent directors, executive officers and key employees. Incentives are currently granted under the Second Amended and Restated 2013 Stock Incentive Plan, or the Stock Plan, which was approved at the 2018 annual meeting of MAA shareholders. The Stock Plan allows for the grant of restricted stock and stock options up to 2,000,000 shares. MAA believes that such awards better align the interests of its employees with those of its shareholders. 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compensation expense is adjusted for actual forfeitures for all awards in the period that the award was forfeited. Compensation expense for stock options is generally recognized on a straight-line basis over the requisite service period. MAA presents stock compensation expense in the Consolidated Statements of Operations in "General and administrative expenses". Total compensation expense under the Stock Plan was $12.9 million , $10.8 million and $12.2 million for the years ended December 31, 2018 , 2017 and 2016 , respectively. Of these amounts, total compensation expense capitalized was $0.5 million , $0.2 million and $0.7 million for the years ended December 31, 2018 , 2017 and 2016 , respectively. As of December 31, 2018 , the total unrecognized compensation expense was $13.5 million . This cost is expected to be recognized over the remaining weighted average period of 1.1 years . Total cash paid for the settlement of plan shares totaled $2.9 million , $4.8 million and $2.0 million for the years ended December 31, 2018 , 2017 and 2016 , respectively. Information concerning grants under the Stock Plan is provided below. Restricted Stock In general, restricted stock is earned based on either a service condition, performance condition, or market condition, or a combination thereof, and generally vests ratably over a period from 1 year to 5 years .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unds from operations, or FFO,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per share of restricted stock awards granted during the years ended December 31, 2018 , 2017 and 2016 , was $71.85 , $84.53 and $73.20 , respectively. The following is a summary of the key assumptions used in the valuation calculations for market based awards granted during the years ended December 31, 2018 , 2017 and 2016 : 2018 2017 2016 Risk free rate 1.61% - 2.14% 0.65% - 1.57% 0.49% - 1.27% Dividend yield 3.884% 3.573% 3.634% Volatility 15.05% - 17.18% 20.43% - 21.85% 18.41% - 19.45% Requisite service period 3 years 3 years 3 years The risk free rate was based on a zero coupon risk-free rate. The minimum risk free rate was based on a period of 0.25 years for the years ended December 31, 2018 , 2017 and 2016 . The maximum risk free rate was based on a period of 3 years for the years ended December 31, 2018 , 2017 and 2016 .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minimum volatility was based on a period of 1 year , 3 years and 2 years for the years ended December 31, 2018 , 2017 and 2016 , respectively. The maximum volatility was based on a period of 3 years , 1 year and 1 year for the years ended December 31, 2018 , 2017 and 2016 , respectively. The requisite service period is based on the criteria for the separate programs according to the vesting schedule. A summary of the status of the nonvested restricted shares as of December 31, 2018 , and the changes for the year ended December 31, 2018 , is presented below: Nonvested Shares Shares Weighted Average Grant-Date Fair Value Nonvested as of January 1, 2018 180,692 $ 81.13 Issued 115,177 89.67 Vested (106,434 ) 71.80 Forfeited (1,658 ) 90.30 Nonvested as of December 31, 2018 187,777 $ 88.79 The total fair value of shares vested during the years ended December 31, 2018 , 2017 and 2016 was $7.6 million , $10.5 million and $5.1 million , respectively. Stock Options Stock options are earned when the employee remains employed over the requisite service period and vest ratably over a period from 0.3 years to 2.3 years . Stock options exercised result in new common shares being issued on the open market by the Company. The fair value of stock option awards is determined using the Black-Scholes or Monte Carlo valuation models. No stock options were granted during the years ended December 31, 2018 or 2017 . During the year ended December 31, 2016 , 108,198 fully vested stock options were granted with a weighted average grant date fair value of $18.08 per option as a result of options exchanged in the merger with Post Properties. The following is a summary of the key assumptions used in the Monte Carlo valuation calculations for stock options granted during the year ended December 31, 2016 : 2016 Risk free rate 0.64% - 2.63% Dividend yield 3.81% Volatility 21.02% - 21.57% Expected term 1.11 - 2.11 years The U.S. Treasury bill rate was used to represent the risk-free rate based on the expected life of the option. The current dividend yield at the time of grant was used to estimate the dividend yield over the life of the option. Volatility is based on the actual changes in the market value of MAA’s stock and is calculated using daily market value changes from the date of grant over a past period equal to the expected term of the stock options. The expected term represents an estimate of the period of time the stock options are expected to remain outstanding. A summary of the status of the stock options as of December 31, 2018 and the changes for the year ended December 31, 2018 is presented below: Stock Options Options Weighted Average Exercise Price Outstanding as of January 1, 2018 108,438 $ 72.93 Granted — — Exercised (17,823 ) 51.42 Expired — — Outstanding as of December 31, 2018 90,615 $ 77.16 All options outstanding as of December 31, 2018 were exercisable and had an intrinsic value of $1.7 million with a weighted average remaining term of 5.9 years . There were 17,823 options and 21,006 options exercised during the years ended December 31, 2018 and 2017 respectively. Cash received from the exercise of stock options totaled $0.9 million and $0.4 million for the years ended December 31, 2018 and 2017 , respectively. During the year ended December 31, 2016 , no cash was received from the exercise of stock options as no options were exercised.</t>
  </si>
  <si>
    <t>Borrowings</t>
  </si>
  <si>
    <t>Borrowings [Abstract]</t>
  </si>
  <si>
    <t>BORROWINGS</t>
  </si>
  <si>
    <t>Borrowings The following table summarizes the Company's outstanding debt as of December 31, 2018 and 2017 (dollars in thousands): Borrowed Balance As of December 31, 2018 December 31, 2018 December 31, 2017 Weighted Average Effective Rate Weighted Average Contract Maturity Unsecured debt Variable rate revolving credit facility $ 540,000 $ 410,000 3.4 % 4/15/2020 Fixed rate senior notes 2,642,000 2,292,000 4.0 % 7/12/2025 Term loans fixed with swaps 300,000 550,000 2.3 % 3/1/2022 Variable rate term loans 600,000 300,000 3.3 % 1/22/2020 Fair market value adjustments, debt issuance costs and discounts (28,698 ) (26,235 ) Total unsecured debt $ 4,053,302 $ 3,525,765 3.7 % Fixed rate secured debt Individual property mortgages $ 476,161 $ 882,752 4.6 % 2/23/2031 Variable rate secured debt (1) Credit facility $ — $ 80,000 Fair market value adjustments and debt issuance costs (1,135 ) 13,540 Total secured debt $ 475,026 $ 976,292 4.6 % Total outstanding debt $ 4,528,328 $ 4,502,057 3.8 % (1) Includes capped balances. Unsecured Revolving Credit Facility MAALP maintains a $1.0 billion unsecured credit facility with a syndicate of banks led by KeyBank National Association, or the KeyBank Facility. The KeyBank Facility includes an expansion option up to $1.5 billion . The KeyBank Facility bears an interest rate of the London Interbank Offered Rate, or LIBOR, plus a spread of 0.85% to 1.55% based on an investment grade pricing grid and, as of December 31, 2018 , the interest rate was 3.42% . The KeyBank Facility expires in April 2020 with an option to extend for an additional six months. As of December 31, 2018 , MAALP had $540.0 million outstanding under the KeyBank facility with another $4.2 million of additional capacity used to support outstanding letters of credit. Senior Unsecured Notes As of December 31, 2018 , MAALP had approximately $2.4 billion in principal amount of publicly issued senior unsecured notes and $242.0 million of privately placed senior unsecured notes. The senior unsecured notes had maturities at issuance ranging from seven to twelve years, with an average of 6.5 years remaining until maturity as of December 31, 2018 . In May 2018, MAALP publicly issued $400.0 million in aggregate principal of senior unsecured notes, maturing June 2028 with an interest rate of 4.20% per annum, or the 2028 Notes. The purchase price paid by the initial purchasers was 99.403% of the principal amount. The 2028 Notes are general unsecured senior obligations of MAALP and rank equally in right of payment with all other senior unsecured indebtedness of MAALP. Interest on the 2028 Notes is payable on June 15 and December 15 of each year, beginning on December 15, 2018. The net proceeds from the offering, after deducting the original issue discount of $2.4 million and underwriting commissions and expenses of $2.6 million , were $395.0 million . The 2028 Notes have been reflected net of discount and debt issuance costs in the Consolidated Balance Sheets as of December 31, 2018 . In connection with the issuance of the 2028 Notes, MAALP cash settled $200.0 million in forward interest rate swap agreements, which were entered into earlier in the year to effectively lock the interest rate on a portion of the planned transaction, resulting in an effective interest rate of 4.21% over the 10 year life of the 2028 Notes. In July 2018, MAALP retired a $50.0 million tranche of senior unsecured private placement notes at maturity. Unsecured Term Loans MAALP maintains four term loans with a syndicate of banks, one led by KeyBank National Association, or KeyBank, two by Wells Fargo Bank, N.A., or Wells Fargo, and one by U.S. Bank National Association, or U.S. Bank. The KeyBank term loan has a balance of $150.0 million , matures in 2021, and has a variable interest rate of LIBOR plus a spread of 0.90% to 1.75% based on the Company's credit ratings. Both Wells Fargo term loans have balances of $300.0 million , mature in 2022 and 2019, respectively, and have variable interest rates of LIBOR plus spreads of 0.90% to 1.75% and 0.75% to 1.65% , respectively, based on the Company's credit ratings. The interest rate of the Wells Fargo term loan due in 2022 is fixed at 2.32% with a forward swap through the swap's maturity date, January 2020. See Note 7 for additional details on cash flow hedges of interest rate risk. The Wells Fargo term loan due in 2019 was entered into by the Company in December 2018. The U.S. Bank term loan has a balance of $150.0 million , matures in 2020, and has a variable interest rate of LIBOR plus a spread of 0.90% to 1.90% based on the Company's credit ratings. In August 2018, MAALP retired a $250.0 million unsecured term loan with Wells Fargo at maturity. Secured Property Mortgages As of December 31, 2018 , MAALP had $476.2 million of fixed rate conventional property mortgages with a weighted average interest rate of 4.6% and a weighted average maturity in 2031. In December 2018, MAALP entered into a $172.0 million mortgage with a fixed rate of 4.44% associated with five apartment communities. The mortgage is scheduled to mature in January 2049. In February 2018, MAALP retired a $38.3 million mortgage associated with an apartment community. The mortgage was scheduled to mature in May 2018. In November 2018, MAALP retired a $350.0 million mortgage associated with eighteen apartment communities. The mortgage was scheduled to mature in February 2019. In December 2018, MAALP retired a $179.7 million mortgage associated with five apartment communities. The mortgage was scheduled to mature in February 2019. In addition to these retirements, MAALP paid $10.6 million associated with property mortgage principal amortizations during the year ended December 31, 2018 . Secured Credit Facility In December 2018, MAALP retired its secured credit facility, an $80.0 million secured credit facility with Prudential Mortgage Capital, which was credit enhanced by the Federal National Mortgage Association. Schedule of Maturities The following table includes scheduled principal repayments on the Company's outstanding borrowings as of December 31, 2018 , as well as the amortization of the fair market value of debt assumed, debt discounts and issuance costs (in thousands): Year Maturities Amortization Total 2019 $ 333,115 $ 2,583 $ 335,698 2020 842,456 1,291 843,747 2021 340,618 (2,138 ) 338,480 2022 667,000 (2,713 ) 664,287 2023 362,250 (2,023 ) 360,227 Thereafter 1,992,018 (6,129 ) 1,985,889 $ 4,537,457 $ (9,129 ) $ 4,528,328 Guarantees As of December 31, 2018 , MAA fully and unconditionally guaranteed $242.0 million of the privately placed senior unsecured notes issued by MAALP.</t>
  </si>
  <si>
    <t>Derivatives and Hedging Activities</t>
  </si>
  <si>
    <t>Notes To Financial Statements [Abstract]</t>
  </si>
  <si>
    <t>DERIVATIVES AND HEDGING ACTIVITIES</t>
  </si>
  <si>
    <t>Financial Instruments and Derivatives Financial Instruments Not Carried at Fair Value Cash and cash equivalents, restricted cash and accrued expenses and other liabilities are carried at amounts that reasonably approximate their fair value due to their short term nature. Fixed rate notes payable as of December 31, 2018 and December 31, 2017 , totaled $3.1 billion and $3.2 billion , respectively, and had estimated fair values of $3.1 billion and $3.3 billion (excluding prepayment penalties) as of December 31, 2018 and December 31, 2017 , respectively. The carrying values of variable rate notes payable (excluding the effect of interest rate swap and cap agreements) as of December 31, 2018 and December 31, 2017 , totaled $1.1 billion and $1.3 billion , respectively, and had estimated fair values of $1.1 billion and $1.3 billion (excluding prepayment penalties) as of December 31, 2018 and December 31, 2017 , respectively.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and management concluded that these rates reasonably estimate current market rates. Financial Instruments Measured at Fair Value on a Recurring Basis The Company uses interest rate swaps to add stability to interest expense and to manage, or hedge, its exposure to interest rate movements associated with our variable rate debt or as hedges in anticipation of future debt transaction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interest rate derivative contracts designated as hedging instruments recorded in "Other assets" in the accompanying Consolidated Balance Sheets was $3.7 million and $3.6 million as of December 31, 2018 and December 31, 2017 , respectively. The fair value of interest rate derivative contract liabilities recorded in "Accrued expenses and other liabilities" in the accompanying Consolidated Balance Sheets was $5.3 million and $1.3 million as of December 31, 2018 and December 31, 2017 , respectively. To comply with the provisions of ASC Topic 820,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Based on guidance issued by the FASB, the Company made an accounting policy election to measure the credit risk of its derivative financial instruments that are subject to master netting agreements on a net basis by counterparty portfolio. The derivative asset related to the redemption feature embedded in the MAA Series I preferred stock issued in connection with the merger with Post Properties is valued using widely accepted valuation techniques, including a discounted cash flow analysis in which the perpetual value of the preferred shares is compared to the value of the preferred shares assuming the call option is exercised, with the value of the bifurcated call option as the difference between the two values. This analysis reflects the contractual terms of the redeemable preferred shares, which are redeemable at the Company's option beginning on October 1, 2026 and at the redemption price of $50 per share (see Note 9). The analysis uses observable market-based input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solidated Balance Sheets and is adjusted to its fair value at each reporting date, with a corresponding non-cash adjustment to "Other non-operating (income) expense" in the accompanying Consolidated Statements of Operations. As a result of mark-to-market adjustments of non-cash expense recorded to reflect the change in fair value of the derivative asset during the year ended December 31, 2018 , the fair value of the embedded derivative asset decreased to $18.6 million as of December 31, 2018 as compared to $21.2 million as of December 31, 2017 . The Company has determined the majority of the inputs used to value its outstanding debt and derivatives, including its embedded derivative, fall within Level 2 of the fair value hierarchy, and as a result, the fair market valuation of its debt and all of its derivatives held as of December 31, 2018 and December 31, 2017 were classified as Level 2 in the fair value hierarchy. The Company’s derivative financial instruments and their related gains and losses are reported in "Net change in operating accounts and other" in the accompanying Consolidated Statements of Cash Flows. Cash Flow Hedges of Interest Rate Risk As of January 1, 2018, the Company early adopted ASU 2017-12, Derivatives and Hedging (Topic 815), which clarifies hedge accounting requirements, improves disclosure of hedging arrangements and better aligns risk management activities and financial reporting for hedging relationships. The Company adopted the standard using a modified retrospective approach via the elimination of the previously recorded cumulative ineffectiveness for cash flow and net investment hedges existing at date of adoption as a cumulative-effect adjustment of $0.2 million to accumulated other comprehensive income with a corresponding adjustment to the opening balance of retained earnings. The adoption of the ASU did not have a material impact on the consolidated financial statements or the Company's accounting policies. The changes in the fair value of derivatives designated and that qualify as cash flow hedges is recorded in "Accumulated other comprehensive (loss) income" and is subsequently reclassified into earnings in the period that the hedged forecasted transaction affects earnings. In conjunction with the adoption of ASU 2017-12, as long as a hedging instrument is designated and the results of the effectiveness testing support that the instrument qualifies for hedge accounting treatment, there is no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loss) income" related to derivatives designated as qualifying cash flow hedges will be reclassified to interest expense as interest payments are made on the Company's variable rate or fixed rate debt. During the next twelve months, the Company estimates that an additional $2.8 million will be reclassified to earnings as a reduction to "Interest expense", which primarily represents the difference between the fixed interest rate swap payments and the projected variable interest rate swap receipts. As of December 31, 2018 , the Company had the following outstanding interest rate derivatives that were designated as cash flow hedges of interest rate risk (dollars in thousands): Interest Rate Derivative Number of Instruments Notional Interest rate swaps (1) 10 $600,000 (1) Includes six forward rate swaps totaling $300.0 million , which hedge the first 10 years of interest payments on debt the Company anticipates issuing in 2019. These swaps are not included in the debt discussion in Note 6. Tabular Disclosure of the Effect of Derivative Instruments on the Statements of Operations The tables below present the effect of the Company's derivative financial instruments on the Consolidated Statements of Operations for the years ended December 31, 2018 , 2017 and 2016 , respectively (in thousands): Derivatives in Cash Flow Hedging Relationships (Loss) Gain Recognized in OCI on Derivative Location of Gain (Loss) Reclassified from Accumulated OC(L)I into Income Gain (Loss) Reclassified from Accumulated OC(L)I into Interest Expense (1) Year ended December 31, 2018 2017 2016 2018 2017 2016 Interest rate contracts $ (751 ) $ 319 $ (1,500 ) Interest expense $ 1,938 $ (730 ) $ (4,364 ) (1) See the Consolidated Statements of Comprehensive Income for changes in accumulated other comprehensive (loss) income as these changes are presented net of the allocation to noncontrolling interests. Derivatives Not Designated as Hedging Instruments Location of (Loss) Gain Recognized in Income on Derivative (Loss) Gain Recognized in Earnings on Derivative For the year ended December 31, 2018 2017 2016 Preferred stock embedded derivative Other non-operating (income) expense $ (2,576 ) $ 8,807 $ — Credit-Risk-Related Contingent Features Certain of the Company's derivative contracts contain a provision where the Company could be declared in default on its derivative obligations if repayment of the underlying indebtedness is accelerated by the lender due to the Company's default on the indebtedness. As of December 31, 2018 , the Company had not breached the provisions of these agreements. If the provisions had been breached, the Company could have been required to settle its obligations under the agreements at the termination value of $5.5 million as of December 31, 2018 .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solidated Balance Sheets.</t>
  </si>
  <si>
    <t>Income Taxes</t>
  </si>
  <si>
    <t>Income Taxes [Abstract]</t>
  </si>
  <si>
    <t>INCOME TAXES</t>
  </si>
  <si>
    <t>Income Taxes Due to the structure of MAA as a REIT and the nature of the operations of its operating properties, no provision for federal income taxes has been made at the MAA level. In addition, as MAALP is structured as a limited partnership, and its partners recognize their proportionate share of income or loss in their tax returns, no provision for federal income taxes has been made at the MAALP level. Historically, the Company has incurred certain state and local income, excise and franchise taxes. Taxable REIT Subsidiaries A TRS is an entity that is subject to federal, state and any applicable local corporate income tax without the benefit of the dividends paid deduction applicable to REITs. The Company’s TRS did not generate any material taxable income or income tax expense for the years ended December 31, 2018 , 2017 and 2016 . The Company’s TRS generally provide the Company with third party services (payroll and other services) for which the Company reimburses its TRS. All intercompany transactions are eliminated in the accompanying consolidated financial statements. For the years ended December 31, 2018 , 2017 and 2016 , the reconciliation of income tax attributable to continuing operations for the TRS computed at the U.S. statutory rate to the income tax provision was as follows (in thousands): 2018 2017 2016 Tax expense at U.S. statutory rates on TRS income subject to tax $ 115 $ 2,177 $ 3,185 Valuation allowance 127 (2,177 ) (3,185 ) TRS income tax provision $ 242 $ — $ — Income tax expense for the years ended December 31, 2018 , 2017 and 2016 was $2.6 million , $2.6 million and $1.7 million , respectively, and is presented in “Income tax expense” in the accompanying Consolidated Statements of Operations. Income tax expense primarily relates to the Texas-based margin tax for all Texas apartment communities in addition to the Company’s TRS income tax provision discussed above. The Company’s deferred tax asset and liability balances as of December 31, 2018 and 2017 were immaterial. The Company had no reserve for uncertain tax positions for the years ended December 31, 2018 and 2017 , and management does not believe there will be any material changes in the Company's unrecognized tax positions over the next 12 months. If necessary, the Company accrues interest and penalties on unrecognized tax benefits as a component of income tax expense. As of December 31, 2018 and 2017 , the Company held federal NOL carryforwards of $71.5 million for income tax purposes that expire in years 2019 to 2033. Utilization of any NOL carryforwards is subject to an annual limitation due to ownership change limitations provided by Section 382 of the Code and similar state provisions. The annual limitations may result in the expiration of NOL carryforwards before utilization. The Company may use these NOLs to offset all or a portion of the taxable income generated at the REIT level. Tax years 2015 through 2018 are subject to examination by the Internal Revenue Service. No tax examination is currently in process. For income tax purposes, dividends paid to holders of common stock primarily consist of ordinary income, return of capital, capital gains, qualified dividends and un-recaptured Section 1250 gains, or a combination thereof. For the years ended December 31, 2018 , 2017 and 2016 , dividends per share held for the entire year were estimated to be taxable as follows: 2018 2017 2016 Amount Percentage Amount Percentage Amount Percentage Ordinary income $ 3.66 99.3 % $ 2.79 80.2 % $ 3.28 100 % Capital gain 0.02 0.6 % 0.31 8.9 % — — % Un-recaptured Section 1250 gain 0.01 0.1 % 0.38 10.9 % — — % $ 3.69 100.00 % $ 3.48 100.00 % $ 3.28 100.00 % The Company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taxable gains on sold properties. U.S. Tax Reform In December 2017, the Tax Cuts and Jobs Act, or the Act, was enacted in the United States, requiring companies to account in 2017 for the current and future effects of the legislative changes. As REITs are pass-through entities for the purpose of U.S. federal taxation, the legislative changes created by the Act are largely not applicable to the Company. Generally, the effects to REITs resulting from the Act include a reduction in the TRS federal statutory tax rate to 21% and a one-time inclusion in REIT taxable income of foreign subsidiary earnings. As noted above, the Company's TRS recognized no material taxable income in 2018 and 2017, and the Company has no foreign subsidiaries. Management has concluded there was no material effect to the Company’s consolidated financial statements from either a tax or financial statement perspective as a result of the Act.</t>
  </si>
  <si>
    <t>Shareholder's Equity</t>
  </si>
  <si>
    <t>Shareholder's Equity [Abstract]</t>
  </si>
  <si>
    <t>Stockholders' Equity Note Disclosure [Text Block]</t>
  </si>
  <si>
    <t>Shareholders' Equity of MAA As of December 31, 2018 , 113,844,267 shares of common stock of MAA and 4,111,301 OP Units (excluding the OP Units held by MAA) were issued and outstanding, representing a total of 117,955,568 common shares and units. As of December 31, 2017 , 113,643,166 shares of common stock of MAA and 4,191,586 OP Units (excluding the OP Units held by MAA) were issued and outstanding, representing a total of 117,834,752 common shares and units. Preferred Stock As of December 31, 2018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 Direct Stock Purchase and Distribution Reinvestment Plan MAA has a Dividend and Distribution Reinvestment and Share Purchase Plan, or DRSPP, pursuant to which MAA’s common shareholders have the ability to reinvest all or part of their distributions from MAA into shares of MAA’s common stock and holders of Class A OP Units have the ability to reinvest all or part of their distributions from the Operating Partnership into MAA’s common stock. The DRSPP also provides the opportunity to make optional cash investments in MAA's common stock of at least $250 , but not more than $5,000 in any given month, free of brokerage commissions and charges. MAA, in its absolute discretion, may grant waivers to allow for optional cash payments in excess of $5,000 . To fulfill its obligations under the DRSPP, MAA may either issue additional shares of common stock or repurchase common stock in the open market. MAA currently has registered with the SEC the offer and sale of up to 1,940,500 shares of common stock pursuant to the DRSPP. MAA may elect to sell shares under the DRSPP at up to a 5% discount. Shares of MAA's common stock totaling 9,721 in 2018 , 9,568 in 2017 , and 7,906 in 2016 were acquired by participants under the DRSPP. MAA did not offer a discount for optional cash purchases in 2018 , 2017 or 2016 .</t>
  </si>
  <si>
    <t>Partners' Capital of MAA LP</t>
  </si>
  <si>
    <t>Partners' Capital of MAA LP [Abstract]</t>
  </si>
  <si>
    <t>Partners' Capital Notes Disclosure [Text Block]</t>
  </si>
  <si>
    <t>Partners' Capital of MAALP Common units of limited partnership interests in MAALP are represented by OP Units. As of December 31, 2018 , there were 117,955,568 OP Units outstanding, 113,844,267 , or 96.5% , of which represent Class B OP Units (common units issued to or held by MAALP's general partner or any of its subsidiaries), which were owned by MAA, MAALP's general partner. The remaining 4,111,301 OP Units were Class A OP Units owned by Class A limited partners. As of December 31, 2017 , there were 117,834,752 OP Units outstanding, 113,643,166 , or 96.4% , of which were owned by MAA and 4,191,586 of which were owned by the Class A limited partners. MAA, as the sole general partner of MAALP, has full, complete and exclusive discretion to manage and control the business of MAALP subject to the restrictions specifically contained within MAALP's agreement of limited partnership, or the Partnership Agreement. Unless otherwise stated in the Partnership Agreement,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MAALP's assets; and distribution of MAALP's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MAALP may issue Class A OP Units and Class B OP Units. Class A OP Units are any OP Units other than Class B OP Units, while Class B OP Units are those issued to or held by MAALP's general partner or any of its subsidiaries. In general, the limited partners do not have the power to participate in the management or control of MAALP's business except in limited circumstances including changes in the general partner and protective rights if the general partner acts outside of the provisions provided in the Partnership Agreement. The transferability of Class A OP Units is also limited by the Partnership Agreement. Net income (after allocations to preferred ownership interests) is allocated to the general partner and limited partners based on their respective ownership percentages of MAALP. Issuance or redemption of additional Class A OP Units or Class B OP Units changes the relative ownership percentage of the partners. The issuance of Class B OP Units generally occurs when MAA issues common stock and the proceeds from that issuance are contributed to MAALP in exchange for the issuance to MAA of a number of OP Units equal to the number of shares of common stock issued. Likewise, if MAA repurchases or redeems outstanding shares of common stock, MAALP generally redeems an equal number of Class B OP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MAALP. Holders of the Class A OP Units may require MAA to redeem their Class A OP Units, in which case MAA may, at its option, pay the redemption price either in cash (in an amount per Class A OP Unit equal, in general, to the average closing price of MAA's common stock on the NYSE over a specified period prior to the redemption date) or by delivering one share of MAA common stock (subject to adjustment under specified circumstances) for each Class A OP Unit so redeemed. As of December 31, 2018 , a total of 4,111,301 Class A OP Units were outstanding and redeemable for 4,111,301 shares of MAA common stock, with an approximate value of $393.5 million , based on the closing price of MAA’s common stock on December 31, 2018 of $95.70 per share. As of December 31, 2017 , a total of 4,191,586 Class A OP Units were outstanding and redeemable for 4,191,586 shares of MAA common stock, with an approximate value of $421.5 million , based on the closing price of MAA’s common stock on December 31, 2017 of $100.56 per share. MAALP pays the same per unit distributions in respect to the OP Units as the per share dividends MAA pays in respect to its common stock. As of December 31, 2018 , MAALP had one outstanding series of cumulative redeemable preferred units, or the MAALP Series I Preferred Units. The MAALP Series I Preferred Units have the same characteristics as the MAA Series I preferred stock described in Note 8. As of December 31, 2018 , 867,846 units of the MAALP Series I Preferred Units were outstanding.</t>
  </si>
  <si>
    <t>Employee Benefit Plans</t>
  </si>
  <si>
    <t>Employee Benefit Plans [Abstract]</t>
  </si>
  <si>
    <t>EMPLOYEE BENEFIT PLANS</t>
  </si>
  <si>
    <t>Employee Benefit Plans The following provides details of the employee benefit plans not previously discussed in Note 5. 401(k) Savings Plans MAA's 401(k) Savings Plan, or 401(k) Plan, is a defined contribution plan that satisfies the requirements of Section 401(a) and 401(k) of the Code. Subsequent to the merger with Post Properties, eligible employees of Post Properties continued to actively participate in the Post Properties 401(k) Plan, which also is a defined contribution plan that satisfies the requirements of Section 401(a) and 401(k) of the Code. MAA's Board of Directors has the discretion to approve matching contributions to these plans. MAA recognized expense from these plans of $3.2 million , $2.8 million and $2.0 million for the years ended December 31, 2018 , 2017 and 2016 , respectively. Non-Qualified Executive Deferred Compensation Retirement Plan MAA has adopted the MAA Non-Qualified Executive Deferred Compensation Retirement Plan Amended and Restated effective January 1, 2016, or the Deferred Compensation Plan, for certain executive employees. Under the terms of the Deferred Compensation Plan, employees may elect to defer a percentage of their compensation and bonus, and MAA may, but is not obligated to, match a portion of the employees' salary deferral. MAA recognized expense on its match to the Deferred Compensation Plan for the years ended December 31, 2018 , 2017 and 2016 of $0.3 million , $0.2 million and $0.1 million , respectively. Non-Qualified Deferred Compensation Plan for Outside Company Directors MAA has adopted the Non-Qualified Deferred Compensation Plan for Outside Company Directors as Amended effective November 20, 2010,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wo annual installments beginning in the first 90 days of the year following the director’s departure from the board. Participating directors may choose to have the amount issued to them in shares of MAA's common stock or paid to them as cash at the market value of MAA's common stock as of the end of the year the director ceases to serve on the board. For the years ended December 31, 2018 , 2017 and 2016 , directors deferred 12,240 shares, 12,293 shares and 10,166 shares of common stock, respectively, with weighted-average grant date fair values of $92.63 , $101.34 and $97.99 , respectively, into the Directors Deferred Compensation Plan. The shares of common stock held in the Directors Deferred Compensation Plan are classified outside of permanent equity in redeemable stock with changes in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MAA did not record a liability related to mandatorily redeemable shares for the years ended December 31, 2018 , 2017 and 2016 . Employee Stock Ownership Plan MAA’s Employee Stock Ownership Plan, or ESOP, is a non-contributory stock bonus plan that satisfies the requirements of Section 401(a) of the Code. On December 31, 2010, the ESOP was frozen by amendment, whereby effective January 1, 2011, no additional employees became eligible for the plan, no additional contributions were made to the ESOP, and all Participants with an account balance under the ESOP became 100% vested. The Company did not contribute to the ESOP during 2018 , 2017 or 2016 . As of December 31, 2018 , there were 139,436 shares outstanding with a fair value of $13.3 million .</t>
  </si>
  <si>
    <t>Commitments and Contingencies</t>
  </si>
  <si>
    <t>Legal Proceedings</t>
  </si>
  <si>
    <t>Legal Matters and Contingencies [Text Block]</t>
  </si>
  <si>
    <t>Commitments and Contingencies Land and Equipment Leases The Company has a ground lease expiring in 2074 related to one of its apartment communities acquired in the merger with Post Properties. This lease contains stated rent increases that generally compensate for the impact of inflation. The Company also has office, equipment and other operating leases. Future minimum lease payments for non-cancelable land, equipment and other operating leases as of December 31, 2018 were as follows (in thousands): Minimum Lease Payments 2019 $ 2,729 2020 2,744 2021 2,771 2022 2,767 2023 2,761 Thereafter 68,516 Total $ 82,288 Legal Proceedings In September 2010, the United States Department of Justice, or DOJ, filed suit against Post Properties (and by virtue of the merger with Post Properties, MAA) in the United States District Court for the District of Columbia alleging that certain of Post Properties’ apartments violated accessibility requirements of the Fair Housing Act, or FHA, and the Americans with Disabilities Act of 1990, or ADA. The DOJ sought, among other things, an injunction against MAA, requiring MAA to retrofit the properties and comply with FHA and ADA standards in future design and construction, as well as monetary damages and civil penalties. In October 2018, MAA and the DOJ reached an agreement in principle to settle the lawsuit. In November 2018, the settlement agreement was fully executed. In December 2018, a stipulation of dismissal of the case with prejudice was filed with the District Court, concluding the case. In June 2016, plaintiffs Cathi Cleven and Tara Cleven, on behalf of a purported class of plaintiffs, filed a complaint against MAA and the Operating Partnership in the United States District Court for the Western District of Texas, Austin Division. In January 2017, Areli Arellano and Joe L. Martinez joined the lawsuit as additional plaintiffs. The lawsuit alleges that the Company (but not Post Properties) charged late fees at its Texas properties that violate Section 92.019 of the Texas Property Code, or Section 92.019, which provides that a landlord may not charge a tenant a late fee for failing to pay rent unless, among other things, the fee is a reasonable estimate of uncertain damages to the landlord that are incapable of precise calculation and result from the late payment of rent. The plaintiffs are seeking monetary damages and attorneys' fees and costs. In September 2018, the District Court certified a class proposed by the plaintiffs.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recent class certification and summary judgment ruling, is $54.6 million , which includes both potential damages and attorneys' fees but excludes any prejudgment interest that may be awarded. In April 2017, plaintiff Nathaniel Brown, on behalf of a purported class of plaintiffs, filed a complaint against the Operating Partnership, as the successor by merger to Post Properties' primary operating partnership, and MAA in the United States District Court for the Western District of Texas, Austin Division. The lawsuit alleges that Post Properties (and, following the Post Properties merger, the Operating Partnership) charged late fees at its Texas properties that violate Section 92.019. The plaintiffs are seeking monetary damages and attorneys' fees and costs. In September 2018, the District Court certified a class proposed by the plaintiff. Additionally, in September 2018, the District Court denied the Company’s motion for summary judgment and granted the plaintiff’s motion for partial summary judgment. Because the District Court certified a class prior to granting the plaintiff’s motion for partial summary judgment, the District Court’s ruling applies to the entire class. In October 2018, the Fifth Circuit Court of Appeals accepted the Company's petition to review the District Court's order granting class certification. The Company also intends to appeal the District Court’s order granting plaintiff’s motion for summary judgment to the Fifth Circuit Court of Appeals if permission to appeal is granted. The Company will continue to vigorously defend the action and pursue such appeals. Management estimates that the Company's maximum exposure in the lawsuit, given the recent class certification and summary judgment ruling, is $8.4 million , which includes both potential damages and attorneys' fees but excludes any prejudgment interest that may be awarded. The Company is subject to various other legal proceedings and claims that arise in the ordinary course of its business operations. Matters which arise out of allegations of bodily injury, property damage and employment practices are generally covered by insurance. While the resolution of these other matters cannot be predicted with certainty, management does not currently believe that such matters, either individually or in the aggregate, will have a material adverse effect on the Company's financial condition, results of operations or cash flows in the event of a negative outcome. Loss Contingencies The outcomes of claims, disputes and legal proceedings are subject to significant uncertainty. The Company records an accrual for loss contingencies when a loss is probable and the amount of the loss can be reasonably estimated. The Company also accrues an estimate of defense costs expected to be incurred in connection with legal matters.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ultimately expected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As of December 31, 2018 and December 31, 2017 , the Company's accrual for loss contingencies relating to unresolved legal matters was $8.7 million and $32.1 million in the aggregate, respectively. The loss contingencies are presented in "Accrued expenses and other liabilities" in the accompanying Consolidated Balance Sheets.</t>
  </si>
  <si>
    <t>Related Party Transactions</t>
  </si>
  <si>
    <t>Related Party Transactions [Abstract]</t>
  </si>
  <si>
    <t>RELATED PARTY TRANSACTIONS</t>
  </si>
  <si>
    <t>Related Party Transactions The Company holds investments in unconsolidated affiliates accounted for under the equity method of accounting. All significant intercompany transactions were eliminated in the accompanying consolidated financial statements. The cash management of the Company is managed by the Operating Partnership. In general, cash receipts are remitted to the Operating Partnership and all cash disbursements are funded by the Operating Partnership. As a result of these transactions, the Operating Partnership had a payable to MAA, its general partner, of $19,000 as of December 31, 2018 and December 31, 2017 , respectively. The Partnership Agreement does not require the due to/due from balance to be settled in cash until liquidation of the Operating Partnership, and therefore, there is no regular settlement schedule for such amounts.</t>
  </si>
  <si>
    <t>Segment Information</t>
  </si>
  <si>
    <t>SEGMENT INFORMATION</t>
  </si>
  <si>
    <t>Segment Information As of December 31, 2018 , the Company owned and operated 303 multifamily apartment communities in 17 different states from which it derived all significant sources of earnings and operating cash flows. The Company views each consolidated apartment community as an operating segment. The Company's chief operating decision maker, which is the Company’s Chief Executive Officer, evaluates performance and determines resource allocations of each of the apartment communities on a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wo reportable segments for the Company: • Same Store communities are communities that the Company has owned and have been stabilized for at least a full 12 months as of the first day of the calendar year. • Non-Same Store and Other includes recent acquisitions, communities in development or lease-up, communities that have been identified for disposition, and communities that have incurred a significant casualty loss. Also included in Non-Same Store and Other are non-multifamily activities. On the first day of each calendar year, the Company determines the composition of its Same Store and Non-Same Store and Other reportable segments for that year as well as adjusts the previous year, which allows the Company to evaluate full period-over-period operating comparisons. Properties in development or lease-up are added to the Same Store portfolio on the first day of the calendar year after it has been owned and stabilized for at least a full 12 months. Communities are considered stabilized after achieving 90% occupancy for 90 days . Communities that have been identified for disposition are excluded from the Same Store portfolio. The chief operating decision maker utilizes NOI in evaluating the performance of its operating segments. Total NOI represents total property revenues less total property operating expenses, excluding depreciation and amortization, for all properties held during the period regardless of their status as held for sale. Management believes that NOI is a helpful tool in evaluating the operating performance of the segments because it measures the core operations of property performance by excluding corporate level expenses and other items not related to property operating performance. Effective January 1, 2018, the Company revised its reportable segment presentation. The revision eliminated the distinction between large and secondary same store markets and combined the two previously reported segments into the Same Store reportable segment referred to above. The communities acquired in the merger with Post Properties became eligible for the same store designation on January 1, 2018 as the properties had been owned and stabilized for a full 12 months and are predominantly located in large markets, resulting in a more homogeneous property portfolio in terms of market dynamics. The chief operating decision maker no longer makes decisions about capital resource allocations and does not assess operating performance by large and secondary same store markets. Further, the chief operating decision maker no longer reviews financial information segregating the Company’s operating segments into large and secondary same store markets. The change in the Company’s portfolio caused the distinction between large and secondary markets to no longer be meaningful. As a result, the Company now discloses two reportable segments: Same Store and Non-Same Store and Other. There were no changes in the structure of the Company’s internal organization that prompted the change in reportable segments. Prior year amounts have been revised to conform to the current year presentation shown below. Revenues and NOI for each reportable segment for the years ended December 31, 2018 , 2017 and 2016 were as follows (in thousands): 2018 2017 2016 (1) Revenues: Same Store Rental revenues $ 1,340,914 $ 1,313,836 $ 909,688 Reimbursable property revenues 89,281 88,774 74,814 Other property revenues 11,616 12,229 8,219 Total Same Store revenues $ 1,441,811 $ 1,414,839 $ 992,721 Non-Same Store and Other Rental revenues $ 123,112 $ 105,865 $ 121,964 Reimbursable property revenues 5,483 5,282 8,733 Other property revenues 940 3,001 1,930 Total Non-Same Store and Other revenues $ 129,535 $ 114,148 $ 132,627 Total rental and other property revenues $ 1,571,346 $ 1,528,987 $ 1,125,348 Net Operating Income: Same Store NOI $ 905,756 $ 889,176 $ 620,567 Non-Same Store and Other NOI 71,002 63,080 81,425 Total NOI 976,758 952,256 701,992 Depreciation and amortization (489,759 ) (493,708 ) (322,958 ) Property management expenses (47,633 ) (43,588 ) (34,093 ) General and administrative expenses (34,786 ) (40,194 ) (29,040 ) Merger and integration expenses (9,112 ) (19,990 ) (40,823 ) Interest expense (173,594 ) (154,751 ) (129,947 ) (Loss) gain on sale of depreciable real estate assets (39 ) 127,386 80,397 Gain on sale of non-depreciable real estate assets 4,532 21 2,171 Other non-operating income (expense) 5,434 14,353 (1,839 ) Income tax expense (2,611 ) (2,619 ) (1,699 ) Income from real estate joint ventures 1,832 1,370 241 Net income attributable to noncontrolling interests (8,123 ) (12,157 ) (12,180 ) Dividends to MAA Series I preferred shareholders (3,688 ) (3,688 ) (307 ) Net income available for MAA common shareholders $ 219,211 $ 324,691 $ 211,915 (1) The 2016 column shows the segment break down based on the 2017 Same Store portfolio. A comparison using the 2018 Same Store portfolio would not be comparative due to the nature of the segment classifications. Assets for each reportable segment as of December 31, 2018 and 2017 were as follows (in thousands): December 31, 2018 December 31, 2017 Assets: Same Store $ 9,589,141 $ 9,864,321 Non-Same Store and Other 1,565,480 1,427,778 Corporate assets 169,160 199,820 Total assets $ 11,323,781 $ 11,491,919</t>
  </si>
  <si>
    <t>Real Estate Acquisitions and Dispositions</t>
  </si>
  <si>
    <t>Real Estate Acquisitions and Dispositions [Abstract]</t>
  </si>
  <si>
    <t>Mergers, Acquisitions and Dispositions Disclosures [Text Block]</t>
  </si>
  <si>
    <t>Real Estate Acquisitions and Dispositions The following table reflects the Company's acquisition activity for the year ended December 31, 2018 : Multifamily Acquisition Market Units Date Acquired Sync 36 Denver, CO 374 April 26, 2018 Commercial Acquisition Market Sq Ft Date Acquired Hue Retail (1) Raleigh, NC 7,500 August 1, 2018 Land Acquisition Market Acres Date Acquired Westminster Denver, CO 10 October 1, 2018 Long Point Road Houston, TX 9 November 1, 2018 (1) The Company acquired the ground floor retail portion of one of its existing multifamily apartment communities. The following table reflects the Company's disposition activity for the year ended December 31, 2018 : Land Dispositions Market Acres Date Sold Craft Farms Residential Gulf Shores, AL 3 January 24, 2018 Randal Park Orlando, FL 34 February 27, 2018 Colonial Grand at Azure Las Vegas, NV 29 April 19, 2018 Spring Hill Atlanta, GA 10 July 2, 2018 and December 21, 2018</t>
  </si>
  <si>
    <t>Selected Quarterly Financial Information</t>
  </si>
  <si>
    <t>Selected Quarterly Financial Information [Abstract]</t>
  </si>
  <si>
    <t>SELECTED QUARTERLY FINANCIAL INFORMATION (UNAUDITED)</t>
  </si>
  <si>
    <t>Selected Quarterly Financial Information of MAA (Unaudited) The following table reflects MAA's selected quarterly financial information for the year ended December 31, 2018 (dollars in thousands, except per share data): Year Ended December 31, 2018 First Second Third Fourth Rental and other property revenues $ 386,017 $ 390,073 $ 397,108 $ 398,148 Net income 50,820 61,981 54,704 63,517 Net income available for MAA common shareholders 48,097 58,885 51,869 60,360 Per share: Earnings per common share - basic $ 0.42 $ 0.52 $ 0.46 $ 0.53 Earnings per common share - diluted 0.42 0.52 0.46 0.53 The following table reflects MAA's selected quarterly financial information for the year ended December 31, 2017 (dollars in thousands, except per share data): Year Ended December 31, 2017 First Second Third Fourth Rental and other property revenues $ 378,908 $ 382,791 $ 384,550 $ 382,738 Net income 43,416 50,155 118,958 128,007 Net income available for MAA common shareholders 40,983 47,393 113,787 122,528 Per share: Earnings per common share - basic $ 0.36 $ 0.42 $ 1.00 $ 1.08 Earnings per common share - diluted 0.36 0.42 1.00 1.08 Selected Quarterly Financial Information of MAALP (Unaudited) The following table reflects MAALP's selected quarterly financial information for the year ended December 31, 2018 (dollars in thousands, except per unit data): Year Ended December 31, 2018 First Second Third Fourth Rental and other property revenues $ 386,017 $ 390,073 $ 397,108 $ 398,148 Net income 50,820 61,981 54,704 63,517 Net income available for MAALP common unitholders 49,898 61,059 53,782 62,595 Per unit: Earnings per common unit - basic $ 0.42 $ 0.52 $ 0.46 $ 0.53 Earnings per common unit - diluted 0.42 0.52 0.46 0.53 The following table reflects MAALP's selected quarterly financial information for the year ended December 31, 2017 (dollars in thousands, except per unit data): Year Ended December 31, 2017 First Second Third Fourth Rental and other property revenues $ 378,908 $ 382,791 $ 384,550 $ 382,738 Net income 43,416 50,155 118,958 128,007 Net income available for MAALP common unitholders 42,494 49,233 118,036 127,085 Per unit: Earnings per common unit - basic $ 0.36 $ 0.42 $ 1.00 $ 1.08 Earnings per common unit - diluted 0.36 0.42 1.00 1.08</t>
  </si>
  <si>
    <t>Subsequent Events</t>
  </si>
  <si>
    <t>Subsequent Events [Abstract]</t>
  </si>
  <si>
    <t>SUBSEQUENT EVENTS</t>
  </si>
  <si>
    <t>Subsequent Events Disposition In February 2019, MAALP closed on the disposition of a 0.4 acre land parcel located in the Atlanta, Georgia market, resulting in a net gain of $9.0 million on the sale of non-depreciable real estate assets recognized in the first quarter of 2019. Financing In February 2019, MAALP entered into a $191.3 million secured property mortgage with a fixed rate of 4.43% , maturing in February 2049.</t>
  </si>
  <si>
    <t>Schedule III Real Estate and Accumulated Depreciation</t>
  </si>
  <si>
    <t>SEC Schedule, 12-28, Real Estate Companies, Investment in Real Estate and Accumulated Depreciation [Line Items]</t>
  </si>
  <si>
    <t xml:space="preserve"> Initial Cost Costs Capitalized Subsequent to Acquisition Gross Amount carried as of December 31, 2018 Property Location Encumbrances Land Buildings and Fixtures Land Buildings and Fixtures Land Buildings and Fixtures Total (3) Accumulated Depreciation (4) Net Date of Construction Date Acquired Birchall at Ross Bridge Birmingham, AL — $ 2,640 $ 28,842 $ — $ 1,619 $ 2,640 $ 30,463 $ 33,103 $ (7,815 ) $ 25,288 2009 2011 Colonial Grand at Riverchase Trails Birmingham, AL — 3,761 22,079 — 3,875 3,761 25,954 29,715 (6,747 ) 22,968 2010 2013 Colonial Village at Trussville Birmingham, AL — 3,402 31,813 — 2,878 3,402 34,691 38,093 (8,256 ) 29,837 1996/97 2013 Eagle Ridge Birmingham, AL — 851 7,667 — 4,467 851 12,134 12,985 (7,908 ) 5,077 1986 1998 Colonial Grand at Traditions Gulf Shores,AL — 3,211 25,162 — 2,589 3,211 27,751 30,962 (7,063 ) 23,899 2007 2013 Colonial Grand at Edgewater Huntsville, AL — 4,943 38,673 — 4,374 4,943 43,047 47,990 (9,439 ) 38,551 1990 2013 Paddock Club at Providence Huntsville, AL — 909 10,152 830 14,269 1,739 24,421 26,160 (14,497 ) 11,663 1993 1997 Colonial Grand at Madison Madison, AL — 3,601 28,934 — 1,653 3,601 30,587 34,188 (7,467 ) 26,721 2000 2013 Cypress Village Orange Beach, AL — 1,290 12,238 — 1,790 1,290 14,028 15,318 (3,117 ) 12,201 2008 2013 Colonial Grand at Liberty Park Vestavia Hills, AL — 3,922 30,977 — 5,387 3,922 36,364 40,286 (8,819 ) 31,467 2000 2013 Edge at Lyon's Gate Phoenix, AZ — 7,901 27,182 — 2,930 7,901 30,112 38,013 (10,854 ) 27,159 2007 2008 Residences at Fountainhead Phoenix, AZ — 12,212 56,705 — 921 12,212 57,626 69,838 (4,515 ) 65,323 2015 2016 Sky View Ranch Gilbert, AZ — 2,668 14,577 — 2,336 2,668 16,913 19,581 (5,888 ) 13,693 2007 2009 Talus Ranch Phoenix, AZ — 12,741 47,701 — 3,879 12,741 51,580 64,321 (21,278 ) 43,043 2005 2006 Colonial Grand at Inverness Commons Mesa, AZ — 4,219 26,255 — 1,755 4,219 28,010 32,229 (6,523 ) 25,706 2002 2013 Colonial Grand at Scottsdale Scottsdale, AZ — 3,612 20,273 — 2,192 3,612 22,465 26,077 (5,301 ) 20,776 1999 2013 Colonial Grand at OldTown Scottsdale Scottsdale, AZ — 7,820 51,627 — 4,843 7,820 56,470 64,290 (12,886 ) 51,404 1994/95 2013 SkySong Scottsdale, AZ — — 55,748 — 1,602 — 57,350 57,350 (5,419 ) 51,931 2014 2015 Calais Forest Little Rock, AR — 1,026 9,244 — 7,894 1,026 17,138 18,164 (11,927 ) 6,237 1987 1994 Napa Valley Little Rock, AR — 960 8,642 — 5,702 960 14,344 15,304 (9,664 ) 5,640 1984 1996 Palisades at Chenal Valley Little Rock, AR — 2,560 25,234 — 3,804 2,560 29,038 31,598 (7,613 ) 23,985 2006 2011 Ridge at Chenal Valley Little Rock, AR — 2,626 — — 28,104 2,626 28,104 30,730 (4,795 ) 25,935 2012 2011 Westside Creek Little Rock, AR — 1,271 11,463 — 8,605 1,271 20,068 21,339 (13,058 ) 8,281 1984/86 1997 Sync 36 I Denver, CO — 18,887 81,317 134 4,397 19,021 85,714 104,735 (1,670 ) 103,065 2017 2018 Post River North Denver, CO — 14,500 28,900 — 44,157 14,500 73,057 87,557 (2,527 ) 85,030 2018 2016 Tiffany Oaks Altamonte Springs, FL — 1,024 9,219 — 5,608 1,024 14,827 15,851 (10,235 ) 5,616 1985 1996 Indigo Point Brandon, FL — 1,167 10,500 — 3,985 1,167 14,485 15,652 (9,125 ) 6,527 1989 2000 Paddock Club Brandon Brandon, FL — 2,896 26,111 — 6,690 2,896 32,801 35,697 (20,855 ) 14,842 1998 1997 Colonial Grand at Lakewood Ranch Bradenton, FL — 2,980 40,230 — 3,618 2,980 43,848 46,828 (9,961 ) 36,867 1999 2013 The Preserve at Coral Square Coral Springs, FL — 9,600 40,004 — 11,089 9,600 51,093 60,693 (24,698 ) 35,995 1996 2004 Paddock Club Gainesville Gainesville, FL — 1,800 15,879 — 5,081 1,800 20,960 22,760 (10,315 ) 12,445 1999 1998 The Retreat at Magnolia Park Gainesville, FL — 2,040 16,338 — 876 2,040 17,214 19,254 (4,568 ) 14,686 2009 2011 Colonial Grand at Heathrow Heathrow, FL — 4,101 35,684 — 3,296 4,101 38,980 43,081 (9,198 ) 33,883 1997 2013 220 Riverside Jacksonville, FL — 2,500 38,416 — 3,847 2,500 42,263 44,763 (3,494 ) 41,269 2015 2012 Atlantic Crossing Jacksonville, FL — 4,000 19,495 — 1,759 4,000 21,254 25,254 (5,820 ) 19,434 2008 2011 Cooper's Hawk Jacksonville, FL — 854 7,500 — 3,890 854 11,390 12,244 (8,391 ) 3,853 1987 1995 Hunter's Ridge at Deerwood Jacksonville, FL — 1,533 13,835 — 5,957 1,533 19,792 21,325 (13,275 ) 8,050 1987 1997 Lakeside Jacksonville, FL — 1,430 12,883 — 8,445 1,430 21,328 22,758 (15,455 ) 7,303 1985 1996 Lighthouse at Fleming Island Jacksonville, FL — 4,047 35,052 — 5,515 4,047 40,567 44,614 (21,171 ) 23,443 2003 2003 Paddock Club Mandarin Jacksonville, FL — 1,411 14,967 — 3,190 1,411 18,157 19,568 (9,523 ) 10,045 1998 1998 St. Augustine Jacksonville, FL — 2,857 6,475 — 19,937 2,857 26,412 29,269 (13,080 ) 16,189 1987/ 2008 1995 Tattersall at Tapestry Park Jacksonville, FL — 6,417 36,069 — 1,336 6,417 37,405 43,822 (9,701 ) 34,121 2009 2011 Woodhollow Jacksonville, FL — 1,686 15,179 (8 ) 9,049 1,678 24,228 25,906 (17,118 ) 8,788 1986 1997 Colonial Grand at Town Park Lake Mary, FL — 5,742 56,562 — 4,208 5,742 60,770 66,512 (14,774 ) 51,738 2005 2013 Colonial Grand at Town Park Reserve Lake Mary, FL — 3,481 10,311 — 415 3,481 10,726 14,207 (2,657 ) 11,550 2004 2013 Colonial Grand at Lake Mary Lake Mary, FL — (1) 6,346 41,539 — 23,290 6,346 64,829 71,175 (11,864 ) 59,311 2012 2013 Colonial Grand at Randal Lakes Orlando, FL — 5,659 50,553 — 10,940 5,659 61,493 67,152 (7,653 ) 59,499 2013 2013 Colonial Grand at Randal Lakes II Orlando, FL — 3,200 — — 36,775 3,200 36,775 39,975 (1,903 ) 38,072 2013 2013 Retreat at Lake Nona Orlando, FL — 7,880 41,175 — 4,720 7,880 45,895 53,775 (10,388 ) 43,387 2006 2012 Colonial Grand at Heather Glen Orlando, FL — 4,662 56,988 — 5,547 4,662 62,535 67,197 (14,061 ) 53,136 2000 2013 Post Lake at Baldwin Park Orlando, FL — 18,101 144,200 — 1,747 18,101 145,947 164,048 (12,134 ) 151,914 2011 2016 Post Lakeside Orlando, FL — 7,046 52,585 — 363 7,046 52,948 59,994 (4,058 ) 55,936 2013 2016 Post Parkside Orlando, FL — 5,669 49,754 — 2,399 5,669 52,153 57,822 (4,332 ) 53,490 1999 2016 Park Crest at Innisbrook Palm Harbor, FL 26,483 6,900 26,613 — 2,858 6,900 29,471 36,371 (10,455 ) 25,916 2000 2009 The Club at Panama Beach Panama City, FL — 898 14,276 (5 ) 3,996 893 18,272 19,165 (10,384 ) 8,781 2000 1998 Colonial Village at Twin Lakes Sanford, FL 22,778 3,091 47,793 — 2,329 3,091 50,122 53,213 (11,617 ) 41,596 2005 2013 Initial Cost Costs Capitalized Subsequent to Acquisition Gross Amount carried as of December 31, 2018 Property Location Encumbrances Land Buildings and Fixtures Land Buildings and Fixtures Land Buildings and Fixtures Total (3) Accumulated Depreciation (4) Net Date of Construction Date Acquired Paddock Club Tallahassee Tallahassee, FL — 530 4,805 950 14,783 1,480 19,588 21,068 (13,247 ) 7,821 1992 1997 Verandas at Southwood Tallahassee, FL — 3,600 25,914 — 1,108 3,600 27,022 30,622 (4,260 ) 26,362 2003 2011 Belmere Tampa, FL — 852 7,667 — 7,172 852 14,839 15,691 (10,394 ) 5,297 1984 1994 Links at Carrollwood Tampa, FL — 817 7,355 110 5,753 927 13,108 14,035 (8,528 ) 5,507 1980 1998 Post Bay at Rocky Point Tampa, FL — 4,541 28,381 — 1,017 4,541 29,398 33,939 (2,378 ) 31,561 1997 2016 Post Harbour Place Tampa, FL — 16,296 116,193 — 5,422 16,296 121,615 137,911 (10,385 ) 127,526 1997 2016 Post Hyde Park Tampa, FL — 16,891 95,259 — 3,230 16,891 98,489 115,380 (8,415 ) 106,965 1994 2016 Post Rocky Point Tampa, FL — 35,260 153,102 — 6,858 35,260 159,960 195,220 (13,220 ) 182,000 1994-1996 2016 Post Soho Square Tampa, FL — 5,190 56,296 — 204 5,190 56,500 61,690 (4,290 ) 57,400 2012 2016 Village Oaks Tampa, FL — 2,738 19,055 153 2,619 2,891 21,674 24,565 (7,809 ) 16,756 2005 2008 Colonial Grand at Hampton Preserve Tampa, FL — 6,233 69,535 — 1,595 6,233 71,130 77,363 (15,289 ) 62,074 2012 2013 Colonial Grand at Seven Oaks Wesley Chapel, FL — 3,051 42,768 — 2,611 3,051 45,379 48,430 (9,952 ) 38,478 2004 2013 Colonial Grand at Windermere Windermere, FL — 2,711 36,710 — 1,197 2,711 37,907 40,618 (8,096 ) 32,522 2009 2013 Allure at Brookwood Atlanta, GA — (1) 11,168 52,758 — 4,800 11,168 57,558 68,726 (13,286 ) 55,440 2008 2012 Allure in Buckhead Village Atlanta, GA — 8,633 19,844 — 6,289 8,633 26,133 34,766 (7,187 ) 27,579 2002 2012 The High Rise at Post Alexander Atlanta, GA — 8,435 92,294 — 152 8,435 92,446 100,881 (10,258 ) 90,623 2015 2016 Post Alexander Atlanta, GA — 15,440 73,278 — 1,628 15,440 74,906 90,346 (4,920 ) 85,426 2006 2016 Post Briarcliff Atlanta, GA — 24,645 114,921 — 2,783 24,645 117,704 142,349 (9,380 ) 132,969 1996 2016 Post Brookhaven Atlanta, GA — 29,048 106,463 — 5,284 29,048 111,747 140,795 (9,425 ) 131,370 1989/92 2016 Post Chastain Atlanta, GA — 30,223 82,964 — 1,638 30,223 84,602 114,825 (6,721 ) 108,104 1990 2016 Post Crossing Atlanta, GA — 15,799 48,054 — 1,738 15,799 49,792 65,591 (4,113 ) 61,478 1995 2016 Post Gardens Atlanta, GA — 17,907 56,093 — 2,385 17,907 58,478 76,385 (5,019 ) 71,366 1996 2016 Post Glen Atlanta, GA — 13,878 51,079 — 2,657 13,878 53,736 67,614 (4,328 ) 63,286 1996 2016 Post Midtown Atlanta, GA — 7,000 44,000 — 39,882 7,000 83,882 90,882 (3,294 ) 87,588 2017 2016 Post Parkside Atlanta, GA — 11,025 34,277 — 999 11,025 35,276 46,301 (2,689 ) 43,612 1999 2016 Post Peachtree Hills Atlanta, GA — 11,974 55,264 — 351 11,974 55,615 67,589 (4,356 ) 63,233 1992-1994/2009 2016 Post Riverside Atlanta, GA — 23,765 89,369 — 4,108 23,765 93,477 117,242 (8,384 ) 108,858 1996 2016 Post Spring Atlanta, GA — 18,596 57,819 — 2,412 18,596 60,231 78,827 (5,262 ) 73,565 1999 2016 Post Stratford Atlanta, GA — — 30,051 — 2,091 — 32,142 32,142 (2,793 ) 29,349 1999 2016 Sanctuary at Oglethorpe Atlanta, GA — 6,875 31,441 — 5,512 6,875 36,953 43,828 (13,085 ) 30,743 1994 2008 Post Centennial Park Atlanta, GA — 13,650 10,950 — 61,120 13,650 72,070 85,720 (1,344 ) 84,376 2018 2016 Prescott Duluth, GA — (2) 3,840 24,011 — 4,565 3,840 28,576 32,416 (13,745 ) 18,671 2001 2004 Colonial Grand at Berkeley Lake Duluth, GA — 1,960 15,707 — 2,080 1,960 17,787 19,747 (4,889 ) 14,858 1998 2013 Colonial Grand at River Oaks Duluth, GA — 4,360 13,579 — 1,952 4,360 15,531 19,891 (5,275 ) 14,616 1992 2013 Colonial Grand at River Plantation Duluth, GA — 2,059 19,158 — 2,051 2,059 21,209 23,268 (5,773 ) 17,495 1994 2013 Colonial Grand at McDaniel Farm Duluth, GA — 3,985 32,206 — 3,951 3,985 36,157 40,142 (9,744 ) 30,398 1997 2013 Colonial Grand at Pleasant Hill Duluth, GA — 6,753 32,202 — 4,304 6,753 36,506 43,259 (9,415 ) 33,844 1996 2013 Colonial Grand at Mount Vernon Dunwoody, GA — 6,861 23,748 — 3,342 6,861 27,090 33,951 (6,144 ) 27,807 1997 2013 Lake Lanier Club Gainesville, GA — (2) 6,710 40,994 — 8,419 6,710 49,413 56,123 (23,407 ) 32,716 1998/2001 2005 Colonial Grand at Shiloh Kennesaw, GA — 4,864 45,893 — 4,098 4,864 49,991 54,855 (12,220 ) 42,635 2002 2013 Millstead Village LaGrange, GA — 3,100 29,240 — 1,263 3,100 30,503 33,603 (6,527 ) 27,076 1998 2008 Colonial Grand at Barrett Creek Marietta, GA — 5,661 26,186 — 2,932 5,661 29,118 34,779 (8,050 ) 26,729 1999 2013 Colonial Grand at Godley Station Pooler, GA 9,028 1,800 35,454 — 3,484 1,800 38,938 40,738 (8,635 ) 32,103 2001 2013 Colonial Grand at Godley Lake Pooler, GA — 1,750 30,893 — 1,249 1,750 32,142 33,892 (7,473 ) 26,419 2008 2013 Avala at Savannah Quarters Savannah, GA — 1,500 24,862 — 2,046 1,500 26,908 28,408 (6,972 ) 21,436 2009 2011 Georgetown Grove Savannah, GA — 1,288 11,579 — 3,693 1,288 15,272 16,560 (10,078 ) 6,482 1997 1998 Colonial Grand at Hammocks Savannah, GA — 2,441 36,863 — 4,338 2,441 41,201 43,642 (9,202 ) 34,440 1997 2013 Colonial Village at Greentree Savannah, GA — 1,710 10,494 — 1,739 1,710 12,233 13,943 (3,430 ) 10,513 1984 2013 Colonial Village at Huntington Savannah, GA — 2,521 8,223 — 1,276 2,521 9,499 12,020 (2,374 ) 9,646 1986 2013 Colonial Village at Marsh Cove Savannah, GA — 5,231 8,555 — 1,373 5,231 9,928 15,159 (2,876 ) 12,283 1983 2013 Oaks at Wilmington Island Savannah, GA — 2,910 25,315 (46 ) 4,733 2,864 30,048 32,912 (12,626 ) 20,286 1999 2006 Highlands of West Village Smyrna, GA — 14,410 73,733 — 7,056 14,410 80,789 95,199 (12,206 ) 82,993 2006/12 2014 Haven at Prairie Trace Overland Park, KS — 3,500 40,614 — 1,228 3,500 41,842 45,342 (3,862 ) 41,480 2015 2015 Grand Reserve at Pinnacle Lexington, KY — 2,024 31,525 — 5,875 2,024 37,400 39,424 (18,490 ) 20,934 2000 1998 Lakepointe Lexington, KY — 411 3,699 — 2,707 411 6,406 6,817 (4,737 ) 2,080 1986 1994 The Mansion Lexington, KY — 694 6,242 — 3,887 694 10,129 10,823 (7,501 ) 3,322 1989 1994 The Village Lexington, KY — 900 8,097 — 4,776 900 12,873 13,773 (9,579 ) 4,194 1989 1994 Stonemill Village Louisville, KY — 1,169 10,518 — 9,830 1,169 20,348 21,517 (14,568 ) 6,949 1985 1994 Crosswinds Jackson, MS — 1,535 13,826 — 5,735 1,535 19,561 21,096 (13,735 ) 7,361 1989 1996 Pear Orchard Jackson, MS — 1,351 12,168 — 8,855 1,351 21,023 22,374 (15,488 ) 6,886 1985 1994 Reflection Pointe Jackson, MS — 710 8,770 138 8,743 848 17,513 18,361 (12,444 ) 5,917 1986 1988 Lakeshore Landing Ridgeland, MS — 676 6,284 — 3,647 676 9,931 10,607 (5,141 ) 5,466 1974 1994 Initial Cost Costs Capitalized Subsequent to Acquisition Gross Amount carried as of December 31, 2018 Property Location Encumbrances Land Buildings and Fixtures Land Buildings and Fixtures Land Buildings and Fixtures Total (3) Accumulated Depreciation (4) Net Date of Construction Date Acquired Market Station Kansas City, MO — 5,814 46,241 — 2,309 5,814 48,550 54,364 (10,451 ) 43,913 2010 2012 The Denton Kansas City, MO — 750 8,795 — 834 750 9,629 10,379 (716 ) 9,663 2014 2015 The Denton II Kansas City, MO — 770 — — 24,258 770 24,258 25,028 (695 ) 24,333 2017 2015 The Denton III Kansas City, MO — 4,000 42,144 — 1,372 4,000 43,516 47,516 (4,530 ) 42,986 2013/14 2015 Colonial Grand at Desert Vista North Las Vegas, NV — 4,091 29,826 — 1,534 4,091 31,360 35,451 (7,505 ) 27,946 2009 2013 Colonial Grand at Palm Vista North Las Vegas, NV — 4,909 25,643 — 2,829 4,909 28,472 33,381 (7,116 ) 26,265 2007 2013 Colonial Village at Beaver Creek Apex, NC — 7,491 34,863 — 2,160 7,491 37,023 44,514 (8,248 ) 36,266 2007 2013 Hermitage at Beechtree Cary, NC — 900 8,099 — 5,086 900 13,185 14,085 (8,663 ) 5,422 1988 1997 Waterford Forest Cary, NC — (2) 4,000 20,250 — 3,893 4,000 24,143 28,143 (11,450 ) 16,693 1996 2005 1225 South Church I Charlotte, NC — 9,612 22,342 — 27,932 9,612 50,274 59,886 (9,111 ) 50,775 2010 2010 Colonial Grand at Ayrsley Charlotte, NC — 2,481 52,119 — 13,986 2,481 66,105 68,586 (13,604 ) 54,982 2008 2013 Colonial Grand at Beverly Crest Charlotte, NC — 3,161 24,004 — 2,928 3,161 26,932 30,093 (6,125 ) 23,968 1996 2013 Colonial Grand at Legacy Park Charlotte, NC — 2,891 28,272 — 2,267 2,891 30,539 33,430 (7,185 ) 26,245 2001 2013 Colonial Grand at Mallard Creek Charlotte, NC — 4,591 27,713 — 1,813 4,591 29,526 34,117 (6,969 ) 27,148 2005 2013 Colonial Grand at Mallard Lake Charlotte, NC — 3,250 31,389 — 4,003 3,250 35,392 38,642 (8,411 ) 30,231 1998 2013 Colonial Grand at University Center Charlotte, NC — 1,620 17,499 — 826 1,620 18,325 19,945 (4,019 ) 15,926 2005 2013 Colonial Reserve at South End Charlotte, NC — 4,628 44,282 — 11,654 4,628 55,936 60,564 (6,741 ) 53,823 2013 2013 Colonial Village at Chancellor Park Charlotte, NC — 5,311 28,016 — 4,292 5,311 32,308 37,619 (7,298 ) 30,321 1999 2013 Colonial Village at South Tryon Charlotte, NC — 2,260 19,489 — 1,953 2,260 21,442 23,702 (4,998 ) 18,704 2002 2013 Colonial Village at Timber Crest Charlotte, NC — 2,901 17,192 — 2,416 2,901 19,608 22,509 (4,294 ) 18,215 2000 2013 Enclave Charlotte, NC — 1,461 18,984 — 1,114 1,461 20,098 21,559 (3,988 ) 17,571 2008 2013 Post Ballantyne Charlotte, NC — 16,216 44,817 — 2,063 16,216 46,880 63,096 (3,760 ) 59,336 2004 2016 Post Gateway Place Charlotte, NC — 17,528 57,444 — 2,901 17,528 60,345 77,873 (5,223 ) 72,650 2000 2016 Post Park at Phillips Place Charlotte, NC — 20,869 65,517 — 3,304 20,869 68,821 89,690 (5,683 ) 84,007 1996 2016 Post South End Charlotte, NC — 18,835 58,795 — 1,488 18,835 60,283 79,118 (4,505 ) 74,613 2009 2016 Post Uptown Place Charlotte, NC — 10,888 30,078 — 1,487 10,888 31,565 42,453 (2,630 ) 39,823 2000 2016 Colonial Grand at Cornelius Cornelius, NC — 4,571 29,151 — 1,455 4,571 30,606 35,177 (7,365 ) 27,812 2009 2013 Colonial Grand at Patterson Place Durham, NC — 2,590 27,126 — 3,044 2,590 30,170 32,760 (6,840 ) 25,920 1997 2013 Colonial Village at Deerfield Durham, NC — 3,271 15,609 — 1,510 3,271 17,119 20,390 (4,695 ) 15,695 1985 2013 Colonial Grand at Research Park Durham, NC — 4,201 37,682 — 2,921 4,201 40,603 44,804 (9,458 ) 35,346 2002 2013 Colonial Grand at Huntersville Huntersville, NC — 4,251 31,948 — 2,609 4,251 34,557 38,808 (8,033 ) 30,775 2008 2013 Colonial Village at Matthews Matthews, NC — 3,071 21,830 — 4,630 3,071 26,460 29,531 (6,991 ) 22,540 2008 2013 Colonial Grand at Matthews Commons Matthews, NC — 3,690 28,536 — 2,147 3,690 30,683 34,373 (7,088 ) 27,285 2008 2013 Colonial Grand at Arringdon Morrisville, NC — 6,401 31,134 — 2,948 6,401 34,082 40,483 (7,917 ) 32,566 2003 2013 Colonial Grand at Brier Creek Raleigh, NC — 7,372 50,202 — 2,278 7,372 52,480 59,852 (11,622 ) 48,230 2010 2013 Colonial Grand at Brier Falls Raleigh, NC — 6,572 48,910 — 1,808 6,572 50,718 57,290 (11,066 ) 46,224 2008 2013 Colonial Grand at Crabtree Valley Raleigh, NC — 2,241 18,434 — 1,649 2,241 20,083 22,324 (4,336 ) 17,988 1997 2013 Hue Raleigh, NC — 3,690 29,910 — 2,539 3,690 32,449 36,139 (7,630 ) 28,509 2009 2010 Colonial Grand at Trinity Commons Raleigh, NC — 5,232 45,138 — 3,240 5,232 48,378 53,610 (11,612 ) 41,998 2000/02 2013 Post Parkside at Wade Raleigh, NC — 7,196 51,972 — 673 7,196 52,645 59,841 (4,150 ) 55,691 2011 2016 Post Parkside at Wade II Raleigh, NC — 9,450 46,316 587 1,646 10,037 47,962 57,999 (5,918 ) 52,081 2017 2016 Preserve at Brier Creek Raleigh, NC — 5,850 21,980 (19 ) 25,470 5,831 47,450 53,281 (17,903 ) 35,378 2004 2006 Providence at Brier Creek Raleigh, NC — 4,695 29,007 — 1,897 4,695 30,904 35,599 (11,254 ) 24,345 2007 2008 Tanglewood Anderson, SC — 427 3,853 — 3,120 427 6,973 7,400 (5,346 ) 2,054 1980 1994 Colonial Grand at Cypress Cove Charleston, SC — 3,610 28,645 — 2,198 3,610 30,843 34,453 (7,287 ) 27,166 2001 2013 Colonial Village at Hampton Pointe Charleston, SC — 3,971 22,790 — 5,072 3,971 27,862 31,833 (6,473 ) 25,360 1986 2013 Colonial Grand at Quarterdeck Charleston, SC — 920 24,097 — 5,846 920 29,943 30,863 (6,799 ) 24,064 1987 2013 Colonial Village at Westchase Charleston, SC — 4,571 20,091 — 3,457 4,571 23,548 28,119 (6,236 ) 21,883 1985 2013 River's Walk Charleston, SC — 8,831 39,430 — 1,644 8,831 41,074 49,905 (4,579 ) 45,326 2013/16 2013 1201 Midtown Charleston, SC — 11,929 57,885 — 614 11,929 58,499 70,428 (3,592 ) 66,836 2015 2016 1201 Midtown II Charleston, SC — 6,750 5,874 — 15,605 6,750 21,479 28,229 (87 ) 28,142 2018 2016 The Fairways Columbia, SC — 910 8,207 — 3,435 910 11,642 12,552 (8,718 ) 3,834 1992 1994 Paddock Club Columbia Columbia, SC — 1,840 16,560 — 5,143 1,840 21,703 23,543 (14,550 ) 8,993 1991 1997 Colonial Village at Windsor Place Goose Creek, SC — 1,321 14,163 — 2,919 1,321 17,082 18,403 (4,520 ) 13,883 1985 2013 Highland Ridge Greenville, SC — 482 4,337 — 2,790 482 7,127 7,609 (4,803 ) 2,806 1984 1995 Howell Commons Greenville, SC — 1,304 11,740 — 3,900 1,304 15,640 16,944 (10,801 ) 6,143 1987 1997 Paddock Club Greenville Greenville, SC — 1,200 10,800 — 2,427 1,200 13,227 14,427 (8,894 ) 5,533 1996 1997 Park Haywood Greenville, SC — 325 2,925 35 4,640 360 7,565 7,925 (5,558 ) 2,367 1983 1993 Spring Creek Greenville, SC — 597 5,374 (14 ) 3,043 583 8,417 9,000 (5,995 ) 3,005 1985 1995 Innovation Apartment Homes Greenville, SC — 4,437 52,026 — 1,226 4,437 53,252 57,689 (4,168 ) 53,521 2015 2016 Runaway Bay Mt. Pleasant, SC — 1,085 7,269 12 6,620 1,097 13,889 14,986 (9,420 ) 5,566 1988 1995 Colonial Grand at Commerce Park North Charleston, SC — 2,780 33,966 — 2,013 2,780 35,979 38,759 (8,116 ) 30,643 2008 2013 Initial Cost Costs Capitalized Subsequent to Acquisition Gross Amount carried as of December 31, 2018 Property Location Encumbrances Land Buildings and Fixtures Land Buildings and Fixtures Land Buildings and Fixtures Total (3) Accumulated Depreciation (4) Net Date of Construction Date Acquired 535 Brookwood Simpsonville, SC 12,011 1,216 18,666 — 1,565 1,216 20,231 21,447 (6,068 ) 15,379 2008 2010 Park Place Spartanburg, SC — 723 6,504 — 3,177 723 9,681 10,404 (6,721 ) 3,683 1987 1997 Farmington Village Summerville, SC — 2,800 26,295 — 2,465 2,800 28,760 31,560 (11,008 ) 20,552 2007 2007 Colonial Village at Waters Edge Summerville, SC — 2,103 9,187 — 3,787 2,103 12,974 15,077 (3,937 ) 11,140 1985 2013 Hamilton Pointe Chattanooga, TN — 1,131 10,632 — 4,952 1,131 15,584 16,715 (8,171 ) 8,544 1989 1992 Hidden Creek Chattanooga, TN — 972 8,954 — 5,978 972 14,932 15,904 (6,635 ) 9,269 1987 1988 Steeplechase Chattanooga, TN — 217 1,957 — 3,340 217 5,297 5,514 (3,748 ) 1,766 1986 1991 Windridge Chattanooga, TN — 817 7,416 — 4,464 817 11,880 12,697 (8,087 ) 4,610 1984 1997 Kirby Station Memphis, TN — 1,148 10,337 — 10,685 1,148 21,022 22,170 (14,339 ) 7,831 1978 1994 Lincoln on the Green Memphis, TN — 1,498 20,483 — 16,640 1,498 37,123 38,621 (26,261 ) 12,360 1992 1994 Park Estate Memphis, TN — 178 1,141 — 5,090 178 6,231 6,409 (4,878 ) 1,531 1974 1977 Reserve at Dexter Lake Memphis, TN — 1,260 16,043 2,147 41,631 3,407 57,674 61,081 (27,474 ) 33,607 2000 1998 Paddock Club Murfreesboro Murfreesboro, TN — 915 14,774 — 3,649 915 18,423 19,338 (9,763 ) 9,575 1999 1998 Acklen West End Nashville, TN — 12,761 58,906 — 450 12,761 59,355 72,116 (2,159 ) 69,957 2015 2017 Aventura at Indian Lake Village Nashville, TN — 4,950 28,053 — 1,676 4,950 29,729 34,679 (7,663 ) 27,016 2010 2011 Avondale at Kennesaw Nashville, TN 16,552 3,456 22,443 — 3,007 3,456 25,450 28,906 (7,550 ) 21,356 2008 2010 Brentwood Downs Nashville, TN — 1,193 10,739 (2 ) 8,590 1,191 19,329 20,520 (12,321 ) 8,199 1986 1994 Charlotte at Midtown Nashville, TN — 7,898 54,480 — 485 7,898 55,305 63,203 (2,791 ) 60,412 2016 2017 Colonial Grand at Bellevue Nashville, TN 20,088 17,278 64,196 (2 ) 3,367 17,276 67,563 84,839 (11,950 ) 72,889 1996 / 2015 2013 Grand View Nashville Nashville, TN — 2,963 33,673 — 8,552 2,963 42,225 45,188 (20,057 ) 25,131 2001 1998 Monthaven Park Nashville, TN — 2,736 28,902 — 6,033 2,736 34,935 37,671 (17,762 ) 19,909 2000 2004 Park at Hermitage Nashville, TN — 1,524 14,800 — 9,014 1,524 23,814 25,338 (17,472 ) 7,866 1987 1995 Venue at Cool Springs Nashville, TN — 6,670 — — 51,922 6,670 51,922 58,592 (8,690 ) 49,902 2012 2010 Verandas at Sam Ridley Nashville, TN 20,372 3,350 28,308 — 2,321 3,350 30,629 33,979 (9,018 ) 24,961 2009 2010 Balcones Woods Austin, TX — 1,598 14,398 — 9,133 1,598 23,531 25,129 (16,270 ) 8,859 1983 1997 Colonial Grand at Canyon Creek Austin, TX 13,356 3,621 32,137 — 1,686 3,621 33,823 37,444 (7,986 ) 29,458 2008 2013 Colonial Grand at Canyon Ranch Austin, TX — 3,778 20,201 — 2,167 3,778 22,368 26,146 (5,831 ) 20,315 2003 2013 Colonial Grand at Double Creek Austin, TX — 3,131 29,375 — 914 3,131 30,289 33,420 (7,172 ) 26,248 2013 2013 Colonial Grand at Onion Creek Austin, TX — 4,902 33,010 — 1,797 4,902 34,807 39,709 (8,337 ) 31,372 2009 2013 Grand Reserve at Sunset Valley Austin, TX — 3,150 11,393 — 3,819 3,150 15,212 18,362 (7,409 ) 10,953 1996 2004 Colonial Village at Quarry Oaks Austin, TX — 4,621 34,461 — 5,880 4,621 40,341 44,962 (10,509 ) 34,453 1996 2013 Colonial Grand at Wells Branch Austin, TX — 3,094 32,283 294 1,624 3,388 33,907 37,295 (7,568 ) 29,727 2008 2013 Legacy at Western Oaks Austin, TX — (1) 9,100 49,339 — 491 9,100 49,830 58,930 (11,908 ) 47,022 2001 2009 Post Barton Creek Austin, TX — 8,683 21,497 — 905 8,683 22,402 31,085 (2,076 ) 29,009 1998 2016 Post Park Mesa Austin, TX — 4,653 19,828 — 674 4,653 20,502 25,155 (1,668 ) 23,487 1992 2016 Post South Lamar Austin, TX — 11,542 41,293 — 858 11,542 42,151 53,693 (4,271 ) 49,422 2011 2016 Post South Lamar II Austin, TX — 9,000 32,800 — 20,050 9,000 52,850 61,850 (632 ) 61,218 2017 2016 Post West Austin Austin, TX — 7,805 48,843 — 1,168 7,805 50,011 57,816 (4,930 ) 52,886 2009 2016 Silverado Austin, TX — 2,900 24,009 — 4,209 2,900 28,218 31,118 (12,387 ) 18,731 2003 2006 Stassney Woods Austin, TX — 1,621 7,501 — 8,655 1,621 16,156 17,777 (10,362 ) 7,415 1985 1995 Sixty 600 Austin, TX — 2,281 6,169 — 8,019 2,281 14,188 16,469 (9,227 ) 7,242 1987 1995 The Woods on Barton Skyway Austin, TX — 1,405 12,769 — 9,816 1,405 22,585 23,990 (10,639 ) 13,351 1977 1997 Colonial Village at Shoal Creek Bedford, TX — 4,982 27,377 — 3,635 4,982 31,012 35,994 (7,770 ) 28,224 1996 2013 Colonial Village at Willow Creek Bedford, TX — 3,109 33,488 — 7,415 3,109 40,903 44,012 (10,077 ) 33,935 1996 2013 Colonial Grand at Hebron Carrollton, TX — 4,231 42,237 — 1,277 4,231 43,514 47,745 (9,268 ) 38,477 2011 2013 Colonial Grand at Silverado Cedar Park, TX — 3,282 24,935 — 1,369 3,282 26,304 29,586 (6,132 ) 23,454 2005 2013 Colonial Grand at Silverado Reserve Cedar Park, TX — 3,951 31,705 — 1,954 3,951 33,659 37,610 (7,652 ) 29,958 2005 2013 Grand Cypress Cypress, TX — 3,881 24,267 — 1,316 3,881 25,583 29,464 (4,560 ) 24,904 2008 2013 Courtyards at Campbell Dallas, TX — 988 8,893 — 4,033 988 12,926 13,914 (8,572 ) 5,342 1986 1998 Deer Run Dallas, TX — 1,252 11,271 — 5,018 1,252 16,289 17,541 (10,942 ) 6,599 1985 1998 Grand Courtyard Dallas, TX — 2,730 22,240 — 3,615 2,730 25,855 28,585 (11,461 ) 17,124 2000 2006 Legends at Lowe's Farm Dallas, TX — 5,016 41,091 — 2,598 5,016 43,689 48,705 (11,336 ) 37,369 2008 2011 Colonial Reserve at Medical District Dallas, TX — 4,050 33,779 — 2,027 4,050 35,806 39,856 (7,301 ) 32,555 2007 2013 Post Abbey Dallas, TX — 2,711 4,369 — 112 2,711 4,481 7,192 (384 ) 6,808 1996 2016 Post Addison Circle Dallas, TX — 12,308 189,419 — 6,637 12,308 196,056 208,364 (15,940 ) 192,424 1998-2000 2016 Post Cole's Corner Dallas, TX — 13,030 14,383 — 1,541 13,030 15,924 28,954 (1,481 ) 27,473 1998 2016 Post Eastside Dallas, TX — 7,134 58,095 — 853 7,134 58,948 66,082 (5,277 ) 60,805 2008 2016 Post Gallery Dallas, TX — 4,391 7,910 — 687 4,391 8,597 12,988 (870 ) 12,118 1999 2016 Post Heights Dallas, TX — 26,245 37,922 — 823 26,245 38,745 64,990 (3,439 ) 61,551 1998-1999/2009 2016 Post Katy Trail Dallas, TX — 10,333 32,456 — 621 10,333 33,077 43,410 (2,524 ) 40,886 2010 2016 Post Legacy Dallas, TX — 6,575 55,277 — 2,264 6,575 57,541 64,116 (4,616 ) 59,500 2000 2016 Post Meridian Dallas, TX — 8,780 13,654 — 208 8,780 13,862 22,642 (1,279 ) 21,363 1991 2016 Initial Cost Costs Capitalized Subsequent to Acquisition Gross Amount carried as of December 31, 2018 Property Location Encumbrances Land Buildings and Fixtures Land Buildings and Fixtures Land Buildings and Fixtures Total (3) Accumulated Depreciation (4) Net Date of Construction Date Acquired Post Sierra at Frisco Bridges Dallas, TX — 6,777 32,553 — 580 6,777 33,133 39,910 (3,291 ) 36,619 2009 2016 Post Square Dallas, TX — 13,178 24,048 — 1,017 13,178 25,065 38,243 (2,013 ) 36,230 1996 2016 Post Uptown Village Dallas, TX — 34,974 33,213 — 3,464 34,974 36,677 71,651 (3,231 ) 68,420 1995/2000 2016 Post Vineyard Dallas, TX — 7,966 7,471 — 628 7,966 8,099 16,065 (691 ) 15,374 1996 2016 Post Vintage Dallas, TX — 13,621 8,608 — 708 13,621 9,316 22,937 (851 ) 22,086 1993 2016 Post Worthington Dallas, TX — 13,713 43,268 — 917 13,713 44,185 57,898 (3,598 ) 54,300 1993/2008 2016 Watermark Dallas, TX — (2) 960 14,438 — 3,047 960 17,485 18,445 (8,672 ) 9,773 2002 2004 Colonial Grand at Bear Creek Euless, TX — 6,453 30,048 — 2,874 6,453 32,922 39,375 (8,561 ) 30,814 1998 2013 Colonial Grand at Fairview Fairview, TX — 2,171 35,077 — 1,041 2,171 36,118 38,289 (7,590 ) 30,699 2012 2013 La Valencia at Starwood Frisco, TX — 3,240 26,069 — 1,677 3,240 27,746 30,986 (8,144 ) 22,842 2009 2010 Colonial Reserve at Frisco Bridges Frisco, TX — 1,968 34,018 — 1,445 1,968 35,463 37,431 (7,350 ) 30,081 2013 2013 Colonial Village at Grapevine Grapevine, TX — 2,351 29,757 — 5,669 2,351 35,426 37,777 (8,355 ) 29,422 1985/86 2013 Greenwood Forest Houston, TX — 3,465 23,482 — 523 3,465 24,005 27,470 (4,938 ) 22,532 1994 2013 Legacy Pines Houston, TX — (2) 2,157 19,066 (15 ) 4,184 2,142 23,250 25,392 (12,252 ) 13,140 1999 2003 Park Place (Houston) Houston, TX — 2,061 15,830 — 3,285 2,061 19,115 21,176 (8,141 ) 13,035 1996 2007 Post Midtown Square Houston, TX — 19,038 89,570 — 1,617 19,038 91,187 110,225 (7,964 ) 102,261 1999/2013 2016 Post 510 Houston, TX — 7,227 33,366 — 289 7,227 33,655 40,882 (3,162 ) 37,720 2014 2016 Post Afton Oaks Houston, TX — 11,503 65,469 — 3,420 11,503 68,889 80,392 (7,027 ) 73,365 2017 2016 Ranchstone Houston, TX — 1,480 14,807 — 2,771 1,480 17,578 19,058 (7,245 ) 11,813 1996 2007 Reserve at Woodwind Lakes Houston, TX — 1,968 19,928 — 3,930 1,968 23,858 25,826 (10,313 ) 15,513 1999 2006 Retreat at Vintage Park Houston, TX — 8,211 40,352 — 887 8,211 41,239 49,450 (4,417 ) 45,033 2014 2014 Yale at 6th Houston, TX — (1) 13,107 62,764 — 1,104 13,107 63,868 76,975 (2,447 ) 74,528 2015 2016 Cascade at Fall Creek Humble, TX — 5,985 40,011 — 2,806 5,985 42,817 48,802 (16,666 ) 32,136 2007 2007 Bella Casita Irving, TX — (2) 2,521 26,432 — 2,355 2,521 28,787 31,308 (8,207 ) 23,101 2007 2010 Remington Hills Irving, TX — 4,390 21,822 — 11,820 4,390 33,642 38,032 (7,517 ) 30,515 1984 2013 Colonial Reserve at Las Colinas Irving, TX — (1) 3,902 40,691 — 1,624 3,902 42,315 46,217 (8,743 ) 37,474 2006 2013 Colonial Grand at Valley Ranch Irving, TX 22,778 5,072 37,397 — 12,143 5,072 49,540 54,612 (12,067 ) 42,545 1997 2013 Colonial Village at Oakbend Lewisville, TX — 5,598 28,616 — 4,037 5,598 32,653 38,251 (8,001 ) 30,250 1997 2013 Times Square at Craig Ranch McKinney, TX — 1,130 28,058 — 4,324 1,130 32,382 33,512 (9,932 ) 23,580 2009 2010 Venue at Stonebridge Ranch McKinney, TX — 4,034 19,528 — 1,235 4,034 20,763 24,797 (3,791 ) 21,006 2000 2013 Cityscape at Market Center Plano, TX — 16,894 110,705 — 2,004 16,894 112,709 129,603 (11,590 ) 118,013 2013/15 2014 Highwood Plano, TX — 864 7,783 — 3,630 864 11,413 12,277 (7,612 ) 4,665 1983 1998 Los Rios Park Plano, TX — 3,273 28,823 — 6,720 3,273 35,543 38,816 (18,242 ) 20,574 2000 2003 Boulder Ridge Roanoke, TX — 3,382 26,930 — 6,364 3,382 33,294 36,676 (15,517 ) 21,159 1999 2005 Copper Ridge Roanoke, TX — 4,166 — — 21,641 4,166 21,778 25,944 (5,880 ) 20,064 2009 2008 Colonial Grand at Ashton Oaks Round Rock, TX — 5,511 36,241 — 2,169 5,511 38,410 43,921 (8,934 ) 34,987 2009 2013 Colonial Grand at Round Rock Round Rock, TX — 4,691 45,379 — 2,351 4,691 47,730 52,421 (10,832 ) 41,589 1997 2013 Colonial Village at Sierra Vista Round Rock, TX — 2,561 16,488 — 3,576 2,561 20,064 22,625 (5,118 ) 17,507 1999 2013 Alamo Ranch San Antonio, TX — 2,380 26,982 — 2,677 2,380 29,659 32,039 (8,533 ) 23,506 2009 2011 Bulverde Oaks San Antonio, TX — 4,257 36,759 — 1,296 4,257 38,055 42,312 (4,283 ) 38,029 2014 2014 Haven at Blanco San Antonio, TX — 5,450 45,958 — 3,014 5,450 48,972 54,422 (11,161 ) 43,261 2010 2012 Stone Ranch at Westover Hills San Antonio, TX 17,533 4,000 24,992 — 2,770 4,000 27,762 31,762 (8,907 ) 22,855 2009 2009 Cypresswood Court Spring, TX — (2) 576 5,190 — 5,203 576 10,393 10,969 (6,175 ) 4,794 1984 1994 Villages at Kirkwood Stafford, TX — 1,918 15,846 — 3,112 1,918 18,958 20,876 (9,286 ) 11,590 1996 2004 Green Tree Place Woodlands, TX — (2) 539 4,850 — 3,761 539 8,611 9,150 (6,160 ) 2,990 1984 1994 Stonefield Commons Charlottesville, VA — 11,044 36,689 — 872 11,044 37,561 48,605 (4,500 ) 44,105 2013 2014 Adalay Bay Chesapeake, VA — 5,280 31,341 — 3,176 5,280 34,517 39,797 (8,461 ) 31,336 2002 2012 Colonial Village at Greenbrier Fredericksburg, VA — 4,842 21,677 — 1,614 4,842 23,291 28,133 (5,024 ) 23,109 1980 2013 Seasons at Celebrate Virginia Fredericksburg, VA — 14,490 32,083 — 39,598 14,490 71,681 86,171 (13,240 ) 72,931 2011 2011 Station Square at Cosner's Corner Fredericksburg, VA — 12,825 51,078 — 1,372 12,825 52,450 65,275 (6,508 ) 58,767 2013/16 2013 Apartments at Cobblestone Square Fredericksburg, VA — 10,990 48,696 — 2,389 10,990 51,085 62,075 (5,428 ) 56,647 2012 2016 Colonial Village at Hampton Glen Glen Allen, VA — 4,851 21,678 — 2,690 4,851 24,368 29,219 (5,628 ) 23,591 1986 2013 Colonial Village at West End Glen Allen, VA — 4,661 18,908 — 2,763 4,661 21,671 26,332 (4,926 ) 21,406 1987 2013 Township Hampton, VA — 1,509 8,189 — 8,439 1,509 16,628 18,137 (10,777 ) 7,360 1987 1995 Colonial Village at Waterford Midlothian, VA — 6,733 29,221 — 3,903 6,733 33,124 39,857 (8,040 ) 31,817 1989 2013 Ashley Park Richmond, VA — 4,761 13,365 — 1,934 4,761 15,299 20,060 (4,160 ) 15,900 1988 2013 Colonial Village at Chase Gayton Richmond, VA — 6,021 </t>
  </si>
  <si>
    <t>Organization and Summary of Significant Accounting Policies Organization and Summary of Significant Accounting Policies (Policies)</t>
  </si>
  <si>
    <t>Accounting Policies [Abstract]</t>
  </si>
  <si>
    <t>Basis of Presentation and Principles of Consolidation</t>
  </si>
  <si>
    <t>Basis of Presentation and Principles of Consolidation The accompanying consolidated financial statements have been prepared by the Company's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t>
  </si>
  <si>
    <t>Use of Estimates</t>
  </si>
  <si>
    <t>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si>
  <si>
    <t>Revenue Recognition and Real Estate Sales</t>
  </si>
  <si>
    <t>Revenue Recognition and Real Estate Sales Gain Recognition The Company primarily leases multifamily residential apartment units under operating leases generally due on a monthly basis with terms of approximately one year or less, which are recorded as operating leases. Rental lease revenues are recognized in accordance with Accounting Standards Codification, or ASC, Topic 840, Leases , using a method that represents a straight-line basis over the term of the lease. In addition, in circumstances where a lease incentive is provided to tenants, the incentive is recognized as a reduction of lease revenue on a straight-line basis over the reasonably assured lease term. Rental income represents approximately 93% of the Company's total revenues and includes gross market rent less adjustments for concessions, vacancy loss and bad debt. Other non-lease revenues represent the remaining 7% of the Company's total revenues and are primarily driven by utility reimbursement revenues, which are generally recognized and due on a monthly basis as tenants obtain control of the service. The Company's primary sources of reimbursement revenues are from water and cable utility services, which produced revenues of $39.1 million and $29.8 million , respectively, for the year ended December 31, 2018 , revenues of $38.3 million and $30.4 million , respectively, for the year ended December 31, 2017 and revenues of $31.1 million and $31.6 million , respectively, for the year ended December 31, 2016. Other non-lease revenues are recognized in accordance with ASC Topic 606, Revenue Recognition , as a result of the Company's January 1, 2018 adoption of Accounting Standards Update, or ASU, 2014-09, Revenue from Contracts with Customers , using the modified retrospective approach. The guidance requires that revenue (outside of the scope of lease revenue accounting rules) is recognized when a customer obtains control of promised goods or services in an amount that reflects the consideration the entity expects to receive in exchange for those goods or services. While ASU 2014-09 requires additional disclosure regarding the nature and timing of the Company's non-lease revenue transactions, which is provided here in Note 1 as well as Note 14, the adoption of the ASU did not have a material impact on the Company's consolidated financial statements or the Company's accounting policies and did not result in an opening adjustment to retained earnings. The Company elected the available practical expedients to the ASU’s requirement for disclosure on remaining performance obligations, which allow an entity to avoid disclosing the amount of the remaining performance obligations for contracts with an original expected duration of less than one year or those that meet the practical expedient in ASC Topic 606 that permits the entity to recognize revenue as invoiced. See Note 14 for the disaggregation of the Company's revenues</t>
  </si>
  <si>
    <t>Rental Costs</t>
  </si>
  <si>
    <t>Rental Costs Costs associated with rental activities are expensed as incurred and include advertising expenses, which were $20.2 million , $18.8 million , and $13.0 million for the years ended December 31, 2018 , 2017 , and 2016 , respectively.</t>
  </si>
  <si>
    <t>Real Estate Assets and Depreciation and Amortization</t>
  </si>
  <si>
    <t xml:space="preserve">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and blinds are typically expensed as incurred. Depreciation is computed on a straight-line basis over the estimated useful lives of the related assets, which range from five to 40 years. The Consolidated Balance Sheets line "Buildings and improvements and other" includes land improvements and buildings, which have a useful life ranging from eight to 40 years, as well as furniture, fixtures and equipment, which have a useful life of five years. </t>
  </si>
  <si>
    <t>Development Costs</t>
  </si>
  <si>
    <t>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salaries and real estate taxes) during the years ended December 31, 2018 , 2017 and 2016 was $4.2 million , $11.0 million and $2.7 million , respectively. Certain costs associated with the lease-up of development projects, including cost of model units, furnishings and signs, are capitalized and amortized over their respective estimated useful lives. All other costs relating to renting development projects are expensed as incurred.</t>
  </si>
  <si>
    <t>Acquisition of Real Estate Assets</t>
  </si>
  <si>
    <t xml:space="preserve">Acquisition of Real Estate Assets In accordance with ASC Topic 805, Business Combinations , most acquisitions of operating properties qualify as an asset acquisition. Accordingly, the cost of the real estate acquired, including acquisition costs, is allocated to the acquired tangible assets, consisting of land, buildings and improvements and other, and identified intangible assets, consisting of the value of in-place leases and other contracts, on a relative fair value basis. Acquisition costs include appraisal fees, title fees, broker fees and other legal costs to acquire the property.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six months, which represents the estimated remaining term of the tenant leases. For commercial leases, the fair value of in-place leases and resident relationships is amortized over the remaining term of the commercial leases. The net amount of these lease intangibles included in "Other assets" totaled $3.9 million and $7.1 million as of December 31, 2018 , and 2017 , respectively. For the accounting policy on larger, portfolio style acquisitions which qualify as business combinations (rather than asset acquisitions), see Note 2. </t>
  </si>
  <si>
    <t>Impairment of Long-lived Assets, including Goodwill</t>
  </si>
  <si>
    <t>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t>
  </si>
  <si>
    <t>Undeveloped Land</t>
  </si>
  <si>
    <t>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t>
  </si>
  <si>
    <t>Equity Method Investments</t>
  </si>
  <si>
    <t xml:space="preserve">Investment in Unconsolidated Affiliates Through its investment in a limited liability company, or the Apartment LLC, the Company together with an institutional investor indirectly owns one apartment community, Post Massachusetts Avenue, located in Washington, D.C. The Company owned a 35.0% equity interest in the unconsolidated real estate joint venture as of December 31, 2018 and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s of December 31, 2018 , the Company's investment in the Apartment LLC totaled $44.2 million . In September 2017, a subsidiary of the Operating Partnership invested in a limited partnership, Real Estate Technology Ventures, L.P. As of December 31, 2018 , Operating Partnership indirectly owned 20.7%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s of December 31, 2018 , the Company's investment in the limited partnership totaled $3.8 million and is included in "Other assets" in the accompanying Consolidated Balance Sheet. As of December 31, 2018 , the Company was committed to make additional capital contributions totaling $13.6 million if and when called by the general partner of the limited partnership and until September 2022. </t>
  </si>
  <si>
    <t>Cash and Cash Equivalents</t>
  </si>
  <si>
    <t>. Cash and Cash Equivalents Investments in money market accounts and certificates of deposit with original maturities of three months or less are considered to be cash equivalen</t>
  </si>
  <si>
    <t xml:space="preserve"> 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presented within cash, cash equivalents and restricted cash reported in the Consolidated Statements of Cash Flows.</t>
  </si>
  <si>
    <t>Other Assets</t>
  </si>
  <si>
    <t xml:space="preserve"> Other Assets Other assets consist primarily of receivables and deposits from residents, the value of derivative contracts, deferred rental concessions, deferred financing costs relating to lines of credit and other prepaid expenses. Also included in other assets are the fair market value of in-place leases and resident relationships, net of accumulated amortizat</t>
  </si>
  <si>
    <t>Accrued Expenses and Other Liabilities</t>
  </si>
  <si>
    <t xml:space="preserve"> Accrued Expenses and Other Liabilities Accrued expenses consist of accrued dividends payable, accrued real estate taxes, accrued interest payable, accrued loss contingencies (see Note 12), accounts payable, fair market value of interest rate swaps (see Note 7), security deposits not related to restricted cash, other accrued expenses, and unearned income. Significant accruals include accrued dividends payable of $113.2 million and $108.7 million as of December 31, 2018 and 2017 , respectively; accrued real estate taxes of $123.5 million and $99.6 million as of December 31, 2018 and 2017 , respectively; unearned income of $41.1 million and $40.8 million as of December 31, 2018 and 2017 , respectively; accrued loss contingencies of $8.7 million and $32.1 million as of December 31, 2018 and 2017 , respectively; security deposits of $18.7 million and $19.1 million as of December 31, 2018 and 2017 , respectively; and accrued interest payable of $15.1 million and $18.1 million as of December 31, 2018 and 2017 , respective</t>
  </si>
  <si>
    <t>Fair value of derivative financial instruments</t>
  </si>
  <si>
    <t>Fair Value Measurements The Company applies the guidance in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s well as the Company's derivative accounting policies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
  </si>
  <si>
    <t>Recent Accounting Pronouncements</t>
  </si>
  <si>
    <t>Impact of Recently Adopted Accounting Standards on Consolidated Statements of Cash Flows Effective January 1, 2018, the Company adopted ASU 2016-15, C lassification of Certain Cash Receipts and Cash Payments , which clarifies how certain types of cash receipts and cash payments are to be presented and classified in the statement of cash flows. Management determined that three of the eight transactions in the ASU are relevant to the Company and its cash flows and include debt prepayment and extinguishment costs, proceeds from the settlement of insurance claims and distributions received from equity method investees. Upon adoption of ASU 2016-15, net cash provided by operating activities increased by $1.9 million and $0.6 million , respectively, net cash used in investing activities decreased by $0.2 million and $0.5 million , respectively, and net cash used in financing activities decreased by $1.7 million and $0.1 million , respectively, in the Consolidated Statements of Cash Flows for the years ended December 31, 2017 and December 31, 2016 . The Company adopted ASU 2016-18, Statement of Cash Flows (Topic 230): Restricted Cash , effective January 1, 2018. The ASU required restricted cash to be presented within cash and cash equivalents when reconciling the beginning and ending amounts in the statement of cash flow with retrospective adjustments to all periods presented. The Company previously reported the change in restricted cash within the operating and investing activities in the consolidated statement of cash flows. Upon adoption, cash, cash equivalents and restricted cash reported in the Consolidated Statements of Cash Flows for the years ended December 31, 2017 and December 31, 2016 increased by $78.1 million and $88.3 million , respectively, to reflect the restricted cash balances. Additionally, net cash provided by operating activities increased by $0.4 million and $0.3 million , respectively, for the years ended December 31, 2017 and December 31, 2016 . Net cash used in investing activities decreased by $10.6 million for the year ended December 31, 2017 and increased by $61.9 million for the year ended December 31, 2016 . Recently Issued Accounting Pronouncements In 2016, the Financial Accounting Standards Board, or FASB, issued a new lease accounting standard, ASU 2016-02, Leases (Topic 842) , which amends existing accounting standards and establishes new principles, presentation and disclosure requirements for lease accounting for both the lessee and lessor. Under the new standard, lessors will use an approach that is substantially equivalent to existing guidance but aligned with the recently adopted revenue recognition standard, while lessees will be required to record most leases on the balance sheet and recognize lease expense in the income statement in a manner similar to current practice. The new standard requires a lessee to recognize a lease liability for the obligation to make lease payments and a right-of-use asset for the right to use the underlying asset for all leases with terms of more than twelve months.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e Company has completed its analysis of lease revenues and the impact this standard will have on the Company. Management elected to apply the modified retrospective transition approach upon adoption of ASU 2016-02 on January 1, 2019. The adoption of the new lease standard has not resulted in significant changes in the accounting for the Company's lease revenues as the Company’s residential and retail/commercial leases, where it is the lessor, will continue to be accounted for as operating leases. Management has elected available practical expedients that provide lessors an option to not separate lease and non-lease components when certain criteria are met, and instead, allows for those components to be accounted for as a single lease component. The Company is the lessee under certain ground, office, equipment and other operating leases and is required to recognize a right-of-use asset and a corresponding lease obligation on its Consolidated Balance Sheets for those leases effective January 1, 2019. Based on its election of available practical expedients, the Company is not required to reassess the classification of existing leases; therefore, these leases will continue to be accounted for as operating leases. Upon adoption of the standard on January 1, 2019, the Company expects to recognize total right-of-use assets of approximately $43 million and related lease obligations of approximately $33 million . The guidance does require additional disclosures regarding the nature and timing of the Company's lease transactions upon adoption, which will be included in the Company's first quarter Quarterly Report on Form 10-Q filing in 2019.</t>
  </si>
  <si>
    <t>Business Combinations (Tables)</t>
  </si>
  <si>
    <t>Purchase Price Allocation Schedule</t>
  </si>
  <si>
    <t>The following table summarizes the final purchase price allocation as of the date of the Post Properties merger (in thousands): December 1, 2016 Land $ 874,616 Buildings and improvements and other 3,479,483 Development and capital improvements in progress 183,881 Undeveloped land 24,200 Investment in real estate joint venture 44,435 Cash and cash equivalents 34,292 Restricted cash 3,608 Other assets 94,899 Total assets acquired 4,739,414 Notes payable (595,609) Accrued expenses and other liabilities (132,906) Total liabilities assumed, including debt (728,515 ) Noncontrolling interest - consolidated real estate entity (2,306 ) Total purchase price $ 4,008,593</t>
  </si>
  <si>
    <t>Earnings Per Common Share of MAA (Tables)</t>
  </si>
  <si>
    <t>Schedule of Calculation of Numerator and Denominator in Earnings Per Share [Table Text Block]</t>
  </si>
  <si>
    <t>For the years ended December 31, 2018 , 2017 and 2016 , MAA's basic earnings per share was computed using the two-class method and MAA's diluted earnings per share was computed using the more dilutive of the treasury stock method or the two-class method as presented below (dollars and shares in thousands, except per share amounts): 2018 2017 2016 Calculation of Earnings per common share - basic Net income $ 231,022 $ 340,536 $ 224,402 Net income attributable to noncontrolling interests (8,123 ) (12,157 ) (12,180 ) Unvested restricted stock (allocation of earnings) (291 ) (535 ) (572 ) Preferred dividends (3,688 ) (3,688 ) (307 ) Net income available for common shareholders, adjusted $ 218,920 $ 324,156 $ 211,343 Weighted average common shares - basic 113,638 113,407 78,502 Earnings per common share - basic $ 1.93 $ 2.86 $ 2.69 Calculation of Earnings per common share - diluted Net income $ 231,022 $ 340,536 $ 224,402 Net income attributable to noncontrolling interests (8,123 ) (1) (12,157 ) (1) (12,180 ) (1) Preferred dividends (3,688 ) (3,688 ) (307 ) Net income available for common shareholders, adjusted $ 219,211 $ 324,691 $ 211,915 Weighted average common shares - basic 113,638 113,407 78,502 Effect of dilutive securities 198 280 298 Weighted average common shares - diluted 113,836 113,687 78,800 Earnings per common share - diluted $ 1.93 $ 2.86 $ 2.69 (1 ) For the years ended December 31, 2018 , 2017 and 2016 , 4.1 million , 4.2 million and 4.2 million OP Units and their related income, respectively, are not included in the diluted earnings per share calculations as they are not dilutive.</t>
  </si>
  <si>
    <t>Earnings Per OP Unit of MAALP (Tables)</t>
  </si>
  <si>
    <t>Schedule of Calculation of Numerator and Denominator in Earnings Per Unit [Table Text Block]</t>
  </si>
  <si>
    <t xml:space="preserve">A reconciliation of the numerators and denominators of the basic and diluted earnings per common unit computations for the years ended December 31, 2018 , 2017 and 2016 is presented below (dollars and units in thousands, except per unit amounts): 2018 2017 2016 Calculation of Earnings per common unit - basic Net income $ 231,022 $ 340,536 $ 224,402 Unvested restricted stock (allocation of earnings) (291 ) (535 ) (574 ) Preferred unit distributions (3,688 ) (3,688 ) (307 ) Net income available for common unitholders, adjusted $ 227,043 $ 336,313 $ 223,521 Weighted average common units - basic 117,777 117,617 82,661 Earnings per common unit - basic $ 1.93 $ 2.86 $ 2.70 Calculation of Earnings per common unit - diluted Net income $ 231,022 $ 340,536 $ 224,402 Preferred unit distributions (3,688 ) (3,688 ) (307 ) Net income available for common unitholders, adjusted $ 227,334 $ 336,848 $ 224,095 Weighted average common units - basic 117,777 117,617 82,661 Effect of dilutive securities 198 280 298 Weighted average common units - diluted 117,975 117,897 82,959 Earnings per common unit - diluted $ 1.93 $ 2.86 $ 2.70 </t>
  </si>
  <si>
    <t>Stock Based Compensation (Tables)</t>
  </si>
  <si>
    <t>Schedule of Share-based Payment Award, Restricted Stock, Valuation Assumptions [Table Text Block]</t>
  </si>
  <si>
    <t>The following is a summary of the key assumptions used in the valuation calculations for market based awards granted during the years ended December 31, 2018 , 2017 and 2016 : 2018 2017 2016 Risk free rate 1.61% - 2.14% 0.65% - 1.57% 0.49% - 1.27% Dividend yield 3.884% 3.573% 3.634% Volatility 15.05% - 17.18% 20.43% - 21.85% 18.41% - 19.45% Requisite service period 3 years 3 years 3 years</t>
  </si>
  <si>
    <t>Nonvested Restricted Stock Shares Activity [Table Text Block]</t>
  </si>
  <si>
    <t>A summary of the status of the nonvested restricted shares as of December 31, 2018 , and the changes for the year ended December 31, 2018 , is presented below: Nonvested Shares Shares Weighted Average Grant-Date Fair Value Nonvested as of January 1, 2018 180,692 $ 81.13 Issued 115,177 89.67 Vested (106,434 ) 71.80 Forfeited (1,658 ) 90.30 Nonvested as of December 31, 2018 187,777 $ 88.79</t>
  </si>
  <si>
    <t>Schedule of Share-based Payment Award, Stock Options, Valuation Assumptions [Table Text Block]</t>
  </si>
  <si>
    <t>The following is a summary of the key assumptions used in the Monte Carlo valuation calculations for stock options granted during the year ended December 31, 2016 : 2016 Risk free rate 0.64% - 2.63% Dividend yield 3.81% Volatility 21.02% - 21.57% Expected term 1.11 - 2.11 years</t>
  </si>
  <si>
    <t>Share-based Compensation, Stock Options, Activity [Table Text Block]</t>
  </si>
  <si>
    <t>A summary of the status of the stock options as of December 31, 2018 and the changes for the year ended December 31, 2018 is presented below: Stock Options Options Weighted Average Exercise Price Outstanding as of January 1, 2018 108,438 $ 72.93 Granted — — Exercised (17,823 ) 51.42 Expired — — Outstanding as of December 31, 2018 90,615 $ 77.16</t>
  </si>
  <si>
    <t>Borrowings (Tables)</t>
  </si>
  <si>
    <t>Indebtedness</t>
  </si>
  <si>
    <t>The following table summarizes the Company's outstanding debt as of December 31, 2018 and 2017 (dollars in thousands): Borrowed Balance As of December 31, 2018 December 31, 2018 December 31, 2017 Weighted Average Effective Rate Weighted Average Contract Maturity Unsecured debt Variable rate revolving credit facility $ 540,000 $ 410,000 3.4 % 4/15/2020 Fixed rate senior notes 2,642,000 2,292,000 4.0 % 7/12/2025 Term loans fixed with swaps 300,000 550,000 2.3 % 3/1/2022 Variable rate term loans 600,000 300,000 3.3 % 1/22/2020 Fair market value adjustments, debt issuance costs and discounts (28,698 ) (26,235 ) Total unsecured debt $ 4,053,302 $ 3,525,765 3.7 % Fixed rate secured debt Individual property mortgages $ 476,161 $ 882,752 4.6 % 2/23/2031 Variable rate secured debt (1) Credit facility $ — $ 80,000 Fair market value adjustments and debt issuance costs (1,135 ) 13,540 Total secured debt $ 475,026 $ 976,292 4.6 % Total outstanding debt $ 4,528,328 $ 4,502,057 3.8 % (1) Includes capped balances.</t>
  </si>
  <si>
    <t>Scheduled Principal Repayments on Borrowings</t>
  </si>
  <si>
    <t>The following table includes scheduled principal repayments on the Company's outstanding borrowings as of December 31, 2018 , as well as the amortization of the fair market value of debt assumed, debt discounts and issuance costs (in thousands): Year Maturities Amortization Total 2019 $ 333,115 $ 2,583 $ 335,698 2020 842,456 1,291 843,747 2021 340,618 (2,138 ) 338,480 2022 667,000 (2,713 ) 664,287 2023 362,250 (2,023 ) 360,227 Thereafter 1,992,018 (6,129 ) 1,985,889 $ 4,537,457 $ (9,129 ) $ 4,528,328</t>
  </si>
  <si>
    <t>Derivatives and Hedging Activities (Tables)</t>
  </si>
  <si>
    <t>Derivative</t>
  </si>
  <si>
    <t>Outstanding Interest Rate Derivatives</t>
  </si>
  <si>
    <t>As of December 31, 2018 , the Company had the following outstanding interest rate derivatives that were designated as cash flow hedges of interest rate risk (dollars in thousands): Interest Rate Derivative Number of Instruments Notional Interest rate swaps (1) 10 $600,000 (1) Includes six forward rate swaps totaling $300.0 million , which hedge the first 10 years of interest payments on debt the Company anticipates issuing in 2019. These swaps are not included in the debt discussion in Note 6.</t>
  </si>
  <si>
    <t>Effect of Derivative Instruments on Consolidated Statement of Operations</t>
  </si>
  <si>
    <t>The tables below present the effect of the Company's derivative financial instruments on the Consolidated Statements of Operations for the years ended December 31, 2018 , 2017 and 2016 , respectively (in thousands): Derivatives in Cash Flow Hedging Relationships (Loss) Gain Recognized in OCI on Derivative Location of Gain (Loss) Reclassified from Accumulated OC(L)I into Income Gain (Loss) Reclassified from Accumulated OC(L)I into Interest Expense (1) Year ended December 31, 2018 2017 2016 2018 2017 2016 Interest rate contracts $ (751 ) $ 319 $ (1,500 ) Interest expense $ 1,938 $ (730 ) $ (4,364 ) (1) See the Consolidated Statements of Comprehensive Income for changes in accumulated other comprehensive (loss) income as these changes are presented net of the allocation to noncontrolling interests. Derivatives Not Designated as Hedging Instruments Location of (Loss) Gain Recognized in Income on Derivative (Loss) Gain Recognized in Earnings on Derivative For the year ended December 31, 2018 2017 2016 Preferred stock embedded derivative Other non-operating (income) expense $ (2,576 ) $ 8,807 $ —</t>
  </si>
  <si>
    <t>Income Taxes (Tables)</t>
  </si>
  <si>
    <t>Schedule of Effective Income Tax Rate Reconciliation [Table Text Block]</t>
  </si>
  <si>
    <t>For the years ended December 31, 2018 , 2017 and 2016 , the reconciliation of income tax attributable to continuing operations for the TRS computed at the U.S. statutory rate to the income tax provision was as follows (in thousands): 2018 2017 2016 Tax expense at U.S. statutory rates on TRS income subject to tax $ 115 $ 2,177 $ 3,185 Valuation allowance 127 (2,177 ) (3,185 ) TRS income tax provision $ 242 $ — $ —</t>
  </si>
  <si>
    <t>Taxability Of Cash Distributions Table [Text Block]</t>
  </si>
  <si>
    <t>For the years ended December 31, 2018 , 2017 and 2016 , dividends per share held for the entire year were estimated to be taxable as follows: 2018 2017 2016 Amount Percentage Amount Percentage Amount Percentage Ordinary income $ 3.66 99.3 % $ 2.79 80.2 % $ 3.28 100 % Capital gain 0.02 0.6 % 0.31 8.9 % — — % Un-recaptured Section 1250 gain 0.01 0.1 % 0.38 10.9 % — — % $ 3.69 100.00 % $ 3.48 100.00 % $ 3.28 100.00 %</t>
  </si>
  <si>
    <t>Segment Information (Tables)</t>
  </si>
  <si>
    <t>Revenues and NOI for each reportable segment</t>
  </si>
  <si>
    <t>Revenues and NOI for each reportable segment for the years ended December 31, 2018 , 2017 and 2016 were as follows (in thousands): 2018 2017 2016 (1) Revenues: Same Store Rental revenues $ 1,340,914 $ 1,313,836 $ 909,688 Reimbursable property revenues 89,281 88,774 74,814 Other property revenues 11,616 12,229 8,219 Total Same Store revenues $ 1,441,811 $ 1,414,839 $ 992,721 Non-Same Store and Other Rental revenues $ 123,112 $ 105,865 $ 121,964 Reimbursable property revenues 5,483 5,282 8,733 Other property revenues 940 3,001 1,930 Total Non-Same Store and Other revenues $ 129,535 $ 114,148 $ 132,627 Total rental and other property revenues $ 1,571,346 $ 1,528,987 $ 1,125,348 Net Operating Income: Same Store NOI $ 905,756 $ 889,176 $ 620,567 Non-Same Store and Other NOI 71,002 63,080 81,425 Total NOI 976,758 952,256 701,992 Depreciation and amortization (489,759 ) (493,708 ) (322,958 ) Property management expenses (47,633 ) (43,588 ) (34,093 ) General and administrative expenses (34,786 ) (40,194 ) (29,040 ) Merger and integration expenses (9,112 ) (19,990 ) (40,823 ) Interest expense (173,594 ) (154,751 ) (129,947 ) (Loss) gain on sale of depreciable real estate assets (39 ) 127,386 80,397 Gain on sale of non-depreciable real estate assets 4,532 21 2,171 Other non-operating income (expense) 5,434 14,353 (1,839 ) Income tax expense (2,611 ) (2,619 ) (1,699 ) Income from real estate joint ventures 1,832 1,370 241 Net income attributable to noncontrolling interests (8,123 ) (12,157 ) (12,180 ) Dividends to MAA Series I preferred shareholders (3,688 ) (3,688 ) (307 ) Net income available for MAA common shareholders $ 219,211 $ 324,691 $ 211,915 (1) The 2016 column shows the segment break down based on the 2017 Same Store portfolio. A comparison using the 2018 Same Store portfolio would not be comparative due to the nature of the segment classifications.</t>
  </si>
  <si>
    <t>Assets for each reportable segment</t>
  </si>
  <si>
    <t>Assets for each reportable segment as of December 31, 2018 and 2017 were as follows (in thousands): December 31, 2018 December 31, 2017 Assets: Same Store $ 9,589,141 $ 9,864,321 Non-Same Store and Other 1,565,480 1,427,778 Corporate assets 169,160 199,820 Total assets $ 11,323,781 $ 11,491,919</t>
  </si>
  <si>
    <t>Real Estate Acquisitions and Dispositions Real Estate Acquisitions and Dispositions (Tables)</t>
  </si>
  <si>
    <t>Schedule of Business Acquisitions, by Acquisition [Table Text Block]</t>
  </si>
  <si>
    <t>The following table reflects the Company's acquisition activity for the year ended December 31, 2018 : Multifamily Acquisition Market Units Date Acquired Sync 36 Denver, CO 374 April 26, 2018 Commercial Acquisition Market Sq Ft Date Acquired Hue Retail (1) Raleigh, NC 7,500 August 1, 2018 Land Acquisition Market Acres Date Acquired Westminster Denver, CO 10 October 1, 2018 Long Point Road Houston, TX 9 November 1, 2018 (1) The Company acquired the ground floor retail portion of one of its existing multifamily apartment communities.</t>
  </si>
  <si>
    <t>Disposal Groups, Including Discontinued Operations [Table Text Block]</t>
  </si>
  <si>
    <t>The following table reflects the Company's disposition activity for the year ended December 31, 2018 : Land Dispositions Market Acres Date Sold Craft Farms Residential Gulf Shores, AL 3 January 24, 2018 Randal Park Orlando, FL 34 February 27, 2018 Colonial Grand at Azure Las Vegas, NV 29 April 19, 2018 Spring Hill Atlanta, GA 10 July 2, 2018 and December 21, 2018</t>
  </si>
  <si>
    <t>Selected Quarterly Financial Information (Tables)</t>
  </si>
  <si>
    <t>Schedule of Quarterly Financial Information [Table Text Block]</t>
  </si>
  <si>
    <t>The following table reflects MAALP's selected quarterly financial information for the year ended December 31, 2017 (dollars in thousands, except per unit data): Year Ended December 31, 2017 First Second Third Fourth Rental and other property revenues $ 378,908 $ 382,791 $ 384,550 $ 382,738 Net income 43,416 50,155 118,958 128,007 Net income available for MAALP common unitholders 42,494 49,233 118,036 127,085 Per unit: Earnings per common unit - basic $ 0.36 $ 0.42 $ 1.00 $ 1.08 Earnings per common unit - diluted 0.36 0.42 1.00 1.08 The following table reflects MAALP's selected quarterly financial information for the year ended December 31, 2018 (dollars in thousands, except per unit data): Year Ended December 31, 2018 First Second Third Fourth Rental and other property revenues $ 386,017 $ 390,073 $ 397,108 $ 398,148 Net income 50,820 61,981 54,704 63,517 Net income available for MAALP common unitholders 49,898 61,059 53,782 62,595 Per unit: Earnings per common unit - basic $ 0.42 $ 0.52 $ 0.46 $ 0.53 Earnings per common unit - diluted 0.42 0.52 0.46 0.53</t>
  </si>
  <si>
    <t>The following table reflects MAA's selected quarterly financial information for the year ended December 31, 2017 (dollars in thousands, except per share data): Year Ended December 31, 2017 First Second Third Fourth Rental and other property revenues $ 378,908 $ 382,791 $ 384,550 $ 382,738 Net income 43,416 50,155 118,958 128,007 Net income available for MAA common shareholders 40,983 47,393 113,787 122,528 Per share: Earnings per common share - basic $ 0.36 $ 0.42 $ 1.00 $ 1.08 Earnings per common share - diluted 0.36 0.42 1.00 1.08 The following table reflects MAA's selected quarterly financial information for the year ended December 31, 2018 (dollars in thousands, except per share data): Year Ended December 31, 2018 First Second Third Fourth Rental and other property revenues $ 386,017 $ 390,073 $ 397,108 $ 398,148 Net income 50,820 61,981 54,704 63,517 Net income available for MAA common shareholders 48,097 58,885 51,869 60,360 Per share: Earnings per common share - basic $ 0.42 $ 0.52 $ 0.46 $ 0.53 Earnings per common share - diluted 0.42 0.52 0.46 0.53</t>
  </si>
  <si>
    <t>Organization and Summary of Significant Accounting Policies (Textual) (Details) $ in Thousands</t>
  </si>
  <si>
    <t>Dec. 31, 2017USD ($)shares</t>
  </si>
  <si>
    <t>Dec. 31, 2018shares</t>
  </si>
  <si>
    <t>Dec. 31, 2018Property</t>
  </si>
  <si>
    <t>Dec. 31, 2018States</t>
  </si>
  <si>
    <t>Dec. 31, 2018Communities</t>
  </si>
  <si>
    <t>Dec. 31, 2018ft²</t>
  </si>
  <si>
    <t>Real Estate Properties</t>
  </si>
  <si>
    <t>Percentage Of Rental Revenue And Other Income From Leasing Of Apartment Homes</t>
  </si>
  <si>
    <t>93.00%</t>
  </si>
  <si>
    <t>Percentage of Rental Revenue and Other Income From Non-leasing Activities</t>
  </si>
  <si>
    <t>7.00%</t>
  </si>
  <si>
    <t>Loss Contingency Accrual</t>
  </si>
  <si>
    <t>General partners' capital account, units outstanding | shares</t>
  </si>
  <si>
    <t>Limited Liability Company (LLC) or Limited Partnership (LP), Managing Member or General Partner, Ownership Interest</t>
  </si>
  <si>
    <t>96.50%</t>
  </si>
  <si>
    <t>96.40%</t>
  </si>
  <si>
    <t>Number of Real Estate Properties</t>
  </si>
  <si>
    <t>Advertising expenses</t>
  </si>
  <si>
    <t>Number of States in which Entity Operates | States</t>
  </si>
  <si>
    <t>Minimum</t>
  </si>
  <si>
    <t>Percentage of ownership interests of all consolidated subsidiaries (percent)</t>
  </si>
  <si>
    <t>92.50%</t>
  </si>
  <si>
    <t>Maximum</t>
  </si>
  <si>
    <t>100.00%</t>
  </si>
  <si>
    <t>Development Properties</t>
  </si>
  <si>
    <t>Number of Real Estate Properties | Communities</t>
  </si>
  <si>
    <t>Number of units under development community | Property</t>
  </si>
  <si>
    <t>Development Properties | Expected Costs</t>
  </si>
  <si>
    <t>Development Properties | Costs Incurred to Date</t>
  </si>
  <si>
    <t>Retail</t>
  </si>
  <si>
    <t>Number of Real Estate Properties | Property</t>
  </si>
  <si>
    <t>Square footage of real estate property (square foot) | ft²</t>
  </si>
  <si>
    <t>Commercial Properties</t>
  </si>
  <si>
    <t>Post Massachusetts Avenue</t>
  </si>
  <si>
    <t>Equity Method Investment, Ownership Percentage</t>
  </si>
  <si>
    <t>35.00%</t>
  </si>
  <si>
    <t>Real Estate Investments, Joint Ventures</t>
  </si>
  <si>
    <t>Real Estate Technology Ventures, L.P. [Member]</t>
  </si>
  <si>
    <t>20.70%</t>
  </si>
  <si>
    <t>Real Estate Technology Ventures, L.P. [Member] | Limited Partner Capital Contribution, Future Obligation [Member]</t>
  </si>
  <si>
    <t>Post River North [Member]</t>
  </si>
  <si>
    <t>Number of units in real estate property</t>
  </si>
  <si>
    <t>Accrued Liabilities</t>
  </si>
  <si>
    <t>Net Cash Provided by (Used in) Operating Activities</t>
  </si>
  <si>
    <t>Capitalized Development Costs, Period</t>
  </si>
  <si>
    <t>Total interest capitalized during period</t>
  </si>
  <si>
    <t>Lease Intangibles, Gross</t>
  </si>
  <si>
    <t>Net Cash Provided by (Used in) Investing Activities</t>
  </si>
  <si>
    <t>Net Cash Provided by (Used in) Financing Activities</t>
  </si>
  <si>
    <t>Accrued Liabilities [Member]</t>
  </si>
  <si>
    <t>Dividends Payable</t>
  </si>
  <si>
    <t>Accrued Real Estate Taxes</t>
  </si>
  <si>
    <t>Unearned Income</t>
  </si>
  <si>
    <t>Loss Contingency, Loss in Period</t>
  </si>
  <si>
    <t>Security Deposit Liability</t>
  </si>
  <si>
    <t>Interest Payable</t>
  </si>
  <si>
    <t>Water Utility Revenue [Member]</t>
  </si>
  <si>
    <t>Property Management Fee Revenue</t>
  </si>
  <si>
    <t>Cable Utility Revenue [Member]</t>
  </si>
  <si>
    <t>Accounting Standards Update 2016-15 [Member]</t>
  </si>
  <si>
    <t>Accounting Standards Update 2016-18 [Member]</t>
  </si>
  <si>
    <t>Restricted Cash and Cash Equivalents</t>
  </si>
  <si>
    <t>Accounting Standards Update 2016-02 [Member]</t>
  </si>
  <si>
    <t>Operating Lease, Right-of-Use Asset</t>
  </si>
  <si>
    <t>Operating Lease, Liability</t>
  </si>
  <si>
    <t>Leases, Acquired-in-Place [Member]</t>
  </si>
  <si>
    <t>Business Combinations (Unaudited Pro forma Information) (Details) - Parent Company [Member] - Post [Member] [Domain] $ in Thousands</t>
  </si>
  <si>
    <t>Dec. 01, 2016USD ($)</t>
  </si>
  <si>
    <t>Business Acquisition [Line Items]</t>
  </si>
  <si>
    <t>Business Acquisition, Purchase Price Allocation, Assets Acquired</t>
  </si>
  <si>
    <t>Business Acquisition, Purchase Price Allocation, Liabilities Assumed</t>
  </si>
  <si>
    <t>Business Acquisition, Cost of Entity Acquired, Purchase Price</t>
  </si>
  <si>
    <t>Business Acquisition, PPA, Assets Acquired</t>
  </si>
  <si>
    <t>Building and Building Improvements</t>
  </si>
  <si>
    <t>Construction in Progress</t>
  </si>
  <si>
    <t>Unimproved Land</t>
  </si>
  <si>
    <t>Real Estate Investment [Member]</t>
  </si>
  <si>
    <t>Cash and Cash Equivalents [Member]</t>
  </si>
  <si>
    <t>Debt</t>
  </si>
  <si>
    <t>Business Acquisition, PPA, Liabilities Assumed</t>
  </si>
  <si>
    <t>Other Liabilities</t>
  </si>
  <si>
    <t>Noncontrolling Interest</t>
  </si>
  <si>
    <t>Business Combinations (Textual) (Details)</t>
  </si>
  <si>
    <t>Dec. 01, 2016USD ($)Communitiesproperties$ / sharesshares</t>
  </si>
  <si>
    <t>Dec. 31, 2018USD ($)shares</t>
  </si>
  <si>
    <t>Business Combinations, Other Consideration</t>
  </si>
  <si>
    <t>Redeemable Preferred Stock [Member]</t>
  </si>
  <si>
    <t>Embedded Derivative, Fair Value of Embedded Derivative Asset</t>
  </si>
  <si>
    <t>Mandatorily Redeemable Preferred Stock, Fair Value Disclosure</t>
  </si>
  <si>
    <t>Preferred Stock, Shares Outstanding | shares</t>
  </si>
  <si>
    <t>Unsecured Debt</t>
  </si>
  <si>
    <t>Business Combination, Consideration Transferred, Other</t>
  </si>
  <si>
    <t>Line of Credit [Member]</t>
  </si>
  <si>
    <t>Common Stock, Conversion Basis</t>
  </si>
  <si>
    <t>Parent Company [Member] | Post [Member] [Domain]</t>
  </si>
  <si>
    <t>Number of Apartment Communities Acquired in Real Estate Property | Communities</t>
  </si>
  <si>
    <t>Number of Commercial Properties Acquired in Real Estate Property | properties</t>
  </si>
  <si>
    <t>Acquired properties, purchase price</t>
  </si>
  <si>
    <t>Share Price | $ / shares</t>
  </si>
  <si>
    <t>Stock Issued During Period, Shares, Acquisitions | shares</t>
  </si>
  <si>
    <t>Business Combination, Separately Recognized Transactions [Domain]</t>
  </si>
  <si>
    <t>Earnings Per Common Share of MAA (Details) - Parent Company [Member] - USD ($) $ / shares in Units, shares in Thousands, $ in Thousands</t>
  </si>
  <si>
    <t>Earnings Per Share Disclosure</t>
  </si>
  <si>
    <t>Weighted average common shares, basic</t>
  </si>
  <si>
    <t>Weighted Average Number Diluted Shares Outstanding Adjustment</t>
  </si>
  <si>
    <t>Weighted average common shares - diluted</t>
  </si>
  <si>
    <t>Calculation of Basic Earnings per Share [Member]</t>
  </si>
  <si>
    <t>Income from Continuing Operations, Including Portion Attributable to Noncontrolling Interest</t>
  </si>
  <si>
    <t>Income from Continuing Operations Attributable to Noncontrolling Interest</t>
  </si>
  <si>
    <t>Income from continuing operations allocated to unvested restricted shares</t>
  </si>
  <si>
    <t>Income from continuing operations available for common shareholders, adjusted</t>
  </si>
  <si>
    <t>Basic Earnings Per Share</t>
  </si>
  <si>
    <t>Calculation of Diluted Earnings per Share [Member]</t>
  </si>
  <si>
    <t>Diluted Earnings Per Share</t>
  </si>
  <si>
    <t>Limited Partnership Units [Member]</t>
  </si>
  <si>
    <t>Effect of dilutive securities (shares)</t>
  </si>
  <si>
    <t>[1]</t>
  </si>
  <si>
    <t>(1) For the years ended December 31, 2018, 2017 and 2016, 4.1 million, 4.2 million and 4.2 million OP Units and their related income, respectively, are not included in the diluted earnings per share calculations as they are not dilutive.</t>
  </si>
  <si>
    <t>Earnings Per OP Unit of MAALP (Details) - Limited Partner [Member] - USD ($) $ / shares in Units, shares in Thousands, $ in Thousands</t>
  </si>
  <si>
    <t>Weighted average common units - basic</t>
  </si>
  <si>
    <t>Earnings per unit - basic</t>
  </si>
  <si>
    <t>Diluted Earnings Per Unit</t>
  </si>
  <si>
    <t>Calculation of Basic Earnings Per Unit [Member]</t>
  </si>
  <si>
    <t>Income from continuing operations available for common unitholders, adjusted</t>
  </si>
  <si>
    <t>Calculation of Diluted Earnings Per Unit [Member]</t>
  </si>
  <si>
    <t>Stock Based Compensation Textual (Details) - USD ($)</t>
  </si>
  <si>
    <t>Share-based Compensation Arrangement by Share-based Payment Award [Line Items]</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1 month</t>
  </si>
  <si>
    <t>Employee Service Share-based Compensation, Cash Flow Effect, Cash Used to Settle Awards</t>
  </si>
  <si>
    <t>Share-based Compensation Arrangement by Share-based Payment Award, Equity Instruments Other than Options, Vested in Period, Fair Value</t>
  </si>
  <si>
    <t>Share-based Compensation Arrangement by Share-based Payment Award, Options, Grants in Period, Weighted Average Grant Date Fair Value</t>
  </si>
  <si>
    <t>2013 Stock Incentive Plan [Member]</t>
  </si>
  <si>
    <t>Share-based Compensation Arrangement by Share-based Payment Award, Number of Shares Authorized</t>
  </si>
  <si>
    <t>Restricted Stock [Member]</t>
  </si>
  <si>
    <t>Share-based Compensation Arrangement by Share-based Payment Award, Equity Instruments Other than Options, Grants in Period, Weighted Average Grant Date Fair Value</t>
  </si>
  <si>
    <t>Share-based Compensation Arrangement by Share-based Payment Award, Award Requisite Service Period</t>
  </si>
  <si>
    <t>3 years</t>
  </si>
  <si>
    <t>Employee Stock Option [Member]</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Exercisable, Weighted Average Remaining Contractual Term</t>
  </si>
  <si>
    <t>5 years 11 months</t>
  </si>
  <si>
    <t>Minimum | Restricted Stock [Member]</t>
  </si>
  <si>
    <t>Share-based Compensation Arrangement by Share-based Payment Award, Award Vesting Period</t>
  </si>
  <si>
    <t>1 year</t>
  </si>
  <si>
    <t>Minimum | Employee Stock Option [Member]</t>
  </si>
  <si>
    <t>3 months 18 days</t>
  </si>
  <si>
    <t>1 year 1 month 8 days</t>
  </si>
  <si>
    <t>Maximum | Restricted Stock [Member]</t>
  </si>
  <si>
    <t>5 years</t>
  </si>
  <si>
    <t>Maximum | Employee Stock Option [Member]</t>
  </si>
  <si>
    <t>2 years 3 months 18 days</t>
  </si>
  <si>
    <t>2 years 1 month 8 days</t>
  </si>
  <si>
    <t>Risk Free Rate [Member] | Minimum | Restricted Stock [Member]</t>
  </si>
  <si>
    <t>3 months</t>
  </si>
  <si>
    <t>Risk Free Rate [Member] | Maximum | Restricted Stock [Member]</t>
  </si>
  <si>
    <t>Volatility [Member] | Minimum | Restricted Stock [Member]</t>
  </si>
  <si>
    <t>2 years</t>
  </si>
  <si>
    <t>Volatility [Member] | Maximum | Restricted Stock [Member]</t>
  </si>
  <si>
    <t>Stock Based Compensation Key Assumptions for Restricted Stock Grants (Details) - Restricted Stock [Member]</t>
  </si>
  <si>
    <t>Volatility [Member] | Minimum</t>
  </si>
  <si>
    <t>Volatility [Member] | Maximum</t>
  </si>
  <si>
    <t>Stock Based Compensation Status of Nonvested Restricted Shares (Details) - Restricted Stock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Issues in Period</t>
  </si>
  <si>
    <t>Share-based Compensation Arrangement by Share-based Payment Award, Equity Instruments Other than Options, Issue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Based Compensation Key Assumptions for Stock Option Grants (Details)</t>
  </si>
  <si>
    <t>Share-based Compensation Arrangement by Share-based Payment Award, Fair Value Assumptions, Expected Dividend Rate</t>
  </si>
  <si>
    <t>3.88%</t>
  </si>
  <si>
    <t>3.57%</t>
  </si>
  <si>
    <t>3.63%</t>
  </si>
  <si>
    <t>Employee Stock Option [Member] | Minimum</t>
  </si>
  <si>
    <t>Employee Stock Option [Member] | Maximum</t>
  </si>
  <si>
    <t>3.81%</t>
  </si>
  <si>
    <t>Volatility [Member] | Restricted Stock [Member] | Minimum</t>
  </si>
  <si>
    <t>Volatility [Member] | Restricted Stock [Member] | Maximum</t>
  </si>
  <si>
    <t>Stock Based Compensation Status of Stock Options (Details) - Employee Stock Option [Member] - USD ($)</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Fair Value Assumptions, Expected Volatility Rate, Minimum</t>
  </si>
  <si>
    <t>Share-based Compensation Arrangement by Share-based Payment Award, Fair Value Assumptions, Risk Free Interest Rate</t>
  </si>
  <si>
    <t>0.64%</t>
  </si>
  <si>
    <t>Share-based Compensation Arrangement by Share-based Payment Award, Fair Value Assumptions, Expected Volatility Rate</t>
  </si>
  <si>
    <t>21.02%</t>
  </si>
  <si>
    <t>2.63%</t>
  </si>
  <si>
    <t>21.57%</t>
  </si>
  <si>
    <t>Stock Based Compensation Parenthetical (Details)</t>
  </si>
  <si>
    <t>15.05%</t>
  </si>
  <si>
    <t>20.43%</t>
  </si>
  <si>
    <t>18.41%</t>
  </si>
  <si>
    <t>Share-based Compensation Arrangement by Share-based Payment Award, Fair Value Assumptions, Expected Volatility Rate, Maximum</t>
  </si>
  <si>
    <t>17.18%</t>
  </si>
  <si>
    <t>21.85%</t>
  </si>
  <si>
    <t>19.45%</t>
  </si>
  <si>
    <t>Restricted Stock [Member] | Minimum</t>
  </si>
  <si>
    <t>1.61%</t>
  </si>
  <si>
    <t>0.65%</t>
  </si>
  <si>
    <t>0.49%</t>
  </si>
  <si>
    <t>Restricted Stock [Member] | Maximum</t>
  </si>
  <si>
    <t>2.14%</t>
  </si>
  <si>
    <t>1.57%</t>
  </si>
  <si>
    <t>1.27%</t>
  </si>
  <si>
    <t>Borrowings (Indebtedness) (Details) - USD ($) $ in Thousands</t>
  </si>
  <si>
    <t>Debt Instrument [Line Items]</t>
  </si>
  <si>
    <t>Total outstanding debt</t>
  </si>
  <si>
    <t>Average interest rate (percentage)</t>
  </si>
  <si>
    <t>3.80%</t>
  </si>
  <si>
    <t>Secured Debt [Member]</t>
  </si>
  <si>
    <t>4.60%</t>
  </si>
  <si>
    <t>3.70%</t>
  </si>
  <si>
    <t>Mortgages</t>
  </si>
  <si>
    <t>4.44%</t>
  </si>
  <si>
    <t>$1 billion unsecured revolving credit faciltiy [Member] | Unsecured Debt</t>
  </si>
  <si>
    <t>3.42%</t>
  </si>
  <si>
    <t>Wells Fargo Term Loan [Member] | Unsecured Debt</t>
  </si>
  <si>
    <t>Debt Instrument, Face Amount</t>
  </si>
  <si>
    <t>2.30%</t>
  </si>
  <si>
    <t>Contract maturity</t>
  </si>
  <si>
    <t>Mar. 1,
		2022</t>
  </si>
  <si>
    <t>Variable Rate Debt [Member] | Unsecured Debt</t>
  </si>
  <si>
    <t>3.30%</t>
  </si>
  <si>
    <t>Jan. 22,
		2020</t>
  </si>
  <si>
    <t>$1 billion unsecured revolving credit facility [Member] | Unsecured Debt</t>
  </si>
  <si>
    <t>Line of credit facility, amount outstanding</t>
  </si>
  <si>
    <t>Secured Debt [Member] | Secured Debt [Member]</t>
  </si>
  <si>
    <t>Variable Rate Credit Facility [Member] | FNMA | Secured Debt [Member]</t>
  </si>
  <si>
    <t xml:space="preserve"> </t>
  </si>
  <si>
    <t>Fixed Rate Debt | Mortgages | Secured Debt [Member]</t>
  </si>
  <si>
    <t>SEC Schedule, 12-29, Real Estate Companies, Investment in Mortgage Loans on Real Estate</t>
  </si>
  <si>
    <t>Feb. 23,
		2031</t>
  </si>
  <si>
    <t>Fixed Rate Debt | Senior Notes | Unsecured Debt</t>
  </si>
  <si>
    <t>4.00%</t>
  </si>
  <si>
    <t>Jul. 12,
		2025</t>
  </si>
  <si>
    <t>Variable Rate Debt [Member] | $1 billion unsecured revolving credit faciltiy [Member] | Unsecured Debt</t>
  </si>
  <si>
    <t>3.40%</t>
  </si>
  <si>
    <t>Apr. 15,
		2020</t>
  </si>
  <si>
    <t>Fair Market Value Adjustment and Debt Issuance Cost [Member] | Secured Debt [Member]</t>
  </si>
  <si>
    <t>Fair Market Value Adjustment and Debt Issuance Cost [Member] | $1 billion unsecured revolving credit facility [Member] | Unsecured Debt</t>
  </si>
  <si>
    <t>Minimum | $1 billion unsecured revolving credit facility [Member] | Unsecured Debt</t>
  </si>
  <si>
    <t>Debt Instrument, Basis Spread on Variable Rate</t>
  </si>
  <si>
    <t>0.85%</t>
  </si>
  <si>
    <t>Maximum | $1 billion unsecured revolving credit facility [Member] | Unsecured Debt</t>
  </si>
  <si>
    <t>1.55%</t>
  </si>
  <si>
    <t>Borrowings (Scheduled Principal Repayments on Borrowings) (Details) - USD ($) $ in Thousands</t>
  </si>
  <si>
    <t>Thereafter</t>
  </si>
  <si>
    <t>Maturities</t>
  </si>
  <si>
    <t>Amortization Other [Member]</t>
  </si>
  <si>
    <t>Borrowings (Textual) (Details) - USD ($) $ in Thousands</t>
  </si>
  <si>
    <t>Notes Payable</t>
  </si>
  <si>
    <t>Proceeds from Issuance of Secured Debt</t>
  </si>
  <si>
    <t>Debt Instrument, Periodic Payment, Principal</t>
  </si>
  <si>
    <t>Unsecured Debt | $1 billion unsecured revolving credit facility [Member]</t>
  </si>
  <si>
    <t>Line of Credit Facility, Current Borrowing Capacity</t>
  </si>
  <si>
    <t>Unsecured Debt | $1 billion unsecured revolving credit faciltiy [Member]</t>
  </si>
  <si>
    <t>Letters of credit outstanding amount</t>
  </si>
  <si>
    <t>Unsecured Debt | Variable Rate Debt [Member]</t>
  </si>
  <si>
    <t>Unsecured Debt | KeyBank Term Loan [Member]</t>
  </si>
  <si>
    <t>Unsecured Debt | Wells Fargo Term Loan 2022 [Member]</t>
  </si>
  <si>
    <t>Interest rate, stated percentage</t>
  </si>
  <si>
    <t>2.32%</t>
  </si>
  <si>
    <t>Unsecured Debt | Wells Fargo Term Loan 2018 [Domain]</t>
  </si>
  <si>
    <t>Repayments of Unsecured Debt</t>
  </si>
  <si>
    <t>Unsecured Debt | US Bank Term Loan [Member]</t>
  </si>
  <si>
    <t>Unsecured Debt | Private Placement [Member]</t>
  </si>
  <si>
    <t>Unsecured Debt | 4.2% Notes due 2028 [Member]</t>
  </si>
  <si>
    <t>4.21%</t>
  </si>
  <si>
    <t>Proceeds from Unsecured Notes Payable</t>
  </si>
  <si>
    <t>Settlement of Forward Swaps</t>
  </si>
  <si>
    <t>4.20%</t>
  </si>
  <si>
    <t>Debt Instrument, Issue Price</t>
  </si>
  <si>
    <t>99.403%</t>
  </si>
  <si>
    <t>Debt Instrument, Unamortized Discount, Current</t>
  </si>
  <si>
    <t>Other Underwriting Expense</t>
  </si>
  <si>
    <t>Debt Instrument, Term</t>
  </si>
  <si>
    <t>10 years</t>
  </si>
  <si>
    <t>Unsecured Debt | Minimum | $1 billion unsecured revolving credit facility [Member]</t>
  </si>
  <si>
    <t>Unsecured Debt | Minimum | KeyBank Term Loan [Member]</t>
  </si>
  <si>
    <t>0.90%</t>
  </si>
  <si>
    <t>Unsecured Debt | Minimum | Wells Fargo Term Loan 2022 [Member]</t>
  </si>
  <si>
    <t>Unsecured Debt | Minimum | Wells Fargo Term Loan 2019 [Member]</t>
  </si>
  <si>
    <t>0.75%</t>
  </si>
  <si>
    <t>Unsecured Debt | Minimum | US Bank Term Loan [Member]</t>
  </si>
  <si>
    <t>Unsecured Debt | Maximum | $1 billion unsecured revolving credit facility [Member]</t>
  </si>
  <si>
    <t>Line of credit facility, maximum borrowing capacity</t>
  </si>
  <si>
    <t>Unsecured Debt | Maximum | KeyBank Term Loan [Member]</t>
  </si>
  <si>
    <t>1.75%</t>
  </si>
  <si>
    <t>Unsecured Debt | Maximum | Wells Fargo Term Loan 2022 [Member]</t>
  </si>
  <si>
    <t>Unsecured Debt | Maximum | Wells Fargo Term Loan 2019 [Member]</t>
  </si>
  <si>
    <t>1.65%</t>
  </si>
  <si>
    <t>Unsecured Debt | Maximum | US Bank Term Loan [Member]</t>
  </si>
  <si>
    <t>1.90%</t>
  </si>
  <si>
    <t>Unsecured Debt | Variable Rate Debt [Member] | $1 billion unsecured revolving credit faciltiy [Member]</t>
  </si>
  <si>
    <t>Unsecured Debt | Fixed Rate Debt</t>
  </si>
  <si>
    <t>6 years 5 months 15 days</t>
  </si>
  <si>
    <t>Unsecured Debt | Fixed Rate Debt | Senior Notes</t>
  </si>
  <si>
    <t>Unsecured Debt | Fixed Rate Debt | Public Income Notes [Member]</t>
  </si>
  <si>
    <t>Unsecured Debt | Fixed Rate Debt | Private Placement [Member]</t>
  </si>
  <si>
    <t>Unsecured Debt | Fixed Rate Debt | Minimum</t>
  </si>
  <si>
    <t>7 years</t>
  </si>
  <si>
    <t>Unsecured Debt | Fixed Rate Debt | Maximum</t>
  </si>
  <si>
    <t>12 years</t>
  </si>
  <si>
    <t>Secured Debt [Member] | FNMA</t>
  </si>
  <si>
    <t>Repayments of Secured Debt</t>
  </si>
  <si>
    <t>Secured Debt [Member] | Fixed Rate Debt | Mortgages</t>
  </si>
  <si>
    <t>Highlands of West Village [Member] | Mortgages</t>
  </si>
  <si>
    <t>Colonial Grand at Liberty Park [Member] | Mortgages</t>
  </si>
  <si>
    <t>Post Hyde Park [Member] | Mortgages</t>
  </si>
  <si>
    <t>Financial Instruments and Derivatives (Outstanding Interest Rate Derivatives Designated as Cash Flow Hedges of Interest Rate Risk) (Details) $ in Thousands</t>
  </si>
  <si>
    <t>Dec. 31, 2018USD ($)Contract</t>
  </si>
  <si>
    <t>Cash Flow Hedges Derivative Instruments at Fair Value, Net</t>
  </si>
  <si>
    <t>Maximum Length of Time Hedged in Cash Flow Hedge</t>
  </si>
  <si>
    <t>Designated as Hedging Instrument | Interest Rate Swap</t>
  </si>
  <si>
    <t>Number of Instruments | Contract</t>
  </si>
  <si>
    <t>Derivative, Notional Amount</t>
  </si>
  <si>
    <t>Financial Instruments and Derivatives (Effect of Derivative Instruments on Consolidated Statement of Operations) (Details) - USD ($) $ in Thousands</t>
  </si>
  <si>
    <t>Designated as Hedging Instrument | Interest Expense</t>
  </si>
  <si>
    <t>Amount of Gain or (Loss) Reclassified from Accumulated OCI into Income (Effective Portion)</t>
  </si>
  <si>
    <t>Designated as Hedging Instrument | Interest Rate Contract</t>
  </si>
  <si>
    <t>Not Designated as Hedging Instrument | Interest Expense</t>
  </si>
  <si>
    <t>Derivative Instruments, Gain (Loss) Recognized in Income, Net</t>
  </si>
  <si>
    <t>Accumulated other comprehensive income (losses)</t>
  </si>
  <si>
    <t>Financial Instruments and Derivatives (Textual) (Details) - USD ($) $ / shares in Units, $ in Thousands</t>
  </si>
  <si>
    <t>Preferred Stock, Redemption Price Per Share</t>
  </si>
  <si>
    <t>Net liability position</t>
  </si>
  <si>
    <t>Credit risk related contingent features termination value</t>
  </si>
  <si>
    <t>Change in fair value of interest rate derivatives included in AOCI and expected to be reclassified in the next 12 months</t>
  </si>
  <si>
    <t>AOCI Attributable to Parent [Member] | Parent Company [Member]</t>
  </si>
  <si>
    <t>Financial Instruments and Derivatives Fair Value, by Balance Sheet Grouping (Details) - USD ($) $ / shares in Units, $ in Millions</t>
  </si>
  <si>
    <t>Fair Value, Balance Sheet Grouping, Financial Statement Captions [Line Items]</t>
  </si>
  <si>
    <t>Preferred Stock, Redemption Date</t>
  </si>
  <si>
    <t>Oct. 1,
		2026</t>
  </si>
  <si>
    <t>Fixed Rate Debt</t>
  </si>
  <si>
    <t>Notes Payable Excluding Interest Rate Swaps and Cap Agreements</t>
  </si>
  <si>
    <t>Notes Payable, Fair Value Disclosure</t>
  </si>
  <si>
    <t>Floating Rate Debt</t>
  </si>
  <si>
    <t>Fair Value, Measurements, Recurring [Member]</t>
  </si>
  <si>
    <t>Interest Rate Derivative Assets, at Fair Value</t>
  </si>
  <si>
    <t>Interest Rate Derivative Liabilities, at Fair Value</t>
  </si>
  <si>
    <t>Income Taxes (Taxability of Cash Distributions Paid on Common Shares) (Details) - Parent Company [Member] - $ / shares</t>
  </si>
  <si>
    <t>Investments, Owned, Federal Income Tax Note</t>
  </si>
  <si>
    <t>Ordinary income (dollars per share)</t>
  </si>
  <si>
    <t>Ordinary income (percentage per share)</t>
  </si>
  <si>
    <t>99.30%</t>
  </si>
  <si>
    <t>80.20%</t>
  </si>
  <si>
    <t>Return of capital (dollars per share)</t>
  </si>
  <si>
    <t>Return of capital (percentage per share)</t>
  </si>
  <si>
    <t>0.60%</t>
  </si>
  <si>
    <t>8.90%</t>
  </si>
  <si>
    <t>0.00%</t>
  </si>
  <si>
    <t>Un-recaptured Section 1250 gain dividends per share</t>
  </si>
  <si>
    <t>Un-recaptured Section 1250 gain dividends per share percentage</t>
  </si>
  <si>
    <t>0.10%</t>
  </si>
  <si>
    <t>10.90%</t>
  </si>
  <si>
    <t>Total (dollars per share)</t>
  </si>
  <si>
    <t>Total (percentage per share)</t>
  </si>
  <si>
    <t>Income Taxes (Textual) (Details) - Parent Company [Member] - USD ($) $ in Thousands</t>
  </si>
  <si>
    <t>Operating Loss Carryforwards</t>
  </si>
  <si>
    <t>Income Taxes Reconciliation of Income Tax Attributable to Continuing Operations (Details) - Subsidiary of Common Parent - USD ($) $ in Thousands</t>
  </si>
  <si>
    <t>Tax expense/(benefit) at U.S. statutory rates on TRS income subject to tax</t>
  </si>
  <si>
    <t>Valuation Allowance Change in Amount</t>
  </si>
  <si>
    <t>Income tax expense/(benefit)</t>
  </si>
  <si>
    <t>Shareholder's Equity (Details) - USD ($)</t>
  </si>
  <si>
    <t>Stockholders Equity Note [Line Items]</t>
  </si>
  <si>
    <t>Common shares and operating partnership units outstanding</t>
  </si>
  <si>
    <t>Preferred Stock, Dividend Rate, Percentage</t>
  </si>
  <si>
    <t>8.50%</t>
  </si>
  <si>
    <t>Preferred Stock, Dividend Rate, Per-Dollar-Amount</t>
  </si>
  <si>
    <t>Dividend And Distribution Reinvestment And Share Purchase Plan</t>
  </si>
  <si>
    <t>Common stock issued for shareholders to reinvest distributions (shares)</t>
  </si>
  <si>
    <t>Dividend And Distribution Reinvestment And Share Purchase Plan | Minimum</t>
  </si>
  <si>
    <t>Optional cash investments in common shares</t>
  </si>
  <si>
    <t>Dividend And Distribution Reinvestment And Share Purchase Plan | Maximum</t>
  </si>
  <si>
    <t>Common stock registered for Dividend and Distribution Reinvestment and Share Purchase Plan (shares)</t>
  </si>
  <si>
    <t>Discount rate on sale of common stock (percent)</t>
  </si>
  <si>
    <t>5.00%</t>
  </si>
  <si>
    <t>Proceeds from Issuance of Common Stock</t>
  </si>
  <si>
    <t>Common Shares Issuable Upon Conversion Of Convertible Stock</t>
  </si>
  <si>
    <t>Limited Partners' Capital Account</t>
  </si>
  <si>
    <t>Redeemable Capital Shares Par Or Stated Value Per Share</t>
  </si>
  <si>
    <t>Partners' Capital of MAA LP (Details) - USD ($) $ / shares in Units, $ in Thousands</t>
  </si>
  <si>
    <t>Dec. 01, 2016</t>
  </si>
  <si>
    <t>Schedule of Capital Structure [Line Items]</t>
  </si>
  <si>
    <t>Operating partnership units outstanding</t>
  </si>
  <si>
    <t>Employee Benefit Plans (Details) $ / shares in Units, $ in Millions</t>
  </si>
  <si>
    <t>Dec. 31, 2018USD ($)installment$ / sharesshares</t>
  </si>
  <si>
    <t>Dec. 31, 2017USD ($)$ / sharesshares</t>
  </si>
  <si>
    <t>Dec. 31, 2016USD ($)$ / sharesshares</t>
  </si>
  <si>
    <t>Defined Benefit Plan Disclosure</t>
  </si>
  <si>
    <t>Employer contribution for defined contribution plan</t>
  </si>
  <si>
    <t>Employee Stock Ownership Plan, common stock, shares outstanding (shares) | shares</t>
  </si>
  <si>
    <t>Employee Stock Ownership Plan, common stock, fair value</t>
  </si>
  <si>
    <t>Outside Directors</t>
  </si>
  <si>
    <t>Number of deferred common stock (shares) | shares</t>
  </si>
  <si>
    <t>Weighted-average grant date fair values of deferred common stock (dollars per share) | $ / shares</t>
  </si>
  <si>
    <t>Nonqualified Deferred Compensation Plan</t>
  </si>
  <si>
    <t>Deferred compensation expense</t>
  </si>
  <si>
    <t>Number of annual installments of deferred compensation (installment) | installment</t>
  </si>
  <si>
    <t>Number of days after departure from board of directors for payment of deferred compensation (days)</t>
  </si>
  <si>
    <t>90 days</t>
  </si>
  <si>
    <t>Commitments and Contingencie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leven Litigation Case [Member]</t>
  </si>
  <si>
    <t>Loss Contingency, Estimate of Possible Loss</t>
  </si>
  <si>
    <t>Brown Litigation Case [Member]</t>
  </si>
  <si>
    <t>Segment Information (Textual) (Details) - 12 months ended Dec. 31, 2018</t>
  </si>
  <si>
    <t>Total</t>
  </si>
  <si>
    <t>Property</t>
  </si>
  <si>
    <t>States</t>
  </si>
  <si>
    <t>Communities</t>
  </si>
  <si>
    <t>Segment Reporting Information [Line Items]</t>
  </si>
  <si>
    <t>Number of States in which Entity Operates</t>
  </si>
  <si>
    <t>Period properties owned and stabilized (months)</t>
  </si>
  <si>
    <t>12 months</t>
  </si>
  <si>
    <t>Occupancy Level for Stabilized Communities</t>
  </si>
  <si>
    <t>90.00%</t>
  </si>
  <si>
    <t>Period Properties Stabilized</t>
  </si>
  <si>
    <t>Segment Information (Revenues and NOI for Reportable Segment) (Details) - USD ($) $ in Thousands</t>
  </si>
  <si>
    <t>3 Months Ended</t>
  </si>
  <si>
    <t>Sep. 30, 2018</t>
  </si>
  <si>
    <t>Jun. 30, 2018</t>
  </si>
  <si>
    <t>Mar. 31, 2018</t>
  </si>
  <si>
    <t>Sep. 30, 2017</t>
  </si>
  <si>
    <t>Jun. 30, 2017</t>
  </si>
  <si>
    <t>Mar. 31, 2017</t>
  </si>
  <si>
    <t>Revenues</t>
  </si>
  <si>
    <t>Net operating income</t>
  </si>
  <si>
    <t>Other Cost and Expense, Operating</t>
  </si>
  <si>
    <t>General and administrative expense</t>
  </si>
  <si>
    <t>Net income attributable to MAA</t>
  </si>
  <si>
    <t>Parent Company [Member] | Same Store [Member]</t>
  </si>
  <si>
    <t>Revenue from Contract with Customer, Including Assessed Tax</t>
  </si>
  <si>
    <t>Other Operating Income</t>
  </si>
  <si>
    <t>Parent Company [Member] | Non Same Store And Other</t>
  </si>
  <si>
    <t>The 2016 column shows the segment break down based on the 2017 Same Store portfolio. A comparison using the 2018 Same Store portfolio would not be comparative due to the nature of the segment classifications.</t>
  </si>
  <si>
    <t>Segment Information (Assets for Reportable Segments) (Details) - Parent Company [Member] - USD ($) $ in Thousands</t>
  </si>
  <si>
    <t>Segment Reporting, Asset Reconciling Item [Line Items]</t>
  </si>
  <si>
    <t>Assets</t>
  </si>
  <si>
    <t>Same Store [Member]</t>
  </si>
  <si>
    <t>Non Same Store And Other</t>
  </si>
  <si>
    <t>Corporate assets</t>
  </si>
  <si>
    <t>Real Estate Acquisitions and Dispositions Real Estate Acquisitions and Dispositions - Additional Information (Details)</t>
  </si>
  <si>
    <t>Dec. 31, 2018aft²apartmentunits</t>
  </si>
  <si>
    <t>Sync 36 I [Member] [Member]</t>
  </si>
  <si>
    <t>Significant Acquisitions and Disposals [Line Items]</t>
  </si>
  <si>
    <t>Number of units in real estate property | apartmentunits</t>
  </si>
  <si>
    <t>Hue [Member]</t>
  </si>
  <si>
    <t>Long Point Road - Houston [Member]</t>
  </si>
  <si>
    <t>Area of Land</t>
  </si>
  <si>
    <t>Westminster - Denver [Member]</t>
  </si>
  <si>
    <t>Craft Farms Residential - Outparcel [Member]</t>
  </si>
  <si>
    <t>Randal Park - Outparcel [Member]</t>
  </si>
  <si>
    <t>CG at Azure - Outparcel [Member]</t>
  </si>
  <si>
    <t>Spring Hill - Outparcel [Member]</t>
  </si>
  <si>
    <t>Spring Hill - Outparcel 2 [Member]</t>
  </si>
  <si>
    <t>Selected Quarterly Financial Information (Details) - USD ($) $ / shares in Units, $ in Thousands</t>
  </si>
  <si>
    <t>Condensed Financial Statements, Captions [Line Items]</t>
  </si>
  <si>
    <t>Loss from real estate joint ventures</t>
  </si>
  <si>
    <t>Net income attributable to noncontrolling interest</t>
  </si>
  <si>
    <t>Net income (loss) available for MAA common shareholders</t>
  </si>
  <si>
    <t>Earnings per share - basic</t>
  </si>
  <si>
    <t>Earnings per share - diluted</t>
  </si>
  <si>
    <t>Common Stock, Dividends, Per Share, Cash Paid</t>
  </si>
  <si>
    <t>Payments To Acquire Real Estate And Other Assets</t>
  </si>
  <si>
    <t>Net Income (Loss) Available to Common Unitholders</t>
  </si>
  <si>
    <t>Subsequent Events (Details) $ in Millions</t>
  </si>
  <si>
    <t>Mar. 31, 2019USD ($)</t>
  </si>
  <si>
    <t>Feb. 07, 2019USD ($)</t>
  </si>
  <si>
    <t>Feb. 01, 2019a</t>
  </si>
  <si>
    <t>Subsequent Event [Line Items]</t>
  </si>
  <si>
    <t>Debt Instrument, Interest Rate, Effective Percentage</t>
  </si>
  <si>
    <t>Subsequent Event [Member]</t>
  </si>
  <si>
    <t>Area of Land | a</t>
  </si>
  <si>
    <t>Mortgages | Subsequent Event [Member] | Post Soho Square [Member]</t>
  </si>
  <si>
    <t>4.43%</t>
  </si>
  <si>
    <t>Schedule III Real Estate and Accumulated Depreciation (Details) - USD ($)</t>
  </si>
  <si>
    <t>Dec. 31, 2015</t>
  </si>
  <si>
    <t>Real Estate and Accumulated Depreciation [Line Items]</t>
  </si>
  <si>
    <t>Encumbrances</t>
  </si>
  <si>
    <t>Initial Cost Land</t>
  </si>
  <si>
    <t>Initial Cost Buildings and Fixtures</t>
  </si>
  <si>
    <t>Gross Amount, Land</t>
  </si>
  <si>
    <t>Gross Amount, Buildings and Fixtures</t>
  </si>
  <si>
    <t>Accumulated Depreciation</t>
  </si>
  <si>
    <t>Net</t>
  </si>
  <si>
    <t>Cost Capitalized subsequent to Acquisition</t>
  </si>
  <si>
    <t>Buildings and Fixtures</t>
  </si>
  <si>
    <t>Wholly Owned Properties - Residential</t>
  </si>
  <si>
    <t>Wholly Owned Properties - Residential | Colonial Grand at Quarterdeck [Member]</t>
  </si>
  <si>
    <t>SEC Schedule, 12-28, Real Estate Companies, Investment in Real Estate and Accumulated Depreciation, Date of Construction</t>
  </si>
  <si>
    <t>Dec. 31,
		1987</t>
  </si>
  <si>
    <t>SEC Schedule, 12-28, Real Estate Companies, Investment in Real Estate and Accumulated Depreciation, Date Acquired</t>
  </si>
  <si>
    <t>Dec. 31,
		2013</t>
  </si>
  <si>
    <t>Wholly Owned Properties - Residential | Colonial Village at Westchase [Member]</t>
  </si>
  <si>
    <t>Dec. 31,
		1985</t>
  </si>
  <si>
    <t>Wholly Owned Properties - Residential | River's Walk [Member]</t>
  </si>
  <si>
    <t>Wholly Owned Properties - Residential | 1201 Midtown [Member]</t>
  </si>
  <si>
    <t>Dec. 31,
		2015</t>
  </si>
  <si>
    <t>Dec. 31,
		2016</t>
  </si>
  <si>
    <t>Wholly Owned Properties - Residential | Fairways [Member]</t>
  </si>
  <si>
    <t>Dec. 31,
		1992</t>
  </si>
  <si>
    <t>Dec. 31,
		1994</t>
  </si>
  <si>
    <t>Wholly Owned Properties - Residential | Paddock Club Columbia [Member]</t>
  </si>
  <si>
    <t>Dec. 31,
		1991</t>
  </si>
  <si>
    <t>Dec. 31,
		1997</t>
  </si>
  <si>
    <t>Wholly Owned Properties - Residential | Colonial Village at Windsor Place [Member]</t>
  </si>
  <si>
    <t>Wholly Owned Properties - Residential | Highland Ridge [Member]</t>
  </si>
  <si>
    <t>Dec. 31,
		1984</t>
  </si>
  <si>
    <t>Dec. 31,
		1995</t>
  </si>
  <si>
    <t>Wholly Owned Properties - Residential | Howell Commons [Member]</t>
  </si>
  <si>
    <t>Wholly Owned Properties - Residential | Paddock Club Greenville [Member]</t>
  </si>
  <si>
    <t>Dec. 31,
		1996</t>
  </si>
  <si>
    <t>Wholly Owned Properties - Residential | Park Haywood [Member]</t>
  </si>
  <si>
    <t>Dec. 31,
		1983</t>
  </si>
  <si>
    <t>Dec. 31,
		1993</t>
  </si>
  <si>
    <t>Wholly Owned Properties - Residential | Spring Creek [Member]</t>
  </si>
  <si>
    <t>Wholly Owned Properties - Residential | Innovation Apartment Homes [Member]</t>
  </si>
  <si>
    <t>Wholly Owned Properties - Residential | Runaway Bay [Member]</t>
  </si>
  <si>
    <t>Dec. 31,
		1988</t>
  </si>
  <si>
    <t>Wholly Owned Properties - Residential | Acklen West End [Member]</t>
  </si>
  <si>
    <t>Dec. 31,
		2017</t>
  </si>
  <si>
    <t>Wholly Owned Properties - Residential | Tanglewood [Member]</t>
  </si>
  <si>
    <t>Dec. 31,
		1980</t>
  </si>
  <si>
    <t>Wholly Owned Properties - Residential | Birchall at Ross Bridge</t>
  </si>
  <si>
    <t>Dec. 31,
		2009</t>
  </si>
  <si>
    <t>Dec. 31,
		2011</t>
  </si>
  <si>
    <t>Wholly Owned Properties - Residential | Colonial Grand at Riverchase Trails</t>
  </si>
  <si>
    <t>Dec. 31,
		2010</t>
  </si>
  <si>
    <t>Wholly Owned Properties - Residential | Colonial Village at Trussville</t>
  </si>
  <si>
    <t>Wholly Owned Properties - Residential | Eagle Ridge</t>
  </si>
  <si>
    <t>Dec. 31,
		1986</t>
  </si>
  <si>
    <t>Dec. 31,
		1998</t>
  </si>
  <si>
    <t>Wholly Owned Properties - Residential | Colonial Grand at Traditions</t>
  </si>
  <si>
    <t>Dec. 31,
		2007</t>
  </si>
  <si>
    <t>Wholly Owned Properties - Residential | Colonial Grand at Edgewater [Member]</t>
  </si>
  <si>
    <t>Dec. 31,
		1990</t>
  </si>
  <si>
    <t>Wholly Owned Properties - Residential | Paddock Club Huntsville</t>
  </si>
  <si>
    <t>Wholly Owned Properties - Residential | Colonial Grand at Madison</t>
  </si>
  <si>
    <t>Dec. 31,
		2000</t>
  </si>
  <si>
    <t>Wholly Owned Properties - Residential | Cypress Village at Cypress Village</t>
  </si>
  <si>
    <t>Dec. 31,
		2008</t>
  </si>
  <si>
    <t>Wholly Owned Properties - Residential | Colonial Grand at Liberty Park [Member]</t>
  </si>
  <si>
    <t>Wholly Owned Properties - Residential | Colonial Grand at OldTown Scottsdale [Member]</t>
  </si>
  <si>
    <t>Wholly Owned Properties - Residential | Calais Forest [Member]</t>
  </si>
  <si>
    <t>Wholly Owned Properties - Residential | SkySong [Member]</t>
  </si>
  <si>
    <t>Dec. 31,
		2014</t>
  </si>
  <si>
    <t>Wholly Owned Properties - Residential | Napa Valley [Member]</t>
  </si>
  <si>
    <t>Wholly Owned Properties - Residential | Palisades At Chenal Valley [Member]</t>
  </si>
  <si>
    <t>Dec. 31,
		2006</t>
  </si>
  <si>
    <t>Wholly Owned Properties - Residential | Ridge at Chenal Valley</t>
  </si>
  <si>
    <t>Dec. 31,
		2012</t>
  </si>
  <si>
    <t>Wholly Owned Properties - Residential | Westside Creek I &amp; II</t>
  </si>
  <si>
    <t>Wholly Owned Properties - Residential | Edge at Lyon's Gate</t>
  </si>
  <si>
    <t>Wholly Owned Properties - Residential | Residences at Fountainhead [Member]</t>
  </si>
  <si>
    <t>Wholly Owned Properties - Residential | Sky View Ranch</t>
  </si>
  <si>
    <t>Wholly Owned Properties - Residential | Talus Ranch</t>
  </si>
  <si>
    <t>Dec. 31,
		2005</t>
  </si>
  <si>
    <t>Wholly Owned Properties - Residential | Colonial Grand at Inverness Commons</t>
  </si>
  <si>
    <t>Dec. 31,
		2002</t>
  </si>
  <si>
    <t>Wholly Owned Properties - Residential | Colonial Grand at Scottsdale</t>
  </si>
  <si>
    <t>Dec. 31,
		1999</t>
  </si>
  <si>
    <t>Wholly Owned Properties - Residential | Tiffany Oaks</t>
  </si>
  <si>
    <t>Wholly Owned Properties - Residential | Indigo Point</t>
  </si>
  <si>
    <t>Dec. 31,
		1989</t>
  </si>
  <si>
    <t>Wholly Owned Properties - Residential | Paddock Club Brandon</t>
  </si>
  <si>
    <t>Wholly Owned Properties - Residential | Colonial Grand at Lakewood Ranch [Member]</t>
  </si>
  <si>
    <t>Wholly Owned Properties - Residential | Preserve at Coral Square</t>
  </si>
  <si>
    <t>Dec. 31,
		2004</t>
  </si>
  <si>
    <t>Wholly Owned Properties - Residential | Paddock Club Gainesville</t>
  </si>
  <si>
    <t>Wholly Owned Properties - Residential | The Retreat at Magnolia Parke</t>
  </si>
  <si>
    <t>Wholly Owned Properties - Residential | Colonial Grand at Heathrow</t>
  </si>
  <si>
    <t>Wholly Owned Properties - Residential | Atlantic Crossing</t>
  </si>
  <si>
    <t>Wholly Owned Properties - Residential | Cooper's Hawk</t>
  </si>
  <si>
    <t>Wholly Owned Properties - Residential | Hunter's Ridge at Deerwood</t>
  </si>
  <si>
    <t>Wholly Owned Properties - Residential | Lakeside</t>
  </si>
  <si>
    <t>Wholly Owned Properties - Residential | Lighthouse at Fleming Island</t>
  </si>
  <si>
    <t>Dec. 31,
		2003</t>
  </si>
  <si>
    <t>Wholly Owned Properties - Residential | Paddock Club Mandarin</t>
  </si>
  <si>
    <t>Wholly Owned Properties - Residential | St Augustine</t>
  </si>
  <si>
    <t>Wholly Owned Properties - Residential | Tattersall at Tapestry Park</t>
  </si>
  <si>
    <t>Wholly Owned Properties - Residential | Woodhollow</t>
  </si>
  <si>
    <t>Wholly Owned Properties - Residential | Colonial Grand at Lake Mary</t>
  </si>
  <si>
    <t>Wholly Owned Properties - Residential | Colonial Grand at Town Park</t>
  </si>
  <si>
    <t>Wholly Owned Properties - Residential | Colonial Grand at Town Park Reserve</t>
  </si>
  <si>
    <t>Wholly Owned Properties - Residential | Retreat at Lake Nona</t>
  </si>
  <si>
    <t>Wholly Owned Properties - Residential | Colonial Grand at Heather Glen</t>
  </si>
  <si>
    <t>Wholly Owned Properties - Residential | The Club at Panama Beach</t>
  </si>
  <si>
    <t>Wholly Owned Properties - Residential | Colonial Village at Twin Lakes</t>
  </si>
  <si>
    <t>Wholly Owned Properties - Residential | Paddock Club Tallahassee</t>
  </si>
  <si>
    <t>Wholly Owned Properties - Residential | Verandas at Southwood [Member]</t>
  </si>
  <si>
    <t>Wholly Owned Properties - Residential | Belmere</t>
  </si>
  <si>
    <t>Wholly Owned Properties - Residential | Links at Carrollwood</t>
  </si>
  <si>
    <t>Wholly Owned Properties - Residential | Post Bay at Rocky Point [Member]</t>
  </si>
  <si>
    <t>Wholly Owned Properties - Residential | Post Harbour Place [Member]</t>
  </si>
  <si>
    <t>Wholly Owned Properties - Residential | Post Hyde Park [Member]</t>
  </si>
  <si>
    <t>Wholly Owned Properties - Residential | Post Rocky Point [Member]</t>
  </si>
  <si>
    <t>Wholly Owned Properties - Residential | Post Soho Square [Member]</t>
  </si>
  <si>
    <t>Wholly Owned Properties - Residential | Village Oaks</t>
  </si>
  <si>
    <t>Wholly Owned Properties - Residential | Colonial Grand at Hampton Preserve</t>
  </si>
  <si>
    <t>Wholly Owned Properties - Residential | Colonial Grand at Seven Oaks</t>
  </si>
  <si>
    <t>Wholly Owned Properties - Residential | Colonial Grand at Windermere</t>
  </si>
  <si>
    <t>Wholly Owned Properties - Residential | Park Crest At Innisbrook</t>
  </si>
  <si>
    <t>Wholly Owned Properties - Residential | Allure at Brookwood</t>
  </si>
  <si>
    <t>Wholly Owned Properties - Residential | Allure in Buckhead Village Residential</t>
  </si>
  <si>
    <t>Wholly Owned Properties - Residential | The High Rise at Post Alexander [Member]</t>
  </si>
  <si>
    <t>Wholly Owned Properties - Residential | Post Alexander [Member]</t>
  </si>
  <si>
    <t>Wholly Owned Properties - Residential | Post Briarcliff [Member]</t>
  </si>
  <si>
    <t>Wholly Owned Properties - Residential | Post Brookhaven [Member]</t>
  </si>
  <si>
    <t>Wholly Owned Properties - Residential | Post Chastain [Member]</t>
  </si>
  <si>
    <t>Wholly Owned Properties - Residential | Post Crossing [Member]</t>
  </si>
  <si>
    <t>Wholly Owned Properties - Residential | Post Gardens [Member]</t>
  </si>
  <si>
    <t>Wholly Owned Properties - Residential | Post Glen [Member]</t>
  </si>
  <si>
    <t>Wholly Owned Properties - Residential | Sanctuary At Oglethorpe [Member]</t>
  </si>
  <si>
    <t>Wholly Owned Properties - Residential | Post Centennial Park [Member]</t>
  </si>
  <si>
    <t>Wholly Owned Properties - Residential | Prescott</t>
  </si>
  <si>
    <t>Dec. 31,
		2001</t>
  </si>
  <si>
    <t>Wholly Owned Properties - Residential | Colonial Grand at Berkeley Lake</t>
  </si>
  <si>
    <t>Wholly Owned Properties - Residential | Lake Lanier Club [Member]</t>
  </si>
  <si>
    <t>Wholly Owned Properties - Residential | Colonial Grand at River Oaks</t>
  </si>
  <si>
    <t>Wholly Owned Properties - Residential | Colonial Grand at River Plantation</t>
  </si>
  <si>
    <t>Wholly Owned Properties - Residential | Colonial Grand at McDaniel Farm</t>
  </si>
  <si>
    <t>Wholly Owned Properties - Residential | Colonial Grand at Pleasant Hill</t>
  </si>
  <si>
    <t>Wholly Owned Properties - Residential | Colonial Grand at Mount Vernon</t>
  </si>
  <si>
    <t>[2]</t>
  </si>
  <si>
    <t>Wholly Owned Properties - Residential | Colonial Grand at Shiloh</t>
  </si>
  <si>
    <t>Wholly Owned Properties - Residential | Milstead Village</t>
  </si>
  <si>
    <t>Wholly Owned Properties - Residential | Colonial Grand at Barrett Creek</t>
  </si>
  <si>
    <t>Wholly Owned Properties - Residential | Colonial Grand at Godley Station</t>
  </si>
  <si>
    <t>Wholly Owned Properties - Residential | Colonial Village at Godley Lake</t>
  </si>
  <si>
    <t>Wholly Owned Properties - Residential | Avala at Savannah Quarters</t>
  </si>
  <si>
    <t>Wholly Owned Properties - Residential | Georgetown Grove</t>
  </si>
  <si>
    <t>Wholly Owned Properties - Residential | Colonial Grand at Hammocks</t>
  </si>
  <si>
    <t>Wholly Owned Properties - Residential | Haven at Prairie Trace [Member]</t>
  </si>
  <si>
    <t>Wholly Owned Properties - Residential | Colonial Village at Greentree</t>
  </si>
  <si>
    <t>Wholly Owned Properties - Residential | Grand Reserve at Pinnacle [Member]</t>
  </si>
  <si>
    <t>Wholly Owned Properties - Residential | Colonial Village at Huntington</t>
  </si>
  <si>
    <t>Wholly Owned Properties - Residential | Colonial Village at Marsh Cove</t>
  </si>
  <si>
    <t>Wholly Owned Properties - Residential | Oaks at Wilmington Island</t>
  </si>
  <si>
    <t>Wholly Owned Properties - Residential | Highlands of West Village I [Member]</t>
  </si>
  <si>
    <t>Wholly Owned Properties - Residential | The Denton III [Member]</t>
  </si>
  <si>
    <t>Wholly Owned Properties - Residential | Lakepointe [Member]</t>
  </si>
  <si>
    <t>Wholly Owned Properties - Residential | The Denton [Member]</t>
  </si>
  <si>
    <t>Wholly Owned Properties - Residential | Mansion [Member]</t>
  </si>
  <si>
    <t>Wholly Owned Properties - Residential | Village [Member]</t>
  </si>
  <si>
    <t>Wholly Owned Properties - Residential | Stonemill Village [Member]</t>
  </si>
  <si>
    <t>Wholly Owned Properties - Residential | Crosswinds [Member]</t>
  </si>
  <si>
    <t>Wholly Owned Properties - Residential | Pear Orchard [Member]</t>
  </si>
  <si>
    <t>Wholly Owned Properties - Residential | Reflection Pointe [Member]</t>
  </si>
  <si>
    <t>Wholly Owned Properties - Residential | Lakeshore Landing [Member]</t>
  </si>
  <si>
    <t>Dec. 31,
		1974</t>
  </si>
  <si>
    <t>Wholly Owned Properties - Residential | Market Station [Member]</t>
  </si>
  <si>
    <t>Wholly Owned Properties - Residential | Colonial Grand at Desert Vista [Member]</t>
  </si>
  <si>
    <t>Wholly Owned Properties - Residential | Colonial Grand at Palm Vista [Member]</t>
  </si>
  <si>
    <t>Wholly Owned Properties - Residential | Colonial Village at Beaver Creek (Raleigh, NC) [Member]</t>
  </si>
  <si>
    <t>Wholly Owned Properties - Residential | Hermitage at Beechtree</t>
  </si>
  <si>
    <t>Wholly Owned Properties - Residential | Waterford Forest</t>
  </si>
  <si>
    <t>Wholly Owned Properties - Residential | 1225 South Church I</t>
  </si>
  <si>
    <t>Wholly Owned Properties - Residential | Colonial Grand at Ayrsley [Member]</t>
  </si>
  <si>
    <t>Wholly Owned Properties - Residential | Colonial Grand at Beverly Crest [Member]</t>
  </si>
  <si>
    <t>Wholly Owned Properties - Residential | Colonial Grand at Legacy Park [Member]</t>
  </si>
  <si>
    <t>Wholly Owned Properties - Residential | Colonial Grand at Mallard Creek [Member]</t>
  </si>
  <si>
    <t>Wholly Owned Properties - Residential | Colonial Village at South Tryon</t>
  </si>
  <si>
    <t>Wholly Owned Properties - Residential | Colonial Village at Timber Crest [Member]</t>
  </si>
  <si>
    <t>Wholly Owned Properties - Residential | Enclave [Member]</t>
  </si>
  <si>
    <t>Wholly Owned Properties - Residential | Post Ballantyne [Member]</t>
  </si>
  <si>
    <t>Wholly Owned Properties - Residential | Post Gateway Place [Member]</t>
  </si>
  <si>
    <t>Wholly Owned Properties - Residential | Post Park at Phillips Place [Member]</t>
  </si>
  <si>
    <t>Wholly Owned Properties - Residential | Post Parkside at Wade [Member]</t>
  </si>
  <si>
    <t>Wholly Owned Properties - Residential | Post Parkside Orlando [Member]</t>
  </si>
  <si>
    <t>Wholly Owned Properties - Residential | Post South End [Member]</t>
  </si>
  <si>
    <t>Wholly Owned Properties - Residential | Post Uptown [Member]</t>
  </si>
  <si>
    <t>Wholly Owned Properties - Residential | Colonial Grand at Cornelius [Member]</t>
  </si>
  <si>
    <t>Wholly Owned Properties - Residential | Colonial Grand at Patterson Place [Member]</t>
  </si>
  <si>
    <t>Wholly Owned Properties - Residential | Colonial Village at Deerfield [Member]</t>
  </si>
  <si>
    <t>Wholly Owned Properties - Residential | Colonial Grand at Research Park [Member]</t>
  </si>
  <si>
    <t>Wholly Owned Properties - Residential | Colonial Grand at Huntersville [Member]</t>
  </si>
  <si>
    <t>Wholly Owned Properties - Residential | Colonial Village at Matthews [Member]</t>
  </si>
  <si>
    <t>Wholly Owned Properties - Residential | Colonial Grand at Matthews Commons [Member]</t>
  </si>
  <si>
    <t>Wholly Owned Properties - Residential | Colonial Grand at Arringdon [Member]</t>
  </si>
  <si>
    <t>Wholly Owned Properties - Residential | Colonial Grand at Brier Creek (Raleigh, NC) [Member]</t>
  </si>
  <si>
    <t>Wholly Owned Properties - Residential | Colonial Grand at Brier Falls (Raleigh, NC) [Member]</t>
  </si>
  <si>
    <t>Wholly Owned Properties - Residential | Colonial Grand at Crabtree Valley [Member]</t>
  </si>
  <si>
    <t>Wholly Owned Properties - Residential | Hue [Member]</t>
  </si>
  <si>
    <t>Wholly Owned Properties - Residential | Colonial Grand at Trinity Commons [Member]</t>
  </si>
  <si>
    <t>Wholly Owned Properties - Residential | Preserve At Brier Creek [Member]</t>
  </si>
  <si>
    <t>Wholly Owned Properties - Residential | Providence At Brier Creek [Member]</t>
  </si>
  <si>
    <t>Wholly Owned Properties - Residential | Woodwinds [Member]</t>
  </si>
  <si>
    <t>Wholly Owned Properties - Residential | 535 Brookwood</t>
  </si>
  <si>
    <t>Wholly Owned Properties - Residential | Park Place</t>
  </si>
  <si>
    <t>Wholly Owned Properties - Residential | Charlotte at MIdtown [Member]</t>
  </si>
  <si>
    <t>Wholly Owned Properties - Residential | Farmington Village [Member]</t>
  </si>
  <si>
    <t>Wholly Owned Properties - Residential | Colonial Village at Waters Edge</t>
  </si>
  <si>
    <t>Wholly Owned Properties - Residential | Hamilton Pointe</t>
  </si>
  <si>
    <t>Wholly Owned Properties - Residential | Hidden Creek</t>
  </si>
  <si>
    <t>Wholly Owned Properties - Residential | Steeplechase</t>
  </si>
  <si>
    <t>Wholly Owned Properties - Residential | Windridge</t>
  </si>
  <si>
    <t>Wholly Owned Properties - Residential | Kirby Station</t>
  </si>
  <si>
    <t>Dec. 31,
		1978</t>
  </si>
  <si>
    <t>Wholly Owned Properties - Residential | Lincoln on the Green</t>
  </si>
  <si>
    <t>Wholly Owned Properties - Residential | Park Estate</t>
  </si>
  <si>
    <t>Dec. 31,
		1977</t>
  </si>
  <si>
    <t>Wholly Owned Properties - Residential | Reserve at Dexter Lake</t>
  </si>
  <si>
    <t>Wholly Owned Properties - Residential | Post West Austin [Member]</t>
  </si>
  <si>
    <t>Wholly Owned Properties - Residential | Post Park Mesa [Member]</t>
  </si>
  <si>
    <t>Wholly Owned Properties - Residential | Paddock Club Murfreesboro</t>
  </si>
  <si>
    <t>Wholly Owned Properties - Residential | Aventura at Indian Lake Village</t>
  </si>
  <si>
    <t>Wholly Owned Properties - Residential | Avondale at Kennesaw</t>
  </si>
  <si>
    <t>Wholly Owned Properties - Residential | Brentwood Downs</t>
  </si>
  <si>
    <t>Wholly Owned Properties - Residential | Colonial Grand at Bellevue</t>
  </si>
  <si>
    <t>Wholly Owned Properties - Residential | Grand View Nashville</t>
  </si>
  <si>
    <t>Wholly Owned Properties - Residential | Monthaven Park</t>
  </si>
  <si>
    <t>Wholly Owned Properties - Residential | Park at Hermitage</t>
  </si>
  <si>
    <t>Wholly Owned Properties - Residential | Venue at Cool Springs</t>
  </si>
  <si>
    <t>Wholly Owned Properties - Residential | Verandas at Sam Ridley</t>
  </si>
  <si>
    <t>Wholly Owned Properties - Residential | Balcones Woods</t>
  </si>
  <si>
    <t>Wholly Owned Properties - Residential | Colonial Grand at Canyon Creek</t>
  </si>
  <si>
    <t>Wholly Owned Properties - Residential | Colonial Grand at Canyon Pointe</t>
  </si>
  <si>
    <t>Wholly Owned Properties - Residential | Post Abbey [Member]</t>
  </si>
  <si>
    <t>Wholly Owned Properties - Residential | Post Addison Circle [Member]</t>
  </si>
  <si>
    <t>Wholly Owned Properties - Residential | Post Cole's Corner [Member]</t>
  </si>
  <si>
    <t>Wholly Owned Properties - Residential | Colonial Grand at Double Creek</t>
  </si>
  <si>
    <t>Wholly Owned Properties - Residential | Colonial Grand at Onion Creek</t>
  </si>
  <si>
    <t>Wholly Owned Properties - Residential | Post Eastside [Member]</t>
  </si>
  <si>
    <t>Wholly Owned Properties - Residential | Post Gallery [Member]</t>
  </si>
  <si>
    <t>Wholly Owned Properties - Residential | Post Heights [Member]</t>
  </si>
  <si>
    <t>Wholly Owned Properties - Residential | Post Katy Trail [Member]</t>
  </si>
  <si>
    <t>Wholly Owned Properties - Residential | Post Legacy [Member]</t>
  </si>
  <si>
    <t>Wholly Owned Properties - Residential | Post Meridian [Member]</t>
  </si>
  <si>
    <t>Wholly Owned Properties - Residential | Post Sierra at Frisco Bridges [Member]</t>
  </si>
  <si>
    <t>Wholly Owned Properties - Residential | Post Square [Member]</t>
  </si>
  <si>
    <t>Wholly Owned Properties - Residential | Post Uptown Village [Member]</t>
  </si>
  <si>
    <t>Wholly Owned Properties - Residential | Post Vineyard [Member]</t>
  </si>
  <si>
    <t>Wholly Owned Properties - Residential | Post Vintage [Member]</t>
  </si>
  <si>
    <t>Wholly Owned Properties - Residential | Post Worthington [Member]</t>
  </si>
  <si>
    <t>Wholly Owned Properties - Residential | Grand Reserve at Sunset Valley</t>
  </si>
  <si>
    <t>Wholly Owned Properties - Residential | Colonial Village at Quarry Oaks</t>
  </si>
  <si>
    <t>Wholly Owned Properties - Residential | Colonial Grand at Wells Branch</t>
  </si>
  <si>
    <t>Wholly Owned Properties - Residential | Legacy at Western Oaks</t>
  </si>
  <si>
    <t>Wholly Owned Properties - Residential | Post South Lamar [Member]</t>
  </si>
  <si>
    <t>Wholly Owned Properties - Residential | Post Barton Creek [Member]</t>
  </si>
  <si>
    <t>Wholly Owned Properties - Residential | Silverado</t>
  </si>
  <si>
    <t>Wholly Owned Properties - Residential | Stassney Woods</t>
  </si>
  <si>
    <t>Wholly Owned Properties - Residential | Travis Station</t>
  </si>
  <si>
    <t>Wholly Owned Properties - Residential | Woods, The</t>
  </si>
  <si>
    <t>Wholly Owned Properties - Residential | Colonial Village at Shoal Creek</t>
  </si>
  <si>
    <t>Wholly Owned Properties - Residential | Colonial Village at Willow Creek</t>
  </si>
  <si>
    <t>Wholly Owned Properties - Residential | Post Midtown Square [Member]</t>
  </si>
  <si>
    <t>Wholly Owned Properties - Residential | Post 510 [Member]</t>
  </si>
  <si>
    <t>Wholly Owned Properties - Residential | Colonial Grand at Hebron (Dallas, TX) [Member]</t>
  </si>
  <si>
    <t>Wholly Owned Properties - Residential | Colonial Grand at Silverado [Member]</t>
  </si>
  <si>
    <t>Wholly Owned Properties - Residential | Colonial Grand at Silverado Reserve [Member]</t>
  </si>
  <si>
    <t>Wholly Owned Properties - Residential | Yale at 6th [Member]</t>
  </si>
  <si>
    <t>Wholly Owned Properties - Residential | Grand Cypress [Member]</t>
  </si>
  <si>
    <t>Wholly Owned Properties - Residential | Courtyards at Campbell</t>
  </si>
  <si>
    <t>Wholly Owned Properties - Residential | Deer Run</t>
  </si>
  <si>
    <t>Wholly Owned Properties - Residential | Grand Courtyard</t>
  </si>
  <si>
    <t>Wholly Owned Properties - Residential | Legends at Lowe's Farm</t>
  </si>
  <si>
    <t>Wholly Owned Properties - Residential | Colonial Reserve at Medical District</t>
  </si>
  <si>
    <t>Wholly Owned Properties - Residential | Watermark</t>
  </si>
  <si>
    <t>Wholly Owned Properties - Residential | Colonial Grand at Bear Creek</t>
  </si>
  <si>
    <t>Wholly Owned Properties - Residential | Colonial Grand at Fairview</t>
  </si>
  <si>
    <t>Wholly Owned Properties - Residential | La Valencia At Starwood</t>
  </si>
  <si>
    <t>Wholly Owned Properties - Residential | Colonial Reserve at Frisco Bridges</t>
  </si>
  <si>
    <t>Wholly Owned Properties - Residential | Colonial Village at Grapevine</t>
  </si>
  <si>
    <t>Wholly Owned Properties - Residential | Greenwood Forest</t>
  </si>
  <si>
    <t>Wholly Owned Properties - Residential | Legacy Pines</t>
  </si>
  <si>
    <t>Wholly Owned Properties - Residential | Park Place (Houston)</t>
  </si>
  <si>
    <t>Wholly Owned Properties - Residential | Ranchstone</t>
  </si>
  <si>
    <t>Wholly Owned Properties - Residential | Retreat at Vintage Park [Member]</t>
  </si>
  <si>
    <t>Wholly Owned Properties - Residential | Cascade at Fall Creek</t>
  </si>
  <si>
    <t>Wholly Owned Properties - Residential | Bella Casita at Las Colinas</t>
  </si>
  <si>
    <t>Wholly Owned Properties - Residential | Remington Hills</t>
  </si>
  <si>
    <t>Wholly Owned Properties - Residential | Colonial Reserve at Las Colinas</t>
  </si>
  <si>
    <t>Wholly Owned Properties - Residential | Colonial Grand at Valley Ranch</t>
  </si>
  <si>
    <t>Wholly Owned Properties - Residential | Colonial Village at Oakbend</t>
  </si>
  <si>
    <t>Wholly Owned Properties - Residential | Times Square at Craig Ranch</t>
  </si>
  <si>
    <t>Wholly Owned Properties - Residential | Colonial Grand at Randal Lakes II [Member]</t>
  </si>
  <si>
    <t>Wholly Owned Properties - Residential | Post Parkside at Wade II [Member]</t>
  </si>
  <si>
    <t>Wholly Owned Properties - Residential | Post Afton Oaks [Member]</t>
  </si>
  <si>
    <t>Wholly Owned Properties - Residential | Post South Lamar II [Member]</t>
  </si>
  <si>
    <t>Wholly Owned Properties - Residential | Post Millennium Midtown [Member]</t>
  </si>
  <si>
    <t>Wholly Owned Properties - Residential | The Denton II [Member]</t>
  </si>
  <si>
    <t>Wholly Owned Properties - Residential | Venue at Stonebridge Ranch [Member]</t>
  </si>
  <si>
    <t>Wholly Owned Properties - Residential | Highwood</t>
  </si>
  <si>
    <t>Wholly Owned Properties - Residential | Cityscape at Market Center [Member]</t>
  </si>
  <si>
    <t>Wholly Owned Properties - Residential | Los Rios Park [Member]</t>
  </si>
  <si>
    <t>Wholly Owned Properties - Residential | Boulder Ridge</t>
  </si>
  <si>
    <t>Wholly Owned Properties - Residential | Copper Ridge</t>
  </si>
  <si>
    <t>Wholly Owned Properties - Residential | Colonial Grand at Ashton Oaks</t>
  </si>
  <si>
    <t>Wholly Owned Properties - Residential | Colonial Grand at Round Rock</t>
  </si>
  <si>
    <t>Wholly Owned Properties - Residential | Cobblestone Square [Member]</t>
  </si>
  <si>
    <t>Wholly Owned Properties - Residential | Colonial Village at Sierra Vista</t>
  </si>
  <si>
    <t>Wholly Owned Properties - Residential | Alamo Ranch</t>
  </si>
  <si>
    <t>Wholly Owned Properties - Residential | Haven at Blanco</t>
  </si>
  <si>
    <t>Wholly Owned Properties - Residential | Stone Ranch at Westover Hills</t>
  </si>
  <si>
    <t>Wholly Owned Properties - Residential | Bulverde Oaks [Member]</t>
  </si>
  <si>
    <t>Wholly Owned Properties - Residential | Cypresswood Court</t>
  </si>
  <si>
    <t>Wholly Owned Properties - Residential | Villages At Kirkwood [Member]</t>
  </si>
  <si>
    <t>Wholly Owned Properties - Residential | Green Tree Place</t>
  </si>
  <si>
    <t>Wholly Owned Properties - Residential | Retreat at West Creek [Member]</t>
  </si>
  <si>
    <t>Wholly Owned Properties - Residential | Adalay Bay</t>
  </si>
  <si>
    <t>Wholly Owned Properties - Residential | Colonial Village at Greenbrier</t>
  </si>
  <si>
    <t>Wholly Owned Properties - Residential | Radius [Member]</t>
  </si>
  <si>
    <t>Wholly Owned Properties - Residential | Seasons at Celebrate Virginia</t>
  </si>
  <si>
    <t>Wholly Owned Properties - Residential | Post Carlyle Square [Member]</t>
  </si>
  <si>
    <t>Wholly Owned Properties - Residential | Post Corners at Trinity Centre [Member]</t>
  </si>
  <si>
    <t>Wholly Owned Properties - Residential | Post Fallsgrove [Member]</t>
  </si>
  <si>
    <t>Wholly Owned Properties - Residential | Post Park [Member]</t>
  </si>
  <si>
    <t>Wholly Owned Properties - Residential | Post Pentagon Row [Member]</t>
  </si>
  <si>
    <t>Wholly Owned Properties - Residential | Post Tysons Corner [Member]</t>
  </si>
  <si>
    <t>Wholly Owned Properties - Residential | Stonefield Commons [Member]</t>
  </si>
  <si>
    <t>Wholly Owned Properties - Residential | Station Square at Cosner's Corner</t>
  </si>
  <si>
    <t>Wholly Owned Properties - Residential | Colonial Village at Hampton Glen</t>
  </si>
  <si>
    <t>Wholly Owned Properties - Residential | Colonial Village at West End</t>
  </si>
  <si>
    <t>Wholly Owned Properties - Residential | Township</t>
  </si>
  <si>
    <t>Wholly Owned Properties - Residential | Colonial Village at Waterford</t>
  </si>
  <si>
    <t>Wholly Owned Properties - Residential | Ashley Park</t>
  </si>
  <si>
    <t>Wholly Owned Properties - Residential | Colonial Village at Chase Gayton</t>
  </si>
  <si>
    <t>Wholly Owned Properties - Residential | Hamptons at Hunton Park</t>
  </si>
  <si>
    <t>Wholly Owned Properties - Residential | Colonial Grand at Randal Lakes</t>
  </si>
  <si>
    <t>Wholly Owned Properties - Residential | Post Lake at Baldwin Park [Member]</t>
  </si>
  <si>
    <t>Wholly Owned Properties - Residential | Post Lakeside [Member]</t>
  </si>
  <si>
    <t>Wholly Owned Properties - Residential | Post Parkside [Member]</t>
  </si>
  <si>
    <t>Wholly Owned Properties - Residential | Post Peachtree Hills [Member]</t>
  </si>
  <si>
    <t>Wholly Owned Properties - Residential | Post Riverside [Member]</t>
  </si>
  <si>
    <t>Wholly Owned Properties - Residential | Post Spring [Member]</t>
  </si>
  <si>
    <t>Wholly Owned Properties - Residential | Post Stratford [Member]</t>
  </si>
  <si>
    <t>Wholly Owned Properties - Residential | Colonial Village at Chancellor Park [Member]</t>
  </si>
  <si>
    <t>Wholly Owned Properties - Residential | 220 Riverside</t>
  </si>
  <si>
    <t>Wholly Owned Properties - Residential | Colonial Grand at Mallard Lake [Member]</t>
  </si>
  <si>
    <t>Wholly Owned Properties - Residential | Colonial Grand at University Center [Member]</t>
  </si>
  <si>
    <t>Wholly Owned Properties - Residential | Colonial Reserve at South End (Charlotte, NC) [Member]</t>
  </si>
  <si>
    <t>Wholly Owned Properties - Residential | Retreat at West Creek II [Member]</t>
  </si>
  <si>
    <t>Wholly Owned Properties - Residential | Colonial Grand at Cypress Cove [Member]</t>
  </si>
  <si>
    <t>Wholly Owned Properties - Residential | Colonial Village at Hampton Pointe [Member]</t>
  </si>
  <si>
    <t>Wholly Owned Properties - Residential | Colonial Grand at Commerce Park (Charleston, SC) [Member]</t>
  </si>
  <si>
    <t>Wholly Owned Properties - Residential | Sync 36 I [Member] [Member]</t>
  </si>
  <si>
    <t>Wholly Owned Properties - Residential | Post River North [Member]</t>
  </si>
  <si>
    <t>Wholly Owned Properties - Residential | 1201 Midtown II [Member] [Member]</t>
  </si>
  <si>
    <t>Wholly Owned Properties - Residential | Land</t>
  </si>
  <si>
    <t>Wholly Owned Properties - Residential | Land | Colonial Grand at Quarterdeck [Member]</t>
  </si>
  <si>
    <t>Wholly Owned Properties - Residential | Land | Colonial Village at Westchase [Member]</t>
  </si>
  <si>
    <t>Wholly Owned Properties - Residential | Land | River's Walk [Member]</t>
  </si>
  <si>
    <t>Wholly Owned Properties - Residential | Land | 1201 Midtown [Member]</t>
  </si>
  <si>
    <t>Wholly Owned Properties - Residential | Land | Fairways [Member]</t>
  </si>
  <si>
    <t>Wholly Owned Properties - Residential | Land | Paddock Club Columbia [Member]</t>
  </si>
  <si>
    <t>Wholly Owned Properties - Residential | Land | Colonial Village at Windsor Place [Member]</t>
  </si>
  <si>
    <t>Wholly Owned Properties - Residential | Land | Highland Ridge [Member]</t>
  </si>
  <si>
    <t>Wholly Owned Properties - Residential | Land | Howell Commons [Member]</t>
  </si>
  <si>
    <t>Wholly Owned Properties - Residential | Land | Paddock Club Greenville [Member]</t>
  </si>
  <si>
    <t>Wholly Owned Properties - Residential | Land | Park Haywood [Member]</t>
  </si>
  <si>
    <t>Wholly Owned Properties - Residential | Land | Spring Creek [Member]</t>
  </si>
  <si>
    <t>Wholly Owned Properties - Residential | Land | Innovation Apartment Homes [Member]</t>
  </si>
  <si>
    <t>Wholly Owned Properties - Residential | Land | Runaway Bay [Member]</t>
  </si>
  <si>
    <t>Wholly Owned Properties - Residential | Land | Acklen West End [Member]</t>
  </si>
  <si>
    <t>Wholly Owned Properties - Residential | Land | Tanglewood [Member]</t>
  </si>
  <si>
    <t>Wholly Owned Properties - Residential | Land | Birchall at Ross Bridge</t>
  </si>
  <si>
    <t>Wholly Owned Properties - Residential | Land | Colonial Grand at Riverchase Trails</t>
  </si>
  <si>
    <t>Wholly Owned Properties - Residential | Land | Colonial Village at Trussville</t>
  </si>
  <si>
    <t>Wholly Owned Properties - Residential | Land | Eagle Ridge</t>
  </si>
  <si>
    <t>Wholly Owned Properties - Residential | Land | Colonial Grand at Traditions</t>
  </si>
  <si>
    <t>Wholly Owned Properties - Residential | Land | Colonial Grand at Edgewater [Member]</t>
  </si>
  <si>
    <t>Wholly Owned Properties - Residential | Land | Paddock Club Huntsville</t>
  </si>
  <si>
    <t>Wholly Owned Properties - Residential | Land | Colonial Grand at Madison</t>
  </si>
  <si>
    <t>Wholly Owned Properties - Residential | Land | Cypress Village at Cypress Village</t>
  </si>
  <si>
    <t>Wholly Owned Properties - Residential | Land | Colonial Grand at Liberty Park [Member]</t>
  </si>
  <si>
    <t>Wholly Owned Properties - Residential | Land | Colonial Grand at OldTown Scottsdale [Member]</t>
  </si>
  <si>
    <t>Wholly Owned Properties - Residential | Land | Calais Forest [Member]</t>
  </si>
  <si>
    <t>Wholly Owned Properties - Residential | Land | SkySong [Member]</t>
  </si>
  <si>
    <t>Wholly Owned Properties - Residential | Land | Napa Valley [Member]</t>
  </si>
  <si>
    <t>Wholly Owned Properties - Residential | Land | Palisades At Chenal Valley [Member]</t>
  </si>
  <si>
    <t>Wholly Owned Properties - Residential | Land | Ridge at Chenal Valley</t>
  </si>
  <si>
    <t>Wholly Owned Properties - Residential | Land | Westside Creek I &amp; II</t>
  </si>
  <si>
    <t>Wholly Owned Properties - Residential | Land | Edge at Lyon's Gate</t>
  </si>
  <si>
    <t>Wholly Owned Properties - Residential | Land | Residences at Fountainhead [Member]</t>
  </si>
  <si>
    <t>Wholly Owned Properties - Residential | Land | Sky View Ranch</t>
  </si>
  <si>
    <t>Wholly Owned Properties - Residential | Land | Talus Ranch</t>
  </si>
  <si>
    <t>Wholly Owned Properties - Residential | Land | Colonial Grand at Inverness Commons</t>
  </si>
  <si>
    <t>Wholly Owned Properties - Residential | Land | Colonial Grand at Scottsdale</t>
  </si>
  <si>
    <t>Wholly Owned Properties - Residential | Land | Tiffany Oaks</t>
  </si>
  <si>
    <t>Wholly Owned Properties - Residential | Land | Indigo Point</t>
  </si>
  <si>
    <t>Wholly Owned Properties - Residential | Land | Paddock Club Brandon</t>
  </si>
  <si>
    <t>Wholly Owned Properties - Residential | Land | Colonial Grand at Lakewood Ranch [Member]</t>
  </si>
  <si>
    <t>Wholly Owned Properties - Residential | Land | Preserve at Coral Square</t>
  </si>
  <si>
    <t>Wholly Owned Properties - Residential | Land | Paddock Club Gainesville</t>
  </si>
  <si>
    <t>Wholly Owned Properties - Residential | Land | The Retreat at Magnolia Parke</t>
  </si>
  <si>
    <t>Wholly Owned Properties - Residential | Land | Colonial Grand at Heathrow</t>
  </si>
  <si>
    <t>Wholly Owned Properties - Residential | Land | Atlantic Crossing</t>
  </si>
  <si>
    <t>Wholly Owned Properties - Residential | Land | Cooper's Hawk</t>
  </si>
  <si>
    <t>Wholly Owned Properties - Residential | Land | Hunter's Ridge at Deerwood</t>
  </si>
  <si>
    <t>Wholly Owned Properties - Residential | Land | Lakeside</t>
  </si>
  <si>
    <t>Wholly Owned Properties - Residential | Land | Lighthouse at Fleming Island</t>
  </si>
  <si>
    <t>Wholly Owned Properties - Residential | Land | Paddock Club Mandarin</t>
  </si>
  <si>
    <t>Wholly Owned Properties - Residential | Land | St Augustine</t>
  </si>
  <si>
    <t>Wholly Owned Properties - Residential | Land | Tattersall at Tapestry Park</t>
  </si>
  <si>
    <t>Wholly Owned Properties - Residential | Land | Woodhollow</t>
  </si>
  <si>
    <t>Wholly Owned Properties - Residential | Land | Colonial Grand at Lake Mary</t>
  </si>
  <si>
    <t>Wholly Owned Properties - Residential | Land | Colonial Grand at Town Park</t>
  </si>
  <si>
    <t>Wholly Owned Properties - Residential | Land | Colonial Grand at Town Park Reserve</t>
  </si>
  <si>
    <t>Wholly Owned Properties - Residential | Land | Retreat at Lake Nona</t>
  </si>
  <si>
    <t>Wholly Owned Properties - Residential | Land | Colonial Grand at Heather Glen</t>
  </si>
  <si>
    <t>Wholly Owned Properties - Residential | Land | The Club at Panama Beach</t>
  </si>
  <si>
    <t>Wholly Owned Properties - Residential | Land | Colonial Village at Twin Lakes</t>
  </si>
  <si>
    <t>Wholly Owned Properties - Residential | Land | Paddock Club Tallahassee</t>
  </si>
  <si>
    <t>Wholly Owned Properties - Residential | Land | Verandas at Southwood [Member]</t>
  </si>
  <si>
    <t>Wholly Owned Properties - Residential | Land | Belmere</t>
  </si>
  <si>
    <t>Wholly Owned Properties - Residential | Land | Links at Carrollwood</t>
  </si>
  <si>
    <t>Wholly Owned Properties - Residential | Land | Post Bay at Rocky Point [Member]</t>
  </si>
  <si>
    <t>Wholly Owned Properties - Residential | Land | Post Harbour Place [Member]</t>
  </si>
  <si>
    <t>Wholly Owned Properties - Residential | Land | Post Hyde Park [Member]</t>
  </si>
  <si>
    <t>Wholly Owned Properties - Residential | Land | Post Rocky Point [Member]</t>
  </si>
  <si>
    <t>Wholly Owned Properties - Residential | Land | Post Soho Square [Member]</t>
  </si>
  <si>
    <t>Wholly Owned Properties - Residential | Land | Village Oaks</t>
  </si>
  <si>
    <t>Wholly Owned Properties - Residential | Land | Colonial Grand at Hampton Preserve</t>
  </si>
  <si>
    <t>Wholly Owned Properties - Residential | Land | Colonial Grand at Seven Oaks</t>
  </si>
  <si>
    <t>Wholly Owned Properties - Residential | Land | Colonial Grand at Windermere</t>
  </si>
  <si>
    <t>Wholly Owned Properties - Residential | Land | Park Crest At Innisbrook</t>
  </si>
  <si>
    <t>Wholly Owned Properties - Residential | Land | Allure at Brookwood</t>
  </si>
  <si>
    <t>Wholly Owned Properties - Residential | Land | Allure in Buckhead Village Residential</t>
  </si>
  <si>
    <t>Wholly Owned Properties - Residential | Land | The High Rise at Post Alexander [Member]</t>
  </si>
  <si>
    <t>Wholly Owned Properties - Residential | Land | Post Alexander [Member]</t>
  </si>
  <si>
    <t>Wholly Owned Properties - Residential | Land | Post Briarcliff [Member]</t>
  </si>
  <si>
    <t>Wholly Owned Properties - Residential | Land | Post Brookhaven [Member]</t>
  </si>
  <si>
    <t>Wholly Owned Properties - Residential | Land | Post Chastain [Member]</t>
  </si>
  <si>
    <t>Wholly Owned Properties - Residential | Land | Post Crossing [Member]</t>
  </si>
  <si>
    <t>Wholly Owned Properties - Residential | Land | Post Gardens [Member]</t>
  </si>
  <si>
    <t>Wholly Owned Properties - Residential | Land | Post Glen [Member]</t>
  </si>
  <si>
    <t>Wholly Owned Properties - Residential | Land | Sanctuary At Oglethorpe [Member]</t>
  </si>
  <si>
    <t>Wholly Owned Properties - Residential | Land | Post Centennial Park [Member]</t>
  </si>
  <si>
    <t>Wholly Owned Properties - Residential | Land | Prescott</t>
  </si>
  <si>
    <t>Wholly Owned Properties - Residential | Land | Colonial Grand at Berkeley Lake</t>
  </si>
  <si>
    <t>Wholly Owned Properties - Residential | Land | Lake Lanier Club [Member]</t>
  </si>
  <si>
    <t>Wholly Owned Properties - Residential | Land | Colonial Grand at River Oaks</t>
  </si>
  <si>
    <t>Wholly Owned Properties - Residential | Land | Colonial Grand at River Plantation</t>
  </si>
  <si>
    <t>Wholly Owned Properties - Residential | Land | Colonial Grand at McDaniel Farm</t>
  </si>
  <si>
    <t>Wholly Owned Properties - Residential | Land | Colonial Grand at Pleasant Hill</t>
  </si>
  <si>
    <t>Wholly Owned Properties - Residential | Land | Colonial Grand at Mount Vernon</t>
  </si>
  <si>
    <t>Wholly Owned Properties - Residential | Land | Colonial Grand at Shiloh</t>
  </si>
  <si>
    <t>Wholly Owned Properties - Residential | Land | Milstead Village</t>
  </si>
  <si>
    <t>Wholly Owned Properties - Residential | Land | Colonial Grand at Barrett Creek</t>
  </si>
  <si>
    <t>Wholly Owned Properties - Residential | Land | Colonial Grand at Godley Station</t>
  </si>
  <si>
    <t>Wholly Owned Properties - Residential | Land | Colonial Village at Godley Lake</t>
  </si>
  <si>
    <t>Wholly Owned Properties - Residential | Land | Avala at Savannah Quarters</t>
  </si>
  <si>
    <t>Wholly Owned Properties - Residential | Land | Georgetown Grove</t>
  </si>
  <si>
    <t>Wholly Owned Properties - Residential | Land | Colonial Grand at Hammocks</t>
  </si>
  <si>
    <t>Wholly Owned Properties - Residential | Land | Haven at Prairie Trace [Member]</t>
  </si>
  <si>
    <t>Wholly Owned Properties - Residential | Land | Colonial Village at Greentree</t>
  </si>
  <si>
    <t>Wholly Owned Properties - Residential | Land | Grand Reserve at Pinnacle [Member]</t>
  </si>
  <si>
    <t>Wholly Owned Properties - Residential | Land | Colonial Village at Huntington</t>
  </si>
  <si>
    <t>Wholly Owned Properties - Residential | Land | Colonial Village at Marsh Cove</t>
  </si>
  <si>
    <t>Wholly Owned Properties - Residential | Land | Oaks at Wilmington Island</t>
  </si>
  <si>
    <t>Wholly Owned Properties - Residential | Land | Highlands of West Village I [Member]</t>
  </si>
  <si>
    <t>Wholly Owned Properties - Residential | Land | The Denton III [Member]</t>
  </si>
  <si>
    <t>Wholly Owned Properties - Residential | Land | Lakepointe [Member]</t>
  </si>
  <si>
    <t>Wholly Owned Properties - Residential | Land | The Denton [Member]</t>
  </si>
  <si>
    <t>Wholly Owned Properties - Residential | Land | Mansion [Member]</t>
  </si>
  <si>
    <t>Wholly Owned Properties - Residential | Land | Village [Member]</t>
  </si>
  <si>
    <t>Wholly Owned Properties - Residential | Land | Stonemill Village [Member]</t>
  </si>
  <si>
    <t>Wholly Owned Properties - Residential | Land | Crosswinds [Member]</t>
  </si>
  <si>
    <t>Wholly Owned Properties - Residential | Land | Pear Orchard [Member]</t>
  </si>
  <si>
    <t>Wholly Owned Properties - Residential | Land | Reflection Pointe [Member]</t>
  </si>
  <si>
    <t>Wholly Owned Properties - Residential | Land | Lakeshore Landing [Member]</t>
  </si>
  <si>
    <t>Wholly Owned Properties - Residential | Land | Market Station [Member]</t>
  </si>
  <si>
    <t>Wholly Owned Properties - Residential | Land | Colonial Grand at Desert Vista [Member]</t>
  </si>
  <si>
    <t>Wholly Owned Properties - Residential | Land | Colonial Grand at Palm Vista [Member]</t>
  </si>
  <si>
    <t>Wholly Owned Properties - Residential | Land | Colonial Village at Beaver Creek (Raleigh, NC) [Member]</t>
  </si>
  <si>
    <t>Wholly Owned Properties - Residential | Land | Hermitage at Beechtree</t>
  </si>
  <si>
    <t>Wholly Owned Properties - Residential | Land | Waterford Forest</t>
  </si>
  <si>
    <t>Wholly Owned Properties - Residential | Land | 1225 South Church I</t>
  </si>
  <si>
    <t>Wholly Owned Properties - Residential | Land | Colonial Grand at Ayrsley [Member]</t>
  </si>
  <si>
    <t>Wholly Owned Properties - Residential | Land | Colonial Grand at Beverly Crest [Member]</t>
  </si>
  <si>
    <t>Wholly Owned Properties - Residential | Land | Colonial Grand at Legacy Park [Member]</t>
  </si>
  <si>
    <t>Wholly Owned Properties - Residential | Land | Colonial Grand at Mallard Creek [Member]</t>
  </si>
  <si>
    <t>Wholly Owned Properties - Residential | Land | Colonial Village at South Tryon</t>
  </si>
  <si>
    <t>Wholly Owned Properties - Residential | Land | Colonial Village at Timber Crest [Member]</t>
  </si>
  <si>
    <t>Wholly Owned Properties - Residential | Land | Enclave [Member]</t>
  </si>
  <si>
    <t>Wholly Owned Properties - Residential | Land | Post Ballantyne [Member]</t>
  </si>
  <si>
    <t>Wholly Owned Properties - Residential | Land | Post Gateway Place [Member]</t>
  </si>
  <si>
    <t>Wholly Owned Properties - Residential | Land | Post Park at Phillips Place [Member]</t>
  </si>
  <si>
    <t>Wholly Owned Properties - Residential | Land | Post Parkside at Wade [Member]</t>
  </si>
  <si>
    <t>Wholly Owned Properties - Residential | Land | Post Parkside Orlando [Member]</t>
  </si>
  <si>
    <t>Wholly Owned Properties - Residential | Land | Post South End [Member]</t>
  </si>
  <si>
    <t>Wholly Owned Properties - Residential | Land | Post Uptown [Member]</t>
  </si>
  <si>
    <t>Wholly Owned Properties - Residential | Land | Colonial Grand at Cornelius [Member]</t>
  </si>
  <si>
    <t>Wholly Owned Properties - Residential | Land | Colonial Grand at Patterson Place [Member]</t>
  </si>
  <si>
    <t>Wholly Owned Properties - Residential | Land | Colonial Village at Deerfield [Member]</t>
  </si>
  <si>
    <t>Wholly Owned Properties - Residential | Land | Colonial Grand at Research Park [Member]</t>
  </si>
  <si>
    <t>Wholly Owned Properties - Residential | Land | Colonial Grand at Huntersville [Member]</t>
  </si>
  <si>
    <t>Wholly Owned Properties - Residential | Land | Colonial Village at Matthews [Member]</t>
  </si>
  <si>
    <t>Wholly Owned Properties - Residential | Land | Colonial Grand at Matthews Commons [Member]</t>
  </si>
  <si>
    <t>Wholly Owned Properties - Residential | Land | Colonial Grand at Arringdon [Member]</t>
  </si>
  <si>
    <t>Wholly Owned Properties - Residential | Land | Colonial Grand at Brier Creek (Raleigh, NC) [Member]</t>
  </si>
  <si>
    <t>Wholly Owned Properties - Residential | Land | Colonial Grand at Brier Falls (Raleigh, NC) [Member]</t>
  </si>
  <si>
    <t>Wholly Owned Properties - Residential | Land | Colonial Grand at Crabtree Valley [Member]</t>
  </si>
  <si>
    <t>Wholly Owned Properties - Residential | Land | Hue [Member]</t>
  </si>
  <si>
    <t>Wholly Owned Properties - Residential | Land | Colonial Grand at Trinity Commons [Member]</t>
  </si>
  <si>
    <t>Wholly Owned Properties - Residential | Land | Preserve At Brier Creek [Member]</t>
  </si>
  <si>
    <t>Wholly Owned Properties - Residential | Land | Providence At Brier Creek [Member]</t>
  </si>
  <si>
    <t>Wholly Owned Properties - Residential | Land | Woodwinds [Member]</t>
  </si>
  <si>
    <t>Wholly Owned Properties - Residential | Land | 535 Brookwood</t>
  </si>
  <si>
    <t>Wholly Owned Properties - Residential | Land | Park Place</t>
  </si>
  <si>
    <t>Wholly Owned Properties - Residential | Land | Charlotte at MIdtown [Member]</t>
  </si>
  <si>
    <t>Wholly Owned Properties - Residential | Land | Farmington Village [Member]</t>
  </si>
  <si>
    <t>Wholly Owned Properties - Residential | Land | Colonial Village at Waters Edge</t>
  </si>
  <si>
    <t>Wholly Owned Properties - Residential | Land | Hamilton Pointe</t>
  </si>
  <si>
    <t>Wholly Owned Properties - Residential | Land | Hidden Creek</t>
  </si>
  <si>
    <t>Wholly Owned Properties - Residential | Land | Steeplechase</t>
  </si>
  <si>
    <t>Wholly Owned Properties - Residential | Land | Windridge</t>
  </si>
  <si>
    <t>Wholly Owned Properties - Residential | Land | Kirby Station</t>
  </si>
  <si>
    <t>Wholly Owned Properties - Residential | Land | Lincoln on the Green</t>
  </si>
  <si>
    <t>Wholly Owned Properties - Residential | Land | Park Estate</t>
  </si>
  <si>
    <t>Wholly Owned Properties - Residential | Land | Reserve at Dexter Lake</t>
  </si>
  <si>
    <t>Wholly Owned Properties - Residential | Land | Post West Austin [Member]</t>
  </si>
  <si>
    <t>Wholly Owned Properties - Residential | Land | Post Park Mesa [Member]</t>
  </si>
  <si>
    <t>Wholly Owned Properties - Residential | Land | Paddock Club Murfreesboro</t>
  </si>
  <si>
    <t>Wholly Owned Properties - Residential | Land | Aventura at Indian Lake Village</t>
  </si>
  <si>
    <t>Wholly Owned Properties - Residential | Land | Avondale at Kennesaw</t>
  </si>
  <si>
    <t>Wholly Owned Properties - Residential | Land | Brentwood Downs</t>
  </si>
  <si>
    <t>Wholly Owned Properties - Residential | Land | Colonial Grand at Bellevue</t>
  </si>
  <si>
    <t>Wholly Owned Properties - Residential | Land | Grand View Nashville</t>
  </si>
  <si>
    <t>Wholly Owned Properties - Residential | Land | Monthaven Park</t>
  </si>
  <si>
    <t>Wholly Owned Properties - Residential | Land | Park at Hermitage</t>
  </si>
  <si>
    <t>Wholly Owned Properties - Residential | Land | Venue at Cool Springs</t>
  </si>
  <si>
    <t>Wholly Owned Properties - Residential | Land | Verandas at Sam Ridley</t>
  </si>
  <si>
    <t>Wholly Owned Properties - Residential | Land | Balcones Woods</t>
  </si>
  <si>
    <t>Wholly Owned Properties - Residential | Land | Colonial Grand at Canyon Creek</t>
  </si>
  <si>
    <t>Wholly Owned Properties - Residential | Land | Colonial Grand at Canyon Pointe</t>
  </si>
  <si>
    <t>Wholly Owned Properties - Residential | Land | Post Abbey [Member]</t>
  </si>
  <si>
    <t>Wholly Owned Properties - Residential | Land | Post Addison Circle [Member]</t>
  </si>
  <si>
    <t>Wholly Owned Properties - Residential | Land | Post Cole's Corner [Member]</t>
  </si>
  <si>
    <t>Wholly Owned Properties - Residential | Land | Colonial Grand at Double Creek</t>
  </si>
  <si>
    <t>Wholly Owned Properties - Residential | Land | Colonial Grand at Onion Creek</t>
  </si>
  <si>
    <t>Wholly Owned Properties - Residential | Land | Post Eastside [Member]</t>
  </si>
  <si>
    <t>Wholly Owned Properties - Residential | Land | Post Gallery [Member]</t>
  </si>
  <si>
    <t>Wholly Owned Properties - Residential | Land | Post Heights [Member]</t>
  </si>
  <si>
    <t>Wholly Owned Properties - Residential | Land | Post Katy Trail [Member]</t>
  </si>
  <si>
    <t>Wholly Owned Properties - Residential | Land | Post Legacy [Member]</t>
  </si>
  <si>
    <t>Wholly Owned Properties - Residential | Land | Post Meridian [Member]</t>
  </si>
  <si>
    <t>Wholly Owned Properties - Residential | Land | Post Sierra at Frisco Bridges [Member]</t>
  </si>
  <si>
    <t>Wholly Owned Properties - Residential | Land | Post Square [Member]</t>
  </si>
  <si>
    <t>Wholly Owned Properties - Residential | Land | Post Uptown Village [Member]</t>
  </si>
  <si>
    <t>Wholly Owned Properties - Residential | Land | Post Vineyard [Member]</t>
  </si>
  <si>
    <t>Wholly Owned Properties - Residential | Land | Post Vintage [Member]</t>
  </si>
  <si>
    <t>Wholly Owned Properties - Residential | Land | Post Worthington [Member]</t>
  </si>
  <si>
    <t>Wholly Owned Properties - Residential | Land | Grand Reserve at Sunset Valley</t>
  </si>
  <si>
    <t>Wholly Owned Properties - Residential | Land | Colonial Village at Quarry Oaks</t>
  </si>
  <si>
    <t>Wholly Owned Properties - Residential | Land | Colonial Grand at Wells Branch</t>
  </si>
  <si>
    <t>Wholly Owned Properties - Residential | Land | Legacy at Western Oaks</t>
  </si>
  <si>
    <t>Wholly Owned Properties - Residential | Land | Post South Lamar [Member]</t>
  </si>
  <si>
    <t>Wholly Owned Properties - Residential | Land | Post Barton Creek [Member]</t>
  </si>
  <si>
    <t>Wholly Owned Properties - Residential | Land | Silverado</t>
  </si>
  <si>
    <t>Wholly Owned Properties - Residential | Land | Stassney Woods</t>
  </si>
  <si>
    <t>Wholly Owned Properties - Residential | Land | Travis Station</t>
  </si>
  <si>
    <t>Wholly Owned Properties - Residential | Land | Woods, The</t>
  </si>
  <si>
    <t>Wholly Owned Properties - Residential | Land | Colonial Village at Shoal Creek</t>
  </si>
  <si>
    <t>Wholly Owned Properties - Residential | Land | Colonial Village at Willow Creek</t>
  </si>
  <si>
    <t>Wholly Owned Properties - Residential | Land | Post Midtown Square [Member]</t>
  </si>
  <si>
    <t>Wholly Owned Properties - Residential | Land | Post 510 [Member]</t>
  </si>
  <si>
    <t>Wholly Owned Properties - Residential | Land | Colonial Grand at Hebron (Dallas, TX) [Member]</t>
  </si>
  <si>
    <t>Wholly Owned Properties - Residential | Land | Colonial Grand at Silverado [Member]</t>
  </si>
  <si>
    <t>Wholly Owned Properties - Residential | Land | Colonial Grand at Silverado Reserve [Member]</t>
  </si>
  <si>
    <t>Wholly Owned Properties - Residential | Land | Yale at 6th [Member]</t>
  </si>
  <si>
    <t>Wholly Owned Properties - Residential | Land | Grand Cypress [Member]</t>
  </si>
  <si>
    <t>Wholly Owned Properties - Residential | Land | Courtyards at Campbell</t>
  </si>
  <si>
    <t>Wholly Owned Properties - Residential | Land | Deer Run</t>
  </si>
  <si>
    <t>Wholly Owned Properties - Residential | Land | Grand Courtyard</t>
  </si>
  <si>
    <t>Wholly Owned Properties - Residential | Land | Legends at Lowe's Farm</t>
  </si>
  <si>
    <t>Wholly Owned Properties - Residential | Land | Colonial Reserve at Medical District</t>
  </si>
  <si>
    <t>Wholly Owned Properties - Residential | Land | Watermark</t>
  </si>
  <si>
    <t>Wholly Owned Properties - Residential | Land | Colonial Grand at Bear Creek</t>
  </si>
  <si>
    <t>Wholly Owned Properties - Residential | Land | Colonial Grand at Fairview</t>
  </si>
  <si>
    <t>Wholly Owned Properties - Residential | Land | La Valencia At Starwood</t>
  </si>
  <si>
    <t>Wholly Owned Properties - Residential | Land | Colonial Reserve at Frisco Bridges</t>
  </si>
  <si>
    <t>Wholly Owned Properties - Residential | Land | Colonial Village at Grapevine</t>
  </si>
  <si>
    <t>Wholly Owned Properties - Residential | Land | Greenwood Forest</t>
  </si>
  <si>
    <t>Wholly Owned Properties - Residential | Land | Legacy Pines</t>
  </si>
  <si>
    <t>Wholly Owned Properties - Residential | Land | Park Place (Houston)</t>
  </si>
  <si>
    <t>Wholly Owned Properties - Residential | Land | Ranchstone</t>
  </si>
  <si>
    <t>Wholly Owned Properties - Residential | Land | Retreat at Vintage Park [Member]</t>
  </si>
  <si>
    <t>Wholly Owned Properties - Residential | Land | Cascade at Fall Creek</t>
  </si>
  <si>
    <t>Wholly Owned Properties - Residential | Land | Bella Casita at Las Colinas</t>
  </si>
  <si>
    <t>Wholly Owned Properties - Residential | Land | Remington Hills</t>
  </si>
  <si>
    <t>Wholly Owned Properties - Residential | Land | Colonial Reserve at Las Colinas</t>
  </si>
  <si>
    <t>Wholly Owned Properties - Residential | Land | Colonial Grand at Valley Ranch</t>
  </si>
  <si>
    <t>Wholly Owned Properties - Residential | Land | Colonial Village at Oakbend</t>
  </si>
  <si>
    <t>Wholly Owned Properties - Residential | Land | Times Square at Craig Ranch</t>
  </si>
  <si>
    <t>Wholly Owned Properties - Residential | Land | Colonial Grand at Randal Lakes II [Member]</t>
  </si>
  <si>
    <t>Wholly Owned Properties - Residential | Land | Post Parkside at Wade II [Member]</t>
  </si>
  <si>
    <t>Wholly Owned Properties - Residential | Land | Post Afton Oaks [Member]</t>
  </si>
  <si>
    <t>Wholly Owned Properties - Residential | Land | Post South Lamar II [Member]</t>
  </si>
  <si>
    <t>Wholly Owned Properties - Residential | Land | Post Millennium Midtown [Member]</t>
  </si>
  <si>
    <t>Wholly Owned Properties - Residential | Land | The Denton II [Member]</t>
  </si>
  <si>
    <t>Wholly Owned Properties - Residential | Land | Venue at Stonebridge Ranch [Member]</t>
  </si>
  <si>
    <t>Wholly Owned Properties - Residential | Land | Highwood</t>
  </si>
  <si>
    <t>Wholly Owned Properties - Residential | Land | Cityscape at Market Center [Member]</t>
  </si>
  <si>
    <t>Wholly Owned Properties - Residential | Land | Los Rios Park [Member]</t>
  </si>
  <si>
    <t>Wholly Owned Properties - Residential | Land | Boulder Ridge</t>
  </si>
  <si>
    <t>Wholly Owned Properties - Residential | Land | Copper Ridge</t>
  </si>
  <si>
    <t>Wholly Owned Properties - Residential | Land | Colonial Grand at Ashton Oaks</t>
  </si>
  <si>
    <t>Wholly Owned Properties - Residential | Land | Colonial Grand at Round Rock</t>
  </si>
  <si>
    <t>Wholly Owned Properties - Residential | Land | Cobblestone Square [Member]</t>
  </si>
  <si>
    <t>Wholly Owned Properties - Residential | Land | Colonial Village at Sierra Vista</t>
  </si>
  <si>
    <t>Wholly Owned Properties - Residential | Land | Alamo Ranch</t>
  </si>
  <si>
    <t>Wholly Owned Properties - Residential | Land | Haven at Blanco</t>
  </si>
  <si>
    <t>Wholly Owned Properties - Residential | Land | Stone Ranch at Westover Hills</t>
  </si>
  <si>
    <t>Wholly Owned Properties - Residential | Land | Bulverde Oaks [Member]</t>
  </si>
  <si>
    <t>Wholly Owned Properties - Residential | Land | Cypresswood Court</t>
  </si>
  <si>
    <t>Wholly Owned Properties - Residential | Land | Villages At Kirkwood [Member]</t>
  </si>
  <si>
    <t>Wholly Owned Properties - Residential | Land | Green Tree Place</t>
  </si>
  <si>
    <t>Wholly Owned Properties - Residential | Land | Retreat at West Creek [Member]</t>
  </si>
  <si>
    <t>Wholly Owned Properties - Residential | Land | Adalay Bay</t>
  </si>
  <si>
    <t>Wholly Owned Properties - Residential | Land | Colonial Village at Greenbrier</t>
  </si>
  <si>
    <t>Wholly Owned Properties - Residential | Land | Radius [Member]</t>
  </si>
  <si>
    <t>Wholly Owned Properties - Residential | Land | Seasons at Celebrate Virginia</t>
  </si>
  <si>
    <t>Wholly Owned Properties - Residential | Land | Post Carlyle Square [Member]</t>
  </si>
  <si>
    <t>Wholly Owned Properties - Residential | Land | Post Corners at Trinity Centre [Member]</t>
  </si>
  <si>
    <t>Wholly Owned Properties - Residential | Land | Post Fallsgrove [Member]</t>
  </si>
  <si>
    <t>Wholly Owned Properties - Residential | Land | Post Park [Member]</t>
  </si>
  <si>
    <t>Wholly Owned Properties - Residential | Land | Post Pentagon Row [Member]</t>
  </si>
  <si>
    <t>Wholly Owned Properties - Residential | Land | Post Tysons Corner [Member]</t>
  </si>
  <si>
    <t>Wholly Owned Properties - Residential | Land | Stonefield Commons [Member]</t>
  </si>
  <si>
    <t>Wholly Owned Properties - Residential | Land | Station Square at Cosner's Corner</t>
  </si>
  <si>
    <t>Wholly Owned Properties - Residential | Land | Colonial Village at Hampton Glen</t>
  </si>
  <si>
    <t>Wholly Owned Properties - Residential | Land | Colonial Village at West End</t>
  </si>
  <si>
    <t>Wholly Owned Properties - Residential | Land | Township</t>
  </si>
  <si>
    <t>Wholly Owned Properties - Residential | Land | Colonial Village at Waterford</t>
  </si>
  <si>
    <t>Wholly Owned Properties - Residential | Land | Ashley Park</t>
  </si>
  <si>
    <t>Wholly Owned Properties - Residential | Land | Colonial Village at Chase Gayton</t>
  </si>
  <si>
    <t>Wholly Owned Properties - Residential | Land | Hamptons at Hunton Park</t>
  </si>
  <si>
    <t>Wholly Owned Properties - Residential | Land | Colonial Grand at Randal Lakes</t>
  </si>
  <si>
    <t>Wholly Owned Properties - Residential | Land | Post Lake at Baldwin Park [Member]</t>
  </si>
  <si>
    <t>Wholly Owned Properties - Residential | Land | Post Lakeside [Member]</t>
  </si>
  <si>
    <t>Wholly Owned Properties - Residential | Land | Post Parkside [Member]</t>
  </si>
  <si>
    <t>Wholly Owned Properties - Residential | Land | Post Peachtree Hills [Member]</t>
  </si>
  <si>
    <t>Wholly Owned Properties - Residential | Land | Post Riverside [Member]</t>
  </si>
  <si>
    <t>Wholly Owned Properties - Residential | Land | Post Spring [Member]</t>
  </si>
  <si>
    <t>Wholly Owned Properties - Residential | Land | Post Stratford [Member]</t>
  </si>
  <si>
    <t>Wholly Owned Properties - Residential | Land | Colonial Village at Chancellor Park [Member]</t>
  </si>
  <si>
    <t>Wholly Owned Properties - Residential | Land | 220 Riverside</t>
  </si>
  <si>
    <t>Wholly Owned Properties - Residential | Land | Colonial Grand at Mallard Lake [Member]</t>
  </si>
  <si>
    <t>Wholly Owned Properties - Residential | Land | Colonial Grand at University Center [Member]</t>
  </si>
  <si>
    <t>Wholly Owned Properties - Residential | Land | Colonial Reserve at South End (Charlotte, NC) [Member]</t>
  </si>
  <si>
    <t>Wholly Owned Properties - Residential | Land | Retreat at West Creek II [Member]</t>
  </si>
  <si>
    <t>Wholly Owned Properties - Residential | Land | Colonial Grand at Cypress Cove [Member]</t>
  </si>
  <si>
    <t>Wholly Owned Properties - Residential | Land | Colonial Village at Hampton Pointe [Member]</t>
  </si>
  <si>
    <t>Wholly Owned Properties - Residential | Land | Colonial Grand at Commerce Park (Charleston, SC) [Member]</t>
  </si>
  <si>
    <t>Wholly Owned Properties - Residential | Land | Sync 36 I [Member] [Member]</t>
  </si>
  <si>
    <t>Wholly Owned Properties - Residential | Land | Post River North [Member]</t>
  </si>
  <si>
    <t>Wholly Owned Properties - Residential | Land | 1201 Midtown II [Member] [Member]</t>
  </si>
  <si>
    <t>Wholly Owned Properties - Residential | Buildings and Fixtures</t>
  </si>
  <si>
    <t>Wholly Owned Properties - Residential | Buildings and Fixtures | Colonial Grand at Quarterdeck [Member]</t>
  </si>
  <si>
    <t>Wholly Owned Properties - Residential | Buildings and Fixtures | Colonial Village at Westchase [Member]</t>
  </si>
  <si>
    <t>Wholly Owned Properties - Residential | Buildings and Fixtures | River's Walk [Member]</t>
  </si>
  <si>
    <t>Wholly Owned Properties - Residential | Buildings and Fixtures | 1201 Midtown [Member]</t>
  </si>
  <si>
    <t>Wholly Owned Properties - Residential | Buildings and Fixtures | Fairways [Member]</t>
  </si>
  <si>
    <t>Wholly Owned Properties - Residential | Buildings and Fixtures | Paddock Club Columbia [Member]</t>
  </si>
  <si>
    <t>Wholly Owned Properties - Residential | Buildings and Fixtures | Colonial Village at Windsor Place [Member]</t>
  </si>
  <si>
    <t>Wholly Owned Properties - Residential | Buildings and Fixtures | Highland Ridge [Member]</t>
  </si>
  <si>
    <t>Wholly Owned Properties - Residential | Buildings and Fixtures | Howell Commons [Member]</t>
  </si>
  <si>
    <t>Wholly Owned Properties - Residential | Buildings and Fixtures | Paddock Club Greenville [Member]</t>
  </si>
  <si>
    <t>Wholly Owned Properties - Residential | Buildings and Fixtures | Park Haywood [Member]</t>
  </si>
  <si>
    <t>Wholly Owned Properties - Residential | Buildings and Fixtures | Spring Creek [Member]</t>
  </si>
  <si>
    <t>Wholly Owned Properties - Residential | Buildings and Fixtures | Innovation Apartment Homes [Member]</t>
  </si>
  <si>
    <t>Wholly Owned Properties - Residential | Buildings and Fixtures | Runaway Bay [Member]</t>
  </si>
  <si>
    <t>Wholly Owned Properties - Residential | Buildings and Fixtures | Acklen West End [Member]</t>
  </si>
  <si>
    <t>Wholly Owned Properties - Residential | Buildings and Fixtures | Tanglewood [Member]</t>
  </si>
  <si>
    <t>Wholly Owned Properties - Residential | Buildings and Fixtures | Birchall at Ross Bridge</t>
  </si>
  <si>
    <t>Wholly Owned Properties - Residential | Buildings and Fixtures | Colonial Grand at Riverchase Trails</t>
  </si>
  <si>
    <t>Wholly Owned Properties - Residential | Buildings and Fixtures | Colonial Village at Trussville</t>
  </si>
  <si>
    <t>Wholly Owned Properties - Residential | Buildings and Fixtures | Eagle Ridge</t>
  </si>
  <si>
    <t>Wholly Owned Properties - Residential | Buildings and Fixtures | Colonial Grand at Traditions</t>
  </si>
  <si>
    <t>Wholly Owned Properties - Residential | Buildings and Fixtures | Colonial Grand at Edgewater [Member]</t>
  </si>
  <si>
    <t>Wholly Owned Properties - Residential | Buildings and Fixtures | Paddock Club Huntsville</t>
  </si>
  <si>
    <t>Wholly Owned Properties - Residential | Buildings and Fixtures | Colonial Grand at Madison</t>
  </si>
  <si>
    <t>Wholly Owned Properties - Residential | Buildings and Fixtures | Cypress Village at Cypress Village</t>
  </si>
  <si>
    <t>Wholly Owned Properties - Residential | Buildings and Fixtures | Colonial Grand at Liberty Park [Member]</t>
  </si>
  <si>
    <t>Wholly Owned Properties - Residential | Buildings and Fixtures | Colonial Grand at OldTown Scottsdale [Member]</t>
  </si>
  <si>
    <t>Wholly Owned Properties - Residential | Buildings and Fixtures | Calais Forest [Member]</t>
  </si>
  <si>
    <t>Wholly Owned Properties - Residential | Buildings and Fixtures | SkySong [Member]</t>
  </si>
  <si>
    <t>Wholly Owned Properties - Residential | Buildings and Fixtures | Napa Valley [Member]</t>
  </si>
  <si>
    <t>Wholly Owned Properties - Residential | Buildings and Fixtures | Palisades At Chenal Valley [Member]</t>
  </si>
  <si>
    <t>Wholly Owned Properties - Residential | Buildings and Fixtures | Ridge at Chenal Valley</t>
  </si>
  <si>
    <t>Wholly Owned Properties - Residential | Buildings and Fixtures | Westside Creek I &amp; II</t>
  </si>
  <si>
    <t>Wholly Owned Properties - Residential | Buildings and Fixtures | Edge at Lyon's Gate</t>
  </si>
  <si>
    <t>Wholly Owned Properties - Residential | Buildings and Fixtures | Residences at Fountainhead [Member]</t>
  </si>
  <si>
    <t>Wholly Owned Properties - Residential | Buildings and Fixtures | Sky View Ranch</t>
  </si>
  <si>
    <t>Wholly Owned Properties - Residential | Buildings and Fixtures | Talus Ranch</t>
  </si>
  <si>
    <t>Wholly Owned Properties - Residential | Buildings and Fixtures | Colonial Grand at Inverness Commons</t>
  </si>
  <si>
    <t>Wholly Owned Properties - Residential | Buildings and Fixtures | Colonial Grand at Scottsdale</t>
  </si>
  <si>
    <t>Wholly Owned Properties - Residential | Buildings and Fixtures | Tiffany Oaks</t>
  </si>
  <si>
    <t>Wholly Owned Properties - Residential | Buildings and Fixtures | Indigo Point</t>
  </si>
  <si>
    <t>Wholly Owned Properties - Residential | Buildings and Fixtures | Paddock Club Brandon</t>
  </si>
  <si>
    <t>Wholly Owned Properties - Residential | Buildings and Fixtures | Colonial Grand at Lakewood Ranch [Member]</t>
  </si>
  <si>
    <t>Wholly Owned Properties - Residential | Buildings and Fixtures | Preserve at Coral Square</t>
  </si>
  <si>
    <t>Wholly Owned Properties - Residential | Buildings and Fixtures | Paddock Club Gainesville</t>
  </si>
  <si>
    <t>Wholly Owned Properties - Residential | Buildings and Fixtures | The Retreat at Magnolia Parke</t>
  </si>
  <si>
    <t>Wholly Owned Properties - Residential | Buildings and Fixtures | Colonial Grand at Heathrow</t>
  </si>
  <si>
    <t>Wholly Owned Properties - Residential | Buildings and Fixtures | Atlantic Crossing</t>
  </si>
  <si>
    <t>Wholly Owned Properties - Residential | Buildings and Fixtures | Cooper's Hawk</t>
  </si>
  <si>
    <t>Wholly Owned Properties - Residential | Buildings and Fixtures | Hunter's Ridge at Deerwood</t>
  </si>
  <si>
    <t>Wholly Owned Properties - Residential | Buildings and Fixtures | Lakeside</t>
  </si>
  <si>
    <t>Wholly Owned Properties - Residential | Buildings and Fixtures | Lighthouse at Fleming Island</t>
  </si>
  <si>
    <t>Wholly Owned Properties - Residential | Buildings and Fixtures | Paddock Club Mandarin</t>
  </si>
  <si>
    <t>Wholly Owned Properties - Residential | Buildings and Fixtures | St Augustine</t>
  </si>
  <si>
    <t>Wholly Owned Properties - Residential | Buildings and Fixtures | Tattersall at Tapestry Park</t>
  </si>
  <si>
    <t>Wholly Owned Properties - Residential | Buildings and Fixtures | Woodhollow</t>
  </si>
  <si>
    <t>Wholly Owned Properties - Residential | Buildings and Fixtures | Colonial Grand at Lake Mary</t>
  </si>
  <si>
    <t>Wholly Owned Properties - Residential | Buildings and Fixtures | Colonial Grand at Town Park</t>
  </si>
  <si>
    <t>Wholly Owned Properties - Residential | Buildings and Fixtures | Colonial Grand at Town Park Reserve</t>
  </si>
  <si>
    <t>Wholly Owned Properties - Residential | Buildings and Fixtures | Retreat at Lake Nona</t>
  </si>
  <si>
    <t>Wholly Owned Properties - Residential | Buildings and Fixtures | Colonial Grand at Heather Glen</t>
  </si>
  <si>
    <t>Wholly Owned Properties - Residential | Buildings and Fixtures | The Club at Panama Beach</t>
  </si>
  <si>
    <t>Wholly Owned Properties - Residential | Buildings and Fixtures | Colonial Village at Twin Lakes</t>
  </si>
  <si>
    <t>Wholly Owned Properties - Residential | Buildings and Fixtures | Paddock Club Tallahassee</t>
  </si>
  <si>
    <t>Wholly Owned Properties - Residential | Buildings and Fixtures | Verandas at Southwood [Member]</t>
  </si>
  <si>
    <t>Wholly Owned Properties - Residential | Buildings and Fixtures | Belmere</t>
  </si>
  <si>
    <t>Wholly Owned Properties - Residential | Buildings and Fixtures | Village Oaks</t>
  </si>
  <si>
    <t>Wholly Owned Properties - Residential | Buildings and Fixtures | Colonial Grand at Hampton Preserve</t>
  </si>
  <si>
    <t>Wholly Owned Properties - Residential | Buildings and Fixtures | Colonial Grand at Seven Oaks</t>
  </si>
  <si>
    <t>Wholly Owned Properties - Residential | Buildings and Fixtures | Colonial Grand at Windermere</t>
  </si>
  <si>
    <t>Wholly Owned Properties - Residential | Buildings and Fixtures | Park Crest At Innisbrook</t>
  </si>
  <si>
    <t>Wholly Owned Properties - Residential | Buildings and Fixtures | Allure at Brookwood</t>
  </si>
  <si>
    <t>Wholly Owned Properties - Residential | Buildings and Fixtures | Allure in Buckhead Village Residential</t>
  </si>
  <si>
    <t>Wholly Owned Properties - Residential | Buildings and Fixtures | The High Rise at Post Alexander [Member]</t>
  </si>
  <si>
    <t>Wholly Owned Properties - Residential | Buildings and Fixtures | Post Alexander [Member]</t>
  </si>
  <si>
    <t>Wholly Owned Properties - Residential | Buildings and Fixtures | Post Briarcliff [Member]</t>
  </si>
  <si>
    <t>Wholly Owned Properties - Residential | Buildings and Fixtures | Post Brookhaven [Member]</t>
  </si>
  <si>
    <t>Wholly Owned Properties - Residential | Buildings and Fixtures | Post Chastain [Member]</t>
  </si>
  <si>
    <t>Wholly Owned Properties - Residential | Buildings and Fixtures | Post Crossing [Member]</t>
  </si>
  <si>
    <t>Wholly Owned Properties - Residential | Buildings and Fixtures | Post Gardens [Member]</t>
  </si>
  <si>
    <t>Wholly Owned Properties - Residential | Buildings and Fixtures | Post Glen [Member]</t>
  </si>
  <si>
    <t>Wholly Owned Properties - Residential | Buildings and Fixtures | Sanctuary At Oglethorpe [Member]</t>
  </si>
  <si>
    <t>Wholly Owned Properties - Residential | Buildings and Fixtures | Post Centennial Park [Member]</t>
  </si>
  <si>
    <t>Wholly Owned Properties - Residential | Buildings and Fixtures | Prescott</t>
  </si>
  <si>
    <t>Wholly Owned Properties - Residential | Buildings and Fixtures | Colonial Grand at Berkeley Lake</t>
  </si>
  <si>
    <t>Wholly Owned Properties - Residential | Buildings and Fixtures | Lake Lanier Club [Member]</t>
  </si>
  <si>
    <t>Wholly Owned Properties - Residential | Buildings and Fixtures | Colonial Grand at River Oaks</t>
  </si>
  <si>
    <t>Wholly Owned Properties - Residential | Buildings and Fixtures | Colonial Grand at River Plantation</t>
  </si>
  <si>
    <t>Wholly Owned Properties - Residential | Buildings and Fixtures | Colonial Grand at McDaniel Farm</t>
  </si>
  <si>
    <t>Wholly Owned Properties - Residential | Buildings and Fixtures | Colonial Grand at Pleasant Hill</t>
  </si>
  <si>
    <t>Wholly Owned Properties - Residential | Buildings and Fixtures | Colonial Grand at Mount Vernon</t>
  </si>
  <si>
    <t>Wholly Owned Properties - Residential | Buildings and Fixtures | Colonial Grand at Shiloh</t>
  </si>
  <si>
    <t>Wholly Owned Properties - Residential | Buildings and Fixtures | Milstead Village</t>
  </si>
  <si>
    <t>Wholly Owned Properties - Residential | Buildings and Fixtures | Colonial Grand at Barrett Creek</t>
  </si>
  <si>
    <t>Wholly Owned Properties - Residential | Buildings and Fixtures | Colonial Grand at Godley Station</t>
  </si>
  <si>
    <t>Wholly Owned Properties - Residential | Buildings and Fixtures | Colonial Village at Godley Lake</t>
  </si>
  <si>
    <t>Wholly Owned Properties - Residential | Buildings and Fixtures | Avala at Savannah Quarters</t>
  </si>
  <si>
    <t>Wholly Owned Properties - Residential | Buildings and Fixtures | Georgetown Grove</t>
  </si>
  <si>
    <t>Wholly Owned Properties - Residential | Buildings and Fixtures | Colonial Grand at Hammocks</t>
  </si>
  <si>
    <t>Wholly Owned Properties - Residential | Buildings and Fixtures | Haven at Prairie Trace [Member]</t>
  </si>
  <si>
    <t>Wholly Owned Properties - Residential | Buildings and Fixtures | Colonial Village at Greentree</t>
  </si>
  <si>
    <t>Wholly Owned Properties - Residential | Buildings and Fixtures | Grand Reserve at Pinnacle [Member]</t>
  </si>
  <si>
    <t>Wholly Owned Properties - Residential | Buildings and Fixtures | Colonial Village at Huntington</t>
  </si>
  <si>
    <t>Wholly Owned Properties - Residential | Buildings and Fixtures | Colonial Village at Marsh Cove</t>
  </si>
  <si>
    <t>Wholly Owned Properties - Residential | Buildings and Fixtures | Oaks at Wilmington Island</t>
  </si>
  <si>
    <t>Wholly Owned Properties - Residential | Buildings and Fixtures | Highlands of West Village I [Member]</t>
  </si>
  <si>
    <t>Wholly Owned Properties - Residential | Buildings and Fixtures | The Denton III [Member]</t>
  </si>
  <si>
    <t>Wholly Owned Properties - Residential | Buildings and Fixtures | Lakepointe [Member]</t>
  </si>
  <si>
    <t>Wholly Owned Properties - Residential | Buildings and Fixtures | The Denton [Member]</t>
  </si>
  <si>
    <t>Wholly Owned Properties - Residential | Buildings and Fixtures | Mansion [Member]</t>
  </si>
  <si>
    <t>Wholly Owned Properties - Residential | Buildings and Fixtures | Village [Member]</t>
  </si>
  <si>
    <t>Wholly Owned Properties - Residential | Buildings and Fixtures | Stonemill Village [Member]</t>
  </si>
  <si>
    <t>Wholly Owned Properties - Residential | Buildings and Fixtures | Crosswinds [Member]</t>
  </si>
  <si>
    <t>Wholly Owned Properties - Residential | Buildings and Fixtures | Pear Orchard [Member]</t>
  </si>
  <si>
    <t>Wholly Owned Properties - Residential | Buildings and Fixtures | Reflection Pointe [Member]</t>
  </si>
  <si>
    <t>Wholly Owned Properties - Residential | Buildings and Fixtures | Lakeshore Landing [Member]</t>
  </si>
  <si>
    <t>Wholly Owned Properties - Residential | Buildings and Fixtures | Market Station [Member]</t>
  </si>
  <si>
    <t>Wholly Owned Properties - Residential | Buildings and Fixtures | Colonial Grand at Desert Vista [Member]</t>
  </si>
  <si>
    <t>Wholly Owned Properties - Residential | Buildings and Fixtures | Colonial Grand at Palm Vista [Member]</t>
  </si>
  <si>
    <t>Wholly Owned Properties - Residential | Buildings and Fixtures | Colonial Village at Beaver Creek (Raleigh, NC) [Member]</t>
  </si>
  <si>
    <t>Wholly Owned Properties - Residential | Buildings and Fixtures | Hermitage at Beechtree</t>
  </si>
  <si>
    <t>Wholly Owned Properties - Residential | Buildings and Fixtures | Waterford Forest</t>
  </si>
  <si>
    <t>Wholly Owned Properties - Residential | Buildings and Fixtures | 1225 South Church I</t>
  </si>
  <si>
    <t>Wholly Owned Properties - Residential | Buildings and Fixtures | Colonial Grand at Ayrsley [Member]</t>
  </si>
  <si>
    <t>Wholly Owned Properties - Residential | Buildings and Fixtures | Colonial Grand at Beverly Crest [Member]</t>
  </si>
  <si>
    <t>Wholly Owned Properties - Residential | Buildings and Fixtures | Colonial Grand at Legacy Park [Member]</t>
  </si>
  <si>
    <t>Wholly Owned Properties - Residential | Buildings and Fixtures | Colonial Grand at Mallard Creek [Member]</t>
  </si>
  <si>
    <t>Wholly Owned Properties - Residential | Buildings and Fixtures | Colonial Village at South Tryon</t>
  </si>
  <si>
    <t>Wholly Owned Properties - Residential | Buildings and Fixtures | Colonial Village at Timber Crest [Member]</t>
  </si>
  <si>
    <t>Wholly Owned Properties - Residential | Buildings and Fixtures | Enclave [Member]</t>
  </si>
  <si>
    <t>Wholly Owned Properties - Residential | Buildings and Fixtures | Post Ballantyne [Member]</t>
  </si>
  <si>
    <t>Wholly Owned Properties - Residential | Buildings and Fixtures | Post Gateway Place [Member]</t>
  </si>
  <si>
    <t>Wholly Owned Properties - Residential | Buildings and Fixtures | Post Park at Phillips Place [Member]</t>
  </si>
  <si>
    <t>Wholly Owned Properties - Residential | Buildings and Fixtures | Post Parkside at Wade [Member]</t>
  </si>
  <si>
    <t>Wholly Owned Properties - Residential | Buildings and Fixtures | Post Parkside Orlando [Member]</t>
  </si>
  <si>
    <t>Wholly Owned Properties - Residential | Buildings and Fixtures | Post South End [Member]</t>
  </si>
  <si>
    <t>Wholly Owned Properties - Residential | Buildings and Fixtures | Post Uptown [Member]</t>
  </si>
  <si>
    <t>Wholly Owned Properties - Residential | Buildings and Fixtures | Colonial Grand at Cornelius [Member]</t>
  </si>
  <si>
    <t>Wholly Owned Properties - Residential | Buildings and Fixtures | Colonial Grand at Patterson Place [Member]</t>
  </si>
  <si>
    <t>Wholly Owned Properties - Residential | Buildings and Fixtures | Colonial Village at Deerfield [Member]</t>
  </si>
  <si>
    <t>Wholly Owned Properties - Residential | Buildings and Fixtures | Colonial Grand at Research Park [Member]</t>
  </si>
  <si>
    <t>Wholly Owned Properties - Residential | Buildings and Fixtures | Colonial Grand at Huntersville [Member]</t>
  </si>
  <si>
    <t>Wholly Owned Properties - Residential | Buildings and Fixtures | Colonial Village at Matthews [Member]</t>
  </si>
  <si>
    <t>Wholly Owned Properties - Residential | Buildings and Fixtures | Colonial Grand at Matthews Commons [Member]</t>
  </si>
  <si>
    <t>Wholly Owned Properties - Residential | Buildings and Fixtures | Colonial Grand at Arringdon [Member]</t>
  </si>
  <si>
    <t>Wholly Owned Properties - Residential | Buildings and Fixtures | Colonial Grand at Brier Creek (Raleigh, NC) [Member]</t>
  </si>
  <si>
    <t>Wholly Owned Properties - Residential | Buildings and Fixtures | Colonial Grand at Brier Falls (Raleigh, NC) [Member]</t>
  </si>
  <si>
    <t>Wholly Owned Properties - Residential | Buildings and Fixtures | Colonial Grand at Crabtree Valley [Member]</t>
  </si>
  <si>
    <t>Wholly Owned Properties - Residential | Buildings and Fixtures | Hue [Member]</t>
  </si>
  <si>
    <t>Wholly Owned Properties - Residential | Buildings and Fixtures | Colonial Grand at Trinity Commons [Member]</t>
  </si>
  <si>
    <t>Wholly Owned Properties - Residential | Buildings and Fixtures | Preserve At Brier Creek [Member]</t>
  </si>
  <si>
    <t>Wholly Owned Properties - Residential | Buildings and Fixtures | Providence At Brier Creek [Member]</t>
  </si>
  <si>
    <t>Wholly Owned Properties - Residential | Buildings and Fixtures | Woodwinds [Member]</t>
  </si>
  <si>
    <t>Wholly Owned Properties - Residential | Buildings and Fixtures | 535 Brookwood</t>
  </si>
  <si>
    <t>Wholly Owned Properties - Residential | Buildings and Fixtures | Park Place</t>
  </si>
  <si>
    <t>Wholly Owned Properties - Residential | Buildings and Fixtures | Charlotte at MIdtown [Member]</t>
  </si>
  <si>
    <t>Wholly Owned Properties - Residential | Buildings and Fixtures | Farmington Village [Member]</t>
  </si>
  <si>
    <t>Wholly Owned Properties - Residential | Buildings and Fixtures | Colonial Village at Waters Edge</t>
  </si>
  <si>
    <t>Wholly Owned Properties - Residential | Buildings and Fixtures | Hamilton Pointe</t>
  </si>
  <si>
    <t>Wholly Owned Properties - Residential | Buildings and Fixtures | Hidden Creek</t>
  </si>
  <si>
    <t>Wholly Owned Properties - Residential | Buildings and Fixtures | Steeplechase</t>
  </si>
  <si>
    <t>Wholly Owned Properties - Residential | Buildings and Fixtures | Windridge</t>
  </si>
  <si>
    <t>Wholly Owned Properties - Residential | Buildings and Fixtures | Kirby Station</t>
  </si>
  <si>
    <t>Wholly Owned Properties - Residential | Buildings and Fixtures | Lincoln on the Green</t>
  </si>
  <si>
    <t>Wholly Owned Properties - Residential | Buildings and Fixtures | Park Estate</t>
  </si>
  <si>
    <t>Wholly Owned Properties - Residential | Buildings and Fixtures | Reserve at Dexter Lake</t>
  </si>
  <si>
    <t>Wholly Owned Properties - Residential | Buildings and Fixtures | Post West Austin [Member]</t>
  </si>
  <si>
    <t>Wholly Owned Properties - Residential | Buildings and Fixtures | Post Park Mesa [Member]</t>
  </si>
  <si>
    <t>Wholly Owned Properties - Residential | Buildings and Fixtures | Paddock Club Murfreesboro</t>
  </si>
  <si>
    <t>Wholly Owned Properties - Residential | Buildings and Fixtures | Aventura at Indian Lake Village</t>
  </si>
  <si>
    <t>Wholly Owned Properties - Residential | Buildings and Fixtures | Avondale at Kennesaw</t>
  </si>
  <si>
    <t>Wholly Owned Properties - Residential | Buildings and Fixtures | Brentwood Downs</t>
  </si>
  <si>
    <t>Wholly Owned Properties - Residential | Buildings and Fixtures | Colonial Grand at Bellevue</t>
  </si>
  <si>
    <t>Wholly Owned Properties - Residential | Buildings and Fixtures | Grand View Nashville</t>
  </si>
  <si>
    <t>Wholly Owned Properties - Residential | Buildings and Fixtures | Monthaven Park</t>
  </si>
  <si>
    <t>Wholly Owned Properties - Residential | Buildings and Fixtures | Park at Hermitage</t>
  </si>
  <si>
    <t>Wholly Owned Properties - Residential | Buildings and Fixtures | Venue at Cool Springs</t>
  </si>
  <si>
    <t>Wholly Owned Properties - Residential | Buildings and Fixtures | Verandas at Sam Ridley</t>
  </si>
  <si>
    <t>Wholly Owned Properties - Residential | Buildings and Fixtures | Balcones Woods</t>
  </si>
  <si>
    <t>Wholly Owned Properties - Residential | Buildings and Fixtures | Colonial Grand at Canyon Creek</t>
  </si>
  <si>
    <t>Wholly Owned Properties - Residential | Buildings and Fixtures | Colonial Grand at Canyon Pointe</t>
  </si>
  <si>
    <t>Wholly Owned Properties - Residential | Buildings and Fixtures | Post Abbey [Member]</t>
  </si>
  <si>
    <t>Wholly Owned Properties - Residential | Buildings and Fixtures | Post Addison Circle [Member]</t>
  </si>
  <si>
    <t>Wholly Owned Properties - Residential | Buildings and Fixtures | Post Cole's Corner [Member]</t>
  </si>
  <si>
    <t>Wholly Owned Properties - Residential | Buildings and Fixtures | Colonial Grand at Double Creek</t>
  </si>
  <si>
    <t>Wholly Owned Properties - Residential | Buildings and Fixtures | Colonial Grand at Onion Creek</t>
  </si>
  <si>
    <t>Wholly Owned Properties - Residential | Buildings and Fixtures | Post Eastside [Member]</t>
  </si>
  <si>
    <t>Wholly Owned Properties - Residential | Buildings and Fixtures | Post Gallery [Member]</t>
  </si>
  <si>
    <t>Wholly Owned Properties - Residential | Buildings and Fixtures | Post Heights [Member]</t>
  </si>
  <si>
    <t>Wholly Owned Properties - Residential | Buildings and Fixtures | Post Katy Trail [Member]</t>
  </si>
  <si>
    <t>Wholly Owned Properties - Residential | Buildings and Fixtures | Post Legacy [Member]</t>
  </si>
  <si>
    <t>Wholly Owned Properties - Residential | Buildings and Fixtures | Post Meridian [Member]</t>
  </si>
  <si>
    <t>Wholly Owned Properties - Residential | Buildings and Fixtures | Post Sierra at Frisco Bridges [Member]</t>
  </si>
  <si>
    <t>Wholly Owned Properties - Residential | Buildings and Fixtures | Post Square [Member]</t>
  </si>
  <si>
    <t>Wholly Owned Properties - Residential | Buildings and Fixtures | Post Uptown Village [Member]</t>
  </si>
  <si>
    <t>Wholly Owned Properties - Residential | Buildings and Fixtures | Post Vineyard [Member]</t>
  </si>
  <si>
    <t>Wholly Owned Properties - Residential | Buildings and Fixtures | Post Vintage [Member]</t>
  </si>
  <si>
    <t>Wholly Owned Properties - Residential | Buildings and Fixtures | Post Worthington [Member]</t>
  </si>
  <si>
    <t>Wholly Owned Properties - Residential | Buildings and Fixtures | Grand Reserve at Sunset Valley</t>
  </si>
  <si>
    <t>Wholly Owned Properties - Residential | Buildings and Fixtures | Colonial Village at Quarry Oaks</t>
  </si>
  <si>
    <t>Wholly Owned Properties - Residential | Buildings and Fixtures | Colonial Grand at Wells Branch</t>
  </si>
  <si>
    <t>Wholly Owned Properties - Residential | Buildings and Fixtures | Legacy at Western Oaks</t>
  </si>
  <si>
    <t>Wholly Owned Properties - Residential | Buildings and Fixtures | Post South Lamar [Member]</t>
  </si>
  <si>
    <t>Wholly Owned Properties - Residential | Buildings and Fixtures | Post Barton Creek [Member]</t>
  </si>
  <si>
    <t>Wholly Owned Properties - Residential | Buildings and Fixtures | Silverado</t>
  </si>
  <si>
    <t>Wholly Owned Properties - Residential | Buildings and Fixtures | Stassney Woods</t>
  </si>
  <si>
    <t>Wholly Owned Properties - Residential | Buildings and Fixtures | Travis Station</t>
  </si>
  <si>
    <t>Wholly Owned Properties - Residential | Buildings and Fixtures | Woods, The</t>
  </si>
  <si>
    <t>Wholly Owned Properties - Residential | Buildings and Fixtures | Colonial Village at Shoal Creek</t>
  </si>
  <si>
    <t>Wholly Owned Properties - Residential | Buildings and Fixtures | Colonial Village at Willow Creek</t>
  </si>
  <si>
    <t>Wholly Owned Properties - Residential | Buildings and Fixtures | Post Midtown Square [Member]</t>
  </si>
  <si>
    <t>Wholly Owned Properties - Residential | Buildings and Fixtures | Post 510 [Member]</t>
  </si>
  <si>
    <t>Wholly Owned Properties - Residential | Buildings and Fixtures | Colonial Grand at Hebron (Dallas, TX) [Member]</t>
  </si>
  <si>
    <t>Wholly Owned Properties - Residential | Buildings and Fixtures | Colonial Grand at Silverado [Member]</t>
  </si>
  <si>
    <t>Wholly Owned Properties - Residential | Buildings and Fixtures | Colonial Grand at Silverado Reserve [Member]</t>
  </si>
  <si>
    <t>Wholly Owned Properties - Residential | Buildings and Fixtures | Yale at 6th [Member]</t>
  </si>
  <si>
    <t>Wholly Owned Properties - Residential | Buildings and Fixtures | Grand Cypress [Member]</t>
  </si>
  <si>
    <t>Wholly Owned Properties - Residential | Buildings and Fixtures | Courtyards at Campbell</t>
  </si>
  <si>
    <t>Wholly Owned Properties - Residential | Buildings and Fixtures | Deer Run</t>
  </si>
  <si>
    <t>Wholly Owned Properties - Residential | Buildings and Fixtures | Grand Courtyard</t>
  </si>
  <si>
    <t>Wholly Owned Properties - Residential | Buildings and Fixtures | Legends at Lowe's Farm</t>
  </si>
  <si>
    <t>Wholly Owned Properties - Residential | Buildings and Fixtures | Colonial Reserve at Medical District</t>
  </si>
  <si>
    <t>Wholly Owned Properties - Residential | Buildings and Fixtures | Watermark</t>
  </si>
  <si>
    <t>Wholly Owned Properties - Residential | Buildings and Fixtures | Colonial Grand at Bear Creek</t>
  </si>
  <si>
    <t>Wholly Owned Properties - Residential | Buildings and Fixtures | Colonial Grand at Fairview</t>
  </si>
  <si>
    <t>Wholly Owned Properties - Residential | Buildings and Fixtures | La Valencia At Starwood</t>
  </si>
  <si>
    <t>Wholly Owned Properties - Residential | Buildings and Fixtures | Colonial Reserve at Frisco Bridges</t>
  </si>
  <si>
    <t>Wholly Owned Properties - Residential | Buildings and Fixtures | Colonial Village at Grapevine</t>
  </si>
  <si>
    <t>Wholly Owned Properties - Residential | Buildings and Fixtures | Greenwood Forest</t>
  </si>
  <si>
    <t>Wholly Owned Properties - Residential | Buildings and Fixtures | Legacy Pines</t>
  </si>
  <si>
    <t>Wholly Owned Properties - Residential | Buildings and Fixtures | Park Place (Houston)</t>
  </si>
  <si>
    <t>Wholly Owned Properties - Residential | Buildings and Fixtures | Ranchstone</t>
  </si>
  <si>
    <t>Wholly Owned Properties - Residential | Buildings and Fixtures | Retreat at Vintage Park [Member]</t>
  </si>
  <si>
    <t>Wholly Owned Properties - Residential | Buildings and Fixtures | Cascade at Fall Creek</t>
  </si>
  <si>
    <t>Wholly Owned Properties - Residential | Buildings and Fixtures | Bella Casita at Las Colinas</t>
  </si>
  <si>
    <t>Wholly Owned Properties - Residential | Buildings and Fixtures | Remington Hills</t>
  </si>
  <si>
    <t>Wholly Owned Properties - Residential | Buildings and Fixtures | Colonial Reserve at Las Colinas</t>
  </si>
  <si>
    <t>Wholly Owned Properties - Residential | Buildings and Fixtures | Colonial Grand at Valley Ranch</t>
  </si>
  <si>
    <t>Wholly Owned Properties - Residential | Buildings and Fixtures | Colonial Village at Oakbend</t>
  </si>
  <si>
    <t>Wholly Owned Properties - Residential | Buildings and Fixtures | Times Square at Craig Ranch</t>
  </si>
  <si>
    <t>Wholly Owned Properties - Residential | Buildings and Fixtures | Colonial Grand at Randal Lakes II [Member]</t>
  </si>
  <si>
    <t>Wholly Owned Properties - Residential | Buildings and Fixtures | Post Parkside at Wade II [Member]</t>
  </si>
  <si>
    <t>Wholly Owned Properties - Residential | Buildings and Fixtures | Post Afton Oaks [Member]</t>
  </si>
  <si>
    <t>Wholly Owned Properties - Residential | Buildings and Fixtures | Post South Lamar II [Member]</t>
  </si>
  <si>
    <t>Wholly Owned Properties - Residential | Buildings and Fixtures | Post Millennium Midtown [Member]</t>
  </si>
  <si>
    <t>Wholly Owned Properties - Residential | Buildings and Fixtures | The Denton II [Member]</t>
  </si>
  <si>
    <t>Wholly Owned Properties - Residential | Buildings and Fixtures | Venue at Stonebridge Ranch [Member]</t>
  </si>
  <si>
    <t>Wholly Owned Properties - Residential | Buildings and Fixtures | Highwood</t>
  </si>
  <si>
    <t>Wholly Owned Properties - Residential | Buildings and Fixtures | Cityscape at Market Center [Member]</t>
  </si>
  <si>
    <t>Wholly Owned Properties - Residential | Buildings and Fixtures | Los Rios Park [Member]</t>
  </si>
  <si>
    <t>Wholly Owned Properties - Residential | Buildings and Fixtures | Boulder Ridge</t>
  </si>
  <si>
    <t>Wholly Owned Properties - Residential | Buildings and Fixtures | Copper Ridge</t>
  </si>
  <si>
    <t>Wholly Owned Properties - Residential | Buildings and Fixtures | Colonial Grand at Ashton Oaks</t>
  </si>
  <si>
    <t>Wholly Owned Properties - Residential | Buildings and Fixtures | Colonial Grand at Round Rock</t>
  </si>
  <si>
    <t>Wholly Owned Properties - Residential | Buildings and Fixtures | Cobblestone Square [Member]</t>
  </si>
  <si>
    <t>Wholly Owned Properties - Residential | Buildings and Fixtures | Colonial Village at Sierra Vista</t>
  </si>
  <si>
    <t>Wholly Owned Properties - Residential | Buildings and Fixtures | Alamo Ranch</t>
  </si>
  <si>
    <t>Wholly Owned Properties - Residential | Buildings and Fixtures | Haven at Blanco</t>
  </si>
  <si>
    <t>Wholly Owned Properties - Residential | Buildings and Fixtures | Stone Ranch at Westover Hills</t>
  </si>
  <si>
    <t>Wholly Owned Properties - Residential | Buildings and Fixtures | Bulverde Oaks [Member]</t>
  </si>
  <si>
    <t>Wholly Owned Properties - Residential | Buildings and Fixtures | Cypresswood Court</t>
  </si>
  <si>
    <t>Wholly Owned Properties - Residential | Buildings and Fixtures | Villages At Kirkwood [Member]</t>
  </si>
  <si>
    <t>Wholly Owned Properties - Residential | Buildings and Fixtures | Green Tree Place</t>
  </si>
  <si>
    <t>Wholly Owned Properties - Residential | Buildings and Fixtures | Retreat at West Creek [Member]</t>
  </si>
  <si>
    <t>Wholly Owned Properties - Residential | Buildings and Fixtures | Adalay Bay</t>
  </si>
  <si>
    <t>Wholly Owned Properties - Residential | Buildings and Fixtures | Colonial Village at Greenbrier</t>
  </si>
  <si>
    <t>Wholly Owned Properties - Residential | Buildings and Fixtures | Radius [Member]</t>
  </si>
  <si>
    <t>Wholly Owned Properties - Residential | Buildings and Fixtures | Seasons at Celebrate Virginia</t>
  </si>
  <si>
    <t>Wholly Owned Properties - Residential | Buildings and Fixtures | Post Carlyle Square [Member]</t>
  </si>
  <si>
    <t>Wholly Owned Properties - Residential | Buildings and Fixtures | Post Corners at Trinity Centre [Member]</t>
  </si>
  <si>
    <t>Wholly Owned Properties - Residential | Buildings and Fixtures | Post Fallsgrove [Member]</t>
  </si>
  <si>
    <t>Wholly Owned Properties - Residential | Buildings and Fixtures | Post Park [Member]</t>
  </si>
  <si>
    <t>Wholly Owned Properties - Residential | Buildings and Fixtures | Post Pentagon Row [Member]</t>
  </si>
  <si>
    <t>Wholly Owned Properties - Residential | Buildings and Fixtures | Post Tysons Corner [Member]</t>
  </si>
  <si>
    <t>Wholly Owned Properties - Residential | Buildings and Fixtures | Stonefield Commons [Member]</t>
  </si>
  <si>
    <t>Wholly Owned Properties - Residential | Buildings and Fixtures | Station Square at Cosner's Corner</t>
  </si>
  <si>
    <t>Wholly Owned Properties - Residential | Buildings and Fixtures | Colonial Village at Hampton Glen</t>
  </si>
  <si>
    <t>Wholly Owned Properties - Residential | Buildings and Fixtures | Colonial Village at West End</t>
  </si>
  <si>
    <t>Wholly Owned Properties - Residential | Buildings and Fixtures | Township</t>
  </si>
  <si>
    <t>Wholly Owned Properties - Residential | Buildings and Fixtures | Colonial Village at Waterford</t>
  </si>
  <si>
    <t>Wholly Owned Properties - Residential | Buildings and Fixtures | Ashley Park</t>
  </si>
  <si>
    <t>Wholly Owned Properties - Residential | Buildings and Fixtures | Colonial Village at Chase Gayton</t>
  </si>
  <si>
    <t>Wholly Owned Properties - Residential | Buildings and Fixtures | Hamptons at Hunton Park</t>
  </si>
  <si>
    <t>Wholly Owned Properties - Residential | Buildings and Fixtures | Colonial Grand at Randal Lakes</t>
  </si>
  <si>
    <t>Wholly Owned Properties - Residential | Buildings and Fixtures | Post Lake at Baldwin Park [Member]</t>
  </si>
  <si>
    <t>Wholly Owned Properties - Residential | Buildings and Fixtures | Post Lakeside [Member]</t>
  </si>
  <si>
    <t>Wholly Owned Properties - Residential | Buildings and Fixtures | Post Parkside [Member]</t>
  </si>
  <si>
    <t>Wholly Owned Properties - Residential | Buildings and Fixtures | Post Peachtree Hills [Member]</t>
  </si>
  <si>
    <t>Wholly Owned Properties - Residential | Buildings and Fixtures | Post Riverside [Member]</t>
  </si>
  <si>
    <t>Wholly Owned Properties - Residential | Buildings and Fixtures | Post Spring [Member]</t>
  </si>
  <si>
    <t>Wholly Owned Properties - Residential | Buildings and Fixtures | Post Stratford [Member]</t>
  </si>
  <si>
    <t>Wholly Owned Properties - Residential | Buildings and Fixtures | Colonial Village at Chancellor Park [Member]</t>
  </si>
  <si>
    <t>Wholly Owned Properties - Residential | Buildings and Fixtures | 220 Riverside</t>
  </si>
  <si>
    <t>Wholly Owned Properties - Residential | Buildings and Fixtures | Colonial Grand at Mallard Lake [Member]</t>
  </si>
  <si>
    <t>Wholly Owned Properties - Residential | Buildings and Fixtures | Colonial Grand at University Center [Member]</t>
  </si>
  <si>
    <t>Wholly Owned Properties - Residential | Buildings and Fixtures | Colonial Reserve at South End (Charlotte, NC) [Member]</t>
  </si>
  <si>
    <t>Wholly Owned Properties - Residential | Buildings and Fixtures | Retreat at West Creek II [Member]</t>
  </si>
  <si>
    <t>Wholly Owned Properties - Residential | Buildings and Fixtures | Colonial Grand at Cypress Cove [Member]</t>
  </si>
  <si>
    <t>Wholly Owned Properties - Residential | Buildings and Fixtures | Colonial Village at Hampton Pointe [Member]</t>
  </si>
  <si>
    <t>Wholly Owned Properties - Residential | Buildings and Fixtures | Colonial Grand at Commerce Park (Charleston, SC) [Member]</t>
  </si>
  <si>
    <t>Wholly Owned Properties - Residential | Buildings and Fixtures | Sync 36 I [Member] [Member]</t>
  </si>
  <si>
    <t>Wholly Owned Properties - Residential | Buildings and Fixtures | Post River North [Member]</t>
  </si>
  <si>
    <t>Wholly Owned Properties - Residential | Buildings and Fixtures | 1201 Midtown II [Member] [Member]</t>
  </si>
  <si>
    <t>Retail Properties</t>
  </si>
  <si>
    <t>Retail Properties | Post Harbour Place [Member]</t>
  </si>
  <si>
    <t>Retail Properties | Post Rocky Point [Member]</t>
  </si>
  <si>
    <t>Retail Properties | Post Training Facility [Member]</t>
  </si>
  <si>
    <t>Retail Properties | Post Soho Square [Member]</t>
  </si>
  <si>
    <t>Retail Properties | Post Parkside Atlanta [Member]</t>
  </si>
  <si>
    <t>Retail Properties | Post Uptown Place [Member]</t>
  </si>
  <si>
    <t>Retail Properties | Post Park Maryland [Member]</t>
  </si>
  <si>
    <t>Retail Properties | The Denton [Member]</t>
  </si>
  <si>
    <t>Retail Properties | Post Gateway Place [Member]</t>
  </si>
  <si>
    <t>Retail Properties | Post Parkside at Wade [Member]</t>
  </si>
  <si>
    <t>Retail Properties | Post Parkside Orlando [Member]</t>
  </si>
  <si>
    <t>Retail Properties | Post South End [Member]</t>
  </si>
  <si>
    <t>Retail Properties | Hue [Member]</t>
  </si>
  <si>
    <t>Retail Properties | Post Addison Circle [Member]</t>
  </si>
  <si>
    <t>Retail Properties | Post Cole's Corner [Member]</t>
  </si>
  <si>
    <t>Retail Properties | Post Eastside [Member]</t>
  </si>
  <si>
    <t>Retail Properties | Post Heights [Member]</t>
  </si>
  <si>
    <t>Retail Properties | Post Katy Trail [Member]</t>
  </si>
  <si>
    <t>Retail Properties | Post Legacy [Member]</t>
  </si>
  <si>
    <t>Retail Properties | Post Sierra at Frisco Bridges [Member]</t>
  </si>
  <si>
    <t>Retail Properties | Post Square [Member]</t>
  </si>
  <si>
    <t>Retail Properties | Post Worthington [Member]</t>
  </si>
  <si>
    <t>Retail Properties | Post South Lamar [Member]</t>
  </si>
  <si>
    <t>Retail Properties | Post Midtown Square [Member]</t>
  </si>
  <si>
    <t>Retail Properties | Rise Condo Development [Member]</t>
  </si>
  <si>
    <t>Retail Properties | Bella Casita at Las Colinas</t>
  </si>
  <si>
    <t>Retail Properties | Times Square at Craig Ranch</t>
  </si>
  <si>
    <t>Retail Properties | Post Carlyle Square [Member]</t>
  </si>
  <si>
    <t>Retail Properties | Colonial Promenade Huntsville [Member]</t>
  </si>
  <si>
    <t>Retail Properties | Highlands of West Village [Member]</t>
  </si>
  <si>
    <t>Retail Properties | Allure at Buckhead</t>
  </si>
  <si>
    <t>Retail Properties | 1225 South Church</t>
  </si>
  <si>
    <t>Retail Properties | Post Riverside [Member]</t>
  </si>
  <si>
    <t>Retail Properties | Land</t>
  </si>
  <si>
    <t>Retail Properties | Land | Post Harbour Place [Member]</t>
  </si>
  <si>
    <t>Retail Properties | Land | Post Rocky Point [Member]</t>
  </si>
  <si>
    <t>Retail Properties | Land | Post Training Facility [Member]</t>
  </si>
  <si>
    <t>Retail Properties | Land | Post Soho Square [Member]</t>
  </si>
  <si>
    <t>Retail Properties | Land | Post Parkside Atlanta [Member]</t>
  </si>
  <si>
    <t>Retail Properties | Land | Post Uptown Place [Member]</t>
  </si>
  <si>
    <t>Retail Properties | Land | Post Park Maryland [Member]</t>
  </si>
  <si>
    <t>Retail Properties | Land | The Denton [Member]</t>
  </si>
  <si>
    <t>Retail Properties | Land | Post Gateway Place [Member]</t>
  </si>
  <si>
    <t>Retail Properties | Land | Post Parkside at Wade [Member]</t>
  </si>
  <si>
    <t>Retail Properties | Land | Post Parkside Orlando [Member]</t>
  </si>
  <si>
    <t>Retail Properties | Land | Post South End [Member]</t>
  </si>
  <si>
    <t>Retail Properties | Land | Hue [Member]</t>
  </si>
  <si>
    <t>Retail Properties | Land | Post Addison Circle [Member]</t>
  </si>
  <si>
    <t>Retail Properties | Land | Post Cole's Corner [Member]</t>
  </si>
  <si>
    <t>Retail Properties | Land | Post Eastside [Member]</t>
  </si>
  <si>
    <t>Retail Properties | Land | Post Heights [Member]</t>
  </si>
  <si>
    <t>Retail Properties | Land | Post Katy Trail [Member]</t>
  </si>
  <si>
    <t>Retail Properties | Land | Post Legacy [Member]</t>
  </si>
  <si>
    <t>Retail Properties | Land | Post Sierra at Frisco Bridges [Member]</t>
  </si>
  <si>
    <t>Retail Properties | Land | Post Square [Member]</t>
  </si>
  <si>
    <t>Retail Properties | Land | Post Worthington [Member]</t>
  </si>
  <si>
    <t>Retail Properties | Land | Post South Lamar [Member]</t>
  </si>
  <si>
    <t>Retail Properties | Land | Post Midtown Square [Member]</t>
  </si>
  <si>
    <t>Retail Properties | Land | Rise Condo Development [Member]</t>
  </si>
  <si>
    <t>Retail Properties | Land | Bella Casita at Las Colinas</t>
  </si>
  <si>
    <t>Retail Properties | Land | Times Square at Craig Ranch</t>
  </si>
  <si>
    <t>Retail Properties | Land | Post Carlyle Square [Member]</t>
  </si>
  <si>
    <t>Retail Properties | Land | Colonial Promenade Huntsville [Member]</t>
  </si>
  <si>
    <t>Retail Properties | Land | Highlands of West Village [Member]</t>
  </si>
  <si>
    <t>Retail Properties | Land | Allure at Buckhead</t>
  </si>
  <si>
    <t>Retail Properties | Land | 1225 South Church</t>
  </si>
  <si>
    <t>Retail Properties | Land | Post Riverside [Member]</t>
  </si>
  <si>
    <t>Retail Properties | Buildings and Fixtures</t>
  </si>
  <si>
    <t>Retail Properties | Buildings and Fixtures | Post Harbour Place [Member]</t>
  </si>
  <si>
    <t>Retail Properties | Buildings and Fixtures | Post Rocky Point [Member]</t>
  </si>
  <si>
    <t>Retail Properties | Buildings and Fixtures | Post Training Facility [Member]</t>
  </si>
  <si>
    <t>Retail Properties | Buildings and Fixtures | Post Soho Square [Member]</t>
  </si>
  <si>
    <t>Retail Properties | Buildings and Fixtures | Post Parkside Atlanta [Member]</t>
  </si>
  <si>
    <t>Retail Properties | Buildings and Fixtures | Post Uptown Place [Member]</t>
  </si>
  <si>
    <t>Retail Properties | Buildings and Fixtures | Post Park Maryland [Member]</t>
  </si>
  <si>
    <t>Retail Properties | Buildings and Fixtures | The Denton [Member]</t>
  </si>
  <si>
    <t>Retail Properties | Buildings and Fixtures | Post Gateway Place [Member]</t>
  </si>
  <si>
    <t>Retail Properties | Buildings and Fixtures | Post Parkside at Wade [Member]</t>
  </si>
  <si>
    <t>Retail Properties | Buildings and Fixtures | Post Parkside Orlando [Member]</t>
  </si>
  <si>
    <t>Retail Properties | Buildings and Fixtures | Post South End [Member]</t>
  </si>
  <si>
    <t>Retail Properties | Buildings and Fixtures | Hue [Member]</t>
  </si>
  <si>
    <t>Retail Properties | Buildings and Fixtures | Post Addison Circle [Member]</t>
  </si>
  <si>
    <t>Retail Properties | Buildings and Fixtures | Post Cole's Corner [Member]</t>
  </si>
  <si>
    <t>Retail Properties | Buildings and Fixtures | Post Eastside [Member]</t>
  </si>
  <si>
    <t>Retail Properties | Buildings and Fixtures | Post Heights [Member]</t>
  </si>
  <si>
    <t>Retail Properties | Buildings and Fixtures | Post Katy Trail [Member]</t>
  </si>
  <si>
    <t>Retail Properties | Buildings and Fixtures | Post Legacy [Member]</t>
  </si>
  <si>
    <t>Retail Properties | Buildings and Fixtures | Post Sierra at Frisco Bridges [Member]</t>
  </si>
  <si>
    <t>Retail Properties | Buildings and Fixtures | Post Square [Member]</t>
  </si>
  <si>
    <t>Retail Properties | Buildings and Fixtures | Post Worthington [Member]</t>
  </si>
  <si>
    <t>Retail Properties | Buildings and Fixtures | Post South Lamar [Member]</t>
  </si>
  <si>
    <t>Retail Properties | Buildings and Fixtures | Post Midtown Square [Member]</t>
  </si>
  <si>
    <t>Retail Properties | Buildings and Fixtures | Rise Condo Development [Member]</t>
  </si>
  <si>
    <t>Retail Properties | Buildings and Fixtures | Bella Casita at Las Colinas</t>
  </si>
  <si>
    <t>Retail Properties | Buildings and Fixtures | Times Square at Craig Ranch</t>
  </si>
  <si>
    <t>Retail Properties | Buildings and Fixtures | Post Carlyle Square [Member]</t>
  </si>
  <si>
    <t>Retail Properties | Buildings and Fixtures | Colonial Promenade Huntsville [Member]</t>
  </si>
  <si>
    <t>Retail Properties | Buildings and Fixtures | Highlands of West Village [Member]</t>
  </si>
  <si>
    <t>Retail Properties | Buildings and Fixtures | Allure at Buckhead</t>
  </si>
  <si>
    <t>Retail Properties | Buildings and Fixtures | 1225 South Church</t>
  </si>
  <si>
    <t>Retail Properties | Buildings and Fixtures | Post Riverside [Member]</t>
  </si>
  <si>
    <t>Development Properties [Member]</t>
  </si>
  <si>
    <t>Development Properties [Member] | Post Parkside at Wade III [Member]</t>
  </si>
  <si>
    <t>Development Properties [Member] | Post Sierra at Frisco Bridges II [Member]</t>
  </si>
  <si>
    <t>Development Properties [Member] | Sync 36 II [Member]</t>
  </si>
  <si>
    <t>Development Properties [Member] | Land</t>
  </si>
  <si>
    <t>Development Properties [Member] | Land | Post Parkside at Wade III [Member]</t>
  </si>
  <si>
    <t>Development Properties [Member] | Land | Post Sierra at Frisco Bridges II [Member]</t>
  </si>
  <si>
    <t>Development Properties [Member] | Land | Sync 36 II [Member]</t>
  </si>
  <si>
    <t>Development Properties [Member] | Buildings and Fixtures</t>
  </si>
  <si>
    <t>Development Properties [Member] | Buildings and Fixtures | Post Parkside at Wade III [Member]</t>
  </si>
  <si>
    <t>Development Properties [Member] | Buildings and Fixtures | Post Sierra at Frisco Bridges II [Member]</t>
  </si>
  <si>
    <t>Development Properties [Member] | Buildings and Fixtures | Sync 36 II [Member]</t>
  </si>
  <si>
    <t>Other Property [Member] | Post Training Facility [Member]</t>
  </si>
  <si>
    <t>Other Property [Member] | Post Uptown Place [Member]</t>
  </si>
  <si>
    <t>Other Property [Member] | Post Addison Circle [Member]</t>
  </si>
  <si>
    <t>Other Property [Member] | Post Riverside [Member]</t>
  </si>
  <si>
    <t>Other Property [Member] | Land | Post Uptown Place [Member]</t>
  </si>
  <si>
    <t>Other Property [Member] | Land | Post Addison Circle [Member]</t>
  </si>
  <si>
    <t>Other Property [Member] | Land | Post Riverside [Member]</t>
  </si>
  <si>
    <t>Other Property [Member] | Buildings and Fixtures | Post Uptown Place [Member]</t>
  </si>
  <si>
    <t>Other Property [Member] | Buildings and Fixtures | Post Addison Circle [Member]</t>
  </si>
  <si>
    <t>Other Property [Member] | Buildings and Fixtures | Post Riverside [Member]</t>
  </si>
  <si>
    <t>Total Properties</t>
  </si>
  <si>
    <t>Total Properties | Land</t>
  </si>
  <si>
    <t>Total Properties | Buildings and Fixtures</t>
  </si>
  <si>
    <t>Land Held for Future Developments</t>
  </si>
  <si>
    <t>Land Held for Future Developments | Land</t>
  </si>
  <si>
    <t>Land Held for Future Developments | Buildings and Fixtures</t>
  </si>
  <si>
    <t>Total Other</t>
  </si>
  <si>
    <t>SEC Schedule, 12-28, Real Estate Companies, Investment in Real Estate and Accumulated Depreciation, Cost Capitalized Subsequent to Acquisition, Land</t>
  </si>
  <si>
    <t>Corporate Real Estate Owned</t>
  </si>
  <si>
    <t>Corporate Real Estate Owned | Land</t>
  </si>
  <si>
    <t>Corporate Real Estate Owned | Buildings and Fixtures</t>
  </si>
  <si>
    <t>Phase I | Wholly Owned Properties - Residential | River's Walk [Member]</t>
  </si>
  <si>
    <t>Phase I | Wholly Owned Properties - Residential | Colonial Village at Trussville</t>
  </si>
  <si>
    <t>Phase I | Wholly Owned Properties - Residential | Colonial Grand at OldTown Scottsdale [Member]</t>
  </si>
  <si>
    <t>Phase I | Wholly Owned Properties - Residential | Westside Creek I &amp; II</t>
  </si>
  <si>
    <t>Phase I | Wholly Owned Properties - Residential | St Augustine</t>
  </si>
  <si>
    <t>Phase I | Wholly Owned Properties - Residential | Post Rocky Point [Member]</t>
  </si>
  <si>
    <t>Phase I | Wholly Owned Properties - Residential | Post Brookhaven [Member]</t>
  </si>
  <si>
    <t>Phase I | Wholly Owned Properties - Residential | Lake Lanier Club [Member]</t>
  </si>
  <si>
    <t>Phase I | Wholly Owned Properties - Residential | The Denton III [Member]</t>
  </si>
  <si>
    <t>Phase I | Wholly Owned Properties - Residential | Colonial Grand at Trinity Commons [Member]</t>
  </si>
  <si>
    <t>Phase I | Wholly Owned Properties - Residential | Colonial Grand at Bellevue</t>
  </si>
  <si>
    <t>Phase I | Wholly Owned Properties - Residential | Post Addison Circle [Member]</t>
  </si>
  <si>
    <t>Phase I | Wholly Owned Properties - Residential | Post Heights [Member]</t>
  </si>
  <si>
    <t>Phase I | Wholly Owned Properties - Residential | Post Uptown Village [Member]</t>
  </si>
  <si>
    <t>Phase I | Wholly Owned Properties - Residential | Post Worthington [Member]</t>
  </si>
  <si>
    <t>Phase I | Wholly Owned Properties - Residential | Post Midtown Square [Member]</t>
  </si>
  <si>
    <t>Phase I | Wholly Owned Properties - Residential | Colonial Village at Grapevine</t>
  </si>
  <si>
    <t>Phase I | Wholly Owned Properties - Residential | Cityscape at Market Center [Member]</t>
  </si>
  <si>
    <t>Phase I | Wholly Owned Properties - Residential | Post Carlyle Square [Member]</t>
  </si>
  <si>
    <t>Phase I | Wholly Owned Properties - Residential | Station Square at Cosner's Corner</t>
  </si>
  <si>
    <t>Phase I | Wholly Owned Properties - Residential | Highlands of West Village [Member]</t>
  </si>
  <si>
    <t>Phase I | Wholly Owned Properties - Residential | Post Peachtree Hills [Member]</t>
  </si>
  <si>
    <t>Phase I | Retail Properties | Post Rocky Point [Member]</t>
  </si>
  <si>
    <t>Phase I | Retail Properties | Post Addison Circle [Member]</t>
  </si>
  <si>
    <t>Phase I | Retail Properties | Post Worthington [Member]</t>
  </si>
  <si>
    <t>Phase I | Retail Properties | Post Midtown Square [Member]</t>
  </si>
  <si>
    <t>Phase I | Retail Properties | Rise Condo Development [Member]</t>
  </si>
  <si>
    <t>Phase I | Retail Properties | Post Carlyle Square [Member]</t>
  </si>
  <si>
    <t>Phase I | Other Property [Member] | Post Addison Circle [Member]</t>
  </si>
  <si>
    <t>Phase II | Wholly Owned Properties - Residential | River's Walk [Member]</t>
  </si>
  <si>
    <t>Phase II | Wholly Owned Properties - Residential | Colonial Village at Trussville</t>
  </si>
  <si>
    <t>Phase II | Wholly Owned Properties - Residential | Colonial Grand at OldTown Scottsdale [Member]</t>
  </si>
  <si>
    <t>Phase II | Wholly Owned Properties - Residential | Westside Creek I &amp; II</t>
  </si>
  <si>
    <t>Phase II | Wholly Owned Properties - Residential | St Augustine</t>
  </si>
  <si>
    <t>Phase II | Wholly Owned Properties - Residential | Post Rocky Point [Member]</t>
  </si>
  <si>
    <t>Phase II | Wholly Owned Properties - Residential | Post Brookhaven [Member]</t>
  </si>
  <si>
    <t>Phase II | Wholly Owned Properties - Residential | Lake Lanier Club [Member]</t>
  </si>
  <si>
    <t>Phase II | Wholly Owned Properties - Residential | The Denton III [Member]</t>
  </si>
  <si>
    <t>Phase II | Wholly Owned Properties - Residential | Colonial Grand at Trinity Commons [Member]</t>
  </si>
  <si>
    <t>Phase II | Wholly Owned Properties - Residential | Colonial Grand at Bellevue</t>
  </si>
  <si>
    <t>Phase II | Wholly Owned Properties - Residential | Post Addison Circle [Member]</t>
  </si>
  <si>
    <t>Phase II | Wholly Owned Properties - Residential | Post Heights [Member]</t>
  </si>
  <si>
    <t>Phase II | Wholly Owned Properties - Residential | Post Uptown Village [Member]</t>
  </si>
  <si>
    <t>Phase II | Wholly Owned Properties - Residential | Post Worthington [Member]</t>
  </si>
  <si>
    <t>Phase II | Wholly Owned Properties - Residential | Post Midtown Square [Member]</t>
  </si>
  <si>
    <t>Phase II | Wholly Owned Properties - Residential | Colonial Village at Grapevine</t>
  </si>
  <si>
    <t>Phase II | Wholly Owned Properties - Residential | Cityscape at Market Center [Member]</t>
  </si>
  <si>
    <t>Phase II | Wholly Owned Properties - Residential | Post Carlyle Square [Member]</t>
  </si>
  <si>
    <t>Phase II | Wholly Owned Properties - Residential | Station Square at Cosner's Corner</t>
  </si>
  <si>
    <t>Phase II | Wholly Owned Properties - Residential | Highlands of West Village [Member]</t>
  </si>
  <si>
    <t>Phase II | Wholly Owned Properties - Residential | Post Peachtree Hills [Member]</t>
  </si>
  <si>
    <t>Phase II | Retail Properties | Post Rocky Point [Member]</t>
  </si>
  <si>
    <t>Phase II | Retail Properties | Post Addison Circle [Member]</t>
  </si>
  <si>
    <t>Phase II | Retail Properties | Post Worthington [Member]</t>
  </si>
  <si>
    <t>Phase II | Retail Properties | Post Midtown Square [Member]</t>
  </si>
  <si>
    <t>Phase II | Retail Properties | Rise Condo Development [Member]</t>
  </si>
  <si>
    <t>Phase II | Retail Properties | Post Carlyle Square [Member]</t>
  </si>
  <si>
    <t>Phase II | Other Property [Member] | Post Addison Circle [Member]</t>
  </si>
  <si>
    <t>Phase III [Member] | Wholly Owned Properties - Residential | Post Heights [Member]</t>
  </si>
  <si>
    <t>Phase III [Member] | Wholly Owned Properties - Residential | Post Peachtree Hills [Member]</t>
  </si>
  <si>
    <t>Encumbered by a $172.1 million secured property mortgage, with a fixed interest rate of 4.44%, which matures on January 10, 2049.</t>
  </si>
  <si>
    <t>Encumbered by a $123.2 million loan with a fixed interest rate of 5.08%, which matures on June 10, 2021.</t>
  </si>
  <si>
    <t>Schedule III Real Estate and Accumulated Depreciation (Parenthetical) (Details)</t>
  </si>
  <si>
    <t>SEC Schedule, 12-28, Real Estate Companies, Investment in Real Estate, Federal Income Tax Basis</t>
  </si>
  <si>
    <t>Encumbrance 1 | FNMA</t>
  </si>
  <si>
    <t>Secured credit facilities, amount available</t>
  </si>
  <si>
    <t>Variable interest rate (percent)</t>
  </si>
  <si>
    <t>1.80%</t>
  </si>
  <si>
    <t>Encumbrance 1 | FNMA | Interest Rate Swap</t>
  </si>
  <si>
    <t>Number of Interest rate derivatives held (contracts) | Contract</t>
  </si>
  <si>
    <t>Variable rate borrowings after interest rate swaps (percent)</t>
  </si>
  <si>
    <t>4.50%</t>
  </si>
  <si>
    <t>Encumbrance 1 | FNMA | Interest Rate Cap</t>
  </si>
  <si>
    <t>Encumbrance 2 | Fixed Rate Debt | Loan [Member]</t>
  </si>
  <si>
    <t>Amount of bond used as encumbrance</t>
  </si>
  <si>
    <t>Derivative cap interest rate (percent)</t>
  </si>
  <si>
    <t>5.08%</t>
  </si>
  <si>
    <t>Derivative termination date</t>
  </si>
  <si>
    <t>Jun. 10,
		2021</t>
  </si>
  <si>
    <t>Furniture, fixtures and equipment</t>
  </si>
  <si>
    <t>Estimated useful lives (years)</t>
  </si>
  <si>
    <t>Minimum | Land improvements and buildings</t>
  </si>
  <si>
    <t>8 years</t>
  </si>
  <si>
    <t>Maximum | Land improvements and buildings</t>
  </si>
  <si>
    <t>40 years</t>
  </si>
  <si>
    <t>Schedule III Real Estate and Accumulated Depreciation [Schedule] (Details) - USD ($)</t>
  </si>
  <si>
    <t>Real Estate Investments [Abstract]</t>
  </si>
  <si>
    <t>Balance at beginning of year</t>
  </si>
  <si>
    <t>Acquisitions</t>
  </si>
  <si>
    <t>Less: FMV of Leases included in Acquisitions</t>
  </si>
  <si>
    <t>Improvement and development</t>
  </si>
  <si>
    <t>Disposition of real estate assets</t>
  </si>
  <si>
    <t>Balance at end of year</t>
  </si>
  <si>
    <t>Real Estate and Accumulated Depreciation Disclosure [Abstract]</t>
  </si>
  <si>
    <t>Depreciation</t>
  </si>
  <si>
    <t>Assets Held-for-sale</t>
  </si>
  <si>
    <t>Accumulated depreciation</t>
  </si>
  <si>
    <t>Label</t>
  </si>
  <si>
    <t>Element</t>
  </si>
  <si>
    <t>Value</t>
  </si>
  <si>
    <t>Accumulated Distributions in Excess of Net Income [Member] | Limited Partner [Member]</t>
  </si>
  <si>
    <t>Units Issued During Period, Value, New Issues</t>
  </si>
  <si>
    <t>maa_UnitsIssuedDuringPeriodValueNewIssues</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5" t="n">
        <v>2018</v>
      </c>
    </row>
    <row r="5" spans="1:4">
      <c r="A5" s="4" t="s">
        <v>7</v>
      </c>
      <c r="B5" s="4" t="s">
        <v>8</v>
      </c>
    </row>
    <row r="6" spans="1:4">
      <c r="A6" s="4" t="s">
        <v>9</v>
      </c>
      <c r="B6" s="4" t="s">
        <v>10</v>
      </c>
    </row>
    <row r="7" spans="1:4">
      <c r="A7" s="4" t="s">
        <v>11</v>
      </c>
      <c r="B7" s="4" t="s">
        <v>12</v>
      </c>
    </row>
    <row r="8" spans="1:4">
      <c r="A8" s="4" t="s">
        <v>13</v>
      </c>
      <c r="B8" s="4" t="s">
        <v>14</v>
      </c>
    </row>
    <row r="9" spans="1:4">
      <c r="A9" s="4" t="s">
        <v>15</v>
      </c>
      <c r="B9" s="5" t="n">
        <v>91259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13888340</v>
      </c>
    </row>
    <row r="15" spans="1:4">
      <c r="A15" s="4" t="s">
        <v>25</v>
      </c>
      <c r="B15" s="4" t="s">
        <v>26</v>
      </c>
    </row>
    <row r="16" spans="1:4">
      <c r="A16" s="4" t="s">
        <v>27</v>
      </c>
      <c r="B16" s="4" t="s">
        <v>28</v>
      </c>
    </row>
    <row r="17" spans="1:4">
      <c r="A17" s="4" t="s">
        <v>29</v>
      </c>
      <c r="B17" s="4" t="s">
        <v>26</v>
      </c>
    </row>
    <row r="18" spans="1:4">
      <c r="A18" s="4" t="s">
        <v>30</v>
      </c>
      <c r="D18" s="6" t="n">
        <v>8078415417</v>
      </c>
    </row>
    <row r="19" spans="1:4">
      <c r="A19" s="4" t="s">
        <v>31</v>
      </c>
      <c r="B19" s="4" t="s">
        <v>12</v>
      </c>
    </row>
    <row r="20" spans="1:4">
      <c r="A20" s="4" t="s">
        <v>32</v>
      </c>
      <c r="B20" s="4" t="s">
        <v>12</v>
      </c>
    </row>
    <row r="21" spans="1:4">
      <c r="A21" s="4" t="s">
        <v>33</v>
      </c>
      <c r="B21" s="4" t="s">
        <v>12</v>
      </c>
    </row>
    <row r="22" spans="1:4">
      <c r="A22" s="4" t="s">
        <v>34</v>
      </c>
    </row>
    <row r="23" spans="1:4">
      <c r="A23" s="3" t="s">
        <v>5</v>
      </c>
    </row>
    <row r="24" spans="1:4">
      <c r="A24" s="4" t="s">
        <v>13</v>
      </c>
      <c r="B24" s="4" t="s">
        <v>35</v>
      </c>
    </row>
    <row r="25" spans="1:4">
      <c r="A25" s="4" t="s">
        <v>15</v>
      </c>
      <c r="B25" s="5" t="n">
        <v>1581776</v>
      </c>
    </row>
    <row r="26" spans="1:4">
      <c r="A26" s="4" t="s">
        <v>18</v>
      </c>
      <c r="B26"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868828</v>
      </c>
      <c r="C3" s="6" t="n">
        <v>1836417</v>
      </c>
    </row>
    <row r="4" spans="1:3">
      <c r="A4" s="4" t="s">
        <v>41</v>
      </c>
      <c r="B4" s="5" t="n">
        <v>11670216</v>
      </c>
      <c r="C4" s="5" t="n">
        <v>11281504</v>
      </c>
    </row>
    <row r="5" spans="1:3">
      <c r="A5" s="4" t="s">
        <v>42</v>
      </c>
      <c r="B5" s="5" t="n">
        <v>59506</v>
      </c>
      <c r="C5" s="5" t="n">
        <v>116833</v>
      </c>
    </row>
    <row r="6" spans="1:3">
      <c r="A6" s="4" t="s">
        <v>43</v>
      </c>
      <c r="B6" s="5" t="n">
        <v>13598550</v>
      </c>
      <c r="C6" s="5" t="n">
        <v>13234754</v>
      </c>
    </row>
    <row r="7" spans="1:3">
      <c r="A7" s="4" t="s">
        <v>44</v>
      </c>
      <c r="B7" s="5" t="n">
        <v>-2549287</v>
      </c>
      <c r="C7" s="5" t="n">
        <v>-2075071</v>
      </c>
    </row>
    <row r="8" spans="1:3">
      <c r="A8" s="4" t="s">
        <v>45</v>
      </c>
      <c r="B8" s="5" t="n">
        <v>11049263</v>
      </c>
      <c r="C8" s="5" t="n">
        <v>11159683</v>
      </c>
    </row>
    <row r="9" spans="1:3">
      <c r="A9" s="4" t="s">
        <v>46</v>
      </c>
      <c r="B9" s="5" t="n">
        <v>58257</v>
      </c>
      <c r="C9" s="5" t="n">
        <v>57285</v>
      </c>
    </row>
    <row r="10" spans="1:3">
      <c r="A10" s="4" t="s">
        <v>47</v>
      </c>
      <c r="B10" s="5" t="n">
        <v>44181</v>
      </c>
      <c r="C10" s="5" t="n">
        <v>44956</v>
      </c>
    </row>
    <row r="11" spans="1:3">
      <c r="A11" s="4" t="s">
        <v>48</v>
      </c>
      <c r="B11" s="5" t="n">
        <v>11151701</v>
      </c>
      <c r="C11" s="5" t="n">
        <v>11261924</v>
      </c>
    </row>
    <row r="12" spans="1:3">
      <c r="A12" s="4" t="s">
        <v>49</v>
      </c>
      <c r="B12" s="5" t="n">
        <v>34259</v>
      </c>
      <c r="C12" s="5" t="n">
        <v>10750</v>
      </c>
    </row>
    <row r="13" spans="1:3">
      <c r="A13" s="4" t="s">
        <v>50</v>
      </c>
      <c r="B13" s="5" t="n">
        <v>17414</v>
      </c>
      <c r="C13" s="5" t="n">
        <v>78117</v>
      </c>
    </row>
    <row r="14" spans="1:3">
      <c r="A14" s="4" t="s">
        <v>51</v>
      </c>
      <c r="B14" s="5" t="n">
        <v>120407</v>
      </c>
      <c r="C14" s="5" t="n">
        <v>135807</v>
      </c>
    </row>
    <row r="15" spans="1:3">
      <c r="A15" s="4" t="s">
        <v>52</v>
      </c>
      <c r="B15" s="5" t="n">
        <v>0</v>
      </c>
      <c r="C15" s="5" t="n">
        <v>5321</v>
      </c>
    </row>
    <row r="16" spans="1:3">
      <c r="A16" s="4" t="s">
        <v>53</v>
      </c>
      <c r="B16" s="5" t="n">
        <v>11323781</v>
      </c>
      <c r="C16" s="5" t="n">
        <v>11491919</v>
      </c>
    </row>
    <row r="17" spans="1:3">
      <c r="A17" s="3" t="s">
        <v>54</v>
      </c>
    </row>
    <row r="18" spans="1:3">
      <c r="A18" s="4" t="s">
        <v>55</v>
      </c>
      <c r="B18" s="5" t="n">
        <v>4053302</v>
      </c>
      <c r="C18" s="5" t="n">
        <v>3525765</v>
      </c>
    </row>
    <row r="19" spans="1:3">
      <c r="A19" s="4" t="s">
        <v>56</v>
      </c>
      <c r="B19" s="5" t="n">
        <v>475026</v>
      </c>
      <c r="C19" s="5" t="n">
        <v>976292</v>
      </c>
    </row>
    <row r="20" spans="1:3">
      <c r="A20" s="4" t="s">
        <v>57</v>
      </c>
      <c r="B20" s="5" t="n">
        <v>413850</v>
      </c>
      <c r="C20" s="5" t="n">
        <v>405560</v>
      </c>
    </row>
    <row r="21" spans="1:3">
      <c r="A21" s="4" t="s">
        <v>58</v>
      </c>
      <c r="B21" s="5" t="n">
        <v>4942178</v>
      </c>
      <c r="C21" s="5" t="n">
        <v>4907617</v>
      </c>
    </row>
    <row r="22" spans="1:3">
      <c r="A22" s="4" t="s">
        <v>59</v>
      </c>
      <c r="B22" s="5" t="n">
        <v>9414</v>
      </c>
      <c r="C22" s="5" t="n">
        <v>10408</v>
      </c>
    </row>
    <row r="23" spans="1:3">
      <c r="A23" s="3" t="s">
        <v>60</v>
      </c>
    </row>
    <row r="24" spans="1:3">
      <c r="A24" s="4" t="s">
        <v>61</v>
      </c>
      <c r="B24" s="5" t="n">
        <v>9</v>
      </c>
      <c r="C24" s="5" t="n">
        <v>9</v>
      </c>
    </row>
    <row r="25" spans="1:3">
      <c r="A25" s="4" t="s">
        <v>62</v>
      </c>
      <c r="B25" s="5" t="n">
        <v>1136</v>
      </c>
      <c r="C25" s="5" t="n">
        <v>1134</v>
      </c>
    </row>
    <row r="26" spans="1:3">
      <c r="A26" s="4" t="s">
        <v>63</v>
      </c>
      <c r="B26" s="5" t="n">
        <v>7138170</v>
      </c>
      <c r="C26" s="5" t="n">
        <v>7121112</v>
      </c>
    </row>
    <row r="27" spans="1:3">
      <c r="A27" s="4" t="s">
        <v>64</v>
      </c>
      <c r="B27" s="5" t="n">
        <v>-989263</v>
      </c>
      <c r="C27" s="5" t="n">
        <v>-784500</v>
      </c>
    </row>
    <row r="28" spans="1:3">
      <c r="A28" s="4" t="s">
        <v>65</v>
      </c>
      <c r="B28" s="5" t="n">
        <v>-212</v>
      </c>
      <c r="C28" s="5" t="n">
        <v>2157</v>
      </c>
    </row>
    <row r="29" spans="1:3">
      <c r="A29" s="4" t="s">
        <v>66</v>
      </c>
      <c r="B29" s="5" t="n">
        <v>6149840</v>
      </c>
      <c r="C29" s="5" t="n">
        <v>6339912</v>
      </c>
    </row>
    <row r="30" spans="1:3">
      <c r="A30" s="4" t="s">
        <v>67</v>
      </c>
      <c r="B30" s="5" t="n">
        <v>220043</v>
      </c>
      <c r="C30" s="5" t="n">
        <v>231676</v>
      </c>
    </row>
    <row r="31" spans="1:3">
      <c r="A31" s="4" t="s">
        <v>68</v>
      </c>
      <c r="B31" s="5" t="n">
        <v>6369883</v>
      </c>
      <c r="C31" s="5" t="n">
        <v>6571588</v>
      </c>
    </row>
    <row r="32" spans="1:3">
      <c r="A32" s="4" t="s">
        <v>69</v>
      </c>
      <c r="B32" s="5" t="n">
        <v>2306</v>
      </c>
      <c r="C32" s="5" t="n">
        <v>2306</v>
      </c>
    </row>
    <row r="33" spans="1:3">
      <c r="A33" s="4" t="s">
        <v>70</v>
      </c>
      <c r="B33" s="5" t="n">
        <v>6372189</v>
      </c>
      <c r="C33" s="5" t="n">
        <v>6573894</v>
      </c>
    </row>
    <row r="34" spans="1:3">
      <c r="A34" s="4" t="s">
        <v>71</v>
      </c>
      <c r="B34" s="6" t="n">
        <v>11323781</v>
      </c>
      <c r="C34" s="6" t="n">
        <v>11491919</v>
      </c>
    </row>
    <row r="35" spans="1:3">
      <c r="A35" s="4" t="s">
        <v>72</v>
      </c>
      <c r="B35" s="5" t="n">
        <v>98371</v>
      </c>
      <c r="C35" s="5" t="n">
        <v>103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82</v>
      </c>
    </row>
    <row r="4" spans="1:2">
      <c r="A4" s="4" t="s">
        <v>310</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50</v>
      </c>
      <c r="B15" s="4" t="s">
        <v>351</v>
      </c>
    </row>
    <row r="16" spans="1:2">
      <c r="A16" s="4" t="s">
        <v>352</v>
      </c>
      <c r="B16" s="4" t="s">
        <v>353</v>
      </c>
    </row>
    <row r="17" spans="1:2">
      <c r="A17" s="4" t="s">
        <v>354</v>
      </c>
      <c r="B17" s="4" t="s">
        <v>355</v>
      </c>
    </row>
    <row r="18" spans="1:2">
      <c r="A18" s="4" t="s">
        <v>285</v>
      </c>
      <c r="B18" s="4" t="s">
        <v>285</v>
      </c>
    </row>
    <row r="19" spans="1:2">
      <c r="A19" s="4" t="s">
        <v>356</v>
      </c>
      <c r="B19" s="4" t="s">
        <v>357</v>
      </c>
    </row>
    <row r="20" spans="1:2">
      <c r="A20" s="4" t="s">
        <v>358</v>
      </c>
      <c r="B20"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0</v>
      </c>
      <c r="B1" s="2" t="s">
        <v>1</v>
      </c>
    </row>
    <row r="2" spans="1:2">
      <c r="B2" s="2" t="s">
        <v>2</v>
      </c>
    </row>
    <row r="3" spans="1:2">
      <c r="A3" s="3" t="s">
        <v>262</v>
      </c>
    </row>
    <row r="4" spans="1:2">
      <c r="A4" s="4" t="s">
        <v>361</v>
      </c>
      <c r="B4"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6</v>
      </c>
    </row>
    <row r="4" spans="1:2">
      <c r="A4" s="4" t="s">
        <v>364</v>
      </c>
      <c r="B4" s="4" t="s">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v>
      </c>
      <c r="B1" s="2" t="s">
        <v>2</v>
      </c>
      <c r="C1" s="2" t="s">
        <v>38</v>
      </c>
    </row>
    <row r="2" spans="1:3">
      <c r="A2" s="3" t="s">
        <v>39</v>
      </c>
    </row>
    <row r="3" spans="1:3">
      <c r="A3" s="4" t="s">
        <v>40</v>
      </c>
      <c r="B3" s="6" t="n">
        <v>1868828000</v>
      </c>
      <c r="C3" s="6" t="n">
        <v>1836417000</v>
      </c>
    </row>
    <row r="4" spans="1:3">
      <c r="A4" s="4" t="s">
        <v>41</v>
      </c>
      <c r="B4" s="5" t="n">
        <v>11670216000</v>
      </c>
      <c r="C4" s="5" t="n">
        <v>11281504000</v>
      </c>
    </row>
    <row r="5" spans="1:3">
      <c r="A5" s="4" t="s">
        <v>42</v>
      </c>
      <c r="B5" s="5" t="n">
        <v>59506000</v>
      </c>
      <c r="C5" s="5" t="n">
        <v>116833000</v>
      </c>
    </row>
    <row r="6" spans="1:3">
      <c r="A6" s="4" t="s">
        <v>43</v>
      </c>
      <c r="B6" s="5" t="n">
        <v>13598550000</v>
      </c>
      <c r="C6" s="5" t="n">
        <v>13234754000</v>
      </c>
    </row>
    <row r="7" spans="1:3">
      <c r="A7" s="4" t="s">
        <v>44</v>
      </c>
      <c r="B7" s="5" t="n">
        <v>-2549287000</v>
      </c>
      <c r="C7" s="5" t="n">
        <v>-2075071000</v>
      </c>
    </row>
    <row r="8" spans="1:3">
      <c r="A8" s="4" t="s">
        <v>45</v>
      </c>
      <c r="B8" s="5" t="n">
        <v>11049263000</v>
      </c>
      <c r="C8" s="5" t="n">
        <v>11159683000</v>
      </c>
    </row>
    <row r="9" spans="1:3">
      <c r="A9" s="4" t="s">
        <v>46</v>
      </c>
      <c r="B9" s="5" t="n">
        <v>58257000</v>
      </c>
      <c r="C9" s="5" t="n">
        <v>57285000</v>
      </c>
    </row>
    <row r="10" spans="1:3">
      <c r="A10" s="4" t="s">
        <v>47</v>
      </c>
      <c r="B10" s="5" t="n">
        <v>44181000</v>
      </c>
      <c r="C10" s="5" t="n">
        <v>44956000</v>
      </c>
    </row>
    <row r="11" spans="1:3">
      <c r="A11" s="4" t="s">
        <v>48</v>
      </c>
      <c r="B11" s="5" t="n">
        <v>11151701000</v>
      </c>
      <c r="C11" s="5" t="n">
        <v>11261924000</v>
      </c>
    </row>
    <row r="12" spans="1:3">
      <c r="A12" s="4" t="s">
        <v>49</v>
      </c>
      <c r="B12" s="5" t="n">
        <v>34259000</v>
      </c>
      <c r="C12" s="5" t="n">
        <v>10750000</v>
      </c>
    </row>
    <row r="13" spans="1:3">
      <c r="A13" s="4" t="s">
        <v>50</v>
      </c>
      <c r="B13" s="5" t="n">
        <v>17414000</v>
      </c>
      <c r="C13" s="5" t="n">
        <v>78117000</v>
      </c>
    </row>
    <row r="14" spans="1:3">
      <c r="A14" s="4" t="s">
        <v>51</v>
      </c>
      <c r="B14" s="5" t="n">
        <v>120407000</v>
      </c>
      <c r="C14" s="5" t="n">
        <v>135807000</v>
      </c>
    </row>
    <row r="15" spans="1:3">
      <c r="A15" s="4" t="s">
        <v>52</v>
      </c>
      <c r="B15" s="5" t="n">
        <v>0</v>
      </c>
      <c r="C15" s="5" t="n">
        <v>5321000</v>
      </c>
    </row>
    <row r="16" spans="1:3">
      <c r="A16" s="4" t="s">
        <v>53</v>
      </c>
      <c r="B16" s="5" t="n">
        <v>11323781000</v>
      </c>
      <c r="C16" s="5" t="n">
        <v>11491919000</v>
      </c>
    </row>
    <row r="17" spans="1:3">
      <c r="A17" s="3" t="s">
        <v>54</v>
      </c>
    </row>
    <row r="18" spans="1:3">
      <c r="A18" s="4" t="s">
        <v>55</v>
      </c>
      <c r="B18" s="5" t="n">
        <v>4053302000</v>
      </c>
      <c r="C18" s="5" t="n">
        <v>3525765000</v>
      </c>
    </row>
    <row r="19" spans="1:3">
      <c r="A19" s="4" t="s">
        <v>56</v>
      </c>
      <c r="B19" s="5" t="n">
        <v>475026000</v>
      </c>
      <c r="C19" s="5" t="n">
        <v>976292000</v>
      </c>
    </row>
    <row r="20" spans="1:3">
      <c r="A20" s="4" t="s">
        <v>57</v>
      </c>
      <c r="B20" s="5" t="n">
        <v>413850000</v>
      </c>
      <c r="C20" s="5" t="n">
        <v>405560000</v>
      </c>
    </row>
    <row r="21" spans="1:3">
      <c r="A21" s="4" t="s">
        <v>74</v>
      </c>
      <c r="B21" s="5" t="n">
        <v>19000</v>
      </c>
      <c r="C21" s="5" t="n">
        <v>19000</v>
      </c>
    </row>
    <row r="22" spans="1:3">
      <c r="A22" s="4" t="s">
        <v>58</v>
      </c>
      <c r="B22" s="5" t="n">
        <v>4942197000</v>
      </c>
      <c r="C22" s="5" t="n">
        <v>4907636000</v>
      </c>
    </row>
    <row r="23" spans="1:3">
      <c r="A23" s="4" t="s">
        <v>75</v>
      </c>
      <c r="B23" s="5" t="n">
        <v>9414000</v>
      </c>
      <c r="C23" s="5" t="n">
        <v>10408000</v>
      </c>
    </row>
    <row r="24" spans="1:3">
      <c r="A24" s="3" t="s">
        <v>76</v>
      </c>
    </row>
    <row r="25" spans="1:3">
      <c r="A25" s="4" t="s">
        <v>77</v>
      </c>
      <c r="B25" s="5" t="n">
        <v>66840000</v>
      </c>
      <c r="C25" s="5" t="n">
        <v>66840000</v>
      </c>
    </row>
    <row r="26" spans="1:3">
      <c r="A26" s="4" t="s">
        <v>78</v>
      </c>
      <c r="B26" s="5" t="n">
        <v>6083142000</v>
      </c>
      <c r="C26" s="5" t="n">
        <v>6270758000</v>
      </c>
    </row>
    <row r="27" spans="1:3">
      <c r="A27" s="4" t="s">
        <v>79</v>
      </c>
      <c r="B27" s="5" t="n">
        <v>220043000</v>
      </c>
      <c r="C27" s="5" t="n">
        <v>231676000</v>
      </c>
    </row>
    <row r="28" spans="1:3">
      <c r="A28" s="4" t="s">
        <v>65</v>
      </c>
      <c r="B28" s="5" t="n">
        <v>-161000</v>
      </c>
      <c r="C28" s="5" t="n">
        <v>2295000</v>
      </c>
    </row>
    <row r="29" spans="1:3">
      <c r="A29" s="4" t="s">
        <v>80</v>
      </c>
      <c r="B29" s="5" t="n">
        <v>6369864000</v>
      </c>
      <c r="C29" s="5" t="n">
        <v>6571569000</v>
      </c>
    </row>
    <row r="30" spans="1:3">
      <c r="A30" s="4" t="s">
        <v>69</v>
      </c>
      <c r="B30" s="5" t="n">
        <v>2306000</v>
      </c>
      <c r="C30" s="5" t="n">
        <v>2306000</v>
      </c>
    </row>
    <row r="31" spans="1:3">
      <c r="A31" s="4" t="s">
        <v>81</v>
      </c>
      <c r="B31" s="5" t="n">
        <v>6372170000</v>
      </c>
      <c r="C31" s="5" t="n">
        <v>6573875000</v>
      </c>
    </row>
    <row r="32" spans="1:3">
      <c r="A32" s="4" t="s">
        <v>82</v>
      </c>
      <c r="B32" s="6" t="n">
        <v>11323781000</v>
      </c>
      <c r="C32" s="6" t="n">
        <v>11491919000</v>
      </c>
    </row>
    <row r="33" spans="1:3">
      <c r="A33" s="4" t="s">
        <v>72</v>
      </c>
      <c r="B33" s="5" t="n">
        <v>98371</v>
      </c>
      <c r="C33" s="5" t="n">
        <v>103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0</v>
      </c>
    </row>
    <row r="4" spans="1:2">
      <c r="A4" s="4" t="s">
        <v>367</v>
      </c>
      <c r="B4"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2</v>
      </c>
    </row>
    <row r="3" spans="1:2">
      <c r="A3" s="3" t="s">
        <v>27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28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4</v>
      </c>
      <c r="B1" s="2" t="s">
        <v>1</v>
      </c>
    </row>
    <row r="2" spans="1:2">
      <c r="B2" s="2" t="s">
        <v>2</v>
      </c>
    </row>
    <row r="3" spans="1:2">
      <c r="A3" s="3" t="s">
        <v>282</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1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4" t="s">
        <v>34</v>
      </c>
    </row>
    <row r="4" spans="1:2">
      <c r="A4" s="4" t="s">
        <v>405</v>
      </c>
      <c r="B4" s="4" t="s">
        <v>406</v>
      </c>
    </row>
    <row r="5" spans="1:2">
      <c r="A5" s="4" t="s">
        <v>90</v>
      </c>
    </row>
    <row r="6" spans="1:2">
      <c r="A6" s="4" t="s">
        <v>405</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0"/>
    <col customWidth="1" max="6" min="6" width="14"/>
    <col customWidth="1" max="7" min="7" width="22"/>
    <col customWidth="1" max="8" min="8" width="20"/>
    <col customWidth="1" max="9" min="9" width="25"/>
    <col customWidth="1" max="10" min="10" width="17"/>
  </cols>
  <sheetData>
    <row r="1" spans="1:10">
      <c r="A1" s="1" t="s">
        <v>408</v>
      </c>
      <c r="B1" s="2" t="s">
        <v>1</v>
      </c>
    </row>
    <row r="2" spans="1:10">
      <c r="B2" s="2" t="s">
        <v>208</v>
      </c>
      <c r="C2" s="2" t="s">
        <v>409</v>
      </c>
      <c r="D2" s="2" t="s">
        <v>210</v>
      </c>
      <c r="E2" s="2" t="s">
        <v>410</v>
      </c>
      <c r="F2" s="2" t="s">
        <v>2</v>
      </c>
      <c r="G2" s="2" t="s">
        <v>411</v>
      </c>
      <c r="H2" s="2" t="s">
        <v>412</v>
      </c>
      <c r="I2" s="2" t="s">
        <v>413</v>
      </c>
      <c r="J2" s="2" t="s">
        <v>414</v>
      </c>
    </row>
    <row r="3" spans="1:10">
      <c r="A3" s="3" t="s">
        <v>415</v>
      </c>
    </row>
    <row r="4" spans="1:10">
      <c r="A4" s="4" t="s">
        <v>416</v>
      </c>
      <c r="B4" s="4" t="s">
        <v>417</v>
      </c>
    </row>
    <row r="5" spans="1:10">
      <c r="A5" s="4" t="s">
        <v>418</v>
      </c>
      <c r="B5" s="4" t="s">
        <v>419</v>
      </c>
    </row>
    <row r="6" spans="1:10">
      <c r="A6" s="4" t="s">
        <v>420</v>
      </c>
      <c r="B6" s="6" t="n">
        <v>8700</v>
      </c>
      <c r="C6" s="6" t="n">
        <v>32100</v>
      </c>
    </row>
    <row r="7" spans="1:10">
      <c r="A7" s="4" t="s">
        <v>421</v>
      </c>
      <c r="C7" s="5" t="n">
        <v>113643166</v>
      </c>
      <c r="E7" s="5" t="n">
        <v>113844267</v>
      </c>
    </row>
    <row r="8" spans="1:10">
      <c r="A8" s="4" t="s">
        <v>422</v>
      </c>
      <c r="B8" s="4" t="s">
        <v>423</v>
      </c>
      <c r="C8" s="4" t="s">
        <v>424</v>
      </c>
    </row>
    <row r="9" spans="1:10">
      <c r="A9" s="4" t="s">
        <v>425</v>
      </c>
      <c r="G9" s="5" t="n">
        <v>303</v>
      </c>
      <c r="I9" s="5" t="n">
        <v>303</v>
      </c>
    </row>
    <row r="10" spans="1:10">
      <c r="A10" s="4" t="s">
        <v>426</v>
      </c>
      <c r="B10" s="6" t="n">
        <v>20200</v>
      </c>
      <c r="C10" s="6" t="n">
        <v>18800</v>
      </c>
      <c r="D10" s="6" t="n">
        <v>13000</v>
      </c>
    </row>
    <row r="11" spans="1:10">
      <c r="A11" s="4" t="s">
        <v>427</v>
      </c>
      <c r="H11" s="5" t="n">
        <v>17</v>
      </c>
    </row>
    <row r="12" spans="1:10">
      <c r="A12" s="4" t="s">
        <v>428</v>
      </c>
    </row>
    <row r="13" spans="1:10">
      <c r="A13" s="3" t="s">
        <v>415</v>
      </c>
    </row>
    <row r="14" spans="1:10">
      <c r="A14" s="4" t="s">
        <v>429</v>
      </c>
      <c r="F14" s="4" t="s">
        <v>430</v>
      </c>
    </row>
    <row r="15" spans="1:10">
      <c r="A15" s="4" t="s">
        <v>431</v>
      </c>
    </row>
    <row r="16" spans="1:10">
      <c r="A16" s="3" t="s">
        <v>415</v>
      </c>
    </row>
    <row r="17" spans="1:10">
      <c r="A17" s="4" t="s">
        <v>429</v>
      </c>
      <c r="F17" s="4" t="s">
        <v>432</v>
      </c>
    </row>
    <row r="18" spans="1:10">
      <c r="A18" s="4" t="s">
        <v>433</v>
      </c>
    </row>
    <row r="19" spans="1:10">
      <c r="A19" s="3" t="s">
        <v>415</v>
      </c>
    </row>
    <row r="20" spans="1:10">
      <c r="A20" s="4" t="s">
        <v>434</v>
      </c>
      <c r="I20" s="5" t="n">
        <v>3</v>
      </c>
    </row>
    <row r="21" spans="1:10">
      <c r="A21" s="4" t="s">
        <v>435</v>
      </c>
      <c r="G21" s="5" t="n">
        <v>577</v>
      </c>
    </row>
    <row r="22" spans="1:10">
      <c r="A22" s="4" t="s">
        <v>436</v>
      </c>
    </row>
    <row r="23" spans="1:10">
      <c r="A23" s="3" t="s">
        <v>415</v>
      </c>
    </row>
    <row r="24" spans="1:10">
      <c r="A24" s="4" t="s">
        <v>42</v>
      </c>
      <c r="B24" s="5" t="n">
        <v>118500</v>
      </c>
    </row>
    <row r="25" spans="1:10">
      <c r="A25" s="4" t="s">
        <v>437</v>
      </c>
    </row>
    <row r="26" spans="1:10">
      <c r="A26" s="3" t="s">
        <v>415</v>
      </c>
    </row>
    <row r="27" spans="1:10">
      <c r="A27" s="4" t="s">
        <v>42</v>
      </c>
      <c r="B27" s="5" t="n">
        <v>30900</v>
      </c>
    </row>
    <row r="28" spans="1:10">
      <c r="A28" s="4" t="s">
        <v>438</v>
      </c>
    </row>
    <row r="29" spans="1:10">
      <c r="A29" s="3" t="s">
        <v>415</v>
      </c>
    </row>
    <row r="30" spans="1:10">
      <c r="A30" s="4" t="s">
        <v>439</v>
      </c>
      <c r="G30" s="5" t="n">
        <v>30</v>
      </c>
    </row>
    <row r="31" spans="1:10">
      <c r="A31" s="4" t="s">
        <v>440</v>
      </c>
      <c r="J31" s="5" t="n">
        <v>615000</v>
      </c>
    </row>
    <row r="32" spans="1:10">
      <c r="A32" s="4" t="s">
        <v>441</v>
      </c>
    </row>
    <row r="33" spans="1:10">
      <c r="A33" s="3" t="s">
        <v>415</v>
      </c>
    </row>
    <row r="34" spans="1:10">
      <c r="A34" s="4" t="s">
        <v>439</v>
      </c>
      <c r="G34" s="5" t="n">
        <v>4</v>
      </c>
    </row>
    <row r="35" spans="1:10">
      <c r="A35" s="4" t="s">
        <v>440</v>
      </c>
      <c r="J35" s="5" t="n">
        <v>260000</v>
      </c>
    </row>
    <row r="36" spans="1:10">
      <c r="A36" s="4" t="s">
        <v>442</v>
      </c>
    </row>
    <row r="37" spans="1:10">
      <c r="A37" s="3" t="s">
        <v>415</v>
      </c>
    </row>
    <row r="38" spans="1:10">
      <c r="A38" s="4" t="s">
        <v>443</v>
      </c>
      <c r="F38" s="4" t="s">
        <v>444</v>
      </c>
    </row>
    <row r="39" spans="1:10">
      <c r="A39" s="4" t="s">
        <v>445</v>
      </c>
      <c r="B39" s="5" t="n">
        <v>44200</v>
      </c>
    </row>
    <row r="40" spans="1:10">
      <c r="A40" s="4" t="s">
        <v>446</v>
      </c>
    </row>
    <row r="41" spans="1:10">
      <c r="A41" s="3" t="s">
        <v>415</v>
      </c>
    </row>
    <row r="42" spans="1:10">
      <c r="A42" s="4" t="s">
        <v>443</v>
      </c>
      <c r="F42" s="4" t="s">
        <v>447</v>
      </c>
    </row>
    <row r="43" spans="1:10">
      <c r="A43" s="4" t="s">
        <v>445</v>
      </c>
      <c r="B43" s="5" t="n">
        <v>3800</v>
      </c>
    </row>
    <row r="44" spans="1:10">
      <c r="A44" s="4" t="s">
        <v>448</v>
      </c>
    </row>
    <row r="45" spans="1:10">
      <c r="A45" s="3" t="s">
        <v>415</v>
      </c>
    </row>
    <row r="46" spans="1:10">
      <c r="A46" s="4" t="s">
        <v>445</v>
      </c>
      <c r="B46" s="5" t="n">
        <v>13600</v>
      </c>
    </row>
    <row r="47" spans="1:10">
      <c r="A47" s="4" t="s">
        <v>449</v>
      </c>
    </row>
    <row r="48" spans="1:10">
      <c r="A48" s="3" t="s">
        <v>415</v>
      </c>
    </row>
    <row r="49" spans="1:10">
      <c r="A49" s="4" t="s">
        <v>450</v>
      </c>
      <c r="F49" s="5" t="n">
        <v>359</v>
      </c>
    </row>
    <row r="50" spans="1:10">
      <c r="A50" s="4" t="s">
        <v>41</v>
      </c>
      <c r="B50" s="5" t="n">
        <v>70500</v>
      </c>
    </row>
    <row r="51" spans="1:10">
      <c r="A51" s="4" t="s">
        <v>429</v>
      </c>
      <c r="F51" s="4" t="s">
        <v>430</v>
      </c>
    </row>
    <row r="52" spans="1:10">
      <c r="A52" s="4" t="s">
        <v>40</v>
      </c>
      <c r="B52" s="5" t="n">
        <v>14900</v>
      </c>
    </row>
    <row r="53" spans="1:10">
      <c r="A53" s="4" t="s">
        <v>451</v>
      </c>
      <c r="B53" s="5" t="n">
        <v>1200</v>
      </c>
    </row>
    <row r="54" spans="1:10">
      <c r="A54" s="4" t="s">
        <v>90</v>
      </c>
    </row>
    <row r="55" spans="1:10">
      <c r="A55" s="3" t="s">
        <v>415</v>
      </c>
    </row>
    <row r="56" spans="1:10">
      <c r="A56" s="4" t="s">
        <v>452</v>
      </c>
      <c r="B56" s="5" t="n">
        <v>734292</v>
      </c>
      <c r="C56" s="5" t="n">
        <v>660800</v>
      </c>
      <c r="D56" s="5" t="n">
        <v>485004</v>
      </c>
    </row>
    <row r="57" spans="1:10">
      <c r="A57" s="4" t="s">
        <v>453</v>
      </c>
      <c r="B57" s="5" t="n">
        <v>4200</v>
      </c>
      <c r="C57" s="5" t="n">
        <v>11000</v>
      </c>
      <c r="D57" s="5" t="n">
        <v>2700</v>
      </c>
    </row>
    <row r="58" spans="1:10">
      <c r="A58" s="4" t="s">
        <v>42</v>
      </c>
      <c r="B58" s="5" t="n">
        <v>59506</v>
      </c>
      <c r="C58" s="5" t="n">
        <v>116833</v>
      </c>
    </row>
    <row r="59" spans="1:10">
      <c r="A59" s="4" t="s">
        <v>41</v>
      </c>
      <c r="B59" s="5" t="n">
        <v>11670216</v>
      </c>
      <c r="C59" s="5" t="n">
        <v>11281504</v>
      </c>
    </row>
    <row r="60" spans="1:10">
      <c r="A60" s="4" t="s">
        <v>454</v>
      </c>
      <c r="B60" s="5" t="n">
        <v>2047</v>
      </c>
      <c r="C60" s="5" t="n">
        <v>7238</v>
      </c>
      <c r="D60" s="5" t="n">
        <v>2073</v>
      </c>
    </row>
    <row r="61" spans="1:10">
      <c r="A61" s="4" t="s">
        <v>455</v>
      </c>
      <c r="B61" s="5" t="n">
        <v>13598550</v>
      </c>
      <c r="C61" s="5" t="n">
        <v>13234754</v>
      </c>
    </row>
    <row r="62" spans="1:10">
      <c r="A62" s="4" t="s">
        <v>106</v>
      </c>
      <c r="B62" s="5" t="n">
        <v>489759</v>
      </c>
      <c r="C62" s="5" t="n">
        <v>493708</v>
      </c>
      <c r="D62" s="5" t="n">
        <v>322958</v>
      </c>
    </row>
    <row r="63" spans="1:10">
      <c r="A63" s="4" t="s">
        <v>40</v>
      </c>
      <c r="B63" s="5" t="n">
        <v>1868828</v>
      </c>
      <c r="C63" s="5" t="n">
        <v>1836417</v>
      </c>
    </row>
    <row r="64" spans="1:10">
      <c r="A64" s="4" t="s">
        <v>451</v>
      </c>
      <c r="B64" s="5" t="n">
        <v>413850</v>
      </c>
      <c r="C64" s="5" t="n">
        <v>405560</v>
      </c>
    </row>
    <row r="65" spans="1:10">
      <c r="A65" s="4" t="s">
        <v>456</v>
      </c>
      <c r="B65" s="5" t="n">
        <v>-366350</v>
      </c>
      <c r="C65" s="5" t="n">
        <v>-294210</v>
      </c>
      <c r="D65" s="5" t="n">
        <v>-649131</v>
      </c>
    </row>
    <row r="66" spans="1:10">
      <c r="A66" s="4" t="s">
        <v>457</v>
      </c>
      <c r="B66" s="5" t="n">
        <v>-405136</v>
      </c>
      <c r="C66" s="5" t="n">
        <v>-399523</v>
      </c>
      <c r="D66" s="5" t="n">
        <v>222286</v>
      </c>
    </row>
    <row r="67" spans="1:10">
      <c r="A67" s="4" t="s">
        <v>458</v>
      </c>
    </row>
    <row r="68" spans="1:10">
      <c r="A68" s="3" t="s">
        <v>415</v>
      </c>
    </row>
    <row r="69" spans="1:10">
      <c r="A69" s="4" t="s">
        <v>459</v>
      </c>
      <c r="B69" s="5" t="n">
        <v>113200</v>
      </c>
      <c r="C69" s="5" t="n">
        <v>108700</v>
      </c>
    </row>
    <row r="70" spans="1:10">
      <c r="A70" s="4" t="s">
        <v>460</v>
      </c>
      <c r="B70" s="5" t="n">
        <v>123500</v>
      </c>
      <c r="C70" s="5" t="n">
        <v>99600</v>
      </c>
    </row>
    <row r="71" spans="1:10">
      <c r="A71" s="4" t="s">
        <v>461</v>
      </c>
      <c r="B71" s="5" t="n">
        <v>41100</v>
      </c>
      <c r="C71" s="5" t="n">
        <v>40800</v>
      </c>
    </row>
    <row r="72" spans="1:10">
      <c r="A72" s="4" t="s">
        <v>462</v>
      </c>
      <c r="C72" s="5" t="n">
        <v>32100</v>
      </c>
    </row>
    <row r="73" spans="1:10">
      <c r="A73" s="4" t="s">
        <v>463</v>
      </c>
      <c r="B73" s="5" t="n">
        <v>18700</v>
      </c>
      <c r="C73" s="5" t="n">
        <v>19100</v>
      </c>
    </row>
    <row r="74" spans="1:10">
      <c r="A74" s="4" t="s">
        <v>464</v>
      </c>
      <c r="B74" s="5" t="n">
        <v>15100</v>
      </c>
      <c r="C74" s="5" t="n">
        <v>18100</v>
      </c>
    </row>
    <row r="75" spans="1:10">
      <c r="A75" s="4" t="s">
        <v>34</v>
      </c>
    </row>
    <row r="76" spans="1:10">
      <c r="A76" s="3" t="s">
        <v>415</v>
      </c>
    </row>
    <row r="77" spans="1:10">
      <c r="A77" s="4" t="s">
        <v>452</v>
      </c>
      <c r="B77" s="5" t="n">
        <v>734292</v>
      </c>
      <c r="C77" s="6" t="n">
        <v>660800</v>
      </c>
      <c r="D77" s="5" t="n">
        <v>485004</v>
      </c>
    </row>
    <row r="78" spans="1:10">
      <c r="A78" s="4" t="s">
        <v>421</v>
      </c>
      <c r="C78" s="5" t="n">
        <v>113643166</v>
      </c>
      <c r="E78" s="5" t="n">
        <v>113844267</v>
      </c>
    </row>
    <row r="79" spans="1:10">
      <c r="A79" s="4" t="s">
        <v>42</v>
      </c>
      <c r="B79" s="5" t="n">
        <v>59506</v>
      </c>
      <c r="C79" s="6" t="n">
        <v>116833</v>
      </c>
    </row>
    <row r="80" spans="1:10">
      <c r="A80" s="4" t="s">
        <v>41</v>
      </c>
      <c r="B80" s="5" t="n">
        <v>11670216</v>
      </c>
      <c r="C80" s="5" t="n">
        <v>11281504</v>
      </c>
    </row>
    <row r="81" spans="1:10">
      <c r="A81" s="4" t="s">
        <v>454</v>
      </c>
      <c r="B81" s="5" t="n">
        <v>2047</v>
      </c>
      <c r="C81" s="5" t="n">
        <v>7238</v>
      </c>
      <c r="D81" s="5" t="n">
        <v>2073</v>
      </c>
    </row>
    <row r="82" spans="1:10">
      <c r="A82" s="4" t="s">
        <v>455</v>
      </c>
      <c r="B82" s="5" t="n">
        <v>13598550</v>
      </c>
      <c r="C82" s="5" t="n">
        <v>13234754</v>
      </c>
    </row>
    <row r="83" spans="1:10">
      <c r="A83" s="4" t="s">
        <v>106</v>
      </c>
      <c r="B83" s="5" t="n">
        <v>489759</v>
      </c>
      <c r="C83" s="5" t="n">
        <v>493708</v>
      </c>
      <c r="D83" s="5" t="n">
        <v>322958</v>
      </c>
    </row>
    <row r="84" spans="1:10">
      <c r="A84" s="4" t="s">
        <v>40</v>
      </c>
      <c r="B84" s="5" t="n">
        <v>1868828</v>
      </c>
      <c r="C84" s="5" t="n">
        <v>1836417</v>
      </c>
    </row>
    <row r="85" spans="1:10">
      <c r="A85" s="4" t="s">
        <v>451</v>
      </c>
      <c r="B85" s="5" t="n">
        <v>413850</v>
      </c>
      <c r="C85" s="5" t="n">
        <v>405560</v>
      </c>
    </row>
    <row r="86" spans="1:10">
      <c r="A86" s="4" t="s">
        <v>456</v>
      </c>
      <c r="B86" s="5" t="n">
        <v>-366350</v>
      </c>
      <c r="C86" s="5" t="n">
        <v>-294210</v>
      </c>
      <c r="D86" s="5" t="n">
        <v>-649131</v>
      </c>
    </row>
    <row r="87" spans="1:10">
      <c r="A87" s="4" t="s">
        <v>457</v>
      </c>
      <c r="B87" s="5" t="n">
        <v>-405136</v>
      </c>
      <c r="C87" s="5" t="n">
        <v>-399523</v>
      </c>
      <c r="D87" s="5" t="n">
        <v>222286</v>
      </c>
    </row>
    <row r="88" spans="1:10">
      <c r="A88" s="4" t="s">
        <v>465</v>
      </c>
    </row>
    <row r="89" spans="1:10">
      <c r="A89" s="3" t="s">
        <v>415</v>
      </c>
    </row>
    <row r="90" spans="1:10">
      <c r="A90" s="4" t="s">
        <v>466</v>
      </c>
      <c r="B90" s="5" t="n">
        <v>39100</v>
      </c>
      <c r="C90" s="5" t="n">
        <v>38300</v>
      </c>
      <c r="D90" s="5" t="n">
        <v>31100</v>
      </c>
    </row>
    <row r="91" spans="1:10">
      <c r="A91" s="4" t="s">
        <v>467</v>
      </c>
    </row>
    <row r="92" spans="1:10">
      <c r="A92" s="3" t="s">
        <v>415</v>
      </c>
    </row>
    <row r="93" spans="1:10">
      <c r="A93" s="4" t="s">
        <v>466</v>
      </c>
      <c r="B93" s="5" t="n">
        <v>29800</v>
      </c>
      <c r="C93" s="5" t="n">
        <v>30400</v>
      </c>
      <c r="D93" s="5" t="n">
        <v>31600</v>
      </c>
    </row>
    <row r="94" spans="1:10">
      <c r="A94" s="4" t="s">
        <v>468</v>
      </c>
    </row>
    <row r="95" spans="1:10">
      <c r="A95" s="3" t="s">
        <v>415</v>
      </c>
    </row>
    <row r="96" spans="1:10">
      <c r="A96" s="4" t="s">
        <v>452</v>
      </c>
      <c r="C96" s="5" t="n">
        <v>1900</v>
      </c>
      <c r="D96" s="5" t="n">
        <v>600</v>
      </c>
    </row>
    <row r="97" spans="1:10">
      <c r="A97" s="4" t="s">
        <v>456</v>
      </c>
      <c r="C97" s="5" t="n">
        <v>200</v>
      </c>
      <c r="D97" s="5" t="n">
        <v>500</v>
      </c>
    </row>
    <row r="98" spans="1:10">
      <c r="A98" s="4" t="s">
        <v>457</v>
      </c>
      <c r="C98" s="5" t="n">
        <v>1700</v>
      </c>
      <c r="D98" s="5" t="n">
        <v>100</v>
      </c>
    </row>
    <row r="99" spans="1:10">
      <c r="A99" s="4" t="s">
        <v>469</v>
      </c>
    </row>
    <row r="100" spans="1:10">
      <c r="A100" s="3" t="s">
        <v>415</v>
      </c>
    </row>
    <row r="101" spans="1:10">
      <c r="A101" s="4" t="s">
        <v>452</v>
      </c>
      <c r="C101" s="5" t="n">
        <v>400</v>
      </c>
      <c r="D101" s="5" t="n">
        <v>300</v>
      </c>
    </row>
    <row r="102" spans="1:10">
      <c r="A102" s="4" t="s">
        <v>456</v>
      </c>
      <c r="C102" s="5" t="n">
        <v>10600</v>
      </c>
      <c r="D102" s="5" t="n">
        <v>61900</v>
      </c>
    </row>
    <row r="103" spans="1:10">
      <c r="A103" s="4" t="s">
        <v>470</v>
      </c>
      <c r="C103" s="5" t="n">
        <v>78100</v>
      </c>
      <c r="D103" s="6" t="n">
        <v>88300</v>
      </c>
    </row>
    <row r="104" spans="1:10">
      <c r="A104" s="4" t="s">
        <v>471</v>
      </c>
    </row>
    <row r="105" spans="1:10">
      <c r="A105" s="3" t="s">
        <v>415</v>
      </c>
    </row>
    <row r="106" spans="1:10">
      <c r="A106" s="4" t="s">
        <v>472</v>
      </c>
      <c r="B106" s="5" t="n">
        <v>43000</v>
      </c>
    </row>
    <row r="107" spans="1:10">
      <c r="A107" s="4" t="s">
        <v>473</v>
      </c>
      <c r="B107" s="5" t="n">
        <v>33000</v>
      </c>
    </row>
    <row r="108" spans="1:10">
      <c r="A108" s="4" t="s">
        <v>474</v>
      </c>
    </row>
    <row r="109" spans="1:10">
      <c r="A109" s="3" t="s">
        <v>415</v>
      </c>
    </row>
    <row r="110" spans="1:10">
      <c r="A110" s="4" t="s">
        <v>455</v>
      </c>
      <c r="B110" s="6" t="n">
        <v>3900</v>
      </c>
      <c r="C110" s="6" t="n">
        <v>7100</v>
      </c>
    </row>
  </sheetData>
  <mergeCells count="3">
    <mergeCell ref="A1:A2"/>
    <mergeCell ref="B1:D1"/>
    <mergeCell ref="E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4" t="s">
        <v>478</v>
      </c>
      <c r="B3" s="6" t="n">
        <v>4739414</v>
      </c>
    </row>
    <row r="4" spans="1:2">
      <c r="A4" s="4" t="s">
        <v>479</v>
      </c>
      <c r="B4" s="5" t="n">
        <v>-728515</v>
      </c>
    </row>
    <row r="5" spans="1:2">
      <c r="A5" s="4" t="s">
        <v>480</v>
      </c>
      <c r="B5" s="5" t="n">
        <v>4006586</v>
      </c>
    </row>
    <row r="6" spans="1:2">
      <c r="A6" s="4" t="s">
        <v>40</v>
      </c>
    </row>
    <row r="7" spans="1:2">
      <c r="A7" s="3" t="s">
        <v>477</v>
      </c>
    </row>
    <row r="8" spans="1:2">
      <c r="A8" s="4" t="s">
        <v>481</v>
      </c>
      <c r="B8" s="5" t="n">
        <v>874616</v>
      </c>
    </row>
    <row r="9" spans="1:2">
      <c r="A9" s="4" t="s">
        <v>482</v>
      </c>
    </row>
    <row r="10" spans="1:2">
      <c r="A10" s="3" t="s">
        <v>477</v>
      </c>
    </row>
    <row r="11" spans="1:2">
      <c r="A11" s="4" t="s">
        <v>481</v>
      </c>
      <c r="B11" s="5" t="n">
        <v>3479483</v>
      </c>
    </row>
    <row r="12" spans="1:2">
      <c r="A12" s="4" t="s">
        <v>483</v>
      </c>
    </row>
    <row r="13" spans="1:2">
      <c r="A13" s="3" t="s">
        <v>477</v>
      </c>
    </row>
    <row r="14" spans="1:2">
      <c r="A14" s="4" t="s">
        <v>481</v>
      </c>
      <c r="B14" s="5" t="n">
        <v>183881</v>
      </c>
    </row>
    <row r="15" spans="1:2">
      <c r="A15" s="4" t="s">
        <v>484</v>
      </c>
    </row>
    <row r="16" spans="1:2">
      <c r="A16" s="3" t="s">
        <v>477</v>
      </c>
    </row>
    <row r="17" spans="1:2">
      <c r="A17" s="4" t="s">
        <v>481</v>
      </c>
      <c r="B17" s="5" t="n">
        <v>24200</v>
      </c>
    </row>
    <row r="18" spans="1:2">
      <c r="A18" s="4" t="s">
        <v>485</v>
      </c>
    </row>
    <row r="19" spans="1:2">
      <c r="A19" s="3" t="s">
        <v>477</v>
      </c>
    </row>
    <row r="20" spans="1:2">
      <c r="A20" s="4" t="s">
        <v>481</v>
      </c>
      <c r="B20" s="5" t="n">
        <v>44435</v>
      </c>
    </row>
    <row r="21" spans="1:2">
      <c r="A21" s="4" t="s">
        <v>486</v>
      </c>
    </row>
    <row r="22" spans="1:2">
      <c r="A22" s="3" t="s">
        <v>477</v>
      </c>
    </row>
    <row r="23" spans="1:2">
      <c r="A23" s="4" t="s">
        <v>481</v>
      </c>
      <c r="B23" s="5" t="n">
        <v>34292</v>
      </c>
    </row>
    <row r="24" spans="1:2">
      <c r="A24" s="4" t="s">
        <v>50</v>
      </c>
    </row>
    <row r="25" spans="1:2">
      <c r="A25" s="3" t="s">
        <v>477</v>
      </c>
    </row>
    <row r="26" spans="1:2">
      <c r="A26" s="4" t="s">
        <v>481</v>
      </c>
      <c r="B26" s="5" t="n">
        <v>3608</v>
      </c>
    </row>
    <row r="27" spans="1:2">
      <c r="A27" s="4" t="s">
        <v>352</v>
      </c>
    </row>
    <row r="28" spans="1:2">
      <c r="A28" s="3" t="s">
        <v>477</v>
      </c>
    </row>
    <row r="29" spans="1:2">
      <c r="A29" s="4" t="s">
        <v>481</v>
      </c>
      <c r="B29" s="5" t="n">
        <v>94899</v>
      </c>
    </row>
    <row r="30" spans="1:2">
      <c r="A30" s="4" t="s">
        <v>487</v>
      </c>
    </row>
    <row r="31" spans="1:2">
      <c r="A31" s="3" t="s">
        <v>477</v>
      </c>
    </row>
    <row r="32" spans="1:2">
      <c r="A32" s="4" t="s">
        <v>488</v>
      </c>
      <c r="B32" s="5" t="n">
        <v>-595609</v>
      </c>
    </row>
    <row r="33" spans="1:2">
      <c r="A33" s="4" t="s">
        <v>489</v>
      </c>
    </row>
    <row r="34" spans="1:2">
      <c r="A34" s="3" t="s">
        <v>477</v>
      </c>
    </row>
    <row r="35" spans="1:2">
      <c r="A35" s="4" t="s">
        <v>488</v>
      </c>
      <c r="B35" s="5" t="n">
        <v>-132906</v>
      </c>
    </row>
    <row r="36" spans="1:2">
      <c r="A36" s="4" t="s">
        <v>490</v>
      </c>
    </row>
    <row r="37" spans="1:2">
      <c r="A37" s="3" t="s">
        <v>477</v>
      </c>
    </row>
    <row r="38" spans="1:2">
      <c r="A38" s="4" t="s">
        <v>488</v>
      </c>
      <c r="B38" s="6" t="n">
        <v>-2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8</v>
      </c>
    </row>
    <row r="2" spans="1:3">
      <c r="A2" s="4" t="s">
        <v>84</v>
      </c>
      <c r="B2" s="5" t="n">
        <v>113844267</v>
      </c>
      <c r="C2" s="5" t="n">
        <v>113643166</v>
      </c>
    </row>
    <row r="3" spans="1:3">
      <c r="A3" s="4" t="s">
        <v>85</v>
      </c>
      <c r="B3" s="5" t="n">
        <v>113844267</v>
      </c>
      <c r="C3" s="5" t="n">
        <v>113643166</v>
      </c>
    </row>
    <row r="4" spans="1:3">
      <c r="A4" s="4" t="s">
        <v>86</v>
      </c>
      <c r="B4" s="5" t="n">
        <v>4111301</v>
      </c>
    </row>
    <row r="5" spans="1:3">
      <c r="A5" s="4" t="s">
        <v>87</v>
      </c>
      <c r="B5" s="6" t="n">
        <v>50</v>
      </c>
    </row>
    <row r="6" spans="1:3">
      <c r="A6" s="4" t="s">
        <v>34</v>
      </c>
    </row>
    <row r="7" spans="1:3">
      <c r="A7" s="4" t="s">
        <v>72</v>
      </c>
      <c r="B7" s="5" t="n">
        <v>98371</v>
      </c>
      <c r="C7" s="5" t="n">
        <v>103504</v>
      </c>
    </row>
    <row r="8" spans="1:3">
      <c r="A8" s="4" t="s">
        <v>85</v>
      </c>
      <c r="B8" s="5" t="n">
        <v>113844267</v>
      </c>
      <c r="C8" s="5" t="n">
        <v>113643166</v>
      </c>
    </row>
    <row r="9" spans="1:3">
      <c r="A9" s="4" t="s">
        <v>86</v>
      </c>
      <c r="B9" s="5" t="n">
        <v>4111301</v>
      </c>
      <c r="C9" s="5" t="n">
        <v>4191586</v>
      </c>
    </row>
    <row r="10" spans="1:3">
      <c r="A10" s="4" t="s">
        <v>88</v>
      </c>
      <c r="B10" s="5" t="n">
        <v>867846</v>
      </c>
      <c r="C10" s="5" t="n">
        <v>867846</v>
      </c>
    </row>
    <row r="11" spans="1:3">
      <c r="A11" s="4" t="s">
        <v>89</v>
      </c>
      <c r="B11" s="5" t="n">
        <v>867846</v>
      </c>
      <c r="C11" s="5" t="n">
        <v>867846</v>
      </c>
    </row>
    <row r="12" spans="1:3">
      <c r="A12" s="4" t="s">
        <v>90</v>
      </c>
    </row>
    <row r="13" spans="1:3">
      <c r="A13" s="4" t="s">
        <v>91</v>
      </c>
      <c r="B13" s="7" t="n">
        <v>0.01</v>
      </c>
      <c r="C13" s="7" t="n">
        <v>0.01</v>
      </c>
    </row>
    <row r="14" spans="1:3">
      <c r="A14" s="4" t="s">
        <v>92</v>
      </c>
      <c r="B14" s="5" t="n">
        <v>145000000</v>
      </c>
      <c r="C14" s="5" t="n">
        <v>145000000</v>
      </c>
    </row>
    <row r="15" spans="1:3">
      <c r="A15" s="4" t="s">
        <v>93</v>
      </c>
      <c r="B15" s="5" t="n">
        <v>113844267</v>
      </c>
      <c r="C15" s="5" t="n">
        <v>113643166</v>
      </c>
    </row>
    <row r="16" spans="1:3">
      <c r="A16" s="4" t="s">
        <v>84</v>
      </c>
      <c r="B16" s="5" t="n">
        <v>113844267</v>
      </c>
      <c r="C16" s="5" t="n">
        <v>113643166</v>
      </c>
    </row>
    <row r="17" spans="1:3">
      <c r="A17" s="4" t="s">
        <v>72</v>
      </c>
      <c r="B17" s="5" t="n">
        <v>98371</v>
      </c>
      <c r="C17" s="5" t="n">
        <v>103504</v>
      </c>
    </row>
    <row r="18" spans="1:3">
      <c r="A18" s="4" t="s">
        <v>94</v>
      </c>
      <c r="B18" s="7" t="n">
        <v>0.01</v>
      </c>
      <c r="C18" s="7" t="n">
        <v>0.01</v>
      </c>
    </row>
    <row r="19" spans="1:3">
      <c r="A19" s="4" t="s">
        <v>95</v>
      </c>
      <c r="B19" s="5" t="n">
        <v>20000000</v>
      </c>
      <c r="C19" s="5" t="n">
        <v>20000000</v>
      </c>
    </row>
    <row r="20" spans="1:3">
      <c r="A20" s="4" t="s">
        <v>96</v>
      </c>
      <c r="B20" s="5" t="n">
        <v>867846</v>
      </c>
      <c r="C20" s="5" t="n">
        <v>867846</v>
      </c>
    </row>
    <row r="21" spans="1:3">
      <c r="A21" s="4" t="s">
        <v>97</v>
      </c>
      <c r="B21" s="5" t="n">
        <v>867846</v>
      </c>
      <c r="C21" s="5" t="n">
        <v>867846</v>
      </c>
    </row>
    <row r="22" spans="1:3">
      <c r="A22" s="4" t="s">
        <v>87</v>
      </c>
      <c r="B22" s="6" t="n">
        <v>50</v>
      </c>
      <c r="C22" s="6" t="n">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58"/>
    <col customWidth="1" max="3" min="3" width="27"/>
    <col customWidth="1" max="4" min="4" width="27"/>
    <col customWidth="1" max="5" min="5" width="21"/>
  </cols>
  <sheetData>
    <row r="1" spans="1:5">
      <c r="A1" s="1" t="s">
        <v>491</v>
      </c>
      <c r="B1" s="2" t="s">
        <v>492</v>
      </c>
      <c r="C1" s="2" t="s">
        <v>493</v>
      </c>
      <c r="D1" s="2" t="s">
        <v>409</v>
      </c>
      <c r="E1" s="2" t="s">
        <v>210</v>
      </c>
    </row>
    <row r="2" spans="1:5">
      <c r="A2" s="3" t="s">
        <v>477</v>
      </c>
    </row>
    <row r="3" spans="1:5">
      <c r="A3" s="4" t="s">
        <v>494</v>
      </c>
      <c r="B3" s="6" t="n">
        <v>2000000</v>
      </c>
    </row>
    <row r="4" spans="1:5">
      <c r="A4" s="4" t="s">
        <v>101</v>
      </c>
      <c r="D4" s="6" t="n">
        <v>20000000</v>
      </c>
      <c r="E4" s="6" t="n">
        <v>40800000</v>
      </c>
    </row>
    <row r="5" spans="1:5">
      <c r="A5" s="4" t="s">
        <v>495</v>
      </c>
    </row>
    <row r="6" spans="1:5">
      <c r="A6" s="3" t="s">
        <v>477</v>
      </c>
    </row>
    <row r="7" spans="1:5">
      <c r="A7" s="4" t="s">
        <v>496</v>
      </c>
      <c r="B7" s="9" t="n">
        <v>14.24</v>
      </c>
    </row>
    <row r="8" spans="1:5">
      <c r="A8" s="4" t="s">
        <v>497</v>
      </c>
      <c r="B8" s="7" t="n">
        <v>77.02</v>
      </c>
    </row>
    <row r="9" spans="1:5">
      <c r="A9" s="4" t="s">
        <v>498</v>
      </c>
      <c r="B9" s="5" t="n">
        <v>867846</v>
      </c>
    </row>
    <row r="10" spans="1:5">
      <c r="A10" s="4" t="s">
        <v>499</v>
      </c>
    </row>
    <row r="11" spans="1:5">
      <c r="A11" s="3" t="s">
        <v>477</v>
      </c>
    </row>
    <row r="12" spans="1:5">
      <c r="A12" s="4" t="s">
        <v>500</v>
      </c>
      <c r="B12" s="6" t="n">
        <v>300000000</v>
      </c>
    </row>
    <row r="13" spans="1:5">
      <c r="A13" s="4" t="s">
        <v>501</v>
      </c>
    </row>
    <row r="14" spans="1:5">
      <c r="A14" s="3" t="s">
        <v>477</v>
      </c>
    </row>
    <row r="15" spans="1:5">
      <c r="A15" s="4" t="s">
        <v>500</v>
      </c>
      <c r="B15" s="6" t="n">
        <v>162000000</v>
      </c>
    </row>
    <row r="16" spans="1:5">
      <c r="A16" s="4" t="s">
        <v>90</v>
      </c>
    </row>
    <row r="17" spans="1:5">
      <c r="A17" s="3" t="s">
        <v>477</v>
      </c>
    </row>
    <row r="18" spans="1:5">
      <c r="A18" s="4" t="s">
        <v>502</v>
      </c>
      <c r="C18" s="9" t="n">
        <v>0.71</v>
      </c>
    </row>
    <row r="19" spans="1:5">
      <c r="A19" s="4" t="s">
        <v>101</v>
      </c>
      <c r="C19" s="6" t="n">
        <v>9112000</v>
      </c>
      <c r="D19" s="6" t="n">
        <v>19990000</v>
      </c>
      <c r="E19" s="6" t="n">
        <v>40823000</v>
      </c>
    </row>
    <row r="20" spans="1:5">
      <c r="A20" s="4" t="s">
        <v>498</v>
      </c>
      <c r="C20" s="5" t="n">
        <v>867846</v>
      </c>
      <c r="D20" s="5" t="n">
        <v>867846</v>
      </c>
    </row>
    <row r="21" spans="1:5">
      <c r="A21" s="4" t="s">
        <v>503</v>
      </c>
    </row>
    <row r="22" spans="1:5">
      <c r="A22" s="3" t="s">
        <v>477</v>
      </c>
    </row>
    <row r="23" spans="1:5">
      <c r="A23" s="4" t="s">
        <v>504</v>
      </c>
      <c r="B23" s="5" t="n">
        <v>61</v>
      </c>
    </row>
    <row r="24" spans="1:5">
      <c r="A24" s="4" t="s">
        <v>505</v>
      </c>
      <c r="B24" s="5" t="n">
        <v>4</v>
      </c>
    </row>
    <row r="25" spans="1:5">
      <c r="A25" s="4" t="s">
        <v>506</v>
      </c>
      <c r="B25" s="6" t="n">
        <v>-4006586000</v>
      </c>
    </row>
    <row r="26" spans="1:5">
      <c r="A26" s="4" t="s">
        <v>507</v>
      </c>
      <c r="B26" s="7" t="n">
        <v>91.41</v>
      </c>
    </row>
    <row r="27" spans="1:5">
      <c r="A27" s="4" t="s">
        <v>508</v>
      </c>
      <c r="B27" s="5" t="n">
        <v>38000000</v>
      </c>
    </row>
    <row r="28" spans="1:5">
      <c r="A28" s="4" t="s">
        <v>490</v>
      </c>
    </row>
    <row r="29" spans="1:5">
      <c r="A29" s="3" t="s">
        <v>477</v>
      </c>
    </row>
    <row r="30" spans="1:5">
      <c r="A30" s="4" t="s">
        <v>508</v>
      </c>
      <c r="B30" s="5" t="n">
        <v>80000</v>
      </c>
    </row>
    <row r="31" spans="1:5">
      <c r="A31" s="4" t="s">
        <v>509</v>
      </c>
    </row>
    <row r="32" spans="1:5">
      <c r="A32" s="3" t="s">
        <v>477</v>
      </c>
    </row>
    <row r="33" spans="1:5">
      <c r="A33" s="4" t="s">
        <v>101</v>
      </c>
      <c r="C33" s="6" t="n">
        <v>9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0</v>
      </c>
      <c r="C1" s="2" t="s">
        <v>1</v>
      </c>
    </row>
    <row r="2" spans="1:5">
      <c r="C2" s="2" t="s">
        <v>2</v>
      </c>
      <c r="D2" s="2" t="s">
        <v>38</v>
      </c>
      <c r="E2" s="2" t="s">
        <v>99</v>
      </c>
    </row>
    <row r="3" spans="1:5">
      <c r="A3" s="3" t="s">
        <v>511</v>
      </c>
    </row>
    <row r="4" spans="1:5">
      <c r="A4" s="4" t="s">
        <v>181</v>
      </c>
      <c r="C4" s="6" t="n">
        <v>3688</v>
      </c>
      <c r="D4" s="6" t="n">
        <v>3688</v>
      </c>
      <c r="E4" s="6" t="n">
        <v>924</v>
      </c>
    </row>
    <row r="5" spans="1:5">
      <c r="A5" s="4" t="s">
        <v>512</v>
      </c>
      <c r="C5" s="5" t="n">
        <v>113638</v>
      </c>
      <c r="D5" s="5" t="n">
        <v>113407</v>
      </c>
      <c r="E5" s="5" t="n">
        <v>78502</v>
      </c>
    </row>
    <row r="6" spans="1:5">
      <c r="A6" s="4" t="s">
        <v>513</v>
      </c>
      <c r="C6" s="5" t="n">
        <v>198</v>
      </c>
      <c r="D6" s="5" t="n">
        <v>280</v>
      </c>
      <c r="E6" s="5" t="n">
        <v>298</v>
      </c>
    </row>
    <row r="7" spans="1:5">
      <c r="A7" s="4" t="s">
        <v>514</v>
      </c>
      <c r="C7" s="5" t="n">
        <v>113836</v>
      </c>
      <c r="D7" s="5" t="n">
        <v>113687</v>
      </c>
      <c r="E7" s="5" t="n">
        <v>78800</v>
      </c>
    </row>
    <row r="8" spans="1:5">
      <c r="A8" s="4" t="s">
        <v>515</v>
      </c>
    </row>
    <row r="9" spans="1:5">
      <c r="A9" s="3" t="s">
        <v>511</v>
      </c>
    </row>
    <row r="10" spans="1:5">
      <c r="A10" s="4" t="s">
        <v>516</v>
      </c>
      <c r="C10" s="6" t="n">
        <v>231022</v>
      </c>
      <c r="D10" s="6" t="n">
        <v>340536</v>
      </c>
      <c r="E10" s="6" t="n">
        <v>224402</v>
      </c>
    </row>
    <row r="11" spans="1:5">
      <c r="A11" s="4" t="s">
        <v>517</v>
      </c>
      <c r="C11" s="5" t="n">
        <v>-8123</v>
      </c>
      <c r="D11" s="5" t="n">
        <v>-12157</v>
      </c>
      <c r="E11" s="5" t="n">
        <v>-12180</v>
      </c>
    </row>
    <row r="12" spans="1:5">
      <c r="A12" s="4" t="s">
        <v>518</v>
      </c>
      <c r="C12" s="5" t="n">
        <v>-291</v>
      </c>
      <c r="D12" s="5" t="n">
        <v>-535</v>
      </c>
      <c r="E12" s="5" t="n">
        <v>-572</v>
      </c>
    </row>
    <row r="13" spans="1:5">
      <c r="A13" s="4" t="s">
        <v>181</v>
      </c>
      <c r="C13" s="5" t="n">
        <v>-3688</v>
      </c>
      <c r="D13" s="5" t="n">
        <v>-3688</v>
      </c>
      <c r="E13" s="5" t="n">
        <v>-307</v>
      </c>
    </row>
    <row r="14" spans="1:5">
      <c r="A14" s="4" t="s">
        <v>519</v>
      </c>
      <c r="C14" s="6" t="n">
        <v>218920</v>
      </c>
      <c r="D14" s="6" t="n">
        <v>324156</v>
      </c>
      <c r="E14" s="6" t="n">
        <v>211343</v>
      </c>
    </row>
    <row r="15" spans="1:5">
      <c r="A15" s="4" t="s">
        <v>520</v>
      </c>
      <c r="C15" s="7" t="n">
        <v>1.93</v>
      </c>
      <c r="D15" s="7" t="n">
        <v>2.86</v>
      </c>
      <c r="E15" s="7" t="n">
        <v>2.69</v>
      </c>
    </row>
    <row r="16" spans="1:5">
      <c r="A16" s="4" t="s">
        <v>521</v>
      </c>
    </row>
    <row r="17" spans="1:5">
      <c r="A17" s="3" t="s">
        <v>511</v>
      </c>
    </row>
    <row r="18" spans="1:5">
      <c r="A18" s="4" t="s">
        <v>516</v>
      </c>
      <c r="C18" s="6" t="n">
        <v>231022</v>
      </c>
      <c r="D18" s="6" t="n">
        <v>340536</v>
      </c>
      <c r="E18" s="6" t="n">
        <v>224402</v>
      </c>
    </row>
    <row r="19" spans="1:5">
      <c r="A19" s="4" t="s">
        <v>517</v>
      </c>
      <c r="C19" s="5" t="n">
        <v>-8123</v>
      </c>
      <c r="D19" s="5" t="n">
        <v>-12157</v>
      </c>
      <c r="E19" s="5" t="n">
        <v>-12180</v>
      </c>
    </row>
    <row r="20" spans="1:5">
      <c r="A20" s="4" t="s">
        <v>181</v>
      </c>
      <c r="C20" s="5" t="n">
        <v>-3688</v>
      </c>
      <c r="D20" s="5" t="n">
        <v>-3688</v>
      </c>
      <c r="E20" s="5" t="n">
        <v>-307</v>
      </c>
    </row>
    <row r="21" spans="1:5">
      <c r="A21" s="4" t="s">
        <v>519</v>
      </c>
      <c r="C21" s="6" t="n">
        <v>219211</v>
      </c>
      <c r="D21" s="6" t="n">
        <v>324691</v>
      </c>
      <c r="E21" s="6" t="n">
        <v>211915</v>
      </c>
    </row>
    <row r="22" spans="1:5">
      <c r="A22" s="4" t="s">
        <v>522</v>
      </c>
      <c r="C22" s="7" t="n">
        <v>1.93</v>
      </c>
      <c r="D22" s="7" t="n">
        <v>2.86</v>
      </c>
      <c r="E22" s="7" t="n">
        <v>2.69</v>
      </c>
    </row>
    <row r="23" spans="1:5">
      <c r="A23" s="4" t="s">
        <v>523</v>
      </c>
    </row>
    <row r="24" spans="1:5">
      <c r="A24" s="3" t="s">
        <v>511</v>
      </c>
    </row>
    <row r="25" spans="1:5">
      <c r="A25" s="4" t="s">
        <v>524</v>
      </c>
      <c r="B25" s="4" t="s">
        <v>525</v>
      </c>
      <c r="C25" s="5" t="n">
        <v>4100</v>
      </c>
      <c r="D25" s="5" t="n">
        <v>4200</v>
      </c>
      <c r="E25" s="5" t="n">
        <v>4200</v>
      </c>
    </row>
    <row r="26" spans="1:5"/>
    <row r="27" spans="1:5">
      <c r="A27" s="4" t="s">
        <v>525</v>
      </c>
      <c r="B27" s="4" t="s">
        <v>526</v>
      </c>
    </row>
  </sheetData>
  <mergeCells count="4">
    <mergeCell ref="A1:B2"/>
    <mergeCell ref="C1:E1"/>
    <mergeCell ref="A26:D26"/>
    <mergeCell ref="B27:D2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8</v>
      </c>
      <c r="D2" s="2" t="s">
        <v>99</v>
      </c>
    </row>
    <row r="3" spans="1:4">
      <c r="A3" s="3" t="s">
        <v>124</v>
      </c>
    </row>
    <row r="4" spans="1:4">
      <c r="A4" s="4" t="s">
        <v>181</v>
      </c>
      <c r="B4" s="6" t="n">
        <v>3688</v>
      </c>
      <c r="C4" s="6" t="n">
        <v>3688</v>
      </c>
      <c r="D4" s="6" t="n">
        <v>924</v>
      </c>
    </row>
    <row r="5" spans="1:4">
      <c r="A5" s="4" t="s">
        <v>528</v>
      </c>
      <c r="B5" s="5" t="n">
        <v>117777</v>
      </c>
      <c r="C5" s="5" t="n">
        <v>117617</v>
      </c>
      <c r="D5" s="5" t="n">
        <v>82661</v>
      </c>
    </row>
    <row r="6" spans="1:4">
      <c r="A6" s="4" t="s">
        <v>529</v>
      </c>
      <c r="B6" s="7" t="n">
        <v>1.93</v>
      </c>
      <c r="C6" s="7" t="n">
        <v>2.86</v>
      </c>
      <c r="D6" s="7" t="n">
        <v>2.7</v>
      </c>
    </row>
    <row r="7" spans="1:4">
      <c r="A7" s="4" t="s">
        <v>513</v>
      </c>
      <c r="B7" s="5" t="n">
        <v>198</v>
      </c>
      <c r="C7" s="5" t="n">
        <v>280</v>
      </c>
      <c r="D7" s="5" t="n">
        <v>298</v>
      </c>
    </row>
    <row r="8" spans="1:4">
      <c r="A8" s="4" t="s">
        <v>514</v>
      </c>
      <c r="B8" s="5" t="n">
        <v>117975</v>
      </c>
      <c r="C8" s="5" t="n">
        <v>117897</v>
      </c>
      <c r="D8" s="5" t="n">
        <v>82959</v>
      </c>
    </row>
    <row r="9" spans="1:4">
      <c r="A9" s="4" t="s">
        <v>530</v>
      </c>
      <c r="B9" s="7" t="n">
        <v>1.93</v>
      </c>
      <c r="C9" s="7" t="n">
        <v>2.86</v>
      </c>
      <c r="D9" s="7" t="n">
        <v>2.7</v>
      </c>
    </row>
    <row r="10" spans="1:4">
      <c r="A10" s="4" t="s">
        <v>531</v>
      </c>
    </row>
    <row r="11" spans="1:4">
      <c r="A11" s="3" t="s">
        <v>124</v>
      </c>
    </row>
    <row r="12" spans="1:4">
      <c r="A12" s="4" t="s">
        <v>516</v>
      </c>
      <c r="B12" s="6" t="n">
        <v>231022</v>
      </c>
      <c r="C12" s="6" t="n">
        <v>340536</v>
      </c>
      <c r="D12" s="6" t="n">
        <v>224402</v>
      </c>
    </row>
    <row r="13" spans="1:4">
      <c r="A13" s="4" t="s">
        <v>518</v>
      </c>
      <c r="B13" s="5" t="n">
        <v>291</v>
      </c>
      <c r="C13" s="5" t="n">
        <v>535</v>
      </c>
      <c r="D13" s="5" t="n">
        <v>574</v>
      </c>
    </row>
    <row r="14" spans="1:4">
      <c r="A14" s="4" t="s">
        <v>181</v>
      </c>
      <c r="B14" s="5" t="n">
        <v>-3688</v>
      </c>
      <c r="C14" s="5" t="n">
        <v>-3688</v>
      </c>
      <c r="D14" s="5" t="n">
        <v>-307</v>
      </c>
    </row>
    <row r="15" spans="1:4">
      <c r="A15" s="4" t="s">
        <v>532</v>
      </c>
      <c r="B15" s="6" t="n">
        <v>227043</v>
      </c>
      <c r="C15" s="6" t="n">
        <v>336313</v>
      </c>
      <c r="D15" s="6" t="n">
        <v>223521</v>
      </c>
    </row>
    <row r="16" spans="1:4">
      <c r="A16" s="4" t="s">
        <v>529</v>
      </c>
      <c r="B16" s="7" t="n">
        <v>1.93</v>
      </c>
      <c r="C16" s="7" t="n">
        <v>2.86</v>
      </c>
      <c r="D16" s="7" t="n">
        <v>2.7</v>
      </c>
    </row>
    <row r="17" spans="1:4">
      <c r="A17" s="4" t="s">
        <v>533</v>
      </c>
    </row>
    <row r="18" spans="1:4">
      <c r="A18" s="3" t="s">
        <v>124</v>
      </c>
    </row>
    <row r="19" spans="1:4">
      <c r="A19" s="4" t="s">
        <v>516</v>
      </c>
      <c r="B19" s="6" t="n">
        <v>231022</v>
      </c>
      <c r="C19" s="6" t="n">
        <v>340536</v>
      </c>
      <c r="D19" s="6" t="n">
        <v>224402</v>
      </c>
    </row>
    <row r="20" spans="1:4">
      <c r="A20" s="4" t="s">
        <v>181</v>
      </c>
      <c r="B20" s="5" t="n">
        <v>-3688</v>
      </c>
      <c r="C20" s="5" t="n">
        <v>-3688</v>
      </c>
      <c r="D20" s="5" t="n">
        <v>-307</v>
      </c>
    </row>
    <row r="21" spans="1:4">
      <c r="A21" s="4" t="s">
        <v>532</v>
      </c>
      <c r="B21" s="6" t="n">
        <v>227334</v>
      </c>
      <c r="C21" s="6" t="n">
        <v>336848</v>
      </c>
      <c r="D21" s="6" t="n">
        <v>224095</v>
      </c>
    </row>
    <row r="22" spans="1:4">
      <c r="A22" s="4" t="s">
        <v>530</v>
      </c>
      <c r="B22" s="7" t="n">
        <v>1.93</v>
      </c>
      <c r="C22" s="7" t="n">
        <v>2.86</v>
      </c>
      <c r="D22" s="7" t="n">
        <v>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534</v>
      </c>
      <c r="B1" s="2" t="s">
        <v>1</v>
      </c>
    </row>
    <row r="2" spans="1:4">
      <c r="B2" s="2" t="s">
        <v>2</v>
      </c>
      <c r="C2" s="2" t="s">
        <v>38</v>
      </c>
      <c r="D2" s="2" t="s">
        <v>99</v>
      </c>
    </row>
    <row r="3" spans="1:4">
      <c r="A3" s="3" t="s">
        <v>535</v>
      </c>
    </row>
    <row r="4" spans="1:4">
      <c r="A4" s="4" t="s">
        <v>536</v>
      </c>
      <c r="B4" s="6" t="n">
        <v>12900000</v>
      </c>
      <c r="C4" s="6" t="n">
        <v>10800000</v>
      </c>
      <c r="D4" s="6" t="n">
        <v>12200000</v>
      </c>
    </row>
    <row r="5" spans="1:4">
      <c r="A5" s="4" t="s">
        <v>537</v>
      </c>
      <c r="B5" s="5" t="n">
        <v>500000</v>
      </c>
      <c r="C5" s="5" t="n">
        <v>200000</v>
      </c>
      <c r="D5" s="5" t="n">
        <v>700000</v>
      </c>
    </row>
    <row r="6" spans="1:4">
      <c r="A6" s="4" t="s">
        <v>538</v>
      </c>
      <c r="B6" s="6" t="n">
        <v>13500000</v>
      </c>
    </row>
    <row r="7" spans="1:4">
      <c r="A7" s="4" t="s">
        <v>539</v>
      </c>
      <c r="B7" s="4" t="s">
        <v>540</v>
      </c>
    </row>
    <row r="8" spans="1:4">
      <c r="A8" s="4" t="s">
        <v>541</v>
      </c>
      <c r="B8" s="6" t="n">
        <v>2900000</v>
      </c>
      <c r="C8" s="5" t="n">
        <v>4800000</v>
      </c>
      <c r="D8" s="5" t="n">
        <v>2000000</v>
      </c>
    </row>
    <row r="9" spans="1:4">
      <c r="A9" s="4" t="s">
        <v>542</v>
      </c>
      <c r="B9" s="6" t="n">
        <v>7600000</v>
      </c>
      <c r="C9" s="6" t="n">
        <v>10500000</v>
      </c>
      <c r="D9" s="6" t="n">
        <v>5100000</v>
      </c>
    </row>
    <row r="10" spans="1:4">
      <c r="A10" s="4" t="s">
        <v>543</v>
      </c>
      <c r="D10" s="7" t="n">
        <v>18.08</v>
      </c>
    </row>
    <row r="11" spans="1:4">
      <c r="A11" s="4" t="s">
        <v>544</v>
      </c>
    </row>
    <row r="12" spans="1:4">
      <c r="A12" s="3" t="s">
        <v>535</v>
      </c>
    </row>
    <row r="13" spans="1:4">
      <c r="A13" s="4" t="s">
        <v>545</v>
      </c>
      <c r="B13" s="5" t="n">
        <v>2000000</v>
      </c>
    </row>
    <row r="14" spans="1:4">
      <c r="A14" s="4" t="s">
        <v>546</v>
      </c>
    </row>
    <row r="15" spans="1:4">
      <c r="A15" s="3" t="s">
        <v>535</v>
      </c>
    </row>
    <row r="16" spans="1:4">
      <c r="A16" s="4" t="s">
        <v>547</v>
      </c>
      <c r="B16" s="7" t="n">
        <v>71.84999999999999</v>
      </c>
      <c r="C16" s="7" t="n">
        <v>84.53</v>
      </c>
      <c r="D16" s="7" t="n">
        <v>73.2</v>
      </c>
    </row>
    <row r="17" spans="1:4">
      <c r="A17" s="4" t="s">
        <v>548</v>
      </c>
      <c r="B17" s="4" t="s">
        <v>549</v>
      </c>
      <c r="C17" s="4" t="s">
        <v>549</v>
      </c>
      <c r="D17" s="4" t="s">
        <v>549</v>
      </c>
    </row>
    <row r="18" spans="1:4">
      <c r="A18" s="4" t="s">
        <v>550</v>
      </c>
    </row>
    <row r="19" spans="1:4">
      <c r="A19" s="3" t="s">
        <v>535</v>
      </c>
    </row>
    <row r="20" spans="1:4">
      <c r="A20" s="4" t="s">
        <v>551</v>
      </c>
      <c r="B20" s="5" t="n">
        <v>0</v>
      </c>
      <c r="D20" s="5" t="n">
        <v>108198</v>
      </c>
    </row>
    <row r="21" spans="1:4">
      <c r="A21" s="4" t="s">
        <v>552</v>
      </c>
      <c r="B21" s="6" t="n">
        <v>1700000</v>
      </c>
    </row>
    <row r="22" spans="1:4">
      <c r="A22" s="4" t="s">
        <v>553</v>
      </c>
      <c r="B22" s="4" t="s">
        <v>554</v>
      </c>
    </row>
    <row r="23" spans="1:4">
      <c r="A23" s="4" t="s">
        <v>236</v>
      </c>
      <c r="B23" s="6" t="n">
        <v>900000</v>
      </c>
      <c r="C23" s="6" t="n">
        <v>400000</v>
      </c>
      <c r="D23" s="6" t="n">
        <v>0</v>
      </c>
    </row>
    <row r="24" spans="1:4">
      <c r="A24" s="4" t="s">
        <v>555</v>
      </c>
    </row>
    <row r="25" spans="1:4">
      <c r="A25" s="3" t="s">
        <v>535</v>
      </c>
    </row>
    <row r="26" spans="1:4">
      <c r="A26" s="4" t="s">
        <v>556</v>
      </c>
      <c r="B26" s="4" t="s">
        <v>557</v>
      </c>
    </row>
    <row r="27" spans="1:4">
      <c r="A27" s="4" t="s">
        <v>558</v>
      </c>
    </row>
    <row r="28" spans="1:4">
      <c r="A28" s="3" t="s">
        <v>535</v>
      </c>
    </row>
    <row r="29" spans="1:4">
      <c r="A29" s="4" t="s">
        <v>556</v>
      </c>
      <c r="B29" s="4" t="s">
        <v>559</v>
      </c>
    </row>
    <row r="30" spans="1:4">
      <c r="A30" s="4" t="s">
        <v>548</v>
      </c>
      <c r="D30" s="4" t="s">
        <v>560</v>
      </c>
    </row>
    <row r="31" spans="1:4">
      <c r="A31" s="4" t="s">
        <v>561</v>
      </c>
    </row>
    <row r="32" spans="1:4">
      <c r="A32" s="3" t="s">
        <v>535</v>
      </c>
    </row>
    <row r="33" spans="1:4">
      <c r="A33" s="4" t="s">
        <v>556</v>
      </c>
      <c r="B33" s="4" t="s">
        <v>562</v>
      </c>
    </row>
    <row r="34" spans="1:4">
      <c r="A34" s="4" t="s">
        <v>563</v>
      </c>
    </row>
    <row r="35" spans="1:4">
      <c r="A35" s="3" t="s">
        <v>535</v>
      </c>
    </row>
    <row r="36" spans="1:4">
      <c r="A36" s="4" t="s">
        <v>556</v>
      </c>
      <c r="B36" s="4" t="s">
        <v>564</v>
      </c>
    </row>
    <row r="37" spans="1:4">
      <c r="A37" s="4" t="s">
        <v>548</v>
      </c>
      <c r="D37" s="4" t="s">
        <v>565</v>
      </c>
    </row>
    <row r="38" spans="1:4">
      <c r="A38" s="4" t="s">
        <v>566</v>
      </c>
    </row>
    <row r="39" spans="1:4">
      <c r="A39" s="3" t="s">
        <v>535</v>
      </c>
    </row>
    <row r="40" spans="1:4">
      <c r="A40" s="4" t="s">
        <v>548</v>
      </c>
      <c r="B40" s="4" t="s">
        <v>567</v>
      </c>
    </row>
    <row r="41" spans="1:4">
      <c r="A41" s="4" t="s">
        <v>568</v>
      </c>
    </row>
    <row r="42" spans="1:4">
      <c r="A42" s="3" t="s">
        <v>535</v>
      </c>
    </row>
    <row r="43" spans="1:4">
      <c r="A43" s="4" t="s">
        <v>548</v>
      </c>
      <c r="B43" s="4" t="s">
        <v>549</v>
      </c>
    </row>
    <row r="44" spans="1:4">
      <c r="A44" s="4" t="s">
        <v>569</v>
      </c>
    </row>
    <row r="45" spans="1:4">
      <c r="A45" s="3" t="s">
        <v>535</v>
      </c>
    </row>
    <row r="46" spans="1:4">
      <c r="A46" s="4" t="s">
        <v>548</v>
      </c>
      <c r="B46" s="4" t="s">
        <v>557</v>
      </c>
      <c r="C46" s="4" t="s">
        <v>549</v>
      </c>
      <c r="D46" s="4" t="s">
        <v>570</v>
      </c>
    </row>
    <row r="47" spans="1:4">
      <c r="A47" s="4" t="s">
        <v>571</v>
      </c>
    </row>
    <row r="48" spans="1:4">
      <c r="A48" s="3" t="s">
        <v>535</v>
      </c>
    </row>
    <row r="49" spans="1:4">
      <c r="A49" s="4" t="s">
        <v>548</v>
      </c>
      <c r="B49" s="4" t="s">
        <v>549</v>
      </c>
      <c r="C49" s="4" t="s">
        <v>557</v>
      </c>
      <c r="D49" s="4" t="s">
        <v>5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8</v>
      </c>
      <c r="D2" s="2" t="s">
        <v>99</v>
      </c>
    </row>
    <row r="3" spans="1:4">
      <c r="A3" s="3" t="s">
        <v>535</v>
      </c>
    </row>
    <row r="4" spans="1:4">
      <c r="A4" s="4" t="s">
        <v>548</v>
      </c>
      <c r="B4" s="4" t="s">
        <v>549</v>
      </c>
      <c r="C4" s="4" t="s">
        <v>549</v>
      </c>
      <c r="D4" s="4" t="s">
        <v>549</v>
      </c>
    </row>
    <row r="5" spans="1:4">
      <c r="A5" s="4" t="s">
        <v>573</v>
      </c>
    </row>
    <row r="6" spans="1:4">
      <c r="A6" s="3" t="s">
        <v>535</v>
      </c>
    </row>
    <row r="7" spans="1:4">
      <c r="A7" s="4" t="s">
        <v>548</v>
      </c>
      <c r="B7" s="4" t="s">
        <v>557</v>
      </c>
      <c r="C7" s="4" t="s">
        <v>549</v>
      </c>
      <c r="D7" s="4" t="s">
        <v>570</v>
      </c>
    </row>
    <row r="8" spans="1:4">
      <c r="A8" s="4" t="s">
        <v>574</v>
      </c>
    </row>
    <row r="9" spans="1:4">
      <c r="A9" s="3" t="s">
        <v>535</v>
      </c>
    </row>
    <row r="10" spans="1:4">
      <c r="A10" s="4" t="s">
        <v>548</v>
      </c>
      <c r="B10" s="4" t="s">
        <v>549</v>
      </c>
      <c r="C10" s="4" t="s">
        <v>557</v>
      </c>
      <c r="D10" s="4" t="s">
        <v>55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3" t="s">
        <v>535</v>
      </c>
    </row>
    <row r="4" spans="1:3">
      <c r="A4" s="4" t="s">
        <v>576</v>
      </c>
      <c r="B4" s="5" t="n">
        <v>187777</v>
      </c>
      <c r="C4" s="5" t="n">
        <v>180692</v>
      </c>
    </row>
    <row r="5" spans="1:3">
      <c r="A5" s="4" t="s">
        <v>577</v>
      </c>
      <c r="B5" s="7" t="n">
        <v>88.79000000000001</v>
      </c>
      <c r="C5" s="7" t="n">
        <v>81.13</v>
      </c>
    </row>
    <row r="6" spans="1:3">
      <c r="A6" s="4" t="s">
        <v>578</v>
      </c>
      <c r="B6" s="5" t="n">
        <v>115177</v>
      </c>
    </row>
    <row r="7" spans="1:3">
      <c r="A7" s="4" t="s">
        <v>579</v>
      </c>
      <c r="B7" s="7" t="n">
        <v>89.67</v>
      </c>
    </row>
    <row r="8" spans="1:3">
      <c r="A8" s="4" t="s">
        <v>580</v>
      </c>
      <c r="B8" s="5" t="n">
        <v>106434</v>
      </c>
    </row>
    <row r="9" spans="1:3">
      <c r="A9" s="4" t="s">
        <v>581</v>
      </c>
      <c r="B9" s="7" t="n">
        <v>71.8</v>
      </c>
    </row>
    <row r="10" spans="1:3">
      <c r="A10" s="4" t="s">
        <v>582</v>
      </c>
      <c r="B10" s="5" t="n">
        <v>1658</v>
      </c>
    </row>
    <row r="11" spans="1:3">
      <c r="A11" s="4" t="s">
        <v>583</v>
      </c>
      <c r="B11" s="7" t="n">
        <v>9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584</v>
      </c>
      <c r="B1" s="2" t="s">
        <v>1</v>
      </c>
    </row>
    <row r="2" spans="1:4">
      <c r="B2" s="2" t="s">
        <v>2</v>
      </c>
      <c r="C2" s="2" t="s">
        <v>38</v>
      </c>
      <c r="D2" s="2" t="s">
        <v>99</v>
      </c>
    </row>
    <row r="3" spans="1:4">
      <c r="A3" s="4" t="s">
        <v>546</v>
      </c>
    </row>
    <row r="4" spans="1:4">
      <c r="A4" s="3" t="s">
        <v>535</v>
      </c>
    </row>
    <row r="5" spans="1:4">
      <c r="A5" s="4" t="s">
        <v>548</v>
      </c>
      <c r="B5" s="4" t="s">
        <v>549</v>
      </c>
      <c r="C5" s="4" t="s">
        <v>549</v>
      </c>
      <c r="D5" s="4" t="s">
        <v>549</v>
      </c>
    </row>
    <row r="6" spans="1:4">
      <c r="A6" s="4" t="s">
        <v>585</v>
      </c>
      <c r="B6" s="4" t="s">
        <v>586</v>
      </c>
      <c r="C6" s="4" t="s">
        <v>587</v>
      </c>
      <c r="D6" s="4" t="s">
        <v>588</v>
      </c>
    </row>
    <row r="7" spans="1:4">
      <c r="A7" s="4" t="s">
        <v>589</v>
      </c>
    </row>
    <row r="8" spans="1:4">
      <c r="A8" s="3" t="s">
        <v>535</v>
      </c>
    </row>
    <row r="9" spans="1:4">
      <c r="A9" s="4" t="s">
        <v>548</v>
      </c>
      <c r="D9" s="4" t="s">
        <v>560</v>
      </c>
    </row>
    <row r="10" spans="1:4">
      <c r="A10" s="4" t="s">
        <v>590</v>
      </c>
    </row>
    <row r="11" spans="1:4">
      <c r="A11" s="3" t="s">
        <v>535</v>
      </c>
    </row>
    <row r="12" spans="1:4">
      <c r="A12" s="4" t="s">
        <v>548</v>
      </c>
      <c r="D12" s="4" t="s">
        <v>565</v>
      </c>
    </row>
    <row r="13" spans="1:4">
      <c r="A13" s="4" t="s">
        <v>585</v>
      </c>
      <c r="D13" s="4" t="s">
        <v>591</v>
      </c>
    </row>
    <row r="14" spans="1:4">
      <c r="A14" s="4" t="s">
        <v>592</v>
      </c>
    </row>
    <row r="15" spans="1:4">
      <c r="A15" s="3" t="s">
        <v>535</v>
      </c>
    </row>
    <row r="16" spans="1:4">
      <c r="A16" s="4" t="s">
        <v>548</v>
      </c>
      <c r="B16" s="4" t="s">
        <v>557</v>
      </c>
      <c r="C16" s="4" t="s">
        <v>549</v>
      </c>
      <c r="D16" s="4" t="s">
        <v>570</v>
      </c>
    </row>
    <row r="17" spans="1:4">
      <c r="A17" s="4" t="s">
        <v>593</v>
      </c>
    </row>
    <row r="18" spans="1:4">
      <c r="A18" s="3" t="s">
        <v>535</v>
      </c>
    </row>
    <row r="19" spans="1:4">
      <c r="A19" s="4" t="s">
        <v>548</v>
      </c>
      <c r="B19" s="4" t="s">
        <v>549</v>
      </c>
      <c r="C19" s="4" t="s">
        <v>557</v>
      </c>
      <c r="D19" s="4" t="s">
        <v>5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594</v>
      </c>
      <c r="B1" s="2" t="s">
        <v>1</v>
      </c>
    </row>
    <row r="2" spans="1:4">
      <c r="B2" s="2" t="s">
        <v>2</v>
      </c>
      <c r="C2" s="2" t="s">
        <v>38</v>
      </c>
      <c r="D2" s="2" t="s">
        <v>99</v>
      </c>
    </row>
    <row r="3" spans="1:4">
      <c r="A3" s="3" t="s">
        <v>535</v>
      </c>
    </row>
    <row r="4" spans="1:4">
      <c r="A4" s="4" t="s">
        <v>595</v>
      </c>
      <c r="B4" s="5" t="n">
        <v>90615</v>
      </c>
      <c r="C4" s="5" t="n">
        <v>108438</v>
      </c>
    </row>
    <row r="5" spans="1:4">
      <c r="A5" s="4" t="s">
        <v>596</v>
      </c>
      <c r="B5" s="7" t="n">
        <v>77.16</v>
      </c>
      <c r="C5" s="7" t="n">
        <v>72.93000000000001</v>
      </c>
    </row>
    <row r="6" spans="1:4">
      <c r="A6" s="4" t="s">
        <v>551</v>
      </c>
      <c r="B6" s="5" t="n">
        <v>0</v>
      </c>
      <c r="D6" s="5" t="n">
        <v>108198</v>
      </c>
    </row>
    <row r="7" spans="1:4">
      <c r="A7" s="4" t="s">
        <v>597</v>
      </c>
      <c r="B7" s="6" t="n">
        <v>0</v>
      </c>
    </row>
    <row r="8" spans="1:4">
      <c r="A8" s="4" t="s">
        <v>161</v>
      </c>
      <c r="B8" s="5" t="n">
        <v>-17823</v>
      </c>
      <c r="C8" s="5" t="n">
        <v>-21006</v>
      </c>
    </row>
    <row r="9" spans="1:4">
      <c r="A9" s="4" t="s">
        <v>598</v>
      </c>
      <c r="B9" s="7" t="n">
        <v>51.42</v>
      </c>
    </row>
    <row r="10" spans="1:4">
      <c r="A10" s="4" t="s">
        <v>599</v>
      </c>
      <c r="B10" s="5" t="n">
        <v>0</v>
      </c>
    </row>
    <row r="11" spans="1:4">
      <c r="A11" s="4" t="s">
        <v>600</v>
      </c>
      <c r="B11" s="6" t="n">
        <v>0</v>
      </c>
    </row>
    <row r="12" spans="1:4">
      <c r="A12" s="4" t="s">
        <v>236</v>
      </c>
      <c r="B12" s="6" t="n">
        <v>900000</v>
      </c>
      <c r="C12" s="6" t="n">
        <v>400000</v>
      </c>
      <c r="D12" s="6" t="n">
        <v>0</v>
      </c>
    </row>
    <row r="13" spans="1:4">
      <c r="A13" s="4" t="s">
        <v>428</v>
      </c>
    </row>
    <row r="14" spans="1:4">
      <c r="A14" s="3" t="s">
        <v>535</v>
      </c>
    </row>
    <row r="15" spans="1:4">
      <c r="A15" s="4" t="s">
        <v>601</v>
      </c>
      <c r="D15" s="4" t="s">
        <v>560</v>
      </c>
    </row>
    <row r="16" spans="1:4">
      <c r="A16" s="4" t="s">
        <v>602</v>
      </c>
      <c r="D16" s="4" t="s">
        <v>603</v>
      </c>
    </row>
    <row r="17" spans="1:4">
      <c r="A17" s="4" t="s">
        <v>604</v>
      </c>
      <c r="D17" s="4" t="s">
        <v>605</v>
      </c>
    </row>
    <row r="18" spans="1:4">
      <c r="A18" s="4" t="s">
        <v>431</v>
      </c>
    </row>
    <row r="19" spans="1:4">
      <c r="A19" s="3" t="s">
        <v>535</v>
      </c>
    </row>
    <row r="20" spans="1:4">
      <c r="A20" s="4" t="s">
        <v>601</v>
      </c>
      <c r="D20" s="4" t="s">
        <v>565</v>
      </c>
    </row>
    <row r="21" spans="1:4">
      <c r="A21" s="4" t="s">
        <v>602</v>
      </c>
      <c r="D21" s="4" t="s">
        <v>606</v>
      </c>
    </row>
    <row r="22" spans="1:4">
      <c r="A22" s="4" t="s">
        <v>604</v>
      </c>
      <c r="D22" s="4" t="s">
        <v>6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608</v>
      </c>
      <c r="B1" s="2" t="s">
        <v>1</v>
      </c>
    </row>
    <row r="2" spans="1:4">
      <c r="B2" s="2" t="s">
        <v>2</v>
      </c>
      <c r="C2" s="2" t="s">
        <v>38</v>
      </c>
      <c r="D2" s="2" t="s">
        <v>99</v>
      </c>
    </row>
    <row r="3" spans="1:4">
      <c r="A3" s="4" t="s">
        <v>546</v>
      </c>
    </row>
    <row r="4" spans="1:4">
      <c r="A4" s="3" t="s">
        <v>535</v>
      </c>
    </row>
    <row r="5" spans="1:4">
      <c r="A5" s="4" t="s">
        <v>585</v>
      </c>
      <c r="B5" s="4" t="s">
        <v>586</v>
      </c>
      <c r="C5" s="4" t="s">
        <v>587</v>
      </c>
      <c r="D5" s="4" t="s">
        <v>588</v>
      </c>
    </row>
    <row r="6" spans="1:4">
      <c r="A6" s="4" t="s">
        <v>601</v>
      </c>
      <c r="B6" s="4" t="s">
        <v>609</v>
      </c>
      <c r="C6" s="4" t="s">
        <v>610</v>
      </c>
      <c r="D6" s="4" t="s">
        <v>611</v>
      </c>
    </row>
    <row r="7" spans="1:4">
      <c r="A7" s="4" t="s">
        <v>612</v>
      </c>
      <c r="B7" s="4" t="s">
        <v>613</v>
      </c>
      <c r="C7" s="4" t="s">
        <v>614</v>
      </c>
      <c r="D7" s="4" t="s">
        <v>615</v>
      </c>
    </row>
    <row r="8" spans="1:4">
      <c r="A8" s="4" t="s">
        <v>548</v>
      </c>
      <c r="B8" s="4" t="s">
        <v>549</v>
      </c>
      <c r="C8" s="4" t="s">
        <v>549</v>
      </c>
      <c r="D8" s="4" t="s">
        <v>549</v>
      </c>
    </row>
    <row r="9" spans="1:4">
      <c r="A9" s="4" t="s">
        <v>616</v>
      </c>
    </row>
    <row r="10" spans="1:4">
      <c r="A10" s="3" t="s">
        <v>535</v>
      </c>
    </row>
    <row r="11" spans="1:4">
      <c r="A11" s="4" t="s">
        <v>602</v>
      </c>
      <c r="B11" s="4" t="s">
        <v>617</v>
      </c>
      <c r="C11" s="4" t="s">
        <v>618</v>
      </c>
      <c r="D11" s="4" t="s">
        <v>619</v>
      </c>
    </row>
    <row r="12" spans="1:4">
      <c r="A12" s="4" t="s">
        <v>620</v>
      </c>
    </row>
    <row r="13" spans="1:4">
      <c r="A13" s="3" t="s">
        <v>535</v>
      </c>
    </row>
    <row r="14" spans="1:4">
      <c r="A14" s="4" t="s">
        <v>602</v>
      </c>
      <c r="B14" s="4" t="s">
        <v>621</v>
      </c>
      <c r="C14" s="4" t="s">
        <v>622</v>
      </c>
      <c r="D14" s="4" t="s">
        <v>623</v>
      </c>
    </row>
    <row r="15" spans="1:4">
      <c r="A15" s="4" t="s">
        <v>589</v>
      </c>
    </row>
    <row r="16" spans="1:4">
      <c r="A16" s="3" t="s">
        <v>535</v>
      </c>
    </row>
    <row r="17" spans="1:4">
      <c r="A17" s="4" t="s">
        <v>602</v>
      </c>
      <c r="D17" s="4" t="s">
        <v>603</v>
      </c>
    </row>
    <row r="18" spans="1:4">
      <c r="A18" s="4" t="s">
        <v>548</v>
      </c>
      <c r="D18" s="4" t="s">
        <v>560</v>
      </c>
    </row>
    <row r="19" spans="1:4">
      <c r="A19" s="4" t="s">
        <v>590</v>
      </c>
    </row>
    <row r="20" spans="1:4">
      <c r="A20" s="3" t="s">
        <v>535</v>
      </c>
    </row>
    <row r="21" spans="1:4">
      <c r="A21" s="4" t="s">
        <v>602</v>
      </c>
      <c r="D21" s="4" t="s">
        <v>606</v>
      </c>
    </row>
    <row r="22" spans="1:4">
      <c r="A22" s="4" t="s">
        <v>585</v>
      </c>
      <c r="D22" s="4" t="s">
        <v>591</v>
      </c>
    </row>
    <row r="23" spans="1:4">
      <c r="A23" s="4" t="s">
        <v>548</v>
      </c>
      <c r="D23" s="4" t="s">
        <v>5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8</v>
      </c>
    </row>
    <row r="3" spans="1:3">
      <c r="A3" s="3" t="s">
        <v>625</v>
      </c>
    </row>
    <row r="4" spans="1:3">
      <c r="A4" s="4" t="s">
        <v>626</v>
      </c>
      <c r="B4" s="6" t="n">
        <v>4530000</v>
      </c>
      <c r="C4" s="6" t="n">
        <v>4502057</v>
      </c>
    </row>
    <row r="5" spans="1:3">
      <c r="A5" s="4" t="s">
        <v>627</v>
      </c>
      <c r="B5" s="4" t="s">
        <v>628</v>
      </c>
    </row>
    <row r="6" spans="1:3">
      <c r="A6" s="4" t="s">
        <v>629</v>
      </c>
    </row>
    <row r="7" spans="1:3">
      <c r="A7" s="3" t="s">
        <v>625</v>
      </c>
    </row>
    <row r="8" spans="1:3">
      <c r="A8" s="4" t="s">
        <v>627</v>
      </c>
      <c r="B8" s="4" t="s">
        <v>630</v>
      </c>
    </row>
    <row r="9" spans="1:3">
      <c r="A9" s="4" t="s">
        <v>499</v>
      </c>
    </row>
    <row r="10" spans="1:3">
      <c r="A10" s="3" t="s">
        <v>625</v>
      </c>
    </row>
    <row r="11" spans="1:3">
      <c r="A11" s="4" t="s">
        <v>626</v>
      </c>
      <c r="B11" s="6" t="n">
        <v>4053302</v>
      </c>
      <c r="C11" s="5" t="n">
        <v>3525765</v>
      </c>
    </row>
    <row r="12" spans="1:3">
      <c r="A12" s="4" t="s">
        <v>627</v>
      </c>
      <c r="B12" s="4" t="s">
        <v>631</v>
      </c>
    </row>
    <row r="13" spans="1:3">
      <c r="A13" s="4" t="s">
        <v>632</v>
      </c>
    </row>
    <row r="14" spans="1:3">
      <c r="A14" s="3" t="s">
        <v>625</v>
      </c>
    </row>
    <row r="15" spans="1:3">
      <c r="A15" s="4" t="s">
        <v>627</v>
      </c>
      <c r="B15" s="4" t="s">
        <v>633</v>
      </c>
    </row>
    <row r="16" spans="1:3">
      <c r="A16" s="4" t="s">
        <v>634</v>
      </c>
    </row>
    <row r="17" spans="1:3">
      <c r="A17" s="3" t="s">
        <v>625</v>
      </c>
    </row>
    <row r="18" spans="1:3">
      <c r="A18" s="4" t="s">
        <v>627</v>
      </c>
      <c r="B18" s="4" t="s">
        <v>635</v>
      </c>
    </row>
    <row r="19" spans="1:3">
      <c r="A19" s="4" t="s">
        <v>636</v>
      </c>
    </row>
    <row r="20" spans="1:3">
      <c r="A20" s="3" t="s">
        <v>625</v>
      </c>
    </row>
    <row r="21" spans="1:3">
      <c r="A21" s="4" t="s">
        <v>637</v>
      </c>
      <c r="B21" s="6" t="n">
        <v>300000</v>
      </c>
      <c r="C21" s="5" t="n">
        <v>550000</v>
      </c>
    </row>
    <row r="22" spans="1:3">
      <c r="A22" s="4" t="s">
        <v>627</v>
      </c>
      <c r="B22" s="4" t="s">
        <v>638</v>
      </c>
    </row>
    <row r="23" spans="1:3">
      <c r="A23" s="4" t="s">
        <v>639</v>
      </c>
      <c r="B23" s="4" t="s">
        <v>640</v>
      </c>
    </row>
    <row r="24" spans="1:3">
      <c r="A24" s="4" t="s">
        <v>641</v>
      </c>
    </row>
    <row r="25" spans="1:3">
      <c r="A25" s="3" t="s">
        <v>625</v>
      </c>
    </row>
    <row r="26" spans="1:3">
      <c r="A26" s="4" t="s">
        <v>627</v>
      </c>
      <c r="B26" s="4" t="s">
        <v>642</v>
      </c>
    </row>
    <row r="27" spans="1:3">
      <c r="A27" s="4" t="s">
        <v>639</v>
      </c>
      <c r="B27" s="4" t="s">
        <v>643</v>
      </c>
    </row>
    <row r="28" spans="1:3">
      <c r="A28" s="4" t="s">
        <v>499</v>
      </c>
      <c r="B28" s="6" t="n">
        <v>600000</v>
      </c>
      <c r="C28" s="5" t="n">
        <v>300000</v>
      </c>
    </row>
    <row r="29" spans="1:3">
      <c r="A29" s="4" t="s">
        <v>644</v>
      </c>
    </row>
    <row r="30" spans="1:3">
      <c r="A30" s="3" t="s">
        <v>625</v>
      </c>
    </row>
    <row r="31" spans="1:3">
      <c r="A31" s="4" t="s">
        <v>645</v>
      </c>
      <c r="B31" s="5" t="n">
        <v>540000</v>
      </c>
    </row>
    <row r="32" spans="1:3">
      <c r="A32" s="4" t="s">
        <v>646</v>
      </c>
    </row>
    <row r="33" spans="1:3">
      <c r="A33" s="3" t="s">
        <v>625</v>
      </c>
    </row>
    <row r="34" spans="1:3">
      <c r="A34" s="4" t="s">
        <v>626</v>
      </c>
      <c r="B34" s="5" t="n">
        <v>475026</v>
      </c>
      <c r="C34" s="5" t="n">
        <v>976292</v>
      </c>
    </row>
    <row r="35" spans="1:3">
      <c r="A35" s="4" t="s">
        <v>647</v>
      </c>
    </row>
    <row r="36" spans="1:3">
      <c r="A36" s="3" t="s">
        <v>625</v>
      </c>
    </row>
    <row r="37" spans="1:3">
      <c r="A37" s="4" t="s">
        <v>645</v>
      </c>
      <c r="B37" s="6" t="n">
        <v>0</v>
      </c>
      <c r="C37" s="5" t="n">
        <v>80000</v>
      </c>
    </row>
    <row r="38" spans="1:3">
      <c r="A38" s="4" t="s">
        <v>639</v>
      </c>
      <c r="B38" s="4" t="s">
        <v>648</v>
      </c>
    </row>
    <row r="39" spans="1:3">
      <c r="A39" s="4" t="s">
        <v>649</v>
      </c>
    </row>
    <row r="40" spans="1:3">
      <c r="A40" s="3" t="s">
        <v>625</v>
      </c>
    </row>
    <row r="41" spans="1:3">
      <c r="A41" s="4" t="s">
        <v>650</v>
      </c>
      <c r="B41" s="6" t="n">
        <v>476161</v>
      </c>
      <c r="C41" s="5" t="n">
        <v>882752</v>
      </c>
    </row>
    <row r="42" spans="1:3">
      <c r="A42" s="4" t="s">
        <v>627</v>
      </c>
      <c r="B42" s="4" t="s">
        <v>630</v>
      </c>
    </row>
    <row r="43" spans="1:3">
      <c r="A43" s="4" t="s">
        <v>639</v>
      </c>
      <c r="B43" s="4" t="s">
        <v>651</v>
      </c>
    </row>
    <row r="44" spans="1:3">
      <c r="A44" s="4" t="s">
        <v>652</v>
      </c>
    </row>
    <row r="45" spans="1:3">
      <c r="A45" s="3" t="s">
        <v>625</v>
      </c>
    </row>
    <row r="46" spans="1:3">
      <c r="A46" s="4" t="s">
        <v>637</v>
      </c>
      <c r="B46" s="6" t="n">
        <v>2642000</v>
      </c>
      <c r="C46" s="5" t="n">
        <v>2292000</v>
      </c>
    </row>
    <row r="47" spans="1:3">
      <c r="A47" s="4" t="s">
        <v>627</v>
      </c>
      <c r="B47" s="4" t="s">
        <v>653</v>
      </c>
    </row>
    <row r="48" spans="1:3">
      <c r="A48" s="4" t="s">
        <v>639</v>
      </c>
      <c r="B48" s="4" t="s">
        <v>654</v>
      </c>
    </row>
    <row r="49" spans="1:3">
      <c r="A49" s="4" t="s">
        <v>655</v>
      </c>
    </row>
    <row r="50" spans="1:3">
      <c r="A50" s="3" t="s">
        <v>625</v>
      </c>
    </row>
    <row r="51" spans="1:3">
      <c r="A51" s="4" t="s">
        <v>645</v>
      </c>
      <c r="B51" s="6" t="n">
        <v>540000</v>
      </c>
      <c r="C51" s="5" t="n">
        <v>410000</v>
      </c>
    </row>
    <row r="52" spans="1:3">
      <c r="A52" s="4" t="s">
        <v>627</v>
      </c>
      <c r="B52" s="4" t="s">
        <v>656</v>
      </c>
    </row>
    <row r="53" spans="1:3">
      <c r="A53" s="4" t="s">
        <v>639</v>
      </c>
      <c r="B53" s="4" t="s">
        <v>657</v>
      </c>
    </row>
    <row r="54" spans="1:3">
      <c r="A54" s="4" t="s">
        <v>658</v>
      </c>
    </row>
    <row r="55" spans="1:3">
      <c r="A55" s="3" t="s">
        <v>625</v>
      </c>
    </row>
    <row r="56" spans="1:3">
      <c r="A56" s="4" t="s">
        <v>645</v>
      </c>
      <c r="B56" s="6" t="n">
        <v>-1135</v>
      </c>
      <c r="C56" s="5" t="n">
        <v>13540</v>
      </c>
    </row>
    <row r="57" spans="1:3">
      <c r="A57" s="4" t="s">
        <v>659</v>
      </c>
    </row>
    <row r="58" spans="1:3">
      <c r="A58" s="3" t="s">
        <v>625</v>
      </c>
    </row>
    <row r="59" spans="1:3">
      <c r="A59" s="4" t="s">
        <v>637</v>
      </c>
      <c r="B59" s="6" t="n">
        <v>-28698</v>
      </c>
      <c r="C59" s="6" t="n">
        <v>-26235</v>
      </c>
    </row>
    <row r="60" spans="1:3">
      <c r="A60" s="4" t="s">
        <v>660</v>
      </c>
    </row>
    <row r="61" spans="1:3">
      <c r="A61" s="3" t="s">
        <v>625</v>
      </c>
    </row>
    <row r="62" spans="1:3">
      <c r="A62" s="4" t="s">
        <v>661</v>
      </c>
      <c r="B62" s="4" t="s">
        <v>662</v>
      </c>
    </row>
    <row r="63" spans="1:3">
      <c r="A63" s="4" t="s">
        <v>663</v>
      </c>
    </row>
    <row r="64" spans="1:3">
      <c r="A64" s="3" t="s">
        <v>625</v>
      </c>
    </row>
    <row r="65" spans="1:3">
      <c r="A65" s="4" t="s">
        <v>661</v>
      </c>
      <c r="B65" s="4" t="s">
        <v>6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8</v>
      </c>
      <c r="D2" s="2" t="s">
        <v>99</v>
      </c>
    </row>
    <row r="3" spans="1:4">
      <c r="A3" s="3" t="s">
        <v>100</v>
      </c>
    </row>
    <row r="4" spans="1:4">
      <c r="A4" s="4" t="s">
        <v>101</v>
      </c>
      <c r="C4" s="6" t="n">
        <v>20000</v>
      </c>
      <c r="D4" s="6" t="n">
        <v>40800</v>
      </c>
    </row>
    <row r="5" spans="1:4">
      <c r="A5" s="4" t="s">
        <v>90</v>
      </c>
    </row>
    <row r="6" spans="1:4">
      <c r="A6" s="3" t="s">
        <v>102</v>
      </c>
    </row>
    <row r="7" spans="1:4">
      <c r="A7" s="4" t="s">
        <v>103</v>
      </c>
      <c r="B7" s="6" t="n">
        <v>1571346</v>
      </c>
      <c r="C7" s="5" t="n">
        <v>1528987</v>
      </c>
      <c r="D7" s="5" t="n">
        <v>1125348</v>
      </c>
    </row>
    <row r="8" spans="1:4">
      <c r="A8" s="3" t="s">
        <v>100</v>
      </c>
    </row>
    <row r="9" spans="1:4">
      <c r="A9" s="4" t="s">
        <v>104</v>
      </c>
      <c r="B9" s="5" t="n">
        <v>371095</v>
      </c>
      <c r="C9" s="5" t="n">
        <v>364190</v>
      </c>
      <c r="D9" s="5" t="n">
        <v>280572</v>
      </c>
    </row>
    <row r="10" spans="1:4">
      <c r="A10" s="4" t="s">
        <v>105</v>
      </c>
      <c r="B10" s="5" t="n">
        <v>223493</v>
      </c>
      <c r="C10" s="5" t="n">
        <v>212541</v>
      </c>
      <c r="D10" s="5" t="n">
        <v>142784</v>
      </c>
    </row>
    <row r="11" spans="1:4">
      <c r="A11" s="4" t="s">
        <v>106</v>
      </c>
      <c r="B11" s="5" t="n">
        <v>489759</v>
      </c>
      <c r="C11" s="5" t="n">
        <v>493708</v>
      </c>
      <c r="D11" s="5" t="n">
        <v>322958</v>
      </c>
    </row>
    <row r="12" spans="1:4">
      <c r="A12" s="4" t="s">
        <v>107</v>
      </c>
      <c r="B12" s="5" t="n">
        <v>1084347</v>
      </c>
      <c r="C12" s="5" t="n">
        <v>1070439</v>
      </c>
      <c r="D12" s="5" t="n">
        <v>746314</v>
      </c>
    </row>
    <row r="13" spans="1:4">
      <c r="A13" s="4" t="s">
        <v>108</v>
      </c>
      <c r="B13" s="5" t="n">
        <v>47633</v>
      </c>
      <c r="C13" s="5" t="n">
        <v>43588</v>
      </c>
      <c r="D13" s="5" t="n">
        <v>34093</v>
      </c>
    </row>
    <row r="14" spans="1:4">
      <c r="A14" s="4" t="s">
        <v>109</v>
      </c>
      <c r="B14" s="5" t="n">
        <v>34786</v>
      </c>
      <c r="C14" s="5" t="n">
        <v>40194</v>
      </c>
      <c r="D14" s="5" t="n">
        <v>29040</v>
      </c>
    </row>
    <row r="15" spans="1:4">
      <c r="A15" s="4" t="s">
        <v>101</v>
      </c>
      <c r="B15" s="5" t="n">
        <v>9112</v>
      </c>
      <c r="C15" s="5" t="n">
        <v>19990</v>
      </c>
      <c r="D15" s="5" t="n">
        <v>40823</v>
      </c>
    </row>
    <row r="16" spans="1:4">
      <c r="A16" s="4" t="s">
        <v>110</v>
      </c>
      <c r="B16" s="5" t="n">
        <v>-173594</v>
      </c>
      <c r="C16" s="5" t="n">
        <v>-154751</v>
      </c>
      <c r="D16" s="5" t="n">
        <v>-129947</v>
      </c>
    </row>
    <row r="17" spans="1:4">
      <c r="A17" s="4" t="s">
        <v>111</v>
      </c>
      <c r="B17" s="5" t="n">
        <v>39</v>
      </c>
      <c r="C17" s="5" t="n">
        <v>-127386</v>
      </c>
      <c r="D17" s="5" t="n">
        <v>-80397</v>
      </c>
    </row>
    <row r="18" spans="1:4">
      <c r="A18" s="4" t="s">
        <v>112</v>
      </c>
      <c r="B18" s="5" t="n">
        <v>-4532</v>
      </c>
      <c r="C18" s="5" t="n">
        <v>-21</v>
      </c>
      <c r="D18" s="5" t="n">
        <v>-2171</v>
      </c>
    </row>
    <row r="19" spans="1:4">
      <c r="A19" s="4" t="s">
        <v>113</v>
      </c>
      <c r="B19" s="5" t="n">
        <v>-5434</v>
      </c>
      <c r="C19" s="5" t="n">
        <v>-14353</v>
      </c>
      <c r="D19" s="5" t="n">
        <v>1839</v>
      </c>
    </row>
    <row r="20" spans="1:4">
      <c r="A20" s="4" t="s">
        <v>114</v>
      </c>
      <c r="B20" s="5" t="n">
        <v>231801</v>
      </c>
      <c r="C20" s="5" t="n">
        <v>341785</v>
      </c>
      <c r="D20" s="5" t="n">
        <v>225860</v>
      </c>
    </row>
    <row r="21" spans="1:4">
      <c r="A21" s="4" t="s">
        <v>115</v>
      </c>
      <c r="B21" s="5" t="n">
        <v>-2611</v>
      </c>
      <c r="C21" s="5" t="n">
        <v>-2619</v>
      </c>
      <c r="D21" s="5" t="n">
        <v>-1699</v>
      </c>
    </row>
    <row r="22" spans="1:4">
      <c r="A22" s="4" t="s">
        <v>116</v>
      </c>
      <c r="B22" s="5" t="n">
        <v>229190</v>
      </c>
      <c r="C22" s="5" t="n">
        <v>339166</v>
      </c>
      <c r="D22" s="5" t="n">
        <v>224161</v>
      </c>
    </row>
    <row r="23" spans="1:4">
      <c r="A23" s="4" t="s">
        <v>117</v>
      </c>
      <c r="B23" s="5" t="n">
        <v>1832</v>
      </c>
      <c r="C23" s="5" t="n">
        <v>1370</v>
      </c>
      <c r="D23" s="5" t="n">
        <v>241</v>
      </c>
    </row>
    <row r="24" spans="1:4">
      <c r="A24" s="4" t="s">
        <v>118</v>
      </c>
      <c r="B24" s="5" t="n">
        <v>231022</v>
      </c>
      <c r="C24" s="5" t="n">
        <v>340536</v>
      </c>
      <c r="D24" s="5" t="n">
        <v>224402</v>
      </c>
    </row>
    <row r="25" spans="1:4">
      <c r="A25" s="4" t="s">
        <v>119</v>
      </c>
      <c r="B25" s="5" t="n">
        <v>8123</v>
      </c>
      <c r="C25" s="5" t="n">
        <v>12157</v>
      </c>
      <c r="D25" s="5" t="n">
        <v>12180</v>
      </c>
    </row>
    <row r="26" spans="1:4">
      <c r="A26" s="4" t="s">
        <v>120</v>
      </c>
      <c r="B26" s="5" t="n">
        <v>222899</v>
      </c>
      <c r="C26" s="5" t="n">
        <v>328379</v>
      </c>
      <c r="D26" s="5" t="n">
        <v>212222</v>
      </c>
    </row>
    <row r="27" spans="1:4">
      <c r="A27" s="4" t="s">
        <v>121</v>
      </c>
      <c r="B27" s="5" t="n">
        <v>3688</v>
      </c>
      <c r="C27" s="5" t="n">
        <v>3688</v>
      </c>
      <c r="D27" s="5" t="n">
        <v>307</v>
      </c>
    </row>
    <row r="28" spans="1:4">
      <c r="A28" s="4" t="s">
        <v>122</v>
      </c>
      <c r="B28" s="5" t="n">
        <v>219211</v>
      </c>
      <c r="C28" s="5" t="n">
        <v>324691</v>
      </c>
      <c r="D28" s="5" t="n">
        <v>211915</v>
      </c>
    </row>
    <row r="29" spans="1:4">
      <c r="A29" s="4" t="s">
        <v>34</v>
      </c>
    </row>
    <row r="30" spans="1:4">
      <c r="A30" s="3" t="s">
        <v>102</v>
      </c>
    </row>
    <row r="31" spans="1:4">
      <c r="A31" s="4" t="s">
        <v>103</v>
      </c>
      <c r="B31" s="5" t="n">
        <v>1571346</v>
      </c>
      <c r="C31" s="5" t="n">
        <v>1528987</v>
      </c>
      <c r="D31" s="5" t="n">
        <v>1125348</v>
      </c>
    </row>
    <row r="32" spans="1:4">
      <c r="A32" s="3" t="s">
        <v>100</v>
      </c>
    </row>
    <row r="33" spans="1:4">
      <c r="A33" s="4" t="s">
        <v>104</v>
      </c>
      <c r="B33" s="5" t="n">
        <v>371095</v>
      </c>
      <c r="C33" s="5" t="n">
        <v>364190</v>
      </c>
      <c r="D33" s="5" t="n">
        <v>280572</v>
      </c>
    </row>
    <row r="34" spans="1:4">
      <c r="A34" s="4" t="s">
        <v>105</v>
      </c>
      <c r="B34" s="5" t="n">
        <v>223493</v>
      </c>
      <c r="C34" s="5" t="n">
        <v>212541</v>
      </c>
      <c r="D34" s="5" t="n">
        <v>142784</v>
      </c>
    </row>
    <row r="35" spans="1:4">
      <c r="A35" s="4" t="s">
        <v>106</v>
      </c>
      <c r="B35" s="5" t="n">
        <v>489759</v>
      </c>
      <c r="C35" s="5" t="n">
        <v>493708</v>
      </c>
      <c r="D35" s="5" t="n">
        <v>322958</v>
      </c>
    </row>
    <row r="36" spans="1:4">
      <c r="A36" s="4" t="s">
        <v>107</v>
      </c>
      <c r="B36" s="5" t="n">
        <v>1084347</v>
      </c>
      <c r="C36" s="5" t="n">
        <v>1070439</v>
      </c>
      <c r="D36" s="5" t="n">
        <v>746314</v>
      </c>
    </row>
    <row r="37" spans="1:4">
      <c r="A37" s="4" t="s">
        <v>108</v>
      </c>
      <c r="B37" s="5" t="n">
        <v>47633</v>
      </c>
      <c r="C37" s="5" t="n">
        <v>43588</v>
      </c>
      <c r="D37" s="5" t="n">
        <v>34093</v>
      </c>
    </row>
    <row r="38" spans="1:4">
      <c r="A38" s="4" t="s">
        <v>109</v>
      </c>
      <c r="B38" s="5" t="n">
        <v>34786</v>
      </c>
      <c r="C38" s="5" t="n">
        <v>40194</v>
      </c>
      <c r="D38" s="5" t="n">
        <v>29040</v>
      </c>
    </row>
    <row r="39" spans="1:4">
      <c r="A39" s="4" t="s">
        <v>101</v>
      </c>
      <c r="B39" s="5" t="n">
        <v>9112</v>
      </c>
      <c r="C39" s="5" t="n">
        <v>19990</v>
      </c>
      <c r="D39" s="5" t="n">
        <v>40823</v>
      </c>
    </row>
    <row r="40" spans="1:4">
      <c r="A40" s="4" t="s">
        <v>110</v>
      </c>
      <c r="B40" s="5" t="n">
        <v>-173594</v>
      </c>
      <c r="C40" s="5" t="n">
        <v>-154751</v>
      </c>
      <c r="D40" s="5" t="n">
        <v>-129947</v>
      </c>
    </row>
    <row r="41" spans="1:4">
      <c r="A41" s="4" t="s">
        <v>111</v>
      </c>
      <c r="B41" s="5" t="n">
        <v>39</v>
      </c>
      <c r="C41" s="5" t="n">
        <v>-127386</v>
      </c>
      <c r="D41" s="5" t="n">
        <v>-80397</v>
      </c>
    </row>
    <row r="42" spans="1:4">
      <c r="A42" s="4" t="s">
        <v>112</v>
      </c>
      <c r="B42" s="5" t="n">
        <v>-4532</v>
      </c>
      <c r="C42" s="5" t="n">
        <v>-21</v>
      </c>
      <c r="D42" s="5" t="n">
        <v>-2171</v>
      </c>
    </row>
    <row r="43" spans="1:4">
      <c r="A43" s="4" t="s">
        <v>113</v>
      </c>
      <c r="B43" s="5" t="n">
        <v>-5434</v>
      </c>
      <c r="C43" s="5" t="n">
        <v>-14353</v>
      </c>
      <c r="D43" s="5" t="n">
        <v>1839</v>
      </c>
    </row>
    <row r="44" spans="1:4">
      <c r="A44" s="4" t="s">
        <v>114</v>
      </c>
      <c r="B44" s="5" t="n">
        <v>231801</v>
      </c>
      <c r="C44" s="5" t="n">
        <v>341785</v>
      </c>
      <c r="D44" s="5" t="n">
        <v>225860</v>
      </c>
    </row>
    <row r="45" spans="1:4">
      <c r="A45" s="4" t="s">
        <v>115</v>
      </c>
      <c r="B45" s="5" t="n">
        <v>-2611</v>
      </c>
      <c r="C45" s="5" t="n">
        <v>-2619</v>
      </c>
      <c r="D45" s="5" t="n">
        <v>-1699</v>
      </c>
    </row>
    <row r="46" spans="1:4">
      <c r="A46" s="4" t="s">
        <v>116</v>
      </c>
      <c r="B46" s="5" t="n">
        <v>229190</v>
      </c>
      <c r="C46" s="5" t="n">
        <v>339166</v>
      </c>
      <c r="D46" s="5" t="n">
        <v>224161</v>
      </c>
    </row>
    <row r="47" spans="1:4">
      <c r="A47" s="4" t="s">
        <v>117</v>
      </c>
      <c r="B47" s="5" t="n">
        <v>1832</v>
      </c>
      <c r="C47" s="5" t="n">
        <v>1370</v>
      </c>
      <c r="D47" s="5" t="n">
        <v>241</v>
      </c>
    </row>
    <row r="48" spans="1:4">
      <c r="A48" s="4" t="s">
        <v>118</v>
      </c>
      <c r="B48" s="5" t="n">
        <v>231022</v>
      </c>
      <c r="C48" s="5" t="n">
        <v>340536</v>
      </c>
      <c r="D48" s="5" t="n">
        <v>224402</v>
      </c>
    </row>
    <row r="49" spans="1:4">
      <c r="A49" s="4" t="s">
        <v>121</v>
      </c>
      <c r="B49" s="5" t="n">
        <v>3688</v>
      </c>
      <c r="C49" s="5" t="n">
        <v>3688</v>
      </c>
      <c r="D49" s="5" t="n">
        <v>307</v>
      </c>
    </row>
    <row r="50" spans="1:4">
      <c r="A50" s="4" t="s">
        <v>123</v>
      </c>
      <c r="B50" s="6" t="n">
        <v>227334</v>
      </c>
      <c r="C50" s="6" t="n">
        <v>336848</v>
      </c>
      <c r="D50" s="6" t="n">
        <v>224095</v>
      </c>
    </row>
    <row r="51" spans="1:4">
      <c r="A51" s="3" t="s">
        <v>124</v>
      </c>
    </row>
    <row r="52" spans="1:4">
      <c r="A52" s="4" t="s">
        <v>125</v>
      </c>
      <c r="B52" s="7" t="n">
        <v>1.93</v>
      </c>
      <c r="C52" s="7" t="n">
        <v>2.86</v>
      </c>
      <c r="D52" s="7" t="n">
        <v>2.7</v>
      </c>
    </row>
    <row r="53" spans="1:4">
      <c r="A53" s="3" t="s">
        <v>126</v>
      </c>
    </row>
    <row r="54" spans="1:4">
      <c r="A54" s="4" t="s">
        <v>127</v>
      </c>
      <c r="B54" s="7" t="n">
        <v>1.93</v>
      </c>
      <c r="C54" s="7" t="n">
        <v>2.86</v>
      </c>
      <c r="D54" s="7" t="n">
        <v>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8</v>
      </c>
    </row>
    <row r="2" spans="1:3">
      <c r="A2" s="3" t="s">
        <v>625</v>
      </c>
    </row>
    <row r="3" spans="1:3">
      <c r="A3" s="5" t="n">
        <v>2019</v>
      </c>
      <c r="B3" s="6" t="n">
        <v>-335698</v>
      </c>
    </row>
    <row r="4" spans="1:3">
      <c r="A4" s="5" t="n">
        <v>2020</v>
      </c>
      <c r="B4" s="5" t="n">
        <v>-843747</v>
      </c>
    </row>
    <row r="5" spans="1:3">
      <c r="A5" s="5" t="n">
        <v>2021</v>
      </c>
      <c r="B5" s="5" t="n">
        <v>-338480</v>
      </c>
    </row>
    <row r="6" spans="1:3">
      <c r="A6" s="5" t="n">
        <v>2022</v>
      </c>
      <c r="B6" s="5" t="n">
        <v>-664287</v>
      </c>
    </row>
    <row r="7" spans="1:3">
      <c r="A7" s="5" t="n">
        <v>2023</v>
      </c>
      <c r="B7" s="5" t="n">
        <v>-360227</v>
      </c>
    </row>
    <row r="8" spans="1:3">
      <c r="A8" s="4" t="s">
        <v>666</v>
      </c>
      <c r="B8" s="5" t="n">
        <v>-1985889</v>
      </c>
    </row>
    <row r="9" spans="1:3">
      <c r="A9" s="4" t="s">
        <v>626</v>
      </c>
      <c r="B9" s="5" t="n">
        <v>-4530000</v>
      </c>
      <c r="C9" s="6" t="n">
        <v>-4502057</v>
      </c>
    </row>
    <row r="10" spans="1:3">
      <c r="A10" s="4" t="s">
        <v>667</v>
      </c>
    </row>
    <row r="11" spans="1:3">
      <c r="A11" s="3" t="s">
        <v>625</v>
      </c>
    </row>
    <row r="12" spans="1:3">
      <c r="A12" s="5" t="n">
        <v>2019</v>
      </c>
      <c r="B12" s="5" t="n">
        <v>-333115</v>
      </c>
    </row>
    <row r="13" spans="1:3">
      <c r="A13" s="5" t="n">
        <v>2020</v>
      </c>
      <c r="B13" s="5" t="n">
        <v>-842456</v>
      </c>
    </row>
    <row r="14" spans="1:3">
      <c r="A14" s="5" t="n">
        <v>2021</v>
      </c>
      <c r="B14" s="5" t="n">
        <v>-340618</v>
      </c>
    </row>
    <row r="15" spans="1:3">
      <c r="A15" s="5" t="n">
        <v>2022</v>
      </c>
      <c r="B15" s="5" t="n">
        <v>-667000</v>
      </c>
    </row>
    <row r="16" spans="1:3">
      <c r="A16" s="5" t="n">
        <v>2023</v>
      </c>
      <c r="B16" s="5" t="n">
        <v>-362250</v>
      </c>
    </row>
    <row r="17" spans="1:3">
      <c r="A17" s="4" t="s">
        <v>666</v>
      </c>
      <c r="B17" s="5" t="n">
        <v>-1992018</v>
      </c>
    </row>
    <row r="18" spans="1:3">
      <c r="A18" s="4" t="s">
        <v>626</v>
      </c>
      <c r="B18" s="5" t="n">
        <v>-4537457</v>
      </c>
    </row>
    <row r="19" spans="1:3">
      <c r="A19" s="4" t="s">
        <v>668</v>
      </c>
    </row>
    <row r="20" spans="1:3">
      <c r="A20" s="3" t="s">
        <v>625</v>
      </c>
    </row>
    <row r="21" spans="1:3">
      <c r="A21" s="5" t="n">
        <v>2019</v>
      </c>
      <c r="B21" s="5" t="n">
        <v>2583</v>
      </c>
    </row>
    <row r="22" spans="1:3">
      <c r="A22" s="5" t="n">
        <v>2020</v>
      </c>
      <c r="B22" s="5" t="n">
        <v>1291</v>
      </c>
    </row>
    <row r="23" spans="1:3">
      <c r="A23" s="5" t="n">
        <v>2021</v>
      </c>
      <c r="B23" s="5" t="n">
        <v>-2138</v>
      </c>
    </row>
    <row r="24" spans="1:3">
      <c r="A24" s="5" t="n">
        <v>2022</v>
      </c>
      <c r="B24" s="5" t="n">
        <v>-2713</v>
      </c>
    </row>
    <row r="25" spans="1:3">
      <c r="A25" s="5" t="n">
        <v>2023</v>
      </c>
      <c r="B25" s="5" t="n">
        <v>-2023</v>
      </c>
    </row>
    <row r="26" spans="1:3">
      <c r="A26" s="4" t="s">
        <v>666</v>
      </c>
      <c r="B26" s="5" t="n">
        <v>-6129</v>
      </c>
    </row>
    <row r="27" spans="1:3">
      <c r="A27" s="4" t="s">
        <v>626</v>
      </c>
      <c r="B27" s="6" t="n">
        <v>-9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9</v>
      </c>
      <c r="B1" s="2" t="s">
        <v>1</v>
      </c>
    </row>
    <row r="2" spans="1:4">
      <c r="B2" s="2" t="s">
        <v>2</v>
      </c>
      <c r="C2" s="2" t="s">
        <v>38</v>
      </c>
      <c r="D2" s="2" t="s">
        <v>99</v>
      </c>
    </row>
    <row r="3" spans="1:4">
      <c r="A3" s="3" t="s">
        <v>625</v>
      </c>
    </row>
    <row r="4" spans="1:4">
      <c r="A4" s="4" t="s">
        <v>670</v>
      </c>
      <c r="B4" s="6" t="n">
        <v>4530000</v>
      </c>
      <c r="C4" s="6" t="n">
        <v>4502057</v>
      </c>
    </row>
    <row r="5" spans="1:4">
      <c r="A5" s="4" t="s">
        <v>627</v>
      </c>
      <c r="B5" s="4" t="s">
        <v>628</v>
      </c>
    </row>
    <row r="6" spans="1:4">
      <c r="A6" s="4" t="s">
        <v>632</v>
      </c>
    </row>
    <row r="7" spans="1:4">
      <c r="A7" s="3" t="s">
        <v>625</v>
      </c>
    </row>
    <row r="8" spans="1:4">
      <c r="A8" s="4" t="s">
        <v>627</v>
      </c>
      <c r="B8" s="4" t="s">
        <v>633</v>
      </c>
    </row>
    <row r="9" spans="1:4">
      <c r="A9" s="4" t="s">
        <v>671</v>
      </c>
      <c r="B9" s="6" t="n">
        <v>172000</v>
      </c>
    </row>
    <row r="10" spans="1:4">
      <c r="A10" s="4" t="s">
        <v>672</v>
      </c>
      <c r="B10" s="5" t="n">
        <v>10600</v>
      </c>
    </row>
    <row r="11" spans="1:4">
      <c r="A11" s="4" t="s">
        <v>499</v>
      </c>
    </row>
    <row r="12" spans="1:4">
      <c r="A12" s="3" t="s">
        <v>625</v>
      </c>
    </row>
    <row r="13" spans="1:4">
      <c r="A13" s="4" t="s">
        <v>670</v>
      </c>
      <c r="B13" s="6" t="n">
        <v>4053302</v>
      </c>
      <c r="C13" s="5" t="n">
        <v>3525765</v>
      </c>
    </row>
    <row r="14" spans="1:4">
      <c r="A14" s="4" t="s">
        <v>627</v>
      </c>
      <c r="B14" s="4" t="s">
        <v>631</v>
      </c>
    </row>
    <row r="15" spans="1:4">
      <c r="A15" s="4" t="s">
        <v>673</v>
      </c>
    </row>
    <row r="16" spans="1:4">
      <c r="A16" s="3" t="s">
        <v>625</v>
      </c>
    </row>
    <row r="17" spans="1:4">
      <c r="A17" s="4" t="s">
        <v>645</v>
      </c>
      <c r="B17" s="6" t="n">
        <v>540000</v>
      </c>
    </row>
    <row r="18" spans="1:4">
      <c r="A18" s="4" t="s">
        <v>674</v>
      </c>
      <c r="B18" s="6" t="n">
        <v>1000000</v>
      </c>
    </row>
    <row r="19" spans="1:4">
      <c r="A19" s="4" t="s">
        <v>675</v>
      </c>
    </row>
    <row r="20" spans="1:4">
      <c r="A20" s="3" t="s">
        <v>625</v>
      </c>
    </row>
    <row r="21" spans="1:4">
      <c r="A21" s="4" t="s">
        <v>627</v>
      </c>
      <c r="B21" s="4" t="s">
        <v>635</v>
      </c>
    </row>
    <row r="22" spans="1:4">
      <c r="A22" s="4" t="s">
        <v>676</v>
      </c>
      <c r="B22" s="6" t="n">
        <v>4200</v>
      </c>
    </row>
    <row r="23" spans="1:4">
      <c r="A23" s="4" t="s">
        <v>677</v>
      </c>
    </row>
    <row r="24" spans="1:4">
      <c r="A24" s="3" t="s">
        <v>625</v>
      </c>
    </row>
    <row r="25" spans="1:4">
      <c r="A25" s="4" t="s">
        <v>627</v>
      </c>
      <c r="B25" s="4" t="s">
        <v>642</v>
      </c>
    </row>
    <row r="26" spans="1:4">
      <c r="A26" s="4" t="s">
        <v>499</v>
      </c>
      <c r="B26" s="6" t="n">
        <v>600000</v>
      </c>
      <c r="C26" s="5" t="n">
        <v>300000</v>
      </c>
    </row>
    <row r="27" spans="1:4">
      <c r="A27" s="4" t="s">
        <v>678</v>
      </c>
    </row>
    <row r="28" spans="1:4">
      <c r="A28" s="3" t="s">
        <v>625</v>
      </c>
    </row>
    <row r="29" spans="1:4">
      <c r="A29" s="4" t="s">
        <v>637</v>
      </c>
      <c r="B29" s="6" t="n">
        <v>150000</v>
      </c>
    </row>
    <row r="30" spans="1:4">
      <c r="A30" s="4" t="s">
        <v>679</v>
      </c>
    </row>
    <row r="31" spans="1:4">
      <c r="A31" s="3" t="s">
        <v>625</v>
      </c>
    </row>
    <row r="32" spans="1:4">
      <c r="A32" s="4" t="s">
        <v>680</v>
      </c>
      <c r="B32" s="4" t="s">
        <v>681</v>
      </c>
    </row>
    <row r="33" spans="1:4">
      <c r="A33" s="4" t="s">
        <v>637</v>
      </c>
      <c r="B33" s="6" t="n">
        <v>300000</v>
      </c>
    </row>
    <row r="34" spans="1:4">
      <c r="A34" s="4" t="s">
        <v>682</v>
      </c>
    </row>
    <row r="35" spans="1:4">
      <c r="A35" s="3" t="s">
        <v>625</v>
      </c>
    </row>
    <row r="36" spans="1:4">
      <c r="A36" s="4" t="s">
        <v>683</v>
      </c>
      <c r="B36" s="5" t="n">
        <v>250000</v>
      </c>
    </row>
    <row r="37" spans="1:4">
      <c r="A37" s="4" t="s">
        <v>684</v>
      </c>
    </row>
    <row r="38" spans="1:4">
      <c r="A38" s="3" t="s">
        <v>625</v>
      </c>
    </row>
    <row r="39" spans="1:4">
      <c r="A39" s="4" t="s">
        <v>637</v>
      </c>
      <c r="B39" s="5" t="n">
        <v>150000</v>
      </c>
    </row>
    <row r="40" spans="1:4">
      <c r="A40" s="4" t="s">
        <v>685</v>
      </c>
    </row>
    <row r="41" spans="1:4">
      <c r="A41" s="3" t="s">
        <v>625</v>
      </c>
    </row>
    <row r="42" spans="1:4">
      <c r="A42" s="4" t="s">
        <v>637</v>
      </c>
      <c r="B42" s="6" t="n">
        <v>242000</v>
      </c>
    </row>
    <row r="43" spans="1:4">
      <c r="A43" s="4" t="s">
        <v>686</v>
      </c>
    </row>
    <row r="44" spans="1:4">
      <c r="A44" s="3" t="s">
        <v>625</v>
      </c>
    </row>
    <row r="45" spans="1:4">
      <c r="A45" s="4" t="s">
        <v>627</v>
      </c>
      <c r="B45" s="4" t="s">
        <v>687</v>
      </c>
    </row>
    <row r="46" spans="1:4">
      <c r="A46" s="4" t="s">
        <v>688</v>
      </c>
      <c r="B46" s="6" t="n">
        <v>395000</v>
      </c>
    </row>
    <row r="47" spans="1:4">
      <c r="A47" s="4" t="s">
        <v>689</v>
      </c>
      <c r="B47" s="6" t="n">
        <v>200000</v>
      </c>
    </row>
    <row r="48" spans="1:4">
      <c r="A48" s="4" t="s">
        <v>680</v>
      </c>
      <c r="B48" s="4" t="s">
        <v>690</v>
      </c>
    </row>
    <row r="49" spans="1:4">
      <c r="A49" s="4" t="s">
        <v>691</v>
      </c>
      <c r="B49" s="4" t="s">
        <v>692</v>
      </c>
    </row>
    <row r="50" spans="1:4">
      <c r="A50" s="4" t="s">
        <v>693</v>
      </c>
      <c r="B50" s="6" t="n">
        <v>2400</v>
      </c>
    </row>
    <row r="51" spans="1:4">
      <c r="A51" s="4" t="s">
        <v>694</v>
      </c>
      <c r="B51" s="5" t="n">
        <v>2600</v>
      </c>
    </row>
    <row r="52" spans="1:4">
      <c r="A52" s="4" t="s">
        <v>637</v>
      </c>
      <c r="B52" s="6" t="n">
        <v>400000</v>
      </c>
    </row>
    <row r="53" spans="1:4">
      <c r="A53" s="4" t="s">
        <v>695</v>
      </c>
      <c r="B53" s="4" t="s">
        <v>696</v>
      </c>
    </row>
    <row r="54" spans="1:4">
      <c r="A54" s="4" t="s">
        <v>697</v>
      </c>
    </row>
    <row r="55" spans="1:4">
      <c r="A55" s="3" t="s">
        <v>625</v>
      </c>
    </row>
    <row r="56" spans="1:4">
      <c r="A56" s="4" t="s">
        <v>661</v>
      </c>
      <c r="B56" s="4" t="s">
        <v>662</v>
      </c>
    </row>
    <row r="57" spans="1:4">
      <c r="A57" s="4" t="s">
        <v>698</v>
      </c>
    </row>
    <row r="58" spans="1:4">
      <c r="A58" s="3" t="s">
        <v>625</v>
      </c>
    </row>
    <row r="59" spans="1:4">
      <c r="A59" s="4" t="s">
        <v>661</v>
      </c>
      <c r="B59" s="4" t="s">
        <v>699</v>
      </c>
    </row>
    <row r="60" spans="1:4">
      <c r="A60" s="4" t="s">
        <v>700</v>
      </c>
    </row>
    <row r="61" spans="1:4">
      <c r="A61" s="3" t="s">
        <v>625</v>
      </c>
    </row>
    <row r="62" spans="1:4">
      <c r="A62" s="4" t="s">
        <v>661</v>
      </c>
      <c r="B62" s="4" t="s">
        <v>699</v>
      </c>
    </row>
    <row r="63" spans="1:4">
      <c r="A63" s="4" t="s">
        <v>701</v>
      </c>
    </row>
    <row r="64" spans="1:4">
      <c r="A64" s="3" t="s">
        <v>625</v>
      </c>
    </row>
    <row r="65" spans="1:4">
      <c r="A65" s="4" t="s">
        <v>661</v>
      </c>
      <c r="B65" s="4" t="s">
        <v>702</v>
      </c>
    </row>
    <row r="66" spans="1:4">
      <c r="A66" s="4" t="s">
        <v>703</v>
      </c>
    </row>
    <row r="67" spans="1:4">
      <c r="A67" s="3" t="s">
        <v>625</v>
      </c>
    </row>
    <row r="68" spans="1:4">
      <c r="A68" s="4" t="s">
        <v>661</v>
      </c>
      <c r="B68" s="4" t="s">
        <v>699</v>
      </c>
    </row>
    <row r="69" spans="1:4">
      <c r="A69" s="4" t="s">
        <v>704</v>
      </c>
    </row>
    <row r="70" spans="1:4">
      <c r="A70" s="3" t="s">
        <v>625</v>
      </c>
    </row>
    <row r="71" spans="1:4">
      <c r="A71" s="4" t="s">
        <v>705</v>
      </c>
      <c r="B71" s="6" t="n">
        <v>1500000</v>
      </c>
    </row>
    <row r="72" spans="1:4">
      <c r="A72" s="4" t="s">
        <v>661</v>
      </c>
      <c r="B72" s="4" t="s">
        <v>664</v>
      </c>
    </row>
    <row r="73" spans="1:4">
      <c r="A73" s="4" t="s">
        <v>706</v>
      </c>
    </row>
    <row r="74" spans="1:4">
      <c r="A74" s="3" t="s">
        <v>625</v>
      </c>
    </row>
    <row r="75" spans="1:4">
      <c r="A75" s="4" t="s">
        <v>661</v>
      </c>
      <c r="B75" s="4" t="s">
        <v>707</v>
      </c>
    </row>
    <row r="76" spans="1:4">
      <c r="A76" s="4" t="s">
        <v>708</v>
      </c>
    </row>
    <row r="77" spans="1:4">
      <c r="A77" s="3" t="s">
        <v>625</v>
      </c>
    </row>
    <row r="78" spans="1:4">
      <c r="A78" s="4" t="s">
        <v>661</v>
      </c>
      <c r="B78" s="4" t="s">
        <v>707</v>
      </c>
    </row>
    <row r="79" spans="1:4">
      <c r="A79" s="4" t="s">
        <v>709</v>
      </c>
    </row>
    <row r="80" spans="1:4">
      <c r="A80" s="3" t="s">
        <v>625</v>
      </c>
    </row>
    <row r="81" spans="1:4">
      <c r="A81" s="4" t="s">
        <v>661</v>
      </c>
      <c r="B81" s="4" t="s">
        <v>710</v>
      </c>
    </row>
    <row r="82" spans="1:4">
      <c r="A82" s="4" t="s">
        <v>711</v>
      </c>
    </row>
    <row r="83" spans="1:4">
      <c r="A83" s="3" t="s">
        <v>625</v>
      </c>
    </row>
    <row r="84" spans="1:4">
      <c r="A84" s="4" t="s">
        <v>661</v>
      </c>
      <c r="B84" s="4" t="s">
        <v>712</v>
      </c>
    </row>
    <row r="85" spans="1:4">
      <c r="A85" s="4" t="s">
        <v>713</v>
      </c>
    </row>
    <row r="86" spans="1:4">
      <c r="A86" s="3" t="s">
        <v>625</v>
      </c>
    </row>
    <row r="87" spans="1:4">
      <c r="A87" s="4" t="s">
        <v>627</v>
      </c>
      <c r="B87" s="4" t="s">
        <v>656</v>
      </c>
    </row>
    <row r="88" spans="1:4">
      <c r="A88" s="4" t="s">
        <v>645</v>
      </c>
      <c r="B88" s="6" t="n">
        <v>540000</v>
      </c>
      <c r="C88" s="5" t="n">
        <v>410000</v>
      </c>
    </row>
    <row r="89" spans="1:4">
      <c r="A89" s="4" t="s">
        <v>714</v>
      </c>
    </row>
    <row r="90" spans="1:4">
      <c r="A90" s="3" t="s">
        <v>625</v>
      </c>
    </row>
    <row r="91" spans="1:4">
      <c r="A91" s="4" t="s">
        <v>695</v>
      </c>
      <c r="B91" s="4" t="s">
        <v>715</v>
      </c>
    </row>
    <row r="92" spans="1:4">
      <c r="A92" s="4" t="s">
        <v>716</v>
      </c>
    </row>
    <row r="93" spans="1:4">
      <c r="A93" s="3" t="s">
        <v>625</v>
      </c>
    </row>
    <row r="94" spans="1:4">
      <c r="A94" s="4" t="s">
        <v>627</v>
      </c>
      <c r="B94" s="4" t="s">
        <v>653</v>
      </c>
    </row>
    <row r="95" spans="1:4">
      <c r="A95" s="4" t="s">
        <v>637</v>
      </c>
      <c r="B95" s="6" t="n">
        <v>2642000</v>
      </c>
      <c r="C95" s="5" t="n">
        <v>2292000</v>
      </c>
    </row>
    <row r="96" spans="1:4">
      <c r="A96" s="4" t="s">
        <v>717</v>
      </c>
    </row>
    <row r="97" spans="1:4">
      <c r="A97" s="3" t="s">
        <v>625</v>
      </c>
    </row>
    <row r="98" spans="1:4">
      <c r="A98" s="4" t="s">
        <v>637</v>
      </c>
      <c r="B98" s="5" t="n">
        <v>2400000</v>
      </c>
    </row>
    <row r="99" spans="1:4">
      <c r="A99" s="4" t="s">
        <v>718</v>
      </c>
    </row>
    <row r="100" spans="1:4">
      <c r="A100" s="3" t="s">
        <v>625</v>
      </c>
    </row>
    <row r="101" spans="1:4">
      <c r="A101" s="4" t="s">
        <v>637</v>
      </c>
      <c r="B101" s="5" t="n">
        <v>242000</v>
      </c>
    </row>
    <row r="102" spans="1:4">
      <c r="A102" s="4" t="s">
        <v>683</v>
      </c>
      <c r="B102" s="6" t="n">
        <v>50000</v>
      </c>
    </row>
    <row r="103" spans="1:4">
      <c r="A103" s="4" t="s">
        <v>719</v>
      </c>
    </row>
    <row r="104" spans="1:4">
      <c r="A104" s="3" t="s">
        <v>625</v>
      </c>
    </row>
    <row r="105" spans="1:4">
      <c r="A105" s="4" t="s">
        <v>695</v>
      </c>
      <c r="B105" s="4" t="s">
        <v>720</v>
      </c>
    </row>
    <row r="106" spans="1:4">
      <c r="A106" s="4" t="s">
        <v>721</v>
      </c>
    </row>
    <row r="107" spans="1:4">
      <c r="A107" s="3" t="s">
        <v>625</v>
      </c>
    </row>
    <row r="108" spans="1:4">
      <c r="A108" s="4" t="s">
        <v>695</v>
      </c>
      <c r="B108" s="4" t="s">
        <v>722</v>
      </c>
    </row>
    <row r="109" spans="1:4">
      <c r="A109" s="4" t="s">
        <v>629</v>
      </c>
    </row>
    <row r="110" spans="1:4">
      <c r="A110" s="3" t="s">
        <v>625</v>
      </c>
    </row>
    <row r="111" spans="1:4">
      <c r="A111" s="4" t="s">
        <v>627</v>
      </c>
      <c r="B111" s="4" t="s">
        <v>630</v>
      </c>
    </row>
    <row r="112" spans="1:4">
      <c r="A112" s="4" t="s">
        <v>723</v>
      </c>
    </row>
    <row r="113" spans="1:4">
      <c r="A113" s="3" t="s">
        <v>625</v>
      </c>
    </row>
    <row r="114" spans="1:4">
      <c r="A114" s="4" t="s">
        <v>724</v>
      </c>
      <c r="B114" s="6" t="n">
        <v>80000</v>
      </c>
    </row>
    <row r="115" spans="1:4">
      <c r="A115" s="4" t="s">
        <v>725</v>
      </c>
    </row>
    <row r="116" spans="1:4">
      <c r="A116" s="3" t="s">
        <v>625</v>
      </c>
    </row>
    <row r="117" spans="1:4">
      <c r="A117" s="4" t="s">
        <v>627</v>
      </c>
      <c r="B117" s="4" t="s">
        <v>630</v>
      </c>
    </row>
    <row r="118" spans="1:4">
      <c r="A118" s="4" t="s">
        <v>650</v>
      </c>
      <c r="B118" s="6" t="n">
        <v>476161</v>
      </c>
      <c r="C118" s="5" t="n">
        <v>882752</v>
      </c>
    </row>
    <row r="119" spans="1:4">
      <c r="A119" s="4" t="s">
        <v>90</v>
      </c>
    </row>
    <row r="120" spans="1:4">
      <c r="A120" s="3" t="s">
        <v>625</v>
      </c>
    </row>
    <row r="121" spans="1:4">
      <c r="A121" s="4" t="s">
        <v>499</v>
      </c>
      <c r="B121" s="5" t="n">
        <v>4053302</v>
      </c>
      <c r="C121" s="5" t="n">
        <v>3525765</v>
      </c>
    </row>
    <row r="122" spans="1:4">
      <c r="A122" s="4" t="s">
        <v>230</v>
      </c>
      <c r="B122" s="5" t="n">
        <v>869630</v>
      </c>
      <c r="C122" s="6" t="n">
        <v>597480</v>
      </c>
      <c r="D122" s="6" t="n">
        <v>300000</v>
      </c>
    </row>
    <row r="123" spans="1:4">
      <c r="A123" s="4" t="s">
        <v>726</v>
      </c>
    </row>
    <row r="124" spans="1:4">
      <c r="A124" s="3" t="s">
        <v>625</v>
      </c>
    </row>
    <row r="125" spans="1:4">
      <c r="A125" s="4" t="s">
        <v>650</v>
      </c>
      <c r="B125" s="5" t="n">
        <v>38300</v>
      </c>
    </row>
    <row r="126" spans="1:4">
      <c r="A126" s="4" t="s">
        <v>727</v>
      </c>
    </row>
    <row r="127" spans="1:4">
      <c r="A127" s="3" t="s">
        <v>625</v>
      </c>
    </row>
    <row r="128" spans="1:4">
      <c r="A128" s="4" t="s">
        <v>650</v>
      </c>
      <c r="B128" s="5" t="n">
        <v>350000</v>
      </c>
    </row>
    <row r="129" spans="1:4">
      <c r="A129" s="4" t="s">
        <v>728</v>
      </c>
    </row>
    <row r="130" spans="1:4">
      <c r="A130" s="3" t="s">
        <v>625</v>
      </c>
    </row>
    <row r="131" spans="1:4">
      <c r="A131" s="4" t="s">
        <v>650</v>
      </c>
      <c r="B131" s="6" t="n">
        <v>179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729</v>
      </c>
      <c r="B1" s="2" t="s">
        <v>1</v>
      </c>
    </row>
    <row r="2" spans="1:2">
      <c r="B2" s="2" t="s">
        <v>730</v>
      </c>
    </row>
    <row r="3" spans="1:2">
      <c r="A3" s="3" t="s">
        <v>384</v>
      </c>
    </row>
    <row r="4" spans="1:2">
      <c r="A4" s="4" t="s">
        <v>731</v>
      </c>
      <c r="B4" s="6" t="n">
        <v>300000</v>
      </c>
    </row>
    <row r="5" spans="1:2">
      <c r="A5" s="4" t="s">
        <v>732</v>
      </c>
      <c r="B5" s="4" t="s">
        <v>696</v>
      </c>
    </row>
    <row r="6" spans="1:2">
      <c r="A6" s="4" t="s">
        <v>733</v>
      </c>
    </row>
    <row r="7" spans="1:2">
      <c r="A7" s="3" t="s">
        <v>384</v>
      </c>
    </row>
    <row r="8" spans="1:2">
      <c r="A8" s="4" t="s">
        <v>734</v>
      </c>
      <c r="B8" s="5" t="n">
        <v>10</v>
      </c>
    </row>
    <row r="9" spans="1:2">
      <c r="A9" s="4" t="s">
        <v>735</v>
      </c>
      <c r="B9" s="6" t="n">
        <v>6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8</v>
      </c>
      <c r="D2" s="2" t="s">
        <v>99</v>
      </c>
    </row>
    <row r="3" spans="1:4">
      <c r="A3" s="4" t="s">
        <v>737</v>
      </c>
    </row>
    <row r="4" spans="1:4">
      <c r="A4" s="3" t="s">
        <v>384</v>
      </c>
    </row>
    <row r="5" spans="1:4">
      <c r="A5" s="4" t="s">
        <v>738</v>
      </c>
      <c r="B5" s="6" t="n">
        <v>1938</v>
      </c>
      <c r="C5" s="6" t="n">
        <v>-730</v>
      </c>
      <c r="D5" s="6" t="n">
        <v>-4364</v>
      </c>
    </row>
    <row r="6" spans="1:4">
      <c r="A6" s="4" t="s">
        <v>739</v>
      </c>
    </row>
    <row r="7" spans="1:4">
      <c r="A7" s="3" t="s">
        <v>384</v>
      </c>
    </row>
    <row r="8" spans="1:4">
      <c r="A8" s="4" t="s">
        <v>129</v>
      </c>
      <c r="B8" s="5" t="n">
        <v>-751</v>
      </c>
      <c r="C8" s="5" t="n">
        <v>319</v>
      </c>
      <c r="D8" s="5" t="n">
        <v>-1500</v>
      </c>
    </row>
    <row r="9" spans="1:4">
      <c r="A9" s="4" t="s">
        <v>740</v>
      </c>
    </row>
    <row r="10" spans="1:4">
      <c r="A10" s="3" t="s">
        <v>384</v>
      </c>
    </row>
    <row r="11" spans="1:4">
      <c r="A11" s="4" t="s">
        <v>741</v>
      </c>
      <c r="B11" s="5" t="n">
        <v>-2576</v>
      </c>
      <c r="C11" s="5" t="n">
        <v>8807</v>
      </c>
      <c r="D11" s="5" t="n">
        <v>0</v>
      </c>
    </row>
    <row r="12" spans="1:4">
      <c r="A12" s="4" t="s">
        <v>90</v>
      </c>
    </row>
    <row r="13" spans="1:4">
      <c r="A13" s="3" t="s">
        <v>384</v>
      </c>
    </row>
    <row r="14" spans="1:4">
      <c r="A14" s="4" t="s">
        <v>742</v>
      </c>
      <c r="B14" s="5" t="n">
        <v>-212</v>
      </c>
      <c r="C14" s="5" t="n">
        <v>2157</v>
      </c>
    </row>
    <row r="15" spans="1:4">
      <c r="A15" s="4" t="s">
        <v>129</v>
      </c>
      <c r="B15" s="6" t="n">
        <v>-751</v>
      </c>
      <c r="C15" s="6" t="n">
        <v>319</v>
      </c>
      <c r="D15" s="6" t="n">
        <v>-1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8</v>
      </c>
    </row>
    <row r="3" spans="1:3">
      <c r="A3" s="3" t="s">
        <v>384</v>
      </c>
    </row>
    <row r="4" spans="1:3">
      <c r="A4" s="4" t="s">
        <v>744</v>
      </c>
      <c r="B4" s="6" t="n">
        <v>50</v>
      </c>
    </row>
    <row r="5" spans="1:3">
      <c r="A5" s="4" t="s">
        <v>745</v>
      </c>
    </row>
    <row r="6" spans="1:3">
      <c r="A6" s="3" t="s">
        <v>384</v>
      </c>
    </row>
    <row r="7" spans="1:3">
      <c r="A7" s="4" t="s">
        <v>746</v>
      </c>
      <c r="B7" s="6" t="n">
        <v>5500</v>
      </c>
    </row>
    <row r="8" spans="1:3">
      <c r="A8" s="4" t="s">
        <v>737</v>
      </c>
    </row>
    <row r="9" spans="1:3">
      <c r="A9" s="3" t="s">
        <v>384</v>
      </c>
    </row>
    <row r="10" spans="1:3">
      <c r="A10" s="4" t="s">
        <v>747</v>
      </c>
      <c r="B10" s="6" t="n">
        <v>2800</v>
      </c>
    </row>
    <row r="11" spans="1:3">
      <c r="A11" s="4" t="s">
        <v>90</v>
      </c>
    </row>
    <row r="12" spans="1:3">
      <c r="A12" s="3" t="s">
        <v>384</v>
      </c>
    </row>
    <row r="13" spans="1:3">
      <c r="A13" s="4" t="s">
        <v>96</v>
      </c>
      <c r="B13" s="5" t="n">
        <v>867846</v>
      </c>
      <c r="C13" s="5" t="n">
        <v>867846</v>
      </c>
    </row>
    <row r="14" spans="1:3">
      <c r="A14" s="4" t="s">
        <v>748</v>
      </c>
    </row>
    <row r="15" spans="1:3">
      <c r="A15" s="3" t="s">
        <v>384</v>
      </c>
    </row>
    <row r="16" spans="1:3">
      <c r="A16" s="4" t="s">
        <v>203</v>
      </c>
      <c r="B16" s="6" t="n">
        <v>2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3" t="s">
        <v>750</v>
      </c>
    </row>
    <row r="4" spans="1:3">
      <c r="A4" s="4" t="s">
        <v>751</v>
      </c>
      <c r="B4" s="4" t="s">
        <v>752</v>
      </c>
    </row>
    <row r="5" spans="1:3">
      <c r="A5" s="4" t="s">
        <v>744</v>
      </c>
      <c r="B5" s="6" t="n">
        <v>50</v>
      </c>
    </row>
    <row r="6" spans="1:3">
      <c r="A6" s="4" t="s">
        <v>753</v>
      </c>
    </row>
    <row r="7" spans="1:3">
      <c r="A7" s="3" t="s">
        <v>750</v>
      </c>
    </row>
    <row r="8" spans="1:3">
      <c r="A8" s="4" t="s">
        <v>754</v>
      </c>
      <c r="B8" s="6" t="n">
        <v>3100</v>
      </c>
      <c r="C8" s="6" t="n">
        <v>3200</v>
      </c>
    </row>
    <row r="9" spans="1:3">
      <c r="A9" s="4" t="s">
        <v>755</v>
      </c>
      <c r="B9" s="5" t="n">
        <v>3100</v>
      </c>
      <c r="C9" s="5" t="n">
        <v>3300</v>
      </c>
    </row>
    <row r="10" spans="1:3">
      <c r="A10" s="4" t="s">
        <v>756</v>
      </c>
    </row>
    <row r="11" spans="1:3">
      <c r="A11" s="3" t="s">
        <v>750</v>
      </c>
    </row>
    <row r="12" spans="1:3">
      <c r="A12" s="4" t="s">
        <v>754</v>
      </c>
      <c r="B12" s="5" t="n">
        <v>1100</v>
      </c>
      <c r="C12" s="5" t="n">
        <v>1300</v>
      </c>
    </row>
    <row r="13" spans="1:3">
      <c r="A13" s="4" t="s">
        <v>755</v>
      </c>
      <c r="B13" s="5" t="n">
        <v>1100</v>
      </c>
      <c r="C13" s="5" t="n">
        <v>1300</v>
      </c>
    </row>
    <row r="14" spans="1:3">
      <c r="A14" s="4" t="s">
        <v>757</v>
      </c>
    </row>
    <row r="15" spans="1:3">
      <c r="A15" s="3" t="s">
        <v>750</v>
      </c>
    </row>
    <row r="16" spans="1:3">
      <c r="A16" s="4" t="s">
        <v>758</v>
      </c>
      <c r="B16" s="10" t="n">
        <v>3.7</v>
      </c>
      <c r="C16" s="10" t="n">
        <v>3.6</v>
      </c>
    </row>
    <row r="17" spans="1:3">
      <c r="A17" s="4" t="s">
        <v>759</v>
      </c>
      <c r="B17" s="10" t="n">
        <v>5.3</v>
      </c>
      <c r="C17" s="10" t="n">
        <v>1.3</v>
      </c>
    </row>
    <row r="18" spans="1:3">
      <c r="A18" s="4" t="s">
        <v>496</v>
      </c>
      <c r="B18" s="11" t="n">
        <v>18.6</v>
      </c>
      <c r="C18" s="11" t="n">
        <v>2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8</v>
      </c>
      <c r="D2" s="2" t="s">
        <v>99</v>
      </c>
    </row>
    <row r="3" spans="1:4">
      <c r="A3" s="3" t="s">
        <v>761</v>
      </c>
    </row>
    <row r="4" spans="1:4">
      <c r="A4" s="4" t="s">
        <v>762</v>
      </c>
      <c r="B4" s="7" t="n">
        <v>3.66</v>
      </c>
      <c r="C4" s="7" t="n">
        <v>2.79</v>
      </c>
      <c r="D4" s="7" t="n">
        <v>3.28</v>
      </c>
    </row>
    <row r="5" spans="1:4">
      <c r="A5" s="4" t="s">
        <v>763</v>
      </c>
      <c r="B5" s="4" t="s">
        <v>764</v>
      </c>
      <c r="C5" s="4" t="s">
        <v>765</v>
      </c>
      <c r="D5" s="4" t="s">
        <v>432</v>
      </c>
    </row>
    <row r="6" spans="1:4">
      <c r="A6" s="4" t="s">
        <v>766</v>
      </c>
      <c r="B6" s="7" t="n">
        <v>0.02</v>
      </c>
      <c r="C6" s="7" t="n">
        <v>0.31</v>
      </c>
      <c r="D6" s="6" t="n">
        <v>0</v>
      </c>
    </row>
    <row r="7" spans="1:4">
      <c r="A7" s="4" t="s">
        <v>767</v>
      </c>
      <c r="B7" s="4" t="s">
        <v>768</v>
      </c>
      <c r="C7" s="4" t="s">
        <v>769</v>
      </c>
      <c r="D7" s="4" t="s">
        <v>770</v>
      </c>
    </row>
    <row r="8" spans="1:4">
      <c r="A8" s="4" t="s">
        <v>771</v>
      </c>
      <c r="B8" s="7" t="n">
        <v>0.01</v>
      </c>
      <c r="C8" s="7" t="n">
        <v>0.38</v>
      </c>
      <c r="D8" s="6" t="n">
        <v>0</v>
      </c>
    </row>
    <row r="9" spans="1:4">
      <c r="A9" s="4" t="s">
        <v>772</v>
      </c>
      <c r="B9" s="4" t="s">
        <v>773</v>
      </c>
      <c r="C9" s="4" t="s">
        <v>774</v>
      </c>
      <c r="D9" s="4" t="s">
        <v>770</v>
      </c>
    </row>
    <row r="10" spans="1:4">
      <c r="A10" s="4" t="s">
        <v>775</v>
      </c>
      <c r="B10" s="7" t="n">
        <v>3.69</v>
      </c>
      <c r="C10" s="7" t="n">
        <v>3.48</v>
      </c>
      <c r="D10" s="7" t="n">
        <v>3.28</v>
      </c>
    </row>
    <row r="11" spans="1:4">
      <c r="A11" s="4" t="s">
        <v>776</v>
      </c>
      <c r="B11" s="4" t="s">
        <v>432</v>
      </c>
      <c r="C11" s="4" t="s">
        <v>432</v>
      </c>
      <c r="D11" s="4" t="s">
        <v>4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8</v>
      </c>
      <c r="D2" s="2" t="s">
        <v>99</v>
      </c>
    </row>
    <row r="3" spans="1:4">
      <c r="A3" s="3" t="s">
        <v>761</v>
      </c>
    </row>
    <row r="4" spans="1:4">
      <c r="A4" s="4" t="s">
        <v>778</v>
      </c>
      <c r="B4" s="6" t="n">
        <v>71500</v>
      </c>
    </row>
    <row r="5" spans="1:4">
      <c r="A5" s="4" t="s">
        <v>115</v>
      </c>
      <c r="B5" s="6" t="n">
        <v>-2611</v>
      </c>
      <c r="C5" s="6" t="n">
        <v>-2619</v>
      </c>
      <c r="D5" s="6" t="n">
        <v>-16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8</v>
      </c>
      <c r="D2" s="2" t="s">
        <v>99</v>
      </c>
    </row>
    <row r="3" spans="1:4">
      <c r="A3" s="3" t="s">
        <v>761</v>
      </c>
    </row>
    <row r="4" spans="1:4">
      <c r="A4" s="4" t="s">
        <v>780</v>
      </c>
      <c r="B4" s="6" t="n">
        <v>115</v>
      </c>
      <c r="C4" s="6" t="n">
        <v>2177</v>
      </c>
      <c r="D4" s="6" t="n">
        <v>3185</v>
      </c>
    </row>
    <row r="5" spans="1:4">
      <c r="A5" s="4" t="s">
        <v>781</v>
      </c>
      <c r="B5" s="5" t="n">
        <v>127</v>
      </c>
      <c r="C5" s="5" t="n">
        <v>-2177</v>
      </c>
      <c r="D5" s="5" t="n">
        <v>-3185</v>
      </c>
    </row>
    <row r="6" spans="1:4">
      <c r="A6" s="4" t="s">
        <v>782</v>
      </c>
      <c r="B6" s="6" t="n">
        <v>242</v>
      </c>
      <c r="C6" s="6" t="n">
        <v>0</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8</v>
      </c>
      <c r="D2" s="2" t="s">
        <v>99</v>
      </c>
    </row>
    <row r="3" spans="1:4">
      <c r="A3" s="3" t="s">
        <v>784</v>
      </c>
    </row>
    <row r="4" spans="1:4">
      <c r="A4" s="4" t="s">
        <v>84</v>
      </c>
      <c r="B4" s="5" t="n">
        <v>113844267</v>
      </c>
      <c r="C4" s="5" t="n">
        <v>113643166</v>
      </c>
    </row>
    <row r="5" spans="1:4">
      <c r="A5" s="4" t="s">
        <v>785</v>
      </c>
      <c r="B5" s="5" t="n">
        <v>117955568</v>
      </c>
      <c r="C5" s="5" t="n">
        <v>117834752</v>
      </c>
    </row>
    <row r="6" spans="1:4">
      <c r="A6" s="4" t="s">
        <v>77</v>
      </c>
      <c r="B6" s="6" t="n">
        <v>43400000</v>
      </c>
    </row>
    <row r="7" spans="1:4">
      <c r="A7" s="4" t="s">
        <v>87</v>
      </c>
      <c r="B7" s="6" t="n">
        <v>50</v>
      </c>
    </row>
    <row r="8" spans="1:4">
      <c r="A8" s="4" t="s">
        <v>751</v>
      </c>
      <c r="B8" s="4" t="s">
        <v>752</v>
      </c>
    </row>
    <row r="9" spans="1:4">
      <c r="A9" s="4" t="s">
        <v>744</v>
      </c>
      <c r="B9" s="6" t="n">
        <v>50</v>
      </c>
    </row>
    <row r="10" spans="1:4">
      <c r="A10" s="4" t="s">
        <v>786</v>
      </c>
      <c r="B10" s="4" t="s">
        <v>787</v>
      </c>
    </row>
    <row r="11" spans="1:4">
      <c r="A11" s="4" t="s">
        <v>788</v>
      </c>
      <c r="B11" s="7" t="n">
        <v>4.25</v>
      </c>
    </row>
    <row r="12" spans="1:4">
      <c r="A12" s="4" t="s">
        <v>789</v>
      </c>
    </row>
    <row r="13" spans="1:4">
      <c r="A13" s="3" t="s">
        <v>784</v>
      </c>
    </row>
    <row r="14" spans="1:4">
      <c r="A14" s="4" t="s">
        <v>790</v>
      </c>
      <c r="B14" s="5" t="n">
        <v>9721</v>
      </c>
      <c r="C14" s="5" t="n">
        <v>9568</v>
      </c>
      <c r="D14" s="5" t="n">
        <v>7906</v>
      </c>
    </row>
    <row r="15" spans="1:4">
      <c r="A15" s="4" t="s">
        <v>791</v>
      </c>
    </row>
    <row r="16" spans="1:4">
      <c r="A16" s="3" t="s">
        <v>784</v>
      </c>
    </row>
    <row r="17" spans="1:4">
      <c r="A17" s="4" t="s">
        <v>792</v>
      </c>
      <c r="B17" s="6" t="n">
        <v>250</v>
      </c>
    </row>
    <row r="18" spans="1:4">
      <c r="A18" s="4" t="s">
        <v>793</v>
      </c>
    </row>
    <row r="19" spans="1:4">
      <c r="A19" s="3" t="s">
        <v>784</v>
      </c>
    </row>
    <row r="20" spans="1:4">
      <c r="A20" s="4" t="s">
        <v>792</v>
      </c>
      <c r="B20" s="6" t="n">
        <v>5000</v>
      </c>
    </row>
    <row r="21" spans="1:4">
      <c r="A21" s="4" t="s">
        <v>794</v>
      </c>
      <c r="B21" s="5" t="n">
        <v>1940500</v>
      </c>
    </row>
    <row r="22" spans="1:4">
      <c r="A22" s="4" t="s">
        <v>795</v>
      </c>
      <c r="B22" s="4" t="s">
        <v>796</v>
      </c>
    </row>
    <row r="23" spans="1:4">
      <c r="A23" s="4" t="s">
        <v>90</v>
      </c>
    </row>
    <row r="24" spans="1:4">
      <c r="A24" s="3" t="s">
        <v>784</v>
      </c>
    </row>
    <row r="25" spans="1:4">
      <c r="A25" s="4" t="s">
        <v>97</v>
      </c>
      <c r="B25" s="5" t="n">
        <v>867846</v>
      </c>
      <c r="C25" s="5" t="n">
        <v>867846</v>
      </c>
    </row>
    <row r="26" spans="1:4">
      <c r="A26" s="4" t="s">
        <v>84</v>
      </c>
      <c r="B26" s="5" t="n">
        <v>113844267</v>
      </c>
      <c r="C26" s="5" t="n">
        <v>113643166</v>
      </c>
    </row>
    <row r="27" spans="1:4">
      <c r="A27" s="4" t="s">
        <v>69</v>
      </c>
      <c r="B27" s="6" t="n">
        <v>2306000</v>
      </c>
      <c r="C27" s="6" t="n">
        <v>2306000</v>
      </c>
      <c r="D27" s="6" t="n">
        <v>2306000</v>
      </c>
    </row>
    <row r="28" spans="1:4">
      <c r="A28" s="4" t="s">
        <v>794</v>
      </c>
      <c r="B28" s="5" t="n">
        <v>145000000</v>
      </c>
      <c r="C28" s="5" t="n">
        <v>145000000</v>
      </c>
    </row>
    <row r="29" spans="1:4">
      <c r="A29" s="4" t="s">
        <v>797</v>
      </c>
      <c r="B29" s="6" t="n">
        <v>585000</v>
      </c>
      <c r="C29" s="6" t="n">
        <v>1557000</v>
      </c>
      <c r="D29" s="5" t="n">
        <v>291000</v>
      </c>
    </row>
    <row r="30" spans="1:4">
      <c r="A30" s="4" t="s">
        <v>236</v>
      </c>
      <c r="B30" s="6" t="n">
        <v>916000</v>
      </c>
      <c r="C30" s="6" t="n">
        <v>432000</v>
      </c>
      <c r="D30" s="5" t="n">
        <v>0</v>
      </c>
    </row>
    <row r="31" spans="1:4">
      <c r="A31" s="4" t="s">
        <v>87</v>
      </c>
      <c r="B31" s="6" t="n">
        <v>50</v>
      </c>
      <c r="C31" s="6" t="n">
        <v>50</v>
      </c>
    </row>
    <row r="32" spans="1:4">
      <c r="A32" s="4" t="s">
        <v>550</v>
      </c>
    </row>
    <row r="33" spans="1:4">
      <c r="A33" s="3" t="s">
        <v>784</v>
      </c>
    </row>
    <row r="34" spans="1:4">
      <c r="A34" s="4" t="s">
        <v>595</v>
      </c>
      <c r="B34" s="5" t="n">
        <v>90615</v>
      </c>
      <c r="C34" s="5" t="n">
        <v>108438</v>
      </c>
    </row>
    <row r="35" spans="1:4">
      <c r="A35" s="4" t="s">
        <v>236</v>
      </c>
      <c r="B35" s="6" t="n">
        <v>900000</v>
      </c>
      <c r="C35" s="6" t="n">
        <v>400000</v>
      </c>
      <c r="D35" s="6" t="n">
        <v>0</v>
      </c>
    </row>
    <row r="36" spans="1:4">
      <c r="A36" s="4" t="s">
        <v>490</v>
      </c>
    </row>
    <row r="37" spans="1:4">
      <c r="A37" s="3" t="s">
        <v>784</v>
      </c>
    </row>
    <row r="38" spans="1:4">
      <c r="A38" s="4" t="s">
        <v>798</v>
      </c>
      <c r="B38" s="5" t="n">
        <v>4111301</v>
      </c>
      <c r="C38" s="5" t="n">
        <v>4191586</v>
      </c>
    </row>
    <row r="39" spans="1:4">
      <c r="A39" s="4" t="s">
        <v>799</v>
      </c>
      <c r="B39" s="6" t="n">
        <v>393500000</v>
      </c>
      <c r="C39" s="6" t="n">
        <v>421500000</v>
      </c>
    </row>
    <row r="40" spans="1:4">
      <c r="A40" s="4" t="s">
        <v>800</v>
      </c>
      <c r="B40" s="7" t="n">
        <v>95.7</v>
      </c>
      <c r="C40" s="7" t="n">
        <v>100.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8</v>
      </c>
      <c r="D2" s="2" t="s">
        <v>99</v>
      </c>
    </row>
    <row r="3" spans="1:4">
      <c r="A3" s="4" t="s">
        <v>90</v>
      </c>
    </row>
    <row r="4" spans="1:4">
      <c r="A4" s="4" t="s">
        <v>118</v>
      </c>
      <c r="B4" s="6" t="n">
        <v>231022</v>
      </c>
      <c r="C4" s="6" t="n">
        <v>340536</v>
      </c>
      <c r="D4" s="6" t="n">
        <v>224402</v>
      </c>
    </row>
    <row r="5" spans="1:4">
      <c r="A5" s="4" t="s">
        <v>129</v>
      </c>
      <c r="B5" s="5" t="n">
        <v>-751</v>
      </c>
      <c r="C5" s="5" t="n">
        <v>319</v>
      </c>
      <c r="D5" s="5" t="n">
        <v>-1500</v>
      </c>
    </row>
    <row r="6" spans="1:4">
      <c r="A6" s="4" t="s">
        <v>130</v>
      </c>
      <c r="B6" s="5" t="n">
        <v>-1938</v>
      </c>
      <c r="C6" s="5" t="n">
        <v>730</v>
      </c>
      <c r="D6" s="5" t="n">
        <v>4364</v>
      </c>
    </row>
    <row r="7" spans="1:4">
      <c r="A7" s="4" t="s">
        <v>131</v>
      </c>
      <c r="B7" s="5" t="n">
        <v>228333</v>
      </c>
      <c r="C7" s="5" t="n">
        <v>341585</v>
      </c>
      <c r="D7" s="5" t="n">
        <v>227266</v>
      </c>
    </row>
    <row r="8" spans="1:4">
      <c r="A8" s="4" t="s">
        <v>132</v>
      </c>
      <c r="B8" s="5" t="n">
        <v>-8036</v>
      </c>
      <c r="C8" s="5" t="n">
        <v>-12193</v>
      </c>
      <c r="D8" s="5" t="n">
        <v>-12311</v>
      </c>
    </row>
    <row r="9" spans="1:4">
      <c r="A9" s="4" t="s">
        <v>133</v>
      </c>
      <c r="B9" s="5" t="n">
        <v>220297</v>
      </c>
      <c r="C9" s="5" t="n">
        <v>329392</v>
      </c>
      <c r="D9" s="5" t="n">
        <v>214955</v>
      </c>
    </row>
    <row r="10" spans="1:4">
      <c r="A10" s="4" t="s">
        <v>34</v>
      </c>
    </row>
    <row r="11" spans="1:4">
      <c r="A11" s="4" t="s">
        <v>118</v>
      </c>
      <c r="B11" s="5" t="n">
        <v>231022</v>
      </c>
      <c r="C11" s="5" t="n">
        <v>340536</v>
      </c>
      <c r="D11" s="5" t="n">
        <v>224402</v>
      </c>
    </row>
    <row r="12" spans="1:4">
      <c r="A12" s="4" t="s">
        <v>129</v>
      </c>
      <c r="B12" s="5" t="n">
        <v>-751</v>
      </c>
      <c r="C12" s="5" t="n">
        <v>319</v>
      </c>
      <c r="D12" s="5" t="n">
        <v>-1500</v>
      </c>
    </row>
    <row r="13" spans="1:4">
      <c r="A13" s="4" t="s">
        <v>130</v>
      </c>
      <c r="B13" s="5" t="n">
        <v>-1938</v>
      </c>
      <c r="C13" s="5" t="n">
        <v>730</v>
      </c>
      <c r="D13" s="5" t="n">
        <v>4364</v>
      </c>
    </row>
    <row r="14" spans="1:4">
      <c r="A14" s="4" t="s">
        <v>134</v>
      </c>
      <c r="B14" s="6" t="n">
        <v>228333</v>
      </c>
      <c r="C14" s="6" t="n">
        <v>341585</v>
      </c>
      <c r="D14" s="6" t="n">
        <v>2272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8</v>
      </c>
      <c r="D2" s="2" t="s">
        <v>802</v>
      </c>
    </row>
    <row r="3" spans="1:4">
      <c r="A3" s="3" t="s">
        <v>803</v>
      </c>
    </row>
    <row r="4" spans="1:4">
      <c r="A4" s="4" t="s">
        <v>804</v>
      </c>
      <c r="B4" s="5" t="n">
        <v>117955568</v>
      </c>
      <c r="C4" s="5" t="n">
        <v>117834752</v>
      </c>
    </row>
    <row r="5" spans="1:4">
      <c r="A5" s="4" t="s">
        <v>85</v>
      </c>
      <c r="B5" s="5" t="n">
        <v>113844267</v>
      </c>
      <c r="C5" s="5" t="n">
        <v>113643166</v>
      </c>
    </row>
    <row r="6" spans="1:4">
      <c r="A6" s="4" t="s">
        <v>422</v>
      </c>
      <c r="B6" s="4" t="s">
        <v>423</v>
      </c>
      <c r="C6" s="4" t="s">
        <v>424</v>
      </c>
    </row>
    <row r="7" spans="1:4">
      <c r="A7" s="4" t="s">
        <v>86</v>
      </c>
      <c r="B7" s="5" t="n">
        <v>4111301</v>
      </c>
    </row>
    <row r="8" spans="1:4">
      <c r="A8" s="4" t="s">
        <v>34</v>
      </c>
    </row>
    <row r="9" spans="1:4">
      <c r="A9" s="3" t="s">
        <v>803</v>
      </c>
    </row>
    <row r="10" spans="1:4">
      <c r="A10" s="4" t="s">
        <v>85</v>
      </c>
      <c r="B10" s="5" t="n">
        <v>113844267</v>
      </c>
      <c r="C10" s="5" t="n">
        <v>113643166</v>
      </c>
    </row>
    <row r="11" spans="1:4">
      <c r="A11" s="4" t="s">
        <v>86</v>
      </c>
      <c r="B11" s="5" t="n">
        <v>4111301</v>
      </c>
      <c r="C11" s="5" t="n">
        <v>4191586</v>
      </c>
    </row>
    <row r="12" spans="1:4">
      <c r="A12" s="4" t="s">
        <v>799</v>
      </c>
      <c r="B12" s="6" t="n">
        <v>220043</v>
      </c>
      <c r="C12" s="6" t="n">
        <v>231676</v>
      </c>
    </row>
    <row r="13" spans="1:4">
      <c r="A13" s="4" t="s">
        <v>490</v>
      </c>
    </row>
    <row r="14" spans="1:4">
      <c r="A14" s="3" t="s">
        <v>803</v>
      </c>
    </row>
    <row r="15" spans="1:4">
      <c r="A15" s="4" t="s">
        <v>798</v>
      </c>
      <c r="B15" s="5" t="n">
        <v>4111301</v>
      </c>
      <c r="C15" s="5" t="n">
        <v>4191586</v>
      </c>
    </row>
    <row r="16" spans="1:4">
      <c r="A16" s="4" t="s">
        <v>800</v>
      </c>
      <c r="B16" s="7" t="n">
        <v>95.7</v>
      </c>
      <c r="C16" s="7" t="n">
        <v>100.56</v>
      </c>
    </row>
    <row r="17" spans="1:4">
      <c r="A17" s="4" t="s">
        <v>799</v>
      </c>
      <c r="B17" s="6" t="n">
        <v>393500</v>
      </c>
      <c r="C17" s="6" t="n">
        <v>421500</v>
      </c>
    </row>
    <row r="18" spans="1:4">
      <c r="A18" s="4" t="s">
        <v>495</v>
      </c>
    </row>
    <row r="19" spans="1:4">
      <c r="A19" s="3" t="s">
        <v>803</v>
      </c>
    </row>
    <row r="20" spans="1:4">
      <c r="A20" s="4" t="s">
        <v>97</v>
      </c>
      <c r="D20" s="5" t="n">
        <v>8678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805</v>
      </c>
      <c r="B1" s="2" t="s">
        <v>1</v>
      </c>
    </row>
    <row r="2" spans="1:4">
      <c r="B2" s="2" t="s">
        <v>806</v>
      </c>
      <c r="C2" s="2" t="s">
        <v>807</v>
      </c>
      <c r="D2" s="2" t="s">
        <v>808</v>
      </c>
    </row>
    <row r="3" spans="1:4">
      <c r="A3" s="3" t="s">
        <v>809</v>
      </c>
    </row>
    <row r="4" spans="1:4">
      <c r="A4" s="4" t="s">
        <v>810</v>
      </c>
      <c r="B4" s="11" t="n">
        <v>3.2</v>
      </c>
      <c r="C4" s="11" t="n">
        <v>2.8</v>
      </c>
      <c r="D4" s="6" t="n">
        <v>2</v>
      </c>
    </row>
    <row r="5" spans="1:4">
      <c r="A5" s="4" t="s">
        <v>811</v>
      </c>
      <c r="B5" s="5" t="n">
        <v>139436</v>
      </c>
    </row>
    <row r="6" spans="1:4">
      <c r="A6" s="4" t="s">
        <v>812</v>
      </c>
      <c r="B6" s="11" t="n">
        <v>13.3</v>
      </c>
    </row>
    <row r="7" spans="1:4">
      <c r="A7" s="4" t="s">
        <v>813</v>
      </c>
    </row>
    <row r="8" spans="1:4">
      <c r="A8" s="3" t="s">
        <v>809</v>
      </c>
    </row>
    <row r="9" spans="1:4">
      <c r="A9" s="4" t="s">
        <v>814</v>
      </c>
      <c r="B9" s="5" t="n">
        <v>12240</v>
      </c>
      <c r="C9" s="5" t="n">
        <v>12293</v>
      </c>
      <c r="D9" s="5" t="n">
        <v>10166</v>
      </c>
    </row>
    <row r="10" spans="1:4">
      <c r="A10" s="4" t="s">
        <v>815</v>
      </c>
      <c r="B10" s="7" t="n">
        <v>92.63</v>
      </c>
      <c r="C10" s="7" t="n">
        <v>101.34</v>
      </c>
      <c r="D10" s="7" t="n">
        <v>97.98999999999999</v>
      </c>
    </row>
    <row r="11" spans="1:4">
      <c r="A11" s="4" t="s">
        <v>816</v>
      </c>
    </row>
    <row r="12" spans="1:4">
      <c r="A12" s="3" t="s">
        <v>809</v>
      </c>
    </row>
    <row r="13" spans="1:4">
      <c r="A13" s="4" t="s">
        <v>817</v>
      </c>
      <c r="B13" s="11" t="n">
        <v>0.3</v>
      </c>
      <c r="C13" s="11" t="n">
        <v>0.2</v>
      </c>
      <c r="D13" s="11" t="n">
        <v>0.1</v>
      </c>
    </row>
    <row r="14" spans="1:4">
      <c r="A14" s="4" t="s">
        <v>818</v>
      </c>
      <c r="B14" s="5" t="n">
        <v>2</v>
      </c>
    </row>
    <row r="15" spans="1:4">
      <c r="A15" s="4" t="s">
        <v>819</v>
      </c>
      <c r="B15" s="4" t="s">
        <v>8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1</v>
      </c>
      <c r="B1" s="2" t="s">
        <v>2</v>
      </c>
      <c r="C1" s="2" t="s">
        <v>38</v>
      </c>
    </row>
    <row r="2" spans="1:3">
      <c r="A2" s="3" t="s">
        <v>302</v>
      </c>
    </row>
    <row r="3" spans="1:3">
      <c r="A3" s="4" t="s">
        <v>822</v>
      </c>
      <c r="B3" s="6" t="n">
        <v>2729</v>
      </c>
    </row>
    <row r="4" spans="1:3">
      <c r="A4" s="4" t="s">
        <v>823</v>
      </c>
      <c r="B4" s="5" t="n">
        <v>2744</v>
      </c>
    </row>
    <row r="5" spans="1:3">
      <c r="A5" s="4" t="s">
        <v>824</v>
      </c>
      <c r="B5" s="5" t="n">
        <v>2771</v>
      </c>
    </row>
    <row r="6" spans="1:3">
      <c r="A6" s="4" t="s">
        <v>825</v>
      </c>
      <c r="B6" s="5" t="n">
        <v>2767</v>
      </c>
    </row>
    <row r="7" spans="1:3">
      <c r="A7" s="4" t="s">
        <v>826</v>
      </c>
      <c r="B7" s="5" t="n">
        <v>2761</v>
      </c>
    </row>
    <row r="8" spans="1:3">
      <c r="A8" s="4" t="s">
        <v>827</v>
      </c>
      <c r="B8" s="5" t="n">
        <v>68516</v>
      </c>
    </row>
    <row r="9" spans="1:3">
      <c r="A9" s="4" t="s">
        <v>420</v>
      </c>
      <c r="B9" s="5" t="n">
        <v>8700</v>
      </c>
      <c r="C9" s="6" t="n">
        <v>32100</v>
      </c>
    </row>
    <row r="10" spans="1:3">
      <c r="A10" s="4" t="s">
        <v>828</v>
      </c>
      <c r="B10" s="5" t="n">
        <v>82288</v>
      </c>
    </row>
    <row r="11" spans="1:3">
      <c r="A11" s="4" t="s">
        <v>829</v>
      </c>
    </row>
    <row r="12" spans="1:3">
      <c r="A12" s="3" t="s">
        <v>302</v>
      </c>
    </row>
    <row r="13" spans="1:3">
      <c r="A13" s="4" t="s">
        <v>830</v>
      </c>
      <c r="B13" s="5" t="n">
        <v>54600</v>
      </c>
    </row>
    <row r="14" spans="1:3">
      <c r="A14" s="4" t="s">
        <v>831</v>
      </c>
    </row>
    <row r="15" spans="1:3">
      <c r="A15" s="3" t="s">
        <v>302</v>
      </c>
    </row>
    <row r="16" spans="1:3">
      <c r="A16" s="4" t="s">
        <v>830</v>
      </c>
      <c r="B16" s="6" t="n">
        <v>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0"/>
    <col customWidth="1" max="3" min="3" width="9"/>
    <col customWidth="1" max="4" min="4" width="7"/>
    <col customWidth="1" max="5" min="5" width="12"/>
  </cols>
  <sheetData>
    <row r="1" spans="1:5">
      <c r="A1" s="1" t="s">
        <v>832</v>
      </c>
      <c r="B1" s="2" t="s">
        <v>833</v>
      </c>
      <c r="C1" s="2" t="s">
        <v>834</v>
      </c>
      <c r="D1" s="2" t="s">
        <v>835</v>
      </c>
      <c r="E1" s="2" t="s">
        <v>836</v>
      </c>
    </row>
    <row r="2" spans="1:5">
      <c r="A2" s="3" t="s">
        <v>837</v>
      </c>
    </row>
    <row r="3" spans="1:5">
      <c r="A3" s="4" t="s">
        <v>425</v>
      </c>
      <c r="C3" s="5" t="n">
        <v>303</v>
      </c>
      <c r="E3" s="5" t="n">
        <v>303</v>
      </c>
    </row>
    <row r="4" spans="1:5">
      <c r="A4" s="4" t="s">
        <v>838</v>
      </c>
      <c r="D4" s="5" t="n">
        <v>17</v>
      </c>
    </row>
    <row r="5" spans="1:5">
      <c r="A5" s="4" t="s">
        <v>839</v>
      </c>
      <c r="B5" s="4" t="s">
        <v>840</v>
      </c>
    </row>
    <row r="6" spans="1:5">
      <c r="A6" s="4" t="s">
        <v>841</v>
      </c>
      <c r="B6" s="4" t="s">
        <v>842</v>
      </c>
    </row>
    <row r="7" spans="1:5">
      <c r="A7" s="4" t="s">
        <v>843</v>
      </c>
      <c r="B7" s="4" t="s">
        <v>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844</v>
      </c>
      <c r="B1" s="2" t="s">
        <v>845</v>
      </c>
      <c r="J1" s="2" t="s">
        <v>1</v>
      </c>
    </row>
    <row r="2" spans="1:13">
      <c r="B2" s="2" t="s">
        <v>2</v>
      </c>
      <c r="C2" s="2" t="s">
        <v>846</v>
      </c>
      <c r="D2" s="2" t="s">
        <v>847</v>
      </c>
      <c r="E2" s="2" t="s">
        <v>848</v>
      </c>
      <c r="F2" s="2" t="s">
        <v>38</v>
      </c>
      <c r="G2" s="2" t="s">
        <v>849</v>
      </c>
      <c r="H2" s="2" t="s">
        <v>850</v>
      </c>
      <c r="I2" s="2" t="s">
        <v>851</v>
      </c>
      <c r="J2" s="2" t="s">
        <v>2</v>
      </c>
      <c r="K2" s="2" t="s">
        <v>38</v>
      </c>
      <c r="L2" s="2" t="s">
        <v>99</v>
      </c>
    </row>
    <row r="3" spans="1:13">
      <c r="A3" s="3" t="s">
        <v>852</v>
      </c>
    </row>
    <row r="4" spans="1:13">
      <c r="A4" s="4" t="s">
        <v>101</v>
      </c>
      <c r="K4" s="6" t="n">
        <v>-20000</v>
      </c>
      <c r="L4" s="6" t="n">
        <v>-40800</v>
      </c>
    </row>
    <row r="5" spans="1:13">
      <c r="A5" s="4" t="s">
        <v>90</v>
      </c>
    </row>
    <row r="6" spans="1:13">
      <c r="A6" s="3" t="s">
        <v>852</v>
      </c>
    </row>
    <row r="7" spans="1:13">
      <c r="A7" s="4" t="s">
        <v>103</v>
      </c>
      <c r="B7" s="6" t="n">
        <v>398148</v>
      </c>
      <c r="C7" s="6" t="n">
        <v>397108</v>
      </c>
      <c r="D7" s="6" t="n">
        <v>390073</v>
      </c>
      <c r="E7" s="6" t="n">
        <v>386017</v>
      </c>
      <c r="F7" s="6" t="n">
        <v>382738</v>
      </c>
      <c r="G7" s="6" t="n">
        <v>384550</v>
      </c>
      <c r="H7" s="6" t="n">
        <v>382791</v>
      </c>
      <c r="I7" s="6" t="n">
        <v>378908</v>
      </c>
      <c r="J7" s="6" t="n">
        <v>1571346</v>
      </c>
      <c r="K7" s="5" t="n">
        <v>1528987</v>
      </c>
      <c r="L7" s="5" t="n">
        <v>1125348</v>
      </c>
    </row>
    <row r="8" spans="1:13">
      <c r="A8" s="4" t="s">
        <v>853</v>
      </c>
      <c r="J8" s="5" t="n">
        <v>976758</v>
      </c>
      <c r="K8" s="5" t="n">
        <v>952256</v>
      </c>
      <c r="L8" s="5" t="n">
        <v>701992</v>
      </c>
    </row>
    <row r="9" spans="1:13">
      <c r="A9" s="4" t="s">
        <v>106</v>
      </c>
      <c r="J9" s="5" t="n">
        <v>-489759</v>
      </c>
      <c r="K9" s="5" t="n">
        <v>-493708</v>
      </c>
      <c r="L9" s="5" t="n">
        <v>-322958</v>
      </c>
    </row>
    <row r="10" spans="1:13">
      <c r="A10" s="4" t="s">
        <v>854</v>
      </c>
      <c r="J10" s="5" t="n">
        <v>-47633</v>
      </c>
      <c r="K10" s="5" t="n">
        <v>-43588</v>
      </c>
      <c r="L10" s="5" t="n">
        <v>-34093</v>
      </c>
    </row>
    <row r="11" spans="1:13">
      <c r="A11" s="4" t="s">
        <v>855</v>
      </c>
      <c r="J11" s="5" t="n">
        <v>-34786</v>
      </c>
      <c r="K11" s="5" t="n">
        <v>-40194</v>
      </c>
      <c r="L11" s="5" t="n">
        <v>-29040</v>
      </c>
    </row>
    <row r="12" spans="1:13">
      <c r="A12" s="4" t="s">
        <v>101</v>
      </c>
      <c r="J12" s="5" t="n">
        <v>-9112</v>
      </c>
      <c r="K12" s="5" t="n">
        <v>-19990</v>
      </c>
      <c r="L12" s="5" t="n">
        <v>-40823</v>
      </c>
    </row>
    <row r="13" spans="1:13">
      <c r="A13" s="4" t="s">
        <v>110</v>
      </c>
      <c r="J13" s="5" t="n">
        <v>-173594</v>
      </c>
      <c r="K13" s="5" t="n">
        <v>-154751</v>
      </c>
      <c r="L13" s="5" t="n">
        <v>-129947</v>
      </c>
    </row>
    <row r="14" spans="1:13">
      <c r="A14" s="4" t="s">
        <v>111</v>
      </c>
      <c r="J14" s="5" t="n">
        <v>-39</v>
      </c>
      <c r="K14" s="5" t="n">
        <v>127386</v>
      </c>
      <c r="L14" s="5" t="n">
        <v>80397</v>
      </c>
    </row>
    <row r="15" spans="1:13">
      <c r="A15" s="4" t="s">
        <v>115</v>
      </c>
      <c r="J15" s="5" t="n">
        <v>-2611</v>
      </c>
      <c r="K15" s="5" t="n">
        <v>-2619</v>
      </c>
      <c r="L15" s="5" t="n">
        <v>-1699</v>
      </c>
    </row>
    <row r="16" spans="1:13">
      <c r="A16" s="4" t="s">
        <v>112</v>
      </c>
      <c r="J16" s="5" t="n">
        <v>4532</v>
      </c>
      <c r="K16" s="5" t="n">
        <v>21</v>
      </c>
      <c r="L16" s="5" t="n">
        <v>2171</v>
      </c>
    </row>
    <row r="17" spans="1:13">
      <c r="A17" s="4" t="s">
        <v>113</v>
      </c>
      <c r="J17" s="5" t="n">
        <v>5434</v>
      </c>
      <c r="K17" s="5" t="n">
        <v>14353</v>
      </c>
      <c r="L17" s="5" t="n">
        <v>-1839</v>
      </c>
    </row>
    <row r="18" spans="1:13">
      <c r="A18" s="4" t="s">
        <v>117</v>
      </c>
      <c r="J18" s="5" t="n">
        <v>1832</v>
      </c>
      <c r="K18" s="5" t="n">
        <v>1370</v>
      </c>
      <c r="L18" s="5" t="n">
        <v>241</v>
      </c>
    </row>
    <row r="19" spans="1:13">
      <c r="A19" s="4" t="s">
        <v>119</v>
      </c>
      <c r="J19" s="5" t="n">
        <v>-8123</v>
      </c>
      <c r="K19" s="5" t="n">
        <v>-12157</v>
      </c>
      <c r="L19" s="5" t="n">
        <v>-12180</v>
      </c>
    </row>
    <row r="20" spans="1:13">
      <c r="A20" s="4" t="s">
        <v>121</v>
      </c>
      <c r="J20" s="5" t="n">
        <v>-3688</v>
      </c>
      <c r="K20" s="5" t="n">
        <v>-3688</v>
      </c>
      <c r="L20" s="5" t="n">
        <v>-307</v>
      </c>
    </row>
    <row r="21" spans="1:13">
      <c r="A21" s="4" t="s">
        <v>856</v>
      </c>
      <c r="B21" s="6" t="n">
        <v>60360</v>
      </c>
      <c r="C21" s="6" t="n">
        <v>51869</v>
      </c>
      <c r="D21" s="6" t="n">
        <v>58885</v>
      </c>
      <c r="E21" s="6" t="n">
        <v>48097</v>
      </c>
      <c r="F21" s="6" t="n">
        <v>122528</v>
      </c>
      <c r="G21" s="6" t="n">
        <v>113787</v>
      </c>
      <c r="H21" s="6" t="n">
        <v>47393</v>
      </c>
      <c r="I21" s="6" t="n">
        <v>40983</v>
      </c>
      <c r="J21" s="5" t="n">
        <v>219211</v>
      </c>
      <c r="K21" s="5" t="n">
        <v>324691</v>
      </c>
      <c r="L21" s="5" t="n">
        <v>211915</v>
      </c>
    </row>
    <row r="22" spans="1:13">
      <c r="A22" s="4" t="s">
        <v>857</v>
      </c>
    </row>
    <row r="23" spans="1:13">
      <c r="A23" s="3" t="s">
        <v>852</v>
      </c>
    </row>
    <row r="24" spans="1:13">
      <c r="A24" s="4" t="s">
        <v>103</v>
      </c>
      <c r="J24" s="5" t="n">
        <v>1441811</v>
      </c>
      <c r="K24" s="5" t="n">
        <v>1414839</v>
      </c>
      <c r="L24" s="5" t="n">
        <v>992721</v>
      </c>
    </row>
    <row r="25" spans="1:13">
      <c r="A25" s="4" t="s">
        <v>853</v>
      </c>
      <c r="J25" s="5" t="n">
        <v>905756</v>
      </c>
      <c r="K25" s="5" t="n">
        <v>889176</v>
      </c>
      <c r="L25" s="5" t="n">
        <v>620567</v>
      </c>
    </row>
    <row r="26" spans="1:13">
      <c r="A26" s="4" t="s">
        <v>858</v>
      </c>
      <c r="J26" s="5" t="n">
        <v>1340914</v>
      </c>
      <c r="K26" s="5" t="n">
        <v>1313836</v>
      </c>
      <c r="L26" s="5" t="n">
        <v>909688</v>
      </c>
    </row>
    <row r="27" spans="1:13">
      <c r="A27" s="4" t="s">
        <v>466</v>
      </c>
      <c r="J27" s="5" t="n">
        <v>89281</v>
      </c>
      <c r="K27" s="5" t="n">
        <v>88774</v>
      </c>
      <c r="L27" s="5" t="n">
        <v>74814</v>
      </c>
    </row>
    <row r="28" spans="1:13">
      <c r="A28" s="4" t="s">
        <v>859</v>
      </c>
      <c r="J28" s="5" t="n">
        <v>11616</v>
      </c>
      <c r="K28" s="5" t="n">
        <v>12229</v>
      </c>
      <c r="L28" s="5" t="n">
        <v>8219</v>
      </c>
    </row>
    <row r="29" spans="1:13">
      <c r="A29" s="4" t="s">
        <v>860</v>
      </c>
    </row>
    <row r="30" spans="1:13">
      <c r="A30" s="3" t="s">
        <v>852</v>
      </c>
    </row>
    <row r="31" spans="1:13">
      <c r="A31" s="4" t="s">
        <v>103</v>
      </c>
      <c r="J31" s="5" t="n">
        <v>129535</v>
      </c>
      <c r="K31" s="5" t="n">
        <v>114148</v>
      </c>
      <c r="L31" s="5" t="n">
        <v>132627</v>
      </c>
    </row>
    <row r="32" spans="1:13">
      <c r="A32" s="4" t="s">
        <v>853</v>
      </c>
      <c r="J32" s="5" t="n">
        <v>71002</v>
      </c>
      <c r="K32" s="5" t="n">
        <v>63080</v>
      </c>
      <c r="L32" s="5" t="n">
        <v>81425</v>
      </c>
      <c r="M32" s="4" t="s">
        <v>525</v>
      </c>
    </row>
    <row r="33" spans="1:13">
      <c r="A33" s="4" t="s">
        <v>858</v>
      </c>
      <c r="J33" s="5" t="n">
        <v>123112</v>
      </c>
      <c r="K33" s="5" t="n">
        <v>105865</v>
      </c>
      <c r="L33" s="5" t="n">
        <v>121964</v>
      </c>
    </row>
    <row r="34" spans="1:13">
      <c r="A34" s="4" t="s">
        <v>466</v>
      </c>
      <c r="J34" s="5" t="n">
        <v>5483</v>
      </c>
      <c r="K34" s="5" t="n">
        <v>5282</v>
      </c>
      <c r="L34" s="5" t="n">
        <v>8733</v>
      </c>
    </row>
    <row r="35" spans="1:13">
      <c r="A35" s="4" t="s">
        <v>859</v>
      </c>
      <c r="J35" s="6" t="n">
        <v>940</v>
      </c>
      <c r="K35" s="6" t="n">
        <v>3001</v>
      </c>
      <c r="L35" s="6" t="n">
        <v>1930</v>
      </c>
    </row>
    <row r="36" spans="1:13"/>
    <row r="37" spans="1:13">
      <c r="A37" s="4" t="s">
        <v>525</v>
      </c>
      <c r="B37" s="4" t="s">
        <v>861</v>
      </c>
    </row>
  </sheetData>
  <mergeCells count="6">
    <mergeCell ref="A1:A2"/>
    <mergeCell ref="B1:I1"/>
    <mergeCell ref="J1:M1"/>
    <mergeCell ref="L2:M2"/>
    <mergeCell ref="A36:M36"/>
    <mergeCell ref="B37:M3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8</v>
      </c>
    </row>
    <row r="2" spans="1:3">
      <c r="A2" s="3" t="s">
        <v>863</v>
      </c>
    </row>
    <row r="3" spans="1:3">
      <c r="A3" s="4" t="s">
        <v>864</v>
      </c>
      <c r="B3" s="6" t="n">
        <v>11323781</v>
      </c>
      <c r="C3" s="6" t="n">
        <v>11491919</v>
      </c>
    </row>
    <row r="4" spans="1:3">
      <c r="A4" s="4" t="s">
        <v>865</v>
      </c>
    </row>
    <row r="5" spans="1:3">
      <c r="A5" s="3" t="s">
        <v>863</v>
      </c>
    </row>
    <row r="6" spans="1:3">
      <c r="A6" s="4" t="s">
        <v>864</v>
      </c>
      <c r="B6" s="5" t="n">
        <v>9589141</v>
      </c>
      <c r="C6" s="5" t="n">
        <v>9864321</v>
      </c>
    </row>
    <row r="7" spans="1:3">
      <c r="A7" s="4" t="s">
        <v>866</v>
      </c>
    </row>
    <row r="8" spans="1:3">
      <c r="A8" s="3" t="s">
        <v>863</v>
      </c>
    </row>
    <row r="9" spans="1:3">
      <c r="A9" s="4" t="s">
        <v>864</v>
      </c>
      <c r="B9" s="5" t="n">
        <v>1565480</v>
      </c>
      <c r="C9" s="5" t="n">
        <v>1427778</v>
      </c>
    </row>
    <row r="10" spans="1:3">
      <c r="A10" s="4" t="s">
        <v>867</v>
      </c>
    </row>
    <row r="11" spans="1:3">
      <c r="A11" s="3" t="s">
        <v>863</v>
      </c>
    </row>
    <row r="12" spans="1:3">
      <c r="A12" s="4" t="s">
        <v>864</v>
      </c>
      <c r="B12" s="6" t="n">
        <v>169160</v>
      </c>
      <c r="C12" s="6" t="n">
        <v>199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2"/>
  </cols>
  <sheetData>
    <row r="1" spans="1:2">
      <c r="A1" s="1" t="s">
        <v>868</v>
      </c>
      <c r="B1" s="2" t="s">
        <v>869</v>
      </c>
    </row>
    <row r="2" spans="1:2">
      <c r="A2" s="4" t="s">
        <v>870</v>
      </c>
    </row>
    <row r="3" spans="1:2">
      <c r="A3" s="3" t="s">
        <v>871</v>
      </c>
    </row>
    <row r="4" spans="1:2">
      <c r="A4" s="4" t="s">
        <v>872</v>
      </c>
      <c r="B4" s="5" t="n">
        <v>374</v>
      </c>
    </row>
    <row r="5" spans="1:2">
      <c r="A5" s="4" t="s">
        <v>873</v>
      </c>
    </row>
    <row r="6" spans="1:2">
      <c r="A6" s="3" t="s">
        <v>871</v>
      </c>
    </row>
    <row r="7" spans="1:2">
      <c r="A7" s="4" t="s">
        <v>440</v>
      </c>
      <c r="B7" s="5" t="n">
        <v>7500</v>
      </c>
    </row>
    <row r="8" spans="1:2">
      <c r="A8" s="4" t="s">
        <v>874</v>
      </c>
    </row>
    <row r="9" spans="1:2">
      <c r="A9" s="3" t="s">
        <v>871</v>
      </c>
    </row>
    <row r="10" spans="1:2">
      <c r="A10" s="4" t="s">
        <v>875</v>
      </c>
      <c r="B10" s="5" t="n">
        <v>9</v>
      </c>
    </row>
    <row r="11" spans="1:2">
      <c r="A11" s="4" t="s">
        <v>876</v>
      </c>
    </row>
    <row r="12" spans="1:2">
      <c r="A12" s="3" t="s">
        <v>871</v>
      </c>
    </row>
    <row r="13" spans="1:2">
      <c r="A13" s="4" t="s">
        <v>875</v>
      </c>
      <c r="B13" s="5" t="n">
        <v>10</v>
      </c>
    </row>
    <row r="14" spans="1:2">
      <c r="A14" s="4" t="s">
        <v>877</v>
      </c>
    </row>
    <row r="15" spans="1:2">
      <c r="A15" s="3" t="s">
        <v>871</v>
      </c>
    </row>
    <row r="16" spans="1:2">
      <c r="A16" s="4" t="s">
        <v>875</v>
      </c>
      <c r="B16" s="5" t="n">
        <v>3</v>
      </c>
    </row>
    <row r="17" spans="1:2">
      <c r="A17" s="4" t="s">
        <v>878</v>
      </c>
    </row>
    <row r="18" spans="1:2">
      <c r="A18" s="3" t="s">
        <v>871</v>
      </c>
    </row>
    <row r="19" spans="1:2">
      <c r="A19" s="4" t="s">
        <v>875</v>
      </c>
      <c r="B19" s="5" t="n">
        <v>34</v>
      </c>
    </row>
    <row r="20" spans="1:2">
      <c r="A20" s="4" t="s">
        <v>879</v>
      </c>
    </row>
    <row r="21" spans="1:2">
      <c r="A21" s="3" t="s">
        <v>871</v>
      </c>
    </row>
    <row r="22" spans="1:2">
      <c r="A22" s="4" t="s">
        <v>875</v>
      </c>
      <c r="B22" s="5" t="n">
        <v>29</v>
      </c>
    </row>
    <row r="23" spans="1:2">
      <c r="A23" s="4" t="s">
        <v>880</v>
      </c>
    </row>
    <row r="24" spans="1:2">
      <c r="A24" s="3" t="s">
        <v>871</v>
      </c>
    </row>
    <row r="25" spans="1:2">
      <c r="A25" s="4" t="s">
        <v>875</v>
      </c>
      <c r="B25" s="5" t="n">
        <v>7</v>
      </c>
    </row>
    <row r="26" spans="1:2">
      <c r="A26" s="4" t="s">
        <v>881</v>
      </c>
    </row>
    <row r="27" spans="1:2">
      <c r="A27" s="3" t="s">
        <v>871</v>
      </c>
    </row>
    <row r="28" spans="1:2">
      <c r="A28" s="4" t="s">
        <v>875</v>
      </c>
      <c r="B28" s="5"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45</v>
      </c>
      <c r="J1" s="2" t="s">
        <v>1</v>
      </c>
    </row>
    <row r="2" spans="1:12">
      <c r="B2" s="2" t="s">
        <v>2</v>
      </c>
      <c r="C2" s="2" t="s">
        <v>846</v>
      </c>
      <c r="D2" s="2" t="s">
        <v>847</v>
      </c>
      <c r="E2" s="2" t="s">
        <v>848</v>
      </c>
      <c r="F2" s="2" t="s">
        <v>38</v>
      </c>
      <c r="G2" s="2" t="s">
        <v>849</v>
      </c>
      <c r="H2" s="2" t="s">
        <v>850</v>
      </c>
      <c r="I2" s="2" t="s">
        <v>851</v>
      </c>
      <c r="J2" s="2" t="s">
        <v>2</v>
      </c>
      <c r="K2" s="2" t="s">
        <v>38</v>
      </c>
      <c r="L2" s="2" t="s">
        <v>99</v>
      </c>
    </row>
    <row r="3" spans="1:12">
      <c r="A3" s="4" t="s">
        <v>90</v>
      </c>
    </row>
    <row r="4" spans="1:12">
      <c r="A4" s="3" t="s">
        <v>883</v>
      </c>
    </row>
    <row r="5" spans="1:12">
      <c r="A5" s="4" t="s">
        <v>103</v>
      </c>
      <c r="B5" s="6" t="n">
        <v>398148</v>
      </c>
      <c r="C5" s="6" t="n">
        <v>397108</v>
      </c>
      <c r="D5" s="6" t="n">
        <v>390073</v>
      </c>
      <c r="E5" s="6" t="n">
        <v>386017</v>
      </c>
      <c r="F5" s="6" t="n">
        <v>382738</v>
      </c>
      <c r="G5" s="6" t="n">
        <v>384550</v>
      </c>
      <c r="H5" s="6" t="n">
        <v>382791</v>
      </c>
      <c r="I5" s="6" t="n">
        <v>378908</v>
      </c>
      <c r="J5" s="6" t="n">
        <v>1571346</v>
      </c>
      <c r="K5" s="6" t="n">
        <v>1528987</v>
      </c>
      <c r="L5" s="6" t="n">
        <v>1125348</v>
      </c>
    </row>
    <row r="6" spans="1:12">
      <c r="A6" s="4" t="s">
        <v>110</v>
      </c>
      <c r="J6" s="5" t="n">
        <v>-173594</v>
      </c>
      <c r="K6" s="5" t="n">
        <v>-154751</v>
      </c>
      <c r="L6" s="5" t="n">
        <v>-129947</v>
      </c>
    </row>
    <row r="7" spans="1:12">
      <c r="A7" s="4" t="s">
        <v>884</v>
      </c>
      <c r="J7" s="5" t="n">
        <v>1832</v>
      </c>
      <c r="K7" s="5" t="n">
        <v>1370</v>
      </c>
      <c r="L7" s="5" t="n">
        <v>241</v>
      </c>
    </row>
    <row r="8" spans="1:12">
      <c r="A8" s="4" t="s">
        <v>118</v>
      </c>
      <c r="B8" s="5" t="n">
        <v>63517</v>
      </c>
      <c r="C8" s="5" t="n">
        <v>54704</v>
      </c>
      <c r="D8" s="5" t="n">
        <v>61981</v>
      </c>
      <c r="E8" s="5" t="n">
        <v>50820</v>
      </c>
      <c r="F8" s="5" t="n">
        <v>128007</v>
      </c>
      <c r="G8" s="5" t="n">
        <v>118958</v>
      </c>
      <c r="H8" s="5" t="n">
        <v>50155</v>
      </c>
      <c r="I8" s="5" t="n">
        <v>43416</v>
      </c>
      <c r="J8" s="5" t="n">
        <v>231022</v>
      </c>
      <c r="K8" s="5" t="n">
        <v>340536</v>
      </c>
      <c r="L8" s="5" t="n">
        <v>224402</v>
      </c>
    </row>
    <row r="9" spans="1:12">
      <c r="A9" s="4" t="s">
        <v>885</v>
      </c>
      <c r="J9" s="5" t="n">
        <v>8123</v>
      </c>
      <c r="K9" s="5" t="n">
        <v>12157</v>
      </c>
      <c r="L9" s="5" t="n">
        <v>12180</v>
      </c>
    </row>
    <row r="10" spans="1:12">
      <c r="A10" s="4" t="s">
        <v>121</v>
      </c>
      <c r="J10" s="5" t="n">
        <v>3688</v>
      </c>
      <c r="K10" s="5" t="n">
        <v>3688</v>
      </c>
      <c r="L10" s="5" t="n">
        <v>307</v>
      </c>
    </row>
    <row r="11" spans="1:12">
      <c r="A11" s="4" t="s">
        <v>886</v>
      </c>
      <c r="B11" s="6" t="n">
        <v>60360</v>
      </c>
      <c r="C11" s="6" t="n">
        <v>51869</v>
      </c>
      <c r="D11" s="6" t="n">
        <v>58885</v>
      </c>
      <c r="E11" s="6" t="n">
        <v>48097</v>
      </c>
      <c r="F11" s="6" t="n">
        <v>122528</v>
      </c>
      <c r="G11" s="6" t="n">
        <v>113787</v>
      </c>
      <c r="H11" s="6" t="n">
        <v>47393</v>
      </c>
      <c r="I11" s="6" t="n">
        <v>40983</v>
      </c>
      <c r="J11" s="6" t="n">
        <v>219211</v>
      </c>
      <c r="K11" s="6" t="n">
        <v>324691</v>
      </c>
      <c r="L11" s="6" t="n">
        <v>211915</v>
      </c>
    </row>
    <row r="12" spans="1:12">
      <c r="A12" s="4" t="s">
        <v>887</v>
      </c>
      <c r="B12" s="7" t="n">
        <v>0.53</v>
      </c>
      <c r="C12" s="7" t="n">
        <v>0.46</v>
      </c>
      <c r="D12" s="7" t="n">
        <v>0.52</v>
      </c>
      <c r="E12" s="7" t="n">
        <v>0.42</v>
      </c>
      <c r="F12" s="7" t="n">
        <v>1.08</v>
      </c>
      <c r="G12" s="6" t="n">
        <v>1</v>
      </c>
      <c r="H12" s="7" t="n">
        <v>0.42</v>
      </c>
      <c r="I12" s="7" t="n">
        <v>0.36</v>
      </c>
      <c r="J12" s="7" t="n">
        <v>1.93</v>
      </c>
      <c r="K12" s="7" t="n">
        <v>2.86</v>
      </c>
      <c r="L12" s="7" t="n">
        <v>2.69</v>
      </c>
    </row>
    <row r="13" spans="1:12">
      <c r="A13" s="4" t="s">
        <v>888</v>
      </c>
      <c r="B13" s="7" t="n">
        <v>0.53</v>
      </c>
      <c r="C13" s="7" t="n">
        <v>0.46</v>
      </c>
      <c r="D13" s="7" t="n">
        <v>0.52</v>
      </c>
      <c r="E13" s="7" t="n">
        <v>0.42</v>
      </c>
      <c r="F13" s="7" t="n">
        <v>1.08</v>
      </c>
      <c r="G13" s="6" t="n">
        <v>1</v>
      </c>
      <c r="H13" s="7" t="n">
        <v>0.42</v>
      </c>
      <c r="I13" s="7" t="n">
        <v>0.36</v>
      </c>
      <c r="J13" s="9" t="n">
        <v>1.93</v>
      </c>
      <c r="K13" s="9" t="n">
        <v>2.86</v>
      </c>
      <c r="L13" s="9" t="n">
        <v>2.69</v>
      </c>
    </row>
    <row r="14" spans="1:12">
      <c r="A14" s="4" t="s">
        <v>889</v>
      </c>
      <c r="J14" s="7" t="n">
        <v>3.69</v>
      </c>
      <c r="K14" s="7" t="n">
        <v>3.48</v>
      </c>
      <c r="L14" s="7" t="n">
        <v>3.28</v>
      </c>
    </row>
    <row r="15" spans="1:12">
      <c r="A15" s="4" t="s">
        <v>452</v>
      </c>
      <c r="J15" s="6" t="n">
        <v>734292</v>
      </c>
      <c r="K15" s="6" t="n">
        <v>660800</v>
      </c>
      <c r="L15" s="6" t="n">
        <v>485004</v>
      </c>
    </row>
    <row r="16" spans="1:12">
      <c r="A16" s="4" t="s">
        <v>236</v>
      </c>
      <c r="J16" s="5" t="n">
        <v>916</v>
      </c>
      <c r="K16" s="5" t="n">
        <v>432</v>
      </c>
      <c r="L16" s="5" t="n">
        <v>0</v>
      </c>
    </row>
    <row r="17" spans="1:12">
      <c r="A17" s="4" t="s">
        <v>456</v>
      </c>
      <c r="J17" s="5" t="n">
        <v>-366350</v>
      </c>
      <c r="K17" s="5" t="n">
        <v>-294210</v>
      </c>
      <c r="L17" s="5" t="n">
        <v>-649131</v>
      </c>
    </row>
    <row r="18" spans="1:12">
      <c r="A18" s="4" t="s">
        <v>890</v>
      </c>
      <c r="J18" s="5" t="n">
        <v>-129487</v>
      </c>
      <c r="K18" s="5" t="n">
        <v>-136065</v>
      </c>
      <c r="L18" s="5" t="n">
        <v>-339186</v>
      </c>
    </row>
    <row r="19" spans="1:12">
      <c r="A19" s="4" t="s">
        <v>221</v>
      </c>
      <c r="J19" s="5" t="n">
        <v>-254715</v>
      </c>
      <c r="K19" s="5" t="n">
        <v>-343890</v>
      </c>
      <c r="L19" s="5" t="n">
        <v>-183977</v>
      </c>
    </row>
    <row r="20" spans="1:12">
      <c r="A20" s="4" t="s">
        <v>457</v>
      </c>
      <c r="J20" s="5" t="n">
        <v>-405136</v>
      </c>
      <c r="K20" s="5" t="n">
        <v>-399523</v>
      </c>
      <c r="L20" s="5" t="n">
        <v>222286</v>
      </c>
    </row>
    <row r="21" spans="1:12">
      <c r="A21" s="4" t="s">
        <v>34</v>
      </c>
    </row>
    <row r="22" spans="1:12">
      <c r="A22" s="3" t="s">
        <v>883</v>
      </c>
    </row>
    <row r="23" spans="1:12">
      <c r="A23" s="4" t="s">
        <v>103</v>
      </c>
      <c r="B23" s="6" t="n">
        <v>398148</v>
      </c>
      <c r="C23" s="6" t="n">
        <v>397108</v>
      </c>
      <c r="D23" s="6" t="n">
        <v>390073</v>
      </c>
      <c r="E23" s="6" t="n">
        <v>386017</v>
      </c>
      <c r="F23" s="6" t="n">
        <v>382738</v>
      </c>
      <c r="G23" s="6" t="n">
        <v>384550</v>
      </c>
      <c r="H23" s="6" t="n">
        <v>382791</v>
      </c>
      <c r="I23" s="6" t="n">
        <v>378908</v>
      </c>
      <c r="J23" s="5" t="n">
        <v>1571346</v>
      </c>
      <c r="K23" s="5" t="n">
        <v>1528987</v>
      </c>
      <c r="L23" s="5" t="n">
        <v>1125348</v>
      </c>
    </row>
    <row r="24" spans="1:12">
      <c r="A24" s="4" t="s">
        <v>110</v>
      </c>
      <c r="J24" s="5" t="n">
        <v>-173594</v>
      </c>
      <c r="K24" s="5" t="n">
        <v>-154751</v>
      </c>
      <c r="L24" s="5" t="n">
        <v>-129947</v>
      </c>
    </row>
    <row r="25" spans="1:12">
      <c r="A25" s="4" t="s">
        <v>884</v>
      </c>
      <c r="J25" s="5" t="n">
        <v>1832</v>
      </c>
      <c r="K25" s="5" t="n">
        <v>1370</v>
      </c>
      <c r="L25" s="5" t="n">
        <v>241</v>
      </c>
    </row>
    <row r="26" spans="1:12">
      <c r="A26" s="4" t="s">
        <v>118</v>
      </c>
      <c r="B26" s="5" t="n">
        <v>63517</v>
      </c>
      <c r="C26" s="5" t="n">
        <v>54704</v>
      </c>
      <c r="D26" s="5" t="n">
        <v>61981</v>
      </c>
      <c r="E26" s="5" t="n">
        <v>50820</v>
      </c>
      <c r="F26" s="5" t="n">
        <v>128007</v>
      </c>
      <c r="G26" s="5" t="n">
        <v>118958</v>
      </c>
      <c r="H26" s="5" t="n">
        <v>50155</v>
      </c>
      <c r="I26" s="5" t="n">
        <v>43416</v>
      </c>
      <c r="J26" s="5" t="n">
        <v>231022</v>
      </c>
      <c r="K26" s="5" t="n">
        <v>340536</v>
      </c>
      <c r="L26" s="5" t="n">
        <v>224402</v>
      </c>
    </row>
    <row r="27" spans="1:12">
      <c r="A27" s="4" t="s">
        <v>121</v>
      </c>
      <c r="J27" s="5" t="n">
        <v>-3688</v>
      </c>
      <c r="K27" s="5" t="n">
        <v>-3688</v>
      </c>
      <c r="L27" s="5" t="n">
        <v>-307</v>
      </c>
    </row>
    <row r="28" spans="1:12">
      <c r="A28" s="4" t="s">
        <v>891</v>
      </c>
      <c r="B28" s="6" t="n">
        <v>62595</v>
      </c>
      <c r="C28" s="6" t="n">
        <v>53782</v>
      </c>
      <c r="D28" s="6" t="n">
        <v>61059</v>
      </c>
      <c r="E28" s="6" t="n">
        <v>49898</v>
      </c>
      <c r="F28" s="6" t="n">
        <v>127085</v>
      </c>
      <c r="G28" s="6" t="n">
        <v>118036</v>
      </c>
      <c r="H28" s="6" t="n">
        <v>49233</v>
      </c>
      <c r="I28" s="6" t="n">
        <v>42494</v>
      </c>
    </row>
    <row r="29" spans="1:12">
      <c r="A29" s="4" t="s">
        <v>887</v>
      </c>
      <c r="B29" s="7" t="n">
        <v>0.53</v>
      </c>
      <c r="C29" s="7" t="n">
        <v>0.46</v>
      </c>
      <c r="D29" s="7" t="n">
        <v>0.52</v>
      </c>
      <c r="E29" s="7" t="n">
        <v>0.42</v>
      </c>
      <c r="F29" s="7" t="n">
        <v>1.08</v>
      </c>
      <c r="G29" s="6" t="n">
        <v>1</v>
      </c>
      <c r="H29" s="7" t="n">
        <v>0.42</v>
      </c>
      <c r="I29" s="7" t="n">
        <v>0.36</v>
      </c>
    </row>
    <row r="30" spans="1:12">
      <c r="A30" s="4" t="s">
        <v>888</v>
      </c>
      <c r="B30" s="7" t="n">
        <v>0.53</v>
      </c>
      <c r="C30" s="7" t="n">
        <v>0.46</v>
      </c>
      <c r="D30" s="7" t="n">
        <v>0.52</v>
      </c>
      <c r="E30" s="7" t="n">
        <v>0.42</v>
      </c>
      <c r="F30" s="7" t="n">
        <v>1.08</v>
      </c>
      <c r="G30" s="6" t="n">
        <v>1</v>
      </c>
      <c r="H30" s="7" t="n">
        <v>0.42</v>
      </c>
      <c r="I30" s="7" t="n">
        <v>0.36</v>
      </c>
    </row>
    <row r="31" spans="1:12">
      <c r="A31" s="4" t="s">
        <v>452</v>
      </c>
      <c r="J31" s="5" t="n">
        <v>734292</v>
      </c>
      <c r="K31" s="5" t="n">
        <v>660800</v>
      </c>
      <c r="L31" s="5" t="n">
        <v>485004</v>
      </c>
    </row>
    <row r="32" spans="1:12">
      <c r="A32" s="4" t="s">
        <v>236</v>
      </c>
      <c r="J32" s="5" t="n">
        <v>916</v>
      </c>
      <c r="K32" s="5" t="n">
        <v>432</v>
      </c>
      <c r="L32" s="5" t="n">
        <v>0</v>
      </c>
    </row>
    <row r="33" spans="1:12">
      <c r="A33" s="4" t="s">
        <v>456</v>
      </c>
      <c r="J33" s="5" t="n">
        <v>-366350</v>
      </c>
      <c r="K33" s="5" t="n">
        <v>-294210</v>
      </c>
      <c r="L33" s="5" t="n">
        <v>-649131</v>
      </c>
    </row>
    <row r="34" spans="1:12">
      <c r="A34" s="4" t="s">
        <v>890</v>
      </c>
      <c r="J34" s="5" t="n">
        <v>-129487</v>
      </c>
      <c r="K34" s="5" t="n">
        <v>-136065</v>
      </c>
      <c r="L34" s="5" t="n">
        <v>-339186</v>
      </c>
    </row>
    <row r="35" spans="1:12">
      <c r="A35" s="4" t="s">
        <v>221</v>
      </c>
      <c r="J35" s="5" t="n">
        <v>-254715</v>
      </c>
      <c r="K35" s="5" t="n">
        <v>-343890</v>
      </c>
      <c r="L35" s="5" t="n">
        <v>-183977</v>
      </c>
    </row>
    <row r="36" spans="1:12">
      <c r="A36" s="4" t="s">
        <v>457</v>
      </c>
      <c r="J36" s="6" t="n">
        <v>-405136</v>
      </c>
      <c r="K36" s="6" t="n">
        <v>-399523</v>
      </c>
      <c r="L36" s="6" t="n">
        <v>22228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4"/>
  </cols>
  <sheetData>
    <row r="1" spans="1:5">
      <c r="A1" s="1" t="s">
        <v>892</v>
      </c>
      <c r="B1" s="2" t="s">
        <v>845</v>
      </c>
    </row>
    <row r="2" spans="1:5">
      <c r="B2" s="2" t="s">
        <v>893</v>
      </c>
      <c r="C2" s="2" t="s">
        <v>894</v>
      </c>
      <c r="D2" s="2" t="s">
        <v>895</v>
      </c>
      <c r="E2" s="2" t="s">
        <v>2</v>
      </c>
    </row>
    <row r="3" spans="1:5">
      <c r="A3" s="3" t="s">
        <v>896</v>
      </c>
    </row>
    <row r="4" spans="1:5">
      <c r="A4" s="4" t="s">
        <v>897</v>
      </c>
      <c r="E4" s="4" t="s">
        <v>628</v>
      </c>
    </row>
    <row r="5" spans="1:5">
      <c r="A5" s="4" t="s">
        <v>898</v>
      </c>
    </row>
    <row r="6" spans="1:5">
      <c r="A6" s="3" t="s">
        <v>896</v>
      </c>
    </row>
    <row r="7" spans="1:5">
      <c r="A7" s="4" t="s">
        <v>899</v>
      </c>
      <c r="D7" s="10" t="n">
        <v>0.4</v>
      </c>
    </row>
    <row r="8" spans="1:5">
      <c r="A8" s="4" t="s">
        <v>112</v>
      </c>
      <c r="B8" s="6" t="n">
        <v>9</v>
      </c>
    </row>
    <row r="9" spans="1:5">
      <c r="A9" s="4" t="s">
        <v>632</v>
      </c>
    </row>
    <row r="10" spans="1:5">
      <c r="A10" s="3" t="s">
        <v>896</v>
      </c>
    </row>
    <row r="11" spans="1:5">
      <c r="A11" s="4" t="s">
        <v>897</v>
      </c>
      <c r="E11" s="4" t="s">
        <v>633</v>
      </c>
    </row>
    <row r="12" spans="1:5">
      <c r="A12" s="4" t="s">
        <v>900</v>
      </c>
    </row>
    <row r="13" spans="1:5">
      <c r="A13" s="3" t="s">
        <v>896</v>
      </c>
    </row>
    <row r="14" spans="1:5">
      <c r="A14" s="4" t="s">
        <v>650</v>
      </c>
      <c r="C14" s="11" t="n">
        <v>191.3</v>
      </c>
    </row>
    <row r="15" spans="1:5">
      <c r="A15" s="4" t="s">
        <v>897</v>
      </c>
      <c r="C15" s="4" t="s">
        <v>9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5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5"/>
  </cols>
  <sheetData>
    <row r="1" spans="1:6">
      <c r="A1" s="1" t="s">
        <v>902</v>
      </c>
      <c r="C1" s="2" t="s">
        <v>1</v>
      </c>
    </row>
    <row r="2" spans="1:6">
      <c r="C2" s="2" t="s">
        <v>2</v>
      </c>
      <c r="D2" s="2" t="s">
        <v>38</v>
      </c>
      <c r="E2" s="2" t="s">
        <v>99</v>
      </c>
      <c r="F2" s="2" t="s">
        <v>903</v>
      </c>
    </row>
    <row r="3" spans="1:6">
      <c r="A3" s="3" t="s">
        <v>904</v>
      </c>
    </row>
    <row r="4" spans="1:6">
      <c r="A4" s="4" t="s">
        <v>905</v>
      </c>
      <c r="C4" s="6" t="n">
        <v>180979000</v>
      </c>
    </row>
    <row r="5" spans="1:6">
      <c r="A5" s="4" t="s">
        <v>906</v>
      </c>
      <c r="C5" s="5" t="n">
        <v>1920889000</v>
      </c>
    </row>
    <row r="6" spans="1:6">
      <c r="A6" s="4" t="s">
        <v>907</v>
      </c>
      <c r="C6" s="5" t="n">
        <v>10100835000</v>
      </c>
    </row>
    <row r="7" spans="1:6">
      <c r="A7" s="4" t="s">
        <v>908</v>
      </c>
      <c r="C7" s="5" t="n">
        <v>1927085000</v>
      </c>
    </row>
    <row r="8" spans="1:6">
      <c r="A8" s="4" t="s">
        <v>909</v>
      </c>
      <c r="C8" s="5" t="n">
        <v>11729722000</v>
      </c>
    </row>
    <row r="9" spans="1:6">
      <c r="A9" s="4" t="s">
        <v>833</v>
      </c>
      <c r="C9" s="5" t="n">
        <v>13656807000</v>
      </c>
      <c r="D9" s="6" t="n">
        <v>13292039000</v>
      </c>
      <c r="E9" s="6" t="n">
        <v>12972170000</v>
      </c>
      <c r="F9" s="6" t="n">
        <v>8215768000</v>
      </c>
    </row>
    <row r="10" spans="1:6">
      <c r="A10" s="4" t="s">
        <v>910</v>
      </c>
      <c r="C10" s="5" t="n">
        <v>-2549287000</v>
      </c>
      <c r="D10" s="6" t="n">
        <v>-2075071000</v>
      </c>
      <c r="E10" s="6" t="n">
        <v>-1674801000</v>
      </c>
      <c r="F10" s="6" t="n">
        <v>-1499213000</v>
      </c>
    </row>
    <row r="11" spans="1:6">
      <c r="A11" s="4" t="s">
        <v>911</v>
      </c>
      <c r="C11" s="5" t="n">
        <v>11107520000</v>
      </c>
    </row>
    <row r="12" spans="1:6">
      <c r="A12" s="4" t="s">
        <v>40</v>
      </c>
    </row>
    <row r="13" spans="1:6">
      <c r="A13" s="3" t="s">
        <v>904</v>
      </c>
    </row>
    <row r="14" spans="1:6">
      <c r="A14" s="4" t="s">
        <v>912</v>
      </c>
      <c r="C14" s="5" t="n">
        <v>6196000</v>
      </c>
    </row>
    <row r="15" spans="1:6">
      <c r="A15" s="4" t="s">
        <v>913</v>
      </c>
    </row>
    <row r="16" spans="1:6">
      <c r="A16" s="3" t="s">
        <v>904</v>
      </c>
    </row>
    <row r="17" spans="1:6">
      <c r="A17" s="4" t="s">
        <v>912</v>
      </c>
      <c r="C17" s="5" t="n">
        <v>1628409000</v>
      </c>
    </row>
    <row r="18" spans="1:6">
      <c r="A18" s="4" t="s">
        <v>914</v>
      </c>
    </row>
    <row r="19" spans="1:6">
      <c r="A19" s="3" t="s">
        <v>904</v>
      </c>
    </row>
    <row r="20" spans="1:6">
      <c r="A20" s="4" t="s">
        <v>905</v>
      </c>
      <c r="C20" s="5" t="n">
        <v>180979000</v>
      </c>
    </row>
    <row r="21" spans="1:6">
      <c r="A21" s="4" t="s">
        <v>906</v>
      </c>
      <c r="C21" s="5" t="n">
        <v>1816760000</v>
      </c>
    </row>
    <row r="22" spans="1:6">
      <c r="A22" s="4" t="s">
        <v>907</v>
      </c>
      <c r="C22" s="5" t="n">
        <v>9932878000</v>
      </c>
    </row>
    <row r="23" spans="1:6">
      <c r="A23" s="4" t="s">
        <v>908</v>
      </c>
      <c r="C23" s="5" t="n">
        <v>1822039000</v>
      </c>
    </row>
    <row r="24" spans="1:6">
      <c r="A24" s="4" t="s">
        <v>909</v>
      </c>
      <c r="C24" s="5" t="n">
        <v>11488753000</v>
      </c>
    </row>
    <row r="25" spans="1:6">
      <c r="A25" s="4" t="s">
        <v>833</v>
      </c>
      <c r="C25" s="5" t="n">
        <v>13310792000</v>
      </c>
    </row>
    <row r="26" spans="1:6">
      <c r="A26" s="4" t="s">
        <v>910</v>
      </c>
      <c r="C26" s="5" t="n">
        <v>-2512538000</v>
      </c>
    </row>
    <row r="27" spans="1:6">
      <c r="A27" s="4" t="s">
        <v>911</v>
      </c>
      <c r="C27" s="5" t="n">
        <v>10798254000</v>
      </c>
    </row>
    <row r="28" spans="1:6">
      <c r="A28" s="4" t="s">
        <v>915</v>
      </c>
    </row>
    <row r="29" spans="1:6">
      <c r="A29" s="3" t="s">
        <v>904</v>
      </c>
    </row>
    <row r="30" spans="1:6">
      <c r="A30" s="4" t="s">
        <v>905</v>
      </c>
      <c r="C30" s="5" t="n">
        <v>0</v>
      </c>
    </row>
    <row r="31" spans="1:6">
      <c r="A31" s="4" t="s">
        <v>906</v>
      </c>
      <c r="C31" s="5" t="n">
        <v>920000</v>
      </c>
    </row>
    <row r="32" spans="1:6">
      <c r="A32" s="4" t="s">
        <v>907</v>
      </c>
      <c r="C32" s="5" t="n">
        <v>24097000</v>
      </c>
    </row>
    <row r="33" spans="1:6">
      <c r="A33" s="4" t="s">
        <v>908</v>
      </c>
      <c r="C33" s="5" t="n">
        <v>920000</v>
      </c>
    </row>
    <row r="34" spans="1:6">
      <c r="A34" s="4" t="s">
        <v>909</v>
      </c>
      <c r="C34" s="5" t="n">
        <v>29943000</v>
      </c>
    </row>
    <row r="35" spans="1:6">
      <c r="A35" s="4" t="s">
        <v>833</v>
      </c>
      <c r="C35" s="5" t="n">
        <v>30863000</v>
      </c>
    </row>
    <row r="36" spans="1:6">
      <c r="A36" s="4" t="s">
        <v>910</v>
      </c>
      <c r="C36" s="5" t="n">
        <v>-6799000</v>
      </c>
    </row>
    <row r="37" spans="1:6">
      <c r="A37" s="4" t="s">
        <v>911</v>
      </c>
      <c r="C37" s="6" t="n">
        <v>24064000</v>
      </c>
    </row>
    <row r="38" spans="1:6">
      <c r="A38" s="4" t="s">
        <v>916</v>
      </c>
      <c r="C38" s="4" t="s">
        <v>917</v>
      </c>
    </row>
    <row r="39" spans="1:6">
      <c r="A39" s="4" t="s">
        <v>918</v>
      </c>
      <c r="C39" s="4" t="s">
        <v>919</v>
      </c>
    </row>
    <row r="40" spans="1:6">
      <c r="A40" s="4" t="s">
        <v>920</v>
      </c>
    </row>
    <row r="41" spans="1:6">
      <c r="A41" s="3" t="s">
        <v>904</v>
      </c>
    </row>
    <row r="42" spans="1:6">
      <c r="A42" s="4" t="s">
        <v>905</v>
      </c>
      <c r="C42" s="6" t="n">
        <v>0</v>
      </c>
    </row>
    <row r="43" spans="1:6">
      <c r="A43" s="4" t="s">
        <v>906</v>
      </c>
      <c r="C43" s="5" t="n">
        <v>4571000</v>
      </c>
    </row>
    <row r="44" spans="1:6">
      <c r="A44" s="4" t="s">
        <v>907</v>
      </c>
      <c r="C44" s="5" t="n">
        <v>20091000</v>
      </c>
    </row>
    <row r="45" spans="1:6">
      <c r="A45" s="4" t="s">
        <v>908</v>
      </c>
      <c r="C45" s="5" t="n">
        <v>4571000</v>
      </c>
    </row>
    <row r="46" spans="1:6">
      <c r="A46" s="4" t="s">
        <v>909</v>
      </c>
      <c r="C46" s="5" t="n">
        <v>23548000</v>
      </c>
    </row>
    <row r="47" spans="1:6">
      <c r="A47" s="4" t="s">
        <v>833</v>
      </c>
      <c r="C47" s="5" t="n">
        <v>28119000</v>
      </c>
    </row>
    <row r="48" spans="1:6">
      <c r="A48" s="4" t="s">
        <v>910</v>
      </c>
      <c r="C48" s="5" t="n">
        <v>-6236000</v>
      </c>
    </row>
    <row r="49" spans="1:6">
      <c r="A49" s="4" t="s">
        <v>911</v>
      </c>
      <c r="C49" s="6" t="n">
        <v>21883000</v>
      </c>
    </row>
    <row r="50" spans="1:6">
      <c r="A50" s="4" t="s">
        <v>916</v>
      </c>
      <c r="C50" s="4" t="s">
        <v>921</v>
      </c>
    </row>
    <row r="51" spans="1:6">
      <c r="A51" s="4" t="s">
        <v>918</v>
      </c>
      <c r="C51" s="4" t="s">
        <v>919</v>
      </c>
    </row>
    <row r="52" spans="1:6">
      <c r="A52" s="4" t="s">
        <v>922</v>
      </c>
    </row>
    <row r="53" spans="1:6">
      <c r="A53" s="3" t="s">
        <v>904</v>
      </c>
    </row>
    <row r="54" spans="1:6">
      <c r="A54" s="4" t="s">
        <v>905</v>
      </c>
      <c r="C54" s="6" t="n">
        <v>0</v>
      </c>
    </row>
    <row r="55" spans="1:6">
      <c r="A55" s="4" t="s">
        <v>906</v>
      </c>
      <c r="C55" s="5" t="n">
        <v>8831000</v>
      </c>
    </row>
    <row r="56" spans="1:6">
      <c r="A56" s="4" t="s">
        <v>907</v>
      </c>
      <c r="C56" s="5" t="n">
        <v>39430000</v>
      </c>
    </row>
    <row r="57" spans="1:6">
      <c r="A57" s="4" t="s">
        <v>908</v>
      </c>
      <c r="C57" s="5" t="n">
        <v>8831000</v>
      </c>
    </row>
    <row r="58" spans="1:6">
      <c r="A58" s="4" t="s">
        <v>909</v>
      </c>
      <c r="C58" s="5" t="n">
        <v>41074000</v>
      </c>
    </row>
    <row r="59" spans="1:6">
      <c r="A59" s="4" t="s">
        <v>833</v>
      </c>
      <c r="C59" s="5" t="n">
        <v>49905000</v>
      </c>
    </row>
    <row r="60" spans="1:6">
      <c r="A60" s="4" t="s">
        <v>910</v>
      </c>
      <c r="C60" s="5" t="n">
        <v>-4579000</v>
      </c>
    </row>
    <row r="61" spans="1:6">
      <c r="A61" s="4" t="s">
        <v>911</v>
      </c>
      <c r="C61" s="6" t="n">
        <v>45326000</v>
      </c>
    </row>
    <row r="62" spans="1:6">
      <c r="A62" s="4" t="s">
        <v>918</v>
      </c>
      <c r="C62" s="4" t="s">
        <v>919</v>
      </c>
    </row>
    <row r="63" spans="1:6">
      <c r="A63" s="4" t="s">
        <v>923</v>
      </c>
    </row>
    <row r="64" spans="1:6">
      <c r="A64" s="3" t="s">
        <v>904</v>
      </c>
    </row>
    <row r="65" spans="1:6">
      <c r="A65" s="4" t="s">
        <v>905</v>
      </c>
      <c r="C65" s="6" t="n">
        <v>0</v>
      </c>
    </row>
    <row r="66" spans="1:6">
      <c r="A66" s="4" t="s">
        <v>906</v>
      </c>
      <c r="C66" s="5" t="n">
        <v>11929000</v>
      </c>
    </row>
    <row r="67" spans="1:6">
      <c r="A67" s="4" t="s">
        <v>907</v>
      </c>
      <c r="C67" s="5" t="n">
        <v>57885000</v>
      </c>
    </row>
    <row r="68" spans="1:6">
      <c r="A68" s="4" t="s">
        <v>908</v>
      </c>
      <c r="C68" s="5" t="n">
        <v>11929000</v>
      </c>
    </row>
    <row r="69" spans="1:6">
      <c r="A69" s="4" t="s">
        <v>909</v>
      </c>
      <c r="C69" s="5" t="n">
        <v>58499000</v>
      </c>
    </row>
    <row r="70" spans="1:6">
      <c r="A70" s="4" t="s">
        <v>833</v>
      </c>
      <c r="C70" s="5" t="n">
        <v>70428000</v>
      </c>
    </row>
    <row r="71" spans="1:6">
      <c r="A71" s="4" t="s">
        <v>910</v>
      </c>
      <c r="C71" s="5" t="n">
        <v>-3592000</v>
      </c>
    </row>
    <row r="72" spans="1:6">
      <c r="A72" s="4" t="s">
        <v>911</v>
      </c>
      <c r="C72" s="6" t="n">
        <v>66836000</v>
      </c>
    </row>
    <row r="73" spans="1:6">
      <c r="A73" s="4" t="s">
        <v>916</v>
      </c>
      <c r="C73" s="4" t="s">
        <v>924</v>
      </c>
    </row>
    <row r="74" spans="1:6">
      <c r="A74" s="4" t="s">
        <v>918</v>
      </c>
      <c r="C74" s="4" t="s">
        <v>925</v>
      </c>
    </row>
    <row r="75" spans="1:6">
      <c r="A75" s="4" t="s">
        <v>926</v>
      </c>
    </row>
    <row r="76" spans="1:6">
      <c r="A76" s="3" t="s">
        <v>904</v>
      </c>
    </row>
    <row r="77" spans="1:6">
      <c r="A77" s="4" t="s">
        <v>905</v>
      </c>
      <c r="C77" s="6" t="n">
        <v>0</v>
      </c>
    </row>
    <row r="78" spans="1:6">
      <c r="A78" s="4" t="s">
        <v>906</v>
      </c>
      <c r="C78" s="5" t="n">
        <v>910000</v>
      </c>
    </row>
    <row r="79" spans="1:6">
      <c r="A79" s="4" t="s">
        <v>907</v>
      </c>
      <c r="C79" s="5" t="n">
        <v>8207000</v>
      </c>
    </row>
    <row r="80" spans="1:6">
      <c r="A80" s="4" t="s">
        <v>908</v>
      </c>
      <c r="C80" s="5" t="n">
        <v>910000</v>
      </c>
    </row>
    <row r="81" spans="1:6">
      <c r="A81" s="4" t="s">
        <v>909</v>
      </c>
      <c r="C81" s="5" t="n">
        <v>11642000</v>
      </c>
    </row>
    <row r="82" spans="1:6">
      <c r="A82" s="4" t="s">
        <v>833</v>
      </c>
      <c r="C82" s="5" t="n">
        <v>12552000</v>
      </c>
    </row>
    <row r="83" spans="1:6">
      <c r="A83" s="4" t="s">
        <v>910</v>
      </c>
      <c r="C83" s="5" t="n">
        <v>-8718000</v>
      </c>
    </row>
    <row r="84" spans="1:6">
      <c r="A84" s="4" t="s">
        <v>911</v>
      </c>
      <c r="C84" s="6" t="n">
        <v>3834000</v>
      </c>
    </row>
    <row r="85" spans="1:6">
      <c r="A85" s="4" t="s">
        <v>916</v>
      </c>
      <c r="C85" s="4" t="s">
        <v>927</v>
      </c>
    </row>
    <row r="86" spans="1:6">
      <c r="A86" s="4" t="s">
        <v>918</v>
      </c>
      <c r="C86" s="4" t="s">
        <v>928</v>
      </c>
    </row>
    <row r="87" spans="1:6">
      <c r="A87" s="4" t="s">
        <v>929</v>
      </c>
    </row>
    <row r="88" spans="1:6">
      <c r="A88" s="3" t="s">
        <v>904</v>
      </c>
    </row>
    <row r="89" spans="1:6">
      <c r="A89" s="4" t="s">
        <v>905</v>
      </c>
      <c r="C89" s="6" t="n">
        <v>0</v>
      </c>
    </row>
    <row r="90" spans="1:6">
      <c r="A90" s="4" t="s">
        <v>906</v>
      </c>
      <c r="C90" s="5" t="n">
        <v>1840000</v>
      </c>
    </row>
    <row r="91" spans="1:6">
      <c r="A91" s="4" t="s">
        <v>907</v>
      </c>
      <c r="C91" s="5" t="n">
        <v>16560000</v>
      </c>
    </row>
    <row r="92" spans="1:6">
      <c r="A92" s="4" t="s">
        <v>908</v>
      </c>
      <c r="C92" s="5" t="n">
        <v>1840000</v>
      </c>
    </row>
    <row r="93" spans="1:6">
      <c r="A93" s="4" t="s">
        <v>909</v>
      </c>
      <c r="C93" s="5" t="n">
        <v>21703000</v>
      </c>
    </row>
    <row r="94" spans="1:6">
      <c r="A94" s="4" t="s">
        <v>833</v>
      </c>
      <c r="C94" s="5" t="n">
        <v>23543000</v>
      </c>
    </row>
    <row r="95" spans="1:6">
      <c r="A95" s="4" t="s">
        <v>910</v>
      </c>
      <c r="C95" s="5" t="n">
        <v>-14550000</v>
      </c>
    </row>
    <row r="96" spans="1:6">
      <c r="A96" s="4" t="s">
        <v>911</v>
      </c>
      <c r="C96" s="6" t="n">
        <v>8993000</v>
      </c>
    </row>
    <row r="97" spans="1:6">
      <c r="A97" s="4" t="s">
        <v>916</v>
      </c>
      <c r="C97" s="4" t="s">
        <v>930</v>
      </c>
    </row>
    <row r="98" spans="1:6">
      <c r="A98" s="4" t="s">
        <v>918</v>
      </c>
      <c r="C98" s="4" t="s">
        <v>931</v>
      </c>
    </row>
    <row r="99" spans="1:6">
      <c r="A99" s="4" t="s">
        <v>932</v>
      </c>
    </row>
    <row r="100" spans="1:6">
      <c r="A100" s="3" t="s">
        <v>904</v>
      </c>
    </row>
    <row r="101" spans="1:6">
      <c r="A101" s="4" t="s">
        <v>905</v>
      </c>
      <c r="C101" s="6" t="n">
        <v>0</v>
      </c>
    </row>
    <row r="102" spans="1:6">
      <c r="A102" s="4" t="s">
        <v>906</v>
      </c>
      <c r="C102" s="5" t="n">
        <v>1321000</v>
      </c>
    </row>
    <row r="103" spans="1:6">
      <c r="A103" s="4" t="s">
        <v>907</v>
      </c>
      <c r="C103" s="5" t="n">
        <v>14163000</v>
      </c>
    </row>
    <row r="104" spans="1:6">
      <c r="A104" s="4" t="s">
        <v>908</v>
      </c>
      <c r="C104" s="5" t="n">
        <v>1321000</v>
      </c>
    </row>
    <row r="105" spans="1:6">
      <c r="A105" s="4" t="s">
        <v>909</v>
      </c>
      <c r="C105" s="5" t="n">
        <v>17082000</v>
      </c>
    </row>
    <row r="106" spans="1:6">
      <c r="A106" s="4" t="s">
        <v>833</v>
      </c>
      <c r="C106" s="5" t="n">
        <v>18403000</v>
      </c>
    </row>
    <row r="107" spans="1:6">
      <c r="A107" s="4" t="s">
        <v>910</v>
      </c>
      <c r="C107" s="5" t="n">
        <v>-4520000</v>
      </c>
    </row>
    <row r="108" spans="1:6">
      <c r="A108" s="4" t="s">
        <v>911</v>
      </c>
      <c r="C108" s="6" t="n">
        <v>13883000</v>
      </c>
    </row>
    <row r="109" spans="1:6">
      <c r="A109" s="4" t="s">
        <v>916</v>
      </c>
      <c r="C109" s="4" t="s">
        <v>921</v>
      </c>
    </row>
    <row r="110" spans="1:6">
      <c r="A110" s="4" t="s">
        <v>918</v>
      </c>
      <c r="C110" s="4" t="s">
        <v>919</v>
      </c>
    </row>
    <row r="111" spans="1:6">
      <c r="A111" s="4" t="s">
        <v>933</v>
      </c>
    </row>
    <row r="112" spans="1:6">
      <c r="A112" s="3" t="s">
        <v>904</v>
      </c>
    </row>
    <row r="113" spans="1:6">
      <c r="A113" s="4" t="s">
        <v>905</v>
      </c>
      <c r="C113" s="6" t="n">
        <v>0</v>
      </c>
    </row>
    <row r="114" spans="1:6">
      <c r="A114" s="4" t="s">
        <v>906</v>
      </c>
      <c r="C114" s="5" t="n">
        <v>482000</v>
      </c>
    </row>
    <row r="115" spans="1:6">
      <c r="A115" s="4" t="s">
        <v>907</v>
      </c>
      <c r="C115" s="5" t="n">
        <v>4337000</v>
      </c>
    </row>
    <row r="116" spans="1:6">
      <c r="A116" s="4" t="s">
        <v>908</v>
      </c>
      <c r="C116" s="5" t="n">
        <v>482000</v>
      </c>
    </row>
    <row r="117" spans="1:6">
      <c r="A117" s="4" t="s">
        <v>909</v>
      </c>
      <c r="C117" s="5" t="n">
        <v>7127000</v>
      </c>
    </row>
    <row r="118" spans="1:6">
      <c r="A118" s="4" t="s">
        <v>833</v>
      </c>
      <c r="C118" s="5" t="n">
        <v>7609000</v>
      </c>
    </row>
    <row r="119" spans="1:6">
      <c r="A119" s="4" t="s">
        <v>910</v>
      </c>
      <c r="C119" s="5" t="n">
        <v>-4803000</v>
      </c>
    </row>
    <row r="120" spans="1:6">
      <c r="A120" s="4" t="s">
        <v>911</v>
      </c>
      <c r="C120" s="6" t="n">
        <v>2806000</v>
      </c>
    </row>
    <row r="121" spans="1:6">
      <c r="A121" s="4" t="s">
        <v>916</v>
      </c>
      <c r="C121" s="4" t="s">
        <v>934</v>
      </c>
    </row>
    <row r="122" spans="1:6">
      <c r="A122" s="4" t="s">
        <v>918</v>
      </c>
      <c r="C122" s="4" t="s">
        <v>935</v>
      </c>
    </row>
    <row r="123" spans="1:6">
      <c r="A123" s="4" t="s">
        <v>936</v>
      </c>
    </row>
    <row r="124" spans="1:6">
      <c r="A124" s="3" t="s">
        <v>904</v>
      </c>
    </row>
    <row r="125" spans="1:6">
      <c r="A125" s="4" t="s">
        <v>905</v>
      </c>
      <c r="C125" s="6" t="n">
        <v>0</v>
      </c>
    </row>
    <row r="126" spans="1:6">
      <c r="A126" s="4" t="s">
        <v>906</v>
      </c>
      <c r="C126" s="5" t="n">
        <v>1304000</v>
      </c>
    </row>
    <row r="127" spans="1:6">
      <c r="A127" s="4" t="s">
        <v>907</v>
      </c>
      <c r="C127" s="5" t="n">
        <v>11740000</v>
      </c>
    </row>
    <row r="128" spans="1:6">
      <c r="A128" s="4" t="s">
        <v>908</v>
      </c>
      <c r="C128" s="5" t="n">
        <v>1304000</v>
      </c>
    </row>
    <row r="129" spans="1:6">
      <c r="A129" s="4" t="s">
        <v>909</v>
      </c>
      <c r="C129" s="5" t="n">
        <v>15640000</v>
      </c>
    </row>
    <row r="130" spans="1:6">
      <c r="A130" s="4" t="s">
        <v>833</v>
      </c>
      <c r="C130" s="5" t="n">
        <v>16944000</v>
      </c>
    </row>
    <row r="131" spans="1:6">
      <c r="A131" s="4" t="s">
        <v>910</v>
      </c>
      <c r="C131" s="5" t="n">
        <v>-10801000</v>
      </c>
    </row>
    <row r="132" spans="1:6">
      <c r="A132" s="4" t="s">
        <v>911</v>
      </c>
      <c r="C132" s="6" t="n">
        <v>6143000</v>
      </c>
    </row>
    <row r="133" spans="1:6">
      <c r="A133" s="4" t="s">
        <v>916</v>
      </c>
      <c r="C133" s="4" t="s">
        <v>917</v>
      </c>
    </row>
    <row r="134" spans="1:6">
      <c r="A134" s="4" t="s">
        <v>918</v>
      </c>
      <c r="C134" s="4" t="s">
        <v>931</v>
      </c>
    </row>
    <row r="135" spans="1:6">
      <c r="A135" s="4" t="s">
        <v>937</v>
      </c>
    </row>
    <row r="136" spans="1:6">
      <c r="A136" s="3" t="s">
        <v>904</v>
      </c>
    </row>
    <row r="137" spans="1:6">
      <c r="A137" s="4" t="s">
        <v>905</v>
      </c>
      <c r="C137" s="6" t="n">
        <v>0</v>
      </c>
    </row>
    <row r="138" spans="1:6">
      <c r="A138" s="4" t="s">
        <v>906</v>
      </c>
      <c r="C138" s="5" t="n">
        <v>1200000</v>
      </c>
    </row>
    <row r="139" spans="1:6">
      <c r="A139" s="4" t="s">
        <v>907</v>
      </c>
      <c r="C139" s="5" t="n">
        <v>10800000</v>
      </c>
    </row>
    <row r="140" spans="1:6">
      <c r="A140" s="4" t="s">
        <v>908</v>
      </c>
      <c r="C140" s="5" t="n">
        <v>1200000</v>
      </c>
    </row>
    <row r="141" spans="1:6">
      <c r="A141" s="4" t="s">
        <v>909</v>
      </c>
      <c r="C141" s="5" t="n">
        <v>13227000</v>
      </c>
    </row>
    <row r="142" spans="1:6">
      <c r="A142" s="4" t="s">
        <v>833</v>
      </c>
      <c r="C142" s="5" t="n">
        <v>14427000</v>
      </c>
    </row>
    <row r="143" spans="1:6">
      <c r="A143" s="4" t="s">
        <v>910</v>
      </c>
      <c r="C143" s="5" t="n">
        <v>-8894000</v>
      </c>
    </row>
    <row r="144" spans="1:6">
      <c r="A144" s="4" t="s">
        <v>911</v>
      </c>
      <c r="C144" s="6" t="n">
        <v>5533000</v>
      </c>
    </row>
    <row r="145" spans="1:6">
      <c r="A145" s="4" t="s">
        <v>916</v>
      </c>
      <c r="C145" s="4" t="s">
        <v>938</v>
      </c>
    </row>
    <row r="146" spans="1:6">
      <c r="A146" s="4" t="s">
        <v>918</v>
      </c>
      <c r="C146" s="4" t="s">
        <v>931</v>
      </c>
    </row>
    <row r="147" spans="1:6">
      <c r="A147" s="4" t="s">
        <v>939</v>
      </c>
    </row>
    <row r="148" spans="1:6">
      <c r="A148" s="3" t="s">
        <v>904</v>
      </c>
    </row>
    <row r="149" spans="1:6">
      <c r="A149" s="4" t="s">
        <v>905</v>
      </c>
      <c r="C149" s="6" t="n">
        <v>0</v>
      </c>
    </row>
    <row r="150" spans="1:6">
      <c r="A150" s="4" t="s">
        <v>906</v>
      </c>
      <c r="C150" s="5" t="n">
        <v>325000</v>
      </c>
    </row>
    <row r="151" spans="1:6">
      <c r="A151" s="4" t="s">
        <v>907</v>
      </c>
      <c r="C151" s="5" t="n">
        <v>2925000</v>
      </c>
    </row>
    <row r="152" spans="1:6">
      <c r="A152" s="4" t="s">
        <v>908</v>
      </c>
      <c r="C152" s="5" t="n">
        <v>360000</v>
      </c>
    </row>
    <row r="153" spans="1:6">
      <c r="A153" s="4" t="s">
        <v>909</v>
      </c>
      <c r="C153" s="5" t="n">
        <v>7565000</v>
      </c>
    </row>
    <row r="154" spans="1:6">
      <c r="A154" s="4" t="s">
        <v>833</v>
      </c>
      <c r="C154" s="5" t="n">
        <v>7925000</v>
      </c>
    </row>
    <row r="155" spans="1:6">
      <c r="A155" s="4" t="s">
        <v>910</v>
      </c>
      <c r="C155" s="5" t="n">
        <v>-5558000</v>
      </c>
    </row>
    <row r="156" spans="1:6">
      <c r="A156" s="4" t="s">
        <v>911</v>
      </c>
      <c r="C156" s="6" t="n">
        <v>2367000</v>
      </c>
    </row>
    <row r="157" spans="1:6">
      <c r="A157" s="4" t="s">
        <v>916</v>
      </c>
      <c r="C157" s="4" t="s">
        <v>940</v>
      </c>
    </row>
    <row r="158" spans="1:6">
      <c r="A158" s="4" t="s">
        <v>918</v>
      </c>
      <c r="C158" s="4" t="s">
        <v>941</v>
      </c>
    </row>
    <row r="159" spans="1:6">
      <c r="A159" s="4" t="s">
        <v>942</v>
      </c>
    </row>
    <row r="160" spans="1:6">
      <c r="A160" s="3" t="s">
        <v>904</v>
      </c>
    </row>
    <row r="161" spans="1:6">
      <c r="A161" s="4" t="s">
        <v>905</v>
      </c>
      <c r="C161" s="6" t="n">
        <v>0</v>
      </c>
    </row>
    <row r="162" spans="1:6">
      <c r="A162" s="4" t="s">
        <v>906</v>
      </c>
      <c r="C162" s="5" t="n">
        <v>597000</v>
      </c>
    </row>
    <row r="163" spans="1:6">
      <c r="A163" s="4" t="s">
        <v>907</v>
      </c>
      <c r="C163" s="5" t="n">
        <v>5374000</v>
      </c>
    </row>
    <row r="164" spans="1:6">
      <c r="A164" s="4" t="s">
        <v>908</v>
      </c>
      <c r="C164" s="5" t="n">
        <v>583000</v>
      </c>
    </row>
    <row r="165" spans="1:6">
      <c r="A165" s="4" t="s">
        <v>909</v>
      </c>
      <c r="C165" s="5" t="n">
        <v>8417000</v>
      </c>
    </row>
    <row r="166" spans="1:6">
      <c r="A166" s="4" t="s">
        <v>833</v>
      </c>
      <c r="C166" s="5" t="n">
        <v>9000000</v>
      </c>
    </row>
    <row r="167" spans="1:6">
      <c r="A167" s="4" t="s">
        <v>910</v>
      </c>
      <c r="C167" s="5" t="n">
        <v>-5995000</v>
      </c>
    </row>
    <row r="168" spans="1:6">
      <c r="A168" s="4" t="s">
        <v>911</v>
      </c>
      <c r="C168" s="6" t="n">
        <v>3005000</v>
      </c>
    </row>
    <row r="169" spans="1:6">
      <c r="A169" s="4" t="s">
        <v>916</v>
      </c>
      <c r="C169" s="4" t="s">
        <v>921</v>
      </c>
    </row>
    <row r="170" spans="1:6">
      <c r="A170" s="4" t="s">
        <v>918</v>
      </c>
      <c r="C170" s="4" t="s">
        <v>935</v>
      </c>
    </row>
    <row r="171" spans="1:6">
      <c r="A171" s="4" t="s">
        <v>943</v>
      </c>
    </row>
    <row r="172" spans="1:6">
      <c r="A172" s="3" t="s">
        <v>904</v>
      </c>
    </row>
    <row r="173" spans="1:6">
      <c r="A173" s="4" t="s">
        <v>905</v>
      </c>
      <c r="C173" s="6" t="n">
        <v>0</v>
      </c>
    </row>
    <row r="174" spans="1:6">
      <c r="A174" s="4" t="s">
        <v>906</v>
      </c>
      <c r="C174" s="5" t="n">
        <v>4437000</v>
      </c>
    </row>
    <row r="175" spans="1:6">
      <c r="A175" s="4" t="s">
        <v>907</v>
      </c>
      <c r="C175" s="5" t="n">
        <v>52026000</v>
      </c>
    </row>
    <row r="176" spans="1:6">
      <c r="A176" s="4" t="s">
        <v>908</v>
      </c>
      <c r="C176" s="5" t="n">
        <v>4437000</v>
      </c>
    </row>
    <row r="177" spans="1:6">
      <c r="A177" s="4" t="s">
        <v>909</v>
      </c>
      <c r="C177" s="5" t="n">
        <v>53252000</v>
      </c>
    </row>
    <row r="178" spans="1:6">
      <c r="A178" s="4" t="s">
        <v>833</v>
      </c>
      <c r="C178" s="5" t="n">
        <v>57689000</v>
      </c>
    </row>
    <row r="179" spans="1:6">
      <c r="A179" s="4" t="s">
        <v>910</v>
      </c>
      <c r="C179" s="5" t="n">
        <v>-4168000</v>
      </c>
    </row>
    <row r="180" spans="1:6">
      <c r="A180" s="4" t="s">
        <v>911</v>
      </c>
      <c r="C180" s="6" t="n">
        <v>53521000</v>
      </c>
    </row>
    <row r="181" spans="1:6">
      <c r="A181" s="4" t="s">
        <v>916</v>
      </c>
      <c r="C181" s="4" t="s">
        <v>924</v>
      </c>
    </row>
    <row r="182" spans="1:6">
      <c r="A182" s="4" t="s">
        <v>918</v>
      </c>
      <c r="C182" s="4" t="s">
        <v>925</v>
      </c>
    </row>
    <row r="183" spans="1:6">
      <c r="A183" s="4" t="s">
        <v>944</v>
      </c>
    </row>
    <row r="184" spans="1:6">
      <c r="A184" s="3" t="s">
        <v>904</v>
      </c>
    </row>
    <row r="185" spans="1:6">
      <c r="A185" s="4" t="s">
        <v>905</v>
      </c>
      <c r="C185" s="6" t="n">
        <v>0</v>
      </c>
    </row>
    <row r="186" spans="1:6">
      <c r="A186" s="4" t="s">
        <v>906</v>
      </c>
      <c r="C186" s="5" t="n">
        <v>1085000</v>
      </c>
    </row>
    <row r="187" spans="1:6">
      <c r="A187" s="4" t="s">
        <v>907</v>
      </c>
      <c r="C187" s="5" t="n">
        <v>7269000</v>
      </c>
    </row>
    <row r="188" spans="1:6">
      <c r="A188" s="4" t="s">
        <v>908</v>
      </c>
      <c r="C188" s="5" t="n">
        <v>1097000</v>
      </c>
    </row>
    <row r="189" spans="1:6">
      <c r="A189" s="4" t="s">
        <v>909</v>
      </c>
      <c r="C189" s="5" t="n">
        <v>13889000</v>
      </c>
    </row>
    <row r="190" spans="1:6">
      <c r="A190" s="4" t="s">
        <v>833</v>
      </c>
      <c r="C190" s="5" t="n">
        <v>14986000</v>
      </c>
    </row>
    <row r="191" spans="1:6">
      <c r="A191" s="4" t="s">
        <v>910</v>
      </c>
      <c r="C191" s="5" t="n">
        <v>-9420000</v>
      </c>
    </row>
    <row r="192" spans="1:6">
      <c r="A192" s="4" t="s">
        <v>911</v>
      </c>
      <c r="C192" s="6" t="n">
        <v>5566000</v>
      </c>
    </row>
    <row r="193" spans="1:6">
      <c r="A193" s="4" t="s">
        <v>916</v>
      </c>
      <c r="C193" s="4" t="s">
        <v>945</v>
      </c>
    </row>
    <row r="194" spans="1:6">
      <c r="A194" s="4" t="s">
        <v>918</v>
      </c>
      <c r="C194" s="4" t="s">
        <v>935</v>
      </c>
    </row>
    <row r="195" spans="1:6">
      <c r="A195" s="4" t="s">
        <v>946</v>
      </c>
    </row>
    <row r="196" spans="1:6">
      <c r="A196" s="3" t="s">
        <v>904</v>
      </c>
    </row>
    <row r="197" spans="1:6">
      <c r="A197" s="4" t="s">
        <v>905</v>
      </c>
      <c r="C197" s="6" t="n">
        <v>0</v>
      </c>
    </row>
    <row r="198" spans="1:6">
      <c r="A198" s="4" t="s">
        <v>906</v>
      </c>
      <c r="C198" s="5" t="n">
        <v>12761000</v>
      </c>
    </row>
    <row r="199" spans="1:6">
      <c r="A199" s="4" t="s">
        <v>907</v>
      </c>
      <c r="C199" s="5" t="n">
        <v>58906000</v>
      </c>
    </row>
    <row r="200" spans="1:6">
      <c r="A200" s="4" t="s">
        <v>908</v>
      </c>
      <c r="C200" s="5" t="n">
        <v>12761000</v>
      </c>
    </row>
    <row r="201" spans="1:6">
      <c r="A201" s="4" t="s">
        <v>909</v>
      </c>
      <c r="C201" s="5" t="n">
        <v>59355000</v>
      </c>
    </row>
    <row r="202" spans="1:6">
      <c r="A202" s="4" t="s">
        <v>833</v>
      </c>
      <c r="C202" s="5" t="n">
        <v>72116000</v>
      </c>
    </row>
    <row r="203" spans="1:6">
      <c r="A203" s="4" t="s">
        <v>910</v>
      </c>
      <c r="C203" s="5" t="n">
        <v>-2159000</v>
      </c>
    </row>
    <row r="204" spans="1:6">
      <c r="A204" s="4" t="s">
        <v>911</v>
      </c>
      <c r="C204" s="6" t="n">
        <v>69957000</v>
      </c>
    </row>
    <row r="205" spans="1:6">
      <c r="A205" s="4" t="s">
        <v>916</v>
      </c>
      <c r="C205" s="4" t="s">
        <v>924</v>
      </c>
    </row>
    <row r="206" spans="1:6">
      <c r="A206" s="4" t="s">
        <v>918</v>
      </c>
      <c r="C206" s="4" t="s">
        <v>947</v>
      </c>
    </row>
    <row r="207" spans="1:6">
      <c r="A207" s="4" t="s">
        <v>948</v>
      </c>
    </row>
    <row r="208" spans="1:6">
      <c r="A208" s="3" t="s">
        <v>904</v>
      </c>
    </row>
    <row r="209" spans="1:6">
      <c r="A209" s="4" t="s">
        <v>905</v>
      </c>
      <c r="C209" s="6" t="n">
        <v>0</v>
      </c>
    </row>
    <row r="210" spans="1:6">
      <c r="A210" s="4" t="s">
        <v>906</v>
      </c>
      <c r="C210" s="5" t="n">
        <v>427000</v>
      </c>
    </row>
    <row r="211" spans="1:6">
      <c r="A211" s="4" t="s">
        <v>907</v>
      </c>
      <c r="C211" s="5" t="n">
        <v>3853000</v>
      </c>
    </row>
    <row r="212" spans="1:6">
      <c r="A212" s="4" t="s">
        <v>908</v>
      </c>
      <c r="C212" s="5" t="n">
        <v>427000</v>
      </c>
    </row>
    <row r="213" spans="1:6">
      <c r="A213" s="4" t="s">
        <v>909</v>
      </c>
      <c r="C213" s="5" t="n">
        <v>6973000</v>
      </c>
    </row>
    <row r="214" spans="1:6">
      <c r="A214" s="4" t="s">
        <v>833</v>
      </c>
      <c r="C214" s="5" t="n">
        <v>7400000</v>
      </c>
    </row>
    <row r="215" spans="1:6">
      <c r="A215" s="4" t="s">
        <v>910</v>
      </c>
      <c r="C215" s="5" t="n">
        <v>-5346000</v>
      </c>
    </row>
    <row r="216" spans="1:6">
      <c r="A216" s="4" t="s">
        <v>911</v>
      </c>
      <c r="C216" s="6" t="n">
        <v>2054000</v>
      </c>
    </row>
    <row r="217" spans="1:6">
      <c r="A217" s="4" t="s">
        <v>916</v>
      </c>
      <c r="C217" s="4" t="s">
        <v>949</v>
      </c>
    </row>
    <row r="218" spans="1:6">
      <c r="A218" s="4" t="s">
        <v>918</v>
      </c>
      <c r="C218" s="4" t="s">
        <v>928</v>
      </c>
    </row>
    <row r="219" spans="1:6">
      <c r="A219" s="4" t="s">
        <v>950</v>
      </c>
    </row>
    <row r="220" spans="1:6">
      <c r="A220" s="3" t="s">
        <v>904</v>
      </c>
    </row>
    <row r="221" spans="1:6">
      <c r="A221" s="4" t="s">
        <v>905</v>
      </c>
      <c r="C221" s="6" t="n">
        <v>0</v>
      </c>
    </row>
    <row r="222" spans="1:6">
      <c r="A222" s="4" t="s">
        <v>906</v>
      </c>
      <c r="C222" s="5" t="n">
        <v>2640000</v>
      </c>
    </row>
    <row r="223" spans="1:6">
      <c r="A223" s="4" t="s">
        <v>907</v>
      </c>
      <c r="C223" s="5" t="n">
        <v>28842000</v>
      </c>
    </row>
    <row r="224" spans="1:6">
      <c r="A224" s="4" t="s">
        <v>908</v>
      </c>
      <c r="C224" s="5" t="n">
        <v>2640000</v>
      </c>
    </row>
    <row r="225" spans="1:6">
      <c r="A225" s="4" t="s">
        <v>909</v>
      </c>
      <c r="C225" s="5" t="n">
        <v>30463000</v>
      </c>
    </row>
    <row r="226" spans="1:6">
      <c r="A226" s="4" t="s">
        <v>833</v>
      </c>
      <c r="C226" s="5" t="n">
        <v>33103000</v>
      </c>
    </row>
    <row r="227" spans="1:6">
      <c r="A227" s="4" t="s">
        <v>910</v>
      </c>
      <c r="C227" s="5" t="n">
        <v>-7815000</v>
      </c>
    </row>
    <row r="228" spans="1:6">
      <c r="A228" s="4" t="s">
        <v>911</v>
      </c>
      <c r="C228" s="6" t="n">
        <v>25288000</v>
      </c>
    </row>
    <row r="229" spans="1:6">
      <c r="A229" s="4" t="s">
        <v>916</v>
      </c>
      <c r="C229" s="4" t="s">
        <v>951</v>
      </c>
    </row>
    <row r="230" spans="1:6">
      <c r="A230" s="4" t="s">
        <v>918</v>
      </c>
      <c r="C230" s="4" t="s">
        <v>952</v>
      </c>
    </row>
    <row r="231" spans="1:6">
      <c r="A231" s="4" t="s">
        <v>953</v>
      </c>
    </row>
    <row r="232" spans="1:6">
      <c r="A232" s="3" t="s">
        <v>904</v>
      </c>
    </row>
    <row r="233" spans="1:6">
      <c r="A233" s="4" t="s">
        <v>905</v>
      </c>
      <c r="C233" s="6" t="n">
        <v>0</v>
      </c>
    </row>
    <row r="234" spans="1:6">
      <c r="A234" s="4" t="s">
        <v>906</v>
      </c>
      <c r="C234" s="5" t="n">
        <v>3761000</v>
      </c>
    </row>
    <row r="235" spans="1:6">
      <c r="A235" s="4" t="s">
        <v>907</v>
      </c>
      <c r="C235" s="5" t="n">
        <v>22079000</v>
      </c>
    </row>
    <row r="236" spans="1:6">
      <c r="A236" s="4" t="s">
        <v>908</v>
      </c>
      <c r="C236" s="5" t="n">
        <v>3761000</v>
      </c>
    </row>
    <row r="237" spans="1:6">
      <c r="A237" s="4" t="s">
        <v>909</v>
      </c>
      <c r="C237" s="5" t="n">
        <v>25954000</v>
      </c>
    </row>
    <row r="238" spans="1:6">
      <c r="A238" s="4" t="s">
        <v>833</v>
      </c>
      <c r="C238" s="5" t="n">
        <v>29715000</v>
      </c>
    </row>
    <row r="239" spans="1:6">
      <c r="A239" s="4" t="s">
        <v>910</v>
      </c>
      <c r="C239" s="5" t="n">
        <v>-6747000</v>
      </c>
    </row>
    <row r="240" spans="1:6">
      <c r="A240" s="4" t="s">
        <v>911</v>
      </c>
      <c r="C240" s="6" t="n">
        <v>22968000</v>
      </c>
    </row>
    <row r="241" spans="1:6">
      <c r="A241" s="4" t="s">
        <v>916</v>
      </c>
      <c r="C241" s="4" t="s">
        <v>954</v>
      </c>
    </row>
    <row r="242" spans="1:6">
      <c r="A242" s="4" t="s">
        <v>918</v>
      </c>
      <c r="C242" s="4" t="s">
        <v>919</v>
      </c>
    </row>
    <row r="243" spans="1:6">
      <c r="A243" s="4" t="s">
        <v>955</v>
      </c>
    </row>
    <row r="244" spans="1:6">
      <c r="A244" s="3" t="s">
        <v>904</v>
      </c>
    </row>
    <row r="245" spans="1:6">
      <c r="A245" s="4" t="s">
        <v>905</v>
      </c>
      <c r="C245" s="6" t="n">
        <v>0</v>
      </c>
    </row>
    <row r="246" spans="1:6">
      <c r="A246" s="4" t="s">
        <v>906</v>
      </c>
      <c r="C246" s="5" t="n">
        <v>3402000</v>
      </c>
    </row>
    <row r="247" spans="1:6">
      <c r="A247" s="4" t="s">
        <v>907</v>
      </c>
      <c r="C247" s="5" t="n">
        <v>31813000</v>
      </c>
    </row>
    <row r="248" spans="1:6">
      <c r="A248" s="4" t="s">
        <v>908</v>
      </c>
      <c r="C248" s="5" t="n">
        <v>3402000</v>
      </c>
    </row>
    <row r="249" spans="1:6">
      <c r="A249" s="4" t="s">
        <v>909</v>
      </c>
      <c r="C249" s="5" t="n">
        <v>34691000</v>
      </c>
    </row>
    <row r="250" spans="1:6">
      <c r="A250" s="4" t="s">
        <v>833</v>
      </c>
      <c r="C250" s="5" t="n">
        <v>38093000</v>
      </c>
    </row>
    <row r="251" spans="1:6">
      <c r="A251" s="4" t="s">
        <v>910</v>
      </c>
      <c r="C251" s="5" t="n">
        <v>-8256000</v>
      </c>
    </row>
    <row r="252" spans="1:6">
      <c r="A252" s="4" t="s">
        <v>911</v>
      </c>
      <c r="C252" s="6" t="n">
        <v>29837000</v>
      </c>
    </row>
    <row r="253" spans="1:6">
      <c r="A253" s="4" t="s">
        <v>918</v>
      </c>
      <c r="C253" s="4" t="s">
        <v>919</v>
      </c>
    </row>
    <row r="254" spans="1:6">
      <c r="A254" s="4" t="s">
        <v>956</v>
      </c>
    </row>
    <row r="255" spans="1:6">
      <c r="A255" s="3" t="s">
        <v>904</v>
      </c>
    </row>
    <row r="256" spans="1:6">
      <c r="A256" s="4" t="s">
        <v>905</v>
      </c>
      <c r="B256" s="4" t="s">
        <v>525</v>
      </c>
      <c r="C256" s="6" t="n">
        <v>0</v>
      </c>
    </row>
    <row r="257" spans="1:6">
      <c r="A257" s="4" t="s">
        <v>906</v>
      </c>
      <c r="C257" s="5" t="n">
        <v>851000</v>
      </c>
    </row>
    <row r="258" spans="1:6">
      <c r="A258" s="4" t="s">
        <v>907</v>
      </c>
      <c r="C258" s="5" t="n">
        <v>7667000</v>
      </c>
    </row>
    <row r="259" spans="1:6">
      <c r="A259" s="4" t="s">
        <v>908</v>
      </c>
      <c r="C259" s="5" t="n">
        <v>851000</v>
      </c>
    </row>
    <row r="260" spans="1:6">
      <c r="A260" s="4" t="s">
        <v>909</v>
      </c>
      <c r="C260" s="5" t="n">
        <v>12134000</v>
      </c>
    </row>
    <row r="261" spans="1:6">
      <c r="A261" s="4" t="s">
        <v>833</v>
      </c>
      <c r="C261" s="5" t="n">
        <v>12985000</v>
      </c>
    </row>
    <row r="262" spans="1:6">
      <c r="A262" s="4" t="s">
        <v>910</v>
      </c>
      <c r="C262" s="5" t="n">
        <v>-7908000</v>
      </c>
    </row>
    <row r="263" spans="1:6">
      <c r="A263" s="4" t="s">
        <v>911</v>
      </c>
      <c r="C263" s="6" t="n">
        <v>5077000</v>
      </c>
    </row>
    <row r="264" spans="1:6">
      <c r="A264" s="4" t="s">
        <v>916</v>
      </c>
      <c r="C264" s="4" t="s">
        <v>957</v>
      </c>
    </row>
    <row r="265" spans="1:6">
      <c r="A265" s="4" t="s">
        <v>918</v>
      </c>
      <c r="C265" s="4" t="s">
        <v>958</v>
      </c>
    </row>
    <row r="266" spans="1:6">
      <c r="A266" s="4" t="s">
        <v>959</v>
      </c>
    </row>
    <row r="267" spans="1:6">
      <c r="A267" s="3" t="s">
        <v>904</v>
      </c>
    </row>
    <row r="268" spans="1:6">
      <c r="A268" s="4" t="s">
        <v>905</v>
      </c>
      <c r="C268" s="6" t="n">
        <v>0</v>
      </c>
    </row>
    <row r="269" spans="1:6">
      <c r="A269" s="4" t="s">
        <v>906</v>
      </c>
      <c r="C269" s="5" t="n">
        <v>3211000</v>
      </c>
    </row>
    <row r="270" spans="1:6">
      <c r="A270" s="4" t="s">
        <v>907</v>
      </c>
      <c r="C270" s="5" t="n">
        <v>25162000</v>
      </c>
    </row>
    <row r="271" spans="1:6">
      <c r="A271" s="4" t="s">
        <v>908</v>
      </c>
      <c r="C271" s="5" t="n">
        <v>3211000</v>
      </c>
    </row>
    <row r="272" spans="1:6">
      <c r="A272" s="4" t="s">
        <v>909</v>
      </c>
      <c r="C272" s="5" t="n">
        <v>27751000</v>
      </c>
    </row>
    <row r="273" spans="1:6">
      <c r="A273" s="4" t="s">
        <v>833</v>
      </c>
      <c r="C273" s="5" t="n">
        <v>30962000</v>
      </c>
    </row>
    <row r="274" spans="1:6">
      <c r="A274" s="4" t="s">
        <v>910</v>
      </c>
      <c r="C274" s="5" t="n">
        <v>-7063000</v>
      </c>
    </row>
    <row r="275" spans="1:6">
      <c r="A275" s="4" t="s">
        <v>911</v>
      </c>
      <c r="C275" s="6" t="n">
        <v>23899000</v>
      </c>
    </row>
    <row r="276" spans="1:6">
      <c r="A276" s="4" t="s">
        <v>916</v>
      </c>
      <c r="C276" s="4" t="s">
        <v>960</v>
      </c>
    </row>
    <row r="277" spans="1:6">
      <c r="A277" s="4" t="s">
        <v>918</v>
      </c>
      <c r="C277" s="4" t="s">
        <v>919</v>
      </c>
    </row>
    <row r="278" spans="1:6">
      <c r="A278" s="4" t="s">
        <v>961</v>
      </c>
    </row>
    <row r="279" spans="1:6">
      <c r="A279" s="3" t="s">
        <v>904</v>
      </c>
    </row>
    <row r="280" spans="1:6">
      <c r="A280" s="4" t="s">
        <v>905</v>
      </c>
      <c r="C280" s="6" t="n">
        <v>0</v>
      </c>
    </row>
    <row r="281" spans="1:6">
      <c r="A281" s="4" t="s">
        <v>906</v>
      </c>
      <c r="C281" s="5" t="n">
        <v>4943000</v>
      </c>
    </row>
    <row r="282" spans="1:6">
      <c r="A282" s="4" t="s">
        <v>907</v>
      </c>
      <c r="C282" s="5" t="n">
        <v>38673000</v>
      </c>
    </row>
    <row r="283" spans="1:6">
      <c r="A283" s="4" t="s">
        <v>908</v>
      </c>
      <c r="C283" s="5" t="n">
        <v>4943000</v>
      </c>
    </row>
    <row r="284" spans="1:6">
      <c r="A284" s="4" t="s">
        <v>909</v>
      </c>
      <c r="C284" s="5" t="n">
        <v>43047000</v>
      </c>
    </row>
    <row r="285" spans="1:6">
      <c r="A285" s="4" t="s">
        <v>833</v>
      </c>
      <c r="C285" s="5" t="n">
        <v>47990000</v>
      </c>
    </row>
    <row r="286" spans="1:6">
      <c r="A286" s="4" t="s">
        <v>910</v>
      </c>
      <c r="C286" s="5" t="n">
        <v>-9439000</v>
      </c>
    </row>
    <row r="287" spans="1:6">
      <c r="A287" s="4" t="s">
        <v>911</v>
      </c>
      <c r="C287" s="6" t="n">
        <v>38551000</v>
      </c>
    </row>
    <row r="288" spans="1:6">
      <c r="A288" s="4" t="s">
        <v>916</v>
      </c>
      <c r="C288" s="4" t="s">
        <v>962</v>
      </c>
    </row>
    <row r="289" spans="1:6">
      <c r="A289" s="4" t="s">
        <v>918</v>
      </c>
      <c r="C289" s="4" t="s">
        <v>919</v>
      </c>
    </row>
    <row r="290" spans="1:6">
      <c r="A290" s="4" t="s">
        <v>963</v>
      </c>
    </row>
    <row r="291" spans="1:6">
      <c r="A291" s="3" t="s">
        <v>904</v>
      </c>
    </row>
    <row r="292" spans="1:6">
      <c r="A292" s="4" t="s">
        <v>905</v>
      </c>
      <c r="C292" s="6" t="n">
        <v>0</v>
      </c>
    </row>
    <row r="293" spans="1:6">
      <c r="A293" s="4" t="s">
        <v>906</v>
      </c>
      <c r="C293" s="5" t="n">
        <v>909000</v>
      </c>
    </row>
    <row r="294" spans="1:6">
      <c r="A294" s="4" t="s">
        <v>907</v>
      </c>
      <c r="C294" s="5" t="n">
        <v>10152000</v>
      </c>
    </row>
    <row r="295" spans="1:6">
      <c r="A295" s="4" t="s">
        <v>908</v>
      </c>
      <c r="C295" s="5" t="n">
        <v>1739000</v>
      </c>
    </row>
    <row r="296" spans="1:6">
      <c r="A296" s="4" t="s">
        <v>909</v>
      </c>
      <c r="C296" s="5" t="n">
        <v>24421000</v>
      </c>
    </row>
    <row r="297" spans="1:6">
      <c r="A297" s="4" t="s">
        <v>833</v>
      </c>
      <c r="C297" s="5" t="n">
        <v>26160000</v>
      </c>
    </row>
    <row r="298" spans="1:6">
      <c r="A298" s="4" t="s">
        <v>910</v>
      </c>
      <c r="C298" s="5" t="n">
        <v>-14497000</v>
      </c>
    </row>
    <row r="299" spans="1:6">
      <c r="A299" s="4" t="s">
        <v>911</v>
      </c>
      <c r="C299" s="6" t="n">
        <v>11663000</v>
      </c>
    </row>
    <row r="300" spans="1:6">
      <c r="A300" s="4" t="s">
        <v>916</v>
      </c>
      <c r="C300" s="4" t="s">
        <v>941</v>
      </c>
    </row>
    <row r="301" spans="1:6">
      <c r="A301" s="4" t="s">
        <v>918</v>
      </c>
      <c r="C301" s="4" t="s">
        <v>931</v>
      </c>
    </row>
    <row r="302" spans="1:6">
      <c r="A302" s="4" t="s">
        <v>964</v>
      </c>
    </row>
    <row r="303" spans="1:6">
      <c r="A303" s="3" t="s">
        <v>904</v>
      </c>
    </row>
    <row r="304" spans="1:6">
      <c r="A304" s="4" t="s">
        <v>905</v>
      </c>
      <c r="C304" s="6" t="n">
        <v>0</v>
      </c>
    </row>
    <row r="305" spans="1:6">
      <c r="A305" s="4" t="s">
        <v>906</v>
      </c>
      <c r="C305" s="5" t="n">
        <v>3601000</v>
      </c>
    </row>
    <row r="306" spans="1:6">
      <c r="A306" s="4" t="s">
        <v>907</v>
      </c>
      <c r="C306" s="5" t="n">
        <v>28934000</v>
      </c>
    </row>
    <row r="307" spans="1:6">
      <c r="A307" s="4" t="s">
        <v>908</v>
      </c>
      <c r="C307" s="5" t="n">
        <v>3601000</v>
      </c>
    </row>
    <row r="308" spans="1:6">
      <c r="A308" s="4" t="s">
        <v>909</v>
      </c>
      <c r="C308" s="5" t="n">
        <v>30587000</v>
      </c>
    </row>
    <row r="309" spans="1:6">
      <c r="A309" s="4" t="s">
        <v>833</v>
      </c>
      <c r="C309" s="5" t="n">
        <v>34188000</v>
      </c>
    </row>
    <row r="310" spans="1:6">
      <c r="A310" s="4" t="s">
        <v>910</v>
      </c>
      <c r="C310" s="5" t="n">
        <v>-7467000</v>
      </c>
    </row>
    <row r="311" spans="1:6">
      <c r="A311" s="4" t="s">
        <v>911</v>
      </c>
      <c r="C311" s="6" t="n">
        <v>26721000</v>
      </c>
    </row>
    <row r="312" spans="1:6">
      <c r="A312" s="4" t="s">
        <v>916</v>
      </c>
      <c r="C312" s="4" t="s">
        <v>965</v>
      </c>
    </row>
    <row r="313" spans="1:6">
      <c r="A313" s="4" t="s">
        <v>918</v>
      </c>
      <c r="C313" s="4" t="s">
        <v>919</v>
      </c>
    </row>
    <row r="314" spans="1:6">
      <c r="A314" s="4" t="s">
        <v>966</v>
      </c>
    </row>
    <row r="315" spans="1:6">
      <c r="A315" s="3" t="s">
        <v>904</v>
      </c>
    </row>
    <row r="316" spans="1:6">
      <c r="A316" s="4" t="s">
        <v>905</v>
      </c>
      <c r="C316" s="6" t="n">
        <v>0</v>
      </c>
    </row>
    <row r="317" spans="1:6">
      <c r="A317" s="4" t="s">
        <v>906</v>
      </c>
      <c r="C317" s="5" t="n">
        <v>1290000</v>
      </c>
    </row>
    <row r="318" spans="1:6">
      <c r="A318" s="4" t="s">
        <v>907</v>
      </c>
      <c r="C318" s="5" t="n">
        <v>12238000</v>
      </c>
    </row>
    <row r="319" spans="1:6">
      <c r="A319" s="4" t="s">
        <v>908</v>
      </c>
      <c r="C319" s="5" t="n">
        <v>1290000</v>
      </c>
    </row>
    <row r="320" spans="1:6">
      <c r="A320" s="4" t="s">
        <v>909</v>
      </c>
      <c r="C320" s="5" t="n">
        <v>14028000</v>
      </c>
    </row>
    <row r="321" spans="1:6">
      <c r="A321" s="4" t="s">
        <v>833</v>
      </c>
      <c r="C321" s="5" t="n">
        <v>15318000</v>
      </c>
    </row>
    <row r="322" spans="1:6">
      <c r="A322" s="4" t="s">
        <v>910</v>
      </c>
      <c r="C322" s="5" t="n">
        <v>-3117000</v>
      </c>
    </row>
    <row r="323" spans="1:6">
      <c r="A323" s="4" t="s">
        <v>911</v>
      </c>
      <c r="C323" s="6" t="n">
        <v>12201000</v>
      </c>
    </row>
    <row r="324" spans="1:6">
      <c r="A324" s="4" t="s">
        <v>916</v>
      </c>
      <c r="C324" s="4" t="s">
        <v>967</v>
      </c>
    </row>
    <row r="325" spans="1:6">
      <c r="A325" s="4" t="s">
        <v>918</v>
      </c>
      <c r="C325" s="4" t="s">
        <v>919</v>
      </c>
    </row>
    <row r="326" spans="1:6">
      <c r="A326" s="4" t="s">
        <v>968</v>
      </c>
    </row>
    <row r="327" spans="1:6">
      <c r="A327" s="3" t="s">
        <v>904</v>
      </c>
    </row>
    <row r="328" spans="1:6">
      <c r="A328" s="4" t="s">
        <v>905</v>
      </c>
      <c r="C328" s="6" t="n">
        <v>0</v>
      </c>
    </row>
    <row r="329" spans="1:6">
      <c r="A329" s="4" t="s">
        <v>906</v>
      </c>
      <c r="C329" s="5" t="n">
        <v>3922000</v>
      </c>
    </row>
    <row r="330" spans="1:6">
      <c r="A330" s="4" t="s">
        <v>907</v>
      </c>
      <c r="C330" s="5" t="n">
        <v>30977000</v>
      </c>
    </row>
    <row r="331" spans="1:6">
      <c r="A331" s="4" t="s">
        <v>908</v>
      </c>
      <c r="C331" s="5" t="n">
        <v>3922000</v>
      </c>
    </row>
    <row r="332" spans="1:6">
      <c r="A332" s="4" t="s">
        <v>909</v>
      </c>
      <c r="C332" s="5" t="n">
        <v>36364000</v>
      </c>
    </row>
    <row r="333" spans="1:6">
      <c r="A333" s="4" t="s">
        <v>833</v>
      </c>
      <c r="C333" s="5" t="n">
        <v>40286000</v>
      </c>
    </row>
    <row r="334" spans="1:6">
      <c r="A334" s="4" t="s">
        <v>910</v>
      </c>
      <c r="C334" s="5" t="n">
        <v>-8819000</v>
      </c>
    </row>
    <row r="335" spans="1:6">
      <c r="A335" s="4" t="s">
        <v>911</v>
      </c>
      <c r="C335" s="6" t="n">
        <v>31467000</v>
      </c>
    </row>
    <row r="336" spans="1:6">
      <c r="A336" s="4" t="s">
        <v>916</v>
      </c>
      <c r="C336" s="4" t="s">
        <v>965</v>
      </c>
    </row>
    <row r="337" spans="1:6">
      <c r="A337" s="4" t="s">
        <v>918</v>
      </c>
      <c r="C337" s="4" t="s">
        <v>919</v>
      </c>
    </row>
    <row r="338" spans="1:6">
      <c r="A338" s="4" t="s">
        <v>969</v>
      </c>
    </row>
    <row r="339" spans="1:6">
      <c r="A339" s="3" t="s">
        <v>904</v>
      </c>
    </row>
    <row r="340" spans="1:6">
      <c r="A340" s="4" t="s">
        <v>905</v>
      </c>
      <c r="C340" s="6" t="n">
        <v>0</v>
      </c>
    </row>
    <row r="341" spans="1:6">
      <c r="A341" s="4" t="s">
        <v>906</v>
      </c>
      <c r="C341" s="5" t="n">
        <v>7820000</v>
      </c>
    </row>
    <row r="342" spans="1:6">
      <c r="A342" s="4" t="s">
        <v>907</v>
      </c>
      <c r="C342" s="5" t="n">
        <v>51627000</v>
      </c>
    </row>
    <row r="343" spans="1:6">
      <c r="A343" s="4" t="s">
        <v>908</v>
      </c>
      <c r="C343" s="5" t="n">
        <v>7820000</v>
      </c>
    </row>
    <row r="344" spans="1:6">
      <c r="A344" s="4" t="s">
        <v>909</v>
      </c>
      <c r="C344" s="5" t="n">
        <v>56470000</v>
      </c>
    </row>
    <row r="345" spans="1:6">
      <c r="A345" s="4" t="s">
        <v>833</v>
      </c>
      <c r="C345" s="5" t="n">
        <v>64290000</v>
      </c>
    </row>
    <row r="346" spans="1:6">
      <c r="A346" s="4" t="s">
        <v>910</v>
      </c>
      <c r="C346" s="5" t="n">
        <v>-12886000</v>
      </c>
    </row>
    <row r="347" spans="1:6">
      <c r="A347" s="4" t="s">
        <v>911</v>
      </c>
      <c r="C347" s="6" t="n">
        <v>51404000</v>
      </c>
    </row>
    <row r="348" spans="1:6">
      <c r="A348" s="4" t="s">
        <v>918</v>
      </c>
      <c r="C348" s="4" t="s">
        <v>919</v>
      </c>
    </row>
    <row r="349" spans="1:6">
      <c r="A349" s="4" t="s">
        <v>970</v>
      </c>
    </row>
    <row r="350" spans="1:6">
      <c r="A350" s="3" t="s">
        <v>904</v>
      </c>
    </row>
    <row r="351" spans="1:6">
      <c r="A351" s="4" t="s">
        <v>905</v>
      </c>
      <c r="C351" s="6" t="n">
        <v>0</v>
      </c>
    </row>
    <row r="352" spans="1:6">
      <c r="A352" s="4" t="s">
        <v>906</v>
      </c>
      <c r="C352" s="5" t="n">
        <v>1026000</v>
      </c>
    </row>
    <row r="353" spans="1:6">
      <c r="A353" s="4" t="s">
        <v>907</v>
      </c>
      <c r="C353" s="5" t="n">
        <v>9244000</v>
      </c>
    </row>
    <row r="354" spans="1:6">
      <c r="A354" s="4" t="s">
        <v>908</v>
      </c>
      <c r="C354" s="5" t="n">
        <v>1026000</v>
      </c>
    </row>
    <row r="355" spans="1:6">
      <c r="A355" s="4" t="s">
        <v>909</v>
      </c>
      <c r="C355" s="5" t="n">
        <v>17138000</v>
      </c>
    </row>
    <row r="356" spans="1:6">
      <c r="A356" s="4" t="s">
        <v>833</v>
      </c>
      <c r="C356" s="5" t="n">
        <v>18164000</v>
      </c>
    </row>
    <row r="357" spans="1:6">
      <c r="A357" s="4" t="s">
        <v>910</v>
      </c>
      <c r="C357" s="5" t="n">
        <v>-11927000</v>
      </c>
    </row>
    <row r="358" spans="1:6">
      <c r="A358" s="4" t="s">
        <v>911</v>
      </c>
      <c r="C358" s="6" t="n">
        <v>6237000</v>
      </c>
    </row>
    <row r="359" spans="1:6">
      <c r="A359" s="4" t="s">
        <v>916</v>
      </c>
      <c r="C359" s="4" t="s">
        <v>917</v>
      </c>
    </row>
    <row r="360" spans="1:6">
      <c r="A360" s="4" t="s">
        <v>918</v>
      </c>
      <c r="C360" s="4" t="s">
        <v>928</v>
      </c>
    </row>
    <row r="361" spans="1:6">
      <c r="A361" s="4" t="s">
        <v>971</v>
      </c>
    </row>
    <row r="362" spans="1:6">
      <c r="A362" s="3" t="s">
        <v>904</v>
      </c>
    </row>
    <row r="363" spans="1:6">
      <c r="A363" s="4" t="s">
        <v>905</v>
      </c>
      <c r="C363" s="6" t="n">
        <v>0</v>
      </c>
    </row>
    <row r="364" spans="1:6">
      <c r="A364" s="4" t="s">
        <v>906</v>
      </c>
      <c r="C364" s="5" t="n">
        <v>0</v>
      </c>
    </row>
    <row r="365" spans="1:6">
      <c r="A365" s="4" t="s">
        <v>907</v>
      </c>
      <c r="C365" s="5" t="n">
        <v>55748000</v>
      </c>
    </row>
    <row r="366" spans="1:6">
      <c r="A366" s="4" t="s">
        <v>908</v>
      </c>
      <c r="C366" s="5" t="n">
        <v>0</v>
      </c>
    </row>
    <row r="367" spans="1:6">
      <c r="A367" s="4" t="s">
        <v>909</v>
      </c>
      <c r="C367" s="5" t="n">
        <v>57350000</v>
      </c>
    </row>
    <row r="368" spans="1:6">
      <c r="A368" s="4" t="s">
        <v>833</v>
      </c>
      <c r="C368" s="5" t="n">
        <v>57350000</v>
      </c>
    </row>
    <row r="369" spans="1:6">
      <c r="A369" s="4" t="s">
        <v>910</v>
      </c>
      <c r="C369" s="5" t="n">
        <v>-5419000</v>
      </c>
    </row>
    <row r="370" spans="1:6">
      <c r="A370" s="4" t="s">
        <v>911</v>
      </c>
      <c r="C370" s="6" t="n">
        <v>51931000</v>
      </c>
    </row>
    <row r="371" spans="1:6">
      <c r="A371" s="4" t="s">
        <v>916</v>
      </c>
      <c r="C371" s="4" t="s">
        <v>972</v>
      </c>
    </row>
    <row r="372" spans="1:6">
      <c r="A372" s="4" t="s">
        <v>918</v>
      </c>
      <c r="C372" s="4" t="s">
        <v>924</v>
      </c>
    </row>
    <row r="373" spans="1:6">
      <c r="A373" s="4" t="s">
        <v>973</v>
      </c>
    </row>
    <row r="374" spans="1:6">
      <c r="A374" s="3" t="s">
        <v>904</v>
      </c>
    </row>
    <row r="375" spans="1:6">
      <c r="A375" s="4" t="s">
        <v>905</v>
      </c>
      <c r="C375" s="6" t="n">
        <v>0</v>
      </c>
    </row>
    <row r="376" spans="1:6">
      <c r="A376" s="4" t="s">
        <v>906</v>
      </c>
      <c r="C376" s="5" t="n">
        <v>960000</v>
      </c>
    </row>
    <row r="377" spans="1:6">
      <c r="A377" s="4" t="s">
        <v>907</v>
      </c>
      <c r="C377" s="5" t="n">
        <v>8642000</v>
      </c>
    </row>
    <row r="378" spans="1:6">
      <c r="A378" s="4" t="s">
        <v>908</v>
      </c>
      <c r="C378" s="5" t="n">
        <v>960000</v>
      </c>
    </row>
    <row r="379" spans="1:6">
      <c r="A379" s="4" t="s">
        <v>909</v>
      </c>
      <c r="C379" s="5" t="n">
        <v>14344000</v>
      </c>
    </row>
    <row r="380" spans="1:6">
      <c r="A380" s="4" t="s">
        <v>833</v>
      </c>
      <c r="C380" s="5" t="n">
        <v>15304000</v>
      </c>
    </row>
    <row r="381" spans="1:6">
      <c r="A381" s="4" t="s">
        <v>910</v>
      </c>
      <c r="C381" s="5" t="n">
        <v>-9664000</v>
      </c>
    </row>
    <row r="382" spans="1:6">
      <c r="A382" s="4" t="s">
        <v>911</v>
      </c>
      <c r="C382" s="6" t="n">
        <v>5640000</v>
      </c>
    </row>
    <row r="383" spans="1:6">
      <c r="A383" s="4" t="s">
        <v>916</v>
      </c>
      <c r="C383" s="4" t="s">
        <v>934</v>
      </c>
    </row>
    <row r="384" spans="1:6">
      <c r="A384" s="4" t="s">
        <v>918</v>
      </c>
      <c r="C384" s="4" t="s">
        <v>938</v>
      </c>
    </row>
    <row r="385" spans="1:6">
      <c r="A385" s="4" t="s">
        <v>974</v>
      </c>
    </row>
    <row r="386" spans="1:6">
      <c r="A386" s="3" t="s">
        <v>904</v>
      </c>
    </row>
    <row r="387" spans="1:6">
      <c r="A387" s="4" t="s">
        <v>905</v>
      </c>
      <c r="C387" s="6" t="n">
        <v>0</v>
      </c>
    </row>
    <row r="388" spans="1:6">
      <c r="A388" s="4" t="s">
        <v>906</v>
      </c>
      <c r="C388" s="5" t="n">
        <v>2560000</v>
      </c>
    </row>
    <row r="389" spans="1:6">
      <c r="A389" s="4" t="s">
        <v>907</v>
      </c>
      <c r="C389" s="5" t="n">
        <v>25234000</v>
      </c>
    </row>
    <row r="390" spans="1:6">
      <c r="A390" s="4" t="s">
        <v>908</v>
      </c>
      <c r="C390" s="5" t="n">
        <v>2560000</v>
      </c>
    </row>
    <row r="391" spans="1:6">
      <c r="A391" s="4" t="s">
        <v>909</v>
      </c>
      <c r="C391" s="5" t="n">
        <v>29038000</v>
      </c>
    </row>
    <row r="392" spans="1:6">
      <c r="A392" s="4" t="s">
        <v>833</v>
      </c>
      <c r="C392" s="5" t="n">
        <v>31598000</v>
      </c>
    </row>
    <row r="393" spans="1:6">
      <c r="A393" s="4" t="s">
        <v>910</v>
      </c>
      <c r="C393" s="5" t="n">
        <v>-7613000</v>
      </c>
    </row>
    <row r="394" spans="1:6">
      <c r="A394" s="4" t="s">
        <v>911</v>
      </c>
      <c r="C394" s="6" t="n">
        <v>23985000</v>
      </c>
    </row>
    <row r="395" spans="1:6">
      <c r="A395" s="4" t="s">
        <v>916</v>
      </c>
      <c r="C395" s="4" t="s">
        <v>975</v>
      </c>
    </row>
    <row r="396" spans="1:6">
      <c r="A396" s="4" t="s">
        <v>918</v>
      </c>
      <c r="C396" s="4" t="s">
        <v>952</v>
      </c>
    </row>
    <row r="397" spans="1:6">
      <c r="A397" s="4" t="s">
        <v>976</v>
      </c>
    </row>
    <row r="398" spans="1:6">
      <c r="A398" s="3" t="s">
        <v>904</v>
      </c>
    </row>
    <row r="399" spans="1:6">
      <c r="A399" s="4" t="s">
        <v>905</v>
      </c>
      <c r="C399" s="6" t="n">
        <v>0</v>
      </c>
    </row>
    <row r="400" spans="1:6">
      <c r="A400" s="4" t="s">
        <v>906</v>
      </c>
      <c r="C400" s="5" t="n">
        <v>2626000</v>
      </c>
    </row>
    <row r="401" spans="1:6">
      <c r="A401" s="4" t="s">
        <v>907</v>
      </c>
      <c r="C401" s="5" t="n">
        <v>0</v>
      </c>
    </row>
    <row r="402" spans="1:6">
      <c r="A402" s="4" t="s">
        <v>908</v>
      </c>
      <c r="C402" s="5" t="n">
        <v>2626000</v>
      </c>
    </row>
    <row r="403" spans="1:6">
      <c r="A403" s="4" t="s">
        <v>909</v>
      </c>
      <c r="C403" s="5" t="n">
        <v>28104000</v>
      </c>
    </row>
    <row r="404" spans="1:6">
      <c r="A404" s="4" t="s">
        <v>833</v>
      </c>
      <c r="C404" s="5" t="n">
        <v>30730000</v>
      </c>
    </row>
    <row r="405" spans="1:6">
      <c r="A405" s="4" t="s">
        <v>910</v>
      </c>
      <c r="C405" s="5" t="n">
        <v>-4795000</v>
      </c>
    </row>
    <row r="406" spans="1:6">
      <c r="A406" s="4" t="s">
        <v>911</v>
      </c>
      <c r="C406" s="6" t="n">
        <v>25935000</v>
      </c>
    </row>
    <row r="407" spans="1:6">
      <c r="A407" s="4" t="s">
        <v>916</v>
      </c>
      <c r="C407" s="4" t="s">
        <v>977</v>
      </c>
    </row>
    <row r="408" spans="1:6">
      <c r="A408" s="4" t="s">
        <v>918</v>
      </c>
      <c r="C408" s="4" t="s">
        <v>952</v>
      </c>
    </row>
    <row r="409" spans="1:6">
      <c r="A409" s="4" t="s">
        <v>978</v>
      </c>
    </row>
    <row r="410" spans="1:6">
      <c r="A410" s="3" t="s">
        <v>904</v>
      </c>
    </row>
    <row r="411" spans="1:6">
      <c r="A411" s="4" t="s">
        <v>905</v>
      </c>
      <c r="B411" s="4" t="s">
        <v>525</v>
      </c>
      <c r="C411" s="6" t="n">
        <v>0</v>
      </c>
    </row>
    <row r="412" spans="1:6">
      <c r="A412" s="4" t="s">
        <v>906</v>
      </c>
      <c r="C412" s="5" t="n">
        <v>1271000</v>
      </c>
    </row>
    <row r="413" spans="1:6">
      <c r="A413" s="4" t="s">
        <v>907</v>
      </c>
      <c r="C413" s="5" t="n">
        <v>11463000</v>
      </c>
    </row>
    <row r="414" spans="1:6">
      <c r="A414" s="4" t="s">
        <v>908</v>
      </c>
      <c r="C414" s="5" t="n">
        <v>1271000</v>
      </c>
    </row>
    <row r="415" spans="1:6">
      <c r="A415" s="4" t="s">
        <v>909</v>
      </c>
      <c r="C415" s="5" t="n">
        <v>20068000</v>
      </c>
    </row>
    <row r="416" spans="1:6">
      <c r="A416" s="4" t="s">
        <v>833</v>
      </c>
      <c r="C416" s="5" t="n">
        <v>21339000</v>
      </c>
    </row>
    <row r="417" spans="1:6">
      <c r="A417" s="4" t="s">
        <v>910</v>
      </c>
      <c r="C417" s="5" t="n">
        <v>-13058000</v>
      </c>
    </row>
    <row r="418" spans="1:6">
      <c r="A418" s="4" t="s">
        <v>911</v>
      </c>
      <c r="C418" s="6" t="n">
        <v>8281000</v>
      </c>
    </row>
    <row r="419" spans="1:6">
      <c r="A419" s="4" t="s">
        <v>918</v>
      </c>
      <c r="C419" s="4" t="s">
        <v>931</v>
      </c>
    </row>
    <row r="420" spans="1:6">
      <c r="A420" s="4" t="s">
        <v>979</v>
      </c>
    </row>
    <row r="421" spans="1:6">
      <c r="A421" s="3" t="s">
        <v>904</v>
      </c>
    </row>
    <row r="422" spans="1:6">
      <c r="A422" s="4" t="s">
        <v>905</v>
      </c>
      <c r="C422" s="6" t="n">
        <v>0</v>
      </c>
    </row>
    <row r="423" spans="1:6">
      <c r="A423" s="4" t="s">
        <v>906</v>
      </c>
      <c r="C423" s="5" t="n">
        <v>7901000</v>
      </c>
    </row>
    <row r="424" spans="1:6">
      <c r="A424" s="4" t="s">
        <v>907</v>
      </c>
      <c r="C424" s="5" t="n">
        <v>27182000</v>
      </c>
    </row>
    <row r="425" spans="1:6">
      <c r="A425" s="4" t="s">
        <v>908</v>
      </c>
      <c r="C425" s="5" t="n">
        <v>7901000</v>
      </c>
    </row>
    <row r="426" spans="1:6">
      <c r="A426" s="4" t="s">
        <v>909</v>
      </c>
      <c r="C426" s="5" t="n">
        <v>30112000</v>
      </c>
    </row>
    <row r="427" spans="1:6">
      <c r="A427" s="4" t="s">
        <v>833</v>
      </c>
      <c r="C427" s="5" t="n">
        <v>38013000</v>
      </c>
    </row>
    <row r="428" spans="1:6">
      <c r="A428" s="4" t="s">
        <v>910</v>
      </c>
      <c r="C428" s="5" t="n">
        <v>-10854000</v>
      </c>
    </row>
    <row r="429" spans="1:6">
      <c r="A429" s="4" t="s">
        <v>911</v>
      </c>
      <c r="C429" s="6" t="n">
        <v>27159000</v>
      </c>
    </row>
    <row r="430" spans="1:6">
      <c r="A430" s="4" t="s">
        <v>916</v>
      </c>
      <c r="C430" s="4" t="s">
        <v>960</v>
      </c>
    </row>
    <row r="431" spans="1:6">
      <c r="A431" s="4" t="s">
        <v>918</v>
      </c>
      <c r="C431" s="4" t="s">
        <v>967</v>
      </c>
    </row>
    <row r="432" spans="1:6">
      <c r="A432" s="4" t="s">
        <v>980</v>
      </c>
    </row>
    <row r="433" spans="1:6">
      <c r="A433" s="3" t="s">
        <v>904</v>
      </c>
    </row>
    <row r="434" spans="1:6">
      <c r="A434" s="4" t="s">
        <v>905</v>
      </c>
      <c r="C434" s="6" t="n">
        <v>0</v>
      </c>
    </row>
    <row r="435" spans="1:6">
      <c r="A435" s="4" t="s">
        <v>906</v>
      </c>
      <c r="C435" s="5" t="n">
        <v>12212000</v>
      </c>
    </row>
    <row r="436" spans="1:6">
      <c r="A436" s="4" t="s">
        <v>907</v>
      </c>
      <c r="C436" s="5" t="n">
        <v>56705000</v>
      </c>
    </row>
    <row r="437" spans="1:6">
      <c r="A437" s="4" t="s">
        <v>908</v>
      </c>
      <c r="C437" s="5" t="n">
        <v>12212000</v>
      </c>
    </row>
    <row r="438" spans="1:6">
      <c r="A438" s="4" t="s">
        <v>909</v>
      </c>
      <c r="C438" s="5" t="n">
        <v>57626000</v>
      </c>
    </row>
    <row r="439" spans="1:6">
      <c r="A439" s="4" t="s">
        <v>833</v>
      </c>
      <c r="C439" s="5" t="n">
        <v>69838000</v>
      </c>
    </row>
    <row r="440" spans="1:6">
      <c r="A440" s="4" t="s">
        <v>910</v>
      </c>
      <c r="C440" s="5" t="n">
        <v>-4515000</v>
      </c>
    </row>
    <row r="441" spans="1:6">
      <c r="A441" s="4" t="s">
        <v>911</v>
      </c>
      <c r="C441" s="6" t="n">
        <v>65323000</v>
      </c>
    </row>
    <row r="442" spans="1:6">
      <c r="A442" s="4" t="s">
        <v>916</v>
      </c>
      <c r="C442" s="4" t="s">
        <v>924</v>
      </c>
    </row>
    <row r="443" spans="1:6">
      <c r="A443" s="4" t="s">
        <v>918</v>
      </c>
      <c r="C443" s="4" t="s">
        <v>925</v>
      </c>
    </row>
    <row r="444" spans="1:6">
      <c r="A444" s="4" t="s">
        <v>981</v>
      </c>
    </row>
    <row r="445" spans="1:6">
      <c r="A445" s="3" t="s">
        <v>904</v>
      </c>
    </row>
    <row r="446" spans="1:6">
      <c r="A446" s="4" t="s">
        <v>905</v>
      </c>
      <c r="C446" s="6" t="n">
        <v>0</v>
      </c>
    </row>
    <row r="447" spans="1:6">
      <c r="A447" s="4" t="s">
        <v>906</v>
      </c>
      <c r="C447" s="5" t="n">
        <v>2668000</v>
      </c>
    </row>
    <row r="448" spans="1:6">
      <c r="A448" s="4" t="s">
        <v>907</v>
      </c>
      <c r="C448" s="5" t="n">
        <v>14577000</v>
      </c>
    </row>
    <row r="449" spans="1:6">
      <c r="A449" s="4" t="s">
        <v>908</v>
      </c>
      <c r="C449" s="5" t="n">
        <v>2668000</v>
      </c>
    </row>
    <row r="450" spans="1:6">
      <c r="A450" s="4" t="s">
        <v>909</v>
      </c>
      <c r="C450" s="5" t="n">
        <v>16913000</v>
      </c>
    </row>
    <row r="451" spans="1:6">
      <c r="A451" s="4" t="s">
        <v>833</v>
      </c>
      <c r="C451" s="5" t="n">
        <v>19581000</v>
      </c>
    </row>
    <row r="452" spans="1:6">
      <c r="A452" s="4" t="s">
        <v>910</v>
      </c>
      <c r="C452" s="5" t="n">
        <v>-5888000</v>
      </c>
    </row>
    <row r="453" spans="1:6">
      <c r="A453" s="4" t="s">
        <v>911</v>
      </c>
      <c r="C453" s="6" t="n">
        <v>13693000</v>
      </c>
    </row>
    <row r="454" spans="1:6">
      <c r="A454" s="4" t="s">
        <v>916</v>
      </c>
      <c r="C454" s="4" t="s">
        <v>960</v>
      </c>
    </row>
    <row r="455" spans="1:6">
      <c r="A455" s="4" t="s">
        <v>918</v>
      </c>
      <c r="C455" s="4" t="s">
        <v>951</v>
      </c>
    </row>
    <row r="456" spans="1:6">
      <c r="A456" s="4" t="s">
        <v>982</v>
      </c>
    </row>
    <row r="457" spans="1:6">
      <c r="A457" s="3" t="s">
        <v>904</v>
      </c>
    </row>
    <row r="458" spans="1:6">
      <c r="A458" s="4" t="s">
        <v>905</v>
      </c>
      <c r="C458" s="6" t="n">
        <v>0</v>
      </c>
    </row>
    <row r="459" spans="1:6">
      <c r="A459" s="4" t="s">
        <v>906</v>
      </c>
      <c r="C459" s="5" t="n">
        <v>12741000</v>
      </c>
    </row>
    <row r="460" spans="1:6">
      <c r="A460" s="4" t="s">
        <v>907</v>
      </c>
      <c r="C460" s="5" t="n">
        <v>47701000</v>
      </c>
    </row>
    <row r="461" spans="1:6">
      <c r="A461" s="4" t="s">
        <v>908</v>
      </c>
      <c r="C461" s="5" t="n">
        <v>12741000</v>
      </c>
    </row>
    <row r="462" spans="1:6">
      <c r="A462" s="4" t="s">
        <v>909</v>
      </c>
      <c r="C462" s="5" t="n">
        <v>51580000</v>
      </c>
    </row>
    <row r="463" spans="1:6">
      <c r="A463" s="4" t="s">
        <v>833</v>
      </c>
      <c r="C463" s="5" t="n">
        <v>64321000</v>
      </c>
    </row>
    <row r="464" spans="1:6">
      <c r="A464" s="4" t="s">
        <v>910</v>
      </c>
      <c r="C464" s="5" t="n">
        <v>-21278000</v>
      </c>
    </row>
    <row r="465" spans="1:6">
      <c r="A465" s="4" t="s">
        <v>911</v>
      </c>
      <c r="C465" s="6" t="n">
        <v>43043000</v>
      </c>
    </row>
    <row r="466" spans="1:6">
      <c r="A466" s="4" t="s">
        <v>916</v>
      </c>
      <c r="C466" s="4" t="s">
        <v>983</v>
      </c>
    </row>
    <row r="467" spans="1:6">
      <c r="A467" s="4" t="s">
        <v>918</v>
      </c>
      <c r="C467" s="4" t="s">
        <v>975</v>
      </c>
    </row>
    <row r="468" spans="1:6">
      <c r="A468" s="4" t="s">
        <v>984</v>
      </c>
    </row>
    <row r="469" spans="1:6">
      <c r="A469" s="3" t="s">
        <v>904</v>
      </c>
    </row>
    <row r="470" spans="1:6">
      <c r="A470" s="4" t="s">
        <v>905</v>
      </c>
      <c r="C470" s="6" t="n">
        <v>0</v>
      </c>
    </row>
    <row r="471" spans="1:6">
      <c r="A471" s="4" t="s">
        <v>906</v>
      </c>
      <c r="C471" s="5" t="n">
        <v>4219000</v>
      </c>
    </row>
    <row r="472" spans="1:6">
      <c r="A472" s="4" t="s">
        <v>907</v>
      </c>
      <c r="C472" s="5" t="n">
        <v>26255000</v>
      </c>
    </row>
    <row r="473" spans="1:6">
      <c r="A473" s="4" t="s">
        <v>908</v>
      </c>
      <c r="C473" s="5" t="n">
        <v>4219000</v>
      </c>
    </row>
    <row r="474" spans="1:6">
      <c r="A474" s="4" t="s">
        <v>909</v>
      </c>
      <c r="C474" s="5" t="n">
        <v>28010000</v>
      </c>
    </row>
    <row r="475" spans="1:6">
      <c r="A475" s="4" t="s">
        <v>833</v>
      </c>
      <c r="C475" s="5" t="n">
        <v>32229000</v>
      </c>
    </row>
    <row r="476" spans="1:6">
      <c r="A476" s="4" t="s">
        <v>910</v>
      </c>
      <c r="C476" s="5" t="n">
        <v>-6523000</v>
      </c>
    </row>
    <row r="477" spans="1:6">
      <c r="A477" s="4" t="s">
        <v>911</v>
      </c>
      <c r="C477" s="6" t="n">
        <v>25706000</v>
      </c>
    </row>
    <row r="478" spans="1:6">
      <c r="A478" s="4" t="s">
        <v>916</v>
      </c>
      <c r="C478" s="4" t="s">
        <v>985</v>
      </c>
    </row>
    <row r="479" spans="1:6">
      <c r="A479" s="4" t="s">
        <v>918</v>
      </c>
      <c r="C479" s="4" t="s">
        <v>919</v>
      </c>
    </row>
    <row r="480" spans="1:6">
      <c r="A480" s="4" t="s">
        <v>986</v>
      </c>
    </row>
    <row r="481" spans="1:6">
      <c r="A481" s="3" t="s">
        <v>904</v>
      </c>
    </row>
    <row r="482" spans="1:6">
      <c r="A482" s="4" t="s">
        <v>905</v>
      </c>
      <c r="C482" s="6" t="n">
        <v>0</v>
      </c>
    </row>
    <row r="483" spans="1:6">
      <c r="A483" s="4" t="s">
        <v>906</v>
      </c>
      <c r="C483" s="5" t="n">
        <v>3612000</v>
      </c>
    </row>
    <row r="484" spans="1:6">
      <c r="A484" s="4" t="s">
        <v>907</v>
      </c>
      <c r="C484" s="5" t="n">
        <v>20273000</v>
      </c>
    </row>
    <row r="485" spans="1:6">
      <c r="A485" s="4" t="s">
        <v>908</v>
      </c>
      <c r="C485" s="5" t="n">
        <v>3612000</v>
      </c>
    </row>
    <row r="486" spans="1:6">
      <c r="A486" s="4" t="s">
        <v>909</v>
      </c>
      <c r="C486" s="5" t="n">
        <v>22465000</v>
      </c>
    </row>
    <row r="487" spans="1:6">
      <c r="A487" s="4" t="s">
        <v>833</v>
      </c>
      <c r="C487" s="5" t="n">
        <v>26077000</v>
      </c>
    </row>
    <row r="488" spans="1:6">
      <c r="A488" s="4" t="s">
        <v>910</v>
      </c>
      <c r="C488" s="5" t="n">
        <v>-5301000</v>
      </c>
    </row>
    <row r="489" spans="1:6">
      <c r="A489" s="4" t="s">
        <v>911</v>
      </c>
      <c r="C489" s="6" t="n">
        <v>20776000</v>
      </c>
    </row>
    <row r="490" spans="1:6">
      <c r="A490" s="4" t="s">
        <v>916</v>
      </c>
      <c r="C490" s="4" t="s">
        <v>987</v>
      </c>
    </row>
    <row r="491" spans="1:6">
      <c r="A491" s="4" t="s">
        <v>918</v>
      </c>
      <c r="C491" s="4" t="s">
        <v>919</v>
      </c>
    </row>
    <row r="492" spans="1:6">
      <c r="A492" s="4" t="s">
        <v>988</v>
      </c>
    </row>
    <row r="493" spans="1:6">
      <c r="A493" s="3" t="s">
        <v>904</v>
      </c>
    </row>
    <row r="494" spans="1:6">
      <c r="A494" s="4" t="s">
        <v>905</v>
      </c>
      <c r="B494" s="4" t="s">
        <v>525</v>
      </c>
      <c r="C494" s="6" t="n">
        <v>0</v>
      </c>
    </row>
    <row r="495" spans="1:6">
      <c r="A495" s="4" t="s">
        <v>906</v>
      </c>
      <c r="C495" s="5" t="n">
        <v>1024000</v>
      </c>
    </row>
    <row r="496" spans="1:6">
      <c r="A496" s="4" t="s">
        <v>907</v>
      </c>
      <c r="C496" s="5" t="n">
        <v>9219000</v>
      </c>
    </row>
    <row r="497" spans="1:6">
      <c r="A497" s="4" t="s">
        <v>908</v>
      </c>
      <c r="C497" s="5" t="n">
        <v>1024000</v>
      </c>
    </row>
    <row r="498" spans="1:6">
      <c r="A498" s="4" t="s">
        <v>909</v>
      </c>
      <c r="C498" s="5" t="n">
        <v>14827000</v>
      </c>
    </row>
    <row r="499" spans="1:6">
      <c r="A499" s="4" t="s">
        <v>833</v>
      </c>
      <c r="C499" s="5" t="n">
        <v>15851000</v>
      </c>
    </row>
    <row r="500" spans="1:6">
      <c r="A500" s="4" t="s">
        <v>910</v>
      </c>
      <c r="C500" s="5" t="n">
        <v>-10235000</v>
      </c>
    </row>
    <row r="501" spans="1:6">
      <c r="A501" s="4" t="s">
        <v>911</v>
      </c>
      <c r="C501" s="6" t="n">
        <v>5616000</v>
      </c>
    </row>
    <row r="502" spans="1:6">
      <c r="A502" s="4" t="s">
        <v>916</v>
      </c>
      <c r="C502" s="4" t="s">
        <v>921</v>
      </c>
    </row>
    <row r="503" spans="1:6">
      <c r="A503" s="4" t="s">
        <v>918</v>
      </c>
      <c r="C503" s="4" t="s">
        <v>938</v>
      </c>
    </row>
    <row r="504" spans="1:6">
      <c r="A504" s="4" t="s">
        <v>989</v>
      </c>
    </row>
    <row r="505" spans="1:6">
      <c r="A505" s="3" t="s">
        <v>904</v>
      </c>
    </row>
    <row r="506" spans="1:6">
      <c r="A506" s="4" t="s">
        <v>905</v>
      </c>
      <c r="C506" s="6" t="n">
        <v>0</v>
      </c>
    </row>
    <row r="507" spans="1:6">
      <c r="A507" s="4" t="s">
        <v>906</v>
      </c>
      <c r="C507" s="5" t="n">
        <v>1167000</v>
      </c>
    </row>
    <row r="508" spans="1:6">
      <c r="A508" s="4" t="s">
        <v>907</v>
      </c>
      <c r="C508" s="5" t="n">
        <v>10500000</v>
      </c>
    </row>
    <row r="509" spans="1:6">
      <c r="A509" s="4" t="s">
        <v>908</v>
      </c>
      <c r="C509" s="5" t="n">
        <v>1167000</v>
      </c>
    </row>
    <row r="510" spans="1:6">
      <c r="A510" s="4" t="s">
        <v>909</v>
      </c>
      <c r="C510" s="5" t="n">
        <v>14485000</v>
      </c>
    </row>
    <row r="511" spans="1:6">
      <c r="A511" s="4" t="s">
        <v>833</v>
      </c>
      <c r="C511" s="5" t="n">
        <v>15652000</v>
      </c>
    </row>
    <row r="512" spans="1:6">
      <c r="A512" s="4" t="s">
        <v>910</v>
      </c>
      <c r="C512" s="5" t="n">
        <v>-9125000</v>
      </c>
    </row>
    <row r="513" spans="1:6">
      <c r="A513" s="4" t="s">
        <v>911</v>
      </c>
      <c r="C513" s="6" t="n">
        <v>6527000</v>
      </c>
    </row>
    <row r="514" spans="1:6">
      <c r="A514" s="4" t="s">
        <v>916</v>
      </c>
      <c r="C514" s="4" t="s">
        <v>990</v>
      </c>
    </row>
    <row r="515" spans="1:6">
      <c r="A515" s="4" t="s">
        <v>918</v>
      </c>
      <c r="C515" s="4" t="s">
        <v>965</v>
      </c>
    </row>
    <row r="516" spans="1:6">
      <c r="A516" s="4" t="s">
        <v>991</v>
      </c>
    </row>
    <row r="517" spans="1:6">
      <c r="A517" s="3" t="s">
        <v>904</v>
      </c>
    </row>
    <row r="518" spans="1:6">
      <c r="A518" s="4" t="s">
        <v>905</v>
      </c>
      <c r="C518" s="6" t="n">
        <v>0</v>
      </c>
    </row>
    <row r="519" spans="1:6">
      <c r="A519" s="4" t="s">
        <v>906</v>
      </c>
      <c r="C519" s="5" t="n">
        <v>2896000</v>
      </c>
    </row>
    <row r="520" spans="1:6">
      <c r="A520" s="4" t="s">
        <v>907</v>
      </c>
      <c r="C520" s="5" t="n">
        <v>26111000</v>
      </c>
    </row>
    <row r="521" spans="1:6">
      <c r="A521" s="4" t="s">
        <v>908</v>
      </c>
      <c r="C521" s="5" t="n">
        <v>2896000</v>
      </c>
    </row>
    <row r="522" spans="1:6">
      <c r="A522" s="4" t="s">
        <v>909</v>
      </c>
      <c r="C522" s="5" t="n">
        <v>32801000</v>
      </c>
    </row>
    <row r="523" spans="1:6">
      <c r="A523" s="4" t="s">
        <v>833</v>
      </c>
      <c r="C523" s="5" t="n">
        <v>35697000</v>
      </c>
    </row>
    <row r="524" spans="1:6">
      <c r="A524" s="4" t="s">
        <v>910</v>
      </c>
      <c r="C524" s="5" t="n">
        <v>-20855000</v>
      </c>
    </row>
    <row r="525" spans="1:6">
      <c r="A525" s="4" t="s">
        <v>911</v>
      </c>
      <c r="C525" s="6" t="n">
        <v>14842000</v>
      </c>
    </row>
    <row r="526" spans="1:6">
      <c r="A526" s="4" t="s">
        <v>916</v>
      </c>
      <c r="C526" s="4" t="s">
        <v>958</v>
      </c>
    </row>
    <row r="527" spans="1:6">
      <c r="A527" s="4" t="s">
        <v>918</v>
      </c>
      <c r="C527" s="4" t="s">
        <v>931</v>
      </c>
    </row>
    <row r="528" spans="1:6">
      <c r="A528" s="4" t="s">
        <v>992</v>
      </c>
    </row>
    <row r="529" spans="1:6">
      <c r="A529" s="3" t="s">
        <v>904</v>
      </c>
    </row>
    <row r="530" spans="1:6">
      <c r="A530" s="4" t="s">
        <v>905</v>
      </c>
      <c r="C530" s="6" t="n">
        <v>0</v>
      </c>
    </row>
    <row r="531" spans="1:6">
      <c r="A531" s="4" t="s">
        <v>906</v>
      </c>
      <c r="C531" s="5" t="n">
        <v>2980000</v>
      </c>
    </row>
    <row r="532" spans="1:6">
      <c r="A532" s="4" t="s">
        <v>907</v>
      </c>
      <c r="C532" s="5" t="n">
        <v>40230000</v>
      </c>
    </row>
    <row r="533" spans="1:6">
      <c r="A533" s="4" t="s">
        <v>908</v>
      </c>
      <c r="C533" s="5" t="n">
        <v>2980000</v>
      </c>
    </row>
    <row r="534" spans="1:6">
      <c r="A534" s="4" t="s">
        <v>909</v>
      </c>
      <c r="C534" s="5" t="n">
        <v>43848000</v>
      </c>
    </row>
    <row r="535" spans="1:6">
      <c r="A535" s="4" t="s">
        <v>833</v>
      </c>
      <c r="C535" s="5" t="n">
        <v>46828000</v>
      </c>
    </row>
    <row r="536" spans="1:6">
      <c r="A536" s="4" t="s">
        <v>910</v>
      </c>
      <c r="C536" s="5" t="n">
        <v>-9961000</v>
      </c>
    </row>
    <row r="537" spans="1:6">
      <c r="A537" s="4" t="s">
        <v>911</v>
      </c>
      <c r="C537" s="6" t="n">
        <v>36867000</v>
      </c>
    </row>
    <row r="538" spans="1:6">
      <c r="A538" s="4" t="s">
        <v>916</v>
      </c>
      <c r="C538" s="4" t="s">
        <v>987</v>
      </c>
    </row>
    <row r="539" spans="1:6">
      <c r="A539" s="4" t="s">
        <v>918</v>
      </c>
      <c r="C539" s="4" t="s">
        <v>919</v>
      </c>
    </row>
    <row r="540" spans="1:6">
      <c r="A540" s="4" t="s">
        <v>993</v>
      </c>
    </row>
    <row r="541" spans="1:6">
      <c r="A541" s="3" t="s">
        <v>904</v>
      </c>
    </row>
    <row r="542" spans="1:6">
      <c r="A542" s="4" t="s">
        <v>905</v>
      </c>
      <c r="C542" s="6" t="n">
        <v>0</v>
      </c>
    </row>
    <row r="543" spans="1:6">
      <c r="A543" s="4" t="s">
        <v>906</v>
      </c>
      <c r="C543" s="5" t="n">
        <v>9600000</v>
      </c>
    </row>
    <row r="544" spans="1:6">
      <c r="A544" s="4" t="s">
        <v>907</v>
      </c>
      <c r="C544" s="5" t="n">
        <v>40004000</v>
      </c>
    </row>
    <row r="545" spans="1:6">
      <c r="A545" s="4" t="s">
        <v>908</v>
      </c>
      <c r="C545" s="5" t="n">
        <v>9600000</v>
      </c>
    </row>
    <row r="546" spans="1:6">
      <c r="A546" s="4" t="s">
        <v>909</v>
      </c>
      <c r="C546" s="5" t="n">
        <v>51093000</v>
      </c>
    </row>
    <row r="547" spans="1:6">
      <c r="A547" s="4" t="s">
        <v>833</v>
      </c>
      <c r="C547" s="5" t="n">
        <v>60693000</v>
      </c>
    </row>
    <row r="548" spans="1:6">
      <c r="A548" s="4" t="s">
        <v>910</v>
      </c>
      <c r="C548" s="5" t="n">
        <v>-24698000</v>
      </c>
    </row>
    <row r="549" spans="1:6">
      <c r="A549" s="4" t="s">
        <v>911</v>
      </c>
      <c r="C549" s="6" t="n">
        <v>35995000</v>
      </c>
    </row>
    <row r="550" spans="1:6">
      <c r="A550" s="4" t="s">
        <v>916</v>
      </c>
      <c r="C550" s="4" t="s">
        <v>938</v>
      </c>
    </row>
    <row r="551" spans="1:6">
      <c r="A551" s="4" t="s">
        <v>918</v>
      </c>
      <c r="C551" s="4" t="s">
        <v>994</v>
      </c>
    </row>
    <row r="552" spans="1:6">
      <c r="A552" s="4" t="s">
        <v>995</v>
      </c>
    </row>
    <row r="553" spans="1:6">
      <c r="A553" s="3" t="s">
        <v>904</v>
      </c>
    </row>
    <row r="554" spans="1:6">
      <c r="A554" s="4" t="s">
        <v>905</v>
      </c>
      <c r="C554" s="6" t="n">
        <v>0</v>
      </c>
    </row>
    <row r="555" spans="1:6">
      <c r="A555" s="4" t="s">
        <v>906</v>
      </c>
      <c r="C555" s="5" t="n">
        <v>1800000</v>
      </c>
    </row>
    <row r="556" spans="1:6">
      <c r="A556" s="4" t="s">
        <v>907</v>
      </c>
      <c r="C556" s="5" t="n">
        <v>15879000</v>
      </c>
    </row>
    <row r="557" spans="1:6">
      <c r="A557" s="4" t="s">
        <v>908</v>
      </c>
      <c r="C557" s="5" t="n">
        <v>1800000</v>
      </c>
    </row>
    <row r="558" spans="1:6">
      <c r="A558" s="4" t="s">
        <v>909</v>
      </c>
      <c r="C558" s="5" t="n">
        <v>20960000</v>
      </c>
    </row>
    <row r="559" spans="1:6">
      <c r="A559" s="4" t="s">
        <v>833</v>
      </c>
      <c r="C559" s="5" t="n">
        <v>22760000</v>
      </c>
    </row>
    <row r="560" spans="1:6">
      <c r="A560" s="4" t="s">
        <v>910</v>
      </c>
      <c r="C560" s="5" t="n">
        <v>-10315000</v>
      </c>
    </row>
    <row r="561" spans="1:6">
      <c r="A561" s="4" t="s">
        <v>911</v>
      </c>
      <c r="C561" s="6" t="n">
        <v>12445000</v>
      </c>
    </row>
    <row r="562" spans="1:6">
      <c r="A562" s="4" t="s">
        <v>916</v>
      </c>
      <c r="C562" s="4" t="s">
        <v>987</v>
      </c>
    </row>
    <row r="563" spans="1:6">
      <c r="A563" s="4" t="s">
        <v>918</v>
      </c>
      <c r="C563" s="4" t="s">
        <v>958</v>
      </c>
    </row>
    <row r="564" spans="1:6">
      <c r="A564" s="4" t="s">
        <v>996</v>
      </c>
    </row>
    <row r="565" spans="1:6">
      <c r="A565" s="3" t="s">
        <v>904</v>
      </c>
    </row>
    <row r="566" spans="1:6">
      <c r="A566" s="4" t="s">
        <v>905</v>
      </c>
      <c r="C566" s="6" t="n">
        <v>0</v>
      </c>
    </row>
    <row r="567" spans="1:6">
      <c r="A567" s="4" t="s">
        <v>906</v>
      </c>
      <c r="C567" s="5" t="n">
        <v>2040000</v>
      </c>
    </row>
    <row r="568" spans="1:6">
      <c r="A568" s="4" t="s">
        <v>907</v>
      </c>
      <c r="C568" s="5" t="n">
        <v>16338000</v>
      </c>
    </row>
    <row r="569" spans="1:6">
      <c r="A569" s="4" t="s">
        <v>908</v>
      </c>
      <c r="C569" s="5" t="n">
        <v>2040000</v>
      </c>
    </row>
    <row r="570" spans="1:6">
      <c r="A570" s="4" t="s">
        <v>909</v>
      </c>
      <c r="C570" s="5" t="n">
        <v>17214000</v>
      </c>
    </row>
    <row r="571" spans="1:6">
      <c r="A571" s="4" t="s">
        <v>833</v>
      </c>
      <c r="C571" s="5" t="n">
        <v>19254000</v>
      </c>
    </row>
    <row r="572" spans="1:6">
      <c r="A572" s="4" t="s">
        <v>910</v>
      </c>
      <c r="C572" s="5" t="n">
        <v>-4568000</v>
      </c>
    </row>
    <row r="573" spans="1:6">
      <c r="A573" s="4" t="s">
        <v>911</v>
      </c>
      <c r="C573" s="6" t="n">
        <v>14686000</v>
      </c>
    </row>
    <row r="574" spans="1:6">
      <c r="A574" s="4" t="s">
        <v>916</v>
      </c>
      <c r="C574" s="4" t="s">
        <v>951</v>
      </c>
    </row>
    <row r="575" spans="1:6">
      <c r="A575" s="4" t="s">
        <v>918</v>
      </c>
      <c r="C575" s="4" t="s">
        <v>952</v>
      </c>
    </row>
    <row r="576" spans="1:6">
      <c r="A576" s="4" t="s">
        <v>997</v>
      </c>
    </row>
    <row r="577" spans="1:6">
      <c r="A577" s="3" t="s">
        <v>904</v>
      </c>
    </row>
    <row r="578" spans="1:6">
      <c r="A578" s="4" t="s">
        <v>905</v>
      </c>
      <c r="C578" s="6" t="n">
        <v>0</v>
      </c>
    </row>
    <row r="579" spans="1:6">
      <c r="A579" s="4" t="s">
        <v>906</v>
      </c>
      <c r="C579" s="5" t="n">
        <v>4101000</v>
      </c>
    </row>
    <row r="580" spans="1:6">
      <c r="A580" s="4" t="s">
        <v>907</v>
      </c>
      <c r="C580" s="5" t="n">
        <v>35684000</v>
      </c>
    </row>
    <row r="581" spans="1:6">
      <c r="A581" s="4" t="s">
        <v>908</v>
      </c>
      <c r="C581" s="5" t="n">
        <v>4101000</v>
      </c>
    </row>
    <row r="582" spans="1:6">
      <c r="A582" s="4" t="s">
        <v>909</v>
      </c>
      <c r="C582" s="5" t="n">
        <v>38980000</v>
      </c>
    </row>
    <row r="583" spans="1:6">
      <c r="A583" s="4" t="s">
        <v>833</v>
      </c>
      <c r="C583" s="5" t="n">
        <v>43081000</v>
      </c>
    </row>
    <row r="584" spans="1:6">
      <c r="A584" s="4" t="s">
        <v>910</v>
      </c>
      <c r="C584" s="5" t="n">
        <v>-9198000</v>
      </c>
    </row>
    <row r="585" spans="1:6">
      <c r="A585" s="4" t="s">
        <v>911</v>
      </c>
      <c r="C585" s="6" t="n">
        <v>33883000</v>
      </c>
    </row>
    <row r="586" spans="1:6">
      <c r="A586" s="4" t="s">
        <v>916</v>
      </c>
      <c r="C586" s="4" t="s">
        <v>931</v>
      </c>
    </row>
    <row r="587" spans="1:6">
      <c r="A587" s="4" t="s">
        <v>918</v>
      </c>
      <c r="C587" s="4" t="s">
        <v>919</v>
      </c>
    </row>
    <row r="588" spans="1:6">
      <c r="A588" s="4" t="s">
        <v>998</v>
      </c>
    </row>
    <row r="589" spans="1:6">
      <c r="A589" s="3" t="s">
        <v>904</v>
      </c>
    </row>
    <row r="590" spans="1:6">
      <c r="A590" s="4" t="s">
        <v>905</v>
      </c>
      <c r="C590" s="6" t="n">
        <v>0</v>
      </c>
    </row>
    <row r="591" spans="1:6">
      <c r="A591" s="4" t="s">
        <v>906</v>
      </c>
      <c r="C591" s="5" t="n">
        <v>4000000</v>
      </c>
    </row>
    <row r="592" spans="1:6">
      <c r="A592" s="4" t="s">
        <v>907</v>
      </c>
      <c r="C592" s="5" t="n">
        <v>19495000</v>
      </c>
    </row>
    <row r="593" spans="1:6">
      <c r="A593" s="4" t="s">
        <v>908</v>
      </c>
      <c r="C593" s="5" t="n">
        <v>4000000</v>
      </c>
    </row>
    <row r="594" spans="1:6">
      <c r="A594" s="4" t="s">
        <v>909</v>
      </c>
      <c r="C594" s="5" t="n">
        <v>21254000</v>
      </c>
    </row>
    <row r="595" spans="1:6">
      <c r="A595" s="4" t="s">
        <v>833</v>
      </c>
      <c r="C595" s="5" t="n">
        <v>25254000</v>
      </c>
    </row>
    <row r="596" spans="1:6">
      <c r="A596" s="4" t="s">
        <v>910</v>
      </c>
      <c r="C596" s="5" t="n">
        <v>-5820000</v>
      </c>
    </row>
    <row r="597" spans="1:6">
      <c r="A597" s="4" t="s">
        <v>911</v>
      </c>
      <c r="C597" s="6" t="n">
        <v>19434000</v>
      </c>
    </row>
    <row r="598" spans="1:6">
      <c r="A598" s="4" t="s">
        <v>916</v>
      </c>
      <c r="C598" s="4" t="s">
        <v>967</v>
      </c>
    </row>
    <row r="599" spans="1:6">
      <c r="A599" s="4" t="s">
        <v>918</v>
      </c>
      <c r="C599" s="4" t="s">
        <v>952</v>
      </c>
    </row>
    <row r="600" spans="1:6">
      <c r="A600" s="4" t="s">
        <v>999</v>
      </c>
    </row>
    <row r="601" spans="1:6">
      <c r="A601" s="3" t="s">
        <v>904</v>
      </c>
    </row>
    <row r="602" spans="1:6">
      <c r="A602" s="4" t="s">
        <v>905</v>
      </c>
      <c r="C602" s="6" t="n">
        <v>0</v>
      </c>
    </row>
    <row r="603" spans="1:6">
      <c r="A603" s="4" t="s">
        <v>906</v>
      </c>
      <c r="C603" s="5" t="n">
        <v>854000</v>
      </c>
    </row>
    <row r="604" spans="1:6">
      <c r="A604" s="4" t="s">
        <v>907</v>
      </c>
      <c r="C604" s="5" t="n">
        <v>7500000</v>
      </c>
    </row>
    <row r="605" spans="1:6">
      <c r="A605" s="4" t="s">
        <v>908</v>
      </c>
      <c r="C605" s="5" t="n">
        <v>854000</v>
      </c>
    </row>
    <row r="606" spans="1:6">
      <c r="A606" s="4" t="s">
        <v>909</v>
      </c>
      <c r="C606" s="5" t="n">
        <v>11390000</v>
      </c>
    </row>
    <row r="607" spans="1:6">
      <c r="A607" s="4" t="s">
        <v>833</v>
      </c>
      <c r="C607" s="5" t="n">
        <v>12244000</v>
      </c>
    </row>
    <row r="608" spans="1:6">
      <c r="A608" s="4" t="s">
        <v>910</v>
      </c>
      <c r="C608" s="5" t="n">
        <v>-8391000</v>
      </c>
    </row>
    <row r="609" spans="1:6">
      <c r="A609" s="4" t="s">
        <v>911</v>
      </c>
      <c r="C609" s="6" t="n">
        <v>3853000</v>
      </c>
    </row>
    <row r="610" spans="1:6">
      <c r="A610" s="4" t="s">
        <v>916</v>
      </c>
      <c r="C610" s="4" t="s">
        <v>917</v>
      </c>
    </row>
    <row r="611" spans="1:6">
      <c r="A611" s="4" t="s">
        <v>918</v>
      </c>
      <c r="C611" s="4" t="s">
        <v>935</v>
      </c>
    </row>
    <row r="612" spans="1:6">
      <c r="A612" s="4" t="s">
        <v>1000</v>
      </c>
    </row>
    <row r="613" spans="1:6">
      <c r="A613" s="3" t="s">
        <v>904</v>
      </c>
    </row>
    <row r="614" spans="1:6">
      <c r="A614" s="4" t="s">
        <v>905</v>
      </c>
      <c r="C614" s="6" t="n">
        <v>0</v>
      </c>
    </row>
    <row r="615" spans="1:6">
      <c r="A615" s="4" t="s">
        <v>906</v>
      </c>
      <c r="C615" s="5" t="n">
        <v>1533000</v>
      </c>
    </row>
    <row r="616" spans="1:6">
      <c r="A616" s="4" t="s">
        <v>907</v>
      </c>
      <c r="C616" s="5" t="n">
        <v>13835000</v>
      </c>
    </row>
    <row r="617" spans="1:6">
      <c r="A617" s="4" t="s">
        <v>908</v>
      </c>
      <c r="C617" s="5" t="n">
        <v>1533000</v>
      </c>
    </row>
    <row r="618" spans="1:6">
      <c r="A618" s="4" t="s">
        <v>909</v>
      </c>
      <c r="C618" s="5" t="n">
        <v>19792000</v>
      </c>
    </row>
    <row r="619" spans="1:6">
      <c r="A619" s="4" t="s">
        <v>833</v>
      </c>
      <c r="C619" s="5" t="n">
        <v>21325000</v>
      </c>
    </row>
    <row r="620" spans="1:6">
      <c r="A620" s="4" t="s">
        <v>910</v>
      </c>
      <c r="C620" s="5" t="n">
        <v>-13275000</v>
      </c>
    </row>
    <row r="621" spans="1:6">
      <c r="A621" s="4" t="s">
        <v>911</v>
      </c>
      <c r="C621" s="6" t="n">
        <v>8050000</v>
      </c>
    </row>
    <row r="622" spans="1:6">
      <c r="A622" s="4" t="s">
        <v>916</v>
      </c>
      <c r="C622" s="4" t="s">
        <v>917</v>
      </c>
    </row>
    <row r="623" spans="1:6">
      <c r="A623" s="4" t="s">
        <v>918</v>
      </c>
      <c r="C623" s="4" t="s">
        <v>931</v>
      </c>
    </row>
    <row r="624" spans="1:6">
      <c r="A624" s="4" t="s">
        <v>1001</v>
      </c>
    </row>
    <row r="625" spans="1:6">
      <c r="A625" s="3" t="s">
        <v>904</v>
      </c>
    </row>
    <row r="626" spans="1:6">
      <c r="A626" s="4" t="s">
        <v>905</v>
      </c>
      <c r="C626" s="6" t="n">
        <v>0</v>
      </c>
    </row>
    <row r="627" spans="1:6">
      <c r="A627" s="4" t="s">
        <v>906</v>
      </c>
      <c r="C627" s="5" t="n">
        <v>1430000</v>
      </c>
    </row>
    <row r="628" spans="1:6">
      <c r="A628" s="4" t="s">
        <v>907</v>
      </c>
      <c r="C628" s="5" t="n">
        <v>12883000</v>
      </c>
    </row>
    <row r="629" spans="1:6">
      <c r="A629" s="4" t="s">
        <v>908</v>
      </c>
      <c r="C629" s="5" t="n">
        <v>1430000</v>
      </c>
    </row>
    <row r="630" spans="1:6">
      <c r="A630" s="4" t="s">
        <v>909</v>
      </c>
      <c r="C630" s="5" t="n">
        <v>21328000</v>
      </c>
    </row>
    <row r="631" spans="1:6">
      <c r="A631" s="4" t="s">
        <v>833</v>
      </c>
      <c r="C631" s="5" t="n">
        <v>22758000</v>
      </c>
    </row>
    <row r="632" spans="1:6">
      <c r="A632" s="4" t="s">
        <v>910</v>
      </c>
      <c r="C632" s="5" t="n">
        <v>-15455000</v>
      </c>
    </row>
    <row r="633" spans="1:6">
      <c r="A633" s="4" t="s">
        <v>911</v>
      </c>
      <c r="C633" s="6" t="n">
        <v>7303000</v>
      </c>
    </row>
    <row r="634" spans="1:6">
      <c r="A634" s="4" t="s">
        <v>916</v>
      </c>
      <c r="C634" s="4" t="s">
        <v>921</v>
      </c>
    </row>
    <row r="635" spans="1:6">
      <c r="A635" s="4" t="s">
        <v>918</v>
      </c>
      <c r="C635" s="4" t="s">
        <v>938</v>
      </c>
    </row>
    <row r="636" spans="1:6">
      <c r="A636" s="4" t="s">
        <v>1002</v>
      </c>
    </row>
    <row r="637" spans="1:6">
      <c r="A637" s="3" t="s">
        <v>904</v>
      </c>
    </row>
    <row r="638" spans="1:6">
      <c r="A638" s="4" t="s">
        <v>905</v>
      </c>
      <c r="B638" s="4" t="s">
        <v>525</v>
      </c>
      <c r="C638" s="6" t="n">
        <v>0</v>
      </c>
    </row>
    <row r="639" spans="1:6">
      <c r="A639" s="4" t="s">
        <v>906</v>
      </c>
      <c r="C639" s="5" t="n">
        <v>4047000</v>
      </c>
    </row>
    <row r="640" spans="1:6">
      <c r="A640" s="4" t="s">
        <v>907</v>
      </c>
      <c r="C640" s="5" t="n">
        <v>35052000</v>
      </c>
    </row>
    <row r="641" spans="1:6">
      <c r="A641" s="4" t="s">
        <v>908</v>
      </c>
      <c r="C641" s="5" t="n">
        <v>4047000</v>
      </c>
    </row>
    <row r="642" spans="1:6">
      <c r="A642" s="4" t="s">
        <v>909</v>
      </c>
      <c r="C642" s="5" t="n">
        <v>40567000</v>
      </c>
    </row>
    <row r="643" spans="1:6">
      <c r="A643" s="4" t="s">
        <v>833</v>
      </c>
      <c r="C643" s="5" t="n">
        <v>44614000</v>
      </c>
    </row>
    <row r="644" spans="1:6">
      <c r="A644" s="4" t="s">
        <v>910</v>
      </c>
      <c r="C644" s="5" t="n">
        <v>-21171000</v>
      </c>
    </row>
    <row r="645" spans="1:6">
      <c r="A645" s="4" t="s">
        <v>911</v>
      </c>
      <c r="C645" s="6" t="n">
        <v>23443000</v>
      </c>
    </row>
    <row r="646" spans="1:6">
      <c r="A646" s="4" t="s">
        <v>916</v>
      </c>
      <c r="C646" s="4" t="s">
        <v>1003</v>
      </c>
    </row>
    <row r="647" spans="1:6">
      <c r="A647" s="4" t="s">
        <v>918</v>
      </c>
      <c r="C647" s="4" t="s">
        <v>1003</v>
      </c>
    </row>
    <row r="648" spans="1:6">
      <c r="A648" s="4" t="s">
        <v>1004</v>
      </c>
    </row>
    <row r="649" spans="1:6">
      <c r="A649" s="3" t="s">
        <v>904</v>
      </c>
    </row>
    <row r="650" spans="1:6">
      <c r="A650" s="4" t="s">
        <v>905</v>
      </c>
      <c r="C650" s="6" t="n">
        <v>0</v>
      </c>
    </row>
    <row r="651" spans="1:6">
      <c r="A651" s="4" t="s">
        <v>906</v>
      </c>
      <c r="C651" s="5" t="n">
        <v>1411000</v>
      </c>
    </row>
    <row r="652" spans="1:6">
      <c r="A652" s="4" t="s">
        <v>907</v>
      </c>
      <c r="C652" s="5" t="n">
        <v>14967000</v>
      </c>
    </row>
    <row r="653" spans="1:6">
      <c r="A653" s="4" t="s">
        <v>908</v>
      </c>
      <c r="C653" s="5" t="n">
        <v>1411000</v>
      </c>
    </row>
    <row r="654" spans="1:6">
      <c r="A654" s="4" t="s">
        <v>909</v>
      </c>
      <c r="C654" s="5" t="n">
        <v>18157000</v>
      </c>
    </row>
    <row r="655" spans="1:6">
      <c r="A655" s="4" t="s">
        <v>833</v>
      </c>
      <c r="C655" s="5" t="n">
        <v>19568000</v>
      </c>
    </row>
    <row r="656" spans="1:6">
      <c r="A656" s="4" t="s">
        <v>910</v>
      </c>
      <c r="C656" s="5" t="n">
        <v>-9523000</v>
      </c>
    </row>
    <row r="657" spans="1:6">
      <c r="A657" s="4" t="s">
        <v>911</v>
      </c>
      <c r="C657" s="6" t="n">
        <v>10045000</v>
      </c>
    </row>
    <row r="658" spans="1:6">
      <c r="A658" s="4" t="s">
        <v>916</v>
      </c>
      <c r="C658" s="4" t="s">
        <v>958</v>
      </c>
    </row>
    <row r="659" spans="1:6">
      <c r="A659" s="4" t="s">
        <v>918</v>
      </c>
      <c r="C659" s="4" t="s">
        <v>958</v>
      </c>
    </row>
    <row r="660" spans="1:6">
      <c r="A660" s="4" t="s">
        <v>1005</v>
      </c>
    </row>
    <row r="661" spans="1:6">
      <c r="A661" s="3" t="s">
        <v>904</v>
      </c>
    </row>
    <row r="662" spans="1:6">
      <c r="A662" s="4" t="s">
        <v>905</v>
      </c>
      <c r="C662" s="6" t="n">
        <v>0</v>
      </c>
    </row>
    <row r="663" spans="1:6">
      <c r="A663" s="4" t="s">
        <v>906</v>
      </c>
      <c r="C663" s="5" t="n">
        <v>2857000</v>
      </c>
    </row>
    <row r="664" spans="1:6">
      <c r="A664" s="4" t="s">
        <v>907</v>
      </c>
      <c r="C664" s="5" t="n">
        <v>6475000</v>
      </c>
    </row>
    <row r="665" spans="1:6">
      <c r="A665" s="4" t="s">
        <v>908</v>
      </c>
      <c r="C665" s="5" t="n">
        <v>2857000</v>
      </c>
    </row>
    <row r="666" spans="1:6">
      <c r="A666" s="4" t="s">
        <v>909</v>
      </c>
      <c r="C666" s="5" t="n">
        <v>26412000</v>
      </c>
    </row>
    <row r="667" spans="1:6">
      <c r="A667" s="4" t="s">
        <v>833</v>
      </c>
      <c r="C667" s="5" t="n">
        <v>29269000</v>
      </c>
    </row>
    <row r="668" spans="1:6">
      <c r="A668" s="4" t="s">
        <v>910</v>
      </c>
      <c r="C668" s="5" t="n">
        <v>-13080000</v>
      </c>
    </row>
    <row r="669" spans="1:6">
      <c r="A669" s="4" t="s">
        <v>911</v>
      </c>
      <c r="C669" s="6" t="n">
        <v>16189000</v>
      </c>
    </row>
    <row r="670" spans="1:6">
      <c r="A670" s="4" t="s">
        <v>918</v>
      </c>
      <c r="C670" s="4" t="s">
        <v>935</v>
      </c>
    </row>
    <row r="671" spans="1:6">
      <c r="A671" s="4" t="s">
        <v>1006</v>
      </c>
    </row>
    <row r="672" spans="1:6">
      <c r="A672" s="3" t="s">
        <v>904</v>
      </c>
    </row>
    <row r="673" spans="1:6">
      <c r="A673" s="4" t="s">
        <v>905</v>
      </c>
      <c r="C673" s="6" t="n">
        <v>0</v>
      </c>
    </row>
    <row r="674" spans="1:6">
      <c r="A674" s="4" t="s">
        <v>906</v>
      </c>
      <c r="C674" s="5" t="n">
        <v>6417000</v>
      </c>
    </row>
    <row r="675" spans="1:6">
      <c r="A675" s="4" t="s">
        <v>907</v>
      </c>
      <c r="C675" s="5" t="n">
        <v>36069000</v>
      </c>
    </row>
    <row r="676" spans="1:6">
      <c r="A676" s="4" t="s">
        <v>908</v>
      </c>
      <c r="C676" s="5" t="n">
        <v>6417000</v>
      </c>
    </row>
    <row r="677" spans="1:6">
      <c r="A677" s="4" t="s">
        <v>909</v>
      </c>
      <c r="C677" s="5" t="n">
        <v>37405000</v>
      </c>
    </row>
    <row r="678" spans="1:6">
      <c r="A678" s="4" t="s">
        <v>833</v>
      </c>
      <c r="C678" s="5" t="n">
        <v>43822000</v>
      </c>
    </row>
    <row r="679" spans="1:6">
      <c r="A679" s="4" t="s">
        <v>910</v>
      </c>
      <c r="C679" s="5" t="n">
        <v>-9701000</v>
      </c>
    </row>
    <row r="680" spans="1:6">
      <c r="A680" s="4" t="s">
        <v>911</v>
      </c>
      <c r="C680" s="6" t="n">
        <v>34121000</v>
      </c>
    </row>
    <row r="681" spans="1:6">
      <c r="A681" s="4" t="s">
        <v>916</v>
      </c>
      <c r="C681" s="4" t="s">
        <v>951</v>
      </c>
    </row>
    <row r="682" spans="1:6">
      <c r="A682" s="4" t="s">
        <v>918</v>
      </c>
      <c r="C682" s="4" t="s">
        <v>952</v>
      </c>
    </row>
    <row r="683" spans="1:6">
      <c r="A683" s="4" t="s">
        <v>1007</v>
      </c>
    </row>
    <row r="684" spans="1:6">
      <c r="A684" s="3" t="s">
        <v>904</v>
      </c>
    </row>
    <row r="685" spans="1:6">
      <c r="A685" s="4" t="s">
        <v>905</v>
      </c>
      <c r="C685" s="6" t="n">
        <v>0</v>
      </c>
    </row>
    <row r="686" spans="1:6">
      <c r="A686" s="4" t="s">
        <v>906</v>
      </c>
      <c r="C686" s="5" t="n">
        <v>1686000</v>
      </c>
    </row>
    <row r="687" spans="1:6">
      <c r="A687" s="4" t="s">
        <v>907</v>
      </c>
      <c r="C687" s="5" t="n">
        <v>15179000</v>
      </c>
    </row>
    <row r="688" spans="1:6">
      <c r="A688" s="4" t="s">
        <v>908</v>
      </c>
      <c r="C688" s="5" t="n">
        <v>1678000</v>
      </c>
    </row>
    <row r="689" spans="1:6">
      <c r="A689" s="4" t="s">
        <v>909</v>
      </c>
      <c r="C689" s="5" t="n">
        <v>24228000</v>
      </c>
    </row>
    <row r="690" spans="1:6">
      <c r="A690" s="4" t="s">
        <v>833</v>
      </c>
      <c r="C690" s="5" t="n">
        <v>25906000</v>
      </c>
    </row>
    <row r="691" spans="1:6">
      <c r="A691" s="4" t="s">
        <v>910</v>
      </c>
      <c r="C691" s="5" t="n">
        <v>-17118000</v>
      </c>
    </row>
    <row r="692" spans="1:6">
      <c r="A692" s="4" t="s">
        <v>911</v>
      </c>
      <c r="C692" s="6" t="n">
        <v>8788000</v>
      </c>
    </row>
    <row r="693" spans="1:6">
      <c r="A693" s="4" t="s">
        <v>916</v>
      </c>
      <c r="C693" s="4" t="s">
        <v>957</v>
      </c>
    </row>
    <row r="694" spans="1:6">
      <c r="A694" s="4" t="s">
        <v>918</v>
      </c>
      <c r="C694" s="4" t="s">
        <v>931</v>
      </c>
    </row>
    <row r="695" spans="1:6">
      <c r="A695" s="4" t="s">
        <v>1008</v>
      </c>
    </row>
    <row r="696" spans="1:6">
      <c r="A696" s="3" t="s">
        <v>904</v>
      </c>
    </row>
    <row r="697" spans="1:6">
      <c r="A697" s="4" t="s">
        <v>905</v>
      </c>
      <c r="C697" s="6" t="n">
        <v>0</v>
      </c>
    </row>
    <row r="698" spans="1:6">
      <c r="A698" s="4" t="s">
        <v>906</v>
      </c>
      <c r="C698" s="5" t="n">
        <v>6346000</v>
      </c>
    </row>
    <row r="699" spans="1:6">
      <c r="A699" s="4" t="s">
        <v>907</v>
      </c>
      <c r="C699" s="5" t="n">
        <v>41539000</v>
      </c>
    </row>
    <row r="700" spans="1:6">
      <c r="A700" s="4" t="s">
        <v>908</v>
      </c>
      <c r="C700" s="5" t="n">
        <v>6346000</v>
      </c>
    </row>
    <row r="701" spans="1:6">
      <c r="A701" s="4" t="s">
        <v>909</v>
      </c>
      <c r="C701" s="5" t="n">
        <v>64829000</v>
      </c>
    </row>
    <row r="702" spans="1:6">
      <c r="A702" s="4" t="s">
        <v>833</v>
      </c>
      <c r="C702" s="5" t="n">
        <v>71175000</v>
      </c>
    </row>
    <row r="703" spans="1:6">
      <c r="A703" s="4" t="s">
        <v>910</v>
      </c>
      <c r="C703" s="5" t="n">
        <v>-11864000</v>
      </c>
    </row>
    <row r="704" spans="1:6">
      <c r="A704" s="4" t="s">
        <v>911</v>
      </c>
      <c r="C704" s="6" t="n">
        <v>59311000</v>
      </c>
    </row>
    <row r="705" spans="1:6">
      <c r="A705" s="4" t="s">
        <v>916</v>
      </c>
      <c r="C705" s="4" t="s">
        <v>977</v>
      </c>
    </row>
    <row r="706" spans="1:6">
      <c r="A706" s="4" t="s">
        <v>918</v>
      </c>
      <c r="C706" s="4" t="s">
        <v>919</v>
      </c>
    </row>
    <row r="707" spans="1:6">
      <c r="A707" s="4" t="s">
        <v>1009</v>
      </c>
    </row>
    <row r="708" spans="1:6">
      <c r="A708" s="3" t="s">
        <v>904</v>
      </c>
    </row>
    <row r="709" spans="1:6">
      <c r="A709" s="4" t="s">
        <v>905</v>
      </c>
      <c r="C709" s="6" t="n">
        <v>0</v>
      </c>
    </row>
    <row r="710" spans="1:6">
      <c r="A710" s="4" t="s">
        <v>906</v>
      </c>
      <c r="C710" s="5" t="n">
        <v>5742000</v>
      </c>
    </row>
    <row r="711" spans="1:6">
      <c r="A711" s="4" t="s">
        <v>907</v>
      </c>
      <c r="C711" s="5" t="n">
        <v>56562000</v>
      </c>
    </row>
    <row r="712" spans="1:6">
      <c r="A712" s="4" t="s">
        <v>908</v>
      </c>
      <c r="C712" s="5" t="n">
        <v>5742000</v>
      </c>
    </row>
    <row r="713" spans="1:6">
      <c r="A713" s="4" t="s">
        <v>909</v>
      </c>
      <c r="C713" s="5" t="n">
        <v>60770000</v>
      </c>
    </row>
    <row r="714" spans="1:6">
      <c r="A714" s="4" t="s">
        <v>833</v>
      </c>
      <c r="C714" s="5" t="n">
        <v>66512000</v>
      </c>
    </row>
    <row r="715" spans="1:6">
      <c r="A715" s="4" t="s">
        <v>910</v>
      </c>
      <c r="C715" s="5" t="n">
        <v>-14774000</v>
      </c>
    </row>
    <row r="716" spans="1:6">
      <c r="A716" s="4" t="s">
        <v>911</v>
      </c>
      <c r="C716" s="6" t="n">
        <v>51738000</v>
      </c>
    </row>
    <row r="717" spans="1:6">
      <c r="A717" s="4" t="s">
        <v>916</v>
      </c>
      <c r="C717" s="4" t="s">
        <v>983</v>
      </c>
    </row>
    <row r="718" spans="1:6">
      <c r="A718" s="4" t="s">
        <v>918</v>
      </c>
      <c r="C718" s="4" t="s">
        <v>919</v>
      </c>
    </row>
    <row r="719" spans="1:6">
      <c r="A719" s="4" t="s">
        <v>1010</v>
      </c>
    </row>
    <row r="720" spans="1:6">
      <c r="A720" s="3" t="s">
        <v>904</v>
      </c>
    </row>
    <row r="721" spans="1:6">
      <c r="A721" s="4" t="s">
        <v>905</v>
      </c>
      <c r="C721" s="6" t="n">
        <v>0</v>
      </c>
    </row>
    <row r="722" spans="1:6">
      <c r="A722" s="4" t="s">
        <v>906</v>
      </c>
      <c r="C722" s="5" t="n">
        <v>3481000</v>
      </c>
    </row>
    <row r="723" spans="1:6">
      <c r="A723" s="4" t="s">
        <v>907</v>
      </c>
      <c r="C723" s="5" t="n">
        <v>10311000</v>
      </c>
    </row>
    <row r="724" spans="1:6">
      <c r="A724" s="4" t="s">
        <v>908</v>
      </c>
      <c r="C724" s="5" t="n">
        <v>3481000</v>
      </c>
    </row>
    <row r="725" spans="1:6">
      <c r="A725" s="4" t="s">
        <v>909</v>
      </c>
      <c r="C725" s="5" t="n">
        <v>10726000</v>
      </c>
    </row>
    <row r="726" spans="1:6">
      <c r="A726" s="4" t="s">
        <v>833</v>
      </c>
      <c r="C726" s="5" t="n">
        <v>14207000</v>
      </c>
    </row>
    <row r="727" spans="1:6">
      <c r="A727" s="4" t="s">
        <v>910</v>
      </c>
      <c r="C727" s="5" t="n">
        <v>-2657000</v>
      </c>
    </row>
    <row r="728" spans="1:6">
      <c r="A728" s="4" t="s">
        <v>911</v>
      </c>
      <c r="C728" s="6" t="n">
        <v>11550000</v>
      </c>
    </row>
    <row r="729" spans="1:6">
      <c r="A729" s="4" t="s">
        <v>916</v>
      </c>
      <c r="C729" s="4" t="s">
        <v>994</v>
      </c>
    </row>
    <row r="730" spans="1:6">
      <c r="A730" s="4" t="s">
        <v>918</v>
      </c>
      <c r="C730" s="4" t="s">
        <v>919</v>
      </c>
    </row>
    <row r="731" spans="1:6">
      <c r="A731" s="4" t="s">
        <v>1011</v>
      </c>
    </row>
    <row r="732" spans="1:6">
      <c r="A732" s="3" t="s">
        <v>904</v>
      </c>
    </row>
    <row r="733" spans="1:6">
      <c r="A733" s="4" t="s">
        <v>905</v>
      </c>
      <c r="C733" s="6" t="n">
        <v>0</v>
      </c>
    </row>
    <row r="734" spans="1:6">
      <c r="A734" s="4" t="s">
        <v>906</v>
      </c>
      <c r="C734" s="5" t="n">
        <v>7880000</v>
      </c>
    </row>
    <row r="735" spans="1:6">
      <c r="A735" s="4" t="s">
        <v>907</v>
      </c>
      <c r="C735" s="5" t="n">
        <v>41175000</v>
      </c>
    </row>
    <row r="736" spans="1:6">
      <c r="A736" s="4" t="s">
        <v>908</v>
      </c>
      <c r="C736" s="5" t="n">
        <v>7880000</v>
      </c>
    </row>
    <row r="737" spans="1:6">
      <c r="A737" s="4" t="s">
        <v>909</v>
      </c>
      <c r="C737" s="5" t="n">
        <v>45895000</v>
      </c>
    </row>
    <row r="738" spans="1:6">
      <c r="A738" s="4" t="s">
        <v>833</v>
      </c>
      <c r="C738" s="5" t="n">
        <v>53775000</v>
      </c>
    </row>
    <row r="739" spans="1:6">
      <c r="A739" s="4" t="s">
        <v>910</v>
      </c>
      <c r="C739" s="5" t="n">
        <v>-10388000</v>
      </c>
    </row>
    <row r="740" spans="1:6">
      <c r="A740" s="4" t="s">
        <v>911</v>
      </c>
      <c r="C740" s="6" t="n">
        <v>43387000</v>
      </c>
    </row>
    <row r="741" spans="1:6">
      <c r="A741" s="4" t="s">
        <v>916</v>
      </c>
      <c r="C741" s="4" t="s">
        <v>975</v>
      </c>
    </row>
    <row r="742" spans="1:6">
      <c r="A742" s="4" t="s">
        <v>918</v>
      </c>
      <c r="C742" s="4" t="s">
        <v>977</v>
      </c>
    </row>
    <row r="743" spans="1:6">
      <c r="A743" s="4" t="s">
        <v>1012</v>
      </c>
    </row>
    <row r="744" spans="1:6">
      <c r="A744" s="3" t="s">
        <v>904</v>
      </c>
    </row>
    <row r="745" spans="1:6">
      <c r="A745" s="4" t="s">
        <v>905</v>
      </c>
      <c r="C745" s="6" t="n">
        <v>0</v>
      </c>
    </row>
    <row r="746" spans="1:6">
      <c r="A746" s="4" t="s">
        <v>906</v>
      </c>
      <c r="C746" s="5" t="n">
        <v>4662000</v>
      </c>
    </row>
    <row r="747" spans="1:6">
      <c r="A747" s="4" t="s">
        <v>907</v>
      </c>
      <c r="C747" s="5" t="n">
        <v>56988000</v>
      </c>
    </row>
    <row r="748" spans="1:6">
      <c r="A748" s="4" t="s">
        <v>908</v>
      </c>
      <c r="C748" s="5" t="n">
        <v>4662000</v>
      </c>
    </row>
    <row r="749" spans="1:6">
      <c r="A749" s="4" t="s">
        <v>909</v>
      </c>
      <c r="C749" s="5" t="n">
        <v>62535000</v>
      </c>
    </row>
    <row r="750" spans="1:6">
      <c r="A750" s="4" t="s">
        <v>833</v>
      </c>
      <c r="C750" s="5" t="n">
        <v>67197000</v>
      </c>
    </row>
    <row r="751" spans="1:6">
      <c r="A751" s="4" t="s">
        <v>910</v>
      </c>
      <c r="C751" s="5" t="n">
        <v>-14061000</v>
      </c>
    </row>
    <row r="752" spans="1:6">
      <c r="A752" s="4" t="s">
        <v>911</v>
      </c>
      <c r="C752" s="6" t="n">
        <v>53136000</v>
      </c>
    </row>
    <row r="753" spans="1:6">
      <c r="A753" s="4" t="s">
        <v>916</v>
      </c>
      <c r="C753" s="4" t="s">
        <v>965</v>
      </c>
    </row>
    <row r="754" spans="1:6">
      <c r="A754" s="4" t="s">
        <v>918</v>
      </c>
      <c r="C754" s="4" t="s">
        <v>919</v>
      </c>
    </row>
    <row r="755" spans="1:6">
      <c r="A755" s="4" t="s">
        <v>1013</v>
      </c>
    </row>
    <row r="756" spans="1:6">
      <c r="A756" s="3" t="s">
        <v>904</v>
      </c>
    </row>
    <row r="757" spans="1:6">
      <c r="A757" s="4" t="s">
        <v>905</v>
      </c>
      <c r="C757" s="6" t="n">
        <v>0</v>
      </c>
    </row>
    <row r="758" spans="1:6">
      <c r="A758" s="4" t="s">
        <v>906</v>
      </c>
      <c r="C758" s="5" t="n">
        <v>898000</v>
      </c>
    </row>
    <row r="759" spans="1:6">
      <c r="A759" s="4" t="s">
        <v>907</v>
      </c>
      <c r="C759" s="5" t="n">
        <v>14276000</v>
      </c>
    </row>
    <row r="760" spans="1:6">
      <c r="A760" s="4" t="s">
        <v>908</v>
      </c>
      <c r="C760" s="5" t="n">
        <v>893000</v>
      </c>
    </row>
    <row r="761" spans="1:6">
      <c r="A761" s="4" t="s">
        <v>909</v>
      </c>
      <c r="C761" s="5" t="n">
        <v>18272000</v>
      </c>
    </row>
    <row r="762" spans="1:6">
      <c r="A762" s="4" t="s">
        <v>833</v>
      </c>
      <c r="C762" s="5" t="n">
        <v>19165000</v>
      </c>
    </row>
    <row r="763" spans="1:6">
      <c r="A763" s="4" t="s">
        <v>910</v>
      </c>
      <c r="C763" s="5" t="n">
        <v>-10384000</v>
      </c>
    </row>
    <row r="764" spans="1:6">
      <c r="A764" s="4" t="s">
        <v>911</v>
      </c>
      <c r="C764" s="6" t="n">
        <v>8781000</v>
      </c>
    </row>
    <row r="765" spans="1:6">
      <c r="A765" s="4" t="s">
        <v>916</v>
      </c>
      <c r="C765" s="4" t="s">
        <v>965</v>
      </c>
    </row>
    <row r="766" spans="1:6">
      <c r="A766" s="4" t="s">
        <v>918</v>
      </c>
      <c r="C766" s="4" t="s">
        <v>958</v>
      </c>
    </row>
    <row r="767" spans="1:6">
      <c r="A767" s="4" t="s">
        <v>1014</v>
      </c>
    </row>
    <row r="768" spans="1:6">
      <c r="A768" s="3" t="s">
        <v>904</v>
      </c>
    </row>
    <row r="769" spans="1:6">
      <c r="A769" s="4" t="s">
        <v>905</v>
      </c>
      <c r="C769" s="6" t="n">
        <v>22778000</v>
      </c>
    </row>
    <row r="770" spans="1:6">
      <c r="A770" s="4" t="s">
        <v>906</v>
      </c>
      <c r="C770" s="5" t="n">
        <v>3091000</v>
      </c>
    </row>
    <row r="771" spans="1:6">
      <c r="A771" s="4" t="s">
        <v>907</v>
      </c>
      <c r="C771" s="5" t="n">
        <v>47793000</v>
      </c>
    </row>
    <row r="772" spans="1:6">
      <c r="A772" s="4" t="s">
        <v>908</v>
      </c>
      <c r="C772" s="5" t="n">
        <v>3091000</v>
      </c>
    </row>
    <row r="773" spans="1:6">
      <c r="A773" s="4" t="s">
        <v>909</v>
      </c>
      <c r="C773" s="5" t="n">
        <v>50122000</v>
      </c>
    </row>
    <row r="774" spans="1:6">
      <c r="A774" s="4" t="s">
        <v>833</v>
      </c>
      <c r="C774" s="5" t="n">
        <v>53213000</v>
      </c>
    </row>
    <row r="775" spans="1:6">
      <c r="A775" s="4" t="s">
        <v>910</v>
      </c>
      <c r="C775" s="5" t="n">
        <v>-11617000</v>
      </c>
    </row>
    <row r="776" spans="1:6">
      <c r="A776" s="4" t="s">
        <v>911</v>
      </c>
      <c r="C776" s="6" t="n">
        <v>41596000</v>
      </c>
    </row>
    <row r="777" spans="1:6">
      <c r="A777" s="4" t="s">
        <v>916</v>
      </c>
      <c r="C777" s="4" t="s">
        <v>983</v>
      </c>
    </row>
    <row r="778" spans="1:6">
      <c r="A778" s="4" t="s">
        <v>918</v>
      </c>
      <c r="C778" s="4" t="s">
        <v>919</v>
      </c>
    </row>
    <row r="779" spans="1:6">
      <c r="A779" s="4" t="s">
        <v>1015</v>
      </c>
    </row>
    <row r="780" spans="1:6">
      <c r="A780" s="3" t="s">
        <v>904</v>
      </c>
    </row>
    <row r="781" spans="1:6">
      <c r="A781" s="4" t="s">
        <v>905</v>
      </c>
      <c r="C781" s="6" t="n">
        <v>0</v>
      </c>
    </row>
    <row r="782" spans="1:6">
      <c r="A782" s="4" t="s">
        <v>906</v>
      </c>
      <c r="C782" s="5" t="n">
        <v>530000</v>
      </c>
    </row>
    <row r="783" spans="1:6">
      <c r="A783" s="4" t="s">
        <v>907</v>
      </c>
      <c r="C783" s="5" t="n">
        <v>4805000</v>
      </c>
    </row>
    <row r="784" spans="1:6">
      <c r="A784" s="4" t="s">
        <v>908</v>
      </c>
      <c r="C784" s="5" t="n">
        <v>1480000</v>
      </c>
    </row>
    <row r="785" spans="1:6">
      <c r="A785" s="4" t="s">
        <v>909</v>
      </c>
      <c r="C785" s="5" t="n">
        <v>19588000</v>
      </c>
    </row>
    <row r="786" spans="1:6">
      <c r="A786" s="4" t="s">
        <v>833</v>
      </c>
      <c r="C786" s="5" t="n">
        <v>21068000</v>
      </c>
    </row>
    <row r="787" spans="1:6">
      <c r="A787" s="4" t="s">
        <v>910</v>
      </c>
      <c r="C787" s="5" t="n">
        <v>-13247000</v>
      </c>
    </row>
    <row r="788" spans="1:6">
      <c r="A788" s="4" t="s">
        <v>911</v>
      </c>
      <c r="C788" s="6" t="n">
        <v>7821000</v>
      </c>
    </row>
    <row r="789" spans="1:6">
      <c r="A789" s="4" t="s">
        <v>916</v>
      </c>
      <c r="C789" s="4" t="s">
        <v>927</v>
      </c>
    </row>
    <row r="790" spans="1:6">
      <c r="A790" s="4" t="s">
        <v>918</v>
      </c>
      <c r="C790" s="4" t="s">
        <v>931</v>
      </c>
    </row>
    <row r="791" spans="1:6">
      <c r="A791" s="4" t="s">
        <v>1016</v>
      </c>
    </row>
    <row r="792" spans="1:6">
      <c r="A792" s="3" t="s">
        <v>904</v>
      </c>
    </row>
    <row r="793" spans="1:6">
      <c r="A793" s="4" t="s">
        <v>905</v>
      </c>
      <c r="C793" s="6" t="n">
        <v>0</v>
      </c>
    </row>
    <row r="794" spans="1:6">
      <c r="A794" s="4" t="s">
        <v>906</v>
      </c>
      <c r="C794" s="5" t="n">
        <v>3600000</v>
      </c>
    </row>
    <row r="795" spans="1:6">
      <c r="A795" s="4" t="s">
        <v>907</v>
      </c>
      <c r="C795" s="5" t="n">
        <v>25914000</v>
      </c>
    </row>
    <row r="796" spans="1:6">
      <c r="A796" s="4" t="s">
        <v>908</v>
      </c>
      <c r="C796" s="5" t="n">
        <v>3600000</v>
      </c>
    </row>
    <row r="797" spans="1:6">
      <c r="A797" s="4" t="s">
        <v>909</v>
      </c>
      <c r="C797" s="5" t="n">
        <v>27022000</v>
      </c>
    </row>
    <row r="798" spans="1:6">
      <c r="A798" s="4" t="s">
        <v>833</v>
      </c>
      <c r="C798" s="5" t="n">
        <v>30622000</v>
      </c>
    </row>
    <row r="799" spans="1:6">
      <c r="A799" s="4" t="s">
        <v>910</v>
      </c>
      <c r="C799" s="5" t="n">
        <v>-4260000</v>
      </c>
    </row>
    <row r="800" spans="1:6">
      <c r="A800" s="4" t="s">
        <v>911</v>
      </c>
      <c r="C800" s="6" t="n">
        <v>26362000</v>
      </c>
    </row>
    <row r="801" spans="1:6">
      <c r="A801" s="4" t="s">
        <v>916</v>
      </c>
      <c r="C801" s="4" t="s">
        <v>1003</v>
      </c>
    </row>
    <row r="802" spans="1:6">
      <c r="A802" s="4" t="s">
        <v>918</v>
      </c>
      <c r="C802" s="4" t="s">
        <v>952</v>
      </c>
    </row>
    <row r="803" spans="1:6">
      <c r="A803" s="4" t="s">
        <v>1017</v>
      </c>
    </row>
    <row r="804" spans="1:6">
      <c r="A804" s="3" t="s">
        <v>904</v>
      </c>
    </row>
    <row r="805" spans="1:6">
      <c r="A805" s="4" t="s">
        <v>905</v>
      </c>
      <c r="C805" s="6" t="n">
        <v>0</v>
      </c>
    </row>
    <row r="806" spans="1:6">
      <c r="A806" s="4" t="s">
        <v>906</v>
      </c>
      <c r="C806" s="5" t="n">
        <v>852000</v>
      </c>
    </row>
    <row r="807" spans="1:6">
      <c r="A807" s="4" t="s">
        <v>907</v>
      </c>
      <c r="C807" s="5" t="n">
        <v>7667000</v>
      </c>
    </row>
    <row r="808" spans="1:6">
      <c r="A808" s="4" t="s">
        <v>908</v>
      </c>
      <c r="C808" s="5" t="n">
        <v>852000</v>
      </c>
    </row>
    <row r="809" spans="1:6">
      <c r="A809" s="4" t="s">
        <v>909</v>
      </c>
      <c r="C809" s="5" t="n">
        <v>14839000</v>
      </c>
    </row>
    <row r="810" spans="1:6">
      <c r="A810" s="4" t="s">
        <v>833</v>
      </c>
      <c r="C810" s="5" t="n">
        <v>15691000</v>
      </c>
    </row>
    <row r="811" spans="1:6">
      <c r="A811" s="4" t="s">
        <v>910</v>
      </c>
      <c r="C811" s="5" t="n">
        <v>-10394000</v>
      </c>
    </row>
    <row r="812" spans="1:6">
      <c r="A812" s="4" t="s">
        <v>911</v>
      </c>
      <c r="C812" s="6" t="n">
        <v>5297000</v>
      </c>
    </row>
    <row r="813" spans="1:6">
      <c r="A813" s="4" t="s">
        <v>916</v>
      </c>
      <c r="C813" s="4" t="s">
        <v>934</v>
      </c>
    </row>
    <row r="814" spans="1:6">
      <c r="A814" s="4" t="s">
        <v>918</v>
      </c>
      <c r="C814" s="4" t="s">
        <v>928</v>
      </c>
    </row>
    <row r="815" spans="1:6">
      <c r="A815" s="4" t="s">
        <v>1018</v>
      </c>
    </row>
    <row r="816" spans="1:6">
      <c r="A816" s="3" t="s">
        <v>904</v>
      </c>
    </row>
    <row r="817" spans="1:6">
      <c r="A817" s="4" t="s">
        <v>905</v>
      </c>
      <c r="C817" s="6" t="n">
        <v>0</v>
      </c>
    </row>
    <row r="818" spans="1:6">
      <c r="A818" s="4" t="s">
        <v>906</v>
      </c>
      <c r="C818" s="5" t="n">
        <v>817000</v>
      </c>
    </row>
    <row r="819" spans="1:6">
      <c r="A819" s="4" t="s">
        <v>907</v>
      </c>
      <c r="C819" s="5" t="n">
        <v>7355000</v>
      </c>
    </row>
    <row r="820" spans="1:6">
      <c r="A820" s="4" t="s">
        <v>912</v>
      </c>
      <c r="C820" s="5" t="n">
        <v>5753000</v>
      </c>
    </row>
    <row r="821" spans="1:6">
      <c r="A821" s="4" t="s">
        <v>908</v>
      </c>
      <c r="C821" s="5" t="n">
        <v>927000</v>
      </c>
    </row>
    <row r="822" spans="1:6">
      <c r="A822" s="4" t="s">
        <v>909</v>
      </c>
      <c r="C822" s="5" t="n">
        <v>13108000</v>
      </c>
    </row>
    <row r="823" spans="1:6">
      <c r="A823" s="4" t="s">
        <v>833</v>
      </c>
      <c r="C823" s="5" t="n">
        <v>14035000</v>
      </c>
    </row>
    <row r="824" spans="1:6">
      <c r="A824" s="4" t="s">
        <v>910</v>
      </c>
      <c r="C824" s="5" t="n">
        <v>-8528000</v>
      </c>
    </row>
    <row r="825" spans="1:6">
      <c r="A825" s="4" t="s">
        <v>911</v>
      </c>
      <c r="C825" s="6" t="n">
        <v>5507000</v>
      </c>
    </row>
    <row r="826" spans="1:6">
      <c r="A826" s="4" t="s">
        <v>916</v>
      </c>
      <c r="C826" s="4" t="s">
        <v>949</v>
      </c>
    </row>
    <row r="827" spans="1:6">
      <c r="A827" s="4" t="s">
        <v>918</v>
      </c>
      <c r="C827" s="4" t="s">
        <v>958</v>
      </c>
    </row>
    <row r="828" spans="1:6">
      <c r="A828" s="4" t="s">
        <v>1019</v>
      </c>
    </row>
    <row r="829" spans="1:6">
      <c r="A829" s="3" t="s">
        <v>904</v>
      </c>
    </row>
    <row r="830" spans="1:6">
      <c r="A830" s="4" t="s">
        <v>905</v>
      </c>
      <c r="C830" s="6" t="n">
        <v>0</v>
      </c>
    </row>
    <row r="831" spans="1:6">
      <c r="A831" s="4" t="s">
        <v>906</v>
      </c>
      <c r="C831" s="5" t="n">
        <v>4541000</v>
      </c>
    </row>
    <row r="832" spans="1:6">
      <c r="A832" s="4" t="s">
        <v>907</v>
      </c>
      <c r="C832" s="5" t="n">
        <v>28381000</v>
      </c>
    </row>
    <row r="833" spans="1:6">
      <c r="A833" s="4" t="s">
        <v>912</v>
      </c>
      <c r="C833" s="5" t="n">
        <v>1017000</v>
      </c>
    </row>
    <row r="834" spans="1:6">
      <c r="A834" s="4" t="s">
        <v>908</v>
      </c>
      <c r="C834" s="5" t="n">
        <v>4541000</v>
      </c>
    </row>
    <row r="835" spans="1:6">
      <c r="A835" s="4" t="s">
        <v>909</v>
      </c>
      <c r="C835" s="5" t="n">
        <v>29398000</v>
      </c>
    </row>
    <row r="836" spans="1:6">
      <c r="A836" s="4" t="s">
        <v>833</v>
      </c>
      <c r="C836" s="5" t="n">
        <v>33939000</v>
      </c>
    </row>
    <row r="837" spans="1:6">
      <c r="A837" s="4" t="s">
        <v>910</v>
      </c>
      <c r="C837" s="5" t="n">
        <v>-2378000</v>
      </c>
    </row>
    <row r="838" spans="1:6">
      <c r="A838" s="4" t="s">
        <v>911</v>
      </c>
      <c r="C838" s="6" t="n">
        <v>31561000</v>
      </c>
    </row>
    <row r="839" spans="1:6">
      <c r="A839" s="4" t="s">
        <v>916</v>
      </c>
      <c r="C839" s="4" t="s">
        <v>931</v>
      </c>
    </row>
    <row r="840" spans="1:6">
      <c r="A840" s="4" t="s">
        <v>918</v>
      </c>
      <c r="C840" s="4" t="s">
        <v>925</v>
      </c>
    </row>
    <row r="841" spans="1:6">
      <c r="A841" s="4" t="s">
        <v>1020</v>
      </c>
    </row>
    <row r="842" spans="1:6">
      <c r="A842" s="3" t="s">
        <v>904</v>
      </c>
    </row>
    <row r="843" spans="1:6">
      <c r="A843" s="4" t="s">
        <v>905</v>
      </c>
      <c r="C843" s="6" t="n">
        <v>0</v>
      </c>
    </row>
    <row r="844" spans="1:6">
      <c r="A844" s="4" t="s">
        <v>906</v>
      </c>
      <c r="C844" s="5" t="n">
        <v>16296000</v>
      </c>
    </row>
    <row r="845" spans="1:6">
      <c r="A845" s="4" t="s">
        <v>907</v>
      </c>
      <c r="C845" s="5" t="n">
        <v>116193000</v>
      </c>
    </row>
    <row r="846" spans="1:6">
      <c r="A846" s="4" t="s">
        <v>912</v>
      </c>
      <c r="C846" s="5" t="n">
        <v>5422000</v>
      </c>
    </row>
    <row r="847" spans="1:6">
      <c r="A847" s="4" t="s">
        <v>908</v>
      </c>
      <c r="C847" s="5" t="n">
        <v>16296000</v>
      </c>
    </row>
    <row r="848" spans="1:6">
      <c r="A848" s="4" t="s">
        <v>909</v>
      </c>
      <c r="C848" s="5" t="n">
        <v>121615000</v>
      </c>
    </row>
    <row r="849" spans="1:6">
      <c r="A849" s="4" t="s">
        <v>833</v>
      </c>
      <c r="C849" s="5" t="n">
        <v>137911000</v>
      </c>
    </row>
    <row r="850" spans="1:6">
      <c r="A850" s="4" t="s">
        <v>910</v>
      </c>
      <c r="C850" s="5" t="n">
        <v>-10385000</v>
      </c>
    </row>
    <row r="851" spans="1:6">
      <c r="A851" s="4" t="s">
        <v>911</v>
      </c>
      <c r="C851" s="6" t="n">
        <v>127526000</v>
      </c>
    </row>
    <row r="852" spans="1:6">
      <c r="A852" s="4" t="s">
        <v>916</v>
      </c>
      <c r="C852" s="4" t="s">
        <v>931</v>
      </c>
    </row>
    <row r="853" spans="1:6">
      <c r="A853" s="4" t="s">
        <v>918</v>
      </c>
      <c r="C853" s="4" t="s">
        <v>925</v>
      </c>
    </row>
    <row r="854" spans="1:6">
      <c r="A854" s="4" t="s">
        <v>1021</v>
      </c>
    </row>
    <row r="855" spans="1:6">
      <c r="A855" s="3" t="s">
        <v>904</v>
      </c>
    </row>
    <row r="856" spans="1:6">
      <c r="A856" s="4" t="s">
        <v>905</v>
      </c>
      <c r="C856" s="6" t="n">
        <v>0</v>
      </c>
    </row>
    <row r="857" spans="1:6">
      <c r="A857" s="4" t="s">
        <v>906</v>
      </c>
      <c r="C857" s="5" t="n">
        <v>16891000</v>
      </c>
    </row>
    <row r="858" spans="1:6">
      <c r="A858" s="4" t="s">
        <v>907</v>
      </c>
      <c r="C858" s="5" t="n">
        <v>95259000</v>
      </c>
    </row>
    <row r="859" spans="1:6">
      <c r="A859" s="4" t="s">
        <v>912</v>
      </c>
      <c r="C859" s="5" t="n">
        <v>3230000</v>
      </c>
    </row>
    <row r="860" spans="1:6">
      <c r="A860" s="4" t="s">
        <v>908</v>
      </c>
      <c r="C860" s="5" t="n">
        <v>16891000</v>
      </c>
    </row>
    <row r="861" spans="1:6">
      <c r="A861" s="4" t="s">
        <v>909</v>
      </c>
      <c r="C861" s="5" t="n">
        <v>98489000</v>
      </c>
    </row>
    <row r="862" spans="1:6">
      <c r="A862" s="4" t="s">
        <v>833</v>
      </c>
      <c r="C862" s="5" t="n">
        <v>115380000</v>
      </c>
    </row>
    <row r="863" spans="1:6">
      <c r="A863" s="4" t="s">
        <v>910</v>
      </c>
      <c r="C863" s="5" t="n">
        <v>-8415000</v>
      </c>
    </row>
    <row r="864" spans="1:6">
      <c r="A864" s="4" t="s">
        <v>911</v>
      </c>
      <c r="C864" s="6" t="n">
        <v>106965000</v>
      </c>
    </row>
    <row r="865" spans="1:6">
      <c r="A865" s="4" t="s">
        <v>916</v>
      </c>
      <c r="C865" s="4" t="s">
        <v>928</v>
      </c>
    </row>
    <row r="866" spans="1:6">
      <c r="A866" s="4" t="s">
        <v>918</v>
      </c>
      <c r="C866" s="4" t="s">
        <v>925</v>
      </c>
    </row>
    <row r="867" spans="1:6">
      <c r="A867" s="4" t="s">
        <v>1022</v>
      </c>
    </row>
    <row r="868" spans="1:6">
      <c r="A868" s="3" t="s">
        <v>904</v>
      </c>
    </row>
    <row r="869" spans="1:6">
      <c r="A869" s="4" t="s">
        <v>905</v>
      </c>
      <c r="C869" s="6" t="n">
        <v>0</v>
      </c>
    </row>
    <row r="870" spans="1:6">
      <c r="A870" s="4" t="s">
        <v>906</v>
      </c>
      <c r="C870" s="5" t="n">
        <v>35260000</v>
      </c>
    </row>
    <row r="871" spans="1:6">
      <c r="A871" s="4" t="s">
        <v>907</v>
      </c>
      <c r="C871" s="5" t="n">
        <v>153102000</v>
      </c>
    </row>
    <row r="872" spans="1:6">
      <c r="A872" s="4" t="s">
        <v>912</v>
      </c>
      <c r="C872" s="5" t="n">
        <v>6858000</v>
      </c>
    </row>
    <row r="873" spans="1:6">
      <c r="A873" s="4" t="s">
        <v>908</v>
      </c>
      <c r="C873" s="5" t="n">
        <v>35260000</v>
      </c>
    </row>
    <row r="874" spans="1:6">
      <c r="A874" s="4" t="s">
        <v>909</v>
      </c>
      <c r="C874" s="5" t="n">
        <v>159960000</v>
      </c>
    </row>
    <row r="875" spans="1:6">
      <c r="A875" s="4" t="s">
        <v>833</v>
      </c>
      <c r="C875" s="5" t="n">
        <v>195220000</v>
      </c>
    </row>
    <row r="876" spans="1:6">
      <c r="A876" s="4" t="s">
        <v>910</v>
      </c>
      <c r="C876" s="5" t="n">
        <v>-13220000</v>
      </c>
    </row>
    <row r="877" spans="1:6">
      <c r="A877" s="4" t="s">
        <v>911</v>
      </c>
      <c r="C877" s="6" t="n">
        <v>182000000</v>
      </c>
    </row>
    <row r="878" spans="1:6">
      <c r="A878" s="4" t="s">
        <v>918</v>
      </c>
      <c r="C878" s="4" t="s">
        <v>925</v>
      </c>
    </row>
    <row r="879" spans="1:6">
      <c r="A879" s="4" t="s">
        <v>1023</v>
      </c>
    </row>
    <row r="880" spans="1:6">
      <c r="A880" s="3" t="s">
        <v>904</v>
      </c>
    </row>
    <row r="881" spans="1:6">
      <c r="A881" s="4" t="s">
        <v>905</v>
      </c>
      <c r="C881" s="6" t="n">
        <v>0</v>
      </c>
    </row>
    <row r="882" spans="1:6">
      <c r="A882" s="4" t="s">
        <v>906</v>
      </c>
      <c r="C882" s="5" t="n">
        <v>5190000</v>
      </c>
    </row>
    <row r="883" spans="1:6">
      <c r="A883" s="4" t="s">
        <v>907</v>
      </c>
      <c r="C883" s="5" t="n">
        <v>56296000</v>
      </c>
    </row>
    <row r="884" spans="1:6">
      <c r="A884" s="4" t="s">
        <v>912</v>
      </c>
      <c r="C884" s="5" t="n">
        <v>204000</v>
      </c>
    </row>
    <row r="885" spans="1:6">
      <c r="A885" s="4" t="s">
        <v>908</v>
      </c>
      <c r="C885" s="5" t="n">
        <v>5190000</v>
      </c>
    </row>
    <row r="886" spans="1:6">
      <c r="A886" s="4" t="s">
        <v>909</v>
      </c>
      <c r="C886" s="5" t="n">
        <v>56500000</v>
      </c>
    </row>
    <row r="887" spans="1:6">
      <c r="A887" s="4" t="s">
        <v>833</v>
      </c>
      <c r="C887" s="5" t="n">
        <v>61690000</v>
      </c>
    </row>
    <row r="888" spans="1:6">
      <c r="A888" s="4" t="s">
        <v>910</v>
      </c>
      <c r="C888" s="5" t="n">
        <v>-4290000</v>
      </c>
    </row>
    <row r="889" spans="1:6">
      <c r="A889" s="4" t="s">
        <v>911</v>
      </c>
      <c r="C889" s="6" t="n">
        <v>57400000</v>
      </c>
    </row>
    <row r="890" spans="1:6">
      <c r="A890" s="4" t="s">
        <v>916</v>
      </c>
      <c r="C890" s="4" t="s">
        <v>977</v>
      </c>
    </row>
    <row r="891" spans="1:6">
      <c r="A891" s="4" t="s">
        <v>918</v>
      </c>
      <c r="C891" s="4" t="s">
        <v>925</v>
      </c>
    </row>
    <row r="892" spans="1:6">
      <c r="A892" s="4" t="s">
        <v>1024</v>
      </c>
    </row>
    <row r="893" spans="1:6">
      <c r="A893" s="3" t="s">
        <v>904</v>
      </c>
    </row>
    <row r="894" spans="1:6">
      <c r="A894" s="4" t="s">
        <v>905</v>
      </c>
      <c r="B894" s="4" t="s">
        <v>525</v>
      </c>
      <c r="C894" s="6" t="n">
        <v>0</v>
      </c>
    </row>
    <row r="895" spans="1:6">
      <c r="A895" s="4" t="s">
        <v>906</v>
      </c>
      <c r="C895" s="5" t="n">
        <v>2738000</v>
      </c>
    </row>
    <row r="896" spans="1:6">
      <c r="A896" s="4" t="s">
        <v>907</v>
      </c>
      <c r="C896" s="5" t="n">
        <v>19055000</v>
      </c>
    </row>
    <row r="897" spans="1:6">
      <c r="A897" s="4" t="s">
        <v>908</v>
      </c>
      <c r="C897" s="5" t="n">
        <v>2891000</v>
      </c>
    </row>
    <row r="898" spans="1:6">
      <c r="A898" s="4" t="s">
        <v>909</v>
      </c>
      <c r="C898" s="5" t="n">
        <v>21674000</v>
      </c>
    </row>
    <row r="899" spans="1:6">
      <c r="A899" s="4" t="s">
        <v>833</v>
      </c>
      <c r="C899" s="5" t="n">
        <v>24565000</v>
      </c>
    </row>
    <row r="900" spans="1:6">
      <c r="A900" s="4" t="s">
        <v>910</v>
      </c>
      <c r="C900" s="5" t="n">
        <v>-7809000</v>
      </c>
    </row>
    <row r="901" spans="1:6">
      <c r="A901" s="4" t="s">
        <v>911</v>
      </c>
      <c r="C901" s="6" t="n">
        <v>16756000</v>
      </c>
    </row>
    <row r="902" spans="1:6">
      <c r="A902" s="4" t="s">
        <v>916</v>
      </c>
      <c r="C902" s="4" t="s">
        <v>983</v>
      </c>
    </row>
    <row r="903" spans="1:6">
      <c r="A903" s="4" t="s">
        <v>918</v>
      </c>
      <c r="C903" s="4" t="s">
        <v>967</v>
      </c>
    </row>
    <row r="904" spans="1:6">
      <c r="A904" s="4" t="s">
        <v>1025</v>
      </c>
    </row>
    <row r="905" spans="1:6">
      <c r="A905" s="3" t="s">
        <v>904</v>
      </c>
    </row>
    <row r="906" spans="1:6">
      <c r="A906" s="4" t="s">
        <v>905</v>
      </c>
      <c r="C906" s="6" t="n">
        <v>0</v>
      </c>
    </row>
    <row r="907" spans="1:6">
      <c r="A907" s="4" t="s">
        <v>906</v>
      </c>
      <c r="C907" s="5" t="n">
        <v>6233000</v>
      </c>
    </row>
    <row r="908" spans="1:6">
      <c r="A908" s="4" t="s">
        <v>907</v>
      </c>
      <c r="C908" s="5" t="n">
        <v>69535000</v>
      </c>
    </row>
    <row r="909" spans="1:6">
      <c r="A909" s="4" t="s">
        <v>908</v>
      </c>
      <c r="C909" s="5" t="n">
        <v>6233000</v>
      </c>
    </row>
    <row r="910" spans="1:6">
      <c r="A910" s="4" t="s">
        <v>909</v>
      </c>
      <c r="C910" s="5" t="n">
        <v>71130000</v>
      </c>
    </row>
    <row r="911" spans="1:6">
      <c r="A911" s="4" t="s">
        <v>833</v>
      </c>
      <c r="C911" s="5" t="n">
        <v>77363000</v>
      </c>
    </row>
    <row r="912" spans="1:6">
      <c r="A912" s="4" t="s">
        <v>910</v>
      </c>
      <c r="C912" s="5" t="n">
        <v>-15289000</v>
      </c>
    </row>
    <row r="913" spans="1:6">
      <c r="A913" s="4" t="s">
        <v>911</v>
      </c>
      <c r="C913" s="6" t="n">
        <v>62074000</v>
      </c>
    </row>
    <row r="914" spans="1:6">
      <c r="A914" s="4" t="s">
        <v>916</v>
      </c>
      <c r="C914" s="4" t="s">
        <v>977</v>
      </c>
    </row>
    <row r="915" spans="1:6">
      <c r="A915" s="4" t="s">
        <v>918</v>
      </c>
      <c r="C915" s="4" t="s">
        <v>919</v>
      </c>
    </row>
    <row r="916" spans="1:6">
      <c r="A916" s="4" t="s">
        <v>1026</v>
      </c>
    </row>
    <row r="917" spans="1:6">
      <c r="A917" s="3" t="s">
        <v>904</v>
      </c>
    </row>
    <row r="918" spans="1:6">
      <c r="A918" s="4" t="s">
        <v>905</v>
      </c>
      <c r="C918" s="6" t="n">
        <v>0</v>
      </c>
    </row>
    <row r="919" spans="1:6">
      <c r="A919" s="4" t="s">
        <v>906</v>
      </c>
      <c r="C919" s="5" t="n">
        <v>3051000</v>
      </c>
    </row>
    <row r="920" spans="1:6">
      <c r="A920" s="4" t="s">
        <v>907</v>
      </c>
      <c r="C920" s="5" t="n">
        <v>42768000</v>
      </c>
    </row>
    <row r="921" spans="1:6">
      <c r="A921" s="4" t="s">
        <v>908</v>
      </c>
      <c r="C921" s="5" t="n">
        <v>3051000</v>
      </c>
    </row>
    <row r="922" spans="1:6">
      <c r="A922" s="4" t="s">
        <v>909</v>
      </c>
      <c r="C922" s="5" t="n">
        <v>45379000</v>
      </c>
    </row>
    <row r="923" spans="1:6">
      <c r="A923" s="4" t="s">
        <v>833</v>
      </c>
      <c r="C923" s="5" t="n">
        <v>48430000</v>
      </c>
    </row>
    <row r="924" spans="1:6">
      <c r="A924" s="4" t="s">
        <v>910</v>
      </c>
      <c r="C924" s="5" t="n">
        <v>-9952000</v>
      </c>
    </row>
    <row r="925" spans="1:6">
      <c r="A925" s="4" t="s">
        <v>911</v>
      </c>
      <c r="C925" s="6" t="n">
        <v>38478000</v>
      </c>
    </row>
    <row r="926" spans="1:6">
      <c r="A926" s="4" t="s">
        <v>916</v>
      </c>
      <c r="C926" s="4" t="s">
        <v>994</v>
      </c>
    </row>
    <row r="927" spans="1:6">
      <c r="A927" s="4" t="s">
        <v>918</v>
      </c>
      <c r="C927" s="4" t="s">
        <v>919</v>
      </c>
    </row>
    <row r="928" spans="1:6">
      <c r="A928" s="4" t="s">
        <v>1027</v>
      </c>
    </row>
    <row r="929" spans="1:6">
      <c r="A929" s="3" t="s">
        <v>904</v>
      </c>
    </row>
    <row r="930" spans="1:6">
      <c r="A930" s="4" t="s">
        <v>905</v>
      </c>
      <c r="C930" s="6" t="n">
        <v>0</v>
      </c>
    </row>
    <row r="931" spans="1:6">
      <c r="A931" s="4" t="s">
        <v>906</v>
      </c>
      <c r="C931" s="5" t="n">
        <v>2711000</v>
      </c>
    </row>
    <row r="932" spans="1:6">
      <c r="A932" s="4" t="s">
        <v>907</v>
      </c>
      <c r="C932" s="5" t="n">
        <v>36710000</v>
      </c>
    </row>
    <row r="933" spans="1:6">
      <c r="A933" s="4" t="s">
        <v>908</v>
      </c>
      <c r="C933" s="5" t="n">
        <v>2711000</v>
      </c>
    </row>
    <row r="934" spans="1:6">
      <c r="A934" s="4" t="s">
        <v>909</v>
      </c>
      <c r="C934" s="5" t="n">
        <v>37907000</v>
      </c>
    </row>
    <row r="935" spans="1:6">
      <c r="A935" s="4" t="s">
        <v>833</v>
      </c>
      <c r="C935" s="5" t="n">
        <v>40618000</v>
      </c>
    </row>
    <row r="936" spans="1:6">
      <c r="A936" s="4" t="s">
        <v>910</v>
      </c>
      <c r="C936" s="5" t="n">
        <v>-8096000</v>
      </c>
    </row>
    <row r="937" spans="1:6">
      <c r="A937" s="4" t="s">
        <v>911</v>
      </c>
      <c r="C937" s="6" t="n">
        <v>32522000</v>
      </c>
    </row>
    <row r="938" spans="1:6">
      <c r="A938" s="4" t="s">
        <v>916</v>
      </c>
      <c r="C938" s="4" t="s">
        <v>951</v>
      </c>
    </row>
    <row r="939" spans="1:6">
      <c r="A939" s="4" t="s">
        <v>918</v>
      </c>
      <c r="C939" s="4" t="s">
        <v>919</v>
      </c>
    </row>
    <row r="940" spans="1:6">
      <c r="A940" s="4" t="s">
        <v>1028</v>
      </c>
    </row>
    <row r="941" spans="1:6">
      <c r="A941" s="3" t="s">
        <v>904</v>
      </c>
    </row>
    <row r="942" spans="1:6">
      <c r="A942" s="4" t="s">
        <v>905</v>
      </c>
      <c r="C942" s="6" t="n">
        <v>26483000</v>
      </c>
    </row>
    <row r="943" spans="1:6">
      <c r="A943" s="4" t="s">
        <v>906</v>
      </c>
      <c r="C943" s="5" t="n">
        <v>6900000</v>
      </c>
    </row>
    <row r="944" spans="1:6">
      <c r="A944" s="4" t="s">
        <v>907</v>
      </c>
      <c r="C944" s="5" t="n">
        <v>26613000</v>
      </c>
    </row>
    <row r="945" spans="1:6">
      <c r="A945" s="4" t="s">
        <v>908</v>
      </c>
      <c r="C945" s="5" t="n">
        <v>6900000</v>
      </c>
    </row>
    <row r="946" spans="1:6">
      <c r="A946" s="4" t="s">
        <v>909</v>
      </c>
      <c r="C946" s="5" t="n">
        <v>29471000</v>
      </c>
    </row>
    <row r="947" spans="1:6">
      <c r="A947" s="4" t="s">
        <v>833</v>
      </c>
      <c r="C947" s="5" t="n">
        <v>36371000</v>
      </c>
    </row>
    <row r="948" spans="1:6">
      <c r="A948" s="4" t="s">
        <v>910</v>
      </c>
      <c r="C948" s="5" t="n">
        <v>-10455000</v>
      </c>
    </row>
    <row r="949" spans="1:6">
      <c r="A949" s="4" t="s">
        <v>911</v>
      </c>
      <c r="C949" s="6" t="n">
        <v>25916000</v>
      </c>
    </row>
    <row r="950" spans="1:6">
      <c r="A950" s="4" t="s">
        <v>916</v>
      </c>
      <c r="C950" s="4" t="s">
        <v>965</v>
      </c>
    </row>
    <row r="951" spans="1:6">
      <c r="A951" s="4" t="s">
        <v>918</v>
      </c>
      <c r="C951" s="4" t="s">
        <v>951</v>
      </c>
    </row>
    <row r="952" spans="1:6">
      <c r="A952" s="4" t="s">
        <v>1029</v>
      </c>
    </row>
    <row r="953" spans="1:6">
      <c r="A953" s="3" t="s">
        <v>904</v>
      </c>
    </row>
    <row r="954" spans="1:6">
      <c r="A954" s="4" t="s">
        <v>905</v>
      </c>
      <c r="C954" s="6" t="n">
        <v>0</v>
      </c>
    </row>
    <row r="955" spans="1:6">
      <c r="A955" s="4" t="s">
        <v>906</v>
      </c>
      <c r="C955" s="5" t="n">
        <v>11168000</v>
      </c>
    </row>
    <row r="956" spans="1:6">
      <c r="A956" s="4" t="s">
        <v>907</v>
      </c>
      <c r="C956" s="5" t="n">
        <v>52758000</v>
      </c>
    </row>
    <row r="957" spans="1:6">
      <c r="A957" s="4" t="s">
        <v>908</v>
      </c>
      <c r="C957" s="5" t="n">
        <v>11168000</v>
      </c>
    </row>
    <row r="958" spans="1:6">
      <c r="A958" s="4" t="s">
        <v>909</v>
      </c>
      <c r="C958" s="5" t="n">
        <v>57558000</v>
      </c>
    </row>
    <row r="959" spans="1:6">
      <c r="A959" s="4" t="s">
        <v>833</v>
      </c>
      <c r="C959" s="5" t="n">
        <v>68726000</v>
      </c>
    </row>
    <row r="960" spans="1:6">
      <c r="A960" s="4" t="s">
        <v>910</v>
      </c>
      <c r="C960" s="5" t="n">
        <v>-13286000</v>
      </c>
    </row>
    <row r="961" spans="1:6">
      <c r="A961" s="4" t="s">
        <v>911</v>
      </c>
      <c r="C961" s="6" t="n">
        <v>55440000</v>
      </c>
    </row>
    <row r="962" spans="1:6">
      <c r="A962" s="4" t="s">
        <v>916</v>
      </c>
      <c r="C962" s="4" t="s">
        <v>967</v>
      </c>
    </row>
    <row r="963" spans="1:6">
      <c r="A963" s="4" t="s">
        <v>918</v>
      </c>
      <c r="C963" s="4" t="s">
        <v>977</v>
      </c>
    </row>
    <row r="964" spans="1:6">
      <c r="A964" s="4" t="s">
        <v>1030</v>
      </c>
    </row>
    <row r="965" spans="1:6">
      <c r="A965" s="3" t="s">
        <v>904</v>
      </c>
    </row>
    <row r="966" spans="1:6">
      <c r="A966" s="4" t="s">
        <v>905</v>
      </c>
      <c r="C966" s="6" t="n">
        <v>0</v>
      </c>
    </row>
    <row r="967" spans="1:6">
      <c r="A967" s="4" t="s">
        <v>906</v>
      </c>
      <c r="C967" s="5" t="n">
        <v>8633000</v>
      </c>
    </row>
    <row r="968" spans="1:6">
      <c r="A968" s="4" t="s">
        <v>907</v>
      </c>
      <c r="C968" s="5" t="n">
        <v>19844000</v>
      </c>
    </row>
    <row r="969" spans="1:6">
      <c r="A969" s="4" t="s">
        <v>908</v>
      </c>
      <c r="C969" s="5" t="n">
        <v>8633000</v>
      </c>
    </row>
    <row r="970" spans="1:6">
      <c r="A970" s="4" t="s">
        <v>909</v>
      </c>
      <c r="C970" s="5" t="n">
        <v>26133000</v>
      </c>
    </row>
    <row r="971" spans="1:6">
      <c r="A971" s="4" t="s">
        <v>833</v>
      </c>
      <c r="C971" s="5" t="n">
        <v>34766000</v>
      </c>
    </row>
    <row r="972" spans="1:6">
      <c r="A972" s="4" t="s">
        <v>910</v>
      </c>
      <c r="C972" s="5" t="n">
        <v>-7187000</v>
      </c>
    </row>
    <row r="973" spans="1:6">
      <c r="A973" s="4" t="s">
        <v>911</v>
      </c>
      <c r="C973" s="6" t="n">
        <v>27579000</v>
      </c>
    </row>
    <row r="974" spans="1:6">
      <c r="A974" s="4" t="s">
        <v>916</v>
      </c>
      <c r="C974" s="4" t="s">
        <v>985</v>
      </c>
    </row>
    <row r="975" spans="1:6">
      <c r="A975" s="4" t="s">
        <v>918</v>
      </c>
      <c r="C975" s="4" t="s">
        <v>977</v>
      </c>
    </row>
    <row r="976" spans="1:6">
      <c r="A976" s="4" t="s">
        <v>1031</v>
      </c>
    </row>
    <row r="977" spans="1:6">
      <c r="A977" s="3" t="s">
        <v>904</v>
      </c>
    </row>
    <row r="978" spans="1:6">
      <c r="A978" s="4" t="s">
        <v>905</v>
      </c>
      <c r="C978" s="6" t="n">
        <v>0</v>
      </c>
    </row>
    <row r="979" spans="1:6">
      <c r="A979" s="4" t="s">
        <v>906</v>
      </c>
      <c r="C979" s="5" t="n">
        <v>8435000</v>
      </c>
    </row>
    <row r="980" spans="1:6">
      <c r="A980" s="4" t="s">
        <v>907</v>
      </c>
      <c r="C980" s="5" t="n">
        <v>92294000</v>
      </c>
    </row>
    <row r="981" spans="1:6">
      <c r="A981" s="4" t="s">
        <v>908</v>
      </c>
      <c r="C981" s="5" t="n">
        <v>8435000</v>
      </c>
    </row>
    <row r="982" spans="1:6">
      <c r="A982" s="4" t="s">
        <v>909</v>
      </c>
      <c r="C982" s="5" t="n">
        <v>92446000</v>
      </c>
    </row>
    <row r="983" spans="1:6">
      <c r="A983" s="4" t="s">
        <v>833</v>
      </c>
      <c r="C983" s="5" t="n">
        <v>100881000</v>
      </c>
    </row>
    <row r="984" spans="1:6">
      <c r="A984" s="4" t="s">
        <v>910</v>
      </c>
      <c r="C984" s="5" t="n">
        <v>-10258000</v>
      </c>
    </row>
    <row r="985" spans="1:6">
      <c r="A985" s="4" t="s">
        <v>911</v>
      </c>
      <c r="C985" s="6" t="n">
        <v>90623000</v>
      </c>
    </row>
    <row r="986" spans="1:6">
      <c r="A986" s="4" t="s">
        <v>916</v>
      </c>
      <c r="C986" s="4" t="s">
        <v>924</v>
      </c>
    </row>
    <row r="987" spans="1:6">
      <c r="A987" s="4" t="s">
        <v>918</v>
      </c>
      <c r="C987" s="4" t="s">
        <v>925</v>
      </c>
    </row>
    <row r="988" spans="1:6">
      <c r="A988" s="4" t="s">
        <v>1032</v>
      </c>
    </row>
    <row r="989" spans="1:6">
      <c r="A989" s="3" t="s">
        <v>904</v>
      </c>
    </row>
    <row r="990" spans="1:6">
      <c r="A990" s="4" t="s">
        <v>905</v>
      </c>
      <c r="C990" s="6" t="n">
        <v>0</v>
      </c>
    </row>
    <row r="991" spans="1:6">
      <c r="A991" s="4" t="s">
        <v>906</v>
      </c>
      <c r="C991" s="5" t="n">
        <v>15440000</v>
      </c>
    </row>
    <row r="992" spans="1:6">
      <c r="A992" s="4" t="s">
        <v>907</v>
      </c>
      <c r="C992" s="5" t="n">
        <v>73278000</v>
      </c>
    </row>
    <row r="993" spans="1:6">
      <c r="A993" s="4" t="s">
        <v>908</v>
      </c>
      <c r="C993" s="5" t="n">
        <v>15440000</v>
      </c>
    </row>
    <row r="994" spans="1:6">
      <c r="A994" s="4" t="s">
        <v>909</v>
      </c>
      <c r="C994" s="5" t="n">
        <v>74906000</v>
      </c>
    </row>
    <row r="995" spans="1:6">
      <c r="A995" s="4" t="s">
        <v>833</v>
      </c>
      <c r="C995" s="5" t="n">
        <v>90346000</v>
      </c>
    </row>
    <row r="996" spans="1:6">
      <c r="A996" s="4" t="s">
        <v>910</v>
      </c>
      <c r="C996" s="5" t="n">
        <v>-4920000</v>
      </c>
    </row>
    <row r="997" spans="1:6">
      <c r="A997" s="4" t="s">
        <v>911</v>
      </c>
      <c r="C997" s="6" t="n">
        <v>85426000</v>
      </c>
    </row>
    <row r="998" spans="1:6">
      <c r="A998" s="4" t="s">
        <v>916</v>
      </c>
      <c r="C998" s="4" t="s">
        <v>975</v>
      </c>
    </row>
    <row r="999" spans="1:6">
      <c r="A999" s="4" t="s">
        <v>918</v>
      </c>
      <c r="C999" s="4" t="s">
        <v>925</v>
      </c>
    </row>
    <row r="1000" spans="1:6">
      <c r="A1000" s="4" t="s">
        <v>1033</v>
      </c>
    </row>
    <row r="1001" spans="1:6">
      <c r="A1001" s="3" t="s">
        <v>904</v>
      </c>
    </row>
    <row r="1002" spans="1:6">
      <c r="A1002" s="4" t="s">
        <v>905</v>
      </c>
      <c r="C1002" s="6" t="n">
        <v>0</v>
      </c>
    </row>
    <row r="1003" spans="1:6">
      <c r="A1003" s="4" t="s">
        <v>906</v>
      </c>
      <c r="C1003" s="5" t="n">
        <v>24645000</v>
      </c>
    </row>
    <row r="1004" spans="1:6">
      <c r="A1004" s="4" t="s">
        <v>907</v>
      </c>
      <c r="C1004" s="5" t="n">
        <v>114921000</v>
      </c>
    </row>
    <row r="1005" spans="1:6">
      <c r="A1005" s="4" t="s">
        <v>908</v>
      </c>
      <c r="C1005" s="5" t="n">
        <v>24645000</v>
      </c>
    </row>
    <row r="1006" spans="1:6">
      <c r="A1006" s="4" t="s">
        <v>909</v>
      </c>
      <c r="C1006" s="5" t="n">
        <v>117704000</v>
      </c>
    </row>
    <row r="1007" spans="1:6">
      <c r="A1007" s="4" t="s">
        <v>833</v>
      </c>
      <c r="C1007" s="5" t="n">
        <v>142349000</v>
      </c>
    </row>
    <row r="1008" spans="1:6">
      <c r="A1008" s="4" t="s">
        <v>910</v>
      </c>
      <c r="C1008" s="5" t="n">
        <v>-9380000</v>
      </c>
    </row>
    <row r="1009" spans="1:6">
      <c r="A1009" s="4" t="s">
        <v>911</v>
      </c>
      <c r="C1009" s="6" t="n">
        <v>132969000</v>
      </c>
    </row>
    <row r="1010" spans="1:6">
      <c r="A1010" s="4" t="s">
        <v>916</v>
      </c>
      <c r="C1010" s="4" t="s">
        <v>938</v>
      </c>
    </row>
    <row r="1011" spans="1:6">
      <c r="A1011" s="4" t="s">
        <v>918</v>
      </c>
      <c r="C1011" s="4" t="s">
        <v>925</v>
      </c>
    </row>
    <row r="1012" spans="1:6">
      <c r="A1012" s="4" t="s">
        <v>1034</v>
      </c>
    </row>
    <row r="1013" spans="1:6">
      <c r="A1013" s="3" t="s">
        <v>904</v>
      </c>
    </row>
    <row r="1014" spans="1:6">
      <c r="A1014" s="4" t="s">
        <v>905</v>
      </c>
      <c r="C1014" s="6" t="n">
        <v>0</v>
      </c>
    </row>
    <row r="1015" spans="1:6">
      <c r="A1015" s="4" t="s">
        <v>906</v>
      </c>
      <c r="C1015" s="5" t="n">
        <v>29048000</v>
      </c>
    </row>
    <row r="1016" spans="1:6">
      <c r="A1016" s="4" t="s">
        <v>907</v>
      </c>
      <c r="C1016" s="5" t="n">
        <v>106463000</v>
      </c>
    </row>
    <row r="1017" spans="1:6">
      <c r="A1017" s="4" t="s">
        <v>908</v>
      </c>
      <c r="C1017" s="5" t="n">
        <v>29048000</v>
      </c>
    </row>
    <row r="1018" spans="1:6">
      <c r="A1018" s="4" t="s">
        <v>909</v>
      </c>
      <c r="C1018" s="5" t="n">
        <v>111747000</v>
      </c>
    </row>
    <row r="1019" spans="1:6">
      <c r="A1019" s="4" t="s">
        <v>833</v>
      </c>
      <c r="C1019" s="5" t="n">
        <v>140795000</v>
      </c>
    </row>
    <row r="1020" spans="1:6">
      <c r="A1020" s="4" t="s">
        <v>910</v>
      </c>
      <c r="C1020" s="5" t="n">
        <v>-9425000</v>
      </c>
    </row>
    <row r="1021" spans="1:6">
      <c r="A1021" s="4" t="s">
        <v>911</v>
      </c>
      <c r="C1021" s="6" t="n">
        <v>131370000</v>
      </c>
    </row>
    <row r="1022" spans="1:6">
      <c r="A1022" s="4" t="s">
        <v>918</v>
      </c>
      <c r="C1022" s="4" t="s">
        <v>925</v>
      </c>
    </row>
    <row r="1023" spans="1:6">
      <c r="A1023" s="4" t="s">
        <v>1035</v>
      </c>
    </row>
    <row r="1024" spans="1:6">
      <c r="A1024" s="3" t="s">
        <v>904</v>
      </c>
    </row>
    <row r="1025" spans="1:6">
      <c r="A1025" s="4" t="s">
        <v>905</v>
      </c>
      <c r="C1025" s="6" t="n">
        <v>0</v>
      </c>
    </row>
    <row r="1026" spans="1:6">
      <c r="A1026" s="4" t="s">
        <v>906</v>
      </c>
      <c r="C1026" s="5" t="n">
        <v>30223000</v>
      </c>
    </row>
    <row r="1027" spans="1:6">
      <c r="A1027" s="4" t="s">
        <v>907</v>
      </c>
      <c r="C1027" s="5" t="n">
        <v>82964000</v>
      </c>
    </row>
    <row r="1028" spans="1:6">
      <c r="A1028" s="4" t="s">
        <v>908</v>
      </c>
      <c r="C1028" s="5" t="n">
        <v>30223000</v>
      </c>
    </row>
    <row r="1029" spans="1:6">
      <c r="A1029" s="4" t="s">
        <v>909</v>
      </c>
      <c r="C1029" s="5" t="n">
        <v>84602000</v>
      </c>
    </row>
    <row r="1030" spans="1:6">
      <c r="A1030" s="4" t="s">
        <v>833</v>
      </c>
      <c r="C1030" s="5" t="n">
        <v>114825000</v>
      </c>
    </row>
    <row r="1031" spans="1:6">
      <c r="A1031" s="4" t="s">
        <v>910</v>
      </c>
      <c r="C1031" s="5" t="n">
        <v>-6721000</v>
      </c>
    </row>
    <row r="1032" spans="1:6">
      <c r="A1032" s="4" t="s">
        <v>911</v>
      </c>
      <c r="C1032" s="6" t="n">
        <v>108104000</v>
      </c>
    </row>
    <row r="1033" spans="1:6">
      <c r="A1033" s="4" t="s">
        <v>916</v>
      </c>
      <c r="C1033" s="4" t="s">
        <v>962</v>
      </c>
    </row>
    <row r="1034" spans="1:6">
      <c r="A1034" s="4" t="s">
        <v>918</v>
      </c>
      <c r="C1034" s="4" t="s">
        <v>925</v>
      </c>
    </row>
    <row r="1035" spans="1:6">
      <c r="A1035" s="4" t="s">
        <v>1036</v>
      </c>
    </row>
    <row r="1036" spans="1:6">
      <c r="A1036" s="3" t="s">
        <v>904</v>
      </c>
    </row>
    <row r="1037" spans="1:6">
      <c r="A1037" s="4" t="s">
        <v>905</v>
      </c>
      <c r="C1037" s="6" t="n">
        <v>0</v>
      </c>
    </row>
    <row r="1038" spans="1:6">
      <c r="A1038" s="4" t="s">
        <v>906</v>
      </c>
      <c r="C1038" s="5" t="n">
        <v>15799000</v>
      </c>
    </row>
    <row r="1039" spans="1:6">
      <c r="A1039" s="4" t="s">
        <v>907</v>
      </c>
      <c r="C1039" s="5" t="n">
        <v>48054000</v>
      </c>
    </row>
    <row r="1040" spans="1:6">
      <c r="A1040" s="4" t="s">
        <v>908</v>
      </c>
      <c r="C1040" s="5" t="n">
        <v>15799000</v>
      </c>
    </row>
    <row r="1041" spans="1:6">
      <c r="A1041" s="4" t="s">
        <v>909</v>
      </c>
      <c r="C1041" s="5" t="n">
        <v>49792000</v>
      </c>
    </row>
    <row r="1042" spans="1:6">
      <c r="A1042" s="4" t="s">
        <v>833</v>
      </c>
      <c r="C1042" s="5" t="n">
        <v>65591000</v>
      </c>
    </row>
    <row r="1043" spans="1:6">
      <c r="A1043" s="4" t="s">
        <v>910</v>
      </c>
      <c r="C1043" s="5" t="n">
        <v>-4113000</v>
      </c>
    </row>
    <row r="1044" spans="1:6">
      <c r="A1044" s="4" t="s">
        <v>911</v>
      </c>
      <c r="C1044" s="6" t="n">
        <v>61478000</v>
      </c>
    </row>
    <row r="1045" spans="1:6">
      <c r="A1045" s="4" t="s">
        <v>916</v>
      </c>
      <c r="C1045" s="4" t="s">
        <v>935</v>
      </c>
    </row>
    <row r="1046" spans="1:6">
      <c r="A1046" s="4" t="s">
        <v>918</v>
      </c>
      <c r="C1046" s="4" t="s">
        <v>925</v>
      </c>
    </row>
    <row r="1047" spans="1:6">
      <c r="A1047" s="4" t="s">
        <v>1037</v>
      </c>
    </row>
    <row r="1048" spans="1:6">
      <c r="A1048" s="3" t="s">
        <v>904</v>
      </c>
    </row>
    <row r="1049" spans="1:6">
      <c r="A1049" s="4" t="s">
        <v>905</v>
      </c>
      <c r="C1049" s="6" t="n">
        <v>0</v>
      </c>
    </row>
    <row r="1050" spans="1:6">
      <c r="A1050" s="4" t="s">
        <v>906</v>
      </c>
      <c r="C1050" s="5" t="n">
        <v>17907000</v>
      </c>
    </row>
    <row r="1051" spans="1:6">
      <c r="A1051" s="4" t="s">
        <v>907</v>
      </c>
      <c r="C1051" s="5" t="n">
        <v>56093000</v>
      </c>
    </row>
    <row r="1052" spans="1:6">
      <c r="A1052" s="4" t="s">
        <v>908</v>
      </c>
      <c r="C1052" s="5" t="n">
        <v>17907000</v>
      </c>
    </row>
    <row r="1053" spans="1:6">
      <c r="A1053" s="4" t="s">
        <v>909</v>
      </c>
      <c r="C1053" s="5" t="n">
        <v>58478000</v>
      </c>
    </row>
    <row r="1054" spans="1:6">
      <c r="A1054" s="4" t="s">
        <v>833</v>
      </c>
      <c r="C1054" s="5" t="n">
        <v>76385000</v>
      </c>
    </row>
    <row r="1055" spans="1:6">
      <c r="A1055" s="4" t="s">
        <v>910</v>
      </c>
      <c r="C1055" s="5" t="n">
        <v>-5019000</v>
      </c>
    </row>
    <row r="1056" spans="1:6">
      <c r="A1056" s="4" t="s">
        <v>911</v>
      </c>
      <c r="C1056" s="6" t="n">
        <v>71366000</v>
      </c>
    </row>
    <row r="1057" spans="1:6">
      <c r="A1057" s="4" t="s">
        <v>916</v>
      </c>
      <c r="C1057" s="4" t="s">
        <v>938</v>
      </c>
    </row>
    <row r="1058" spans="1:6">
      <c r="A1058" s="4" t="s">
        <v>918</v>
      </c>
      <c r="C1058" s="4" t="s">
        <v>925</v>
      </c>
    </row>
    <row r="1059" spans="1:6">
      <c r="A1059" s="4" t="s">
        <v>1038</v>
      </c>
    </row>
    <row r="1060" spans="1:6">
      <c r="A1060" s="3" t="s">
        <v>904</v>
      </c>
    </row>
    <row r="1061" spans="1:6">
      <c r="A1061" s="4" t="s">
        <v>905</v>
      </c>
      <c r="C1061" s="6" t="n">
        <v>0</v>
      </c>
    </row>
    <row r="1062" spans="1:6">
      <c r="A1062" s="4" t="s">
        <v>906</v>
      </c>
      <c r="C1062" s="5" t="n">
        <v>13878000</v>
      </c>
    </row>
    <row r="1063" spans="1:6">
      <c r="A1063" s="4" t="s">
        <v>907</v>
      </c>
      <c r="C1063" s="5" t="n">
        <v>51079000</v>
      </c>
    </row>
    <row r="1064" spans="1:6">
      <c r="A1064" s="4" t="s">
        <v>908</v>
      </c>
      <c r="C1064" s="5" t="n">
        <v>13878000</v>
      </c>
    </row>
    <row r="1065" spans="1:6">
      <c r="A1065" s="4" t="s">
        <v>909</v>
      </c>
      <c r="C1065" s="5" t="n">
        <v>53736000</v>
      </c>
    </row>
    <row r="1066" spans="1:6">
      <c r="A1066" s="4" t="s">
        <v>833</v>
      </c>
      <c r="C1066" s="5" t="n">
        <v>67614000</v>
      </c>
    </row>
    <row r="1067" spans="1:6">
      <c r="A1067" s="4" t="s">
        <v>910</v>
      </c>
      <c r="C1067" s="5" t="n">
        <v>-4328000</v>
      </c>
    </row>
    <row r="1068" spans="1:6">
      <c r="A1068" s="4" t="s">
        <v>911</v>
      </c>
      <c r="C1068" s="6" t="n">
        <v>63286000</v>
      </c>
    </row>
    <row r="1069" spans="1:6">
      <c r="A1069" s="4" t="s">
        <v>916</v>
      </c>
      <c r="C1069" s="4" t="s">
        <v>938</v>
      </c>
    </row>
    <row r="1070" spans="1:6">
      <c r="A1070" s="4" t="s">
        <v>918</v>
      </c>
      <c r="C1070" s="4" t="s">
        <v>925</v>
      </c>
    </row>
    <row r="1071" spans="1:6">
      <c r="A1071" s="4" t="s">
        <v>1039</v>
      </c>
    </row>
    <row r="1072" spans="1:6">
      <c r="A1072" s="3" t="s">
        <v>904</v>
      </c>
    </row>
    <row r="1073" spans="1:6">
      <c r="A1073" s="4" t="s">
        <v>905</v>
      </c>
      <c r="C1073" s="6" t="n">
        <v>0</v>
      </c>
    </row>
    <row r="1074" spans="1:6">
      <c r="A1074" s="4" t="s">
        <v>906</v>
      </c>
      <c r="C1074" s="5" t="n">
        <v>6875000</v>
      </c>
    </row>
    <row r="1075" spans="1:6">
      <c r="A1075" s="4" t="s">
        <v>907</v>
      </c>
      <c r="C1075" s="5" t="n">
        <v>31441000</v>
      </c>
    </row>
    <row r="1076" spans="1:6">
      <c r="A1076" s="4" t="s">
        <v>908</v>
      </c>
      <c r="C1076" s="5" t="n">
        <v>6875000</v>
      </c>
    </row>
    <row r="1077" spans="1:6">
      <c r="A1077" s="4" t="s">
        <v>909</v>
      </c>
      <c r="C1077" s="5" t="n">
        <v>36953000</v>
      </c>
    </row>
    <row r="1078" spans="1:6">
      <c r="A1078" s="4" t="s">
        <v>833</v>
      </c>
      <c r="C1078" s="5" t="n">
        <v>43828000</v>
      </c>
    </row>
    <row r="1079" spans="1:6">
      <c r="A1079" s="4" t="s">
        <v>910</v>
      </c>
      <c r="C1079" s="5" t="n">
        <v>-13085000</v>
      </c>
    </row>
    <row r="1080" spans="1:6">
      <c r="A1080" s="4" t="s">
        <v>911</v>
      </c>
      <c r="C1080" s="6" t="n">
        <v>30743000</v>
      </c>
    </row>
    <row r="1081" spans="1:6">
      <c r="A1081" s="4" t="s">
        <v>916</v>
      </c>
      <c r="C1081" s="4" t="s">
        <v>928</v>
      </c>
    </row>
    <row r="1082" spans="1:6">
      <c r="A1082" s="4" t="s">
        <v>918</v>
      </c>
      <c r="C1082" s="4" t="s">
        <v>967</v>
      </c>
    </row>
    <row r="1083" spans="1:6">
      <c r="A1083" s="4" t="s">
        <v>1040</v>
      </c>
    </row>
    <row r="1084" spans="1:6">
      <c r="A1084" s="3" t="s">
        <v>904</v>
      </c>
    </row>
    <row r="1085" spans="1:6">
      <c r="A1085" s="4" t="s">
        <v>905</v>
      </c>
      <c r="C1085" s="6" t="n">
        <v>0</v>
      </c>
    </row>
    <row r="1086" spans="1:6">
      <c r="A1086" s="4" t="s">
        <v>906</v>
      </c>
      <c r="C1086" s="5" t="n">
        <v>13650000</v>
      </c>
    </row>
    <row r="1087" spans="1:6">
      <c r="A1087" s="4" t="s">
        <v>907</v>
      </c>
      <c r="C1087" s="5" t="n">
        <v>10950000</v>
      </c>
    </row>
    <row r="1088" spans="1:6">
      <c r="A1088" s="4" t="s">
        <v>908</v>
      </c>
      <c r="C1088" s="5" t="n">
        <v>13650000</v>
      </c>
    </row>
    <row r="1089" spans="1:6">
      <c r="A1089" s="4" t="s">
        <v>909</v>
      </c>
      <c r="C1089" s="5" t="n">
        <v>72070000</v>
      </c>
    </row>
    <row r="1090" spans="1:6">
      <c r="A1090" s="4" t="s">
        <v>833</v>
      </c>
      <c r="C1090" s="5" t="n">
        <v>85720000</v>
      </c>
    </row>
    <row r="1091" spans="1:6">
      <c r="A1091" s="4" t="s">
        <v>910</v>
      </c>
      <c r="C1091" s="5" t="n">
        <v>-1344000</v>
      </c>
    </row>
    <row r="1092" spans="1:6">
      <c r="A1092" s="4" t="s">
        <v>911</v>
      </c>
      <c r="C1092" s="6" t="n">
        <v>84376000</v>
      </c>
    </row>
    <row r="1093" spans="1:6">
      <c r="A1093" s="4" t="s">
        <v>916</v>
      </c>
      <c r="C1093" s="4" t="s">
        <v>23</v>
      </c>
    </row>
    <row r="1094" spans="1:6">
      <c r="A1094" s="4" t="s">
        <v>918</v>
      </c>
      <c r="C1094" s="4" t="s">
        <v>925</v>
      </c>
    </row>
    <row r="1095" spans="1:6">
      <c r="A1095" s="4" t="s">
        <v>1041</v>
      </c>
    </row>
    <row r="1096" spans="1:6">
      <c r="A1096" s="3" t="s">
        <v>904</v>
      </c>
    </row>
    <row r="1097" spans="1:6">
      <c r="A1097" s="4" t="s">
        <v>905</v>
      </c>
      <c r="C1097" s="6" t="n">
        <v>0</v>
      </c>
    </row>
    <row r="1098" spans="1:6">
      <c r="A1098" s="4" t="s">
        <v>906</v>
      </c>
      <c r="C1098" s="5" t="n">
        <v>3840000</v>
      </c>
    </row>
    <row r="1099" spans="1:6">
      <c r="A1099" s="4" t="s">
        <v>907</v>
      </c>
      <c r="C1099" s="5" t="n">
        <v>24011000</v>
      </c>
    </row>
    <row r="1100" spans="1:6">
      <c r="A1100" s="4" t="s">
        <v>908</v>
      </c>
      <c r="C1100" s="5" t="n">
        <v>3840000</v>
      </c>
    </row>
    <row r="1101" spans="1:6">
      <c r="A1101" s="4" t="s">
        <v>909</v>
      </c>
      <c r="C1101" s="5" t="n">
        <v>28576000</v>
      </c>
    </row>
    <row r="1102" spans="1:6">
      <c r="A1102" s="4" t="s">
        <v>833</v>
      </c>
      <c r="C1102" s="5" t="n">
        <v>32416000</v>
      </c>
    </row>
    <row r="1103" spans="1:6">
      <c r="A1103" s="4" t="s">
        <v>910</v>
      </c>
      <c r="C1103" s="5" t="n">
        <v>-13745000</v>
      </c>
    </row>
    <row r="1104" spans="1:6">
      <c r="A1104" s="4" t="s">
        <v>911</v>
      </c>
      <c r="C1104" s="6" t="n">
        <v>18671000</v>
      </c>
    </row>
    <row r="1105" spans="1:6">
      <c r="A1105" s="4" t="s">
        <v>916</v>
      </c>
      <c r="C1105" s="4" t="s">
        <v>1042</v>
      </c>
    </row>
    <row r="1106" spans="1:6">
      <c r="A1106" s="4" t="s">
        <v>918</v>
      </c>
      <c r="C1106" s="4" t="s">
        <v>994</v>
      </c>
    </row>
    <row r="1107" spans="1:6">
      <c r="A1107" s="4" t="s">
        <v>1043</v>
      </c>
    </row>
    <row r="1108" spans="1:6">
      <c r="A1108" s="3" t="s">
        <v>904</v>
      </c>
    </row>
    <row r="1109" spans="1:6">
      <c r="A1109" s="4" t="s">
        <v>905</v>
      </c>
      <c r="C1109" s="6" t="n">
        <v>0</v>
      </c>
    </row>
    <row r="1110" spans="1:6">
      <c r="A1110" s="4" t="s">
        <v>906</v>
      </c>
      <c r="C1110" s="5" t="n">
        <v>1960000</v>
      </c>
    </row>
    <row r="1111" spans="1:6">
      <c r="A1111" s="4" t="s">
        <v>907</v>
      </c>
      <c r="C1111" s="5" t="n">
        <v>15707000</v>
      </c>
    </row>
    <row r="1112" spans="1:6">
      <c r="A1112" s="4" t="s">
        <v>908</v>
      </c>
      <c r="C1112" s="5" t="n">
        <v>1960000</v>
      </c>
    </row>
    <row r="1113" spans="1:6">
      <c r="A1113" s="4" t="s">
        <v>909</v>
      </c>
      <c r="C1113" s="5" t="n">
        <v>17787000</v>
      </c>
    </row>
    <row r="1114" spans="1:6">
      <c r="A1114" s="4" t="s">
        <v>833</v>
      </c>
      <c r="C1114" s="5" t="n">
        <v>19747000</v>
      </c>
    </row>
    <row r="1115" spans="1:6">
      <c r="A1115" s="4" t="s">
        <v>910</v>
      </c>
      <c r="C1115" s="5" t="n">
        <v>-4889000</v>
      </c>
    </row>
    <row r="1116" spans="1:6">
      <c r="A1116" s="4" t="s">
        <v>911</v>
      </c>
      <c r="C1116" s="6" t="n">
        <v>14858000</v>
      </c>
    </row>
    <row r="1117" spans="1:6">
      <c r="A1117" s="4" t="s">
        <v>916</v>
      </c>
      <c r="C1117" s="4" t="s">
        <v>958</v>
      </c>
    </row>
    <row r="1118" spans="1:6">
      <c r="A1118" s="4" t="s">
        <v>918</v>
      </c>
      <c r="C1118" s="4" t="s">
        <v>919</v>
      </c>
    </row>
    <row r="1119" spans="1:6">
      <c r="A1119" s="4" t="s">
        <v>1044</v>
      </c>
    </row>
    <row r="1120" spans="1:6">
      <c r="A1120" s="3" t="s">
        <v>904</v>
      </c>
    </row>
    <row r="1121" spans="1:6">
      <c r="A1121" s="4" t="s">
        <v>905</v>
      </c>
      <c r="C1121" s="6" t="n">
        <v>0</v>
      </c>
    </row>
    <row r="1122" spans="1:6">
      <c r="A1122" s="4" t="s">
        <v>906</v>
      </c>
      <c r="C1122" s="5" t="n">
        <v>6710000</v>
      </c>
    </row>
    <row r="1123" spans="1:6">
      <c r="A1123" s="4" t="s">
        <v>907</v>
      </c>
      <c r="C1123" s="5" t="n">
        <v>40994000</v>
      </c>
    </row>
    <row r="1124" spans="1:6">
      <c r="A1124" s="4" t="s">
        <v>908</v>
      </c>
      <c r="C1124" s="5" t="n">
        <v>6710000</v>
      </c>
    </row>
    <row r="1125" spans="1:6">
      <c r="A1125" s="4" t="s">
        <v>909</v>
      </c>
      <c r="C1125" s="5" t="n">
        <v>49413000</v>
      </c>
    </row>
    <row r="1126" spans="1:6">
      <c r="A1126" s="4" t="s">
        <v>833</v>
      </c>
      <c r="C1126" s="5" t="n">
        <v>56123000</v>
      </c>
    </row>
    <row r="1127" spans="1:6">
      <c r="A1127" s="4" t="s">
        <v>910</v>
      </c>
      <c r="C1127" s="5" t="n">
        <v>-23407000</v>
      </c>
    </row>
    <row r="1128" spans="1:6">
      <c r="A1128" s="4" t="s">
        <v>911</v>
      </c>
      <c r="C1128" s="6" t="n">
        <v>32716000</v>
      </c>
    </row>
    <row r="1129" spans="1:6">
      <c r="A1129" s="4" t="s">
        <v>918</v>
      </c>
      <c r="C1129" s="4" t="s">
        <v>983</v>
      </c>
    </row>
    <row r="1130" spans="1:6">
      <c r="A1130" s="4" t="s">
        <v>1045</v>
      </c>
    </row>
    <row r="1131" spans="1:6">
      <c r="A1131" s="3" t="s">
        <v>904</v>
      </c>
    </row>
    <row r="1132" spans="1:6">
      <c r="A1132" s="4" t="s">
        <v>905</v>
      </c>
      <c r="C1132" s="6" t="n">
        <v>0</v>
      </c>
    </row>
    <row r="1133" spans="1:6">
      <c r="A1133" s="4" t="s">
        <v>906</v>
      </c>
      <c r="C1133" s="5" t="n">
        <v>4360000</v>
      </c>
    </row>
    <row r="1134" spans="1:6">
      <c r="A1134" s="4" t="s">
        <v>907</v>
      </c>
      <c r="C1134" s="5" t="n">
        <v>13579000</v>
      </c>
    </row>
    <row r="1135" spans="1:6">
      <c r="A1135" s="4" t="s">
        <v>908</v>
      </c>
      <c r="C1135" s="5" t="n">
        <v>4360000</v>
      </c>
    </row>
    <row r="1136" spans="1:6">
      <c r="A1136" s="4" t="s">
        <v>909</v>
      </c>
      <c r="C1136" s="5" t="n">
        <v>15531000</v>
      </c>
    </row>
    <row r="1137" spans="1:6">
      <c r="A1137" s="4" t="s">
        <v>833</v>
      </c>
      <c r="C1137" s="5" t="n">
        <v>19891000</v>
      </c>
    </row>
    <row r="1138" spans="1:6">
      <c r="A1138" s="4" t="s">
        <v>910</v>
      </c>
      <c r="C1138" s="5" t="n">
        <v>-5275000</v>
      </c>
    </row>
    <row r="1139" spans="1:6">
      <c r="A1139" s="4" t="s">
        <v>911</v>
      </c>
      <c r="C1139" s="6" t="n">
        <v>14616000</v>
      </c>
    </row>
    <row r="1140" spans="1:6">
      <c r="A1140" s="4" t="s">
        <v>916</v>
      </c>
      <c r="C1140" s="4" t="s">
        <v>927</v>
      </c>
    </row>
    <row r="1141" spans="1:6">
      <c r="A1141" s="4" t="s">
        <v>918</v>
      </c>
      <c r="C1141" s="4" t="s">
        <v>919</v>
      </c>
    </row>
    <row r="1142" spans="1:6">
      <c r="A1142" s="4" t="s">
        <v>1046</v>
      </c>
    </row>
    <row r="1143" spans="1:6">
      <c r="A1143" s="3" t="s">
        <v>904</v>
      </c>
    </row>
    <row r="1144" spans="1:6">
      <c r="A1144" s="4" t="s">
        <v>905</v>
      </c>
      <c r="C1144" s="6" t="n">
        <v>0</v>
      </c>
    </row>
    <row r="1145" spans="1:6">
      <c r="A1145" s="4" t="s">
        <v>906</v>
      </c>
      <c r="C1145" s="5" t="n">
        <v>2059000</v>
      </c>
    </row>
    <row r="1146" spans="1:6">
      <c r="A1146" s="4" t="s">
        <v>907</v>
      </c>
      <c r="C1146" s="5" t="n">
        <v>19158000</v>
      </c>
    </row>
    <row r="1147" spans="1:6">
      <c r="A1147" s="4" t="s">
        <v>908</v>
      </c>
      <c r="C1147" s="5" t="n">
        <v>2059000</v>
      </c>
    </row>
    <row r="1148" spans="1:6">
      <c r="A1148" s="4" t="s">
        <v>909</v>
      </c>
      <c r="C1148" s="5" t="n">
        <v>21209000</v>
      </c>
    </row>
    <row r="1149" spans="1:6">
      <c r="A1149" s="4" t="s">
        <v>833</v>
      </c>
      <c r="C1149" s="5" t="n">
        <v>23268000</v>
      </c>
    </row>
    <row r="1150" spans="1:6">
      <c r="A1150" s="4" t="s">
        <v>910</v>
      </c>
      <c r="C1150" s="5" t="n">
        <v>-5773000</v>
      </c>
    </row>
    <row r="1151" spans="1:6">
      <c r="A1151" s="4" t="s">
        <v>911</v>
      </c>
      <c r="C1151" s="6" t="n">
        <v>17495000</v>
      </c>
    </row>
    <row r="1152" spans="1:6">
      <c r="A1152" s="4" t="s">
        <v>916</v>
      </c>
      <c r="C1152" s="4" t="s">
        <v>928</v>
      </c>
    </row>
    <row r="1153" spans="1:6">
      <c r="A1153" s="4" t="s">
        <v>918</v>
      </c>
      <c r="C1153" s="4" t="s">
        <v>919</v>
      </c>
    </row>
    <row r="1154" spans="1:6">
      <c r="A1154" s="4" t="s">
        <v>1047</v>
      </c>
    </row>
    <row r="1155" spans="1:6">
      <c r="A1155" s="3" t="s">
        <v>904</v>
      </c>
    </row>
    <row r="1156" spans="1:6">
      <c r="A1156" s="4" t="s">
        <v>905</v>
      </c>
      <c r="C1156" s="6" t="n">
        <v>0</v>
      </c>
    </row>
    <row r="1157" spans="1:6">
      <c r="A1157" s="4" t="s">
        <v>906</v>
      </c>
      <c r="C1157" s="5" t="n">
        <v>3985000</v>
      </c>
    </row>
    <row r="1158" spans="1:6">
      <c r="A1158" s="4" t="s">
        <v>907</v>
      </c>
      <c r="C1158" s="5" t="n">
        <v>32206000</v>
      </c>
    </row>
    <row r="1159" spans="1:6">
      <c r="A1159" s="4" t="s">
        <v>908</v>
      </c>
      <c r="C1159" s="5" t="n">
        <v>3985000</v>
      </c>
    </row>
    <row r="1160" spans="1:6">
      <c r="A1160" s="4" t="s">
        <v>909</v>
      </c>
      <c r="C1160" s="5" t="n">
        <v>36157000</v>
      </c>
    </row>
    <row r="1161" spans="1:6">
      <c r="A1161" s="4" t="s">
        <v>833</v>
      </c>
      <c r="C1161" s="5" t="n">
        <v>40142000</v>
      </c>
    </row>
    <row r="1162" spans="1:6">
      <c r="A1162" s="4" t="s">
        <v>910</v>
      </c>
      <c r="C1162" s="5" t="n">
        <v>-9744000</v>
      </c>
    </row>
    <row r="1163" spans="1:6">
      <c r="A1163" s="4" t="s">
        <v>911</v>
      </c>
      <c r="C1163" s="6" t="n">
        <v>30398000</v>
      </c>
    </row>
    <row r="1164" spans="1:6">
      <c r="A1164" s="4" t="s">
        <v>916</v>
      </c>
      <c r="C1164" s="4" t="s">
        <v>931</v>
      </c>
    </row>
    <row r="1165" spans="1:6">
      <c r="A1165" s="4" t="s">
        <v>918</v>
      </c>
      <c r="C1165" s="4" t="s">
        <v>919</v>
      </c>
    </row>
    <row r="1166" spans="1:6">
      <c r="A1166" s="4" t="s">
        <v>1048</v>
      </c>
    </row>
    <row r="1167" spans="1:6">
      <c r="A1167" s="3" t="s">
        <v>904</v>
      </c>
    </row>
    <row r="1168" spans="1:6">
      <c r="A1168" s="4" t="s">
        <v>905</v>
      </c>
      <c r="C1168" s="6" t="n">
        <v>0</v>
      </c>
    </row>
    <row r="1169" spans="1:6">
      <c r="A1169" s="4" t="s">
        <v>906</v>
      </c>
      <c r="C1169" s="5" t="n">
        <v>6753000</v>
      </c>
    </row>
    <row r="1170" spans="1:6">
      <c r="A1170" s="4" t="s">
        <v>907</v>
      </c>
      <c r="C1170" s="5" t="n">
        <v>32202000</v>
      </c>
    </row>
    <row r="1171" spans="1:6">
      <c r="A1171" s="4" t="s">
        <v>908</v>
      </c>
      <c r="C1171" s="5" t="n">
        <v>6753000</v>
      </c>
    </row>
    <row r="1172" spans="1:6">
      <c r="A1172" s="4" t="s">
        <v>909</v>
      </c>
      <c r="C1172" s="5" t="n">
        <v>36506000</v>
      </c>
    </row>
    <row r="1173" spans="1:6">
      <c r="A1173" s="4" t="s">
        <v>833</v>
      </c>
      <c r="C1173" s="5" t="n">
        <v>43259000</v>
      </c>
    </row>
    <row r="1174" spans="1:6">
      <c r="A1174" s="4" t="s">
        <v>910</v>
      </c>
      <c r="C1174" s="5" t="n">
        <v>-9415000</v>
      </c>
    </row>
    <row r="1175" spans="1:6">
      <c r="A1175" s="4" t="s">
        <v>911</v>
      </c>
      <c r="C1175" s="6" t="n">
        <v>33844000</v>
      </c>
    </row>
    <row r="1176" spans="1:6">
      <c r="A1176" s="4" t="s">
        <v>916</v>
      </c>
      <c r="C1176" s="4" t="s">
        <v>938</v>
      </c>
    </row>
    <row r="1177" spans="1:6">
      <c r="A1177" s="4" t="s">
        <v>918</v>
      </c>
      <c r="C1177" s="4" t="s">
        <v>919</v>
      </c>
    </row>
    <row r="1178" spans="1:6">
      <c r="A1178" s="4" t="s">
        <v>1049</v>
      </c>
    </row>
    <row r="1179" spans="1:6">
      <c r="A1179" s="3" t="s">
        <v>904</v>
      </c>
    </row>
    <row r="1180" spans="1:6">
      <c r="A1180" s="4" t="s">
        <v>905</v>
      </c>
      <c r="B1180" s="4" t="s">
        <v>1050</v>
      </c>
      <c r="C1180" s="6" t="n">
        <v>0</v>
      </c>
    </row>
    <row r="1181" spans="1:6">
      <c r="A1181" s="4" t="s">
        <v>906</v>
      </c>
      <c r="C1181" s="5" t="n">
        <v>6861000</v>
      </c>
    </row>
    <row r="1182" spans="1:6">
      <c r="A1182" s="4" t="s">
        <v>907</v>
      </c>
      <c r="C1182" s="5" t="n">
        <v>23748000</v>
      </c>
    </row>
    <row r="1183" spans="1:6">
      <c r="A1183" s="4" t="s">
        <v>908</v>
      </c>
      <c r="C1183" s="5" t="n">
        <v>6861000</v>
      </c>
    </row>
    <row r="1184" spans="1:6">
      <c r="A1184" s="4" t="s">
        <v>909</v>
      </c>
      <c r="C1184" s="5" t="n">
        <v>27090000</v>
      </c>
    </row>
    <row r="1185" spans="1:6">
      <c r="A1185" s="4" t="s">
        <v>833</v>
      </c>
      <c r="C1185" s="5" t="n">
        <v>33951000</v>
      </c>
    </row>
    <row r="1186" spans="1:6">
      <c r="A1186" s="4" t="s">
        <v>910</v>
      </c>
      <c r="C1186" s="5" t="n">
        <v>-6144000</v>
      </c>
    </row>
    <row r="1187" spans="1:6">
      <c r="A1187" s="4" t="s">
        <v>911</v>
      </c>
      <c r="C1187" s="6" t="n">
        <v>27807000</v>
      </c>
    </row>
    <row r="1188" spans="1:6">
      <c r="A1188" s="4" t="s">
        <v>916</v>
      </c>
      <c r="C1188" s="4" t="s">
        <v>931</v>
      </c>
    </row>
    <row r="1189" spans="1:6">
      <c r="A1189" s="4" t="s">
        <v>918</v>
      </c>
      <c r="C1189" s="4" t="s">
        <v>919</v>
      </c>
    </row>
    <row r="1190" spans="1:6">
      <c r="A1190" s="4" t="s">
        <v>1051</v>
      </c>
    </row>
    <row r="1191" spans="1:6">
      <c r="A1191" s="3" t="s">
        <v>904</v>
      </c>
    </row>
    <row r="1192" spans="1:6">
      <c r="A1192" s="4" t="s">
        <v>905</v>
      </c>
      <c r="C1192" s="6" t="n">
        <v>0</v>
      </c>
    </row>
    <row r="1193" spans="1:6">
      <c r="A1193" s="4" t="s">
        <v>906</v>
      </c>
      <c r="C1193" s="5" t="n">
        <v>4864000</v>
      </c>
    </row>
    <row r="1194" spans="1:6">
      <c r="A1194" s="4" t="s">
        <v>907</v>
      </c>
      <c r="C1194" s="5" t="n">
        <v>45893000</v>
      </c>
    </row>
    <row r="1195" spans="1:6">
      <c r="A1195" s="4" t="s">
        <v>908</v>
      </c>
      <c r="C1195" s="5" t="n">
        <v>4864000</v>
      </c>
    </row>
    <row r="1196" spans="1:6">
      <c r="A1196" s="4" t="s">
        <v>909</v>
      </c>
      <c r="C1196" s="5" t="n">
        <v>49991000</v>
      </c>
    </row>
    <row r="1197" spans="1:6">
      <c r="A1197" s="4" t="s">
        <v>833</v>
      </c>
      <c r="C1197" s="5" t="n">
        <v>54855000</v>
      </c>
    </row>
    <row r="1198" spans="1:6">
      <c r="A1198" s="4" t="s">
        <v>910</v>
      </c>
      <c r="C1198" s="5" t="n">
        <v>-12220000</v>
      </c>
    </row>
    <row r="1199" spans="1:6">
      <c r="A1199" s="4" t="s">
        <v>911</v>
      </c>
      <c r="C1199" s="6" t="n">
        <v>42635000</v>
      </c>
    </row>
    <row r="1200" spans="1:6">
      <c r="A1200" s="4" t="s">
        <v>916</v>
      </c>
      <c r="C1200" s="4" t="s">
        <v>985</v>
      </c>
    </row>
    <row r="1201" spans="1:6">
      <c r="A1201" s="4" t="s">
        <v>918</v>
      </c>
      <c r="C1201" s="4" t="s">
        <v>919</v>
      </c>
    </row>
    <row r="1202" spans="1:6">
      <c r="A1202" s="4" t="s">
        <v>1052</v>
      </c>
    </row>
    <row r="1203" spans="1:6">
      <c r="A1203" s="3" t="s">
        <v>904</v>
      </c>
    </row>
    <row r="1204" spans="1:6">
      <c r="A1204" s="4" t="s">
        <v>905</v>
      </c>
      <c r="C1204" s="6" t="n">
        <v>0</v>
      </c>
    </row>
    <row r="1205" spans="1:6">
      <c r="A1205" s="4" t="s">
        <v>906</v>
      </c>
      <c r="C1205" s="5" t="n">
        <v>3100000</v>
      </c>
    </row>
    <row r="1206" spans="1:6">
      <c r="A1206" s="4" t="s">
        <v>907</v>
      </c>
      <c r="C1206" s="5" t="n">
        <v>29240000</v>
      </c>
    </row>
    <row r="1207" spans="1:6">
      <c r="A1207" s="4" t="s">
        <v>908</v>
      </c>
      <c r="C1207" s="5" t="n">
        <v>3100000</v>
      </c>
    </row>
    <row r="1208" spans="1:6">
      <c r="A1208" s="4" t="s">
        <v>909</v>
      </c>
      <c r="C1208" s="5" t="n">
        <v>30503000</v>
      </c>
    </row>
    <row r="1209" spans="1:6">
      <c r="A1209" s="4" t="s">
        <v>833</v>
      </c>
      <c r="C1209" s="5" t="n">
        <v>33603000</v>
      </c>
    </row>
    <row r="1210" spans="1:6">
      <c r="A1210" s="4" t="s">
        <v>910</v>
      </c>
      <c r="C1210" s="5" t="n">
        <v>-6527000</v>
      </c>
    </row>
    <row r="1211" spans="1:6">
      <c r="A1211" s="4" t="s">
        <v>911</v>
      </c>
      <c r="C1211" s="6" t="n">
        <v>27076000</v>
      </c>
    </row>
    <row r="1212" spans="1:6">
      <c r="A1212" s="4" t="s">
        <v>916</v>
      </c>
      <c r="C1212" s="4" t="s">
        <v>958</v>
      </c>
    </row>
    <row r="1213" spans="1:6">
      <c r="A1213" s="4" t="s">
        <v>918</v>
      </c>
      <c r="C1213" s="4" t="s">
        <v>967</v>
      </c>
    </row>
    <row r="1214" spans="1:6">
      <c r="A1214" s="4" t="s">
        <v>1053</v>
      </c>
    </row>
    <row r="1215" spans="1:6">
      <c r="A1215" s="3" t="s">
        <v>904</v>
      </c>
    </row>
    <row r="1216" spans="1:6">
      <c r="A1216" s="4" t="s">
        <v>905</v>
      </c>
      <c r="C1216" s="6" t="n">
        <v>0</v>
      </c>
    </row>
    <row r="1217" spans="1:6">
      <c r="A1217" s="4" t="s">
        <v>906</v>
      </c>
      <c r="C1217" s="5" t="n">
        <v>5661000</v>
      </c>
    </row>
    <row r="1218" spans="1:6">
      <c r="A1218" s="4" t="s">
        <v>907</v>
      </c>
      <c r="C1218" s="5" t="n">
        <v>26186000</v>
      </c>
    </row>
    <row r="1219" spans="1:6">
      <c r="A1219" s="4" t="s">
        <v>908</v>
      </c>
      <c r="C1219" s="5" t="n">
        <v>5661000</v>
      </c>
    </row>
    <row r="1220" spans="1:6">
      <c r="A1220" s="4" t="s">
        <v>909</v>
      </c>
      <c r="C1220" s="5" t="n">
        <v>29118000</v>
      </c>
    </row>
    <row r="1221" spans="1:6">
      <c r="A1221" s="4" t="s">
        <v>833</v>
      </c>
      <c r="C1221" s="5" t="n">
        <v>34779000</v>
      </c>
    </row>
    <row r="1222" spans="1:6">
      <c r="A1222" s="4" t="s">
        <v>910</v>
      </c>
      <c r="C1222" s="5" t="n">
        <v>-8050000</v>
      </c>
    </row>
    <row r="1223" spans="1:6">
      <c r="A1223" s="4" t="s">
        <v>911</v>
      </c>
      <c r="C1223" s="6" t="n">
        <v>26729000</v>
      </c>
    </row>
    <row r="1224" spans="1:6">
      <c r="A1224" s="4" t="s">
        <v>916</v>
      </c>
      <c r="C1224" s="4" t="s">
        <v>987</v>
      </c>
    </row>
    <row r="1225" spans="1:6">
      <c r="A1225" s="4" t="s">
        <v>918</v>
      </c>
      <c r="C1225" s="4" t="s">
        <v>919</v>
      </c>
    </row>
    <row r="1226" spans="1:6">
      <c r="A1226" s="4" t="s">
        <v>1054</v>
      </c>
    </row>
    <row r="1227" spans="1:6">
      <c r="A1227" s="3" t="s">
        <v>904</v>
      </c>
    </row>
    <row r="1228" spans="1:6">
      <c r="A1228" s="4" t="s">
        <v>905</v>
      </c>
      <c r="C1228" s="6" t="n">
        <v>9028000</v>
      </c>
    </row>
    <row r="1229" spans="1:6">
      <c r="A1229" s="4" t="s">
        <v>906</v>
      </c>
      <c r="C1229" s="5" t="n">
        <v>1800000</v>
      </c>
    </row>
    <row r="1230" spans="1:6">
      <c r="A1230" s="4" t="s">
        <v>907</v>
      </c>
      <c r="C1230" s="5" t="n">
        <v>35454000</v>
      </c>
    </row>
    <row r="1231" spans="1:6">
      <c r="A1231" s="4" t="s">
        <v>908</v>
      </c>
      <c r="C1231" s="5" t="n">
        <v>1800000</v>
      </c>
    </row>
    <row r="1232" spans="1:6">
      <c r="A1232" s="4" t="s">
        <v>909</v>
      </c>
      <c r="C1232" s="5" t="n">
        <v>38938000</v>
      </c>
    </row>
    <row r="1233" spans="1:6">
      <c r="A1233" s="4" t="s">
        <v>833</v>
      </c>
      <c r="C1233" s="5" t="n">
        <v>40738000</v>
      </c>
    </row>
    <row r="1234" spans="1:6">
      <c r="A1234" s="4" t="s">
        <v>910</v>
      </c>
      <c r="C1234" s="5" t="n">
        <v>-8635000</v>
      </c>
    </row>
    <row r="1235" spans="1:6">
      <c r="A1235" s="4" t="s">
        <v>911</v>
      </c>
      <c r="C1235" s="6" t="n">
        <v>32103000</v>
      </c>
    </row>
    <row r="1236" spans="1:6">
      <c r="A1236" s="4" t="s">
        <v>916</v>
      </c>
      <c r="C1236" s="4" t="s">
        <v>1042</v>
      </c>
    </row>
    <row r="1237" spans="1:6">
      <c r="A1237" s="4" t="s">
        <v>918</v>
      </c>
      <c r="C1237" s="4" t="s">
        <v>919</v>
      </c>
    </row>
    <row r="1238" spans="1:6">
      <c r="A1238" s="4" t="s">
        <v>1055</v>
      </c>
    </row>
    <row r="1239" spans="1:6">
      <c r="A1239" s="3" t="s">
        <v>904</v>
      </c>
    </row>
    <row r="1240" spans="1:6">
      <c r="A1240" s="4" t="s">
        <v>905</v>
      </c>
      <c r="C1240" s="6" t="n">
        <v>0</v>
      </c>
    </row>
    <row r="1241" spans="1:6">
      <c r="A1241" s="4" t="s">
        <v>906</v>
      </c>
      <c r="C1241" s="5" t="n">
        <v>1750000</v>
      </c>
    </row>
    <row r="1242" spans="1:6">
      <c r="A1242" s="4" t="s">
        <v>907</v>
      </c>
      <c r="C1242" s="5" t="n">
        <v>30893000</v>
      </c>
    </row>
    <row r="1243" spans="1:6">
      <c r="A1243" s="4" t="s">
        <v>908</v>
      </c>
      <c r="C1243" s="5" t="n">
        <v>1750000</v>
      </c>
    </row>
    <row r="1244" spans="1:6">
      <c r="A1244" s="4" t="s">
        <v>909</v>
      </c>
      <c r="C1244" s="5" t="n">
        <v>32142000</v>
      </c>
    </row>
    <row r="1245" spans="1:6">
      <c r="A1245" s="4" t="s">
        <v>833</v>
      </c>
      <c r="C1245" s="5" t="n">
        <v>33892000</v>
      </c>
    </row>
    <row r="1246" spans="1:6">
      <c r="A1246" s="4" t="s">
        <v>910</v>
      </c>
      <c r="C1246" s="5" t="n">
        <v>-7473000</v>
      </c>
    </row>
    <row r="1247" spans="1:6">
      <c r="A1247" s="4" t="s">
        <v>911</v>
      </c>
      <c r="C1247" s="6" t="n">
        <v>26419000</v>
      </c>
    </row>
    <row r="1248" spans="1:6">
      <c r="A1248" s="4" t="s">
        <v>916</v>
      </c>
      <c r="C1248" s="4" t="s">
        <v>967</v>
      </c>
    </row>
    <row r="1249" spans="1:6">
      <c r="A1249" s="4" t="s">
        <v>918</v>
      </c>
      <c r="C1249" s="4" t="s">
        <v>919</v>
      </c>
    </row>
    <row r="1250" spans="1:6">
      <c r="A1250" s="4" t="s">
        <v>1056</v>
      </c>
    </row>
    <row r="1251" spans="1:6">
      <c r="A1251" s="3" t="s">
        <v>904</v>
      </c>
    </row>
    <row r="1252" spans="1:6">
      <c r="A1252" s="4" t="s">
        <v>905</v>
      </c>
      <c r="B1252" s="4" t="s">
        <v>1050</v>
      </c>
      <c r="C1252" s="6" t="n">
        <v>0</v>
      </c>
    </row>
    <row r="1253" spans="1:6">
      <c r="A1253" s="4" t="s">
        <v>906</v>
      </c>
      <c r="C1253" s="5" t="n">
        <v>1500000</v>
      </c>
    </row>
    <row r="1254" spans="1:6">
      <c r="A1254" s="4" t="s">
        <v>907</v>
      </c>
      <c r="C1254" s="5" t="n">
        <v>24862000</v>
      </c>
    </row>
    <row r="1255" spans="1:6">
      <c r="A1255" s="4" t="s">
        <v>908</v>
      </c>
      <c r="C1255" s="5" t="n">
        <v>1500000</v>
      </c>
    </row>
    <row r="1256" spans="1:6">
      <c r="A1256" s="4" t="s">
        <v>909</v>
      </c>
      <c r="C1256" s="5" t="n">
        <v>26908000</v>
      </c>
    </row>
    <row r="1257" spans="1:6">
      <c r="A1257" s="4" t="s">
        <v>833</v>
      </c>
      <c r="C1257" s="5" t="n">
        <v>28408000</v>
      </c>
    </row>
    <row r="1258" spans="1:6">
      <c r="A1258" s="4" t="s">
        <v>910</v>
      </c>
      <c r="C1258" s="5" t="n">
        <v>-6972000</v>
      </c>
    </row>
    <row r="1259" spans="1:6">
      <c r="A1259" s="4" t="s">
        <v>911</v>
      </c>
      <c r="C1259" s="6" t="n">
        <v>21436000</v>
      </c>
    </row>
    <row r="1260" spans="1:6">
      <c r="A1260" s="4" t="s">
        <v>916</v>
      </c>
      <c r="C1260" s="4" t="s">
        <v>951</v>
      </c>
    </row>
    <row r="1261" spans="1:6">
      <c r="A1261" s="4" t="s">
        <v>918</v>
      </c>
      <c r="C1261" s="4" t="s">
        <v>952</v>
      </c>
    </row>
    <row r="1262" spans="1:6">
      <c r="A1262" s="4" t="s">
        <v>1057</v>
      </c>
    </row>
    <row r="1263" spans="1:6">
      <c r="A1263" s="3" t="s">
        <v>904</v>
      </c>
    </row>
    <row r="1264" spans="1:6">
      <c r="A1264" s="4" t="s">
        <v>905</v>
      </c>
      <c r="C1264" s="6" t="n">
        <v>0</v>
      </c>
    </row>
    <row r="1265" spans="1:6">
      <c r="A1265" s="4" t="s">
        <v>906</v>
      </c>
      <c r="C1265" s="5" t="n">
        <v>1288000</v>
      </c>
    </row>
    <row r="1266" spans="1:6">
      <c r="A1266" s="4" t="s">
        <v>907</v>
      </c>
      <c r="C1266" s="5" t="n">
        <v>11579000</v>
      </c>
    </row>
    <row r="1267" spans="1:6">
      <c r="A1267" s="4" t="s">
        <v>908</v>
      </c>
      <c r="C1267" s="5" t="n">
        <v>1288000</v>
      </c>
    </row>
    <row r="1268" spans="1:6">
      <c r="A1268" s="4" t="s">
        <v>909</v>
      </c>
      <c r="C1268" s="5" t="n">
        <v>15272000</v>
      </c>
    </row>
    <row r="1269" spans="1:6">
      <c r="A1269" s="4" t="s">
        <v>833</v>
      </c>
      <c r="C1269" s="5" t="n">
        <v>16560000</v>
      </c>
    </row>
    <row r="1270" spans="1:6">
      <c r="A1270" s="4" t="s">
        <v>910</v>
      </c>
      <c r="C1270" s="5" t="n">
        <v>-10078000</v>
      </c>
    </row>
    <row r="1271" spans="1:6">
      <c r="A1271" s="4" t="s">
        <v>911</v>
      </c>
      <c r="C1271" s="6" t="n">
        <v>6482000</v>
      </c>
    </row>
    <row r="1272" spans="1:6">
      <c r="A1272" s="4" t="s">
        <v>916</v>
      </c>
      <c r="C1272" s="4" t="s">
        <v>931</v>
      </c>
    </row>
    <row r="1273" spans="1:6">
      <c r="A1273" s="4" t="s">
        <v>918</v>
      </c>
      <c r="C1273" s="4" t="s">
        <v>958</v>
      </c>
    </row>
    <row r="1274" spans="1:6">
      <c r="A1274" s="4" t="s">
        <v>1058</v>
      </c>
    </row>
    <row r="1275" spans="1:6">
      <c r="A1275" s="3" t="s">
        <v>904</v>
      </c>
    </row>
    <row r="1276" spans="1:6">
      <c r="A1276" s="4" t="s">
        <v>905</v>
      </c>
      <c r="C1276" s="6" t="n">
        <v>0</v>
      </c>
    </row>
    <row r="1277" spans="1:6">
      <c r="A1277" s="4" t="s">
        <v>906</v>
      </c>
      <c r="C1277" s="5" t="n">
        <v>2441000</v>
      </c>
    </row>
    <row r="1278" spans="1:6">
      <c r="A1278" s="4" t="s">
        <v>907</v>
      </c>
      <c r="C1278" s="5" t="n">
        <v>36863000</v>
      </c>
    </row>
    <row r="1279" spans="1:6">
      <c r="A1279" s="4" t="s">
        <v>908</v>
      </c>
      <c r="C1279" s="5" t="n">
        <v>2441000</v>
      </c>
    </row>
    <row r="1280" spans="1:6">
      <c r="A1280" s="4" t="s">
        <v>909</v>
      </c>
      <c r="C1280" s="5" t="n">
        <v>41201000</v>
      </c>
    </row>
    <row r="1281" spans="1:6">
      <c r="A1281" s="4" t="s">
        <v>833</v>
      </c>
      <c r="C1281" s="5" t="n">
        <v>43642000</v>
      </c>
    </row>
    <row r="1282" spans="1:6">
      <c r="A1282" s="4" t="s">
        <v>910</v>
      </c>
      <c r="C1282" s="5" t="n">
        <v>-9202000</v>
      </c>
    </row>
    <row r="1283" spans="1:6">
      <c r="A1283" s="4" t="s">
        <v>911</v>
      </c>
      <c r="C1283" s="6" t="n">
        <v>34440000</v>
      </c>
    </row>
    <row r="1284" spans="1:6">
      <c r="A1284" s="4" t="s">
        <v>916</v>
      </c>
      <c r="C1284" s="4" t="s">
        <v>931</v>
      </c>
    </row>
    <row r="1285" spans="1:6">
      <c r="A1285" s="4" t="s">
        <v>918</v>
      </c>
      <c r="C1285" s="4" t="s">
        <v>919</v>
      </c>
    </row>
    <row r="1286" spans="1:6">
      <c r="A1286" s="4" t="s">
        <v>1059</v>
      </c>
    </row>
    <row r="1287" spans="1:6">
      <c r="A1287" s="3" t="s">
        <v>904</v>
      </c>
    </row>
    <row r="1288" spans="1:6">
      <c r="A1288" s="4" t="s">
        <v>905</v>
      </c>
      <c r="C1288" s="6" t="n">
        <v>0</v>
      </c>
    </row>
    <row r="1289" spans="1:6">
      <c r="A1289" s="4" t="s">
        <v>906</v>
      </c>
      <c r="C1289" s="5" t="n">
        <v>3500000</v>
      </c>
    </row>
    <row r="1290" spans="1:6">
      <c r="A1290" s="4" t="s">
        <v>907</v>
      </c>
      <c r="C1290" s="5" t="n">
        <v>40614000</v>
      </c>
    </row>
    <row r="1291" spans="1:6">
      <c r="A1291" s="4" t="s">
        <v>908</v>
      </c>
      <c r="C1291" s="5" t="n">
        <v>3500000</v>
      </c>
    </row>
    <row r="1292" spans="1:6">
      <c r="A1292" s="4" t="s">
        <v>909</v>
      </c>
      <c r="C1292" s="5" t="n">
        <v>41842000</v>
      </c>
    </row>
    <row r="1293" spans="1:6">
      <c r="A1293" s="4" t="s">
        <v>833</v>
      </c>
      <c r="C1293" s="5" t="n">
        <v>45342000</v>
      </c>
    </row>
    <row r="1294" spans="1:6">
      <c r="A1294" s="4" t="s">
        <v>910</v>
      </c>
      <c r="C1294" s="5" t="n">
        <v>-3862000</v>
      </c>
    </row>
    <row r="1295" spans="1:6">
      <c r="A1295" s="4" t="s">
        <v>911</v>
      </c>
      <c r="C1295" s="6" t="n">
        <v>41480000</v>
      </c>
    </row>
    <row r="1296" spans="1:6">
      <c r="A1296" s="4" t="s">
        <v>916</v>
      </c>
      <c r="C1296" s="4" t="s">
        <v>924</v>
      </c>
    </row>
    <row r="1297" spans="1:6">
      <c r="A1297" s="4" t="s">
        <v>918</v>
      </c>
      <c r="C1297" s="4" t="s">
        <v>924</v>
      </c>
    </row>
    <row r="1298" spans="1:6">
      <c r="A1298" s="4" t="s">
        <v>1060</v>
      </c>
    </row>
    <row r="1299" spans="1:6">
      <c r="A1299" s="3" t="s">
        <v>904</v>
      </c>
    </row>
    <row r="1300" spans="1:6">
      <c r="A1300" s="4" t="s">
        <v>905</v>
      </c>
      <c r="C1300" s="6" t="n">
        <v>0</v>
      </c>
    </row>
    <row r="1301" spans="1:6">
      <c r="A1301" s="4" t="s">
        <v>906</v>
      </c>
      <c r="C1301" s="5" t="n">
        <v>1710000</v>
      </c>
    </row>
    <row r="1302" spans="1:6">
      <c r="A1302" s="4" t="s">
        <v>907</v>
      </c>
      <c r="C1302" s="5" t="n">
        <v>10494000</v>
      </c>
    </row>
    <row r="1303" spans="1:6">
      <c r="A1303" s="4" t="s">
        <v>908</v>
      </c>
      <c r="C1303" s="5" t="n">
        <v>1710000</v>
      </c>
    </row>
    <row r="1304" spans="1:6">
      <c r="A1304" s="4" t="s">
        <v>909</v>
      </c>
      <c r="C1304" s="5" t="n">
        <v>12233000</v>
      </c>
    </row>
    <row r="1305" spans="1:6">
      <c r="A1305" s="4" t="s">
        <v>833</v>
      </c>
      <c r="C1305" s="5" t="n">
        <v>13943000</v>
      </c>
    </row>
    <row r="1306" spans="1:6">
      <c r="A1306" s="4" t="s">
        <v>910</v>
      </c>
      <c r="C1306" s="5" t="n">
        <v>-3430000</v>
      </c>
    </row>
    <row r="1307" spans="1:6">
      <c r="A1307" s="4" t="s">
        <v>911</v>
      </c>
      <c r="C1307" s="6" t="n">
        <v>10513000</v>
      </c>
    </row>
    <row r="1308" spans="1:6">
      <c r="A1308" s="4" t="s">
        <v>916</v>
      </c>
      <c r="C1308" s="4" t="s">
        <v>934</v>
      </c>
    </row>
    <row r="1309" spans="1:6">
      <c r="A1309" s="4" t="s">
        <v>918</v>
      </c>
      <c r="C1309" s="4" t="s">
        <v>919</v>
      </c>
    </row>
    <row r="1310" spans="1:6">
      <c r="A1310" s="4" t="s">
        <v>1061</v>
      </c>
    </row>
    <row r="1311" spans="1:6">
      <c r="A1311" s="3" t="s">
        <v>904</v>
      </c>
    </row>
    <row r="1312" spans="1:6">
      <c r="A1312" s="4" t="s">
        <v>905</v>
      </c>
      <c r="C1312" s="6" t="n">
        <v>0</v>
      </c>
    </row>
    <row r="1313" spans="1:6">
      <c r="A1313" s="4" t="s">
        <v>906</v>
      </c>
      <c r="C1313" s="5" t="n">
        <v>2024000</v>
      </c>
    </row>
    <row r="1314" spans="1:6">
      <c r="A1314" s="4" t="s">
        <v>907</v>
      </c>
      <c r="C1314" s="5" t="n">
        <v>31525000</v>
      </c>
    </row>
    <row r="1315" spans="1:6">
      <c r="A1315" s="4" t="s">
        <v>908</v>
      </c>
      <c r="C1315" s="5" t="n">
        <v>2024000</v>
      </c>
    </row>
    <row r="1316" spans="1:6">
      <c r="A1316" s="4" t="s">
        <v>909</v>
      </c>
      <c r="C1316" s="5" t="n">
        <v>37400000</v>
      </c>
    </row>
    <row r="1317" spans="1:6">
      <c r="A1317" s="4" t="s">
        <v>833</v>
      </c>
      <c r="C1317" s="5" t="n">
        <v>39424000</v>
      </c>
    </row>
    <row r="1318" spans="1:6">
      <c r="A1318" s="4" t="s">
        <v>910</v>
      </c>
      <c r="C1318" s="5" t="n">
        <v>-18490000</v>
      </c>
    </row>
    <row r="1319" spans="1:6">
      <c r="A1319" s="4" t="s">
        <v>911</v>
      </c>
      <c r="C1319" s="6" t="n">
        <v>20934000</v>
      </c>
    </row>
    <row r="1320" spans="1:6">
      <c r="A1320" s="4" t="s">
        <v>916</v>
      </c>
      <c r="C1320" s="4" t="s">
        <v>965</v>
      </c>
    </row>
    <row r="1321" spans="1:6">
      <c r="A1321" s="4" t="s">
        <v>918</v>
      </c>
      <c r="C1321" s="4" t="s">
        <v>958</v>
      </c>
    </row>
    <row r="1322" spans="1:6">
      <c r="A1322" s="4" t="s">
        <v>1062</v>
      </c>
    </row>
    <row r="1323" spans="1:6">
      <c r="A1323" s="3" t="s">
        <v>904</v>
      </c>
    </row>
    <row r="1324" spans="1:6">
      <c r="A1324" s="4" t="s">
        <v>905</v>
      </c>
      <c r="C1324" s="6" t="n">
        <v>0</v>
      </c>
    </row>
    <row r="1325" spans="1:6">
      <c r="A1325" s="4" t="s">
        <v>906</v>
      </c>
      <c r="C1325" s="5" t="n">
        <v>2521000</v>
      </c>
    </row>
    <row r="1326" spans="1:6">
      <c r="A1326" s="4" t="s">
        <v>907</v>
      </c>
      <c r="C1326" s="5" t="n">
        <v>8223000</v>
      </c>
    </row>
    <row r="1327" spans="1:6">
      <c r="A1327" s="4" t="s">
        <v>908</v>
      </c>
      <c r="C1327" s="5" t="n">
        <v>2521000</v>
      </c>
    </row>
    <row r="1328" spans="1:6">
      <c r="A1328" s="4" t="s">
        <v>909</v>
      </c>
      <c r="C1328" s="5" t="n">
        <v>9499000</v>
      </c>
    </row>
    <row r="1329" spans="1:6">
      <c r="A1329" s="4" t="s">
        <v>833</v>
      </c>
      <c r="C1329" s="5" t="n">
        <v>12020000</v>
      </c>
    </row>
    <row r="1330" spans="1:6">
      <c r="A1330" s="4" t="s">
        <v>910</v>
      </c>
      <c r="C1330" s="5" t="n">
        <v>-2374000</v>
      </c>
    </row>
    <row r="1331" spans="1:6">
      <c r="A1331" s="4" t="s">
        <v>911</v>
      </c>
      <c r="C1331" s="6" t="n">
        <v>9646000</v>
      </c>
    </row>
    <row r="1332" spans="1:6">
      <c r="A1332" s="4" t="s">
        <v>916</v>
      </c>
      <c r="C1332" s="4" t="s">
        <v>957</v>
      </c>
    </row>
    <row r="1333" spans="1:6">
      <c r="A1333" s="4" t="s">
        <v>918</v>
      </c>
      <c r="C1333" s="4" t="s">
        <v>919</v>
      </c>
    </row>
    <row r="1334" spans="1:6">
      <c r="A1334" s="4" t="s">
        <v>1063</v>
      </c>
    </row>
    <row r="1335" spans="1:6">
      <c r="A1335" s="3" t="s">
        <v>904</v>
      </c>
    </row>
    <row r="1336" spans="1:6">
      <c r="A1336" s="4" t="s">
        <v>905</v>
      </c>
      <c r="C1336" s="6" t="n">
        <v>0</v>
      </c>
    </row>
    <row r="1337" spans="1:6">
      <c r="A1337" s="4" t="s">
        <v>906</v>
      </c>
      <c r="C1337" s="5" t="n">
        <v>5231000</v>
      </c>
    </row>
    <row r="1338" spans="1:6">
      <c r="A1338" s="4" t="s">
        <v>907</v>
      </c>
      <c r="C1338" s="5" t="n">
        <v>8555000</v>
      </c>
    </row>
    <row r="1339" spans="1:6">
      <c r="A1339" s="4" t="s">
        <v>908</v>
      </c>
      <c r="C1339" s="5" t="n">
        <v>5231000</v>
      </c>
    </row>
    <row r="1340" spans="1:6">
      <c r="A1340" s="4" t="s">
        <v>909</v>
      </c>
      <c r="C1340" s="5" t="n">
        <v>9928000</v>
      </c>
    </row>
    <row r="1341" spans="1:6">
      <c r="A1341" s="4" t="s">
        <v>833</v>
      </c>
      <c r="C1341" s="5" t="n">
        <v>15159000</v>
      </c>
    </row>
    <row r="1342" spans="1:6">
      <c r="A1342" s="4" t="s">
        <v>910</v>
      </c>
      <c r="C1342" s="5" t="n">
        <v>-2876000</v>
      </c>
    </row>
    <row r="1343" spans="1:6">
      <c r="A1343" s="4" t="s">
        <v>911</v>
      </c>
      <c r="C1343" s="6" t="n">
        <v>12283000</v>
      </c>
    </row>
    <row r="1344" spans="1:6">
      <c r="A1344" s="4" t="s">
        <v>916</v>
      </c>
      <c r="C1344" s="4" t="s">
        <v>940</v>
      </c>
    </row>
    <row r="1345" spans="1:6">
      <c r="A1345" s="4" t="s">
        <v>918</v>
      </c>
      <c r="C1345" s="4" t="s">
        <v>919</v>
      </c>
    </row>
    <row r="1346" spans="1:6">
      <c r="A1346" s="4" t="s">
        <v>1064</v>
      </c>
    </row>
    <row r="1347" spans="1:6">
      <c r="A1347" s="3" t="s">
        <v>904</v>
      </c>
    </row>
    <row r="1348" spans="1:6">
      <c r="A1348" s="4" t="s">
        <v>905</v>
      </c>
      <c r="C1348" s="6" t="n">
        <v>0</v>
      </c>
    </row>
    <row r="1349" spans="1:6">
      <c r="A1349" s="4" t="s">
        <v>906</v>
      </c>
      <c r="C1349" s="5" t="n">
        <v>2910000</v>
      </c>
    </row>
    <row r="1350" spans="1:6">
      <c r="A1350" s="4" t="s">
        <v>907</v>
      </c>
      <c r="C1350" s="5" t="n">
        <v>25315000</v>
      </c>
    </row>
    <row r="1351" spans="1:6">
      <c r="A1351" s="4" t="s">
        <v>908</v>
      </c>
      <c r="C1351" s="5" t="n">
        <v>2864000</v>
      </c>
    </row>
    <row r="1352" spans="1:6">
      <c r="A1352" s="4" t="s">
        <v>909</v>
      </c>
      <c r="C1352" s="5" t="n">
        <v>30048000</v>
      </c>
    </row>
    <row r="1353" spans="1:6">
      <c r="A1353" s="4" t="s">
        <v>833</v>
      </c>
      <c r="C1353" s="5" t="n">
        <v>32912000</v>
      </c>
    </row>
    <row r="1354" spans="1:6">
      <c r="A1354" s="4" t="s">
        <v>910</v>
      </c>
      <c r="C1354" s="5" t="n">
        <v>-12626000</v>
      </c>
    </row>
    <row r="1355" spans="1:6">
      <c r="A1355" s="4" t="s">
        <v>911</v>
      </c>
      <c r="C1355" s="6" t="n">
        <v>20286000</v>
      </c>
    </row>
    <row r="1356" spans="1:6">
      <c r="A1356" s="4" t="s">
        <v>916</v>
      </c>
      <c r="C1356" s="4" t="s">
        <v>987</v>
      </c>
    </row>
    <row r="1357" spans="1:6">
      <c r="A1357" s="4" t="s">
        <v>918</v>
      </c>
      <c r="C1357" s="4" t="s">
        <v>975</v>
      </c>
    </row>
    <row r="1358" spans="1:6">
      <c r="A1358" s="4" t="s">
        <v>1065</v>
      </c>
    </row>
    <row r="1359" spans="1:6">
      <c r="A1359" s="3" t="s">
        <v>904</v>
      </c>
    </row>
    <row r="1360" spans="1:6">
      <c r="A1360" s="4" t="s">
        <v>905</v>
      </c>
      <c r="C1360" s="6" t="n">
        <v>0</v>
      </c>
    </row>
    <row r="1361" spans="1:6">
      <c r="A1361" s="4" t="s">
        <v>906</v>
      </c>
      <c r="C1361" s="5" t="n">
        <v>14410000</v>
      </c>
    </row>
    <row r="1362" spans="1:6">
      <c r="A1362" s="4" t="s">
        <v>907</v>
      </c>
      <c r="C1362" s="5" t="n">
        <v>73733000</v>
      </c>
    </row>
    <row r="1363" spans="1:6">
      <c r="A1363" s="4" t="s">
        <v>908</v>
      </c>
      <c r="C1363" s="5" t="n">
        <v>14410000</v>
      </c>
    </row>
    <row r="1364" spans="1:6">
      <c r="A1364" s="4" t="s">
        <v>909</v>
      </c>
      <c r="C1364" s="5" t="n">
        <v>80789000</v>
      </c>
    </row>
    <row r="1365" spans="1:6">
      <c r="A1365" s="4" t="s">
        <v>833</v>
      </c>
      <c r="C1365" s="5" t="n">
        <v>95199000</v>
      </c>
    </row>
    <row r="1366" spans="1:6">
      <c r="A1366" s="4" t="s">
        <v>910</v>
      </c>
      <c r="C1366" s="5" t="n">
        <v>-12206000</v>
      </c>
    </row>
    <row r="1367" spans="1:6">
      <c r="A1367" s="4" t="s">
        <v>911</v>
      </c>
      <c r="C1367" s="6" t="n">
        <v>82993000</v>
      </c>
    </row>
    <row r="1368" spans="1:6">
      <c r="A1368" s="4" t="s">
        <v>918</v>
      </c>
      <c r="C1368" s="4" t="s">
        <v>972</v>
      </c>
    </row>
    <row r="1369" spans="1:6">
      <c r="A1369" s="4" t="s">
        <v>1066</v>
      </c>
    </row>
    <row r="1370" spans="1:6">
      <c r="A1370" s="3" t="s">
        <v>904</v>
      </c>
    </row>
    <row r="1371" spans="1:6">
      <c r="A1371" s="4" t="s">
        <v>905</v>
      </c>
      <c r="B1371" s="4" t="s">
        <v>525</v>
      </c>
      <c r="C1371" s="6" t="n">
        <v>0</v>
      </c>
    </row>
    <row r="1372" spans="1:6">
      <c r="A1372" s="4" t="s">
        <v>906</v>
      </c>
      <c r="C1372" s="5" t="n">
        <v>4000000</v>
      </c>
    </row>
    <row r="1373" spans="1:6">
      <c r="A1373" s="4" t="s">
        <v>907</v>
      </c>
      <c r="C1373" s="5" t="n">
        <v>42144000</v>
      </c>
    </row>
    <row r="1374" spans="1:6">
      <c r="A1374" s="4" t="s">
        <v>908</v>
      </c>
      <c r="C1374" s="5" t="n">
        <v>4000000</v>
      </c>
    </row>
    <row r="1375" spans="1:6">
      <c r="A1375" s="4" t="s">
        <v>909</v>
      </c>
      <c r="C1375" s="5" t="n">
        <v>43516000</v>
      </c>
    </row>
    <row r="1376" spans="1:6">
      <c r="A1376" s="4" t="s">
        <v>833</v>
      </c>
      <c r="C1376" s="5" t="n">
        <v>47516000</v>
      </c>
    </row>
    <row r="1377" spans="1:6">
      <c r="A1377" s="4" t="s">
        <v>910</v>
      </c>
      <c r="C1377" s="5" t="n">
        <v>-4530000</v>
      </c>
    </row>
    <row r="1378" spans="1:6">
      <c r="A1378" s="4" t="s">
        <v>911</v>
      </c>
      <c r="C1378" s="6" t="n">
        <v>42986000</v>
      </c>
    </row>
    <row r="1379" spans="1:6">
      <c r="A1379" s="4" t="s">
        <v>918</v>
      </c>
      <c r="C1379" s="4" t="s">
        <v>924</v>
      </c>
    </row>
    <row r="1380" spans="1:6">
      <c r="A1380" s="4" t="s">
        <v>1067</v>
      </c>
    </row>
    <row r="1381" spans="1:6">
      <c r="A1381" s="3" t="s">
        <v>904</v>
      </c>
    </row>
    <row r="1382" spans="1:6">
      <c r="A1382" s="4" t="s">
        <v>905</v>
      </c>
      <c r="C1382" s="6" t="n">
        <v>0</v>
      </c>
    </row>
    <row r="1383" spans="1:6">
      <c r="A1383" s="4" t="s">
        <v>906</v>
      </c>
      <c r="C1383" s="5" t="n">
        <v>411000</v>
      </c>
    </row>
    <row r="1384" spans="1:6">
      <c r="A1384" s="4" t="s">
        <v>907</v>
      </c>
      <c r="C1384" s="5" t="n">
        <v>3699000</v>
      </c>
    </row>
    <row r="1385" spans="1:6">
      <c r="A1385" s="4" t="s">
        <v>908</v>
      </c>
      <c r="C1385" s="5" t="n">
        <v>411000</v>
      </c>
    </row>
    <row r="1386" spans="1:6">
      <c r="A1386" s="4" t="s">
        <v>909</v>
      </c>
      <c r="C1386" s="5" t="n">
        <v>6406000</v>
      </c>
    </row>
    <row r="1387" spans="1:6">
      <c r="A1387" s="4" t="s">
        <v>833</v>
      </c>
      <c r="C1387" s="5" t="n">
        <v>6817000</v>
      </c>
    </row>
    <row r="1388" spans="1:6">
      <c r="A1388" s="4" t="s">
        <v>910</v>
      </c>
      <c r="C1388" s="5" t="n">
        <v>-4737000</v>
      </c>
    </row>
    <row r="1389" spans="1:6">
      <c r="A1389" s="4" t="s">
        <v>911</v>
      </c>
      <c r="C1389" s="6" t="n">
        <v>2080000</v>
      </c>
    </row>
    <row r="1390" spans="1:6">
      <c r="A1390" s="4" t="s">
        <v>916</v>
      </c>
      <c r="C1390" s="4" t="s">
        <v>957</v>
      </c>
    </row>
    <row r="1391" spans="1:6">
      <c r="A1391" s="4" t="s">
        <v>918</v>
      </c>
      <c r="C1391" s="4" t="s">
        <v>928</v>
      </c>
    </row>
    <row r="1392" spans="1:6">
      <c r="A1392" s="4" t="s">
        <v>1068</v>
      </c>
    </row>
    <row r="1393" spans="1:6">
      <c r="A1393" s="3" t="s">
        <v>904</v>
      </c>
    </row>
    <row r="1394" spans="1:6">
      <c r="A1394" s="4" t="s">
        <v>905</v>
      </c>
      <c r="C1394" s="6" t="n">
        <v>0</v>
      </c>
    </row>
    <row r="1395" spans="1:6">
      <c r="A1395" s="4" t="s">
        <v>906</v>
      </c>
      <c r="C1395" s="5" t="n">
        <v>750000</v>
      </c>
    </row>
    <row r="1396" spans="1:6">
      <c r="A1396" s="4" t="s">
        <v>907</v>
      </c>
      <c r="C1396" s="5" t="n">
        <v>8795000</v>
      </c>
    </row>
    <row r="1397" spans="1:6">
      <c r="A1397" s="4" t="s">
        <v>908</v>
      </c>
      <c r="C1397" s="5" t="n">
        <v>750000</v>
      </c>
    </row>
    <row r="1398" spans="1:6">
      <c r="A1398" s="4" t="s">
        <v>909</v>
      </c>
      <c r="C1398" s="5" t="n">
        <v>9629000</v>
      </c>
    </row>
    <row r="1399" spans="1:6">
      <c r="A1399" s="4" t="s">
        <v>833</v>
      </c>
      <c r="C1399" s="5" t="n">
        <v>10379000</v>
      </c>
    </row>
    <row r="1400" spans="1:6">
      <c r="A1400" s="4" t="s">
        <v>910</v>
      </c>
      <c r="C1400" s="5" t="n">
        <v>-716000</v>
      </c>
    </row>
    <row r="1401" spans="1:6">
      <c r="A1401" s="4" t="s">
        <v>911</v>
      </c>
      <c r="C1401" s="6" t="n">
        <v>9663000</v>
      </c>
    </row>
    <row r="1402" spans="1:6">
      <c r="A1402" s="4" t="s">
        <v>916</v>
      </c>
      <c r="C1402" s="4" t="s">
        <v>972</v>
      </c>
    </row>
    <row r="1403" spans="1:6">
      <c r="A1403" s="4" t="s">
        <v>918</v>
      </c>
      <c r="C1403" s="4" t="s">
        <v>924</v>
      </c>
    </row>
    <row r="1404" spans="1:6">
      <c r="A1404" s="4" t="s">
        <v>1069</v>
      </c>
    </row>
    <row r="1405" spans="1:6">
      <c r="A1405" s="3" t="s">
        <v>904</v>
      </c>
    </row>
    <row r="1406" spans="1:6">
      <c r="A1406" s="4" t="s">
        <v>905</v>
      </c>
      <c r="C1406" s="6" t="n">
        <v>0</v>
      </c>
    </row>
    <row r="1407" spans="1:6">
      <c r="A1407" s="4" t="s">
        <v>906</v>
      </c>
      <c r="C1407" s="5" t="n">
        <v>694000</v>
      </c>
    </row>
    <row r="1408" spans="1:6">
      <c r="A1408" s="4" t="s">
        <v>907</v>
      </c>
      <c r="C1408" s="5" t="n">
        <v>6242000</v>
      </c>
    </row>
    <row r="1409" spans="1:6">
      <c r="A1409" s="4" t="s">
        <v>908</v>
      </c>
      <c r="C1409" s="5" t="n">
        <v>694000</v>
      </c>
    </row>
    <row r="1410" spans="1:6">
      <c r="A1410" s="4" t="s">
        <v>909</v>
      </c>
      <c r="C1410" s="5" t="n">
        <v>10129000</v>
      </c>
    </row>
    <row r="1411" spans="1:6">
      <c r="A1411" s="4" t="s">
        <v>833</v>
      </c>
      <c r="C1411" s="5" t="n">
        <v>10823000</v>
      </c>
    </row>
    <row r="1412" spans="1:6">
      <c r="A1412" s="4" t="s">
        <v>910</v>
      </c>
      <c r="C1412" s="5" t="n">
        <v>-7501000</v>
      </c>
    </row>
    <row r="1413" spans="1:6">
      <c r="A1413" s="4" t="s">
        <v>911</v>
      </c>
      <c r="C1413" s="6" t="n">
        <v>3322000</v>
      </c>
    </row>
    <row r="1414" spans="1:6">
      <c r="A1414" s="4" t="s">
        <v>916</v>
      </c>
      <c r="C1414" s="4" t="s">
        <v>990</v>
      </c>
    </row>
    <row r="1415" spans="1:6">
      <c r="A1415" s="4" t="s">
        <v>918</v>
      </c>
      <c r="C1415" s="4" t="s">
        <v>928</v>
      </c>
    </row>
    <row r="1416" spans="1:6">
      <c r="A1416" s="4" t="s">
        <v>1070</v>
      </c>
    </row>
    <row r="1417" spans="1:6">
      <c r="A1417" s="3" t="s">
        <v>904</v>
      </c>
    </row>
    <row r="1418" spans="1:6">
      <c r="A1418" s="4" t="s">
        <v>905</v>
      </c>
      <c r="C1418" s="6" t="n">
        <v>0</v>
      </c>
    </row>
    <row r="1419" spans="1:6">
      <c r="A1419" s="4" t="s">
        <v>906</v>
      </c>
      <c r="C1419" s="5" t="n">
        <v>900000</v>
      </c>
    </row>
    <row r="1420" spans="1:6">
      <c r="A1420" s="4" t="s">
        <v>907</v>
      </c>
      <c r="C1420" s="5" t="n">
        <v>8097000</v>
      </c>
    </row>
    <row r="1421" spans="1:6">
      <c r="A1421" s="4" t="s">
        <v>908</v>
      </c>
      <c r="C1421" s="5" t="n">
        <v>900000</v>
      </c>
    </row>
    <row r="1422" spans="1:6">
      <c r="A1422" s="4" t="s">
        <v>909</v>
      </c>
      <c r="C1422" s="5" t="n">
        <v>12873000</v>
      </c>
    </row>
    <row r="1423" spans="1:6">
      <c r="A1423" s="4" t="s">
        <v>833</v>
      </c>
      <c r="C1423" s="5" t="n">
        <v>13773000</v>
      </c>
    </row>
    <row r="1424" spans="1:6">
      <c r="A1424" s="4" t="s">
        <v>910</v>
      </c>
      <c r="C1424" s="5" t="n">
        <v>-9579000</v>
      </c>
    </row>
    <row r="1425" spans="1:6">
      <c r="A1425" s="4" t="s">
        <v>911</v>
      </c>
      <c r="C1425" s="6" t="n">
        <v>4194000</v>
      </c>
    </row>
    <row r="1426" spans="1:6">
      <c r="A1426" s="4" t="s">
        <v>916</v>
      </c>
      <c r="C1426" s="4" t="s">
        <v>990</v>
      </c>
    </row>
    <row r="1427" spans="1:6">
      <c r="A1427" s="4" t="s">
        <v>918</v>
      </c>
      <c r="C1427" s="4" t="s">
        <v>928</v>
      </c>
    </row>
    <row r="1428" spans="1:6">
      <c r="A1428" s="4" t="s">
        <v>1071</v>
      </c>
    </row>
    <row r="1429" spans="1:6">
      <c r="A1429" s="3" t="s">
        <v>904</v>
      </c>
    </row>
    <row r="1430" spans="1:6">
      <c r="A1430" s="4" t="s">
        <v>905</v>
      </c>
      <c r="C1430" s="6" t="n">
        <v>0</v>
      </c>
    </row>
    <row r="1431" spans="1:6">
      <c r="A1431" s="4" t="s">
        <v>906</v>
      </c>
      <c r="C1431" s="5" t="n">
        <v>1169000</v>
      </c>
    </row>
    <row r="1432" spans="1:6">
      <c r="A1432" s="4" t="s">
        <v>907</v>
      </c>
      <c r="C1432" s="5" t="n">
        <v>10518000</v>
      </c>
    </row>
    <row r="1433" spans="1:6">
      <c r="A1433" s="4" t="s">
        <v>908</v>
      </c>
      <c r="C1433" s="5" t="n">
        <v>1169000</v>
      </c>
    </row>
    <row r="1434" spans="1:6">
      <c r="A1434" s="4" t="s">
        <v>909</v>
      </c>
      <c r="C1434" s="5" t="n">
        <v>20348000</v>
      </c>
    </row>
    <row r="1435" spans="1:6">
      <c r="A1435" s="4" t="s">
        <v>833</v>
      </c>
      <c r="C1435" s="5" t="n">
        <v>21517000</v>
      </c>
    </row>
    <row r="1436" spans="1:6">
      <c r="A1436" s="4" t="s">
        <v>910</v>
      </c>
      <c r="C1436" s="5" t="n">
        <v>-14568000</v>
      </c>
    </row>
    <row r="1437" spans="1:6">
      <c r="A1437" s="4" t="s">
        <v>911</v>
      </c>
      <c r="C1437" s="6" t="n">
        <v>6949000</v>
      </c>
    </row>
    <row r="1438" spans="1:6">
      <c r="A1438" s="4" t="s">
        <v>916</v>
      </c>
      <c r="C1438" s="4" t="s">
        <v>921</v>
      </c>
    </row>
    <row r="1439" spans="1:6">
      <c r="A1439" s="4" t="s">
        <v>918</v>
      </c>
      <c r="C1439" s="4" t="s">
        <v>928</v>
      </c>
    </row>
    <row r="1440" spans="1:6">
      <c r="A1440" s="4" t="s">
        <v>1072</v>
      </c>
    </row>
    <row r="1441" spans="1:6">
      <c r="A1441" s="3" t="s">
        <v>904</v>
      </c>
    </row>
    <row r="1442" spans="1:6">
      <c r="A1442" s="4" t="s">
        <v>905</v>
      </c>
      <c r="C1442" s="6" t="n">
        <v>0</v>
      </c>
    </row>
    <row r="1443" spans="1:6">
      <c r="A1443" s="4" t="s">
        <v>906</v>
      </c>
      <c r="C1443" s="5" t="n">
        <v>1535000</v>
      </c>
    </row>
    <row r="1444" spans="1:6">
      <c r="A1444" s="4" t="s">
        <v>907</v>
      </c>
      <c r="C1444" s="5" t="n">
        <v>13826000</v>
      </c>
    </row>
    <row r="1445" spans="1:6">
      <c r="A1445" s="4" t="s">
        <v>908</v>
      </c>
      <c r="C1445" s="5" t="n">
        <v>1535000</v>
      </c>
    </row>
    <row r="1446" spans="1:6">
      <c r="A1446" s="4" t="s">
        <v>909</v>
      </c>
      <c r="C1446" s="5" t="n">
        <v>19561000</v>
      </c>
    </row>
    <row r="1447" spans="1:6">
      <c r="A1447" s="4" t="s">
        <v>833</v>
      </c>
      <c r="C1447" s="5" t="n">
        <v>21096000</v>
      </c>
    </row>
    <row r="1448" spans="1:6">
      <c r="A1448" s="4" t="s">
        <v>910</v>
      </c>
      <c r="C1448" s="5" t="n">
        <v>-13735000</v>
      </c>
    </row>
    <row r="1449" spans="1:6">
      <c r="A1449" s="4" t="s">
        <v>911</v>
      </c>
      <c r="C1449" s="6" t="n">
        <v>7361000</v>
      </c>
    </row>
    <row r="1450" spans="1:6">
      <c r="A1450" s="4" t="s">
        <v>916</v>
      </c>
      <c r="C1450" s="4" t="s">
        <v>990</v>
      </c>
    </row>
    <row r="1451" spans="1:6">
      <c r="A1451" s="4" t="s">
        <v>918</v>
      </c>
      <c r="C1451" s="4" t="s">
        <v>938</v>
      </c>
    </row>
    <row r="1452" spans="1:6">
      <c r="A1452" s="4" t="s">
        <v>1073</v>
      </c>
    </row>
    <row r="1453" spans="1:6">
      <c r="A1453" s="3" t="s">
        <v>904</v>
      </c>
    </row>
    <row r="1454" spans="1:6">
      <c r="A1454" s="4" t="s">
        <v>905</v>
      </c>
      <c r="C1454" s="6" t="n">
        <v>0</v>
      </c>
    </row>
    <row r="1455" spans="1:6">
      <c r="A1455" s="4" t="s">
        <v>906</v>
      </c>
      <c r="C1455" s="5" t="n">
        <v>1351000</v>
      </c>
    </row>
    <row r="1456" spans="1:6">
      <c r="A1456" s="4" t="s">
        <v>907</v>
      </c>
      <c r="C1456" s="5" t="n">
        <v>12168000</v>
      </c>
    </row>
    <row r="1457" spans="1:6">
      <c r="A1457" s="4" t="s">
        <v>908</v>
      </c>
      <c r="C1457" s="5" t="n">
        <v>1351000</v>
      </c>
    </row>
    <row r="1458" spans="1:6">
      <c r="A1458" s="4" t="s">
        <v>909</v>
      </c>
      <c r="C1458" s="5" t="n">
        <v>21023000</v>
      </c>
    </row>
    <row r="1459" spans="1:6">
      <c r="A1459" s="4" t="s">
        <v>833</v>
      </c>
      <c r="C1459" s="5" t="n">
        <v>22374000</v>
      </c>
    </row>
    <row r="1460" spans="1:6">
      <c r="A1460" s="4" t="s">
        <v>910</v>
      </c>
      <c r="C1460" s="5" t="n">
        <v>-15488000</v>
      </c>
    </row>
    <row r="1461" spans="1:6">
      <c r="A1461" s="4" t="s">
        <v>911</v>
      </c>
      <c r="C1461" s="6" t="n">
        <v>6886000</v>
      </c>
    </row>
    <row r="1462" spans="1:6">
      <c r="A1462" s="4" t="s">
        <v>916</v>
      </c>
      <c r="C1462" s="4" t="s">
        <v>921</v>
      </c>
    </row>
    <row r="1463" spans="1:6">
      <c r="A1463" s="4" t="s">
        <v>918</v>
      </c>
      <c r="C1463" s="4" t="s">
        <v>928</v>
      </c>
    </row>
    <row r="1464" spans="1:6">
      <c r="A1464" s="4" t="s">
        <v>1074</v>
      </c>
    </row>
    <row r="1465" spans="1:6">
      <c r="A1465" s="3" t="s">
        <v>904</v>
      </c>
    </row>
    <row r="1466" spans="1:6">
      <c r="A1466" s="4" t="s">
        <v>905</v>
      </c>
      <c r="C1466" s="6" t="n">
        <v>0</v>
      </c>
    </row>
    <row r="1467" spans="1:6">
      <c r="A1467" s="4" t="s">
        <v>906</v>
      </c>
      <c r="C1467" s="5" t="n">
        <v>710000</v>
      </c>
    </row>
    <row r="1468" spans="1:6">
      <c r="A1468" s="4" t="s">
        <v>907</v>
      </c>
      <c r="C1468" s="5" t="n">
        <v>8770000</v>
      </c>
    </row>
    <row r="1469" spans="1:6">
      <c r="A1469" s="4" t="s">
        <v>908</v>
      </c>
      <c r="C1469" s="5" t="n">
        <v>848000</v>
      </c>
    </row>
    <row r="1470" spans="1:6">
      <c r="A1470" s="4" t="s">
        <v>909</v>
      </c>
      <c r="C1470" s="5" t="n">
        <v>17513000</v>
      </c>
    </row>
    <row r="1471" spans="1:6">
      <c r="A1471" s="4" t="s">
        <v>833</v>
      </c>
      <c r="C1471" s="5" t="n">
        <v>18361000</v>
      </c>
    </row>
    <row r="1472" spans="1:6">
      <c r="A1472" s="4" t="s">
        <v>910</v>
      </c>
      <c r="C1472" s="5" t="n">
        <v>-12444000</v>
      </c>
    </row>
    <row r="1473" spans="1:6">
      <c r="A1473" s="4" t="s">
        <v>911</v>
      </c>
      <c r="C1473" s="6" t="n">
        <v>5917000</v>
      </c>
    </row>
    <row r="1474" spans="1:6">
      <c r="A1474" s="4" t="s">
        <v>916</v>
      </c>
      <c r="C1474" s="4" t="s">
        <v>957</v>
      </c>
    </row>
    <row r="1475" spans="1:6">
      <c r="A1475" s="4" t="s">
        <v>918</v>
      </c>
      <c r="C1475" s="4" t="s">
        <v>945</v>
      </c>
    </row>
    <row r="1476" spans="1:6">
      <c r="A1476" s="4" t="s">
        <v>1075</v>
      </c>
    </row>
    <row r="1477" spans="1:6">
      <c r="A1477" s="3" t="s">
        <v>904</v>
      </c>
    </row>
    <row r="1478" spans="1:6">
      <c r="A1478" s="4" t="s">
        <v>905</v>
      </c>
      <c r="C1478" s="6" t="n">
        <v>0</v>
      </c>
    </row>
    <row r="1479" spans="1:6">
      <c r="A1479" s="4" t="s">
        <v>906</v>
      </c>
      <c r="C1479" s="5" t="n">
        <v>676000</v>
      </c>
    </row>
    <row r="1480" spans="1:6">
      <c r="A1480" s="4" t="s">
        <v>907</v>
      </c>
      <c r="C1480" s="5" t="n">
        <v>6284000</v>
      </c>
    </row>
    <row r="1481" spans="1:6">
      <c r="A1481" s="4" t="s">
        <v>908</v>
      </c>
      <c r="C1481" s="5" t="n">
        <v>676000</v>
      </c>
    </row>
    <row r="1482" spans="1:6">
      <c r="A1482" s="4" t="s">
        <v>909</v>
      </c>
      <c r="C1482" s="5" t="n">
        <v>9931000</v>
      </c>
    </row>
    <row r="1483" spans="1:6">
      <c r="A1483" s="4" t="s">
        <v>833</v>
      </c>
      <c r="C1483" s="5" t="n">
        <v>10607000</v>
      </c>
    </row>
    <row r="1484" spans="1:6">
      <c r="A1484" s="4" t="s">
        <v>910</v>
      </c>
      <c r="C1484" s="5" t="n">
        <v>-5141000</v>
      </c>
    </row>
    <row r="1485" spans="1:6">
      <c r="A1485" s="4" t="s">
        <v>911</v>
      </c>
      <c r="C1485" s="6" t="n">
        <v>5466000</v>
      </c>
    </row>
    <row r="1486" spans="1:6">
      <c r="A1486" s="4" t="s">
        <v>916</v>
      </c>
      <c r="C1486" s="4" t="s">
        <v>1076</v>
      </c>
    </row>
    <row r="1487" spans="1:6">
      <c r="A1487" s="4" t="s">
        <v>918</v>
      </c>
      <c r="C1487" s="4" t="s">
        <v>928</v>
      </c>
    </row>
    <row r="1488" spans="1:6">
      <c r="A1488" s="4" t="s">
        <v>1077</v>
      </c>
    </row>
    <row r="1489" spans="1:6">
      <c r="A1489" s="3" t="s">
        <v>904</v>
      </c>
    </row>
    <row r="1490" spans="1:6">
      <c r="A1490" s="4" t="s">
        <v>905</v>
      </c>
      <c r="C1490" s="6" t="n">
        <v>0</v>
      </c>
    </row>
    <row r="1491" spans="1:6">
      <c r="A1491" s="4" t="s">
        <v>906</v>
      </c>
      <c r="C1491" s="5" t="n">
        <v>5814000</v>
      </c>
    </row>
    <row r="1492" spans="1:6">
      <c r="A1492" s="4" t="s">
        <v>907</v>
      </c>
      <c r="C1492" s="5" t="n">
        <v>46241000</v>
      </c>
    </row>
    <row r="1493" spans="1:6">
      <c r="A1493" s="4" t="s">
        <v>908</v>
      </c>
      <c r="C1493" s="5" t="n">
        <v>5814000</v>
      </c>
    </row>
    <row r="1494" spans="1:6">
      <c r="A1494" s="4" t="s">
        <v>909</v>
      </c>
      <c r="C1494" s="5" t="n">
        <v>48550000</v>
      </c>
    </row>
    <row r="1495" spans="1:6">
      <c r="A1495" s="4" t="s">
        <v>833</v>
      </c>
      <c r="C1495" s="5" t="n">
        <v>54364000</v>
      </c>
    </row>
    <row r="1496" spans="1:6">
      <c r="A1496" s="4" t="s">
        <v>910</v>
      </c>
      <c r="C1496" s="5" t="n">
        <v>-10451000</v>
      </c>
    </row>
    <row r="1497" spans="1:6">
      <c r="A1497" s="4" t="s">
        <v>911</v>
      </c>
      <c r="C1497" s="6" t="n">
        <v>43913000</v>
      </c>
    </row>
    <row r="1498" spans="1:6">
      <c r="A1498" s="4" t="s">
        <v>916</v>
      </c>
      <c r="C1498" s="4" t="s">
        <v>954</v>
      </c>
    </row>
    <row r="1499" spans="1:6">
      <c r="A1499" s="4" t="s">
        <v>918</v>
      </c>
      <c r="C1499" s="4" t="s">
        <v>977</v>
      </c>
    </row>
    <row r="1500" spans="1:6">
      <c r="A1500" s="4" t="s">
        <v>1078</v>
      </c>
    </row>
    <row r="1501" spans="1:6">
      <c r="A1501" s="3" t="s">
        <v>904</v>
      </c>
    </row>
    <row r="1502" spans="1:6">
      <c r="A1502" s="4" t="s">
        <v>905</v>
      </c>
      <c r="B1502" s="4" t="s">
        <v>525</v>
      </c>
      <c r="C1502" s="6" t="n">
        <v>0</v>
      </c>
    </row>
    <row r="1503" spans="1:6">
      <c r="A1503" s="4" t="s">
        <v>906</v>
      </c>
      <c r="C1503" s="5" t="n">
        <v>4091000</v>
      </c>
    </row>
    <row r="1504" spans="1:6">
      <c r="A1504" s="4" t="s">
        <v>907</v>
      </c>
      <c r="C1504" s="5" t="n">
        <v>29826000</v>
      </c>
    </row>
    <row r="1505" spans="1:6">
      <c r="A1505" s="4" t="s">
        <v>908</v>
      </c>
      <c r="C1505" s="5" t="n">
        <v>4091000</v>
      </c>
    </row>
    <row r="1506" spans="1:6">
      <c r="A1506" s="4" t="s">
        <v>909</v>
      </c>
      <c r="C1506" s="5" t="n">
        <v>31360000</v>
      </c>
    </row>
    <row r="1507" spans="1:6">
      <c r="A1507" s="4" t="s">
        <v>833</v>
      </c>
      <c r="C1507" s="5" t="n">
        <v>35451000</v>
      </c>
    </row>
    <row r="1508" spans="1:6">
      <c r="A1508" s="4" t="s">
        <v>910</v>
      </c>
      <c r="C1508" s="5" t="n">
        <v>-7505000</v>
      </c>
    </row>
    <row r="1509" spans="1:6">
      <c r="A1509" s="4" t="s">
        <v>911</v>
      </c>
      <c r="C1509" s="6" t="n">
        <v>27946000</v>
      </c>
    </row>
    <row r="1510" spans="1:6">
      <c r="A1510" s="4" t="s">
        <v>916</v>
      </c>
      <c r="C1510" s="4" t="s">
        <v>951</v>
      </c>
    </row>
    <row r="1511" spans="1:6">
      <c r="A1511" s="4" t="s">
        <v>918</v>
      </c>
      <c r="C1511" s="4" t="s">
        <v>919</v>
      </c>
    </row>
    <row r="1512" spans="1:6">
      <c r="A1512" s="4" t="s">
        <v>1079</v>
      </c>
    </row>
    <row r="1513" spans="1:6">
      <c r="A1513" s="3" t="s">
        <v>904</v>
      </c>
    </row>
    <row r="1514" spans="1:6">
      <c r="A1514" s="4" t="s">
        <v>905</v>
      </c>
      <c r="B1514" s="4" t="s">
        <v>525</v>
      </c>
      <c r="C1514" s="6" t="n">
        <v>0</v>
      </c>
    </row>
    <row r="1515" spans="1:6">
      <c r="A1515" s="4" t="s">
        <v>906</v>
      </c>
      <c r="C1515" s="5" t="n">
        <v>4909000</v>
      </c>
    </row>
    <row r="1516" spans="1:6">
      <c r="A1516" s="4" t="s">
        <v>907</v>
      </c>
      <c r="C1516" s="5" t="n">
        <v>25643000</v>
      </c>
    </row>
    <row r="1517" spans="1:6">
      <c r="A1517" s="4" t="s">
        <v>908</v>
      </c>
      <c r="C1517" s="5" t="n">
        <v>4909000</v>
      </c>
    </row>
    <row r="1518" spans="1:6">
      <c r="A1518" s="4" t="s">
        <v>909</v>
      </c>
      <c r="C1518" s="5" t="n">
        <v>28472000</v>
      </c>
    </row>
    <row r="1519" spans="1:6">
      <c r="A1519" s="4" t="s">
        <v>833</v>
      </c>
      <c r="C1519" s="5" t="n">
        <v>33381000</v>
      </c>
    </row>
    <row r="1520" spans="1:6">
      <c r="A1520" s="4" t="s">
        <v>910</v>
      </c>
      <c r="C1520" s="5" t="n">
        <v>-7116000</v>
      </c>
    </row>
    <row r="1521" spans="1:6">
      <c r="A1521" s="4" t="s">
        <v>911</v>
      </c>
      <c r="C1521" s="6" t="n">
        <v>26265000</v>
      </c>
    </row>
    <row r="1522" spans="1:6">
      <c r="A1522" s="4" t="s">
        <v>916</v>
      </c>
      <c r="C1522" s="4" t="s">
        <v>960</v>
      </c>
    </row>
    <row r="1523" spans="1:6">
      <c r="A1523" s="4" t="s">
        <v>918</v>
      </c>
      <c r="C1523" s="4" t="s">
        <v>919</v>
      </c>
    </row>
    <row r="1524" spans="1:6">
      <c r="A1524" s="4" t="s">
        <v>1080</v>
      </c>
    </row>
    <row r="1525" spans="1:6">
      <c r="A1525" s="3" t="s">
        <v>904</v>
      </c>
    </row>
    <row r="1526" spans="1:6">
      <c r="A1526" s="4" t="s">
        <v>905</v>
      </c>
      <c r="C1526" s="6" t="n">
        <v>0</v>
      </c>
    </row>
    <row r="1527" spans="1:6">
      <c r="A1527" s="4" t="s">
        <v>906</v>
      </c>
      <c r="C1527" s="5" t="n">
        <v>7491000</v>
      </c>
    </row>
    <row r="1528" spans="1:6">
      <c r="A1528" s="4" t="s">
        <v>907</v>
      </c>
      <c r="C1528" s="5" t="n">
        <v>34863000</v>
      </c>
    </row>
    <row r="1529" spans="1:6">
      <c r="A1529" s="4" t="s">
        <v>908</v>
      </c>
      <c r="C1529" s="5" t="n">
        <v>7491000</v>
      </c>
    </row>
    <row r="1530" spans="1:6">
      <c r="A1530" s="4" t="s">
        <v>909</v>
      </c>
      <c r="C1530" s="5" t="n">
        <v>37023000</v>
      </c>
    </row>
    <row r="1531" spans="1:6">
      <c r="A1531" s="4" t="s">
        <v>833</v>
      </c>
      <c r="C1531" s="5" t="n">
        <v>44514000</v>
      </c>
    </row>
    <row r="1532" spans="1:6">
      <c r="A1532" s="4" t="s">
        <v>910</v>
      </c>
      <c r="C1532" s="5" t="n">
        <v>-8248000</v>
      </c>
    </row>
    <row r="1533" spans="1:6">
      <c r="A1533" s="4" t="s">
        <v>911</v>
      </c>
      <c r="C1533" s="6" t="n">
        <v>36266000</v>
      </c>
    </row>
    <row r="1534" spans="1:6">
      <c r="A1534" s="4" t="s">
        <v>916</v>
      </c>
      <c r="C1534" s="4" t="s">
        <v>960</v>
      </c>
    </row>
    <row r="1535" spans="1:6">
      <c r="A1535" s="4" t="s">
        <v>918</v>
      </c>
      <c r="C1535" s="4" t="s">
        <v>919</v>
      </c>
    </row>
    <row r="1536" spans="1:6">
      <c r="A1536" s="4" t="s">
        <v>1081</v>
      </c>
    </row>
    <row r="1537" spans="1:6">
      <c r="A1537" s="3" t="s">
        <v>904</v>
      </c>
    </row>
    <row r="1538" spans="1:6">
      <c r="A1538" s="4" t="s">
        <v>905</v>
      </c>
      <c r="B1538" s="4" t="s">
        <v>525</v>
      </c>
      <c r="C1538" s="6" t="n">
        <v>0</v>
      </c>
    </row>
    <row r="1539" spans="1:6">
      <c r="A1539" s="4" t="s">
        <v>906</v>
      </c>
      <c r="C1539" s="5" t="n">
        <v>900000</v>
      </c>
    </row>
    <row r="1540" spans="1:6">
      <c r="A1540" s="4" t="s">
        <v>907</v>
      </c>
      <c r="C1540" s="5" t="n">
        <v>8099000</v>
      </c>
    </row>
    <row r="1541" spans="1:6">
      <c r="A1541" s="4" t="s">
        <v>908</v>
      </c>
      <c r="C1541" s="5" t="n">
        <v>900000</v>
      </c>
    </row>
    <row r="1542" spans="1:6">
      <c r="A1542" s="4" t="s">
        <v>909</v>
      </c>
      <c r="C1542" s="5" t="n">
        <v>13185000</v>
      </c>
    </row>
    <row r="1543" spans="1:6">
      <c r="A1543" s="4" t="s">
        <v>833</v>
      </c>
      <c r="C1543" s="5" t="n">
        <v>14085000</v>
      </c>
    </row>
    <row r="1544" spans="1:6">
      <c r="A1544" s="4" t="s">
        <v>910</v>
      </c>
      <c r="C1544" s="5" t="n">
        <v>-8663000</v>
      </c>
    </row>
    <row r="1545" spans="1:6">
      <c r="A1545" s="4" t="s">
        <v>911</v>
      </c>
      <c r="C1545" s="6" t="n">
        <v>5422000</v>
      </c>
    </row>
    <row r="1546" spans="1:6">
      <c r="A1546" s="4" t="s">
        <v>916</v>
      </c>
      <c r="C1546" s="4" t="s">
        <v>945</v>
      </c>
    </row>
    <row r="1547" spans="1:6">
      <c r="A1547" s="4" t="s">
        <v>918</v>
      </c>
      <c r="C1547" s="4" t="s">
        <v>931</v>
      </c>
    </row>
    <row r="1548" spans="1:6">
      <c r="A1548" s="4" t="s">
        <v>1082</v>
      </c>
    </row>
    <row r="1549" spans="1:6">
      <c r="A1549" s="3" t="s">
        <v>904</v>
      </c>
    </row>
    <row r="1550" spans="1:6">
      <c r="A1550" s="4" t="s">
        <v>905</v>
      </c>
      <c r="B1550" s="4" t="s">
        <v>525</v>
      </c>
      <c r="C1550" s="6" t="n">
        <v>0</v>
      </c>
    </row>
    <row r="1551" spans="1:6">
      <c r="A1551" s="4" t="s">
        <v>906</v>
      </c>
      <c r="C1551" s="5" t="n">
        <v>4000000</v>
      </c>
    </row>
    <row r="1552" spans="1:6">
      <c r="A1552" s="4" t="s">
        <v>907</v>
      </c>
      <c r="C1552" s="5" t="n">
        <v>20250000</v>
      </c>
    </row>
    <row r="1553" spans="1:6">
      <c r="A1553" s="4" t="s">
        <v>908</v>
      </c>
      <c r="C1553" s="5" t="n">
        <v>4000000</v>
      </c>
    </row>
    <row r="1554" spans="1:6">
      <c r="A1554" s="4" t="s">
        <v>909</v>
      </c>
      <c r="C1554" s="5" t="n">
        <v>24143000</v>
      </c>
    </row>
    <row r="1555" spans="1:6">
      <c r="A1555" s="4" t="s">
        <v>833</v>
      </c>
      <c r="C1555" s="5" t="n">
        <v>28143000</v>
      </c>
    </row>
    <row r="1556" spans="1:6">
      <c r="A1556" s="4" t="s">
        <v>910</v>
      </c>
      <c r="C1556" s="5" t="n">
        <v>-11450000</v>
      </c>
    </row>
    <row r="1557" spans="1:6">
      <c r="A1557" s="4" t="s">
        <v>911</v>
      </c>
      <c r="C1557" s="6" t="n">
        <v>16693000</v>
      </c>
    </row>
    <row r="1558" spans="1:6">
      <c r="A1558" s="4" t="s">
        <v>916</v>
      </c>
      <c r="C1558" s="4" t="s">
        <v>938</v>
      </c>
    </row>
    <row r="1559" spans="1:6">
      <c r="A1559" s="4" t="s">
        <v>918</v>
      </c>
      <c r="C1559" s="4" t="s">
        <v>983</v>
      </c>
    </row>
    <row r="1560" spans="1:6">
      <c r="A1560" s="4" t="s">
        <v>1083</v>
      </c>
    </row>
    <row r="1561" spans="1:6">
      <c r="A1561" s="3" t="s">
        <v>904</v>
      </c>
    </row>
    <row r="1562" spans="1:6">
      <c r="A1562" s="4" t="s">
        <v>905</v>
      </c>
      <c r="C1562" s="6" t="n">
        <v>0</v>
      </c>
    </row>
    <row r="1563" spans="1:6">
      <c r="A1563" s="4" t="s">
        <v>906</v>
      </c>
      <c r="C1563" s="5" t="n">
        <v>9612000</v>
      </c>
    </row>
    <row r="1564" spans="1:6">
      <c r="A1564" s="4" t="s">
        <v>907</v>
      </c>
      <c r="C1564" s="5" t="n">
        <v>22342000</v>
      </c>
    </row>
    <row r="1565" spans="1:6">
      <c r="A1565" s="4" t="s">
        <v>908</v>
      </c>
      <c r="C1565" s="5" t="n">
        <v>9612000</v>
      </c>
    </row>
    <row r="1566" spans="1:6">
      <c r="A1566" s="4" t="s">
        <v>909</v>
      </c>
      <c r="C1566" s="5" t="n">
        <v>50274000</v>
      </c>
    </row>
    <row r="1567" spans="1:6">
      <c r="A1567" s="4" t="s">
        <v>833</v>
      </c>
      <c r="C1567" s="5" t="n">
        <v>59886000</v>
      </c>
    </row>
    <row r="1568" spans="1:6">
      <c r="A1568" s="4" t="s">
        <v>910</v>
      </c>
      <c r="C1568" s="5" t="n">
        <v>-9111000</v>
      </c>
    </row>
    <row r="1569" spans="1:6">
      <c r="A1569" s="4" t="s">
        <v>911</v>
      </c>
      <c r="C1569" s="6" t="n">
        <v>50775000</v>
      </c>
    </row>
    <row r="1570" spans="1:6">
      <c r="A1570" s="4" t="s">
        <v>916</v>
      </c>
      <c r="C1570" s="4" t="s">
        <v>954</v>
      </c>
    </row>
    <row r="1571" spans="1:6">
      <c r="A1571" s="4" t="s">
        <v>918</v>
      </c>
      <c r="C1571" s="4" t="s">
        <v>954</v>
      </c>
    </row>
    <row r="1572" spans="1:6">
      <c r="A1572" s="4" t="s">
        <v>1084</v>
      </c>
    </row>
    <row r="1573" spans="1:6">
      <c r="A1573" s="3" t="s">
        <v>904</v>
      </c>
    </row>
    <row r="1574" spans="1:6">
      <c r="A1574" s="4" t="s">
        <v>905</v>
      </c>
      <c r="C1574" s="6" t="n">
        <v>0</v>
      </c>
    </row>
    <row r="1575" spans="1:6">
      <c r="A1575" s="4" t="s">
        <v>906</v>
      </c>
      <c r="C1575" s="5" t="n">
        <v>2481000</v>
      </c>
    </row>
    <row r="1576" spans="1:6">
      <c r="A1576" s="4" t="s">
        <v>907</v>
      </c>
      <c r="C1576" s="5" t="n">
        <v>52119000</v>
      </c>
    </row>
    <row r="1577" spans="1:6">
      <c r="A1577" s="4" t="s">
        <v>908</v>
      </c>
      <c r="C1577" s="5" t="n">
        <v>2481000</v>
      </c>
    </row>
    <row r="1578" spans="1:6">
      <c r="A1578" s="4" t="s">
        <v>909</v>
      </c>
      <c r="C1578" s="5" t="n">
        <v>66105000</v>
      </c>
    </row>
    <row r="1579" spans="1:6">
      <c r="A1579" s="4" t="s">
        <v>833</v>
      </c>
      <c r="C1579" s="5" t="n">
        <v>68586000</v>
      </c>
    </row>
    <row r="1580" spans="1:6">
      <c r="A1580" s="4" t="s">
        <v>910</v>
      </c>
      <c r="C1580" s="5" t="n">
        <v>-13604000</v>
      </c>
    </row>
    <row r="1581" spans="1:6">
      <c r="A1581" s="4" t="s">
        <v>911</v>
      </c>
      <c r="C1581" s="6" t="n">
        <v>54982000</v>
      </c>
    </row>
    <row r="1582" spans="1:6">
      <c r="A1582" s="4" t="s">
        <v>916</v>
      </c>
      <c r="C1582" s="4" t="s">
        <v>967</v>
      </c>
    </row>
    <row r="1583" spans="1:6">
      <c r="A1583" s="4" t="s">
        <v>918</v>
      </c>
      <c r="C1583" s="4" t="s">
        <v>919</v>
      </c>
    </row>
    <row r="1584" spans="1:6">
      <c r="A1584" s="4" t="s">
        <v>1085</v>
      </c>
    </row>
    <row r="1585" spans="1:6">
      <c r="A1585" s="3" t="s">
        <v>904</v>
      </c>
    </row>
    <row r="1586" spans="1:6">
      <c r="A1586" s="4" t="s">
        <v>908</v>
      </c>
      <c r="C1586" s="6" t="n">
        <v>3161000</v>
      </c>
    </row>
    <row r="1587" spans="1:6">
      <c r="A1587" s="4" t="s">
        <v>909</v>
      </c>
      <c r="C1587" s="5" t="n">
        <v>26932000</v>
      </c>
    </row>
    <row r="1588" spans="1:6">
      <c r="A1588" s="4" t="s">
        <v>833</v>
      </c>
      <c r="C1588" s="5" t="n">
        <v>30093000</v>
      </c>
    </row>
    <row r="1589" spans="1:6">
      <c r="A1589" s="4" t="s">
        <v>910</v>
      </c>
      <c r="C1589" s="5" t="n">
        <v>-6125000</v>
      </c>
    </row>
    <row r="1590" spans="1:6">
      <c r="A1590" s="4" t="s">
        <v>911</v>
      </c>
      <c r="C1590" s="6" t="n">
        <v>23968000</v>
      </c>
    </row>
    <row r="1591" spans="1:6">
      <c r="A1591" s="4" t="s">
        <v>916</v>
      </c>
      <c r="C1591" s="4" t="s">
        <v>938</v>
      </c>
    </row>
    <row r="1592" spans="1:6">
      <c r="A1592" s="4" t="s">
        <v>918</v>
      </c>
      <c r="C1592" s="4" t="s">
        <v>919</v>
      </c>
    </row>
    <row r="1593" spans="1:6">
      <c r="A1593" s="4" t="s">
        <v>1086</v>
      </c>
    </row>
    <row r="1594" spans="1:6">
      <c r="A1594" s="3" t="s">
        <v>904</v>
      </c>
    </row>
    <row r="1595" spans="1:6">
      <c r="A1595" s="4" t="s">
        <v>905</v>
      </c>
      <c r="C1595" s="6" t="n">
        <v>0</v>
      </c>
    </row>
    <row r="1596" spans="1:6">
      <c r="A1596" s="4" t="s">
        <v>906</v>
      </c>
      <c r="C1596" s="5" t="n">
        <v>2891000</v>
      </c>
    </row>
    <row r="1597" spans="1:6">
      <c r="A1597" s="4" t="s">
        <v>907</v>
      </c>
      <c r="C1597" s="5" t="n">
        <v>28272000</v>
      </c>
    </row>
    <row r="1598" spans="1:6">
      <c r="A1598" s="4" t="s">
        <v>908</v>
      </c>
      <c r="C1598" s="5" t="n">
        <v>2891000</v>
      </c>
    </row>
    <row r="1599" spans="1:6">
      <c r="A1599" s="4" t="s">
        <v>909</v>
      </c>
      <c r="C1599" s="5" t="n">
        <v>30539000</v>
      </c>
    </row>
    <row r="1600" spans="1:6">
      <c r="A1600" s="4" t="s">
        <v>833</v>
      </c>
      <c r="C1600" s="5" t="n">
        <v>33430000</v>
      </c>
    </row>
    <row r="1601" spans="1:6">
      <c r="A1601" s="4" t="s">
        <v>910</v>
      </c>
      <c r="C1601" s="5" t="n">
        <v>-7185000</v>
      </c>
    </row>
    <row r="1602" spans="1:6">
      <c r="A1602" s="4" t="s">
        <v>911</v>
      </c>
      <c r="C1602" s="6" t="n">
        <v>26245000</v>
      </c>
    </row>
    <row r="1603" spans="1:6">
      <c r="A1603" s="4" t="s">
        <v>916</v>
      </c>
      <c r="C1603" s="4" t="s">
        <v>1042</v>
      </c>
    </row>
    <row r="1604" spans="1:6">
      <c r="A1604" s="4" t="s">
        <v>918</v>
      </c>
      <c r="C1604" s="4" t="s">
        <v>919</v>
      </c>
    </row>
    <row r="1605" spans="1:6">
      <c r="A1605" s="4" t="s">
        <v>1087</v>
      </c>
    </row>
    <row r="1606" spans="1:6">
      <c r="A1606" s="3" t="s">
        <v>904</v>
      </c>
    </row>
    <row r="1607" spans="1:6">
      <c r="A1607" s="4" t="s">
        <v>905</v>
      </c>
      <c r="C1607" s="6" t="n">
        <v>0</v>
      </c>
    </row>
    <row r="1608" spans="1:6">
      <c r="A1608" s="4" t="s">
        <v>906</v>
      </c>
      <c r="C1608" s="5" t="n">
        <v>4591000</v>
      </c>
    </row>
    <row r="1609" spans="1:6">
      <c r="A1609" s="4" t="s">
        <v>907</v>
      </c>
      <c r="C1609" s="5" t="n">
        <v>27713000</v>
      </c>
    </row>
    <row r="1610" spans="1:6">
      <c r="A1610" s="4" t="s">
        <v>908</v>
      </c>
      <c r="C1610" s="5" t="n">
        <v>4591000</v>
      </c>
    </row>
    <row r="1611" spans="1:6">
      <c r="A1611" s="4" t="s">
        <v>909</v>
      </c>
      <c r="C1611" s="5" t="n">
        <v>29526000</v>
      </c>
    </row>
    <row r="1612" spans="1:6">
      <c r="A1612" s="4" t="s">
        <v>833</v>
      </c>
      <c r="C1612" s="5" t="n">
        <v>34117000</v>
      </c>
    </row>
    <row r="1613" spans="1:6">
      <c r="A1613" s="4" t="s">
        <v>910</v>
      </c>
      <c r="C1613" s="5" t="n">
        <v>-6969000</v>
      </c>
    </row>
    <row r="1614" spans="1:6">
      <c r="A1614" s="4" t="s">
        <v>911</v>
      </c>
      <c r="C1614" s="6" t="n">
        <v>27148000</v>
      </c>
    </row>
    <row r="1615" spans="1:6">
      <c r="A1615" s="4" t="s">
        <v>916</v>
      </c>
      <c r="C1615" s="4" t="s">
        <v>983</v>
      </c>
    </row>
    <row r="1616" spans="1:6">
      <c r="A1616" s="4" t="s">
        <v>918</v>
      </c>
      <c r="C1616" s="4" t="s">
        <v>919</v>
      </c>
    </row>
    <row r="1617" spans="1:6">
      <c r="A1617" s="4" t="s">
        <v>1088</v>
      </c>
    </row>
    <row r="1618" spans="1:6">
      <c r="A1618" s="3" t="s">
        <v>904</v>
      </c>
    </row>
    <row r="1619" spans="1:6">
      <c r="A1619" s="4" t="s">
        <v>905</v>
      </c>
      <c r="C1619" s="6" t="n">
        <v>0</v>
      </c>
    </row>
    <row r="1620" spans="1:6">
      <c r="A1620" s="4" t="s">
        <v>906</v>
      </c>
      <c r="C1620" s="5" t="n">
        <v>2260000</v>
      </c>
    </row>
    <row r="1621" spans="1:6">
      <c r="A1621" s="4" t="s">
        <v>907</v>
      </c>
      <c r="C1621" s="5" t="n">
        <v>19489000</v>
      </c>
    </row>
    <row r="1622" spans="1:6">
      <c r="A1622" s="4" t="s">
        <v>908</v>
      </c>
      <c r="C1622" s="5" t="n">
        <v>2260000</v>
      </c>
    </row>
    <row r="1623" spans="1:6">
      <c r="A1623" s="4" t="s">
        <v>909</v>
      </c>
      <c r="C1623" s="5" t="n">
        <v>21442000</v>
      </c>
    </row>
    <row r="1624" spans="1:6">
      <c r="A1624" s="4" t="s">
        <v>833</v>
      </c>
      <c r="C1624" s="5" t="n">
        <v>23702000</v>
      </c>
    </row>
    <row r="1625" spans="1:6">
      <c r="A1625" s="4" t="s">
        <v>910</v>
      </c>
      <c r="C1625" s="5" t="n">
        <v>-4998000</v>
      </c>
    </row>
    <row r="1626" spans="1:6">
      <c r="A1626" s="4" t="s">
        <v>911</v>
      </c>
      <c r="C1626" s="6" t="n">
        <v>18704000</v>
      </c>
    </row>
    <row r="1627" spans="1:6">
      <c r="A1627" s="4" t="s">
        <v>916</v>
      </c>
      <c r="C1627" s="4" t="s">
        <v>985</v>
      </c>
    </row>
    <row r="1628" spans="1:6">
      <c r="A1628" s="4" t="s">
        <v>918</v>
      </c>
      <c r="C1628" s="4" t="s">
        <v>919</v>
      </c>
    </row>
    <row r="1629" spans="1:6">
      <c r="A1629" s="4" t="s">
        <v>1089</v>
      </c>
    </row>
    <row r="1630" spans="1:6">
      <c r="A1630" s="3" t="s">
        <v>904</v>
      </c>
    </row>
    <row r="1631" spans="1:6">
      <c r="A1631" s="4" t="s">
        <v>905</v>
      </c>
      <c r="C1631" s="6" t="n">
        <v>0</v>
      </c>
    </row>
    <row r="1632" spans="1:6">
      <c r="A1632" s="4" t="s">
        <v>906</v>
      </c>
      <c r="C1632" s="5" t="n">
        <v>2901000</v>
      </c>
    </row>
    <row r="1633" spans="1:6">
      <c r="A1633" s="4" t="s">
        <v>907</v>
      </c>
      <c r="C1633" s="5" t="n">
        <v>17192000</v>
      </c>
    </row>
    <row r="1634" spans="1:6">
      <c r="A1634" s="4" t="s">
        <v>908</v>
      </c>
      <c r="C1634" s="5" t="n">
        <v>2901000</v>
      </c>
    </row>
    <row r="1635" spans="1:6">
      <c r="A1635" s="4" t="s">
        <v>909</v>
      </c>
      <c r="C1635" s="5" t="n">
        <v>19608000</v>
      </c>
    </row>
    <row r="1636" spans="1:6">
      <c r="A1636" s="4" t="s">
        <v>833</v>
      </c>
      <c r="C1636" s="5" t="n">
        <v>22509000</v>
      </c>
    </row>
    <row r="1637" spans="1:6">
      <c r="A1637" s="4" t="s">
        <v>910</v>
      </c>
      <c r="C1637" s="5" t="n">
        <v>-4294000</v>
      </c>
    </row>
    <row r="1638" spans="1:6">
      <c r="A1638" s="4" t="s">
        <v>911</v>
      </c>
      <c r="C1638" s="6" t="n">
        <v>18215000</v>
      </c>
    </row>
    <row r="1639" spans="1:6">
      <c r="A1639" s="4" t="s">
        <v>916</v>
      </c>
      <c r="C1639" s="4" t="s">
        <v>965</v>
      </c>
    </row>
    <row r="1640" spans="1:6">
      <c r="A1640" s="4" t="s">
        <v>918</v>
      </c>
      <c r="C1640" s="4" t="s">
        <v>919</v>
      </c>
    </row>
    <row r="1641" spans="1:6">
      <c r="A1641" s="4" t="s">
        <v>1090</v>
      </c>
    </row>
    <row r="1642" spans="1:6">
      <c r="A1642" s="3" t="s">
        <v>904</v>
      </c>
    </row>
    <row r="1643" spans="1:6">
      <c r="A1643" s="4" t="s">
        <v>905</v>
      </c>
      <c r="C1643" s="6" t="n">
        <v>0</v>
      </c>
    </row>
    <row r="1644" spans="1:6">
      <c r="A1644" s="4" t="s">
        <v>906</v>
      </c>
      <c r="C1644" s="5" t="n">
        <v>1461000</v>
      </c>
    </row>
    <row r="1645" spans="1:6">
      <c r="A1645" s="4" t="s">
        <v>907</v>
      </c>
      <c r="C1645" s="5" t="n">
        <v>18984000</v>
      </c>
    </row>
    <row r="1646" spans="1:6">
      <c r="A1646" s="4" t="s">
        <v>908</v>
      </c>
      <c r="C1646" s="5" t="n">
        <v>1461000</v>
      </c>
    </row>
    <row r="1647" spans="1:6">
      <c r="A1647" s="4" t="s">
        <v>909</v>
      </c>
      <c r="C1647" s="5" t="n">
        <v>20098000</v>
      </c>
    </row>
    <row r="1648" spans="1:6">
      <c r="A1648" s="4" t="s">
        <v>833</v>
      </c>
      <c r="C1648" s="5" t="n">
        <v>21559000</v>
      </c>
    </row>
    <row r="1649" spans="1:6">
      <c r="A1649" s="4" t="s">
        <v>910</v>
      </c>
      <c r="C1649" s="5" t="n">
        <v>-3988000</v>
      </c>
    </row>
    <row r="1650" spans="1:6">
      <c r="A1650" s="4" t="s">
        <v>911</v>
      </c>
      <c r="C1650" s="6" t="n">
        <v>17571000</v>
      </c>
    </row>
    <row r="1651" spans="1:6">
      <c r="A1651" s="4" t="s">
        <v>916</v>
      </c>
      <c r="C1651" s="4" t="s">
        <v>967</v>
      </c>
    </row>
    <row r="1652" spans="1:6">
      <c r="A1652" s="4" t="s">
        <v>918</v>
      </c>
      <c r="C1652" s="4" t="s">
        <v>919</v>
      </c>
    </row>
    <row r="1653" spans="1:6">
      <c r="A1653" s="4" t="s">
        <v>1091</v>
      </c>
    </row>
    <row r="1654" spans="1:6">
      <c r="A1654" s="3" t="s">
        <v>904</v>
      </c>
    </row>
    <row r="1655" spans="1:6">
      <c r="A1655" s="4" t="s">
        <v>905</v>
      </c>
      <c r="C1655" s="6" t="n">
        <v>0</v>
      </c>
    </row>
    <row r="1656" spans="1:6">
      <c r="A1656" s="4" t="s">
        <v>906</v>
      </c>
      <c r="C1656" s="5" t="n">
        <v>16216000</v>
      </c>
    </row>
    <row r="1657" spans="1:6">
      <c r="A1657" s="4" t="s">
        <v>907</v>
      </c>
      <c r="C1657" s="5" t="n">
        <v>44817000</v>
      </c>
    </row>
    <row r="1658" spans="1:6">
      <c r="A1658" s="4" t="s">
        <v>908</v>
      </c>
      <c r="C1658" s="5" t="n">
        <v>16216000</v>
      </c>
    </row>
    <row r="1659" spans="1:6">
      <c r="A1659" s="4" t="s">
        <v>909</v>
      </c>
      <c r="C1659" s="5" t="n">
        <v>46880000</v>
      </c>
    </row>
    <row r="1660" spans="1:6">
      <c r="A1660" s="4" t="s">
        <v>833</v>
      </c>
      <c r="C1660" s="5" t="n">
        <v>63096000</v>
      </c>
    </row>
    <row r="1661" spans="1:6">
      <c r="A1661" s="4" t="s">
        <v>910</v>
      </c>
      <c r="C1661" s="5" t="n">
        <v>-3760000</v>
      </c>
    </row>
    <row r="1662" spans="1:6">
      <c r="A1662" s="4" t="s">
        <v>911</v>
      </c>
      <c r="C1662" s="6" t="n">
        <v>59336000</v>
      </c>
    </row>
    <row r="1663" spans="1:6">
      <c r="A1663" s="4" t="s">
        <v>916</v>
      </c>
      <c r="C1663" s="4" t="s">
        <v>994</v>
      </c>
    </row>
    <row r="1664" spans="1:6">
      <c r="A1664" s="4" t="s">
        <v>918</v>
      </c>
      <c r="C1664" s="4" t="s">
        <v>925</v>
      </c>
    </row>
    <row r="1665" spans="1:6">
      <c r="A1665" s="4" t="s">
        <v>1092</v>
      </c>
    </row>
    <row r="1666" spans="1:6">
      <c r="A1666" s="3" t="s">
        <v>904</v>
      </c>
    </row>
    <row r="1667" spans="1:6">
      <c r="A1667" s="4" t="s">
        <v>905</v>
      </c>
      <c r="C1667" s="6" t="n">
        <v>0</v>
      </c>
    </row>
    <row r="1668" spans="1:6">
      <c r="A1668" s="4" t="s">
        <v>906</v>
      </c>
      <c r="C1668" s="5" t="n">
        <v>17528000</v>
      </c>
    </row>
    <row r="1669" spans="1:6">
      <c r="A1669" s="4" t="s">
        <v>907</v>
      </c>
      <c r="C1669" s="5" t="n">
        <v>57444000</v>
      </c>
    </row>
    <row r="1670" spans="1:6">
      <c r="A1670" s="4" t="s">
        <v>908</v>
      </c>
      <c r="C1670" s="5" t="n">
        <v>17528000</v>
      </c>
    </row>
    <row r="1671" spans="1:6">
      <c r="A1671" s="4" t="s">
        <v>909</v>
      </c>
      <c r="C1671" s="5" t="n">
        <v>60345000</v>
      </c>
    </row>
    <row r="1672" spans="1:6">
      <c r="A1672" s="4" t="s">
        <v>833</v>
      </c>
      <c r="C1672" s="5" t="n">
        <v>77873000</v>
      </c>
    </row>
    <row r="1673" spans="1:6">
      <c r="A1673" s="4" t="s">
        <v>910</v>
      </c>
      <c r="C1673" s="5" t="n">
        <v>-5223000</v>
      </c>
    </row>
    <row r="1674" spans="1:6">
      <c r="A1674" s="4" t="s">
        <v>911</v>
      </c>
      <c r="C1674" s="6" t="n">
        <v>72650000</v>
      </c>
    </row>
    <row r="1675" spans="1:6">
      <c r="A1675" s="4" t="s">
        <v>916</v>
      </c>
      <c r="C1675" s="4" t="s">
        <v>965</v>
      </c>
    </row>
    <row r="1676" spans="1:6">
      <c r="A1676" s="4" t="s">
        <v>918</v>
      </c>
      <c r="C1676" s="4" t="s">
        <v>925</v>
      </c>
    </row>
    <row r="1677" spans="1:6">
      <c r="A1677" s="4" t="s">
        <v>1093</v>
      </c>
    </row>
    <row r="1678" spans="1:6">
      <c r="A1678" s="3" t="s">
        <v>904</v>
      </c>
    </row>
    <row r="1679" spans="1:6">
      <c r="A1679" s="4" t="s">
        <v>905</v>
      </c>
      <c r="C1679" s="6" t="n">
        <v>0</v>
      </c>
    </row>
    <row r="1680" spans="1:6">
      <c r="A1680" s="4" t="s">
        <v>906</v>
      </c>
      <c r="C1680" s="5" t="n">
        <v>20869000</v>
      </c>
    </row>
    <row r="1681" spans="1:6">
      <c r="A1681" s="4" t="s">
        <v>907</v>
      </c>
      <c r="C1681" s="5" t="n">
        <v>65517000</v>
      </c>
    </row>
    <row r="1682" spans="1:6">
      <c r="A1682" s="4" t="s">
        <v>908</v>
      </c>
      <c r="C1682" s="5" t="n">
        <v>20869000</v>
      </c>
    </row>
    <row r="1683" spans="1:6">
      <c r="A1683" s="4" t="s">
        <v>909</v>
      </c>
      <c r="C1683" s="5" t="n">
        <v>68821000</v>
      </c>
    </row>
    <row r="1684" spans="1:6">
      <c r="A1684" s="4" t="s">
        <v>833</v>
      </c>
      <c r="C1684" s="5" t="n">
        <v>89690000</v>
      </c>
    </row>
    <row r="1685" spans="1:6">
      <c r="A1685" s="4" t="s">
        <v>910</v>
      </c>
      <c r="C1685" s="5" t="n">
        <v>-5683000</v>
      </c>
    </row>
    <row r="1686" spans="1:6">
      <c r="A1686" s="4" t="s">
        <v>911</v>
      </c>
      <c r="C1686" s="6" t="n">
        <v>84007000</v>
      </c>
    </row>
    <row r="1687" spans="1:6">
      <c r="A1687" s="4" t="s">
        <v>916</v>
      </c>
      <c r="C1687" s="4" t="s">
        <v>938</v>
      </c>
    </row>
    <row r="1688" spans="1:6">
      <c r="A1688" s="4" t="s">
        <v>918</v>
      </c>
      <c r="C1688" s="4" t="s">
        <v>925</v>
      </c>
    </row>
    <row r="1689" spans="1:6">
      <c r="A1689" s="4" t="s">
        <v>1094</v>
      </c>
    </row>
    <row r="1690" spans="1:6">
      <c r="A1690" s="3" t="s">
        <v>904</v>
      </c>
    </row>
    <row r="1691" spans="1:6">
      <c r="A1691" s="4" t="s">
        <v>905</v>
      </c>
      <c r="C1691" s="6" t="n">
        <v>0</v>
      </c>
    </row>
    <row r="1692" spans="1:6">
      <c r="A1692" s="4" t="s">
        <v>906</v>
      </c>
      <c r="C1692" s="5" t="n">
        <v>7196000</v>
      </c>
    </row>
    <row r="1693" spans="1:6">
      <c r="A1693" s="4" t="s">
        <v>907</v>
      </c>
      <c r="C1693" s="5" t="n">
        <v>51972000</v>
      </c>
    </row>
    <row r="1694" spans="1:6">
      <c r="A1694" s="4" t="s">
        <v>908</v>
      </c>
      <c r="C1694" s="5" t="n">
        <v>7196000</v>
      </c>
    </row>
    <row r="1695" spans="1:6">
      <c r="A1695" s="4" t="s">
        <v>909</v>
      </c>
      <c r="C1695" s="5" t="n">
        <v>52645000</v>
      </c>
    </row>
    <row r="1696" spans="1:6">
      <c r="A1696" s="4" t="s">
        <v>833</v>
      </c>
      <c r="C1696" s="5" t="n">
        <v>59841000</v>
      </c>
    </row>
    <row r="1697" spans="1:6">
      <c r="A1697" s="4" t="s">
        <v>910</v>
      </c>
      <c r="C1697" s="5" t="n">
        <v>-4150000</v>
      </c>
    </row>
    <row r="1698" spans="1:6">
      <c r="A1698" s="4" t="s">
        <v>911</v>
      </c>
      <c r="C1698" s="6" t="n">
        <v>55691000</v>
      </c>
    </row>
    <row r="1699" spans="1:6">
      <c r="A1699" s="4" t="s">
        <v>916</v>
      </c>
      <c r="C1699" s="4" t="s">
        <v>952</v>
      </c>
    </row>
    <row r="1700" spans="1:6">
      <c r="A1700" s="4" t="s">
        <v>918</v>
      </c>
      <c r="C1700" s="4" t="s">
        <v>925</v>
      </c>
    </row>
    <row r="1701" spans="1:6">
      <c r="A1701" s="4" t="s">
        <v>1095</v>
      </c>
    </row>
    <row r="1702" spans="1:6">
      <c r="A1702" s="3" t="s">
        <v>904</v>
      </c>
    </row>
    <row r="1703" spans="1:6">
      <c r="A1703" s="4" t="s">
        <v>905</v>
      </c>
      <c r="C1703" s="6" t="n">
        <v>0</v>
      </c>
    </row>
    <row r="1704" spans="1:6">
      <c r="A1704" s="4" t="s">
        <v>906</v>
      </c>
      <c r="C1704" s="5" t="n">
        <v>5669000</v>
      </c>
    </row>
    <row r="1705" spans="1:6">
      <c r="A1705" s="4" t="s">
        <v>907</v>
      </c>
      <c r="C1705" s="5" t="n">
        <v>49754000</v>
      </c>
    </row>
    <row r="1706" spans="1:6">
      <c r="A1706" s="4" t="s">
        <v>908</v>
      </c>
      <c r="C1706" s="5" t="n">
        <v>5669000</v>
      </c>
    </row>
    <row r="1707" spans="1:6">
      <c r="A1707" s="4" t="s">
        <v>909</v>
      </c>
      <c r="C1707" s="5" t="n">
        <v>52153000</v>
      </c>
    </row>
    <row r="1708" spans="1:6">
      <c r="A1708" s="4" t="s">
        <v>833</v>
      </c>
      <c r="C1708" s="5" t="n">
        <v>57822000</v>
      </c>
    </row>
    <row r="1709" spans="1:6">
      <c r="A1709" s="4" t="s">
        <v>910</v>
      </c>
      <c r="C1709" s="5" t="n">
        <v>-4332000</v>
      </c>
    </row>
    <row r="1710" spans="1:6">
      <c r="A1710" s="4" t="s">
        <v>911</v>
      </c>
      <c r="C1710" s="6" t="n">
        <v>53490000</v>
      </c>
    </row>
    <row r="1711" spans="1:6">
      <c r="A1711" s="4" t="s">
        <v>916</v>
      </c>
      <c r="C1711" s="4" t="s">
        <v>987</v>
      </c>
    </row>
    <row r="1712" spans="1:6">
      <c r="A1712" s="4" t="s">
        <v>918</v>
      </c>
      <c r="C1712" s="4" t="s">
        <v>925</v>
      </c>
    </row>
    <row r="1713" spans="1:6">
      <c r="A1713" s="4" t="s">
        <v>1096</v>
      </c>
    </row>
    <row r="1714" spans="1:6">
      <c r="A1714" s="3" t="s">
        <v>904</v>
      </c>
    </row>
    <row r="1715" spans="1:6">
      <c r="A1715" s="4" t="s">
        <v>905</v>
      </c>
      <c r="C1715" s="6" t="n">
        <v>0</v>
      </c>
    </row>
    <row r="1716" spans="1:6">
      <c r="A1716" s="4" t="s">
        <v>906</v>
      </c>
      <c r="C1716" s="5" t="n">
        <v>18835000</v>
      </c>
    </row>
    <row r="1717" spans="1:6">
      <c r="A1717" s="4" t="s">
        <v>907</v>
      </c>
      <c r="C1717" s="5" t="n">
        <v>58795000</v>
      </c>
    </row>
    <row r="1718" spans="1:6">
      <c r="A1718" s="4" t="s">
        <v>908</v>
      </c>
      <c r="C1718" s="5" t="n">
        <v>18835000</v>
      </c>
    </row>
    <row r="1719" spans="1:6">
      <c r="A1719" s="4" t="s">
        <v>909</v>
      </c>
      <c r="C1719" s="5" t="n">
        <v>60283000</v>
      </c>
    </row>
    <row r="1720" spans="1:6">
      <c r="A1720" s="4" t="s">
        <v>833</v>
      </c>
      <c r="C1720" s="5" t="n">
        <v>79118000</v>
      </c>
    </row>
    <row r="1721" spans="1:6">
      <c r="A1721" s="4" t="s">
        <v>910</v>
      </c>
      <c r="C1721" s="5" t="n">
        <v>-4505000</v>
      </c>
    </row>
    <row r="1722" spans="1:6">
      <c r="A1722" s="4" t="s">
        <v>911</v>
      </c>
      <c r="C1722" s="6" t="n">
        <v>74613000</v>
      </c>
    </row>
    <row r="1723" spans="1:6">
      <c r="A1723" s="4" t="s">
        <v>916</v>
      </c>
      <c r="C1723" s="4" t="s">
        <v>951</v>
      </c>
    </row>
    <row r="1724" spans="1:6">
      <c r="A1724" s="4" t="s">
        <v>918</v>
      </c>
      <c r="C1724" s="4" t="s">
        <v>925</v>
      </c>
    </row>
    <row r="1725" spans="1:6">
      <c r="A1725" s="4" t="s">
        <v>1097</v>
      </c>
    </row>
    <row r="1726" spans="1:6">
      <c r="A1726" s="3" t="s">
        <v>904</v>
      </c>
    </row>
    <row r="1727" spans="1:6">
      <c r="A1727" s="4" t="s">
        <v>905</v>
      </c>
      <c r="C1727" s="6" t="n">
        <v>0</v>
      </c>
    </row>
    <row r="1728" spans="1:6">
      <c r="A1728" s="4" t="s">
        <v>906</v>
      </c>
      <c r="C1728" s="5" t="n">
        <v>10888000</v>
      </c>
    </row>
    <row r="1729" spans="1:6">
      <c r="A1729" s="4" t="s">
        <v>907</v>
      </c>
      <c r="C1729" s="5" t="n">
        <v>30078000</v>
      </c>
    </row>
    <row r="1730" spans="1:6">
      <c r="A1730" s="4" t="s">
        <v>908</v>
      </c>
      <c r="C1730" s="5" t="n">
        <v>10888000</v>
      </c>
    </row>
    <row r="1731" spans="1:6">
      <c r="A1731" s="4" t="s">
        <v>909</v>
      </c>
      <c r="C1731" s="5" t="n">
        <v>31565000</v>
      </c>
    </row>
    <row r="1732" spans="1:6">
      <c r="A1732" s="4" t="s">
        <v>833</v>
      </c>
      <c r="C1732" s="5" t="n">
        <v>42453000</v>
      </c>
    </row>
    <row r="1733" spans="1:6">
      <c r="A1733" s="4" t="s">
        <v>910</v>
      </c>
      <c r="C1733" s="5" t="n">
        <v>-2630000</v>
      </c>
    </row>
    <row r="1734" spans="1:6">
      <c r="A1734" s="4" t="s">
        <v>911</v>
      </c>
      <c r="C1734" s="6" t="n">
        <v>39823000</v>
      </c>
    </row>
    <row r="1735" spans="1:6">
      <c r="A1735" s="4" t="s">
        <v>916</v>
      </c>
      <c r="C1735" s="4" t="s">
        <v>965</v>
      </c>
    </row>
    <row r="1736" spans="1:6">
      <c r="A1736" s="4" t="s">
        <v>918</v>
      </c>
      <c r="C1736" s="4" t="s">
        <v>925</v>
      </c>
    </row>
    <row r="1737" spans="1:6">
      <c r="A1737" s="4" t="s">
        <v>1098</v>
      </c>
    </row>
    <row r="1738" spans="1:6">
      <c r="A1738" s="3" t="s">
        <v>904</v>
      </c>
    </row>
    <row r="1739" spans="1:6">
      <c r="A1739" s="4" t="s">
        <v>905</v>
      </c>
      <c r="C1739" s="6" t="n">
        <v>0</v>
      </c>
    </row>
    <row r="1740" spans="1:6">
      <c r="A1740" s="4" t="s">
        <v>906</v>
      </c>
      <c r="C1740" s="5" t="n">
        <v>4571000</v>
      </c>
    </row>
    <row r="1741" spans="1:6">
      <c r="A1741" s="4" t="s">
        <v>907</v>
      </c>
      <c r="C1741" s="5" t="n">
        <v>29151000</v>
      </c>
    </row>
    <row r="1742" spans="1:6">
      <c r="A1742" s="4" t="s">
        <v>908</v>
      </c>
      <c r="C1742" s="5" t="n">
        <v>4571000</v>
      </c>
    </row>
    <row r="1743" spans="1:6">
      <c r="A1743" s="4" t="s">
        <v>909</v>
      </c>
      <c r="C1743" s="5" t="n">
        <v>30606000</v>
      </c>
    </row>
    <row r="1744" spans="1:6">
      <c r="A1744" s="4" t="s">
        <v>833</v>
      </c>
      <c r="C1744" s="5" t="n">
        <v>35177000</v>
      </c>
    </row>
    <row r="1745" spans="1:6">
      <c r="A1745" s="4" t="s">
        <v>910</v>
      </c>
      <c r="C1745" s="5" t="n">
        <v>-7365000</v>
      </c>
    </row>
    <row r="1746" spans="1:6">
      <c r="A1746" s="4" t="s">
        <v>911</v>
      </c>
      <c r="C1746" s="6" t="n">
        <v>27812000</v>
      </c>
    </row>
    <row r="1747" spans="1:6">
      <c r="A1747" s="4" t="s">
        <v>916</v>
      </c>
      <c r="C1747" s="4" t="s">
        <v>951</v>
      </c>
    </row>
    <row r="1748" spans="1:6">
      <c r="A1748" s="4" t="s">
        <v>918</v>
      </c>
      <c r="C1748" s="4" t="s">
        <v>919</v>
      </c>
    </row>
    <row r="1749" spans="1:6">
      <c r="A1749" s="4" t="s">
        <v>1099</v>
      </c>
    </row>
    <row r="1750" spans="1:6">
      <c r="A1750" s="3" t="s">
        <v>904</v>
      </c>
    </row>
    <row r="1751" spans="1:6">
      <c r="A1751" s="4" t="s">
        <v>905</v>
      </c>
      <c r="C1751" s="6" t="n">
        <v>0</v>
      </c>
    </row>
    <row r="1752" spans="1:6">
      <c r="A1752" s="4" t="s">
        <v>906</v>
      </c>
      <c r="C1752" s="5" t="n">
        <v>2590000</v>
      </c>
    </row>
    <row r="1753" spans="1:6">
      <c r="A1753" s="4" t="s">
        <v>907</v>
      </c>
      <c r="C1753" s="5" t="n">
        <v>27126000</v>
      </c>
    </row>
    <row r="1754" spans="1:6">
      <c r="A1754" s="4" t="s">
        <v>908</v>
      </c>
      <c r="C1754" s="5" t="n">
        <v>2590000</v>
      </c>
    </row>
    <row r="1755" spans="1:6">
      <c r="A1755" s="4" t="s">
        <v>909</v>
      </c>
      <c r="C1755" s="5" t="n">
        <v>30170000</v>
      </c>
    </row>
    <row r="1756" spans="1:6">
      <c r="A1756" s="4" t="s">
        <v>833</v>
      </c>
      <c r="C1756" s="5" t="n">
        <v>32760000</v>
      </c>
    </row>
    <row r="1757" spans="1:6">
      <c r="A1757" s="4" t="s">
        <v>910</v>
      </c>
      <c r="C1757" s="5" t="n">
        <v>-6840000</v>
      </c>
    </row>
    <row r="1758" spans="1:6">
      <c r="A1758" s="4" t="s">
        <v>911</v>
      </c>
      <c r="C1758" s="6" t="n">
        <v>25920000</v>
      </c>
    </row>
    <row r="1759" spans="1:6">
      <c r="A1759" s="4" t="s">
        <v>916</v>
      </c>
      <c r="C1759" s="4" t="s">
        <v>931</v>
      </c>
    </row>
    <row r="1760" spans="1:6">
      <c r="A1760" s="4" t="s">
        <v>918</v>
      </c>
      <c r="C1760" s="4" t="s">
        <v>919</v>
      </c>
    </row>
    <row r="1761" spans="1:6">
      <c r="A1761" s="4" t="s">
        <v>1100</v>
      </c>
    </row>
    <row r="1762" spans="1:6">
      <c r="A1762" s="3" t="s">
        <v>904</v>
      </c>
    </row>
    <row r="1763" spans="1:6">
      <c r="A1763" s="4" t="s">
        <v>905</v>
      </c>
      <c r="C1763" s="6" t="n">
        <v>0</v>
      </c>
    </row>
    <row r="1764" spans="1:6">
      <c r="A1764" s="4" t="s">
        <v>906</v>
      </c>
      <c r="C1764" s="5" t="n">
        <v>3271000</v>
      </c>
    </row>
    <row r="1765" spans="1:6">
      <c r="A1765" s="4" t="s">
        <v>907</v>
      </c>
      <c r="C1765" s="5" t="n">
        <v>15609000</v>
      </c>
    </row>
    <row r="1766" spans="1:6">
      <c r="A1766" s="4" t="s">
        <v>908</v>
      </c>
      <c r="C1766" s="5" t="n">
        <v>3271000</v>
      </c>
    </row>
    <row r="1767" spans="1:6">
      <c r="A1767" s="4" t="s">
        <v>909</v>
      </c>
      <c r="C1767" s="5" t="n">
        <v>17119000</v>
      </c>
    </row>
    <row r="1768" spans="1:6">
      <c r="A1768" s="4" t="s">
        <v>833</v>
      </c>
      <c r="C1768" s="5" t="n">
        <v>20390000</v>
      </c>
    </row>
    <row r="1769" spans="1:6">
      <c r="A1769" s="4" t="s">
        <v>910</v>
      </c>
      <c r="C1769" s="5" t="n">
        <v>-4695000</v>
      </c>
    </row>
    <row r="1770" spans="1:6">
      <c r="A1770" s="4" t="s">
        <v>911</v>
      </c>
      <c r="C1770" s="6" t="n">
        <v>15695000</v>
      </c>
    </row>
    <row r="1771" spans="1:6">
      <c r="A1771" s="4" t="s">
        <v>916</v>
      </c>
      <c r="C1771" s="4" t="s">
        <v>921</v>
      </c>
    </row>
    <row r="1772" spans="1:6">
      <c r="A1772" s="4" t="s">
        <v>918</v>
      </c>
      <c r="C1772" s="4" t="s">
        <v>919</v>
      </c>
    </row>
    <row r="1773" spans="1:6">
      <c r="A1773" s="4" t="s">
        <v>1101</v>
      </c>
    </row>
    <row r="1774" spans="1:6">
      <c r="A1774" s="3" t="s">
        <v>904</v>
      </c>
    </row>
    <row r="1775" spans="1:6">
      <c r="A1775" s="4" t="s">
        <v>905</v>
      </c>
      <c r="C1775" s="6" t="n">
        <v>0</v>
      </c>
    </row>
    <row r="1776" spans="1:6">
      <c r="A1776" s="4" t="s">
        <v>906</v>
      </c>
      <c r="C1776" s="5" t="n">
        <v>4201000</v>
      </c>
    </row>
    <row r="1777" spans="1:6">
      <c r="A1777" s="4" t="s">
        <v>907</v>
      </c>
      <c r="C1777" s="5" t="n">
        <v>37682000</v>
      </c>
    </row>
    <row r="1778" spans="1:6">
      <c r="A1778" s="4" t="s">
        <v>908</v>
      </c>
      <c r="C1778" s="5" t="n">
        <v>4201000</v>
      </c>
    </row>
    <row r="1779" spans="1:6">
      <c r="A1779" s="4" t="s">
        <v>909</v>
      </c>
      <c r="C1779" s="5" t="n">
        <v>40603000</v>
      </c>
    </row>
    <row r="1780" spans="1:6">
      <c r="A1780" s="4" t="s">
        <v>833</v>
      </c>
      <c r="C1780" s="5" t="n">
        <v>44804000</v>
      </c>
    </row>
    <row r="1781" spans="1:6">
      <c r="A1781" s="4" t="s">
        <v>910</v>
      </c>
      <c r="C1781" s="5" t="n">
        <v>-9458000</v>
      </c>
    </row>
    <row r="1782" spans="1:6">
      <c r="A1782" s="4" t="s">
        <v>911</v>
      </c>
      <c r="C1782" s="6" t="n">
        <v>35346000</v>
      </c>
    </row>
    <row r="1783" spans="1:6">
      <c r="A1783" s="4" t="s">
        <v>916</v>
      </c>
      <c r="C1783" s="4" t="s">
        <v>985</v>
      </c>
    </row>
    <row r="1784" spans="1:6">
      <c r="A1784" s="4" t="s">
        <v>918</v>
      </c>
      <c r="C1784" s="4" t="s">
        <v>919</v>
      </c>
    </row>
    <row r="1785" spans="1:6">
      <c r="A1785" s="4" t="s">
        <v>1102</v>
      </c>
    </row>
    <row r="1786" spans="1:6">
      <c r="A1786" s="3" t="s">
        <v>904</v>
      </c>
    </row>
    <row r="1787" spans="1:6">
      <c r="A1787" s="4" t="s">
        <v>905</v>
      </c>
      <c r="C1787" s="6" t="n">
        <v>0</v>
      </c>
    </row>
    <row r="1788" spans="1:6">
      <c r="A1788" s="4" t="s">
        <v>906</v>
      </c>
      <c r="C1788" s="5" t="n">
        <v>4251000</v>
      </c>
    </row>
    <row r="1789" spans="1:6">
      <c r="A1789" s="4" t="s">
        <v>907</v>
      </c>
      <c r="C1789" s="5" t="n">
        <v>31948000</v>
      </c>
    </row>
    <row r="1790" spans="1:6">
      <c r="A1790" s="4" t="s">
        <v>908</v>
      </c>
      <c r="C1790" s="5" t="n">
        <v>4251000</v>
      </c>
    </row>
    <row r="1791" spans="1:6">
      <c r="A1791" s="4" t="s">
        <v>909</v>
      </c>
      <c r="C1791" s="5" t="n">
        <v>34557000</v>
      </c>
    </row>
    <row r="1792" spans="1:6">
      <c r="A1792" s="4" t="s">
        <v>833</v>
      </c>
      <c r="C1792" s="5" t="n">
        <v>38808000</v>
      </c>
    </row>
    <row r="1793" spans="1:6">
      <c r="A1793" s="4" t="s">
        <v>910</v>
      </c>
      <c r="C1793" s="5" t="n">
        <v>-8033000</v>
      </c>
    </row>
    <row r="1794" spans="1:6">
      <c r="A1794" s="4" t="s">
        <v>911</v>
      </c>
      <c r="C1794" s="6" t="n">
        <v>30775000</v>
      </c>
    </row>
    <row r="1795" spans="1:6">
      <c r="A1795" s="4" t="s">
        <v>916</v>
      </c>
      <c r="C1795" s="4" t="s">
        <v>967</v>
      </c>
    </row>
    <row r="1796" spans="1:6">
      <c r="A1796" s="4" t="s">
        <v>918</v>
      </c>
      <c r="C1796" s="4" t="s">
        <v>919</v>
      </c>
    </row>
    <row r="1797" spans="1:6">
      <c r="A1797" s="4" t="s">
        <v>1103</v>
      </c>
    </row>
    <row r="1798" spans="1:6">
      <c r="A1798" s="3" t="s">
        <v>904</v>
      </c>
    </row>
    <row r="1799" spans="1:6">
      <c r="A1799" s="4" t="s">
        <v>905</v>
      </c>
      <c r="C1799" s="6" t="n">
        <v>0</v>
      </c>
    </row>
    <row r="1800" spans="1:6">
      <c r="A1800" s="4" t="s">
        <v>906</v>
      </c>
      <c r="C1800" s="5" t="n">
        <v>3071000</v>
      </c>
    </row>
    <row r="1801" spans="1:6">
      <c r="A1801" s="4" t="s">
        <v>907</v>
      </c>
      <c r="C1801" s="5" t="n">
        <v>21830000</v>
      </c>
    </row>
    <row r="1802" spans="1:6">
      <c r="A1802" s="4" t="s">
        <v>908</v>
      </c>
      <c r="C1802" s="5" t="n">
        <v>3071000</v>
      </c>
    </row>
    <row r="1803" spans="1:6">
      <c r="A1803" s="4" t="s">
        <v>909</v>
      </c>
      <c r="C1803" s="5" t="n">
        <v>26460000</v>
      </c>
    </row>
    <row r="1804" spans="1:6">
      <c r="A1804" s="4" t="s">
        <v>833</v>
      </c>
      <c r="C1804" s="5" t="n">
        <v>29531000</v>
      </c>
    </row>
    <row r="1805" spans="1:6">
      <c r="A1805" s="4" t="s">
        <v>910</v>
      </c>
      <c r="C1805" s="5" t="n">
        <v>-6991000</v>
      </c>
    </row>
    <row r="1806" spans="1:6">
      <c r="A1806" s="4" t="s">
        <v>911</v>
      </c>
      <c r="C1806" s="6" t="n">
        <v>22540000</v>
      </c>
    </row>
    <row r="1807" spans="1:6">
      <c r="A1807" s="4" t="s">
        <v>916</v>
      </c>
      <c r="C1807" s="4" t="s">
        <v>967</v>
      </c>
    </row>
    <row r="1808" spans="1:6">
      <c r="A1808" s="4" t="s">
        <v>918</v>
      </c>
      <c r="C1808" s="4" t="s">
        <v>919</v>
      </c>
    </row>
    <row r="1809" spans="1:6">
      <c r="A1809" s="4" t="s">
        <v>1104</v>
      </c>
    </row>
    <row r="1810" spans="1:6">
      <c r="A1810" s="3" t="s">
        <v>904</v>
      </c>
    </row>
    <row r="1811" spans="1:6">
      <c r="A1811" s="4" t="s">
        <v>905</v>
      </c>
      <c r="C1811" s="6" t="n">
        <v>0</v>
      </c>
    </row>
    <row r="1812" spans="1:6">
      <c r="A1812" s="4" t="s">
        <v>906</v>
      </c>
      <c r="C1812" s="5" t="n">
        <v>3690000</v>
      </c>
    </row>
    <row r="1813" spans="1:6">
      <c r="A1813" s="4" t="s">
        <v>907</v>
      </c>
      <c r="C1813" s="5" t="n">
        <v>28536000</v>
      </c>
    </row>
    <row r="1814" spans="1:6">
      <c r="A1814" s="4" t="s">
        <v>908</v>
      </c>
      <c r="C1814" s="5" t="n">
        <v>3690000</v>
      </c>
    </row>
    <row r="1815" spans="1:6">
      <c r="A1815" s="4" t="s">
        <v>909</v>
      </c>
      <c r="C1815" s="5" t="n">
        <v>30683000</v>
      </c>
    </row>
    <row r="1816" spans="1:6">
      <c r="A1816" s="4" t="s">
        <v>833</v>
      </c>
      <c r="C1816" s="5" t="n">
        <v>34373000</v>
      </c>
    </row>
    <row r="1817" spans="1:6">
      <c r="A1817" s="4" t="s">
        <v>910</v>
      </c>
      <c r="C1817" s="5" t="n">
        <v>-7088000</v>
      </c>
    </row>
    <row r="1818" spans="1:6">
      <c r="A1818" s="4" t="s">
        <v>911</v>
      </c>
      <c r="C1818" s="6" t="n">
        <v>27285000</v>
      </c>
    </row>
    <row r="1819" spans="1:6">
      <c r="A1819" s="4" t="s">
        <v>916</v>
      </c>
      <c r="C1819" s="4" t="s">
        <v>967</v>
      </c>
    </row>
    <row r="1820" spans="1:6">
      <c r="A1820" s="4" t="s">
        <v>918</v>
      </c>
      <c r="C1820" s="4" t="s">
        <v>919</v>
      </c>
    </row>
    <row r="1821" spans="1:6">
      <c r="A1821" s="4" t="s">
        <v>1105</v>
      </c>
    </row>
    <row r="1822" spans="1:6">
      <c r="A1822" s="3" t="s">
        <v>904</v>
      </c>
    </row>
    <row r="1823" spans="1:6">
      <c r="A1823" s="4" t="s">
        <v>905</v>
      </c>
      <c r="C1823" s="6" t="n">
        <v>0</v>
      </c>
    </row>
    <row r="1824" spans="1:6">
      <c r="A1824" s="4" t="s">
        <v>906</v>
      </c>
      <c r="C1824" s="5" t="n">
        <v>6401000</v>
      </c>
    </row>
    <row r="1825" spans="1:6">
      <c r="A1825" s="4" t="s">
        <v>907</v>
      </c>
      <c r="C1825" s="5" t="n">
        <v>31134000</v>
      </c>
    </row>
    <row r="1826" spans="1:6">
      <c r="A1826" s="4" t="s">
        <v>908</v>
      </c>
      <c r="C1826" s="5" t="n">
        <v>6401000</v>
      </c>
    </row>
    <row r="1827" spans="1:6">
      <c r="A1827" s="4" t="s">
        <v>909</v>
      </c>
      <c r="C1827" s="5" t="n">
        <v>34082000</v>
      </c>
    </row>
    <row r="1828" spans="1:6">
      <c r="A1828" s="4" t="s">
        <v>833</v>
      </c>
      <c r="C1828" s="5" t="n">
        <v>40483000</v>
      </c>
    </row>
    <row r="1829" spans="1:6">
      <c r="A1829" s="4" t="s">
        <v>910</v>
      </c>
      <c r="C1829" s="5" t="n">
        <v>-7917000</v>
      </c>
    </row>
    <row r="1830" spans="1:6">
      <c r="A1830" s="4" t="s">
        <v>911</v>
      </c>
      <c r="C1830" s="6" t="n">
        <v>32566000</v>
      </c>
    </row>
    <row r="1831" spans="1:6">
      <c r="A1831" s="4" t="s">
        <v>916</v>
      </c>
      <c r="C1831" s="4" t="s">
        <v>1003</v>
      </c>
    </row>
    <row r="1832" spans="1:6">
      <c r="A1832" s="4" t="s">
        <v>918</v>
      </c>
      <c r="C1832" s="4" t="s">
        <v>919</v>
      </c>
    </row>
    <row r="1833" spans="1:6">
      <c r="A1833" s="4" t="s">
        <v>1106</v>
      </c>
    </row>
    <row r="1834" spans="1:6">
      <c r="A1834" s="3" t="s">
        <v>904</v>
      </c>
    </row>
    <row r="1835" spans="1:6">
      <c r="A1835" s="4" t="s">
        <v>905</v>
      </c>
      <c r="C1835" s="6" t="n">
        <v>0</v>
      </c>
    </row>
    <row r="1836" spans="1:6">
      <c r="A1836" s="4" t="s">
        <v>906</v>
      </c>
      <c r="C1836" s="5" t="n">
        <v>7372000</v>
      </c>
    </row>
    <row r="1837" spans="1:6">
      <c r="A1837" s="4" t="s">
        <v>907</v>
      </c>
      <c r="C1837" s="5" t="n">
        <v>50202000</v>
      </c>
    </row>
    <row r="1838" spans="1:6">
      <c r="A1838" s="4" t="s">
        <v>908</v>
      </c>
      <c r="C1838" s="5" t="n">
        <v>7372000</v>
      </c>
    </row>
    <row r="1839" spans="1:6">
      <c r="A1839" s="4" t="s">
        <v>909</v>
      </c>
      <c r="C1839" s="5" t="n">
        <v>52480000</v>
      </c>
    </row>
    <row r="1840" spans="1:6">
      <c r="A1840" s="4" t="s">
        <v>833</v>
      </c>
      <c r="C1840" s="5" t="n">
        <v>59852000</v>
      </c>
    </row>
    <row r="1841" spans="1:6">
      <c r="A1841" s="4" t="s">
        <v>910</v>
      </c>
      <c r="C1841" s="5" t="n">
        <v>-11622000</v>
      </c>
    </row>
    <row r="1842" spans="1:6">
      <c r="A1842" s="4" t="s">
        <v>911</v>
      </c>
      <c r="C1842" s="6" t="n">
        <v>48230000</v>
      </c>
    </row>
    <row r="1843" spans="1:6">
      <c r="A1843" s="4" t="s">
        <v>916</v>
      </c>
      <c r="C1843" s="4" t="s">
        <v>954</v>
      </c>
    </row>
    <row r="1844" spans="1:6">
      <c r="A1844" s="4" t="s">
        <v>918</v>
      </c>
      <c r="C1844" s="4" t="s">
        <v>919</v>
      </c>
    </row>
    <row r="1845" spans="1:6">
      <c r="A1845" s="4" t="s">
        <v>1107</v>
      </c>
    </row>
    <row r="1846" spans="1:6">
      <c r="A1846" s="3" t="s">
        <v>904</v>
      </c>
    </row>
    <row r="1847" spans="1:6">
      <c r="A1847" s="4" t="s">
        <v>905</v>
      </c>
      <c r="C1847" s="6" t="n">
        <v>0</v>
      </c>
    </row>
    <row r="1848" spans="1:6">
      <c r="A1848" s="4" t="s">
        <v>906</v>
      </c>
      <c r="C1848" s="5" t="n">
        <v>6572000</v>
      </c>
    </row>
    <row r="1849" spans="1:6">
      <c r="A1849" s="4" t="s">
        <v>907</v>
      </c>
      <c r="C1849" s="5" t="n">
        <v>48910000</v>
      </c>
    </row>
    <row r="1850" spans="1:6">
      <c r="A1850" s="4" t="s">
        <v>908</v>
      </c>
      <c r="C1850" s="5" t="n">
        <v>6572000</v>
      </c>
    </row>
    <row r="1851" spans="1:6">
      <c r="A1851" s="4" t="s">
        <v>909</v>
      </c>
      <c r="C1851" s="5" t="n">
        <v>50718000</v>
      </c>
    </row>
    <row r="1852" spans="1:6">
      <c r="A1852" s="4" t="s">
        <v>833</v>
      </c>
      <c r="C1852" s="5" t="n">
        <v>57290000</v>
      </c>
    </row>
    <row r="1853" spans="1:6">
      <c r="A1853" s="4" t="s">
        <v>910</v>
      </c>
      <c r="C1853" s="5" t="n">
        <v>-11066000</v>
      </c>
    </row>
    <row r="1854" spans="1:6">
      <c r="A1854" s="4" t="s">
        <v>911</v>
      </c>
      <c r="C1854" s="6" t="n">
        <v>46224000</v>
      </c>
    </row>
    <row r="1855" spans="1:6">
      <c r="A1855" s="4" t="s">
        <v>916</v>
      </c>
      <c r="C1855" s="4" t="s">
        <v>967</v>
      </c>
    </row>
    <row r="1856" spans="1:6">
      <c r="A1856" s="4" t="s">
        <v>918</v>
      </c>
      <c r="C1856" s="4" t="s">
        <v>919</v>
      </c>
    </row>
    <row r="1857" spans="1:6">
      <c r="A1857" s="4" t="s">
        <v>1108</v>
      </c>
    </row>
    <row r="1858" spans="1:6">
      <c r="A1858" s="3" t="s">
        <v>904</v>
      </c>
    </row>
    <row r="1859" spans="1:6">
      <c r="A1859" s="4" t="s">
        <v>905</v>
      </c>
      <c r="C1859" s="6" t="n">
        <v>0</v>
      </c>
    </row>
    <row r="1860" spans="1:6">
      <c r="A1860" s="4" t="s">
        <v>906</v>
      </c>
      <c r="C1860" s="5" t="n">
        <v>2241000</v>
      </c>
    </row>
    <row r="1861" spans="1:6">
      <c r="A1861" s="4" t="s">
        <v>907</v>
      </c>
      <c r="C1861" s="5" t="n">
        <v>18434000</v>
      </c>
    </row>
    <row r="1862" spans="1:6">
      <c r="A1862" s="4" t="s">
        <v>908</v>
      </c>
      <c r="C1862" s="5" t="n">
        <v>2241000</v>
      </c>
    </row>
    <row r="1863" spans="1:6">
      <c r="A1863" s="4" t="s">
        <v>909</v>
      </c>
      <c r="C1863" s="5" t="n">
        <v>20083000</v>
      </c>
    </row>
    <row r="1864" spans="1:6">
      <c r="A1864" s="4" t="s">
        <v>833</v>
      </c>
      <c r="C1864" s="5" t="n">
        <v>22324000</v>
      </c>
    </row>
    <row r="1865" spans="1:6">
      <c r="A1865" s="4" t="s">
        <v>910</v>
      </c>
      <c r="C1865" s="5" t="n">
        <v>-4336000</v>
      </c>
    </row>
    <row r="1866" spans="1:6">
      <c r="A1866" s="4" t="s">
        <v>911</v>
      </c>
      <c r="C1866" s="6" t="n">
        <v>17988000</v>
      </c>
    </row>
    <row r="1867" spans="1:6">
      <c r="A1867" s="4" t="s">
        <v>916</v>
      </c>
      <c r="C1867" s="4" t="s">
        <v>931</v>
      </c>
    </row>
    <row r="1868" spans="1:6">
      <c r="A1868" s="4" t="s">
        <v>918</v>
      </c>
      <c r="C1868" s="4" t="s">
        <v>919</v>
      </c>
    </row>
    <row r="1869" spans="1:6">
      <c r="A1869" s="4" t="s">
        <v>1109</v>
      </c>
    </row>
    <row r="1870" spans="1:6">
      <c r="A1870" s="3" t="s">
        <v>904</v>
      </c>
    </row>
    <row r="1871" spans="1:6">
      <c r="A1871" s="4" t="s">
        <v>905</v>
      </c>
      <c r="C1871" s="6" t="n">
        <v>0</v>
      </c>
    </row>
    <row r="1872" spans="1:6">
      <c r="A1872" s="4" t="s">
        <v>906</v>
      </c>
      <c r="C1872" s="5" t="n">
        <v>3690000</v>
      </c>
    </row>
    <row r="1873" spans="1:6">
      <c r="A1873" s="4" t="s">
        <v>907</v>
      </c>
      <c r="C1873" s="5" t="n">
        <v>29910000</v>
      </c>
    </row>
    <row r="1874" spans="1:6">
      <c r="A1874" s="4" t="s">
        <v>908</v>
      </c>
      <c r="C1874" s="5" t="n">
        <v>3690000</v>
      </c>
    </row>
    <row r="1875" spans="1:6">
      <c r="A1875" s="4" t="s">
        <v>909</v>
      </c>
      <c r="C1875" s="5" t="n">
        <v>32449000</v>
      </c>
    </row>
    <row r="1876" spans="1:6">
      <c r="A1876" s="4" t="s">
        <v>833</v>
      </c>
      <c r="C1876" s="5" t="n">
        <v>36139000</v>
      </c>
    </row>
    <row r="1877" spans="1:6">
      <c r="A1877" s="4" t="s">
        <v>910</v>
      </c>
      <c r="C1877" s="5" t="n">
        <v>-7630000</v>
      </c>
    </row>
    <row r="1878" spans="1:6">
      <c r="A1878" s="4" t="s">
        <v>911</v>
      </c>
      <c r="C1878" s="6" t="n">
        <v>28509000</v>
      </c>
    </row>
    <row r="1879" spans="1:6">
      <c r="A1879" s="4" t="s">
        <v>916</v>
      </c>
      <c r="C1879" s="4" t="s">
        <v>951</v>
      </c>
    </row>
    <row r="1880" spans="1:6">
      <c r="A1880" s="4" t="s">
        <v>918</v>
      </c>
      <c r="C1880" s="4" t="s">
        <v>954</v>
      </c>
    </row>
    <row r="1881" spans="1:6">
      <c r="A1881" s="4" t="s">
        <v>1110</v>
      </c>
    </row>
    <row r="1882" spans="1:6">
      <c r="A1882" s="3" t="s">
        <v>904</v>
      </c>
    </row>
    <row r="1883" spans="1:6">
      <c r="A1883" s="4" t="s">
        <v>905</v>
      </c>
      <c r="C1883" s="6" t="n">
        <v>0</v>
      </c>
    </row>
    <row r="1884" spans="1:6">
      <c r="A1884" s="4" t="s">
        <v>906</v>
      </c>
      <c r="C1884" s="5" t="n">
        <v>5232000</v>
      </c>
    </row>
    <row r="1885" spans="1:6">
      <c r="A1885" s="4" t="s">
        <v>907</v>
      </c>
      <c r="C1885" s="5" t="n">
        <v>45138000</v>
      </c>
    </row>
    <row r="1886" spans="1:6">
      <c r="A1886" s="4" t="s">
        <v>908</v>
      </c>
      <c r="C1886" s="5" t="n">
        <v>5232000</v>
      </c>
    </row>
    <row r="1887" spans="1:6">
      <c r="A1887" s="4" t="s">
        <v>909</v>
      </c>
      <c r="C1887" s="5" t="n">
        <v>48378000</v>
      </c>
    </row>
    <row r="1888" spans="1:6">
      <c r="A1888" s="4" t="s">
        <v>833</v>
      </c>
      <c r="C1888" s="5" t="n">
        <v>53610000</v>
      </c>
    </row>
    <row r="1889" spans="1:6">
      <c r="A1889" s="4" t="s">
        <v>910</v>
      </c>
      <c r="C1889" s="5" t="n">
        <v>-11612000</v>
      </c>
    </row>
    <row r="1890" spans="1:6">
      <c r="A1890" s="4" t="s">
        <v>911</v>
      </c>
      <c r="C1890" s="6" t="n">
        <v>41998000</v>
      </c>
    </row>
    <row r="1891" spans="1:6">
      <c r="A1891" s="4" t="s">
        <v>918</v>
      </c>
      <c r="C1891" s="4" t="s">
        <v>919</v>
      </c>
    </row>
    <row r="1892" spans="1:6">
      <c r="A1892" s="4" t="s">
        <v>1111</v>
      </c>
    </row>
    <row r="1893" spans="1:6">
      <c r="A1893" s="3" t="s">
        <v>904</v>
      </c>
    </row>
    <row r="1894" spans="1:6">
      <c r="A1894" s="4" t="s">
        <v>905</v>
      </c>
      <c r="C1894" s="6" t="n">
        <v>0</v>
      </c>
    </row>
    <row r="1895" spans="1:6">
      <c r="A1895" s="4" t="s">
        <v>906</v>
      </c>
      <c r="C1895" s="5" t="n">
        <v>5850000</v>
      </c>
    </row>
    <row r="1896" spans="1:6">
      <c r="A1896" s="4" t="s">
        <v>907</v>
      </c>
      <c r="C1896" s="5" t="n">
        <v>21980000</v>
      </c>
    </row>
    <row r="1897" spans="1:6">
      <c r="A1897" s="4" t="s">
        <v>908</v>
      </c>
      <c r="C1897" s="5" t="n">
        <v>5831000</v>
      </c>
    </row>
    <row r="1898" spans="1:6">
      <c r="A1898" s="4" t="s">
        <v>909</v>
      </c>
      <c r="C1898" s="5" t="n">
        <v>47450000</v>
      </c>
    </row>
    <row r="1899" spans="1:6">
      <c r="A1899" s="4" t="s">
        <v>833</v>
      </c>
      <c r="C1899" s="5" t="n">
        <v>53281000</v>
      </c>
    </row>
    <row r="1900" spans="1:6">
      <c r="A1900" s="4" t="s">
        <v>910</v>
      </c>
      <c r="C1900" s="5" t="n">
        <v>-17903000</v>
      </c>
    </row>
    <row r="1901" spans="1:6">
      <c r="A1901" s="4" t="s">
        <v>911</v>
      </c>
      <c r="C1901" s="6" t="n">
        <v>35378000</v>
      </c>
    </row>
    <row r="1902" spans="1:6">
      <c r="A1902" s="4" t="s">
        <v>916</v>
      </c>
      <c r="C1902" s="4" t="s">
        <v>994</v>
      </c>
    </row>
    <row r="1903" spans="1:6">
      <c r="A1903" s="4" t="s">
        <v>918</v>
      </c>
      <c r="C1903" s="4" t="s">
        <v>975</v>
      </c>
    </row>
    <row r="1904" spans="1:6">
      <c r="A1904" s="4" t="s">
        <v>1112</v>
      </c>
    </row>
    <row r="1905" spans="1:6">
      <c r="A1905" s="3" t="s">
        <v>904</v>
      </c>
    </row>
    <row r="1906" spans="1:6">
      <c r="A1906" s="4" t="s">
        <v>905</v>
      </c>
      <c r="C1906" s="6" t="n">
        <v>0</v>
      </c>
    </row>
    <row r="1907" spans="1:6">
      <c r="A1907" s="4" t="s">
        <v>906</v>
      </c>
      <c r="C1907" s="5" t="n">
        <v>4695000</v>
      </c>
    </row>
    <row r="1908" spans="1:6">
      <c r="A1908" s="4" t="s">
        <v>907</v>
      </c>
      <c r="C1908" s="5" t="n">
        <v>29007000</v>
      </c>
    </row>
    <row r="1909" spans="1:6">
      <c r="A1909" s="4" t="s">
        <v>908</v>
      </c>
      <c r="C1909" s="5" t="n">
        <v>4695000</v>
      </c>
    </row>
    <row r="1910" spans="1:6">
      <c r="A1910" s="4" t="s">
        <v>909</v>
      </c>
      <c r="C1910" s="5" t="n">
        <v>30904000</v>
      </c>
    </row>
    <row r="1911" spans="1:6">
      <c r="A1911" s="4" t="s">
        <v>833</v>
      </c>
      <c r="C1911" s="5" t="n">
        <v>35599000</v>
      </c>
    </row>
    <row r="1912" spans="1:6">
      <c r="A1912" s="4" t="s">
        <v>910</v>
      </c>
      <c r="C1912" s="5" t="n">
        <v>-11254000</v>
      </c>
    </row>
    <row r="1913" spans="1:6">
      <c r="A1913" s="4" t="s">
        <v>911</v>
      </c>
      <c r="C1913" s="6" t="n">
        <v>24345000</v>
      </c>
    </row>
    <row r="1914" spans="1:6">
      <c r="A1914" s="4" t="s">
        <v>916</v>
      </c>
      <c r="C1914" s="4" t="s">
        <v>960</v>
      </c>
    </row>
    <row r="1915" spans="1:6">
      <c r="A1915" s="4" t="s">
        <v>918</v>
      </c>
      <c r="C1915" s="4" t="s">
        <v>967</v>
      </c>
    </row>
    <row r="1916" spans="1:6">
      <c r="A1916" s="4" t="s">
        <v>1113</v>
      </c>
    </row>
    <row r="1917" spans="1:6">
      <c r="A1917" s="3" t="s">
        <v>904</v>
      </c>
    </row>
    <row r="1918" spans="1:6">
      <c r="A1918" s="4" t="s">
        <v>905</v>
      </c>
      <c r="C1918" s="6" t="n">
        <v>0</v>
      </c>
    </row>
    <row r="1919" spans="1:6">
      <c r="A1919" s="4" t="s">
        <v>906</v>
      </c>
      <c r="C1919" s="5" t="n">
        <v>1968000</v>
      </c>
    </row>
    <row r="1920" spans="1:6">
      <c r="A1920" s="4" t="s">
        <v>907</v>
      </c>
      <c r="C1920" s="5" t="n">
        <v>19928000</v>
      </c>
    </row>
    <row r="1921" spans="1:6">
      <c r="A1921" s="4" t="s">
        <v>908</v>
      </c>
      <c r="C1921" s="5" t="n">
        <v>1968000</v>
      </c>
    </row>
    <row r="1922" spans="1:6">
      <c r="A1922" s="4" t="s">
        <v>909</v>
      </c>
      <c r="C1922" s="5" t="n">
        <v>23858000</v>
      </c>
    </row>
    <row r="1923" spans="1:6">
      <c r="A1923" s="4" t="s">
        <v>833</v>
      </c>
      <c r="C1923" s="5" t="n">
        <v>25826000</v>
      </c>
    </row>
    <row r="1924" spans="1:6">
      <c r="A1924" s="4" t="s">
        <v>910</v>
      </c>
      <c r="C1924" s="5" t="n">
        <v>-10313000</v>
      </c>
    </row>
    <row r="1925" spans="1:6">
      <c r="A1925" s="4" t="s">
        <v>911</v>
      </c>
      <c r="C1925" s="6" t="n">
        <v>15513000</v>
      </c>
    </row>
    <row r="1926" spans="1:6">
      <c r="A1926" s="4" t="s">
        <v>916</v>
      </c>
      <c r="C1926" s="4" t="s">
        <v>987</v>
      </c>
    </row>
    <row r="1927" spans="1:6">
      <c r="A1927" s="4" t="s">
        <v>918</v>
      </c>
      <c r="C1927" s="4" t="s">
        <v>975</v>
      </c>
    </row>
    <row r="1928" spans="1:6">
      <c r="A1928" s="4" t="s">
        <v>1114</v>
      </c>
    </row>
    <row r="1929" spans="1:6">
      <c r="A1929" s="3" t="s">
        <v>904</v>
      </c>
    </row>
    <row r="1930" spans="1:6">
      <c r="A1930" s="4" t="s">
        <v>905</v>
      </c>
      <c r="C1930" s="6" t="n">
        <v>12011000</v>
      </c>
    </row>
    <row r="1931" spans="1:6">
      <c r="A1931" s="4" t="s">
        <v>906</v>
      </c>
      <c r="C1931" s="5" t="n">
        <v>1216000</v>
      </c>
    </row>
    <row r="1932" spans="1:6">
      <c r="A1932" s="4" t="s">
        <v>907</v>
      </c>
      <c r="C1932" s="5" t="n">
        <v>18666000</v>
      </c>
    </row>
    <row r="1933" spans="1:6">
      <c r="A1933" s="4" t="s">
        <v>908</v>
      </c>
      <c r="C1933" s="5" t="n">
        <v>1216000</v>
      </c>
    </row>
    <row r="1934" spans="1:6">
      <c r="A1934" s="4" t="s">
        <v>909</v>
      </c>
      <c r="C1934" s="5" t="n">
        <v>20231000</v>
      </c>
    </row>
    <row r="1935" spans="1:6">
      <c r="A1935" s="4" t="s">
        <v>833</v>
      </c>
      <c r="C1935" s="5" t="n">
        <v>21447000</v>
      </c>
    </row>
    <row r="1936" spans="1:6">
      <c r="A1936" s="4" t="s">
        <v>910</v>
      </c>
      <c r="C1936" s="5" t="n">
        <v>-6068000</v>
      </c>
    </row>
    <row r="1937" spans="1:6">
      <c r="A1937" s="4" t="s">
        <v>911</v>
      </c>
      <c r="C1937" s="6" t="n">
        <v>15379000</v>
      </c>
    </row>
    <row r="1938" spans="1:6">
      <c r="A1938" s="4" t="s">
        <v>916</v>
      </c>
      <c r="C1938" s="4" t="s">
        <v>967</v>
      </c>
    </row>
    <row r="1939" spans="1:6">
      <c r="A1939" s="4" t="s">
        <v>918</v>
      </c>
      <c r="C1939" s="4" t="s">
        <v>954</v>
      </c>
    </row>
    <row r="1940" spans="1:6">
      <c r="A1940" s="4" t="s">
        <v>1115</v>
      </c>
    </row>
    <row r="1941" spans="1:6">
      <c r="A1941" s="3" t="s">
        <v>904</v>
      </c>
    </row>
    <row r="1942" spans="1:6">
      <c r="A1942" s="4" t="s">
        <v>905</v>
      </c>
      <c r="C1942" s="6" t="n">
        <v>0</v>
      </c>
    </row>
    <row r="1943" spans="1:6">
      <c r="A1943" s="4" t="s">
        <v>906</v>
      </c>
      <c r="C1943" s="5" t="n">
        <v>723000</v>
      </c>
    </row>
    <row r="1944" spans="1:6">
      <c r="A1944" s="4" t="s">
        <v>907</v>
      </c>
      <c r="C1944" s="5" t="n">
        <v>6504000</v>
      </c>
    </row>
    <row r="1945" spans="1:6">
      <c r="A1945" s="4" t="s">
        <v>908</v>
      </c>
      <c r="C1945" s="5" t="n">
        <v>723000</v>
      </c>
    </row>
    <row r="1946" spans="1:6">
      <c r="A1946" s="4" t="s">
        <v>909</v>
      </c>
      <c r="C1946" s="5" t="n">
        <v>9681000</v>
      </c>
    </row>
    <row r="1947" spans="1:6">
      <c r="A1947" s="4" t="s">
        <v>833</v>
      </c>
      <c r="C1947" s="5" t="n">
        <v>10404000</v>
      </c>
    </row>
    <row r="1948" spans="1:6">
      <c r="A1948" s="4" t="s">
        <v>910</v>
      </c>
      <c r="C1948" s="5" t="n">
        <v>-6721000</v>
      </c>
    </row>
    <row r="1949" spans="1:6">
      <c r="A1949" s="4" t="s">
        <v>911</v>
      </c>
      <c r="C1949" s="6" t="n">
        <v>3683000</v>
      </c>
    </row>
    <row r="1950" spans="1:6">
      <c r="A1950" s="4" t="s">
        <v>916</v>
      </c>
      <c r="C1950" s="4" t="s">
        <v>917</v>
      </c>
    </row>
    <row r="1951" spans="1:6">
      <c r="A1951" s="4" t="s">
        <v>918</v>
      </c>
      <c r="C1951" s="4" t="s">
        <v>931</v>
      </c>
    </row>
    <row r="1952" spans="1:6">
      <c r="A1952" s="4" t="s">
        <v>1116</v>
      </c>
    </row>
    <row r="1953" spans="1:6">
      <c r="A1953" s="3" t="s">
        <v>904</v>
      </c>
    </row>
    <row r="1954" spans="1:6">
      <c r="A1954" s="4" t="s">
        <v>905</v>
      </c>
      <c r="C1954" s="6" t="n">
        <v>0</v>
      </c>
    </row>
    <row r="1955" spans="1:6">
      <c r="A1955" s="4" t="s">
        <v>906</v>
      </c>
      <c r="C1955" s="5" t="n">
        <v>7898000</v>
      </c>
    </row>
    <row r="1956" spans="1:6">
      <c r="A1956" s="4" t="s">
        <v>907</v>
      </c>
      <c r="C1956" s="5" t="n">
        <v>54480000</v>
      </c>
    </row>
    <row r="1957" spans="1:6">
      <c r="A1957" s="4" t="s">
        <v>908</v>
      </c>
      <c r="C1957" s="5" t="n">
        <v>7898000</v>
      </c>
    </row>
    <row r="1958" spans="1:6">
      <c r="A1958" s="4" t="s">
        <v>909</v>
      </c>
      <c r="C1958" s="5" t="n">
        <v>55305000</v>
      </c>
    </row>
    <row r="1959" spans="1:6">
      <c r="A1959" s="4" t="s">
        <v>833</v>
      </c>
      <c r="C1959" s="5" t="n">
        <v>63203000</v>
      </c>
    </row>
    <row r="1960" spans="1:6">
      <c r="A1960" s="4" t="s">
        <v>910</v>
      </c>
      <c r="C1960" s="5" t="n">
        <v>-2791000</v>
      </c>
    </row>
    <row r="1961" spans="1:6">
      <c r="A1961" s="4" t="s">
        <v>911</v>
      </c>
      <c r="C1961" s="6" t="n">
        <v>60412000</v>
      </c>
    </row>
    <row r="1962" spans="1:6">
      <c r="A1962" s="4" t="s">
        <v>916</v>
      </c>
      <c r="C1962" s="4" t="s">
        <v>925</v>
      </c>
    </row>
    <row r="1963" spans="1:6">
      <c r="A1963" s="4" t="s">
        <v>918</v>
      </c>
      <c r="C1963" s="4" t="s">
        <v>947</v>
      </c>
    </row>
    <row r="1964" spans="1:6">
      <c r="A1964" s="4" t="s">
        <v>1117</v>
      </c>
    </row>
    <row r="1965" spans="1:6">
      <c r="A1965" s="3" t="s">
        <v>904</v>
      </c>
    </row>
    <row r="1966" spans="1:6">
      <c r="A1966" s="4" t="s">
        <v>905</v>
      </c>
      <c r="C1966" s="6" t="n">
        <v>0</v>
      </c>
    </row>
    <row r="1967" spans="1:6">
      <c r="A1967" s="4" t="s">
        <v>906</v>
      </c>
      <c r="C1967" s="5" t="n">
        <v>2800000</v>
      </c>
    </row>
    <row r="1968" spans="1:6">
      <c r="A1968" s="4" t="s">
        <v>907</v>
      </c>
      <c r="C1968" s="5" t="n">
        <v>26295000</v>
      </c>
    </row>
    <row r="1969" spans="1:6">
      <c r="A1969" s="4" t="s">
        <v>908</v>
      </c>
      <c r="C1969" s="5" t="n">
        <v>2800000</v>
      </c>
    </row>
    <row r="1970" spans="1:6">
      <c r="A1970" s="4" t="s">
        <v>909</v>
      </c>
      <c r="C1970" s="5" t="n">
        <v>28760000</v>
      </c>
    </row>
    <row r="1971" spans="1:6">
      <c r="A1971" s="4" t="s">
        <v>833</v>
      </c>
      <c r="C1971" s="5" t="n">
        <v>31560000</v>
      </c>
    </row>
    <row r="1972" spans="1:6">
      <c r="A1972" s="4" t="s">
        <v>910</v>
      </c>
      <c r="C1972" s="5" t="n">
        <v>-11008000</v>
      </c>
    </row>
    <row r="1973" spans="1:6">
      <c r="A1973" s="4" t="s">
        <v>911</v>
      </c>
      <c r="C1973" s="6" t="n">
        <v>20552000</v>
      </c>
    </row>
    <row r="1974" spans="1:6">
      <c r="A1974" s="4" t="s">
        <v>916</v>
      </c>
      <c r="C1974" s="4" t="s">
        <v>960</v>
      </c>
    </row>
    <row r="1975" spans="1:6">
      <c r="A1975" s="4" t="s">
        <v>918</v>
      </c>
      <c r="C1975" s="4" t="s">
        <v>960</v>
      </c>
    </row>
    <row r="1976" spans="1:6">
      <c r="A1976" s="4" t="s">
        <v>1118</v>
      </c>
    </row>
    <row r="1977" spans="1:6">
      <c r="A1977" s="3" t="s">
        <v>904</v>
      </c>
    </row>
    <row r="1978" spans="1:6">
      <c r="A1978" s="4" t="s">
        <v>905</v>
      </c>
      <c r="C1978" s="6" t="n">
        <v>0</v>
      </c>
    </row>
    <row r="1979" spans="1:6">
      <c r="A1979" s="4" t="s">
        <v>906</v>
      </c>
      <c r="C1979" s="5" t="n">
        <v>2103000</v>
      </c>
    </row>
    <row r="1980" spans="1:6">
      <c r="A1980" s="4" t="s">
        <v>907</v>
      </c>
      <c r="C1980" s="5" t="n">
        <v>9187000</v>
      </c>
    </row>
    <row r="1981" spans="1:6">
      <c r="A1981" s="4" t="s">
        <v>908</v>
      </c>
      <c r="C1981" s="5" t="n">
        <v>2103000</v>
      </c>
    </row>
    <row r="1982" spans="1:6">
      <c r="A1982" s="4" t="s">
        <v>909</v>
      </c>
      <c r="C1982" s="5" t="n">
        <v>12974000</v>
      </c>
    </row>
    <row r="1983" spans="1:6">
      <c r="A1983" s="4" t="s">
        <v>833</v>
      </c>
      <c r="C1983" s="5" t="n">
        <v>15077000</v>
      </c>
    </row>
    <row r="1984" spans="1:6">
      <c r="A1984" s="4" t="s">
        <v>910</v>
      </c>
      <c r="C1984" s="5" t="n">
        <v>-3937000</v>
      </c>
    </row>
    <row r="1985" spans="1:6">
      <c r="A1985" s="4" t="s">
        <v>911</v>
      </c>
      <c r="C1985" s="6" t="n">
        <v>11140000</v>
      </c>
    </row>
    <row r="1986" spans="1:6">
      <c r="A1986" s="4" t="s">
        <v>916</v>
      </c>
      <c r="C1986" s="4" t="s">
        <v>921</v>
      </c>
    </row>
    <row r="1987" spans="1:6">
      <c r="A1987" s="4" t="s">
        <v>918</v>
      </c>
      <c r="C1987" s="4" t="s">
        <v>919</v>
      </c>
    </row>
    <row r="1988" spans="1:6">
      <c r="A1988" s="4" t="s">
        <v>1119</v>
      </c>
    </row>
    <row r="1989" spans="1:6">
      <c r="A1989" s="3" t="s">
        <v>904</v>
      </c>
    </row>
    <row r="1990" spans="1:6">
      <c r="A1990" s="4" t="s">
        <v>905</v>
      </c>
      <c r="C1990" s="6" t="n">
        <v>0</v>
      </c>
    </row>
    <row r="1991" spans="1:6">
      <c r="A1991" s="4" t="s">
        <v>906</v>
      </c>
      <c r="C1991" s="5" t="n">
        <v>1131000</v>
      </c>
    </row>
    <row r="1992" spans="1:6">
      <c r="A1992" s="4" t="s">
        <v>907</v>
      </c>
      <c r="C1992" s="5" t="n">
        <v>10632000</v>
      </c>
    </row>
    <row r="1993" spans="1:6">
      <c r="A1993" s="4" t="s">
        <v>908</v>
      </c>
      <c r="C1993" s="5" t="n">
        <v>1131000</v>
      </c>
    </row>
    <row r="1994" spans="1:6">
      <c r="A1994" s="4" t="s">
        <v>909</v>
      </c>
      <c r="C1994" s="5" t="n">
        <v>15584000</v>
      </c>
    </row>
    <row r="1995" spans="1:6">
      <c r="A1995" s="4" t="s">
        <v>833</v>
      </c>
      <c r="C1995" s="5" t="n">
        <v>16715000</v>
      </c>
    </row>
    <row r="1996" spans="1:6">
      <c r="A1996" s="4" t="s">
        <v>910</v>
      </c>
      <c r="C1996" s="5" t="n">
        <v>-8171000</v>
      </c>
    </row>
    <row r="1997" spans="1:6">
      <c r="A1997" s="4" t="s">
        <v>911</v>
      </c>
      <c r="C1997" s="6" t="n">
        <v>8544000</v>
      </c>
    </row>
    <row r="1998" spans="1:6">
      <c r="A1998" s="4" t="s">
        <v>916</v>
      </c>
      <c r="C1998" s="4" t="s">
        <v>990</v>
      </c>
    </row>
    <row r="1999" spans="1:6">
      <c r="A1999" s="4" t="s">
        <v>918</v>
      </c>
      <c r="C1999" s="4" t="s">
        <v>927</v>
      </c>
    </row>
    <row r="2000" spans="1:6">
      <c r="A2000" s="4" t="s">
        <v>1120</v>
      </c>
    </row>
    <row r="2001" spans="1:6">
      <c r="A2001" s="3" t="s">
        <v>904</v>
      </c>
    </row>
    <row r="2002" spans="1:6">
      <c r="A2002" s="4" t="s">
        <v>905</v>
      </c>
      <c r="C2002" s="6" t="n">
        <v>0</v>
      </c>
    </row>
    <row r="2003" spans="1:6">
      <c r="A2003" s="4" t="s">
        <v>906</v>
      </c>
      <c r="C2003" s="5" t="n">
        <v>972000</v>
      </c>
    </row>
    <row r="2004" spans="1:6">
      <c r="A2004" s="4" t="s">
        <v>907</v>
      </c>
      <c r="C2004" s="5" t="n">
        <v>8954000</v>
      </c>
    </row>
    <row r="2005" spans="1:6">
      <c r="A2005" s="4" t="s">
        <v>908</v>
      </c>
      <c r="C2005" s="5" t="n">
        <v>972000</v>
      </c>
    </row>
    <row r="2006" spans="1:6">
      <c r="A2006" s="4" t="s">
        <v>909</v>
      </c>
      <c r="C2006" s="5" t="n">
        <v>14932000</v>
      </c>
    </row>
    <row r="2007" spans="1:6">
      <c r="A2007" s="4" t="s">
        <v>833</v>
      </c>
      <c r="C2007" s="5" t="n">
        <v>15904000</v>
      </c>
    </row>
    <row r="2008" spans="1:6">
      <c r="A2008" s="4" t="s">
        <v>910</v>
      </c>
      <c r="C2008" s="5" t="n">
        <v>-6635000</v>
      </c>
    </row>
    <row r="2009" spans="1:6">
      <c r="A2009" s="4" t="s">
        <v>911</v>
      </c>
      <c r="C2009" s="6" t="n">
        <v>9269000</v>
      </c>
    </row>
    <row r="2010" spans="1:6">
      <c r="A2010" s="4" t="s">
        <v>916</v>
      </c>
      <c r="C2010" s="4" t="s">
        <v>917</v>
      </c>
    </row>
    <row r="2011" spans="1:6">
      <c r="A2011" s="4" t="s">
        <v>918</v>
      </c>
      <c r="C2011" s="4" t="s">
        <v>945</v>
      </c>
    </row>
    <row r="2012" spans="1:6">
      <c r="A2012" s="4" t="s">
        <v>1121</v>
      </c>
    </row>
    <row r="2013" spans="1:6">
      <c r="A2013" s="3" t="s">
        <v>904</v>
      </c>
    </row>
    <row r="2014" spans="1:6">
      <c r="A2014" s="4" t="s">
        <v>905</v>
      </c>
      <c r="B2014" s="4" t="s">
        <v>525</v>
      </c>
      <c r="C2014" s="6" t="n">
        <v>0</v>
      </c>
    </row>
    <row r="2015" spans="1:6">
      <c r="A2015" s="4" t="s">
        <v>906</v>
      </c>
      <c r="C2015" s="5" t="n">
        <v>217000</v>
      </c>
    </row>
    <row r="2016" spans="1:6">
      <c r="A2016" s="4" t="s">
        <v>907</v>
      </c>
      <c r="C2016" s="5" t="n">
        <v>1957000</v>
      </c>
    </row>
    <row r="2017" spans="1:6">
      <c r="A2017" s="4" t="s">
        <v>908</v>
      </c>
      <c r="C2017" s="5" t="n">
        <v>217000</v>
      </c>
    </row>
    <row r="2018" spans="1:6">
      <c r="A2018" s="4" t="s">
        <v>909</v>
      </c>
      <c r="C2018" s="5" t="n">
        <v>5297000</v>
      </c>
    </row>
    <row r="2019" spans="1:6">
      <c r="A2019" s="4" t="s">
        <v>833</v>
      </c>
      <c r="C2019" s="5" t="n">
        <v>5514000</v>
      </c>
    </row>
    <row r="2020" spans="1:6">
      <c r="A2020" s="4" t="s">
        <v>910</v>
      </c>
      <c r="C2020" s="5" t="n">
        <v>-3748000</v>
      </c>
    </row>
    <row r="2021" spans="1:6">
      <c r="A2021" s="4" t="s">
        <v>911</v>
      </c>
      <c r="C2021" s="6" t="n">
        <v>1766000</v>
      </c>
    </row>
    <row r="2022" spans="1:6">
      <c r="A2022" s="4" t="s">
        <v>916</v>
      </c>
      <c r="C2022" s="4" t="s">
        <v>957</v>
      </c>
    </row>
    <row r="2023" spans="1:6">
      <c r="A2023" s="4" t="s">
        <v>918</v>
      </c>
      <c r="C2023" s="4" t="s">
        <v>930</v>
      </c>
    </row>
    <row r="2024" spans="1:6">
      <c r="A2024" s="4" t="s">
        <v>1122</v>
      </c>
    </row>
    <row r="2025" spans="1:6">
      <c r="A2025" s="3" t="s">
        <v>904</v>
      </c>
    </row>
    <row r="2026" spans="1:6">
      <c r="A2026" s="4" t="s">
        <v>905</v>
      </c>
      <c r="C2026" s="6" t="n">
        <v>0</v>
      </c>
    </row>
    <row r="2027" spans="1:6">
      <c r="A2027" s="4" t="s">
        <v>906</v>
      </c>
      <c r="C2027" s="5" t="n">
        <v>817000</v>
      </c>
    </row>
    <row r="2028" spans="1:6">
      <c r="A2028" s="4" t="s">
        <v>907</v>
      </c>
      <c r="C2028" s="5" t="n">
        <v>7416000</v>
      </c>
    </row>
    <row r="2029" spans="1:6">
      <c r="A2029" s="4" t="s">
        <v>908</v>
      </c>
      <c r="C2029" s="5" t="n">
        <v>817000</v>
      </c>
    </row>
    <row r="2030" spans="1:6">
      <c r="A2030" s="4" t="s">
        <v>909</v>
      </c>
      <c r="C2030" s="5" t="n">
        <v>11880000</v>
      </c>
    </row>
    <row r="2031" spans="1:6">
      <c r="A2031" s="4" t="s">
        <v>833</v>
      </c>
      <c r="C2031" s="5" t="n">
        <v>12697000</v>
      </c>
    </row>
    <row r="2032" spans="1:6">
      <c r="A2032" s="4" t="s">
        <v>910</v>
      </c>
      <c r="C2032" s="5" t="n">
        <v>-8087000</v>
      </c>
    </row>
    <row r="2033" spans="1:6">
      <c r="A2033" s="4" t="s">
        <v>911</v>
      </c>
      <c r="C2033" s="6" t="n">
        <v>4610000</v>
      </c>
    </row>
    <row r="2034" spans="1:6">
      <c r="A2034" s="4" t="s">
        <v>916</v>
      </c>
      <c r="C2034" s="4" t="s">
        <v>934</v>
      </c>
    </row>
    <row r="2035" spans="1:6">
      <c r="A2035" s="4" t="s">
        <v>918</v>
      </c>
      <c r="C2035" s="4" t="s">
        <v>931</v>
      </c>
    </row>
    <row r="2036" spans="1:6">
      <c r="A2036" s="4" t="s">
        <v>1123</v>
      </c>
    </row>
    <row r="2037" spans="1:6">
      <c r="A2037" s="3" t="s">
        <v>904</v>
      </c>
    </row>
    <row r="2038" spans="1:6">
      <c r="A2038" s="4" t="s">
        <v>905</v>
      </c>
      <c r="C2038" s="6" t="n">
        <v>0</v>
      </c>
    </row>
    <row r="2039" spans="1:6">
      <c r="A2039" s="4" t="s">
        <v>906</v>
      </c>
      <c r="C2039" s="5" t="n">
        <v>1148000</v>
      </c>
    </row>
    <row r="2040" spans="1:6">
      <c r="A2040" s="4" t="s">
        <v>907</v>
      </c>
      <c r="C2040" s="5" t="n">
        <v>10337000</v>
      </c>
    </row>
    <row r="2041" spans="1:6">
      <c r="A2041" s="4" t="s">
        <v>908</v>
      </c>
      <c r="C2041" s="5" t="n">
        <v>1148000</v>
      </c>
    </row>
    <row r="2042" spans="1:6">
      <c r="A2042" s="4" t="s">
        <v>909</v>
      </c>
      <c r="C2042" s="5" t="n">
        <v>21022000</v>
      </c>
    </row>
    <row r="2043" spans="1:6">
      <c r="A2043" s="4" t="s">
        <v>833</v>
      </c>
      <c r="C2043" s="5" t="n">
        <v>22170000</v>
      </c>
    </row>
    <row r="2044" spans="1:6">
      <c r="A2044" s="4" t="s">
        <v>910</v>
      </c>
      <c r="C2044" s="5" t="n">
        <v>-14339000</v>
      </c>
    </row>
    <row r="2045" spans="1:6">
      <c r="A2045" s="4" t="s">
        <v>911</v>
      </c>
      <c r="C2045" s="6" t="n">
        <v>7831000</v>
      </c>
    </row>
    <row r="2046" spans="1:6">
      <c r="A2046" s="4" t="s">
        <v>916</v>
      </c>
      <c r="C2046" s="4" t="s">
        <v>1124</v>
      </c>
    </row>
    <row r="2047" spans="1:6">
      <c r="A2047" s="4" t="s">
        <v>918</v>
      </c>
      <c r="C2047" s="4" t="s">
        <v>928</v>
      </c>
    </row>
    <row r="2048" spans="1:6">
      <c r="A2048" s="4" t="s">
        <v>1125</v>
      </c>
    </row>
    <row r="2049" spans="1:6">
      <c r="A2049" s="3" t="s">
        <v>904</v>
      </c>
    </row>
    <row r="2050" spans="1:6">
      <c r="A2050" s="4" t="s">
        <v>905</v>
      </c>
      <c r="B2050" s="4" t="s">
        <v>525</v>
      </c>
      <c r="C2050" s="6" t="n">
        <v>0</v>
      </c>
    </row>
    <row r="2051" spans="1:6">
      <c r="A2051" s="4" t="s">
        <v>906</v>
      </c>
      <c r="C2051" s="5" t="n">
        <v>1498000</v>
      </c>
    </row>
    <row r="2052" spans="1:6">
      <c r="A2052" s="4" t="s">
        <v>907</v>
      </c>
      <c r="C2052" s="5" t="n">
        <v>20483000</v>
      </c>
    </row>
    <row r="2053" spans="1:6">
      <c r="A2053" s="4" t="s">
        <v>908</v>
      </c>
      <c r="C2053" s="5" t="n">
        <v>1498000</v>
      </c>
    </row>
    <row r="2054" spans="1:6">
      <c r="A2054" s="4" t="s">
        <v>909</v>
      </c>
      <c r="C2054" s="5" t="n">
        <v>37123000</v>
      </c>
    </row>
    <row r="2055" spans="1:6">
      <c r="A2055" s="4" t="s">
        <v>833</v>
      </c>
      <c r="C2055" s="5" t="n">
        <v>38621000</v>
      </c>
    </row>
    <row r="2056" spans="1:6">
      <c r="A2056" s="4" t="s">
        <v>910</v>
      </c>
      <c r="C2056" s="5" t="n">
        <v>-26261000</v>
      </c>
    </row>
    <row r="2057" spans="1:6">
      <c r="A2057" s="4" t="s">
        <v>911</v>
      </c>
      <c r="C2057" s="6" t="n">
        <v>12360000</v>
      </c>
    </row>
    <row r="2058" spans="1:6">
      <c r="A2058" s="4" t="s">
        <v>916</v>
      </c>
      <c r="C2058" s="4" t="s">
        <v>927</v>
      </c>
    </row>
    <row r="2059" spans="1:6">
      <c r="A2059" s="4" t="s">
        <v>918</v>
      </c>
      <c r="C2059" s="4" t="s">
        <v>928</v>
      </c>
    </row>
    <row r="2060" spans="1:6">
      <c r="A2060" s="4" t="s">
        <v>1126</v>
      </c>
    </row>
    <row r="2061" spans="1:6">
      <c r="A2061" s="3" t="s">
        <v>904</v>
      </c>
    </row>
    <row r="2062" spans="1:6">
      <c r="A2062" s="4" t="s">
        <v>905</v>
      </c>
      <c r="B2062" s="4" t="s">
        <v>525</v>
      </c>
      <c r="C2062" s="6" t="n">
        <v>0</v>
      </c>
    </row>
    <row r="2063" spans="1:6">
      <c r="A2063" s="4" t="s">
        <v>906</v>
      </c>
      <c r="C2063" s="5" t="n">
        <v>178000</v>
      </c>
    </row>
    <row r="2064" spans="1:6">
      <c r="A2064" s="4" t="s">
        <v>907</v>
      </c>
      <c r="C2064" s="5" t="n">
        <v>1141000</v>
      </c>
    </row>
    <row r="2065" spans="1:6">
      <c r="A2065" s="4" t="s">
        <v>908</v>
      </c>
      <c r="C2065" s="5" t="n">
        <v>178000</v>
      </c>
    </row>
    <row r="2066" spans="1:6">
      <c r="A2066" s="4" t="s">
        <v>909</v>
      </c>
      <c r="C2066" s="5" t="n">
        <v>6231000</v>
      </c>
    </row>
    <row r="2067" spans="1:6">
      <c r="A2067" s="4" t="s">
        <v>833</v>
      </c>
      <c r="C2067" s="5" t="n">
        <v>6409000</v>
      </c>
    </row>
    <row r="2068" spans="1:6">
      <c r="A2068" s="4" t="s">
        <v>910</v>
      </c>
      <c r="C2068" s="5" t="n">
        <v>-4878000</v>
      </c>
    </row>
    <row r="2069" spans="1:6">
      <c r="A2069" s="4" t="s">
        <v>911</v>
      </c>
      <c r="C2069" s="6" t="n">
        <v>1531000</v>
      </c>
    </row>
    <row r="2070" spans="1:6">
      <c r="A2070" s="4" t="s">
        <v>916</v>
      </c>
      <c r="C2070" s="4" t="s">
        <v>1076</v>
      </c>
    </row>
    <row r="2071" spans="1:6">
      <c r="A2071" s="4" t="s">
        <v>918</v>
      </c>
      <c r="C2071" s="4" t="s">
        <v>1127</v>
      </c>
    </row>
    <row r="2072" spans="1:6">
      <c r="A2072" s="4" t="s">
        <v>1128</v>
      </c>
    </row>
    <row r="2073" spans="1:6">
      <c r="A2073" s="3" t="s">
        <v>904</v>
      </c>
    </row>
    <row r="2074" spans="1:6">
      <c r="A2074" s="4" t="s">
        <v>905</v>
      </c>
      <c r="B2074" s="4" t="s">
        <v>525</v>
      </c>
      <c r="C2074" s="6" t="n">
        <v>0</v>
      </c>
    </row>
    <row r="2075" spans="1:6">
      <c r="A2075" s="4" t="s">
        <v>906</v>
      </c>
      <c r="C2075" s="5" t="n">
        <v>1260000</v>
      </c>
    </row>
    <row r="2076" spans="1:6">
      <c r="A2076" s="4" t="s">
        <v>907</v>
      </c>
      <c r="C2076" s="5" t="n">
        <v>16043000</v>
      </c>
    </row>
    <row r="2077" spans="1:6">
      <c r="A2077" s="4" t="s">
        <v>908</v>
      </c>
      <c r="C2077" s="5" t="n">
        <v>3407000</v>
      </c>
    </row>
    <row r="2078" spans="1:6">
      <c r="A2078" s="4" t="s">
        <v>909</v>
      </c>
      <c r="C2078" s="5" t="n">
        <v>57674000</v>
      </c>
    </row>
    <row r="2079" spans="1:6">
      <c r="A2079" s="4" t="s">
        <v>833</v>
      </c>
      <c r="C2079" s="5" t="n">
        <v>61081000</v>
      </c>
    </row>
    <row r="2080" spans="1:6">
      <c r="A2080" s="4" t="s">
        <v>910</v>
      </c>
      <c r="C2080" s="5" t="n">
        <v>-27474000</v>
      </c>
    </row>
    <row r="2081" spans="1:6">
      <c r="A2081" s="4" t="s">
        <v>911</v>
      </c>
      <c r="C2081" s="6" t="n">
        <v>33607000</v>
      </c>
    </row>
    <row r="2082" spans="1:6">
      <c r="A2082" s="4" t="s">
        <v>916</v>
      </c>
      <c r="C2082" s="4" t="s">
        <v>965</v>
      </c>
    </row>
    <row r="2083" spans="1:6">
      <c r="A2083" s="4" t="s">
        <v>918</v>
      </c>
      <c r="C2083" s="4" t="s">
        <v>958</v>
      </c>
    </row>
    <row r="2084" spans="1:6">
      <c r="A2084" s="4" t="s">
        <v>1129</v>
      </c>
    </row>
    <row r="2085" spans="1:6">
      <c r="A2085" s="3" t="s">
        <v>904</v>
      </c>
    </row>
    <row r="2086" spans="1:6">
      <c r="A2086" s="4" t="s">
        <v>905</v>
      </c>
      <c r="C2086" s="6" t="n">
        <v>0</v>
      </c>
    </row>
    <row r="2087" spans="1:6">
      <c r="A2087" s="4" t="s">
        <v>906</v>
      </c>
      <c r="C2087" s="5" t="n">
        <v>7805000</v>
      </c>
    </row>
    <row r="2088" spans="1:6">
      <c r="A2088" s="4" t="s">
        <v>907</v>
      </c>
      <c r="C2088" s="5" t="n">
        <v>48843000</v>
      </c>
    </row>
    <row r="2089" spans="1:6">
      <c r="A2089" s="4" t="s">
        <v>908</v>
      </c>
      <c r="C2089" s="5" t="n">
        <v>7805000</v>
      </c>
    </row>
    <row r="2090" spans="1:6">
      <c r="A2090" s="4" t="s">
        <v>909</v>
      </c>
      <c r="C2090" s="5" t="n">
        <v>50011000</v>
      </c>
    </row>
    <row r="2091" spans="1:6">
      <c r="A2091" s="4" t="s">
        <v>833</v>
      </c>
      <c r="C2091" s="5" t="n">
        <v>57816000</v>
      </c>
    </row>
    <row r="2092" spans="1:6">
      <c r="A2092" s="4" t="s">
        <v>910</v>
      </c>
      <c r="C2092" s="5" t="n">
        <v>-4930000</v>
      </c>
    </row>
    <row r="2093" spans="1:6">
      <c r="A2093" s="4" t="s">
        <v>911</v>
      </c>
      <c r="C2093" s="6" t="n">
        <v>52886000</v>
      </c>
    </row>
    <row r="2094" spans="1:6">
      <c r="A2094" s="4" t="s">
        <v>916</v>
      </c>
      <c r="C2094" s="4" t="s">
        <v>951</v>
      </c>
    </row>
    <row r="2095" spans="1:6">
      <c r="A2095" s="4" t="s">
        <v>918</v>
      </c>
      <c r="C2095" s="4" t="s">
        <v>925</v>
      </c>
    </row>
    <row r="2096" spans="1:6">
      <c r="A2096" s="4" t="s">
        <v>1130</v>
      </c>
    </row>
    <row r="2097" spans="1:6">
      <c r="A2097" s="3" t="s">
        <v>904</v>
      </c>
    </row>
    <row r="2098" spans="1:6">
      <c r="A2098" s="4" t="s">
        <v>905</v>
      </c>
      <c r="C2098" s="6" t="n">
        <v>0</v>
      </c>
    </row>
    <row r="2099" spans="1:6">
      <c r="A2099" s="4" t="s">
        <v>906</v>
      </c>
      <c r="C2099" s="5" t="n">
        <v>4653000</v>
      </c>
    </row>
    <row r="2100" spans="1:6">
      <c r="A2100" s="4" t="s">
        <v>907</v>
      </c>
      <c r="C2100" s="5" t="n">
        <v>19828000</v>
      </c>
    </row>
    <row r="2101" spans="1:6">
      <c r="A2101" s="4" t="s">
        <v>908</v>
      </c>
      <c r="C2101" s="5" t="n">
        <v>4653000</v>
      </c>
    </row>
    <row r="2102" spans="1:6">
      <c r="A2102" s="4" t="s">
        <v>909</v>
      </c>
      <c r="C2102" s="5" t="n">
        <v>20502000</v>
      </c>
    </row>
    <row r="2103" spans="1:6">
      <c r="A2103" s="4" t="s">
        <v>833</v>
      </c>
      <c r="C2103" s="5" t="n">
        <v>25155000</v>
      </c>
    </row>
    <row r="2104" spans="1:6">
      <c r="A2104" s="4" t="s">
        <v>910</v>
      </c>
      <c r="C2104" s="5" t="n">
        <v>-1668000</v>
      </c>
    </row>
    <row r="2105" spans="1:6">
      <c r="A2105" s="4" t="s">
        <v>911</v>
      </c>
      <c r="C2105" s="6" t="n">
        <v>23487000</v>
      </c>
    </row>
    <row r="2106" spans="1:6">
      <c r="A2106" s="4" t="s">
        <v>916</v>
      </c>
      <c r="C2106" s="4" t="s">
        <v>927</v>
      </c>
    </row>
    <row r="2107" spans="1:6">
      <c r="A2107" s="4" t="s">
        <v>918</v>
      </c>
      <c r="C2107" s="4" t="s">
        <v>925</v>
      </c>
    </row>
    <row r="2108" spans="1:6">
      <c r="A2108" s="4" t="s">
        <v>1131</v>
      </c>
    </row>
    <row r="2109" spans="1:6">
      <c r="A2109" s="3" t="s">
        <v>904</v>
      </c>
    </row>
    <row r="2110" spans="1:6">
      <c r="A2110" s="4" t="s">
        <v>905</v>
      </c>
      <c r="C2110" s="6" t="n">
        <v>0</v>
      </c>
    </row>
    <row r="2111" spans="1:6">
      <c r="A2111" s="4" t="s">
        <v>906</v>
      </c>
      <c r="C2111" s="5" t="n">
        <v>915000</v>
      </c>
    </row>
    <row r="2112" spans="1:6">
      <c r="A2112" s="4" t="s">
        <v>907</v>
      </c>
      <c r="C2112" s="5" t="n">
        <v>14774000</v>
      </c>
    </row>
    <row r="2113" spans="1:6">
      <c r="A2113" s="4" t="s">
        <v>908</v>
      </c>
      <c r="C2113" s="5" t="n">
        <v>915000</v>
      </c>
    </row>
    <row r="2114" spans="1:6">
      <c r="A2114" s="4" t="s">
        <v>909</v>
      </c>
      <c r="C2114" s="5" t="n">
        <v>18423000</v>
      </c>
    </row>
    <row r="2115" spans="1:6">
      <c r="A2115" s="4" t="s">
        <v>833</v>
      </c>
      <c r="C2115" s="5" t="n">
        <v>19338000</v>
      </c>
    </row>
    <row r="2116" spans="1:6">
      <c r="A2116" s="4" t="s">
        <v>910</v>
      </c>
      <c r="C2116" s="5" t="n">
        <v>-9763000</v>
      </c>
    </row>
    <row r="2117" spans="1:6">
      <c r="A2117" s="4" t="s">
        <v>911</v>
      </c>
      <c r="C2117" s="6" t="n">
        <v>9575000</v>
      </c>
    </row>
    <row r="2118" spans="1:6">
      <c r="A2118" s="4" t="s">
        <v>916</v>
      </c>
      <c r="C2118" s="4" t="s">
        <v>987</v>
      </c>
    </row>
    <row r="2119" spans="1:6">
      <c r="A2119" s="4" t="s">
        <v>918</v>
      </c>
      <c r="C2119" s="4" t="s">
        <v>958</v>
      </c>
    </row>
    <row r="2120" spans="1:6">
      <c r="A2120" s="4" t="s">
        <v>1132</v>
      </c>
    </row>
    <row r="2121" spans="1:6">
      <c r="A2121" s="3" t="s">
        <v>904</v>
      </c>
    </row>
    <row r="2122" spans="1:6">
      <c r="A2122" s="4" t="s">
        <v>905</v>
      </c>
      <c r="C2122" s="6" t="n">
        <v>0</v>
      </c>
    </row>
    <row r="2123" spans="1:6">
      <c r="A2123" s="4" t="s">
        <v>906</v>
      </c>
      <c r="C2123" s="5" t="n">
        <v>4950000</v>
      </c>
    </row>
    <row r="2124" spans="1:6">
      <c r="A2124" s="4" t="s">
        <v>907</v>
      </c>
      <c r="C2124" s="5" t="n">
        <v>28053000</v>
      </c>
    </row>
    <row r="2125" spans="1:6">
      <c r="A2125" s="4" t="s">
        <v>908</v>
      </c>
      <c r="C2125" s="5" t="n">
        <v>4950000</v>
      </c>
    </row>
    <row r="2126" spans="1:6">
      <c r="A2126" s="4" t="s">
        <v>909</v>
      </c>
      <c r="C2126" s="5" t="n">
        <v>29729000</v>
      </c>
    </row>
    <row r="2127" spans="1:6">
      <c r="A2127" s="4" t="s">
        <v>833</v>
      </c>
      <c r="C2127" s="5" t="n">
        <v>34679000</v>
      </c>
    </row>
    <row r="2128" spans="1:6">
      <c r="A2128" s="4" t="s">
        <v>910</v>
      </c>
      <c r="C2128" s="5" t="n">
        <v>-7663000</v>
      </c>
    </row>
    <row r="2129" spans="1:6">
      <c r="A2129" s="4" t="s">
        <v>911</v>
      </c>
      <c r="C2129" s="6" t="n">
        <v>27016000</v>
      </c>
    </row>
    <row r="2130" spans="1:6">
      <c r="A2130" s="4" t="s">
        <v>916</v>
      </c>
      <c r="C2130" s="4" t="s">
        <v>954</v>
      </c>
    </row>
    <row r="2131" spans="1:6">
      <c r="A2131" s="4" t="s">
        <v>918</v>
      </c>
      <c r="C2131" s="4" t="s">
        <v>952</v>
      </c>
    </row>
    <row r="2132" spans="1:6">
      <c r="A2132" s="4" t="s">
        <v>1133</v>
      </c>
    </row>
    <row r="2133" spans="1:6">
      <c r="A2133" s="3" t="s">
        <v>904</v>
      </c>
    </row>
    <row r="2134" spans="1:6">
      <c r="A2134" s="4" t="s">
        <v>905</v>
      </c>
      <c r="C2134" s="6" t="n">
        <v>16552000</v>
      </c>
    </row>
    <row r="2135" spans="1:6">
      <c r="A2135" s="4" t="s">
        <v>906</v>
      </c>
      <c r="C2135" s="5" t="n">
        <v>3456000</v>
      </c>
    </row>
    <row r="2136" spans="1:6">
      <c r="A2136" s="4" t="s">
        <v>907</v>
      </c>
      <c r="C2136" s="5" t="n">
        <v>22443000</v>
      </c>
    </row>
    <row r="2137" spans="1:6">
      <c r="A2137" s="4" t="s">
        <v>908</v>
      </c>
      <c r="C2137" s="5" t="n">
        <v>3456000</v>
      </c>
    </row>
    <row r="2138" spans="1:6">
      <c r="A2138" s="4" t="s">
        <v>909</v>
      </c>
      <c r="C2138" s="5" t="n">
        <v>25450000</v>
      </c>
    </row>
    <row r="2139" spans="1:6">
      <c r="A2139" s="4" t="s">
        <v>833</v>
      </c>
      <c r="C2139" s="5" t="n">
        <v>28906000</v>
      </c>
    </row>
    <row r="2140" spans="1:6">
      <c r="A2140" s="4" t="s">
        <v>910</v>
      </c>
      <c r="C2140" s="5" t="n">
        <v>-7550000</v>
      </c>
    </row>
    <row r="2141" spans="1:6">
      <c r="A2141" s="4" t="s">
        <v>911</v>
      </c>
      <c r="C2141" s="6" t="n">
        <v>21356000</v>
      </c>
    </row>
    <row r="2142" spans="1:6">
      <c r="A2142" s="4" t="s">
        <v>916</v>
      </c>
      <c r="C2142" s="4" t="s">
        <v>967</v>
      </c>
    </row>
    <row r="2143" spans="1:6">
      <c r="A2143" s="4" t="s">
        <v>918</v>
      </c>
      <c r="C2143" s="4" t="s">
        <v>954</v>
      </c>
    </row>
    <row r="2144" spans="1:6">
      <c r="A2144" s="4" t="s">
        <v>1134</v>
      </c>
    </row>
    <row r="2145" spans="1:6">
      <c r="A2145" s="3" t="s">
        <v>904</v>
      </c>
    </row>
    <row r="2146" spans="1:6">
      <c r="A2146" s="4" t="s">
        <v>905</v>
      </c>
      <c r="C2146" s="6" t="n">
        <v>0</v>
      </c>
    </row>
    <row r="2147" spans="1:6">
      <c r="A2147" s="4" t="s">
        <v>906</v>
      </c>
      <c r="C2147" s="5" t="n">
        <v>1193000</v>
      </c>
    </row>
    <row r="2148" spans="1:6">
      <c r="A2148" s="4" t="s">
        <v>907</v>
      </c>
      <c r="C2148" s="5" t="n">
        <v>10739000</v>
      </c>
    </row>
    <row r="2149" spans="1:6">
      <c r="A2149" s="4" t="s">
        <v>908</v>
      </c>
      <c r="C2149" s="5" t="n">
        <v>1191000</v>
      </c>
    </row>
    <row r="2150" spans="1:6">
      <c r="A2150" s="4" t="s">
        <v>909</v>
      </c>
      <c r="C2150" s="5" t="n">
        <v>19329000</v>
      </c>
    </row>
    <row r="2151" spans="1:6">
      <c r="A2151" s="4" t="s">
        <v>833</v>
      </c>
      <c r="C2151" s="5" t="n">
        <v>20520000</v>
      </c>
    </row>
    <row r="2152" spans="1:6">
      <c r="A2152" s="4" t="s">
        <v>910</v>
      </c>
      <c r="C2152" s="5" t="n">
        <v>-12321000</v>
      </c>
    </row>
    <row r="2153" spans="1:6">
      <c r="A2153" s="4" t="s">
        <v>911</v>
      </c>
      <c r="C2153" s="6" t="n">
        <v>8199000</v>
      </c>
    </row>
    <row r="2154" spans="1:6">
      <c r="A2154" s="4" t="s">
        <v>916</v>
      </c>
      <c r="C2154" s="4" t="s">
        <v>957</v>
      </c>
    </row>
    <row r="2155" spans="1:6">
      <c r="A2155" s="4" t="s">
        <v>918</v>
      </c>
      <c r="C2155" s="4" t="s">
        <v>928</v>
      </c>
    </row>
    <row r="2156" spans="1:6">
      <c r="A2156" s="4" t="s">
        <v>1135</v>
      </c>
    </row>
    <row r="2157" spans="1:6">
      <c r="A2157" s="3" t="s">
        <v>904</v>
      </c>
    </row>
    <row r="2158" spans="1:6">
      <c r="A2158" s="4" t="s">
        <v>905</v>
      </c>
      <c r="C2158" s="6" t="n">
        <v>20088000</v>
      </c>
    </row>
    <row r="2159" spans="1:6">
      <c r="A2159" s="4" t="s">
        <v>906</v>
      </c>
      <c r="C2159" s="5" t="n">
        <v>17278000</v>
      </c>
    </row>
    <row r="2160" spans="1:6">
      <c r="A2160" s="4" t="s">
        <v>907</v>
      </c>
      <c r="C2160" s="5" t="n">
        <v>64196000</v>
      </c>
    </row>
    <row r="2161" spans="1:6">
      <c r="A2161" s="4" t="s">
        <v>908</v>
      </c>
      <c r="C2161" s="5" t="n">
        <v>17276000</v>
      </c>
    </row>
    <row r="2162" spans="1:6">
      <c r="A2162" s="4" t="s">
        <v>909</v>
      </c>
      <c r="C2162" s="5" t="n">
        <v>67563000</v>
      </c>
    </row>
    <row r="2163" spans="1:6">
      <c r="A2163" s="4" t="s">
        <v>833</v>
      </c>
      <c r="C2163" s="5" t="n">
        <v>84839000</v>
      </c>
    </row>
    <row r="2164" spans="1:6">
      <c r="A2164" s="4" t="s">
        <v>910</v>
      </c>
      <c r="C2164" s="5" t="n">
        <v>-11950000</v>
      </c>
    </row>
    <row r="2165" spans="1:6">
      <c r="A2165" s="4" t="s">
        <v>911</v>
      </c>
      <c r="C2165" s="6" t="n">
        <v>72889000</v>
      </c>
    </row>
    <row r="2166" spans="1:6">
      <c r="A2166" s="4" t="s">
        <v>918</v>
      </c>
      <c r="C2166" s="4" t="s">
        <v>919</v>
      </c>
    </row>
    <row r="2167" spans="1:6">
      <c r="A2167" s="4" t="s">
        <v>1136</v>
      </c>
    </row>
    <row r="2168" spans="1:6">
      <c r="A2168" s="3" t="s">
        <v>904</v>
      </c>
    </row>
    <row r="2169" spans="1:6">
      <c r="A2169" s="4" t="s">
        <v>905</v>
      </c>
      <c r="C2169" s="6" t="n">
        <v>0</v>
      </c>
    </row>
    <row r="2170" spans="1:6">
      <c r="A2170" s="4" t="s">
        <v>906</v>
      </c>
      <c r="C2170" s="5" t="n">
        <v>2963000</v>
      </c>
    </row>
    <row r="2171" spans="1:6">
      <c r="A2171" s="4" t="s">
        <v>907</v>
      </c>
      <c r="C2171" s="5" t="n">
        <v>33673000</v>
      </c>
    </row>
    <row r="2172" spans="1:6">
      <c r="A2172" s="4" t="s">
        <v>908</v>
      </c>
      <c r="C2172" s="5" t="n">
        <v>2963000</v>
      </c>
    </row>
    <row r="2173" spans="1:6">
      <c r="A2173" s="4" t="s">
        <v>909</v>
      </c>
      <c r="C2173" s="5" t="n">
        <v>42225000</v>
      </c>
    </row>
    <row r="2174" spans="1:6">
      <c r="A2174" s="4" t="s">
        <v>833</v>
      </c>
      <c r="C2174" s="5" t="n">
        <v>45188000</v>
      </c>
    </row>
    <row r="2175" spans="1:6">
      <c r="A2175" s="4" t="s">
        <v>910</v>
      </c>
      <c r="C2175" s="5" t="n">
        <v>-20057000</v>
      </c>
    </row>
    <row r="2176" spans="1:6">
      <c r="A2176" s="4" t="s">
        <v>911</v>
      </c>
      <c r="C2176" s="6" t="n">
        <v>25131000</v>
      </c>
    </row>
    <row r="2177" spans="1:6">
      <c r="A2177" s="4" t="s">
        <v>916</v>
      </c>
      <c r="C2177" s="4" t="s">
        <v>1042</v>
      </c>
    </row>
    <row r="2178" spans="1:6">
      <c r="A2178" s="4" t="s">
        <v>918</v>
      </c>
      <c r="C2178" s="4" t="s">
        <v>958</v>
      </c>
    </row>
    <row r="2179" spans="1:6">
      <c r="A2179" s="4" t="s">
        <v>1137</v>
      </c>
    </row>
    <row r="2180" spans="1:6">
      <c r="A2180" s="3" t="s">
        <v>904</v>
      </c>
    </row>
    <row r="2181" spans="1:6">
      <c r="A2181" s="4" t="s">
        <v>905</v>
      </c>
      <c r="C2181" s="6" t="n">
        <v>0</v>
      </c>
    </row>
    <row r="2182" spans="1:6">
      <c r="A2182" s="4" t="s">
        <v>906</v>
      </c>
      <c r="C2182" s="5" t="n">
        <v>2736000</v>
      </c>
    </row>
    <row r="2183" spans="1:6">
      <c r="A2183" s="4" t="s">
        <v>907</v>
      </c>
      <c r="C2183" s="5" t="n">
        <v>28902000</v>
      </c>
    </row>
    <row r="2184" spans="1:6">
      <c r="A2184" s="4" t="s">
        <v>908</v>
      </c>
      <c r="C2184" s="5" t="n">
        <v>2736000</v>
      </c>
    </row>
    <row r="2185" spans="1:6">
      <c r="A2185" s="4" t="s">
        <v>909</v>
      </c>
      <c r="C2185" s="5" t="n">
        <v>34935000</v>
      </c>
    </row>
    <row r="2186" spans="1:6">
      <c r="A2186" s="4" t="s">
        <v>833</v>
      </c>
      <c r="C2186" s="5" t="n">
        <v>37671000</v>
      </c>
    </row>
    <row r="2187" spans="1:6">
      <c r="A2187" s="4" t="s">
        <v>910</v>
      </c>
      <c r="C2187" s="5" t="n">
        <v>-17762000</v>
      </c>
    </row>
    <row r="2188" spans="1:6">
      <c r="A2188" s="4" t="s">
        <v>911</v>
      </c>
      <c r="C2188" s="6" t="n">
        <v>19909000</v>
      </c>
    </row>
    <row r="2189" spans="1:6">
      <c r="A2189" s="4" t="s">
        <v>916</v>
      </c>
      <c r="C2189" s="4" t="s">
        <v>965</v>
      </c>
    </row>
    <row r="2190" spans="1:6">
      <c r="A2190" s="4" t="s">
        <v>918</v>
      </c>
      <c r="C2190" s="4" t="s">
        <v>994</v>
      </c>
    </row>
    <row r="2191" spans="1:6">
      <c r="A2191" s="4" t="s">
        <v>1138</v>
      </c>
    </row>
    <row r="2192" spans="1:6">
      <c r="A2192" s="3" t="s">
        <v>904</v>
      </c>
    </row>
    <row r="2193" spans="1:6">
      <c r="A2193" s="4" t="s">
        <v>905</v>
      </c>
      <c r="B2193" s="4" t="s">
        <v>525</v>
      </c>
      <c r="C2193" s="6" t="n">
        <v>0</v>
      </c>
    </row>
    <row r="2194" spans="1:6">
      <c r="A2194" s="4" t="s">
        <v>906</v>
      </c>
      <c r="C2194" s="5" t="n">
        <v>1524000</v>
      </c>
    </row>
    <row r="2195" spans="1:6">
      <c r="A2195" s="4" t="s">
        <v>907</v>
      </c>
      <c r="C2195" s="5" t="n">
        <v>14800000</v>
      </c>
    </row>
    <row r="2196" spans="1:6">
      <c r="A2196" s="4" t="s">
        <v>908</v>
      </c>
      <c r="C2196" s="5" t="n">
        <v>1524000</v>
      </c>
    </row>
    <row r="2197" spans="1:6">
      <c r="A2197" s="4" t="s">
        <v>909</v>
      </c>
      <c r="C2197" s="5" t="n">
        <v>23814000</v>
      </c>
    </row>
    <row r="2198" spans="1:6">
      <c r="A2198" s="4" t="s">
        <v>833</v>
      </c>
      <c r="C2198" s="5" t="n">
        <v>25338000</v>
      </c>
    </row>
    <row r="2199" spans="1:6">
      <c r="A2199" s="4" t="s">
        <v>910</v>
      </c>
      <c r="C2199" s="5" t="n">
        <v>-17472000</v>
      </c>
    </row>
    <row r="2200" spans="1:6">
      <c r="A2200" s="4" t="s">
        <v>911</v>
      </c>
      <c r="C2200" s="6" t="n">
        <v>7866000</v>
      </c>
    </row>
    <row r="2201" spans="1:6">
      <c r="A2201" s="4" t="s">
        <v>916</v>
      </c>
      <c r="C2201" s="4" t="s">
        <v>917</v>
      </c>
    </row>
    <row r="2202" spans="1:6">
      <c r="A2202" s="4" t="s">
        <v>918</v>
      </c>
      <c r="C2202" s="4" t="s">
        <v>935</v>
      </c>
    </row>
    <row r="2203" spans="1:6">
      <c r="A2203" s="4" t="s">
        <v>1139</v>
      </c>
    </row>
    <row r="2204" spans="1:6">
      <c r="A2204" s="3" t="s">
        <v>904</v>
      </c>
    </row>
    <row r="2205" spans="1:6">
      <c r="A2205" s="4" t="s">
        <v>905</v>
      </c>
      <c r="B2205" s="4" t="s">
        <v>525</v>
      </c>
      <c r="C2205" s="6" t="n">
        <v>0</v>
      </c>
    </row>
    <row r="2206" spans="1:6">
      <c r="A2206" s="4" t="s">
        <v>906</v>
      </c>
      <c r="C2206" s="5" t="n">
        <v>6670000</v>
      </c>
    </row>
    <row r="2207" spans="1:6">
      <c r="A2207" s="4" t="s">
        <v>907</v>
      </c>
      <c r="C2207" s="5" t="n">
        <v>0</v>
      </c>
    </row>
    <row r="2208" spans="1:6">
      <c r="A2208" s="4" t="s">
        <v>908</v>
      </c>
      <c r="C2208" s="5" t="n">
        <v>6670000</v>
      </c>
    </row>
    <row r="2209" spans="1:6">
      <c r="A2209" s="4" t="s">
        <v>909</v>
      </c>
      <c r="C2209" s="5" t="n">
        <v>51922000</v>
      </c>
    </row>
    <row r="2210" spans="1:6">
      <c r="A2210" s="4" t="s">
        <v>833</v>
      </c>
      <c r="C2210" s="5" t="n">
        <v>58592000</v>
      </c>
    </row>
    <row r="2211" spans="1:6">
      <c r="A2211" s="4" t="s">
        <v>910</v>
      </c>
      <c r="C2211" s="5" t="n">
        <v>-8690000</v>
      </c>
    </row>
    <row r="2212" spans="1:6">
      <c r="A2212" s="4" t="s">
        <v>911</v>
      </c>
      <c r="C2212" s="6" t="n">
        <v>49902000</v>
      </c>
    </row>
    <row r="2213" spans="1:6">
      <c r="A2213" s="4" t="s">
        <v>916</v>
      </c>
      <c r="C2213" s="4" t="s">
        <v>977</v>
      </c>
    </row>
    <row r="2214" spans="1:6">
      <c r="A2214" s="4" t="s">
        <v>918</v>
      </c>
      <c r="C2214" s="4" t="s">
        <v>954</v>
      </c>
    </row>
    <row r="2215" spans="1:6">
      <c r="A2215" s="4" t="s">
        <v>1140</v>
      </c>
    </row>
    <row r="2216" spans="1:6">
      <c r="A2216" s="3" t="s">
        <v>904</v>
      </c>
    </row>
    <row r="2217" spans="1:6">
      <c r="A2217" s="4" t="s">
        <v>905</v>
      </c>
      <c r="B2217" s="4" t="s">
        <v>525</v>
      </c>
      <c r="C2217" s="6" t="n">
        <v>20372000</v>
      </c>
    </row>
    <row r="2218" spans="1:6">
      <c r="A2218" s="4" t="s">
        <v>906</v>
      </c>
      <c r="C2218" s="5" t="n">
        <v>3350000</v>
      </c>
    </row>
    <row r="2219" spans="1:6">
      <c r="A2219" s="4" t="s">
        <v>907</v>
      </c>
      <c r="C2219" s="5" t="n">
        <v>28308000</v>
      </c>
    </row>
    <row r="2220" spans="1:6">
      <c r="A2220" s="4" t="s">
        <v>908</v>
      </c>
      <c r="C2220" s="5" t="n">
        <v>3350000</v>
      </c>
    </row>
    <row r="2221" spans="1:6">
      <c r="A2221" s="4" t="s">
        <v>909</v>
      </c>
      <c r="C2221" s="5" t="n">
        <v>30629000</v>
      </c>
    </row>
    <row r="2222" spans="1:6">
      <c r="A2222" s="4" t="s">
        <v>833</v>
      </c>
      <c r="C2222" s="5" t="n">
        <v>33979000</v>
      </c>
    </row>
    <row r="2223" spans="1:6">
      <c r="A2223" s="4" t="s">
        <v>910</v>
      </c>
      <c r="C2223" s="5" t="n">
        <v>-9018000</v>
      </c>
    </row>
    <row r="2224" spans="1:6">
      <c r="A2224" s="4" t="s">
        <v>911</v>
      </c>
      <c r="C2224" s="6" t="n">
        <v>24961000</v>
      </c>
    </row>
    <row r="2225" spans="1:6">
      <c r="A2225" s="4" t="s">
        <v>916</v>
      </c>
      <c r="C2225" s="4" t="s">
        <v>951</v>
      </c>
    </row>
    <row r="2226" spans="1:6">
      <c r="A2226" s="4" t="s">
        <v>918</v>
      </c>
      <c r="C2226" s="4" t="s">
        <v>954</v>
      </c>
    </row>
    <row r="2227" spans="1:6">
      <c r="A2227" s="4" t="s">
        <v>1141</v>
      </c>
    </row>
    <row r="2228" spans="1:6">
      <c r="A2228" s="3" t="s">
        <v>904</v>
      </c>
    </row>
    <row r="2229" spans="1:6">
      <c r="A2229" s="4" t="s">
        <v>905</v>
      </c>
      <c r="C2229" s="6" t="n">
        <v>0</v>
      </c>
    </row>
    <row r="2230" spans="1:6">
      <c r="A2230" s="4" t="s">
        <v>906</v>
      </c>
      <c r="C2230" s="5" t="n">
        <v>1598000</v>
      </c>
    </row>
    <row r="2231" spans="1:6">
      <c r="A2231" s="4" t="s">
        <v>907</v>
      </c>
      <c r="C2231" s="5" t="n">
        <v>14398000</v>
      </c>
    </row>
    <row r="2232" spans="1:6">
      <c r="A2232" s="4" t="s">
        <v>908</v>
      </c>
      <c r="C2232" s="5" t="n">
        <v>1598000</v>
      </c>
    </row>
    <row r="2233" spans="1:6">
      <c r="A2233" s="4" t="s">
        <v>909</v>
      </c>
      <c r="C2233" s="5" t="n">
        <v>23531000</v>
      </c>
    </row>
    <row r="2234" spans="1:6">
      <c r="A2234" s="4" t="s">
        <v>833</v>
      </c>
      <c r="C2234" s="5" t="n">
        <v>25129000</v>
      </c>
    </row>
    <row r="2235" spans="1:6">
      <c r="A2235" s="4" t="s">
        <v>910</v>
      </c>
      <c r="C2235" s="5" t="n">
        <v>-16270000</v>
      </c>
    </row>
    <row r="2236" spans="1:6">
      <c r="A2236" s="4" t="s">
        <v>911</v>
      </c>
      <c r="C2236" s="6" t="n">
        <v>8859000</v>
      </c>
    </row>
    <row r="2237" spans="1:6">
      <c r="A2237" s="4" t="s">
        <v>916</v>
      </c>
      <c r="C2237" s="4" t="s">
        <v>940</v>
      </c>
    </row>
    <row r="2238" spans="1:6">
      <c r="A2238" s="4" t="s">
        <v>918</v>
      </c>
      <c r="C2238" s="4" t="s">
        <v>931</v>
      </c>
    </row>
    <row r="2239" spans="1:6">
      <c r="A2239" s="4" t="s">
        <v>1142</v>
      </c>
    </row>
    <row r="2240" spans="1:6">
      <c r="A2240" s="3" t="s">
        <v>904</v>
      </c>
    </row>
    <row r="2241" spans="1:6">
      <c r="A2241" s="4" t="s">
        <v>905</v>
      </c>
      <c r="C2241" s="6" t="n">
        <v>13356000</v>
      </c>
    </row>
    <row r="2242" spans="1:6">
      <c r="A2242" s="4" t="s">
        <v>906</v>
      </c>
      <c r="C2242" s="5" t="n">
        <v>3621000</v>
      </c>
    </row>
    <row r="2243" spans="1:6">
      <c r="A2243" s="4" t="s">
        <v>907</v>
      </c>
      <c r="C2243" s="5" t="n">
        <v>32137000</v>
      </c>
    </row>
    <row r="2244" spans="1:6">
      <c r="A2244" s="4" t="s">
        <v>908</v>
      </c>
      <c r="C2244" s="5" t="n">
        <v>3621000</v>
      </c>
    </row>
    <row r="2245" spans="1:6">
      <c r="A2245" s="4" t="s">
        <v>909</v>
      </c>
      <c r="C2245" s="5" t="n">
        <v>33823000</v>
      </c>
    </row>
    <row r="2246" spans="1:6">
      <c r="A2246" s="4" t="s">
        <v>833</v>
      </c>
      <c r="C2246" s="5" t="n">
        <v>37444000</v>
      </c>
    </row>
    <row r="2247" spans="1:6">
      <c r="A2247" s="4" t="s">
        <v>910</v>
      </c>
      <c r="C2247" s="5" t="n">
        <v>-7986000</v>
      </c>
    </row>
    <row r="2248" spans="1:6">
      <c r="A2248" s="4" t="s">
        <v>911</v>
      </c>
      <c r="C2248" s="6" t="n">
        <v>29458000</v>
      </c>
    </row>
    <row r="2249" spans="1:6">
      <c r="A2249" s="4" t="s">
        <v>916</v>
      </c>
      <c r="C2249" s="4" t="s">
        <v>967</v>
      </c>
    </row>
    <row r="2250" spans="1:6">
      <c r="A2250" s="4" t="s">
        <v>918</v>
      </c>
      <c r="C2250" s="4" t="s">
        <v>919</v>
      </c>
    </row>
    <row r="2251" spans="1:6">
      <c r="A2251" s="4" t="s">
        <v>1143</v>
      </c>
    </row>
    <row r="2252" spans="1:6">
      <c r="A2252" s="3" t="s">
        <v>904</v>
      </c>
    </row>
    <row r="2253" spans="1:6">
      <c r="A2253" s="4" t="s">
        <v>905</v>
      </c>
      <c r="C2253" s="6" t="n">
        <v>0</v>
      </c>
    </row>
    <row r="2254" spans="1:6">
      <c r="A2254" s="4" t="s">
        <v>906</v>
      </c>
      <c r="C2254" s="5" t="n">
        <v>3778000</v>
      </c>
    </row>
    <row r="2255" spans="1:6">
      <c r="A2255" s="4" t="s">
        <v>907</v>
      </c>
      <c r="C2255" s="5" t="n">
        <v>20201000</v>
      </c>
    </row>
    <row r="2256" spans="1:6">
      <c r="A2256" s="4" t="s">
        <v>908</v>
      </c>
      <c r="C2256" s="5" t="n">
        <v>3778000</v>
      </c>
    </row>
    <row r="2257" spans="1:6">
      <c r="A2257" s="4" t="s">
        <v>909</v>
      </c>
      <c r="C2257" s="5" t="n">
        <v>22368000</v>
      </c>
    </row>
    <row r="2258" spans="1:6">
      <c r="A2258" s="4" t="s">
        <v>833</v>
      </c>
      <c r="C2258" s="5" t="n">
        <v>26146000</v>
      </c>
    </row>
    <row r="2259" spans="1:6">
      <c r="A2259" s="4" t="s">
        <v>910</v>
      </c>
      <c r="C2259" s="5" t="n">
        <v>-5831000</v>
      </c>
    </row>
    <row r="2260" spans="1:6">
      <c r="A2260" s="4" t="s">
        <v>911</v>
      </c>
      <c r="C2260" s="6" t="n">
        <v>20315000</v>
      </c>
    </row>
    <row r="2261" spans="1:6">
      <c r="A2261" s="4" t="s">
        <v>916</v>
      </c>
      <c r="C2261" s="4" t="s">
        <v>1003</v>
      </c>
    </row>
    <row r="2262" spans="1:6">
      <c r="A2262" s="4" t="s">
        <v>918</v>
      </c>
      <c r="C2262" s="4" t="s">
        <v>919</v>
      </c>
    </row>
    <row r="2263" spans="1:6">
      <c r="A2263" s="4" t="s">
        <v>1144</v>
      </c>
    </row>
    <row r="2264" spans="1:6">
      <c r="A2264" s="3" t="s">
        <v>904</v>
      </c>
    </row>
    <row r="2265" spans="1:6">
      <c r="A2265" s="4" t="s">
        <v>905</v>
      </c>
      <c r="C2265" s="6" t="n">
        <v>0</v>
      </c>
    </row>
    <row r="2266" spans="1:6">
      <c r="A2266" s="4" t="s">
        <v>906</v>
      </c>
      <c r="C2266" s="5" t="n">
        <v>2711000</v>
      </c>
    </row>
    <row r="2267" spans="1:6">
      <c r="A2267" s="4" t="s">
        <v>907</v>
      </c>
      <c r="C2267" s="5" t="n">
        <v>4369000</v>
      </c>
    </row>
    <row r="2268" spans="1:6">
      <c r="A2268" s="4" t="s">
        <v>908</v>
      </c>
      <c r="C2268" s="5" t="n">
        <v>2711000</v>
      </c>
    </row>
    <row r="2269" spans="1:6">
      <c r="A2269" s="4" t="s">
        <v>909</v>
      </c>
      <c r="C2269" s="5" t="n">
        <v>4481000</v>
      </c>
    </row>
    <row r="2270" spans="1:6">
      <c r="A2270" s="4" t="s">
        <v>833</v>
      </c>
      <c r="C2270" s="5" t="n">
        <v>7192000</v>
      </c>
    </row>
    <row r="2271" spans="1:6">
      <c r="A2271" s="4" t="s">
        <v>910</v>
      </c>
      <c r="C2271" s="5" t="n">
        <v>-384000</v>
      </c>
    </row>
    <row r="2272" spans="1:6">
      <c r="A2272" s="4" t="s">
        <v>911</v>
      </c>
      <c r="C2272" s="6" t="n">
        <v>6808000</v>
      </c>
    </row>
    <row r="2273" spans="1:6">
      <c r="A2273" s="4" t="s">
        <v>916</v>
      </c>
      <c r="C2273" s="4" t="s">
        <v>938</v>
      </c>
    </row>
    <row r="2274" spans="1:6">
      <c r="A2274" s="4" t="s">
        <v>918</v>
      </c>
      <c r="C2274" s="4" t="s">
        <v>925</v>
      </c>
    </row>
    <row r="2275" spans="1:6">
      <c r="A2275" s="4" t="s">
        <v>1145</v>
      </c>
    </row>
    <row r="2276" spans="1:6">
      <c r="A2276" s="3" t="s">
        <v>904</v>
      </c>
    </row>
    <row r="2277" spans="1:6">
      <c r="A2277" s="4" t="s">
        <v>905</v>
      </c>
      <c r="C2277" s="6" t="n">
        <v>0</v>
      </c>
    </row>
    <row r="2278" spans="1:6">
      <c r="A2278" s="4" t="s">
        <v>906</v>
      </c>
      <c r="C2278" s="5" t="n">
        <v>12308000</v>
      </c>
    </row>
    <row r="2279" spans="1:6">
      <c r="A2279" s="4" t="s">
        <v>907</v>
      </c>
      <c r="C2279" s="5" t="n">
        <v>189419000</v>
      </c>
    </row>
    <row r="2280" spans="1:6">
      <c r="A2280" s="4" t="s">
        <v>908</v>
      </c>
      <c r="C2280" s="5" t="n">
        <v>12308000</v>
      </c>
    </row>
    <row r="2281" spans="1:6">
      <c r="A2281" s="4" t="s">
        <v>909</v>
      </c>
      <c r="C2281" s="5" t="n">
        <v>196056000</v>
      </c>
    </row>
    <row r="2282" spans="1:6">
      <c r="A2282" s="4" t="s">
        <v>833</v>
      </c>
      <c r="C2282" s="5" t="n">
        <v>208364000</v>
      </c>
    </row>
    <row r="2283" spans="1:6">
      <c r="A2283" s="4" t="s">
        <v>910</v>
      </c>
      <c r="C2283" s="5" t="n">
        <v>-15940000</v>
      </c>
    </row>
    <row r="2284" spans="1:6">
      <c r="A2284" s="4" t="s">
        <v>911</v>
      </c>
      <c r="C2284" s="6" t="n">
        <v>192424000</v>
      </c>
    </row>
    <row r="2285" spans="1:6">
      <c r="A2285" s="4" t="s">
        <v>918</v>
      </c>
      <c r="C2285" s="4" t="s">
        <v>925</v>
      </c>
    </row>
    <row r="2286" spans="1:6">
      <c r="A2286" s="4" t="s">
        <v>1146</v>
      </c>
    </row>
    <row r="2287" spans="1:6">
      <c r="A2287" s="3" t="s">
        <v>904</v>
      </c>
    </row>
    <row r="2288" spans="1:6">
      <c r="A2288" s="4" t="s">
        <v>905</v>
      </c>
      <c r="C2288" s="6" t="n">
        <v>0</v>
      </c>
    </row>
    <row r="2289" spans="1:6">
      <c r="A2289" s="4" t="s">
        <v>906</v>
      </c>
      <c r="C2289" s="5" t="n">
        <v>13030000</v>
      </c>
    </row>
    <row r="2290" spans="1:6">
      <c r="A2290" s="4" t="s">
        <v>907</v>
      </c>
      <c r="C2290" s="5" t="n">
        <v>14383000</v>
      </c>
    </row>
    <row r="2291" spans="1:6">
      <c r="A2291" s="4" t="s">
        <v>908</v>
      </c>
      <c r="C2291" s="5" t="n">
        <v>13030000</v>
      </c>
    </row>
    <row r="2292" spans="1:6">
      <c r="A2292" s="4" t="s">
        <v>909</v>
      </c>
      <c r="C2292" s="5" t="n">
        <v>15924000</v>
      </c>
    </row>
    <row r="2293" spans="1:6">
      <c r="A2293" s="4" t="s">
        <v>833</v>
      </c>
      <c r="C2293" s="5" t="n">
        <v>28954000</v>
      </c>
    </row>
    <row r="2294" spans="1:6">
      <c r="A2294" s="4" t="s">
        <v>910</v>
      </c>
      <c r="C2294" s="5" t="n">
        <v>-1481000</v>
      </c>
    </row>
    <row r="2295" spans="1:6">
      <c r="A2295" s="4" t="s">
        <v>911</v>
      </c>
      <c r="C2295" s="6" t="n">
        <v>27473000</v>
      </c>
    </row>
    <row r="2296" spans="1:6">
      <c r="A2296" s="4" t="s">
        <v>916</v>
      </c>
      <c r="C2296" s="4" t="s">
        <v>958</v>
      </c>
    </row>
    <row r="2297" spans="1:6">
      <c r="A2297" s="4" t="s">
        <v>918</v>
      </c>
      <c r="C2297" s="4" t="s">
        <v>925</v>
      </c>
    </row>
    <row r="2298" spans="1:6">
      <c r="A2298" s="4" t="s">
        <v>1147</v>
      </c>
    </row>
    <row r="2299" spans="1:6">
      <c r="A2299" s="3" t="s">
        <v>904</v>
      </c>
    </row>
    <row r="2300" spans="1:6">
      <c r="A2300" s="4" t="s">
        <v>905</v>
      </c>
      <c r="C2300" s="6" t="n">
        <v>0</v>
      </c>
    </row>
    <row r="2301" spans="1:6">
      <c r="A2301" s="4" t="s">
        <v>906</v>
      </c>
      <c r="C2301" s="5" t="n">
        <v>3131000</v>
      </c>
    </row>
    <row r="2302" spans="1:6">
      <c r="A2302" s="4" t="s">
        <v>907</v>
      </c>
      <c r="C2302" s="5" t="n">
        <v>29375000</v>
      </c>
    </row>
    <row r="2303" spans="1:6">
      <c r="A2303" s="4" t="s">
        <v>908</v>
      </c>
      <c r="C2303" s="5" t="n">
        <v>3131000</v>
      </c>
    </row>
    <row r="2304" spans="1:6">
      <c r="A2304" s="4" t="s">
        <v>909</v>
      </c>
      <c r="C2304" s="5" t="n">
        <v>30289000</v>
      </c>
    </row>
    <row r="2305" spans="1:6">
      <c r="A2305" s="4" t="s">
        <v>833</v>
      </c>
      <c r="C2305" s="5" t="n">
        <v>33420000</v>
      </c>
    </row>
    <row r="2306" spans="1:6">
      <c r="A2306" s="4" t="s">
        <v>910</v>
      </c>
      <c r="C2306" s="5" t="n">
        <v>-7172000</v>
      </c>
    </row>
    <row r="2307" spans="1:6">
      <c r="A2307" s="4" t="s">
        <v>911</v>
      </c>
      <c r="C2307" s="6" t="n">
        <v>26248000</v>
      </c>
    </row>
    <row r="2308" spans="1:6">
      <c r="A2308" s="4" t="s">
        <v>916</v>
      </c>
      <c r="C2308" s="4" t="s">
        <v>919</v>
      </c>
    </row>
    <row r="2309" spans="1:6">
      <c r="A2309" s="4" t="s">
        <v>918</v>
      </c>
      <c r="C2309" s="4" t="s">
        <v>919</v>
      </c>
    </row>
    <row r="2310" spans="1:6">
      <c r="A2310" s="4" t="s">
        <v>1148</v>
      </c>
    </row>
    <row r="2311" spans="1:6">
      <c r="A2311" s="3" t="s">
        <v>904</v>
      </c>
    </row>
    <row r="2312" spans="1:6">
      <c r="A2312" s="4" t="s">
        <v>905</v>
      </c>
      <c r="C2312" s="6" t="n">
        <v>0</v>
      </c>
    </row>
    <row r="2313" spans="1:6">
      <c r="A2313" s="4" t="s">
        <v>906</v>
      </c>
      <c r="C2313" s="5" t="n">
        <v>4902000</v>
      </c>
    </row>
    <row r="2314" spans="1:6">
      <c r="A2314" s="4" t="s">
        <v>907</v>
      </c>
      <c r="C2314" s="5" t="n">
        <v>33010000</v>
      </c>
    </row>
    <row r="2315" spans="1:6">
      <c r="A2315" s="4" t="s">
        <v>908</v>
      </c>
      <c r="C2315" s="5" t="n">
        <v>4902000</v>
      </c>
    </row>
    <row r="2316" spans="1:6">
      <c r="A2316" s="4" t="s">
        <v>909</v>
      </c>
      <c r="C2316" s="5" t="n">
        <v>34807000</v>
      </c>
    </row>
    <row r="2317" spans="1:6">
      <c r="A2317" s="4" t="s">
        <v>833</v>
      </c>
      <c r="C2317" s="5" t="n">
        <v>39709000</v>
      </c>
    </row>
    <row r="2318" spans="1:6">
      <c r="A2318" s="4" t="s">
        <v>910</v>
      </c>
      <c r="C2318" s="5" t="n">
        <v>-8337000</v>
      </c>
    </row>
    <row r="2319" spans="1:6">
      <c r="A2319" s="4" t="s">
        <v>911</v>
      </c>
      <c r="C2319" s="6" t="n">
        <v>31372000</v>
      </c>
    </row>
    <row r="2320" spans="1:6">
      <c r="A2320" s="4" t="s">
        <v>916</v>
      </c>
      <c r="C2320" s="4" t="s">
        <v>951</v>
      </c>
    </row>
    <row r="2321" spans="1:6">
      <c r="A2321" s="4" t="s">
        <v>918</v>
      </c>
      <c r="C2321" s="4" t="s">
        <v>919</v>
      </c>
    </row>
    <row r="2322" spans="1:6">
      <c r="A2322" s="4" t="s">
        <v>1149</v>
      </c>
    </row>
    <row r="2323" spans="1:6">
      <c r="A2323" s="3" t="s">
        <v>904</v>
      </c>
    </row>
    <row r="2324" spans="1:6">
      <c r="A2324" s="4" t="s">
        <v>905</v>
      </c>
      <c r="C2324" s="6" t="n">
        <v>0</v>
      </c>
    </row>
    <row r="2325" spans="1:6">
      <c r="A2325" s="4" t="s">
        <v>906</v>
      </c>
      <c r="C2325" s="5" t="n">
        <v>7134000</v>
      </c>
    </row>
    <row r="2326" spans="1:6">
      <c r="A2326" s="4" t="s">
        <v>907</v>
      </c>
      <c r="C2326" s="5" t="n">
        <v>58095000</v>
      </c>
    </row>
    <row r="2327" spans="1:6">
      <c r="A2327" s="4" t="s">
        <v>908</v>
      </c>
      <c r="C2327" s="5" t="n">
        <v>7134000</v>
      </c>
    </row>
    <row r="2328" spans="1:6">
      <c r="A2328" s="4" t="s">
        <v>909</v>
      </c>
      <c r="C2328" s="5" t="n">
        <v>58948000</v>
      </c>
    </row>
    <row r="2329" spans="1:6">
      <c r="A2329" s="4" t="s">
        <v>833</v>
      </c>
      <c r="C2329" s="5" t="n">
        <v>66082000</v>
      </c>
    </row>
    <row r="2330" spans="1:6">
      <c r="A2330" s="4" t="s">
        <v>910</v>
      </c>
      <c r="C2330" s="5" t="n">
        <v>-5277000</v>
      </c>
    </row>
    <row r="2331" spans="1:6">
      <c r="A2331" s="4" t="s">
        <v>911</v>
      </c>
      <c r="C2331" s="6" t="n">
        <v>60805000</v>
      </c>
    </row>
    <row r="2332" spans="1:6">
      <c r="A2332" s="4" t="s">
        <v>916</v>
      </c>
      <c r="C2332" s="4" t="s">
        <v>967</v>
      </c>
    </row>
    <row r="2333" spans="1:6">
      <c r="A2333" s="4" t="s">
        <v>918</v>
      </c>
      <c r="C2333" s="4" t="s">
        <v>925</v>
      </c>
    </row>
    <row r="2334" spans="1:6">
      <c r="A2334" s="4" t="s">
        <v>1150</v>
      </c>
    </row>
    <row r="2335" spans="1:6">
      <c r="A2335" s="3" t="s">
        <v>904</v>
      </c>
    </row>
    <row r="2336" spans="1:6">
      <c r="A2336" s="4" t="s">
        <v>905</v>
      </c>
      <c r="C2336" s="6" t="n">
        <v>0</v>
      </c>
    </row>
    <row r="2337" spans="1:6">
      <c r="A2337" s="4" t="s">
        <v>906</v>
      </c>
      <c r="C2337" s="5" t="n">
        <v>4391000</v>
      </c>
    </row>
    <row r="2338" spans="1:6">
      <c r="A2338" s="4" t="s">
        <v>907</v>
      </c>
      <c r="C2338" s="5" t="n">
        <v>7910000</v>
      </c>
    </row>
    <row r="2339" spans="1:6">
      <c r="A2339" s="4" t="s">
        <v>908</v>
      </c>
      <c r="C2339" s="5" t="n">
        <v>4391000</v>
      </c>
    </row>
    <row r="2340" spans="1:6">
      <c r="A2340" s="4" t="s">
        <v>909</v>
      </c>
      <c r="C2340" s="5" t="n">
        <v>8597000</v>
      </c>
    </row>
    <row r="2341" spans="1:6">
      <c r="A2341" s="4" t="s">
        <v>833</v>
      </c>
      <c r="C2341" s="5" t="n">
        <v>12988000</v>
      </c>
    </row>
    <row r="2342" spans="1:6">
      <c r="A2342" s="4" t="s">
        <v>910</v>
      </c>
      <c r="C2342" s="5" t="n">
        <v>-870000</v>
      </c>
    </row>
    <row r="2343" spans="1:6">
      <c r="A2343" s="4" t="s">
        <v>911</v>
      </c>
      <c r="C2343" s="6" t="n">
        <v>12118000</v>
      </c>
    </row>
    <row r="2344" spans="1:6">
      <c r="A2344" s="4" t="s">
        <v>916</v>
      </c>
      <c r="C2344" s="4" t="s">
        <v>987</v>
      </c>
    </row>
    <row r="2345" spans="1:6">
      <c r="A2345" s="4" t="s">
        <v>918</v>
      </c>
      <c r="C2345" s="4" t="s">
        <v>925</v>
      </c>
    </row>
    <row r="2346" spans="1:6">
      <c r="A2346" s="4" t="s">
        <v>1151</v>
      </c>
    </row>
    <row r="2347" spans="1:6">
      <c r="A2347" s="3" t="s">
        <v>904</v>
      </c>
    </row>
    <row r="2348" spans="1:6">
      <c r="A2348" s="4" t="s">
        <v>905</v>
      </c>
      <c r="C2348" s="6" t="n">
        <v>0</v>
      </c>
    </row>
    <row r="2349" spans="1:6">
      <c r="A2349" s="4" t="s">
        <v>906</v>
      </c>
      <c r="C2349" s="5" t="n">
        <v>26245000</v>
      </c>
    </row>
    <row r="2350" spans="1:6">
      <c r="A2350" s="4" t="s">
        <v>907</v>
      </c>
      <c r="C2350" s="5" t="n">
        <v>37922000</v>
      </c>
    </row>
    <row r="2351" spans="1:6">
      <c r="A2351" s="4" t="s">
        <v>908</v>
      </c>
      <c r="C2351" s="5" t="n">
        <v>26245000</v>
      </c>
    </row>
    <row r="2352" spans="1:6">
      <c r="A2352" s="4" t="s">
        <v>909</v>
      </c>
      <c r="C2352" s="5" t="n">
        <v>38745000</v>
      </c>
    </row>
    <row r="2353" spans="1:6">
      <c r="A2353" s="4" t="s">
        <v>833</v>
      </c>
      <c r="C2353" s="5" t="n">
        <v>64990000</v>
      </c>
    </row>
    <row r="2354" spans="1:6">
      <c r="A2354" s="4" t="s">
        <v>910</v>
      </c>
      <c r="C2354" s="5" t="n">
        <v>-3439000</v>
      </c>
    </row>
    <row r="2355" spans="1:6">
      <c r="A2355" s="4" t="s">
        <v>911</v>
      </c>
      <c r="C2355" s="6" t="n">
        <v>61551000</v>
      </c>
    </row>
    <row r="2356" spans="1:6">
      <c r="A2356" s="4" t="s">
        <v>918</v>
      </c>
      <c r="C2356" s="4" t="s">
        <v>925</v>
      </c>
    </row>
    <row r="2357" spans="1:6">
      <c r="A2357" s="4" t="s">
        <v>1152</v>
      </c>
    </row>
    <row r="2358" spans="1:6">
      <c r="A2358" s="3" t="s">
        <v>904</v>
      </c>
    </row>
    <row r="2359" spans="1:6">
      <c r="A2359" s="4" t="s">
        <v>905</v>
      </c>
      <c r="C2359" s="6" t="n">
        <v>0</v>
      </c>
    </row>
    <row r="2360" spans="1:6">
      <c r="A2360" s="4" t="s">
        <v>906</v>
      </c>
      <c r="C2360" s="5" t="n">
        <v>10333000</v>
      </c>
    </row>
    <row r="2361" spans="1:6">
      <c r="A2361" s="4" t="s">
        <v>907</v>
      </c>
      <c r="C2361" s="5" t="n">
        <v>32456000</v>
      </c>
    </row>
    <row r="2362" spans="1:6">
      <c r="A2362" s="4" t="s">
        <v>908</v>
      </c>
      <c r="C2362" s="5" t="n">
        <v>10333000</v>
      </c>
    </row>
    <row r="2363" spans="1:6">
      <c r="A2363" s="4" t="s">
        <v>909</v>
      </c>
      <c r="C2363" s="5" t="n">
        <v>33077000</v>
      </c>
    </row>
    <row r="2364" spans="1:6">
      <c r="A2364" s="4" t="s">
        <v>833</v>
      </c>
      <c r="C2364" s="5" t="n">
        <v>43410000</v>
      </c>
    </row>
    <row r="2365" spans="1:6">
      <c r="A2365" s="4" t="s">
        <v>910</v>
      </c>
      <c r="C2365" s="5" t="n">
        <v>-2524000</v>
      </c>
    </row>
    <row r="2366" spans="1:6">
      <c r="A2366" s="4" t="s">
        <v>911</v>
      </c>
      <c r="C2366" s="6" t="n">
        <v>40886000</v>
      </c>
    </row>
    <row r="2367" spans="1:6">
      <c r="A2367" s="4" t="s">
        <v>916</v>
      </c>
      <c r="C2367" s="4" t="s">
        <v>954</v>
      </c>
    </row>
    <row r="2368" spans="1:6">
      <c r="A2368" s="4" t="s">
        <v>918</v>
      </c>
      <c r="C2368" s="4" t="s">
        <v>925</v>
      </c>
    </row>
    <row r="2369" spans="1:6">
      <c r="A2369" s="4" t="s">
        <v>1153</v>
      </c>
    </row>
    <row r="2370" spans="1:6">
      <c r="A2370" s="3" t="s">
        <v>904</v>
      </c>
    </row>
    <row r="2371" spans="1:6">
      <c r="A2371" s="4" t="s">
        <v>905</v>
      </c>
      <c r="C2371" s="6" t="n">
        <v>0</v>
      </c>
    </row>
    <row r="2372" spans="1:6">
      <c r="A2372" s="4" t="s">
        <v>906</v>
      </c>
      <c r="C2372" s="5" t="n">
        <v>6575000</v>
      </c>
    </row>
    <row r="2373" spans="1:6">
      <c r="A2373" s="4" t="s">
        <v>907</v>
      </c>
      <c r="C2373" s="5" t="n">
        <v>55277000</v>
      </c>
    </row>
    <row r="2374" spans="1:6">
      <c r="A2374" s="4" t="s">
        <v>908</v>
      </c>
      <c r="C2374" s="5" t="n">
        <v>6575000</v>
      </c>
    </row>
    <row r="2375" spans="1:6">
      <c r="A2375" s="4" t="s">
        <v>909</v>
      </c>
      <c r="C2375" s="5" t="n">
        <v>57541000</v>
      </c>
    </row>
    <row r="2376" spans="1:6">
      <c r="A2376" s="4" t="s">
        <v>833</v>
      </c>
      <c r="C2376" s="5" t="n">
        <v>64116000</v>
      </c>
    </row>
    <row r="2377" spans="1:6">
      <c r="A2377" s="4" t="s">
        <v>910</v>
      </c>
      <c r="C2377" s="5" t="n">
        <v>-4616000</v>
      </c>
    </row>
    <row r="2378" spans="1:6">
      <c r="A2378" s="4" t="s">
        <v>911</v>
      </c>
      <c r="C2378" s="6" t="n">
        <v>59500000</v>
      </c>
    </row>
    <row r="2379" spans="1:6">
      <c r="A2379" s="4" t="s">
        <v>916</v>
      </c>
      <c r="C2379" s="4" t="s">
        <v>965</v>
      </c>
    </row>
    <row r="2380" spans="1:6">
      <c r="A2380" s="4" t="s">
        <v>918</v>
      </c>
      <c r="C2380" s="4" t="s">
        <v>925</v>
      </c>
    </row>
    <row r="2381" spans="1:6">
      <c r="A2381" s="4" t="s">
        <v>1154</v>
      </c>
    </row>
    <row r="2382" spans="1:6">
      <c r="A2382" s="3" t="s">
        <v>904</v>
      </c>
    </row>
    <row r="2383" spans="1:6">
      <c r="A2383" s="4" t="s">
        <v>905</v>
      </c>
      <c r="C2383" s="6" t="n">
        <v>0</v>
      </c>
    </row>
    <row r="2384" spans="1:6">
      <c r="A2384" s="4" t="s">
        <v>906</v>
      </c>
      <c r="C2384" s="5" t="n">
        <v>8780000</v>
      </c>
    </row>
    <row r="2385" spans="1:6">
      <c r="A2385" s="4" t="s">
        <v>907</v>
      </c>
      <c r="C2385" s="5" t="n">
        <v>13654000</v>
      </c>
    </row>
    <row r="2386" spans="1:6">
      <c r="A2386" s="4" t="s">
        <v>908</v>
      </c>
      <c r="C2386" s="5" t="n">
        <v>8780000</v>
      </c>
    </row>
    <row r="2387" spans="1:6">
      <c r="A2387" s="4" t="s">
        <v>909</v>
      </c>
      <c r="C2387" s="5" t="n">
        <v>13862000</v>
      </c>
    </row>
    <row r="2388" spans="1:6">
      <c r="A2388" s="4" t="s">
        <v>833</v>
      </c>
      <c r="C2388" s="5" t="n">
        <v>22642000</v>
      </c>
    </row>
    <row r="2389" spans="1:6">
      <c r="A2389" s="4" t="s">
        <v>910</v>
      </c>
      <c r="C2389" s="5" t="n">
        <v>-1279000</v>
      </c>
    </row>
    <row r="2390" spans="1:6">
      <c r="A2390" s="4" t="s">
        <v>911</v>
      </c>
      <c r="C2390" s="6" t="n">
        <v>21363000</v>
      </c>
    </row>
    <row r="2391" spans="1:6">
      <c r="A2391" s="4" t="s">
        <v>916</v>
      </c>
      <c r="C2391" s="4" t="s">
        <v>930</v>
      </c>
    </row>
    <row r="2392" spans="1:6">
      <c r="A2392" s="4" t="s">
        <v>918</v>
      </c>
      <c r="C2392" s="4" t="s">
        <v>925</v>
      </c>
    </row>
    <row r="2393" spans="1:6">
      <c r="A2393" s="4" t="s">
        <v>1155</v>
      </c>
    </row>
    <row r="2394" spans="1:6">
      <c r="A2394" s="3" t="s">
        <v>904</v>
      </c>
    </row>
    <row r="2395" spans="1:6">
      <c r="A2395" s="4" t="s">
        <v>905</v>
      </c>
      <c r="C2395" s="6" t="n">
        <v>0</v>
      </c>
    </row>
    <row r="2396" spans="1:6">
      <c r="A2396" s="4" t="s">
        <v>906</v>
      </c>
      <c r="C2396" s="5" t="n">
        <v>6777000</v>
      </c>
    </row>
    <row r="2397" spans="1:6">
      <c r="A2397" s="4" t="s">
        <v>907</v>
      </c>
      <c r="C2397" s="5" t="n">
        <v>32553000</v>
      </c>
    </row>
    <row r="2398" spans="1:6">
      <c r="A2398" s="4" t="s">
        <v>908</v>
      </c>
      <c r="C2398" s="5" t="n">
        <v>6777000</v>
      </c>
    </row>
    <row r="2399" spans="1:6">
      <c r="A2399" s="4" t="s">
        <v>909</v>
      </c>
      <c r="C2399" s="5" t="n">
        <v>33133000</v>
      </c>
    </row>
    <row r="2400" spans="1:6">
      <c r="A2400" s="4" t="s">
        <v>833</v>
      </c>
      <c r="C2400" s="5" t="n">
        <v>39910000</v>
      </c>
    </row>
    <row r="2401" spans="1:6">
      <c r="A2401" s="4" t="s">
        <v>910</v>
      </c>
      <c r="C2401" s="5" t="n">
        <v>-3291000</v>
      </c>
    </row>
    <row r="2402" spans="1:6">
      <c r="A2402" s="4" t="s">
        <v>911</v>
      </c>
      <c r="C2402" s="6" t="n">
        <v>36619000</v>
      </c>
    </row>
    <row r="2403" spans="1:6">
      <c r="A2403" s="4" t="s">
        <v>916</v>
      </c>
      <c r="C2403" s="4" t="s">
        <v>951</v>
      </c>
    </row>
    <row r="2404" spans="1:6">
      <c r="A2404" s="4" t="s">
        <v>918</v>
      </c>
      <c r="C2404" s="4" t="s">
        <v>925</v>
      </c>
    </row>
    <row r="2405" spans="1:6">
      <c r="A2405" s="4" t="s">
        <v>1156</v>
      </c>
    </row>
    <row r="2406" spans="1:6">
      <c r="A2406" s="3" t="s">
        <v>904</v>
      </c>
    </row>
    <row r="2407" spans="1:6">
      <c r="A2407" s="4" t="s">
        <v>905</v>
      </c>
      <c r="C2407" s="6" t="n">
        <v>0</v>
      </c>
    </row>
    <row r="2408" spans="1:6">
      <c r="A2408" s="4" t="s">
        <v>906</v>
      </c>
      <c r="C2408" s="5" t="n">
        <v>13178000</v>
      </c>
    </row>
    <row r="2409" spans="1:6">
      <c r="A2409" s="4" t="s">
        <v>907</v>
      </c>
      <c r="C2409" s="5" t="n">
        <v>24048000</v>
      </c>
    </row>
    <row r="2410" spans="1:6">
      <c r="A2410" s="4" t="s">
        <v>908</v>
      </c>
      <c r="C2410" s="5" t="n">
        <v>13178000</v>
      </c>
    </row>
    <row r="2411" spans="1:6">
      <c r="A2411" s="4" t="s">
        <v>909</v>
      </c>
      <c r="C2411" s="5" t="n">
        <v>25065000</v>
      </c>
    </row>
    <row r="2412" spans="1:6">
      <c r="A2412" s="4" t="s">
        <v>833</v>
      </c>
      <c r="C2412" s="5" t="n">
        <v>38243000</v>
      </c>
    </row>
    <row r="2413" spans="1:6">
      <c r="A2413" s="4" t="s">
        <v>910</v>
      </c>
      <c r="C2413" s="5" t="n">
        <v>-2013000</v>
      </c>
    </row>
    <row r="2414" spans="1:6">
      <c r="A2414" s="4" t="s">
        <v>911</v>
      </c>
      <c r="C2414" s="6" t="n">
        <v>36230000</v>
      </c>
    </row>
    <row r="2415" spans="1:6">
      <c r="A2415" s="4" t="s">
        <v>916</v>
      </c>
      <c r="C2415" s="4" t="s">
        <v>938</v>
      </c>
    </row>
    <row r="2416" spans="1:6">
      <c r="A2416" s="4" t="s">
        <v>918</v>
      </c>
      <c r="C2416" s="4" t="s">
        <v>925</v>
      </c>
    </row>
    <row r="2417" spans="1:6">
      <c r="A2417" s="4" t="s">
        <v>1157</v>
      </c>
    </row>
    <row r="2418" spans="1:6">
      <c r="A2418" s="3" t="s">
        <v>904</v>
      </c>
    </row>
    <row r="2419" spans="1:6">
      <c r="A2419" s="4" t="s">
        <v>905</v>
      </c>
      <c r="C2419" s="6" t="n">
        <v>0</v>
      </c>
    </row>
    <row r="2420" spans="1:6">
      <c r="A2420" s="4" t="s">
        <v>906</v>
      </c>
      <c r="C2420" s="5" t="n">
        <v>34974000</v>
      </c>
    </row>
    <row r="2421" spans="1:6">
      <c r="A2421" s="4" t="s">
        <v>907</v>
      </c>
      <c r="C2421" s="5" t="n">
        <v>33213000</v>
      </c>
    </row>
    <row r="2422" spans="1:6">
      <c r="A2422" s="4" t="s">
        <v>908</v>
      </c>
      <c r="C2422" s="5" t="n">
        <v>34974000</v>
      </c>
    </row>
    <row r="2423" spans="1:6">
      <c r="A2423" s="4" t="s">
        <v>909</v>
      </c>
      <c r="C2423" s="5" t="n">
        <v>36677000</v>
      </c>
    </row>
    <row r="2424" spans="1:6">
      <c r="A2424" s="4" t="s">
        <v>833</v>
      </c>
      <c r="C2424" s="5" t="n">
        <v>71651000</v>
      </c>
    </row>
    <row r="2425" spans="1:6">
      <c r="A2425" s="4" t="s">
        <v>910</v>
      </c>
      <c r="C2425" s="5" t="n">
        <v>-3231000</v>
      </c>
    </row>
    <row r="2426" spans="1:6">
      <c r="A2426" s="4" t="s">
        <v>911</v>
      </c>
      <c r="C2426" s="6" t="n">
        <v>68420000</v>
      </c>
    </row>
    <row r="2427" spans="1:6">
      <c r="A2427" s="4" t="s">
        <v>918</v>
      </c>
      <c r="C2427" s="4" t="s">
        <v>925</v>
      </c>
    </row>
    <row r="2428" spans="1:6">
      <c r="A2428" s="4" t="s">
        <v>1158</v>
      </c>
    </row>
    <row r="2429" spans="1:6">
      <c r="A2429" s="3" t="s">
        <v>904</v>
      </c>
    </row>
    <row r="2430" spans="1:6">
      <c r="A2430" s="4" t="s">
        <v>905</v>
      </c>
      <c r="C2430" s="6" t="n">
        <v>0</v>
      </c>
    </row>
    <row r="2431" spans="1:6">
      <c r="A2431" s="4" t="s">
        <v>906</v>
      </c>
      <c r="C2431" s="5" t="n">
        <v>7966000</v>
      </c>
    </row>
    <row r="2432" spans="1:6">
      <c r="A2432" s="4" t="s">
        <v>907</v>
      </c>
      <c r="C2432" s="5" t="n">
        <v>7471000</v>
      </c>
    </row>
    <row r="2433" spans="1:6">
      <c r="A2433" s="4" t="s">
        <v>908</v>
      </c>
      <c r="C2433" s="5" t="n">
        <v>7966000</v>
      </c>
    </row>
    <row r="2434" spans="1:6">
      <c r="A2434" s="4" t="s">
        <v>909</v>
      </c>
      <c r="C2434" s="5" t="n">
        <v>8099000</v>
      </c>
    </row>
    <row r="2435" spans="1:6">
      <c r="A2435" s="4" t="s">
        <v>833</v>
      </c>
      <c r="C2435" s="5" t="n">
        <v>16065000</v>
      </c>
    </row>
    <row r="2436" spans="1:6">
      <c r="A2436" s="4" t="s">
        <v>910</v>
      </c>
      <c r="C2436" s="5" t="n">
        <v>-691000</v>
      </c>
    </row>
    <row r="2437" spans="1:6">
      <c r="A2437" s="4" t="s">
        <v>911</v>
      </c>
      <c r="C2437" s="6" t="n">
        <v>15374000</v>
      </c>
    </row>
    <row r="2438" spans="1:6">
      <c r="A2438" s="4" t="s">
        <v>916</v>
      </c>
      <c r="C2438" s="4" t="s">
        <v>938</v>
      </c>
    </row>
    <row r="2439" spans="1:6">
      <c r="A2439" s="4" t="s">
        <v>918</v>
      </c>
      <c r="C2439" s="4" t="s">
        <v>925</v>
      </c>
    </row>
    <row r="2440" spans="1:6">
      <c r="A2440" s="4" t="s">
        <v>1159</v>
      </c>
    </row>
    <row r="2441" spans="1:6">
      <c r="A2441" s="3" t="s">
        <v>904</v>
      </c>
    </row>
    <row r="2442" spans="1:6">
      <c r="A2442" s="4" t="s">
        <v>905</v>
      </c>
      <c r="C2442" s="6" t="n">
        <v>0</v>
      </c>
    </row>
    <row r="2443" spans="1:6">
      <c r="A2443" s="4" t="s">
        <v>906</v>
      </c>
      <c r="C2443" s="5" t="n">
        <v>13621000</v>
      </c>
    </row>
    <row r="2444" spans="1:6">
      <c r="A2444" s="4" t="s">
        <v>907</v>
      </c>
      <c r="C2444" s="5" t="n">
        <v>8608000</v>
      </c>
    </row>
    <row r="2445" spans="1:6">
      <c r="A2445" s="4" t="s">
        <v>908</v>
      </c>
      <c r="C2445" s="5" t="n">
        <v>13621000</v>
      </c>
    </row>
    <row r="2446" spans="1:6">
      <c r="A2446" s="4" t="s">
        <v>909</v>
      </c>
      <c r="C2446" s="5" t="n">
        <v>9316000</v>
      </c>
    </row>
    <row r="2447" spans="1:6">
      <c r="A2447" s="4" t="s">
        <v>833</v>
      </c>
      <c r="C2447" s="5" t="n">
        <v>22937000</v>
      </c>
    </row>
    <row r="2448" spans="1:6">
      <c r="A2448" s="4" t="s">
        <v>910</v>
      </c>
      <c r="C2448" s="5" t="n">
        <v>-851000</v>
      </c>
    </row>
    <row r="2449" spans="1:6">
      <c r="A2449" s="4" t="s">
        <v>911</v>
      </c>
      <c r="C2449" s="6" t="n">
        <v>22086000</v>
      </c>
    </row>
    <row r="2450" spans="1:6">
      <c r="A2450" s="4" t="s">
        <v>916</v>
      </c>
      <c r="C2450" s="4" t="s">
        <v>941</v>
      </c>
    </row>
    <row r="2451" spans="1:6">
      <c r="A2451" s="4" t="s">
        <v>918</v>
      </c>
      <c r="C2451" s="4" t="s">
        <v>925</v>
      </c>
    </row>
    <row r="2452" spans="1:6">
      <c r="A2452" s="4" t="s">
        <v>1160</v>
      </c>
    </row>
    <row r="2453" spans="1:6">
      <c r="A2453" s="3" t="s">
        <v>904</v>
      </c>
    </row>
    <row r="2454" spans="1:6">
      <c r="A2454" s="4" t="s">
        <v>905</v>
      </c>
      <c r="C2454" s="6" t="n">
        <v>0</v>
      </c>
    </row>
    <row r="2455" spans="1:6">
      <c r="A2455" s="4" t="s">
        <v>906</v>
      </c>
      <c r="C2455" s="5" t="n">
        <v>13713000</v>
      </c>
    </row>
    <row r="2456" spans="1:6">
      <c r="A2456" s="4" t="s">
        <v>907</v>
      </c>
      <c r="C2456" s="5" t="n">
        <v>43268000</v>
      </c>
    </row>
    <row r="2457" spans="1:6">
      <c r="A2457" s="4" t="s">
        <v>908</v>
      </c>
      <c r="C2457" s="5" t="n">
        <v>13713000</v>
      </c>
    </row>
    <row r="2458" spans="1:6">
      <c r="A2458" s="4" t="s">
        <v>909</v>
      </c>
      <c r="C2458" s="5" t="n">
        <v>44185000</v>
      </c>
    </row>
    <row r="2459" spans="1:6">
      <c r="A2459" s="4" t="s">
        <v>833</v>
      </c>
      <c r="C2459" s="5" t="n">
        <v>57898000</v>
      </c>
    </row>
    <row r="2460" spans="1:6">
      <c r="A2460" s="4" t="s">
        <v>910</v>
      </c>
      <c r="C2460" s="5" t="n">
        <v>-3598000</v>
      </c>
    </row>
    <row r="2461" spans="1:6">
      <c r="A2461" s="4" t="s">
        <v>911</v>
      </c>
      <c r="C2461" s="6" t="n">
        <v>54300000</v>
      </c>
    </row>
    <row r="2462" spans="1:6">
      <c r="A2462" s="4" t="s">
        <v>918</v>
      </c>
      <c r="C2462" s="4" t="s">
        <v>925</v>
      </c>
    </row>
    <row r="2463" spans="1:6">
      <c r="A2463" s="4" t="s">
        <v>1161</v>
      </c>
    </row>
    <row r="2464" spans="1:6">
      <c r="A2464" s="3" t="s">
        <v>904</v>
      </c>
    </row>
    <row r="2465" spans="1:6">
      <c r="A2465" s="4" t="s">
        <v>905</v>
      </c>
      <c r="B2465" s="4" t="s">
        <v>525</v>
      </c>
      <c r="C2465" s="6" t="n">
        <v>0</v>
      </c>
    </row>
    <row r="2466" spans="1:6">
      <c r="A2466" s="4" t="s">
        <v>906</v>
      </c>
      <c r="C2466" s="5" t="n">
        <v>3150000</v>
      </c>
    </row>
    <row r="2467" spans="1:6">
      <c r="A2467" s="4" t="s">
        <v>907</v>
      </c>
      <c r="C2467" s="5" t="n">
        <v>11393000</v>
      </c>
    </row>
    <row r="2468" spans="1:6">
      <c r="A2468" s="4" t="s">
        <v>908</v>
      </c>
      <c r="C2468" s="5" t="n">
        <v>3150000</v>
      </c>
    </row>
    <row r="2469" spans="1:6">
      <c r="A2469" s="4" t="s">
        <v>909</v>
      </c>
      <c r="C2469" s="5" t="n">
        <v>15212000</v>
      </c>
    </row>
    <row r="2470" spans="1:6">
      <c r="A2470" s="4" t="s">
        <v>833</v>
      </c>
      <c r="C2470" s="5" t="n">
        <v>18362000</v>
      </c>
    </row>
    <row r="2471" spans="1:6">
      <c r="A2471" s="4" t="s">
        <v>910</v>
      </c>
      <c r="C2471" s="5" t="n">
        <v>-7409000</v>
      </c>
    </row>
    <row r="2472" spans="1:6">
      <c r="A2472" s="4" t="s">
        <v>911</v>
      </c>
      <c r="C2472" s="6" t="n">
        <v>10953000</v>
      </c>
    </row>
    <row r="2473" spans="1:6">
      <c r="A2473" s="4" t="s">
        <v>916</v>
      </c>
      <c r="C2473" s="4" t="s">
        <v>938</v>
      </c>
    </row>
    <row r="2474" spans="1:6">
      <c r="A2474" s="4" t="s">
        <v>918</v>
      </c>
      <c r="C2474" s="4" t="s">
        <v>994</v>
      </c>
    </row>
    <row r="2475" spans="1:6">
      <c r="A2475" s="4" t="s">
        <v>1162</v>
      </c>
    </row>
    <row r="2476" spans="1:6">
      <c r="A2476" s="3" t="s">
        <v>904</v>
      </c>
    </row>
    <row r="2477" spans="1:6">
      <c r="A2477" s="4" t="s">
        <v>905</v>
      </c>
      <c r="B2477" s="4" t="s">
        <v>525</v>
      </c>
      <c r="C2477" s="6" t="n">
        <v>0</v>
      </c>
    </row>
    <row r="2478" spans="1:6">
      <c r="A2478" s="4" t="s">
        <v>906</v>
      </c>
      <c r="C2478" s="5" t="n">
        <v>4621000</v>
      </c>
    </row>
    <row r="2479" spans="1:6">
      <c r="A2479" s="4" t="s">
        <v>907</v>
      </c>
      <c r="C2479" s="5" t="n">
        <v>34461000</v>
      </c>
    </row>
    <row r="2480" spans="1:6">
      <c r="A2480" s="4" t="s">
        <v>908</v>
      </c>
      <c r="C2480" s="5" t="n">
        <v>4621000</v>
      </c>
    </row>
    <row r="2481" spans="1:6">
      <c r="A2481" s="4" t="s">
        <v>909</v>
      </c>
      <c r="C2481" s="5" t="n">
        <v>40341000</v>
      </c>
    </row>
    <row r="2482" spans="1:6">
      <c r="A2482" s="4" t="s">
        <v>833</v>
      </c>
      <c r="C2482" s="5" t="n">
        <v>44962000</v>
      </c>
    </row>
    <row r="2483" spans="1:6">
      <c r="A2483" s="4" t="s">
        <v>910</v>
      </c>
      <c r="C2483" s="5" t="n">
        <v>-10509000</v>
      </c>
    </row>
    <row r="2484" spans="1:6">
      <c r="A2484" s="4" t="s">
        <v>911</v>
      </c>
      <c r="C2484" s="6" t="n">
        <v>34453000</v>
      </c>
    </row>
    <row r="2485" spans="1:6">
      <c r="A2485" s="4" t="s">
        <v>916</v>
      </c>
      <c r="C2485" s="4" t="s">
        <v>938</v>
      </c>
    </row>
    <row r="2486" spans="1:6">
      <c r="A2486" s="4" t="s">
        <v>918</v>
      </c>
      <c r="C2486" s="4" t="s">
        <v>919</v>
      </c>
    </row>
    <row r="2487" spans="1:6">
      <c r="A2487" s="4" t="s">
        <v>1163</v>
      </c>
    </row>
    <row r="2488" spans="1:6">
      <c r="A2488" s="3" t="s">
        <v>904</v>
      </c>
    </row>
    <row r="2489" spans="1:6">
      <c r="A2489" s="4" t="s">
        <v>905</v>
      </c>
      <c r="C2489" s="6" t="n">
        <v>0</v>
      </c>
    </row>
    <row r="2490" spans="1:6">
      <c r="A2490" s="4" t="s">
        <v>906</v>
      </c>
      <c r="C2490" s="5" t="n">
        <v>3094000</v>
      </c>
    </row>
    <row r="2491" spans="1:6">
      <c r="A2491" s="4" t="s">
        <v>907</v>
      </c>
      <c r="C2491" s="5" t="n">
        <v>32283000</v>
      </c>
    </row>
    <row r="2492" spans="1:6">
      <c r="A2492" s="4" t="s">
        <v>908</v>
      </c>
      <c r="C2492" s="5" t="n">
        <v>3388000</v>
      </c>
    </row>
    <row r="2493" spans="1:6">
      <c r="A2493" s="4" t="s">
        <v>909</v>
      </c>
      <c r="C2493" s="5" t="n">
        <v>33907000</v>
      </c>
    </row>
    <row r="2494" spans="1:6">
      <c r="A2494" s="4" t="s">
        <v>833</v>
      </c>
      <c r="C2494" s="5" t="n">
        <v>37295000</v>
      </c>
    </row>
    <row r="2495" spans="1:6">
      <c r="A2495" s="4" t="s">
        <v>910</v>
      </c>
      <c r="C2495" s="5" t="n">
        <v>-7568000</v>
      </c>
    </row>
    <row r="2496" spans="1:6">
      <c r="A2496" s="4" t="s">
        <v>911</v>
      </c>
      <c r="C2496" s="6" t="n">
        <v>29727000</v>
      </c>
    </row>
    <row r="2497" spans="1:6">
      <c r="A2497" s="4" t="s">
        <v>916</v>
      </c>
      <c r="C2497" s="4" t="s">
        <v>967</v>
      </c>
    </row>
    <row r="2498" spans="1:6">
      <c r="A2498" s="4" t="s">
        <v>918</v>
      </c>
      <c r="C2498" s="4" t="s">
        <v>919</v>
      </c>
    </row>
    <row r="2499" spans="1:6">
      <c r="A2499" s="4" t="s">
        <v>1164</v>
      </c>
    </row>
    <row r="2500" spans="1:6">
      <c r="A2500" s="3" t="s">
        <v>904</v>
      </c>
    </row>
    <row r="2501" spans="1:6">
      <c r="A2501" s="4" t="s">
        <v>905</v>
      </c>
      <c r="C2501" s="6" t="n">
        <v>0</v>
      </c>
    </row>
    <row r="2502" spans="1:6">
      <c r="A2502" s="4" t="s">
        <v>906</v>
      </c>
      <c r="C2502" s="5" t="n">
        <v>9100000</v>
      </c>
    </row>
    <row r="2503" spans="1:6">
      <c r="A2503" s="4" t="s">
        <v>907</v>
      </c>
      <c r="C2503" s="5" t="n">
        <v>49339000</v>
      </c>
    </row>
    <row r="2504" spans="1:6">
      <c r="A2504" s="4" t="s">
        <v>908</v>
      </c>
      <c r="C2504" s="5" t="n">
        <v>9100000</v>
      </c>
    </row>
    <row r="2505" spans="1:6">
      <c r="A2505" s="4" t="s">
        <v>909</v>
      </c>
      <c r="C2505" s="5" t="n">
        <v>49830000</v>
      </c>
    </row>
    <row r="2506" spans="1:6">
      <c r="A2506" s="4" t="s">
        <v>833</v>
      </c>
      <c r="C2506" s="5" t="n">
        <v>58930000</v>
      </c>
    </row>
    <row r="2507" spans="1:6">
      <c r="A2507" s="4" t="s">
        <v>910</v>
      </c>
      <c r="C2507" s="5" t="n">
        <v>-11908000</v>
      </c>
    </row>
    <row r="2508" spans="1:6">
      <c r="A2508" s="4" t="s">
        <v>911</v>
      </c>
      <c r="C2508" s="6" t="n">
        <v>47022000</v>
      </c>
    </row>
    <row r="2509" spans="1:6">
      <c r="A2509" s="4" t="s">
        <v>916</v>
      </c>
      <c r="C2509" s="4" t="s">
        <v>1042</v>
      </c>
    </row>
    <row r="2510" spans="1:6">
      <c r="A2510" s="4" t="s">
        <v>918</v>
      </c>
      <c r="C2510" s="4" t="s">
        <v>951</v>
      </c>
    </row>
    <row r="2511" spans="1:6">
      <c r="A2511" s="4" t="s">
        <v>1165</v>
      </c>
    </row>
    <row r="2512" spans="1:6">
      <c r="A2512" s="3" t="s">
        <v>904</v>
      </c>
    </row>
    <row r="2513" spans="1:6">
      <c r="A2513" s="4" t="s">
        <v>905</v>
      </c>
      <c r="C2513" s="6" t="n">
        <v>0</v>
      </c>
    </row>
    <row r="2514" spans="1:6">
      <c r="A2514" s="4" t="s">
        <v>906</v>
      </c>
      <c r="C2514" s="5" t="n">
        <v>11542000</v>
      </c>
    </row>
    <row r="2515" spans="1:6">
      <c r="A2515" s="4" t="s">
        <v>907</v>
      </c>
      <c r="C2515" s="5" t="n">
        <v>41293000</v>
      </c>
    </row>
    <row r="2516" spans="1:6">
      <c r="A2516" s="4" t="s">
        <v>908</v>
      </c>
      <c r="C2516" s="5" t="n">
        <v>11542000</v>
      </c>
    </row>
    <row r="2517" spans="1:6">
      <c r="A2517" s="4" t="s">
        <v>909</v>
      </c>
      <c r="C2517" s="5" t="n">
        <v>42151000</v>
      </c>
    </row>
    <row r="2518" spans="1:6">
      <c r="A2518" s="4" t="s">
        <v>833</v>
      </c>
      <c r="C2518" s="5" t="n">
        <v>53693000</v>
      </c>
    </row>
    <row r="2519" spans="1:6">
      <c r="A2519" s="4" t="s">
        <v>910</v>
      </c>
      <c r="C2519" s="5" t="n">
        <v>-4271000</v>
      </c>
    </row>
    <row r="2520" spans="1:6">
      <c r="A2520" s="4" t="s">
        <v>911</v>
      </c>
      <c r="C2520" s="6" t="n">
        <v>49422000</v>
      </c>
    </row>
    <row r="2521" spans="1:6">
      <c r="A2521" s="4" t="s">
        <v>916</v>
      </c>
      <c r="C2521" s="4" t="s">
        <v>952</v>
      </c>
    </row>
    <row r="2522" spans="1:6">
      <c r="A2522" s="4" t="s">
        <v>918</v>
      </c>
      <c r="C2522" s="4" t="s">
        <v>925</v>
      </c>
    </row>
    <row r="2523" spans="1:6">
      <c r="A2523" s="4" t="s">
        <v>1166</v>
      </c>
    </row>
    <row r="2524" spans="1:6">
      <c r="A2524" s="3" t="s">
        <v>904</v>
      </c>
    </row>
    <row r="2525" spans="1:6">
      <c r="A2525" s="4" t="s">
        <v>905</v>
      </c>
      <c r="C2525" s="6" t="n">
        <v>0</v>
      </c>
    </row>
    <row r="2526" spans="1:6">
      <c r="A2526" s="4" t="s">
        <v>906</v>
      </c>
      <c r="C2526" s="5" t="n">
        <v>8683000</v>
      </c>
    </row>
    <row r="2527" spans="1:6">
      <c r="A2527" s="4" t="s">
        <v>907</v>
      </c>
      <c r="C2527" s="5" t="n">
        <v>21497000</v>
      </c>
    </row>
    <row r="2528" spans="1:6">
      <c r="A2528" s="4" t="s">
        <v>908</v>
      </c>
      <c r="C2528" s="5" t="n">
        <v>8683000</v>
      </c>
    </row>
    <row r="2529" spans="1:6">
      <c r="A2529" s="4" t="s">
        <v>909</v>
      </c>
      <c r="C2529" s="5" t="n">
        <v>22402000</v>
      </c>
    </row>
    <row r="2530" spans="1:6">
      <c r="A2530" s="4" t="s">
        <v>833</v>
      </c>
      <c r="C2530" s="5" t="n">
        <v>31085000</v>
      </c>
    </row>
    <row r="2531" spans="1:6">
      <c r="A2531" s="4" t="s">
        <v>910</v>
      </c>
      <c r="C2531" s="5" t="n">
        <v>-2076000</v>
      </c>
    </row>
    <row r="2532" spans="1:6">
      <c r="A2532" s="4" t="s">
        <v>911</v>
      </c>
      <c r="C2532" s="6" t="n">
        <v>29009000</v>
      </c>
    </row>
    <row r="2533" spans="1:6">
      <c r="A2533" s="4" t="s">
        <v>916</v>
      </c>
      <c r="C2533" s="4" t="s">
        <v>958</v>
      </c>
    </row>
    <row r="2534" spans="1:6">
      <c r="A2534" s="4" t="s">
        <v>918</v>
      </c>
      <c r="C2534" s="4" t="s">
        <v>925</v>
      </c>
    </row>
    <row r="2535" spans="1:6">
      <c r="A2535" s="4" t="s">
        <v>1167</v>
      </c>
    </row>
    <row r="2536" spans="1:6">
      <c r="A2536" s="3" t="s">
        <v>904</v>
      </c>
    </row>
    <row r="2537" spans="1:6">
      <c r="A2537" s="4" t="s">
        <v>905</v>
      </c>
      <c r="C2537" s="6" t="n">
        <v>0</v>
      </c>
    </row>
    <row r="2538" spans="1:6">
      <c r="A2538" s="4" t="s">
        <v>906</v>
      </c>
      <c r="C2538" s="5" t="n">
        <v>2900000</v>
      </c>
    </row>
    <row r="2539" spans="1:6">
      <c r="A2539" s="4" t="s">
        <v>907</v>
      </c>
      <c r="C2539" s="5" t="n">
        <v>24009000</v>
      </c>
    </row>
    <row r="2540" spans="1:6">
      <c r="A2540" s="4" t="s">
        <v>908</v>
      </c>
      <c r="C2540" s="5" t="n">
        <v>2900000</v>
      </c>
    </row>
    <row r="2541" spans="1:6">
      <c r="A2541" s="4" t="s">
        <v>909</v>
      </c>
      <c r="C2541" s="5" t="n">
        <v>28218000</v>
      </c>
    </row>
    <row r="2542" spans="1:6">
      <c r="A2542" s="4" t="s">
        <v>833</v>
      </c>
      <c r="C2542" s="5" t="n">
        <v>31118000</v>
      </c>
    </row>
    <row r="2543" spans="1:6">
      <c r="A2543" s="4" t="s">
        <v>910</v>
      </c>
      <c r="C2543" s="5" t="n">
        <v>-12387000</v>
      </c>
    </row>
    <row r="2544" spans="1:6">
      <c r="A2544" s="4" t="s">
        <v>911</v>
      </c>
      <c r="C2544" s="6" t="n">
        <v>18731000</v>
      </c>
    </row>
    <row r="2545" spans="1:6">
      <c r="A2545" s="4" t="s">
        <v>916</v>
      </c>
      <c r="C2545" s="4" t="s">
        <v>1003</v>
      </c>
    </row>
    <row r="2546" spans="1:6">
      <c r="A2546" s="4" t="s">
        <v>918</v>
      </c>
      <c r="C2546" s="4" t="s">
        <v>975</v>
      </c>
    </row>
    <row r="2547" spans="1:6">
      <c r="A2547" s="4" t="s">
        <v>1168</v>
      </c>
    </row>
    <row r="2548" spans="1:6">
      <c r="A2548" s="3" t="s">
        <v>904</v>
      </c>
    </row>
    <row r="2549" spans="1:6">
      <c r="A2549" s="4" t="s">
        <v>905</v>
      </c>
      <c r="C2549" s="6" t="n">
        <v>0</v>
      </c>
    </row>
    <row r="2550" spans="1:6">
      <c r="A2550" s="4" t="s">
        <v>906</v>
      </c>
      <c r="C2550" s="5" t="n">
        <v>1621000</v>
      </c>
    </row>
    <row r="2551" spans="1:6">
      <c r="A2551" s="4" t="s">
        <v>907</v>
      </c>
      <c r="C2551" s="5" t="n">
        <v>7501000</v>
      </c>
    </row>
    <row r="2552" spans="1:6">
      <c r="A2552" s="4" t="s">
        <v>908</v>
      </c>
      <c r="C2552" s="5" t="n">
        <v>1621000</v>
      </c>
    </row>
    <row r="2553" spans="1:6">
      <c r="A2553" s="4" t="s">
        <v>909</v>
      </c>
      <c r="C2553" s="5" t="n">
        <v>16156000</v>
      </c>
    </row>
    <row r="2554" spans="1:6">
      <c r="A2554" s="4" t="s">
        <v>833</v>
      </c>
      <c r="C2554" s="5" t="n">
        <v>17777000</v>
      </c>
    </row>
    <row r="2555" spans="1:6">
      <c r="A2555" s="4" t="s">
        <v>910</v>
      </c>
      <c r="C2555" s="5" t="n">
        <v>-10362000</v>
      </c>
    </row>
    <row r="2556" spans="1:6">
      <c r="A2556" s="4" t="s">
        <v>911</v>
      </c>
      <c r="C2556" s="6" t="n">
        <v>7415000</v>
      </c>
    </row>
    <row r="2557" spans="1:6">
      <c r="A2557" s="4" t="s">
        <v>916</v>
      </c>
      <c r="C2557" s="4" t="s">
        <v>921</v>
      </c>
    </row>
    <row r="2558" spans="1:6">
      <c r="A2558" s="4" t="s">
        <v>918</v>
      </c>
      <c r="C2558" s="4" t="s">
        <v>935</v>
      </c>
    </row>
    <row r="2559" spans="1:6">
      <c r="A2559" s="4" t="s">
        <v>1169</v>
      </c>
    </row>
    <row r="2560" spans="1:6">
      <c r="A2560" s="3" t="s">
        <v>904</v>
      </c>
    </row>
    <row r="2561" spans="1:6">
      <c r="A2561" s="4" t="s">
        <v>905</v>
      </c>
      <c r="C2561" s="6" t="n">
        <v>0</v>
      </c>
    </row>
    <row r="2562" spans="1:6">
      <c r="A2562" s="4" t="s">
        <v>906</v>
      </c>
      <c r="C2562" s="5" t="n">
        <v>2281000</v>
      </c>
    </row>
    <row r="2563" spans="1:6">
      <c r="A2563" s="4" t="s">
        <v>907</v>
      </c>
      <c r="C2563" s="5" t="n">
        <v>6169000</v>
      </c>
    </row>
    <row r="2564" spans="1:6">
      <c r="A2564" s="4" t="s">
        <v>908</v>
      </c>
      <c r="C2564" s="5" t="n">
        <v>2281000</v>
      </c>
    </row>
    <row r="2565" spans="1:6">
      <c r="A2565" s="4" t="s">
        <v>909</v>
      </c>
      <c r="C2565" s="5" t="n">
        <v>14188000</v>
      </c>
    </row>
    <row r="2566" spans="1:6">
      <c r="A2566" s="4" t="s">
        <v>833</v>
      </c>
      <c r="C2566" s="5" t="n">
        <v>16469000</v>
      </c>
    </row>
    <row r="2567" spans="1:6">
      <c r="A2567" s="4" t="s">
        <v>910</v>
      </c>
      <c r="C2567" s="5" t="n">
        <v>-9227000</v>
      </c>
    </row>
    <row r="2568" spans="1:6">
      <c r="A2568" s="4" t="s">
        <v>911</v>
      </c>
      <c r="C2568" s="6" t="n">
        <v>7242000</v>
      </c>
    </row>
    <row r="2569" spans="1:6">
      <c r="A2569" s="4" t="s">
        <v>916</v>
      </c>
      <c r="C2569" s="4" t="s">
        <v>917</v>
      </c>
    </row>
    <row r="2570" spans="1:6">
      <c r="A2570" s="4" t="s">
        <v>918</v>
      </c>
      <c r="C2570" s="4" t="s">
        <v>935</v>
      </c>
    </row>
    <row r="2571" spans="1:6">
      <c r="A2571" s="4" t="s">
        <v>1170</v>
      </c>
    </row>
    <row r="2572" spans="1:6">
      <c r="A2572" s="3" t="s">
        <v>904</v>
      </c>
    </row>
    <row r="2573" spans="1:6">
      <c r="A2573" s="4" t="s">
        <v>905</v>
      </c>
      <c r="C2573" s="6" t="n">
        <v>0</v>
      </c>
    </row>
    <row r="2574" spans="1:6">
      <c r="A2574" s="4" t="s">
        <v>906</v>
      </c>
      <c r="C2574" s="5" t="n">
        <v>1405000</v>
      </c>
    </row>
    <row r="2575" spans="1:6">
      <c r="A2575" s="4" t="s">
        <v>907</v>
      </c>
      <c r="C2575" s="5" t="n">
        <v>12769000</v>
      </c>
    </row>
    <row r="2576" spans="1:6">
      <c r="A2576" s="4" t="s">
        <v>908</v>
      </c>
      <c r="C2576" s="5" t="n">
        <v>1405000</v>
      </c>
    </row>
    <row r="2577" spans="1:6">
      <c r="A2577" s="4" t="s">
        <v>909</v>
      </c>
      <c r="C2577" s="5" t="n">
        <v>22585000</v>
      </c>
    </row>
    <row r="2578" spans="1:6">
      <c r="A2578" s="4" t="s">
        <v>833</v>
      </c>
      <c r="C2578" s="5" t="n">
        <v>23990000</v>
      </c>
    </row>
    <row r="2579" spans="1:6">
      <c r="A2579" s="4" t="s">
        <v>910</v>
      </c>
      <c r="C2579" s="5" t="n">
        <v>-10639000</v>
      </c>
    </row>
    <row r="2580" spans="1:6">
      <c r="A2580" s="4" t="s">
        <v>911</v>
      </c>
      <c r="C2580" s="6" t="n">
        <v>13351000</v>
      </c>
    </row>
    <row r="2581" spans="1:6">
      <c r="A2581" s="4" t="s">
        <v>916</v>
      </c>
      <c r="C2581" s="4" t="s">
        <v>1127</v>
      </c>
    </row>
    <row r="2582" spans="1:6">
      <c r="A2582" s="4" t="s">
        <v>918</v>
      </c>
      <c r="C2582" s="4" t="s">
        <v>931</v>
      </c>
    </row>
    <row r="2583" spans="1:6">
      <c r="A2583" s="4" t="s">
        <v>1171</v>
      </c>
    </row>
    <row r="2584" spans="1:6">
      <c r="A2584" s="3" t="s">
        <v>904</v>
      </c>
    </row>
    <row r="2585" spans="1:6">
      <c r="A2585" s="4" t="s">
        <v>905</v>
      </c>
      <c r="C2585" s="6" t="n">
        <v>0</v>
      </c>
    </row>
    <row r="2586" spans="1:6">
      <c r="A2586" s="4" t="s">
        <v>906</v>
      </c>
      <c r="C2586" s="5" t="n">
        <v>4982000</v>
      </c>
    </row>
    <row r="2587" spans="1:6">
      <c r="A2587" s="4" t="s">
        <v>907</v>
      </c>
      <c r="C2587" s="5" t="n">
        <v>27377000</v>
      </c>
    </row>
    <row r="2588" spans="1:6">
      <c r="A2588" s="4" t="s">
        <v>908</v>
      </c>
      <c r="C2588" s="5" t="n">
        <v>4982000</v>
      </c>
    </row>
    <row r="2589" spans="1:6">
      <c r="A2589" s="4" t="s">
        <v>909</v>
      </c>
      <c r="C2589" s="5" t="n">
        <v>31012000</v>
      </c>
    </row>
    <row r="2590" spans="1:6">
      <c r="A2590" s="4" t="s">
        <v>833</v>
      </c>
      <c r="C2590" s="5" t="n">
        <v>35994000</v>
      </c>
    </row>
    <row r="2591" spans="1:6">
      <c r="A2591" s="4" t="s">
        <v>910</v>
      </c>
      <c r="C2591" s="5" t="n">
        <v>-7770000</v>
      </c>
    </row>
    <row r="2592" spans="1:6">
      <c r="A2592" s="4" t="s">
        <v>911</v>
      </c>
      <c r="C2592" s="6" t="n">
        <v>28224000</v>
      </c>
    </row>
    <row r="2593" spans="1:6">
      <c r="A2593" s="4" t="s">
        <v>916</v>
      </c>
      <c r="C2593" s="4" t="s">
        <v>938</v>
      </c>
    </row>
    <row r="2594" spans="1:6">
      <c r="A2594" s="4" t="s">
        <v>918</v>
      </c>
      <c r="C2594" s="4" t="s">
        <v>919</v>
      </c>
    </row>
    <row r="2595" spans="1:6">
      <c r="A2595" s="4" t="s">
        <v>1172</v>
      </c>
    </row>
    <row r="2596" spans="1:6">
      <c r="A2596" s="3" t="s">
        <v>904</v>
      </c>
    </row>
    <row r="2597" spans="1:6">
      <c r="A2597" s="4" t="s">
        <v>905</v>
      </c>
      <c r="C2597" s="6" t="n">
        <v>0</v>
      </c>
    </row>
    <row r="2598" spans="1:6">
      <c r="A2598" s="4" t="s">
        <v>906</v>
      </c>
      <c r="C2598" s="5" t="n">
        <v>3109000</v>
      </c>
    </row>
    <row r="2599" spans="1:6">
      <c r="A2599" s="4" t="s">
        <v>907</v>
      </c>
      <c r="C2599" s="5" t="n">
        <v>33488000</v>
      </c>
    </row>
    <row r="2600" spans="1:6">
      <c r="A2600" s="4" t="s">
        <v>908</v>
      </c>
      <c r="C2600" s="5" t="n">
        <v>3109000</v>
      </c>
    </row>
    <row r="2601" spans="1:6">
      <c r="A2601" s="4" t="s">
        <v>909</v>
      </c>
      <c r="C2601" s="5" t="n">
        <v>40903000</v>
      </c>
    </row>
    <row r="2602" spans="1:6">
      <c r="A2602" s="4" t="s">
        <v>833</v>
      </c>
      <c r="C2602" s="5" t="n">
        <v>44012000</v>
      </c>
    </row>
    <row r="2603" spans="1:6">
      <c r="A2603" s="4" t="s">
        <v>910</v>
      </c>
      <c r="C2603" s="5" t="n">
        <v>-10077000</v>
      </c>
    </row>
    <row r="2604" spans="1:6">
      <c r="A2604" s="4" t="s">
        <v>911</v>
      </c>
      <c r="C2604" s="6" t="n">
        <v>33935000</v>
      </c>
    </row>
    <row r="2605" spans="1:6">
      <c r="A2605" s="4" t="s">
        <v>916</v>
      </c>
      <c r="C2605" s="4" t="s">
        <v>938</v>
      </c>
    </row>
    <row r="2606" spans="1:6">
      <c r="A2606" s="4" t="s">
        <v>918</v>
      </c>
      <c r="C2606" s="4" t="s">
        <v>919</v>
      </c>
    </row>
    <row r="2607" spans="1:6">
      <c r="A2607" s="4" t="s">
        <v>1173</v>
      </c>
    </row>
    <row r="2608" spans="1:6">
      <c r="A2608" s="3" t="s">
        <v>904</v>
      </c>
    </row>
    <row r="2609" spans="1:6">
      <c r="A2609" s="4" t="s">
        <v>905</v>
      </c>
      <c r="C2609" s="6" t="n">
        <v>0</v>
      </c>
    </row>
    <row r="2610" spans="1:6">
      <c r="A2610" s="4" t="s">
        <v>906</v>
      </c>
      <c r="C2610" s="5" t="n">
        <v>19038000</v>
      </c>
    </row>
    <row r="2611" spans="1:6">
      <c r="A2611" s="4" t="s">
        <v>907</v>
      </c>
      <c r="C2611" s="5" t="n">
        <v>89570000</v>
      </c>
    </row>
    <row r="2612" spans="1:6">
      <c r="A2612" s="4" t="s">
        <v>908</v>
      </c>
      <c r="C2612" s="5" t="n">
        <v>19038000</v>
      </c>
    </row>
    <row r="2613" spans="1:6">
      <c r="A2613" s="4" t="s">
        <v>909</v>
      </c>
      <c r="C2613" s="5" t="n">
        <v>91187000</v>
      </c>
    </row>
    <row r="2614" spans="1:6">
      <c r="A2614" s="4" t="s">
        <v>833</v>
      </c>
      <c r="C2614" s="5" t="n">
        <v>110225000</v>
      </c>
    </row>
    <row r="2615" spans="1:6">
      <c r="A2615" s="4" t="s">
        <v>910</v>
      </c>
      <c r="C2615" s="5" t="n">
        <v>-7964000</v>
      </c>
    </row>
    <row r="2616" spans="1:6">
      <c r="A2616" s="4" t="s">
        <v>911</v>
      </c>
      <c r="C2616" s="6" t="n">
        <v>102261000</v>
      </c>
    </row>
    <row r="2617" spans="1:6">
      <c r="A2617" s="4" t="s">
        <v>918</v>
      </c>
      <c r="C2617" s="4" t="s">
        <v>925</v>
      </c>
    </row>
    <row r="2618" spans="1:6">
      <c r="A2618" s="4" t="s">
        <v>1174</v>
      </c>
    </row>
    <row r="2619" spans="1:6">
      <c r="A2619" s="3" t="s">
        <v>904</v>
      </c>
    </row>
    <row r="2620" spans="1:6">
      <c r="A2620" s="4" t="s">
        <v>905</v>
      </c>
      <c r="C2620" s="6" t="n">
        <v>0</v>
      </c>
    </row>
    <row r="2621" spans="1:6">
      <c r="A2621" s="4" t="s">
        <v>906</v>
      </c>
      <c r="C2621" s="5" t="n">
        <v>7227000</v>
      </c>
    </row>
    <row r="2622" spans="1:6">
      <c r="A2622" s="4" t="s">
        <v>907</v>
      </c>
      <c r="C2622" s="5" t="n">
        <v>33366000</v>
      </c>
    </row>
    <row r="2623" spans="1:6">
      <c r="A2623" s="4" t="s">
        <v>908</v>
      </c>
      <c r="C2623" s="5" t="n">
        <v>7227000</v>
      </c>
    </row>
    <row r="2624" spans="1:6">
      <c r="A2624" s="4" t="s">
        <v>909</v>
      </c>
      <c r="C2624" s="5" t="n">
        <v>33655000</v>
      </c>
    </row>
    <row r="2625" spans="1:6">
      <c r="A2625" s="4" t="s">
        <v>833</v>
      </c>
      <c r="C2625" s="5" t="n">
        <v>40882000</v>
      </c>
    </row>
    <row r="2626" spans="1:6">
      <c r="A2626" s="4" t="s">
        <v>910</v>
      </c>
      <c r="C2626" s="5" t="n">
        <v>-3162000</v>
      </c>
    </row>
    <row r="2627" spans="1:6">
      <c r="A2627" s="4" t="s">
        <v>911</v>
      </c>
      <c r="C2627" s="6" t="n">
        <v>37720000</v>
      </c>
    </row>
    <row r="2628" spans="1:6">
      <c r="A2628" s="4" t="s">
        <v>916</v>
      </c>
      <c r="C2628" s="4" t="s">
        <v>972</v>
      </c>
    </row>
    <row r="2629" spans="1:6">
      <c r="A2629" s="4" t="s">
        <v>918</v>
      </c>
      <c r="C2629" s="4" t="s">
        <v>925</v>
      </c>
    </row>
    <row r="2630" spans="1:6">
      <c r="A2630" s="4" t="s">
        <v>1175</v>
      </c>
    </row>
    <row r="2631" spans="1:6">
      <c r="A2631" s="3" t="s">
        <v>904</v>
      </c>
    </row>
    <row r="2632" spans="1:6">
      <c r="A2632" s="4" t="s">
        <v>905</v>
      </c>
      <c r="C2632" s="6" t="n">
        <v>0</v>
      </c>
    </row>
    <row r="2633" spans="1:6">
      <c r="A2633" s="4" t="s">
        <v>906</v>
      </c>
      <c r="C2633" s="5" t="n">
        <v>4231000</v>
      </c>
    </row>
    <row r="2634" spans="1:6">
      <c r="A2634" s="4" t="s">
        <v>907</v>
      </c>
      <c r="C2634" s="5" t="n">
        <v>42237000</v>
      </c>
    </row>
    <row r="2635" spans="1:6">
      <c r="A2635" s="4" t="s">
        <v>908</v>
      </c>
      <c r="C2635" s="5" t="n">
        <v>4231000</v>
      </c>
    </row>
    <row r="2636" spans="1:6">
      <c r="A2636" s="4" t="s">
        <v>909</v>
      </c>
      <c r="C2636" s="5" t="n">
        <v>43514000</v>
      </c>
    </row>
    <row r="2637" spans="1:6">
      <c r="A2637" s="4" t="s">
        <v>833</v>
      </c>
      <c r="C2637" s="5" t="n">
        <v>47745000</v>
      </c>
    </row>
    <row r="2638" spans="1:6">
      <c r="A2638" s="4" t="s">
        <v>910</v>
      </c>
      <c r="C2638" s="5" t="n">
        <v>-9268000</v>
      </c>
    </row>
    <row r="2639" spans="1:6">
      <c r="A2639" s="4" t="s">
        <v>911</v>
      </c>
      <c r="C2639" s="6" t="n">
        <v>38477000</v>
      </c>
    </row>
    <row r="2640" spans="1:6">
      <c r="A2640" s="4" t="s">
        <v>916</v>
      </c>
      <c r="C2640" s="4" t="s">
        <v>952</v>
      </c>
    </row>
    <row r="2641" spans="1:6">
      <c r="A2641" s="4" t="s">
        <v>918</v>
      </c>
      <c r="C2641" s="4" t="s">
        <v>919</v>
      </c>
    </row>
    <row r="2642" spans="1:6">
      <c r="A2642" s="4" t="s">
        <v>1176</v>
      </c>
    </row>
    <row r="2643" spans="1:6">
      <c r="A2643" s="3" t="s">
        <v>904</v>
      </c>
    </row>
    <row r="2644" spans="1:6">
      <c r="A2644" s="4" t="s">
        <v>905</v>
      </c>
      <c r="C2644" s="6" t="n">
        <v>0</v>
      </c>
    </row>
    <row r="2645" spans="1:6">
      <c r="A2645" s="4" t="s">
        <v>906</v>
      </c>
      <c r="C2645" s="5" t="n">
        <v>3282000</v>
      </c>
    </row>
    <row r="2646" spans="1:6">
      <c r="A2646" s="4" t="s">
        <v>907</v>
      </c>
      <c r="C2646" s="5" t="n">
        <v>24935000</v>
      </c>
    </row>
    <row r="2647" spans="1:6">
      <c r="A2647" s="4" t="s">
        <v>908</v>
      </c>
      <c r="C2647" s="5" t="n">
        <v>3282000</v>
      </c>
    </row>
    <row r="2648" spans="1:6">
      <c r="A2648" s="4" t="s">
        <v>909</v>
      </c>
      <c r="C2648" s="5" t="n">
        <v>26304000</v>
      </c>
    </row>
    <row r="2649" spans="1:6">
      <c r="A2649" s="4" t="s">
        <v>833</v>
      </c>
      <c r="C2649" s="5" t="n">
        <v>29586000</v>
      </c>
    </row>
    <row r="2650" spans="1:6">
      <c r="A2650" s="4" t="s">
        <v>910</v>
      </c>
      <c r="C2650" s="5" t="n">
        <v>-6132000</v>
      </c>
    </row>
    <row r="2651" spans="1:6">
      <c r="A2651" s="4" t="s">
        <v>911</v>
      </c>
      <c r="C2651" s="6" t="n">
        <v>23454000</v>
      </c>
    </row>
    <row r="2652" spans="1:6">
      <c r="A2652" s="4" t="s">
        <v>916</v>
      </c>
      <c r="C2652" s="4" t="s">
        <v>983</v>
      </c>
    </row>
    <row r="2653" spans="1:6">
      <c r="A2653" s="4" t="s">
        <v>918</v>
      </c>
      <c r="C2653" s="4" t="s">
        <v>919</v>
      </c>
    </row>
    <row r="2654" spans="1:6">
      <c r="A2654" s="4" t="s">
        <v>1177</v>
      </c>
    </row>
    <row r="2655" spans="1:6">
      <c r="A2655" s="3" t="s">
        <v>904</v>
      </c>
    </row>
    <row r="2656" spans="1:6">
      <c r="A2656" s="4" t="s">
        <v>905</v>
      </c>
      <c r="C2656" s="6" t="n">
        <v>0</v>
      </c>
    </row>
    <row r="2657" spans="1:6">
      <c r="A2657" s="4" t="s">
        <v>906</v>
      </c>
      <c r="C2657" s="5" t="n">
        <v>3951000</v>
      </c>
    </row>
    <row r="2658" spans="1:6">
      <c r="A2658" s="4" t="s">
        <v>907</v>
      </c>
      <c r="C2658" s="5" t="n">
        <v>31705000</v>
      </c>
    </row>
    <row r="2659" spans="1:6">
      <c r="A2659" s="4" t="s">
        <v>908</v>
      </c>
      <c r="C2659" s="5" t="n">
        <v>3951000</v>
      </c>
    </row>
    <row r="2660" spans="1:6">
      <c r="A2660" s="4" t="s">
        <v>909</v>
      </c>
      <c r="C2660" s="5" t="n">
        <v>33659000</v>
      </c>
    </row>
    <row r="2661" spans="1:6">
      <c r="A2661" s="4" t="s">
        <v>833</v>
      </c>
      <c r="C2661" s="5" t="n">
        <v>37610000</v>
      </c>
    </row>
    <row r="2662" spans="1:6">
      <c r="A2662" s="4" t="s">
        <v>910</v>
      </c>
      <c r="C2662" s="5" t="n">
        <v>-7652000</v>
      </c>
    </row>
    <row r="2663" spans="1:6">
      <c r="A2663" s="4" t="s">
        <v>911</v>
      </c>
      <c r="C2663" s="6" t="n">
        <v>29958000</v>
      </c>
    </row>
    <row r="2664" spans="1:6">
      <c r="A2664" s="4" t="s">
        <v>916</v>
      </c>
      <c r="C2664" s="4" t="s">
        <v>983</v>
      </c>
    </row>
    <row r="2665" spans="1:6">
      <c r="A2665" s="4" t="s">
        <v>918</v>
      </c>
      <c r="C2665" s="4" t="s">
        <v>919</v>
      </c>
    </row>
    <row r="2666" spans="1:6">
      <c r="A2666" s="4" t="s">
        <v>1178</v>
      </c>
    </row>
    <row r="2667" spans="1:6">
      <c r="A2667" s="3" t="s">
        <v>904</v>
      </c>
    </row>
    <row r="2668" spans="1:6">
      <c r="A2668" s="4" t="s">
        <v>905</v>
      </c>
      <c r="C2668" s="6" t="n">
        <v>0</v>
      </c>
    </row>
    <row r="2669" spans="1:6">
      <c r="A2669" s="4" t="s">
        <v>906</v>
      </c>
      <c r="C2669" s="5" t="n">
        <v>13107000</v>
      </c>
    </row>
    <row r="2670" spans="1:6">
      <c r="A2670" s="4" t="s">
        <v>907</v>
      </c>
      <c r="C2670" s="5" t="n">
        <v>62764000</v>
      </c>
    </row>
    <row r="2671" spans="1:6">
      <c r="A2671" s="4" t="s">
        <v>908</v>
      </c>
      <c r="C2671" s="5" t="n">
        <v>13107000</v>
      </c>
    </row>
    <row r="2672" spans="1:6">
      <c r="A2672" s="4" t="s">
        <v>909</v>
      </c>
      <c r="C2672" s="5" t="n">
        <v>63868000</v>
      </c>
    </row>
    <row r="2673" spans="1:6">
      <c r="A2673" s="4" t="s">
        <v>833</v>
      </c>
      <c r="C2673" s="5" t="n">
        <v>76975000</v>
      </c>
    </row>
    <row r="2674" spans="1:6">
      <c r="A2674" s="4" t="s">
        <v>910</v>
      </c>
      <c r="C2674" s="5" t="n">
        <v>-2447000</v>
      </c>
    </row>
    <row r="2675" spans="1:6">
      <c r="A2675" s="4" t="s">
        <v>911</v>
      </c>
      <c r="C2675" s="6" t="n">
        <v>74528000</v>
      </c>
    </row>
    <row r="2676" spans="1:6">
      <c r="A2676" s="4" t="s">
        <v>916</v>
      </c>
      <c r="C2676" s="4" t="s">
        <v>924</v>
      </c>
    </row>
    <row r="2677" spans="1:6">
      <c r="A2677" s="4" t="s">
        <v>918</v>
      </c>
      <c r="C2677" s="4" t="s">
        <v>925</v>
      </c>
    </row>
    <row r="2678" spans="1:6">
      <c r="A2678" s="4" t="s">
        <v>1179</v>
      </c>
    </row>
    <row r="2679" spans="1:6">
      <c r="A2679" s="3" t="s">
        <v>904</v>
      </c>
    </row>
    <row r="2680" spans="1:6">
      <c r="A2680" s="4" t="s">
        <v>905</v>
      </c>
      <c r="C2680" s="6" t="n">
        <v>0</v>
      </c>
    </row>
    <row r="2681" spans="1:6">
      <c r="A2681" s="4" t="s">
        <v>906</v>
      </c>
      <c r="C2681" s="5" t="n">
        <v>3881000</v>
      </c>
    </row>
    <row r="2682" spans="1:6">
      <c r="A2682" s="4" t="s">
        <v>907</v>
      </c>
      <c r="C2682" s="5" t="n">
        <v>24267000</v>
      </c>
    </row>
    <row r="2683" spans="1:6">
      <c r="A2683" s="4" t="s">
        <v>908</v>
      </c>
      <c r="C2683" s="5" t="n">
        <v>3881000</v>
      </c>
    </row>
    <row r="2684" spans="1:6">
      <c r="A2684" s="4" t="s">
        <v>909</v>
      </c>
      <c r="C2684" s="5" t="n">
        <v>25583000</v>
      </c>
    </row>
    <row r="2685" spans="1:6">
      <c r="A2685" s="4" t="s">
        <v>833</v>
      </c>
      <c r="C2685" s="5" t="n">
        <v>29464000</v>
      </c>
    </row>
    <row r="2686" spans="1:6">
      <c r="A2686" s="4" t="s">
        <v>910</v>
      </c>
      <c r="C2686" s="5" t="n">
        <v>-4560000</v>
      </c>
    </row>
    <row r="2687" spans="1:6">
      <c r="A2687" s="4" t="s">
        <v>911</v>
      </c>
      <c r="C2687" s="6" t="n">
        <v>24904000</v>
      </c>
    </row>
    <row r="2688" spans="1:6">
      <c r="A2688" s="4" t="s">
        <v>916</v>
      </c>
      <c r="C2688" s="4" t="s">
        <v>967</v>
      </c>
    </row>
    <row r="2689" spans="1:6">
      <c r="A2689" s="4" t="s">
        <v>918</v>
      </c>
      <c r="C2689" s="4" t="s">
        <v>919</v>
      </c>
    </row>
    <row r="2690" spans="1:6">
      <c r="A2690" s="4" t="s">
        <v>1180</v>
      </c>
    </row>
    <row r="2691" spans="1:6">
      <c r="A2691" s="3" t="s">
        <v>904</v>
      </c>
    </row>
    <row r="2692" spans="1:6">
      <c r="A2692" s="4" t="s">
        <v>905</v>
      </c>
      <c r="C2692" s="6" t="n">
        <v>0</v>
      </c>
    </row>
    <row r="2693" spans="1:6">
      <c r="A2693" s="4" t="s">
        <v>906</v>
      </c>
      <c r="C2693" s="5" t="n">
        <v>988000</v>
      </c>
    </row>
    <row r="2694" spans="1:6">
      <c r="A2694" s="4" t="s">
        <v>907</v>
      </c>
      <c r="C2694" s="5" t="n">
        <v>8893000</v>
      </c>
    </row>
    <row r="2695" spans="1:6">
      <c r="A2695" s="4" t="s">
        <v>908</v>
      </c>
      <c r="C2695" s="5" t="n">
        <v>988000</v>
      </c>
    </row>
    <row r="2696" spans="1:6">
      <c r="A2696" s="4" t="s">
        <v>909</v>
      </c>
      <c r="C2696" s="5" t="n">
        <v>12926000</v>
      </c>
    </row>
    <row r="2697" spans="1:6">
      <c r="A2697" s="4" t="s">
        <v>833</v>
      </c>
      <c r="C2697" s="5" t="n">
        <v>13914000</v>
      </c>
    </row>
    <row r="2698" spans="1:6">
      <c r="A2698" s="4" t="s">
        <v>910</v>
      </c>
      <c r="C2698" s="5" t="n">
        <v>-8572000</v>
      </c>
    </row>
    <row r="2699" spans="1:6">
      <c r="A2699" s="4" t="s">
        <v>911</v>
      </c>
      <c r="C2699" s="6" t="n">
        <v>5342000</v>
      </c>
    </row>
    <row r="2700" spans="1:6">
      <c r="A2700" s="4" t="s">
        <v>916</v>
      </c>
      <c r="C2700" s="4" t="s">
        <v>957</v>
      </c>
    </row>
    <row r="2701" spans="1:6">
      <c r="A2701" s="4" t="s">
        <v>918</v>
      </c>
      <c r="C2701" s="4" t="s">
        <v>958</v>
      </c>
    </row>
    <row r="2702" spans="1:6">
      <c r="A2702" s="4" t="s">
        <v>1181</v>
      </c>
    </row>
    <row r="2703" spans="1:6">
      <c r="A2703" s="3" t="s">
        <v>904</v>
      </c>
    </row>
    <row r="2704" spans="1:6">
      <c r="A2704" s="4" t="s">
        <v>905</v>
      </c>
      <c r="C2704" s="6" t="n">
        <v>0</v>
      </c>
    </row>
    <row r="2705" spans="1:6">
      <c r="A2705" s="4" t="s">
        <v>906</v>
      </c>
      <c r="C2705" s="5" t="n">
        <v>1252000</v>
      </c>
    </row>
    <row r="2706" spans="1:6">
      <c r="A2706" s="4" t="s">
        <v>907</v>
      </c>
      <c r="C2706" s="5" t="n">
        <v>11271000</v>
      </c>
    </row>
    <row r="2707" spans="1:6">
      <c r="A2707" s="4" t="s">
        <v>908</v>
      </c>
      <c r="C2707" s="5" t="n">
        <v>1252000</v>
      </c>
    </row>
    <row r="2708" spans="1:6">
      <c r="A2708" s="4" t="s">
        <v>909</v>
      </c>
      <c r="C2708" s="5" t="n">
        <v>16289000</v>
      </c>
    </row>
    <row r="2709" spans="1:6">
      <c r="A2709" s="4" t="s">
        <v>833</v>
      </c>
      <c r="C2709" s="5" t="n">
        <v>17541000</v>
      </c>
    </row>
    <row r="2710" spans="1:6">
      <c r="A2710" s="4" t="s">
        <v>910</v>
      </c>
      <c r="C2710" s="5" t="n">
        <v>-10942000</v>
      </c>
    </row>
    <row r="2711" spans="1:6">
      <c r="A2711" s="4" t="s">
        <v>911</v>
      </c>
      <c r="C2711" s="6" t="n">
        <v>6599000</v>
      </c>
    </row>
    <row r="2712" spans="1:6">
      <c r="A2712" s="4" t="s">
        <v>916</v>
      </c>
      <c r="C2712" s="4" t="s">
        <v>921</v>
      </c>
    </row>
    <row r="2713" spans="1:6">
      <c r="A2713" s="4" t="s">
        <v>918</v>
      </c>
      <c r="C2713" s="4" t="s">
        <v>958</v>
      </c>
    </row>
    <row r="2714" spans="1:6">
      <c r="A2714" s="4" t="s">
        <v>1182</v>
      </c>
    </row>
    <row r="2715" spans="1:6">
      <c r="A2715" s="3" t="s">
        <v>904</v>
      </c>
    </row>
    <row r="2716" spans="1:6">
      <c r="A2716" s="4" t="s">
        <v>905</v>
      </c>
      <c r="C2716" s="6" t="n">
        <v>0</v>
      </c>
    </row>
    <row r="2717" spans="1:6">
      <c r="A2717" s="4" t="s">
        <v>906</v>
      </c>
      <c r="C2717" s="5" t="n">
        <v>2730000</v>
      </c>
    </row>
    <row r="2718" spans="1:6">
      <c r="A2718" s="4" t="s">
        <v>907</v>
      </c>
      <c r="C2718" s="5" t="n">
        <v>22240000</v>
      </c>
    </row>
    <row r="2719" spans="1:6">
      <c r="A2719" s="4" t="s">
        <v>908</v>
      </c>
      <c r="C2719" s="5" t="n">
        <v>2730000</v>
      </c>
    </row>
    <row r="2720" spans="1:6">
      <c r="A2720" s="4" t="s">
        <v>909</v>
      </c>
      <c r="C2720" s="5" t="n">
        <v>25855000</v>
      </c>
    </row>
    <row r="2721" spans="1:6">
      <c r="A2721" s="4" t="s">
        <v>833</v>
      </c>
      <c r="C2721" s="5" t="n">
        <v>28585000</v>
      </c>
    </row>
    <row r="2722" spans="1:6">
      <c r="A2722" s="4" t="s">
        <v>910</v>
      </c>
      <c r="C2722" s="5" t="n">
        <v>-11461000</v>
      </c>
    </row>
    <row r="2723" spans="1:6">
      <c r="A2723" s="4" t="s">
        <v>911</v>
      </c>
      <c r="C2723" s="6" t="n">
        <v>17124000</v>
      </c>
    </row>
    <row r="2724" spans="1:6">
      <c r="A2724" s="4" t="s">
        <v>916</v>
      </c>
      <c r="C2724" s="4" t="s">
        <v>965</v>
      </c>
    </row>
    <row r="2725" spans="1:6">
      <c r="A2725" s="4" t="s">
        <v>918</v>
      </c>
      <c r="C2725" s="4" t="s">
        <v>975</v>
      </c>
    </row>
    <row r="2726" spans="1:6">
      <c r="A2726" s="4" t="s">
        <v>1183</v>
      </c>
    </row>
    <row r="2727" spans="1:6">
      <c r="A2727" s="3" t="s">
        <v>904</v>
      </c>
    </row>
    <row r="2728" spans="1:6">
      <c r="A2728" s="4" t="s">
        <v>905</v>
      </c>
      <c r="C2728" s="6" t="n">
        <v>0</v>
      </c>
    </row>
    <row r="2729" spans="1:6">
      <c r="A2729" s="4" t="s">
        <v>906</v>
      </c>
      <c r="C2729" s="5" t="n">
        <v>5016000</v>
      </c>
    </row>
    <row r="2730" spans="1:6">
      <c r="A2730" s="4" t="s">
        <v>907</v>
      </c>
      <c r="C2730" s="5" t="n">
        <v>41091000</v>
      </c>
    </row>
    <row r="2731" spans="1:6">
      <c r="A2731" s="4" t="s">
        <v>908</v>
      </c>
      <c r="C2731" s="5" t="n">
        <v>5016000</v>
      </c>
    </row>
    <row r="2732" spans="1:6">
      <c r="A2732" s="4" t="s">
        <v>909</v>
      </c>
      <c r="C2732" s="5" t="n">
        <v>43689000</v>
      </c>
    </row>
    <row r="2733" spans="1:6">
      <c r="A2733" s="4" t="s">
        <v>833</v>
      </c>
      <c r="C2733" s="5" t="n">
        <v>48705000</v>
      </c>
    </row>
    <row r="2734" spans="1:6">
      <c r="A2734" s="4" t="s">
        <v>910</v>
      </c>
      <c r="C2734" s="5" t="n">
        <v>-11336000</v>
      </c>
    </row>
    <row r="2735" spans="1:6">
      <c r="A2735" s="4" t="s">
        <v>911</v>
      </c>
      <c r="C2735" s="6" t="n">
        <v>37369000</v>
      </c>
    </row>
    <row r="2736" spans="1:6">
      <c r="A2736" s="4" t="s">
        <v>916</v>
      </c>
      <c r="C2736" s="4" t="s">
        <v>967</v>
      </c>
    </row>
    <row r="2737" spans="1:6">
      <c r="A2737" s="4" t="s">
        <v>918</v>
      </c>
      <c r="C2737" s="4" t="s">
        <v>952</v>
      </c>
    </row>
    <row r="2738" spans="1:6">
      <c r="A2738" s="4" t="s">
        <v>1184</v>
      </c>
    </row>
    <row r="2739" spans="1:6">
      <c r="A2739" s="3" t="s">
        <v>904</v>
      </c>
    </row>
    <row r="2740" spans="1:6">
      <c r="A2740" s="4" t="s">
        <v>905</v>
      </c>
      <c r="C2740" s="6" t="n">
        <v>0</v>
      </c>
    </row>
    <row r="2741" spans="1:6">
      <c r="A2741" s="4" t="s">
        <v>906</v>
      </c>
      <c r="C2741" s="5" t="n">
        <v>4050000</v>
      </c>
    </row>
    <row r="2742" spans="1:6">
      <c r="A2742" s="4" t="s">
        <v>907</v>
      </c>
      <c r="C2742" s="5" t="n">
        <v>33779000</v>
      </c>
    </row>
    <row r="2743" spans="1:6">
      <c r="A2743" s="4" t="s">
        <v>908</v>
      </c>
      <c r="C2743" s="5" t="n">
        <v>4050000</v>
      </c>
    </row>
    <row r="2744" spans="1:6">
      <c r="A2744" s="4" t="s">
        <v>909</v>
      </c>
      <c r="C2744" s="5" t="n">
        <v>35806000</v>
      </c>
    </row>
    <row r="2745" spans="1:6">
      <c r="A2745" s="4" t="s">
        <v>833</v>
      </c>
      <c r="C2745" s="5" t="n">
        <v>39856000</v>
      </c>
    </row>
    <row r="2746" spans="1:6">
      <c r="A2746" s="4" t="s">
        <v>910</v>
      </c>
      <c r="C2746" s="5" t="n">
        <v>-7301000</v>
      </c>
    </row>
    <row r="2747" spans="1:6">
      <c r="A2747" s="4" t="s">
        <v>911</v>
      </c>
      <c r="C2747" s="6" t="n">
        <v>32555000</v>
      </c>
    </row>
    <row r="2748" spans="1:6">
      <c r="A2748" s="4" t="s">
        <v>916</v>
      </c>
      <c r="C2748" s="4" t="s">
        <v>960</v>
      </c>
    </row>
    <row r="2749" spans="1:6">
      <c r="A2749" s="4" t="s">
        <v>918</v>
      </c>
      <c r="C2749" s="4" t="s">
        <v>919</v>
      </c>
    </row>
    <row r="2750" spans="1:6">
      <c r="A2750" s="4" t="s">
        <v>1185</v>
      </c>
    </row>
    <row r="2751" spans="1:6">
      <c r="A2751" s="3" t="s">
        <v>904</v>
      </c>
    </row>
    <row r="2752" spans="1:6">
      <c r="A2752" s="4" t="s">
        <v>905</v>
      </c>
      <c r="C2752" s="6" t="n">
        <v>0</v>
      </c>
    </row>
    <row r="2753" spans="1:6">
      <c r="A2753" s="4" t="s">
        <v>906</v>
      </c>
      <c r="C2753" s="5" t="n">
        <v>960000</v>
      </c>
    </row>
    <row r="2754" spans="1:6">
      <c r="A2754" s="4" t="s">
        <v>907</v>
      </c>
      <c r="C2754" s="5" t="n">
        <v>14438000</v>
      </c>
    </row>
    <row r="2755" spans="1:6">
      <c r="A2755" s="4" t="s">
        <v>908</v>
      </c>
      <c r="C2755" s="5" t="n">
        <v>960000</v>
      </c>
    </row>
    <row r="2756" spans="1:6">
      <c r="A2756" s="4" t="s">
        <v>909</v>
      </c>
      <c r="C2756" s="5" t="n">
        <v>17485000</v>
      </c>
    </row>
    <row r="2757" spans="1:6">
      <c r="A2757" s="4" t="s">
        <v>833</v>
      </c>
      <c r="C2757" s="5" t="n">
        <v>18445000</v>
      </c>
    </row>
    <row r="2758" spans="1:6">
      <c r="A2758" s="4" t="s">
        <v>910</v>
      </c>
      <c r="C2758" s="5" t="n">
        <v>-8672000</v>
      </c>
    </row>
    <row r="2759" spans="1:6">
      <c r="A2759" s="4" t="s">
        <v>911</v>
      </c>
      <c r="C2759" s="6" t="n">
        <v>9773000</v>
      </c>
    </row>
    <row r="2760" spans="1:6">
      <c r="A2760" s="4" t="s">
        <v>916</v>
      </c>
      <c r="C2760" s="4" t="s">
        <v>985</v>
      </c>
    </row>
    <row r="2761" spans="1:6">
      <c r="A2761" s="4" t="s">
        <v>918</v>
      </c>
      <c r="C2761" s="4" t="s">
        <v>994</v>
      </c>
    </row>
    <row r="2762" spans="1:6">
      <c r="A2762" s="4" t="s">
        <v>1186</v>
      </c>
    </row>
    <row r="2763" spans="1:6">
      <c r="A2763" s="3" t="s">
        <v>904</v>
      </c>
    </row>
    <row r="2764" spans="1:6">
      <c r="A2764" s="4" t="s">
        <v>905</v>
      </c>
      <c r="C2764" s="6" t="n">
        <v>0</v>
      </c>
    </row>
    <row r="2765" spans="1:6">
      <c r="A2765" s="4" t="s">
        <v>906</v>
      </c>
      <c r="C2765" s="5" t="n">
        <v>6453000</v>
      </c>
    </row>
    <row r="2766" spans="1:6">
      <c r="A2766" s="4" t="s">
        <v>907</v>
      </c>
      <c r="C2766" s="5" t="n">
        <v>30048000</v>
      </c>
    </row>
    <row r="2767" spans="1:6">
      <c r="A2767" s="4" t="s">
        <v>908</v>
      </c>
      <c r="C2767" s="5" t="n">
        <v>6453000</v>
      </c>
    </row>
    <row r="2768" spans="1:6">
      <c r="A2768" s="4" t="s">
        <v>909</v>
      </c>
      <c r="C2768" s="5" t="n">
        <v>32922000</v>
      </c>
    </row>
    <row r="2769" spans="1:6">
      <c r="A2769" s="4" t="s">
        <v>833</v>
      </c>
      <c r="C2769" s="5" t="n">
        <v>39375000</v>
      </c>
    </row>
    <row r="2770" spans="1:6">
      <c r="A2770" s="4" t="s">
        <v>910</v>
      </c>
      <c r="C2770" s="5" t="n">
        <v>-8561000</v>
      </c>
    </row>
    <row r="2771" spans="1:6">
      <c r="A2771" s="4" t="s">
        <v>911</v>
      </c>
      <c r="C2771" s="6" t="n">
        <v>30814000</v>
      </c>
    </row>
    <row r="2772" spans="1:6">
      <c r="A2772" s="4" t="s">
        <v>916</v>
      </c>
      <c r="C2772" s="4" t="s">
        <v>958</v>
      </c>
    </row>
    <row r="2773" spans="1:6">
      <c r="A2773" s="4" t="s">
        <v>918</v>
      </c>
      <c r="C2773" s="4" t="s">
        <v>919</v>
      </c>
    </row>
    <row r="2774" spans="1:6">
      <c r="A2774" s="4" t="s">
        <v>1187</v>
      </c>
    </row>
    <row r="2775" spans="1:6">
      <c r="A2775" s="3" t="s">
        <v>904</v>
      </c>
    </row>
    <row r="2776" spans="1:6">
      <c r="A2776" s="4" t="s">
        <v>905</v>
      </c>
      <c r="C2776" s="6" t="n">
        <v>0</v>
      </c>
    </row>
    <row r="2777" spans="1:6">
      <c r="A2777" s="4" t="s">
        <v>906</v>
      </c>
      <c r="C2777" s="5" t="n">
        <v>2171000</v>
      </c>
    </row>
    <row r="2778" spans="1:6">
      <c r="A2778" s="4" t="s">
        <v>907</v>
      </c>
      <c r="C2778" s="5" t="n">
        <v>35077000</v>
      </c>
    </row>
    <row r="2779" spans="1:6">
      <c r="A2779" s="4" t="s">
        <v>908</v>
      </c>
      <c r="C2779" s="5" t="n">
        <v>2171000</v>
      </c>
    </row>
    <row r="2780" spans="1:6">
      <c r="A2780" s="4" t="s">
        <v>909</v>
      </c>
      <c r="C2780" s="5" t="n">
        <v>36118000</v>
      </c>
    </row>
    <row r="2781" spans="1:6">
      <c r="A2781" s="4" t="s">
        <v>833</v>
      </c>
      <c r="C2781" s="5" t="n">
        <v>38289000</v>
      </c>
    </row>
    <row r="2782" spans="1:6">
      <c r="A2782" s="4" t="s">
        <v>910</v>
      </c>
      <c r="C2782" s="5" t="n">
        <v>-7590000</v>
      </c>
    </row>
    <row r="2783" spans="1:6">
      <c r="A2783" s="4" t="s">
        <v>911</v>
      </c>
      <c r="C2783" s="6" t="n">
        <v>30699000</v>
      </c>
    </row>
    <row r="2784" spans="1:6">
      <c r="A2784" s="4" t="s">
        <v>916</v>
      </c>
      <c r="C2784" s="4" t="s">
        <v>977</v>
      </c>
    </row>
    <row r="2785" spans="1:6">
      <c r="A2785" s="4" t="s">
        <v>918</v>
      </c>
      <c r="C2785" s="4" t="s">
        <v>919</v>
      </c>
    </row>
    <row r="2786" spans="1:6">
      <c r="A2786" s="4" t="s">
        <v>1188</v>
      </c>
    </row>
    <row r="2787" spans="1:6">
      <c r="A2787" s="3" t="s">
        <v>904</v>
      </c>
    </row>
    <row r="2788" spans="1:6">
      <c r="A2788" s="4" t="s">
        <v>905</v>
      </c>
      <c r="C2788" s="6" t="n">
        <v>0</v>
      </c>
    </row>
    <row r="2789" spans="1:6">
      <c r="A2789" s="4" t="s">
        <v>906</v>
      </c>
      <c r="C2789" s="5" t="n">
        <v>3240000</v>
      </c>
    </row>
    <row r="2790" spans="1:6">
      <c r="A2790" s="4" t="s">
        <v>907</v>
      </c>
      <c r="C2790" s="5" t="n">
        <v>26069000</v>
      </c>
    </row>
    <row r="2791" spans="1:6">
      <c r="A2791" s="4" t="s">
        <v>908</v>
      </c>
      <c r="C2791" s="5" t="n">
        <v>3240000</v>
      </c>
    </row>
    <row r="2792" spans="1:6">
      <c r="A2792" s="4" t="s">
        <v>909</v>
      </c>
      <c r="C2792" s="5" t="n">
        <v>27746000</v>
      </c>
    </row>
    <row r="2793" spans="1:6">
      <c r="A2793" s="4" t="s">
        <v>833</v>
      </c>
      <c r="C2793" s="5" t="n">
        <v>30986000</v>
      </c>
    </row>
    <row r="2794" spans="1:6">
      <c r="A2794" s="4" t="s">
        <v>910</v>
      </c>
      <c r="C2794" s="5" t="n">
        <v>-8144000</v>
      </c>
    </row>
    <row r="2795" spans="1:6">
      <c r="A2795" s="4" t="s">
        <v>911</v>
      </c>
      <c r="C2795" s="6" t="n">
        <v>22842000</v>
      </c>
    </row>
    <row r="2796" spans="1:6">
      <c r="A2796" s="4" t="s">
        <v>916</v>
      </c>
      <c r="C2796" s="4" t="s">
        <v>951</v>
      </c>
    </row>
    <row r="2797" spans="1:6">
      <c r="A2797" s="4" t="s">
        <v>918</v>
      </c>
      <c r="C2797" s="4" t="s">
        <v>954</v>
      </c>
    </row>
    <row r="2798" spans="1:6">
      <c r="A2798" s="4" t="s">
        <v>1189</v>
      </c>
    </row>
    <row r="2799" spans="1:6">
      <c r="A2799" s="3" t="s">
        <v>904</v>
      </c>
    </row>
    <row r="2800" spans="1:6">
      <c r="A2800" s="4" t="s">
        <v>905</v>
      </c>
      <c r="C2800" s="6" t="n">
        <v>0</v>
      </c>
    </row>
    <row r="2801" spans="1:6">
      <c r="A2801" s="4" t="s">
        <v>906</v>
      </c>
      <c r="C2801" s="5" t="n">
        <v>1968000</v>
      </c>
    </row>
    <row r="2802" spans="1:6">
      <c r="A2802" s="4" t="s">
        <v>907</v>
      </c>
      <c r="C2802" s="5" t="n">
        <v>34018000</v>
      </c>
    </row>
    <row r="2803" spans="1:6">
      <c r="A2803" s="4" t="s">
        <v>908</v>
      </c>
      <c r="C2803" s="5" t="n">
        <v>1968000</v>
      </c>
    </row>
    <row r="2804" spans="1:6">
      <c r="A2804" s="4" t="s">
        <v>909</v>
      </c>
      <c r="C2804" s="5" t="n">
        <v>35463000</v>
      </c>
    </row>
    <row r="2805" spans="1:6">
      <c r="A2805" s="4" t="s">
        <v>833</v>
      </c>
      <c r="C2805" s="5" t="n">
        <v>37431000</v>
      </c>
    </row>
    <row r="2806" spans="1:6">
      <c r="A2806" s="4" t="s">
        <v>910</v>
      </c>
      <c r="C2806" s="5" t="n">
        <v>-7350000</v>
      </c>
    </row>
    <row r="2807" spans="1:6">
      <c r="A2807" s="4" t="s">
        <v>911</v>
      </c>
      <c r="C2807" s="6" t="n">
        <v>30081000</v>
      </c>
    </row>
    <row r="2808" spans="1:6">
      <c r="A2808" s="4" t="s">
        <v>916</v>
      </c>
      <c r="C2808" s="4" t="s">
        <v>919</v>
      </c>
    </row>
    <row r="2809" spans="1:6">
      <c r="A2809" s="4" t="s">
        <v>918</v>
      </c>
      <c r="C2809" s="4" t="s">
        <v>919</v>
      </c>
    </row>
    <row r="2810" spans="1:6">
      <c r="A2810" s="4" t="s">
        <v>1190</v>
      </c>
    </row>
    <row r="2811" spans="1:6">
      <c r="A2811" s="3" t="s">
        <v>904</v>
      </c>
    </row>
    <row r="2812" spans="1:6">
      <c r="A2812" s="4" t="s">
        <v>905</v>
      </c>
      <c r="C2812" s="6" t="n">
        <v>0</v>
      </c>
    </row>
    <row r="2813" spans="1:6">
      <c r="A2813" s="4" t="s">
        <v>906</v>
      </c>
      <c r="C2813" s="5" t="n">
        <v>2351000</v>
      </c>
    </row>
    <row r="2814" spans="1:6">
      <c r="A2814" s="4" t="s">
        <v>907</v>
      </c>
      <c r="C2814" s="5" t="n">
        <v>29757000</v>
      </c>
    </row>
    <row r="2815" spans="1:6">
      <c r="A2815" s="4" t="s">
        <v>908</v>
      </c>
      <c r="C2815" s="5" t="n">
        <v>2351000</v>
      </c>
    </row>
    <row r="2816" spans="1:6">
      <c r="A2816" s="4" t="s">
        <v>909</v>
      </c>
      <c r="C2816" s="5" t="n">
        <v>35426000</v>
      </c>
    </row>
    <row r="2817" spans="1:6">
      <c r="A2817" s="4" t="s">
        <v>833</v>
      </c>
      <c r="C2817" s="5" t="n">
        <v>37777000</v>
      </c>
    </row>
    <row r="2818" spans="1:6">
      <c r="A2818" s="4" t="s">
        <v>910</v>
      </c>
      <c r="C2818" s="5" t="n">
        <v>-8355000</v>
      </c>
    </row>
    <row r="2819" spans="1:6">
      <c r="A2819" s="4" t="s">
        <v>911</v>
      </c>
      <c r="C2819" s="6" t="n">
        <v>29422000</v>
      </c>
    </row>
    <row r="2820" spans="1:6">
      <c r="A2820" s="4" t="s">
        <v>918</v>
      </c>
      <c r="C2820" s="4" t="s">
        <v>919</v>
      </c>
    </row>
    <row r="2821" spans="1:6">
      <c r="A2821" s="4" t="s">
        <v>1191</v>
      </c>
    </row>
    <row r="2822" spans="1:6">
      <c r="A2822" s="3" t="s">
        <v>904</v>
      </c>
    </row>
    <row r="2823" spans="1:6">
      <c r="A2823" s="4" t="s">
        <v>905</v>
      </c>
      <c r="C2823" s="6" t="n">
        <v>0</v>
      </c>
    </row>
    <row r="2824" spans="1:6">
      <c r="A2824" s="4" t="s">
        <v>906</v>
      </c>
      <c r="C2824" s="5" t="n">
        <v>3465000</v>
      </c>
    </row>
    <row r="2825" spans="1:6">
      <c r="A2825" s="4" t="s">
        <v>907</v>
      </c>
      <c r="C2825" s="5" t="n">
        <v>23482000</v>
      </c>
    </row>
    <row r="2826" spans="1:6">
      <c r="A2826" s="4" t="s">
        <v>908</v>
      </c>
      <c r="C2826" s="5" t="n">
        <v>3465000</v>
      </c>
    </row>
    <row r="2827" spans="1:6">
      <c r="A2827" s="4" t="s">
        <v>909</v>
      </c>
      <c r="C2827" s="5" t="n">
        <v>24005000</v>
      </c>
    </row>
    <row r="2828" spans="1:6">
      <c r="A2828" s="4" t="s">
        <v>833</v>
      </c>
      <c r="C2828" s="5" t="n">
        <v>27470000</v>
      </c>
    </row>
    <row r="2829" spans="1:6">
      <c r="A2829" s="4" t="s">
        <v>910</v>
      </c>
      <c r="C2829" s="5" t="n">
        <v>-4938000</v>
      </c>
    </row>
    <row r="2830" spans="1:6">
      <c r="A2830" s="4" t="s">
        <v>911</v>
      </c>
      <c r="C2830" s="6" t="n">
        <v>22532000</v>
      </c>
    </row>
    <row r="2831" spans="1:6">
      <c r="A2831" s="4" t="s">
        <v>916</v>
      </c>
      <c r="C2831" s="4" t="s">
        <v>928</v>
      </c>
    </row>
    <row r="2832" spans="1:6">
      <c r="A2832" s="4" t="s">
        <v>918</v>
      </c>
      <c r="C2832" s="4" t="s">
        <v>919</v>
      </c>
    </row>
    <row r="2833" spans="1:6">
      <c r="A2833" s="4" t="s">
        <v>1192</v>
      </c>
    </row>
    <row r="2834" spans="1:6">
      <c r="A2834" s="3" t="s">
        <v>904</v>
      </c>
    </row>
    <row r="2835" spans="1:6">
      <c r="A2835" s="4" t="s">
        <v>905</v>
      </c>
      <c r="C2835" s="6" t="n">
        <v>0</v>
      </c>
    </row>
    <row r="2836" spans="1:6">
      <c r="A2836" s="4" t="s">
        <v>906</v>
      </c>
      <c r="C2836" s="5" t="n">
        <v>2157000</v>
      </c>
    </row>
    <row r="2837" spans="1:6">
      <c r="A2837" s="4" t="s">
        <v>907</v>
      </c>
      <c r="C2837" s="5" t="n">
        <v>19066000</v>
      </c>
    </row>
    <row r="2838" spans="1:6">
      <c r="A2838" s="4" t="s">
        <v>908</v>
      </c>
      <c r="C2838" s="5" t="n">
        <v>2142000</v>
      </c>
    </row>
    <row r="2839" spans="1:6">
      <c r="A2839" s="4" t="s">
        <v>909</v>
      </c>
      <c r="C2839" s="5" t="n">
        <v>23250000</v>
      </c>
    </row>
    <row r="2840" spans="1:6">
      <c r="A2840" s="4" t="s">
        <v>833</v>
      </c>
      <c r="C2840" s="5" t="n">
        <v>25392000</v>
      </c>
    </row>
    <row r="2841" spans="1:6">
      <c r="A2841" s="4" t="s">
        <v>910</v>
      </c>
      <c r="C2841" s="5" t="n">
        <v>-12252000</v>
      </c>
    </row>
    <row r="2842" spans="1:6">
      <c r="A2842" s="4" t="s">
        <v>911</v>
      </c>
      <c r="C2842" s="6" t="n">
        <v>13140000</v>
      </c>
    </row>
    <row r="2843" spans="1:6">
      <c r="A2843" s="4" t="s">
        <v>916</v>
      </c>
      <c r="C2843" s="4" t="s">
        <v>987</v>
      </c>
    </row>
    <row r="2844" spans="1:6">
      <c r="A2844" s="4" t="s">
        <v>918</v>
      </c>
      <c r="C2844" s="4" t="s">
        <v>1003</v>
      </c>
    </row>
    <row r="2845" spans="1:6">
      <c r="A2845" s="4" t="s">
        <v>1193</v>
      </c>
    </row>
    <row r="2846" spans="1:6">
      <c r="A2846" s="3" t="s">
        <v>904</v>
      </c>
    </row>
    <row r="2847" spans="1:6">
      <c r="A2847" s="4" t="s">
        <v>905</v>
      </c>
      <c r="C2847" s="6" t="n">
        <v>0</v>
      </c>
    </row>
    <row r="2848" spans="1:6">
      <c r="A2848" s="4" t="s">
        <v>906</v>
      </c>
      <c r="C2848" s="5" t="n">
        <v>2061000</v>
      </c>
    </row>
    <row r="2849" spans="1:6">
      <c r="A2849" s="4" t="s">
        <v>907</v>
      </c>
      <c r="C2849" s="5" t="n">
        <v>15830000</v>
      </c>
    </row>
    <row r="2850" spans="1:6">
      <c r="A2850" s="4" t="s">
        <v>908</v>
      </c>
      <c r="C2850" s="5" t="n">
        <v>2061000</v>
      </c>
    </row>
    <row r="2851" spans="1:6">
      <c r="A2851" s="4" t="s">
        <v>909</v>
      </c>
      <c r="C2851" s="5" t="n">
        <v>19115000</v>
      </c>
    </row>
    <row r="2852" spans="1:6">
      <c r="A2852" s="4" t="s">
        <v>833</v>
      </c>
      <c r="C2852" s="5" t="n">
        <v>21176000</v>
      </c>
    </row>
    <row r="2853" spans="1:6">
      <c r="A2853" s="4" t="s">
        <v>910</v>
      </c>
      <c r="C2853" s="5" t="n">
        <v>-8141000</v>
      </c>
    </row>
    <row r="2854" spans="1:6">
      <c r="A2854" s="4" t="s">
        <v>911</v>
      </c>
      <c r="C2854" s="6" t="n">
        <v>13035000</v>
      </c>
    </row>
    <row r="2855" spans="1:6">
      <c r="A2855" s="4" t="s">
        <v>916</v>
      </c>
      <c r="C2855" s="4" t="s">
        <v>938</v>
      </c>
    </row>
    <row r="2856" spans="1:6">
      <c r="A2856" s="4" t="s">
        <v>918</v>
      </c>
      <c r="C2856" s="4" t="s">
        <v>960</v>
      </c>
    </row>
    <row r="2857" spans="1:6">
      <c r="A2857" s="4" t="s">
        <v>1194</v>
      </c>
    </row>
    <row r="2858" spans="1:6">
      <c r="A2858" s="3" t="s">
        <v>904</v>
      </c>
    </row>
    <row r="2859" spans="1:6">
      <c r="A2859" s="4" t="s">
        <v>905</v>
      </c>
      <c r="C2859" s="6" t="n">
        <v>0</v>
      </c>
    </row>
    <row r="2860" spans="1:6">
      <c r="A2860" s="4" t="s">
        <v>906</v>
      </c>
      <c r="C2860" s="5" t="n">
        <v>1480000</v>
      </c>
    </row>
    <row r="2861" spans="1:6">
      <c r="A2861" s="4" t="s">
        <v>907</v>
      </c>
      <c r="C2861" s="5" t="n">
        <v>14807000</v>
      </c>
    </row>
    <row r="2862" spans="1:6">
      <c r="A2862" s="4" t="s">
        <v>908</v>
      </c>
      <c r="C2862" s="5" t="n">
        <v>1480000</v>
      </c>
    </row>
    <row r="2863" spans="1:6">
      <c r="A2863" s="4" t="s">
        <v>909</v>
      </c>
      <c r="C2863" s="5" t="n">
        <v>17578000</v>
      </c>
    </row>
    <row r="2864" spans="1:6">
      <c r="A2864" s="4" t="s">
        <v>833</v>
      </c>
      <c r="C2864" s="5" t="n">
        <v>19058000</v>
      </c>
    </row>
    <row r="2865" spans="1:6">
      <c r="A2865" s="4" t="s">
        <v>910</v>
      </c>
      <c r="C2865" s="5" t="n">
        <v>-7245000</v>
      </c>
    </row>
    <row r="2866" spans="1:6">
      <c r="A2866" s="4" t="s">
        <v>911</v>
      </c>
      <c r="C2866" s="6" t="n">
        <v>11813000</v>
      </c>
    </row>
    <row r="2867" spans="1:6">
      <c r="A2867" s="4" t="s">
        <v>916</v>
      </c>
      <c r="C2867" s="4" t="s">
        <v>938</v>
      </c>
    </row>
    <row r="2868" spans="1:6">
      <c r="A2868" s="4" t="s">
        <v>918</v>
      </c>
      <c r="C2868" s="4" t="s">
        <v>960</v>
      </c>
    </row>
    <row r="2869" spans="1:6">
      <c r="A2869" s="4" t="s">
        <v>1195</v>
      </c>
    </row>
    <row r="2870" spans="1:6">
      <c r="A2870" s="3" t="s">
        <v>904</v>
      </c>
    </row>
    <row r="2871" spans="1:6">
      <c r="A2871" s="4" t="s">
        <v>905</v>
      </c>
      <c r="C2871" s="6" t="n">
        <v>0</v>
      </c>
    </row>
    <row r="2872" spans="1:6">
      <c r="A2872" s="4" t="s">
        <v>906</v>
      </c>
      <c r="C2872" s="5" t="n">
        <v>8211000</v>
      </c>
    </row>
    <row r="2873" spans="1:6">
      <c r="A2873" s="4" t="s">
        <v>907</v>
      </c>
      <c r="C2873" s="5" t="n">
        <v>40352000</v>
      </c>
    </row>
    <row r="2874" spans="1:6">
      <c r="A2874" s="4" t="s">
        <v>908</v>
      </c>
      <c r="C2874" s="5" t="n">
        <v>8211000</v>
      </c>
    </row>
    <row r="2875" spans="1:6">
      <c r="A2875" s="4" t="s">
        <v>909</v>
      </c>
      <c r="C2875" s="5" t="n">
        <v>41239000</v>
      </c>
    </row>
    <row r="2876" spans="1:6">
      <c r="A2876" s="4" t="s">
        <v>833</v>
      </c>
      <c r="C2876" s="5" t="n">
        <v>49450000</v>
      </c>
    </row>
    <row r="2877" spans="1:6">
      <c r="A2877" s="4" t="s">
        <v>910</v>
      </c>
      <c r="C2877" s="5" t="n">
        <v>-4417000</v>
      </c>
    </row>
    <row r="2878" spans="1:6">
      <c r="A2878" s="4" t="s">
        <v>911</v>
      </c>
      <c r="C2878" s="6" t="n">
        <v>45033000</v>
      </c>
    </row>
    <row r="2879" spans="1:6">
      <c r="A2879" s="4" t="s">
        <v>916</v>
      </c>
      <c r="C2879" s="4" t="s">
        <v>972</v>
      </c>
    </row>
    <row r="2880" spans="1:6">
      <c r="A2880" s="4" t="s">
        <v>918</v>
      </c>
      <c r="C2880" s="4" t="s">
        <v>972</v>
      </c>
    </row>
    <row r="2881" spans="1:6">
      <c r="A2881" s="4" t="s">
        <v>1196</v>
      </c>
    </row>
    <row r="2882" spans="1:6">
      <c r="A2882" s="3" t="s">
        <v>904</v>
      </c>
    </row>
    <row r="2883" spans="1:6">
      <c r="A2883" s="4" t="s">
        <v>905</v>
      </c>
      <c r="C2883" s="6" t="n">
        <v>0</v>
      </c>
    </row>
    <row r="2884" spans="1:6">
      <c r="A2884" s="4" t="s">
        <v>906</v>
      </c>
      <c r="C2884" s="5" t="n">
        <v>5985000</v>
      </c>
    </row>
    <row r="2885" spans="1:6">
      <c r="A2885" s="4" t="s">
        <v>907</v>
      </c>
      <c r="C2885" s="5" t="n">
        <v>40011000</v>
      </c>
    </row>
    <row r="2886" spans="1:6">
      <c r="A2886" s="4" t="s">
        <v>908</v>
      </c>
      <c r="C2886" s="5" t="n">
        <v>5985000</v>
      </c>
    </row>
    <row r="2887" spans="1:6">
      <c r="A2887" s="4" t="s">
        <v>909</v>
      </c>
      <c r="C2887" s="5" t="n">
        <v>42817000</v>
      </c>
    </row>
    <row r="2888" spans="1:6">
      <c r="A2888" s="4" t="s">
        <v>833</v>
      </c>
      <c r="C2888" s="5" t="n">
        <v>48802000</v>
      </c>
    </row>
    <row r="2889" spans="1:6">
      <c r="A2889" s="4" t="s">
        <v>910</v>
      </c>
      <c r="C2889" s="5" t="n">
        <v>-16666000</v>
      </c>
    </row>
    <row r="2890" spans="1:6">
      <c r="A2890" s="4" t="s">
        <v>911</v>
      </c>
      <c r="C2890" s="6" t="n">
        <v>32136000</v>
      </c>
    </row>
    <row r="2891" spans="1:6">
      <c r="A2891" s="4" t="s">
        <v>916</v>
      </c>
      <c r="C2891" s="4" t="s">
        <v>960</v>
      </c>
    </row>
    <row r="2892" spans="1:6">
      <c r="A2892" s="4" t="s">
        <v>918</v>
      </c>
      <c r="C2892" s="4" t="s">
        <v>960</v>
      </c>
    </row>
    <row r="2893" spans="1:6">
      <c r="A2893" s="4" t="s">
        <v>1197</v>
      </c>
    </row>
    <row r="2894" spans="1:6">
      <c r="A2894" s="3" t="s">
        <v>904</v>
      </c>
    </row>
    <row r="2895" spans="1:6">
      <c r="A2895" s="4" t="s">
        <v>905</v>
      </c>
      <c r="C2895" s="6" t="n">
        <v>0</v>
      </c>
    </row>
    <row r="2896" spans="1:6">
      <c r="A2896" s="4" t="s">
        <v>906</v>
      </c>
      <c r="C2896" s="5" t="n">
        <v>2521000</v>
      </c>
    </row>
    <row r="2897" spans="1:6">
      <c r="A2897" s="4" t="s">
        <v>907</v>
      </c>
      <c r="C2897" s="5" t="n">
        <v>26432000</v>
      </c>
    </row>
    <row r="2898" spans="1:6">
      <c r="A2898" s="4" t="s">
        <v>908</v>
      </c>
      <c r="C2898" s="5" t="n">
        <v>2521000</v>
      </c>
    </row>
    <row r="2899" spans="1:6">
      <c r="A2899" s="4" t="s">
        <v>909</v>
      </c>
      <c r="C2899" s="5" t="n">
        <v>28787000</v>
      </c>
    </row>
    <row r="2900" spans="1:6">
      <c r="A2900" s="4" t="s">
        <v>833</v>
      </c>
      <c r="C2900" s="5" t="n">
        <v>31308000</v>
      </c>
    </row>
    <row r="2901" spans="1:6">
      <c r="A2901" s="4" t="s">
        <v>910</v>
      </c>
      <c r="C2901" s="5" t="n">
        <v>-8207000</v>
      </c>
    </row>
    <row r="2902" spans="1:6">
      <c r="A2902" s="4" t="s">
        <v>911</v>
      </c>
      <c r="C2902" s="6" t="n">
        <v>23101000</v>
      </c>
    </row>
    <row r="2903" spans="1:6">
      <c r="A2903" s="4" t="s">
        <v>916</v>
      </c>
      <c r="C2903" s="4" t="s">
        <v>960</v>
      </c>
    </row>
    <row r="2904" spans="1:6">
      <c r="A2904" s="4" t="s">
        <v>918</v>
      </c>
      <c r="C2904" s="4" t="s">
        <v>954</v>
      </c>
    </row>
    <row r="2905" spans="1:6">
      <c r="A2905" s="4" t="s">
        <v>1198</v>
      </c>
    </row>
    <row r="2906" spans="1:6">
      <c r="A2906" s="3" t="s">
        <v>904</v>
      </c>
    </row>
    <row r="2907" spans="1:6">
      <c r="A2907" s="4" t="s">
        <v>905</v>
      </c>
      <c r="C2907" s="6" t="n">
        <v>0</v>
      </c>
    </row>
    <row r="2908" spans="1:6">
      <c r="A2908" s="4" t="s">
        <v>906</v>
      </c>
      <c r="C2908" s="5" t="n">
        <v>4390000</v>
      </c>
    </row>
    <row r="2909" spans="1:6">
      <c r="A2909" s="4" t="s">
        <v>907</v>
      </c>
      <c r="C2909" s="5" t="n">
        <v>21822000</v>
      </c>
    </row>
    <row r="2910" spans="1:6">
      <c r="A2910" s="4" t="s">
        <v>908</v>
      </c>
      <c r="C2910" s="5" t="n">
        <v>4390000</v>
      </c>
    </row>
    <row r="2911" spans="1:6">
      <c r="A2911" s="4" t="s">
        <v>909</v>
      </c>
      <c r="C2911" s="5" t="n">
        <v>33642000</v>
      </c>
    </row>
    <row r="2912" spans="1:6">
      <c r="A2912" s="4" t="s">
        <v>833</v>
      </c>
      <c r="C2912" s="5" t="n">
        <v>38032000</v>
      </c>
    </row>
    <row r="2913" spans="1:6">
      <c r="A2913" s="4" t="s">
        <v>910</v>
      </c>
      <c r="C2913" s="5" t="n">
        <v>-7517000</v>
      </c>
    </row>
    <row r="2914" spans="1:6">
      <c r="A2914" s="4" t="s">
        <v>911</v>
      </c>
      <c r="C2914" s="6" t="n">
        <v>30515000</v>
      </c>
    </row>
    <row r="2915" spans="1:6">
      <c r="A2915" s="4" t="s">
        <v>916</v>
      </c>
      <c r="C2915" s="4" t="s">
        <v>934</v>
      </c>
    </row>
    <row r="2916" spans="1:6">
      <c r="A2916" s="4" t="s">
        <v>918</v>
      </c>
      <c r="C2916" s="4" t="s">
        <v>919</v>
      </c>
    </row>
    <row r="2917" spans="1:6">
      <c r="A2917" s="4" t="s">
        <v>1199</v>
      </c>
    </row>
    <row r="2918" spans="1:6">
      <c r="A2918" s="3" t="s">
        <v>904</v>
      </c>
    </row>
    <row r="2919" spans="1:6">
      <c r="A2919" s="4" t="s">
        <v>905</v>
      </c>
      <c r="C2919" s="6" t="n">
        <v>0</v>
      </c>
    </row>
    <row r="2920" spans="1:6">
      <c r="A2920" s="4" t="s">
        <v>906</v>
      </c>
      <c r="C2920" s="5" t="n">
        <v>3902000</v>
      </c>
    </row>
    <row r="2921" spans="1:6">
      <c r="A2921" s="4" t="s">
        <v>907</v>
      </c>
      <c r="C2921" s="5" t="n">
        <v>40691000</v>
      </c>
    </row>
    <row r="2922" spans="1:6">
      <c r="A2922" s="4" t="s">
        <v>908</v>
      </c>
      <c r="C2922" s="5" t="n">
        <v>3902000</v>
      </c>
    </row>
    <row r="2923" spans="1:6">
      <c r="A2923" s="4" t="s">
        <v>909</v>
      </c>
      <c r="C2923" s="5" t="n">
        <v>42315000</v>
      </c>
    </row>
    <row r="2924" spans="1:6">
      <c r="A2924" s="4" t="s">
        <v>833</v>
      </c>
      <c r="C2924" s="5" t="n">
        <v>46217000</v>
      </c>
    </row>
    <row r="2925" spans="1:6">
      <c r="A2925" s="4" t="s">
        <v>910</v>
      </c>
      <c r="C2925" s="5" t="n">
        <v>-8743000</v>
      </c>
    </row>
    <row r="2926" spans="1:6">
      <c r="A2926" s="4" t="s">
        <v>911</v>
      </c>
      <c r="C2926" s="6" t="n">
        <v>37474000</v>
      </c>
    </row>
    <row r="2927" spans="1:6">
      <c r="A2927" s="4" t="s">
        <v>916</v>
      </c>
      <c r="C2927" s="4" t="s">
        <v>975</v>
      </c>
    </row>
    <row r="2928" spans="1:6">
      <c r="A2928" s="4" t="s">
        <v>918</v>
      </c>
      <c r="C2928" s="4" t="s">
        <v>919</v>
      </c>
    </row>
    <row r="2929" spans="1:6">
      <c r="A2929" s="4" t="s">
        <v>1200</v>
      </c>
    </row>
    <row r="2930" spans="1:6">
      <c r="A2930" s="3" t="s">
        <v>904</v>
      </c>
    </row>
    <row r="2931" spans="1:6">
      <c r="A2931" s="4" t="s">
        <v>905</v>
      </c>
      <c r="C2931" s="6" t="n">
        <v>22778000</v>
      </c>
    </row>
    <row r="2932" spans="1:6">
      <c r="A2932" s="4" t="s">
        <v>906</v>
      </c>
      <c r="C2932" s="5" t="n">
        <v>5072000</v>
      </c>
    </row>
    <row r="2933" spans="1:6">
      <c r="A2933" s="4" t="s">
        <v>907</v>
      </c>
      <c r="C2933" s="5" t="n">
        <v>37397000</v>
      </c>
    </row>
    <row r="2934" spans="1:6">
      <c r="A2934" s="4" t="s">
        <v>908</v>
      </c>
      <c r="C2934" s="5" t="n">
        <v>5072000</v>
      </c>
    </row>
    <row r="2935" spans="1:6">
      <c r="A2935" s="4" t="s">
        <v>909</v>
      </c>
      <c r="C2935" s="5" t="n">
        <v>49540000</v>
      </c>
    </row>
    <row r="2936" spans="1:6">
      <c r="A2936" s="4" t="s">
        <v>833</v>
      </c>
      <c r="C2936" s="5" t="n">
        <v>54612000</v>
      </c>
    </row>
    <row r="2937" spans="1:6">
      <c r="A2937" s="4" t="s">
        <v>910</v>
      </c>
      <c r="C2937" s="5" t="n">
        <v>-12067000</v>
      </c>
    </row>
    <row r="2938" spans="1:6">
      <c r="A2938" s="4" t="s">
        <v>911</v>
      </c>
      <c r="C2938" s="6" t="n">
        <v>42545000</v>
      </c>
    </row>
    <row r="2939" spans="1:6">
      <c r="A2939" s="4" t="s">
        <v>916</v>
      </c>
      <c r="C2939" s="4" t="s">
        <v>931</v>
      </c>
    </row>
    <row r="2940" spans="1:6">
      <c r="A2940" s="4" t="s">
        <v>918</v>
      </c>
      <c r="C2940" s="4" t="s">
        <v>919</v>
      </c>
    </row>
    <row r="2941" spans="1:6">
      <c r="A2941" s="4" t="s">
        <v>1201</v>
      </c>
    </row>
    <row r="2942" spans="1:6">
      <c r="A2942" s="3" t="s">
        <v>904</v>
      </c>
    </row>
    <row r="2943" spans="1:6">
      <c r="A2943" s="4" t="s">
        <v>905</v>
      </c>
      <c r="B2943" s="4" t="s">
        <v>1050</v>
      </c>
      <c r="C2943" s="6" t="n">
        <v>0</v>
      </c>
    </row>
    <row r="2944" spans="1:6">
      <c r="A2944" s="4" t="s">
        <v>906</v>
      </c>
      <c r="C2944" s="5" t="n">
        <v>5598000</v>
      </c>
    </row>
    <row r="2945" spans="1:6">
      <c r="A2945" s="4" t="s">
        <v>907</v>
      </c>
      <c r="C2945" s="5" t="n">
        <v>28616000</v>
      </c>
    </row>
    <row r="2946" spans="1:6">
      <c r="A2946" s="4" t="s">
        <v>908</v>
      </c>
      <c r="C2946" s="5" t="n">
        <v>5598000</v>
      </c>
    </row>
    <row r="2947" spans="1:6">
      <c r="A2947" s="4" t="s">
        <v>909</v>
      </c>
      <c r="C2947" s="5" t="n">
        <v>32653000</v>
      </c>
    </row>
    <row r="2948" spans="1:6">
      <c r="A2948" s="4" t="s">
        <v>833</v>
      </c>
      <c r="C2948" s="5" t="n">
        <v>38251000</v>
      </c>
    </row>
    <row r="2949" spans="1:6">
      <c r="A2949" s="4" t="s">
        <v>910</v>
      </c>
      <c r="C2949" s="5" t="n">
        <v>-8001000</v>
      </c>
    </row>
    <row r="2950" spans="1:6">
      <c r="A2950" s="4" t="s">
        <v>911</v>
      </c>
      <c r="C2950" s="6" t="n">
        <v>30250000</v>
      </c>
    </row>
    <row r="2951" spans="1:6">
      <c r="A2951" s="4" t="s">
        <v>916</v>
      </c>
      <c r="C2951" s="4" t="s">
        <v>931</v>
      </c>
    </row>
    <row r="2952" spans="1:6">
      <c r="A2952" s="4" t="s">
        <v>918</v>
      </c>
      <c r="C2952" s="4" t="s">
        <v>919</v>
      </c>
    </row>
    <row r="2953" spans="1:6">
      <c r="A2953" s="4" t="s">
        <v>1202</v>
      </c>
    </row>
    <row r="2954" spans="1:6">
      <c r="A2954" s="3" t="s">
        <v>904</v>
      </c>
    </row>
    <row r="2955" spans="1:6">
      <c r="A2955" s="4" t="s">
        <v>905</v>
      </c>
      <c r="C2955" s="6" t="n">
        <v>0</v>
      </c>
    </row>
    <row r="2956" spans="1:6">
      <c r="A2956" s="4" t="s">
        <v>906</v>
      </c>
      <c r="C2956" s="5" t="n">
        <v>1130000</v>
      </c>
    </row>
    <row r="2957" spans="1:6">
      <c r="A2957" s="4" t="s">
        <v>907</v>
      </c>
      <c r="C2957" s="5" t="n">
        <v>28058000</v>
      </c>
    </row>
    <row r="2958" spans="1:6">
      <c r="A2958" s="4" t="s">
        <v>908</v>
      </c>
      <c r="C2958" s="5" t="n">
        <v>1130000</v>
      </c>
    </row>
    <row r="2959" spans="1:6">
      <c r="A2959" s="4" t="s">
        <v>909</v>
      </c>
      <c r="C2959" s="5" t="n">
        <v>32382000</v>
      </c>
    </row>
    <row r="2960" spans="1:6">
      <c r="A2960" s="4" t="s">
        <v>833</v>
      </c>
      <c r="C2960" s="5" t="n">
        <v>33512000</v>
      </c>
    </row>
    <row r="2961" spans="1:6">
      <c r="A2961" s="4" t="s">
        <v>910</v>
      </c>
      <c r="C2961" s="5" t="n">
        <v>-9932000</v>
      </c>
    </row>
    <row r="2962" spans="1:6">
      <c r="A2962" s="4" t="s">
        <v>911</v>
      </c>
      <c r="C2962" s="6" t="n">
        <v>23580000</v>
      </c>
    </row>
    <row r="2963" spans="1:6">
      <c r="A2963" s="4" t="s">
        <v>916</v>
      </c>
      <c r="C2963" s="4" t="s">
        <v>951</v>
      </c>
    </row>
    <row r="2964" spans="1:6">
      <c r="A2964" s="4" t="s">
        <v>918</v>
      </c>
      <c r="C2964" s="4" t="s">
        <v>954</v>
      </c>
    </row>
    <row r="2965" spans="1:6">
      <c r="A2965" s="4" t="s">
        <v>1203</v>
      </c>
    </row>
    <row r="2966" spans="1:6">
      <c r="A2966" s="3" t="s">
        <v>904</v>
      </c>
    </row>
    <row r="2967" spans="1:6">
      <c r="A2967" s="4" t="s">
        <v>905</v>
      </c>
      <c r="C2967" s="6" t="n">
        <v>0</v>
      </c>
    </row>
    <row r="2968" spans="1:6">
      <c r="A2968" s="4" t="s">
        <v>907</v>
      </c>
      <c r="C2968" s="5" t="n">
        <v>3200000</v>
      </c>
    </row>
    <row r="2969" spans="1:6">
      <c r="A2969" s="4" t="s">
        <v>908</v>
      </c>
      <c r="C2969" s="5" t="n">
        <v>36775000</v>
      </c>
    </row>
    <row r="2970" spans="1:6">
      <c r="A2970" s="4" t="s">
        <v>909</v>
      </c>
      <c r="C2970" s="5" t="n">
        <v>3200000</v>
      </c>
    </row>
    <row r="2971" spans="1:6">
      <c r="A2971" s="4" t="s">
        <v>833</v>
      </c>
      <c r="C2971" s="5" t="n">
        <v>39975000</v>
      </c>
    </row>
    <row r="2972" spans="1:6">
      <c r="A2972" s="4" t="s">
        <v>910</v>
      </c>
      <c r="C2972" s="5" t="n">
        <v>-1903000</v>
      </c>
    </row>
    <row r="2973" spans="1:6">
      <c r="A2973" s="4" t="s">
        <v>911</v>
      </c>
      <c r="C2973" s="6" t="n">
        <v>38072000</v>
      </c>
    </row>
    <row r="2974" spans="1:6">
      <c r="A2974" s="4" t="s">
        <v>918</v>
      </c>
      <c r="C2974" s="4" t="s">
        <v>919</v>
      </c>
    </row>
    <row r="2975" spans="1:6">
      <c r="A2975" s="4" t="s">
        <v>1204</v>
      </c>
    </row>
    <row r="2976" spans="1:6">
      <c r="A2976" s="3" t="s">
        <v>904</v>
      </c>
    </row>
    <row r="2977" spans="1:6">
      <c r="A2977" s="4" t="s">
        <v>905</v>
      </c>
      <c r="C2977" s="6" t="n">
        <v>0</v>
      </c>
    </row>
    <row r="2978" spans="1:6">
      <c r="A2978" s="4" t="s">
        <v>906</v>
      </c>
      <c r="C2978" s="5" t="n">
        <v>9450000</v>
      </c>
    </row>
    <row r="2979" spans="1:6">
      <c r="A2979" s="4" t="s">
        <v>907</v>
      </c>
      <c r="C2979" s="5" t="n">
        <v>46316000</v>
      </c>
    </row>
    <row r="2980" spans="1:6">
      <c r="A2980" s="4" t="s">
        <v>908</v>
      </c>
      <c r="C2980" s="5" t="n">
        <v>10037000</v>
      </c>
    </row>
    <row r="2981" spans="1:6">
      <c r="A2981" s="4" t="s">
        <v>909</v>
      </c>
      <c r="C2981" s="5" t="n">
        <v>47962000</v>
      </c>
    </row>
    <row r="2982" spans="1:6">
      <c r="A2982" s="4" t="s">
        <v>833</v>
      </c>
      <c r="C2982" s="5" t="n">
        <v>57999000</v>
      </c>
    </row>
    <row r="2983" spans="1:6">
      <c r="A2983" s="4" t="s">
        <v>910</v>
      </c>
      <c r="C2983" s="5" t="n">
        <v>-5918000</v>
      </c>
    </row>
    <row r="2984" spans="1:6">
      <c r="A2984" s="4" t="s">
        <v>911</v>
      </c>
      <c r="C2984" s="6" t="n">
        <v>52081000</v>
      </c>
    </row>
    <row r="2985" spans="1:6">
      <c r="A2985" s="4" t="s">
        <v>916</v>
      </c>
      <c r="C2985" s="4" t="s">
        <v>947</v>
      </c>
    </row>
    <row r="2986" spans="1:6">
      <c r="A2986" s="4" t="s">
        <v>918</v>
      </c>
      <c r="C2986" s="4" t="s">
        <v>925</v>
      </c>
    </row>
    <row r="2987" spans="1:6">
      <c r="A2987" s="4" t="s">
        <v>1205</v>
      </c>
    </row>
    <row r="2988" spans="1:6">
      <c r="A2988" s="3" t="s">
        <v>904</v>
      </c>
    </row>
    <row r="2989" spans="1:6">
      <c r="A2989" s="4" t="s">
        <v>905</v>
      </c>
      <c r="C2989" s="6" t="n">
        <v>0</v>
      </c>
    </row>
    <row r="2990" spans="1:6">
      <c r="A2990" s="4" t="s">
        <v>906</v>
      </c>
      <c r="C2990" s="5" t="n">
        <v>11503000</v>
      </c>
    </row>
    <row r="2991" spans="1:6">
      <c r="A2991" s="4" t="s">
        <v>907</v>
      </c>
      <c r="C2991" s="5" t="n">
        <v>65469000</v>
      </c>
    </row>
    <row r="2992" spans="1:6">
      <c r="A2992" s="4" t="s">
        <v>908</v>
      </c>
      <c r="C2992" s="5" t="n">
        <v>11503000</v>
      </c>
    </row>
    <row r="2993" spans="1:6">
      <c r="A2993" s="4" t="s">
        <v>909</v>
      </c>
      <c r="C2993" s="5" t="n">
        <v>68889000</v>
      </c>
    </row>
    <row r="2994" spans="1:6">
      <c r="A2994" s="4" t="s">
        <v>833</v>
      </c>
      <c r="C2994" s="5" t="n">
        <v>80392000</v>
      </c>
    </row>
    <row r="2995" spans="1:6">
      <c r="A2995" s="4" t="s">
        <v>910</v>
      </c>
      <c r="C2995" s="5" t="n">
        <v>-7027000</v>
      </c>
    </row>
    <row r="2996" spans="1:6">
      <c r="A2996" s="4" t="s">
        <v>911</v>
      </c>
      <c r="C2996" s="6" t="n">
        <v>73365000</v>
      </c>
    </row>
    <row r="2997" spans="1:6">
      <c r="A2997" s="4" t="s">
        <v>916</v>
      </c>
      <c r="C2997" s="4" t="s">
        <v>947</v>
      </c>
    </row>
    <row r="2998" spans="1:6">
      <c r="A2998" s="4" t="s">
        <v>918</v>
      </c>
      <c r="C2998" s="4" t="s">
        <v>925</v>
      </c>
    </row>
    <row r="2999" spans="1:6">
      <c r="A2999" s="4" t="s">
        <v>1206</v>
      </c>
    </row>
    <row r="3000" spans="1:6">
      <c r="A3000" s="3" t="s">
        <v>904</v>
      </c>
    </row>
    <row r="3001" spans="1:6">
      <c r="A3001" s="4" t="s">
        <v>905</v>
      </c>
      <c r="C3001" s="6" t="n">
        <v>0</v>
      </c>
    </row>
    <row r="3002" spans="1:6">
      <c r="A3002" s="4" t="s">
        <v>906</v>
      </c>
      <c r="C3002" s="5" t="n">
        <v>9000000</v>
      </c>
    </row>
    <row r="3003" spans="1:6">
      <c r="A3003" s="4" t="s">
        <v>907</v>
      </c>
      <c r="C3003" s="5" t="n">
        <v>32800000</v>
      </c>
    </row>
    <row r="3004" spans="1:6">
      <c r="A3004" s="4" t="s">
        <v>908</v>
      </c>
      <c r="C3004" s="5" t="n">
        <v>9000000</v>
      </c>
    </row>
    <row r="3005" spans="1:6">
      <c r="A3005" s="4" t="s">
        <v>909</v>
      </c>
      <c r="C3005" s="5" t="n">
        <v>52850000</v>
      </c>
    </row>
    <row r="3006" spans="1:6">
      <c r="A3006" s="4" t="s">
        <v>833</v>
      </c>
      <c r="C3006" s="5" t="n">
        <v>61850000</v>
      </c>
    </row>
    <row r="3007" spans="1:6">
      <c r="A3007" s="4" t="s">
        <v>910</v>
      </c>
      <c r="C3007" s="5" t="n">
        <v>-632000</v>
      </c>
    </row>
    <row r="3008" spans="1:6">
      <c r="A3008" s="4" t="s">
        <v>911</v>
      </c>
      <c r="C3008" s="6" t="n">
        <v>61218000</v>
      </c>
    </row>
    <row r="3009" spans="1:6">
      <c r="A3009" s="4" t="s">
        <v>916</v>
      </c>
      <c r="C3009" s="4" t="s">
        <v>947</v>
      </c>
    </row>
    <row r="3010" spans="1:6">
      <c r="A3010" s="4" t="s">
        <v>918</v>
      </c>
      <c r="C3010" s="4" t="s">
        <v>925</v>
      </c>
    </row>
    <row r="3011" spans="1:6">
      <c r="A3011" s="4" t="s">
        <v>1207</v>
      </c>
    </row>
    <row r="3012" spans="1:6">
      <c r="A3012" s="3" t="s">
        <v>904</v>
      </c>
    </row>
    <row r="3013" spans="1:6">
      <c r="A3013" s="4" t="s">
        <v>905</v>
      </c>
      <c r="C3013" s="6" t="n">
        <v>0</v>
      </c>
    </row>
    <row r="3014" spans="1:6">
      <c r="A3014" s="4" t="s">
        <v>906</v>
      </c>
      <c r="C3014" s="5" t="n">
        <v>7000000</v>
      </c>
    </row>
    <row r="3015" spans="1:6">
      <c r="A3015" s="4" t="s">
        <v>907</v>
      </c>
      <c r="C3015" s="5" t="n">
        <v>44000000</v>
      </c>
    </row>
    <row r="3016" spans="1:6">
      <c r="A3016" s="4" t="s">
        <v>908</v>
      </c>
      <c r="C3016" s="5" t="n">
        <v>7000000</v>
      </c>
    </row>
    <row r="3017" spans="1:6">
      <c r="A3017" s="4" t="s">
        <v>909</v>
      </c>
      <c r="C3017" s="5" t="n">
        <v>83882000</v>
      </c>
    </row>
    <row r="3018" spans="1:6">
      <c r="A3018" s="4" t="s">
        <v>833</v>
      </c>
      <c r="C3018" s="5" t="n">
        <v>90882000</v>
      </c>
    </row>
    <row r="3019" spans="1:6">
      <c r="A3019" s="4" t="s">
        <v>910</v>
      </c>
      <c r="C3019" s="5" t="n">
        <v>-3294000</v>
      </c>
    </row>
    <row r="3020" spans="1:6">
      <c r="A3020" s="4" t="s">
        <v>911</v>
      </c>
      <c r="C3020" s="6" t="n">
        <v>87588000</v>
      </c>
    </row>
    <row r="3021" spans="1:6">
      <c r="A3021" s="4" t="s">
        <v>916</v>
      </c>
      <c r="C3021" s="4" t="s">
        <v>947</v>
      </c>
    </row>
    <row r="3022" spans="1:6">
      <c r="A3022" s="4" t="s">
        <v>918</v>
      </c>
      <c r="C3022" s="4" t="s">
        <v>925</v>
      </c>
    </row>
    <row r="3023" spans="1:6">
      <c r="A3023" s="4" t="s">
        <v>1208</v>
      </c>
    </row>
    <row r="3024" spans="1:6">
      <c r="A3024" s="3" t="s">
        <v>904</v>
      </c>
    </row>
    <row r="3025" spans="1:6">
      <c r="A3025" s="4" t="s">
        <v>905</v>
      </c>
      <c r="C3025" s="6" t="n">
        <v>0</v>
      </c>
    </row>
    <row r="3026" spans="1:6">
      <c r="A3026" s="4" t="s">
        <v>906</v>
      </c>
      <c r="C3026" s="5" t="n">
        <v>770000</v>
      </c>
    </row>
    <row r="3027" spans="1:6">
      <c r="A3027" s="4" t="s">
        <v>907</v>
      </c>
      <c r="C3027" s="5" t="n">
        <v>0</v>
      </c>
    </row>
    <row r="3028" spans="1:6">
      <c r="A3028" s="4" t="s">
        <v>908</v>
      </c>
      <c r="C3028" s="5" t="n">
        <v>770000</v>
      </c>
    </row>
    <row r="3029" spans="1:6">
      <c r="A3029" s="4" t="s">
        <v>909</v>
      </c>
      <c r="C3029" s="5" t="n">
        <v>24258000</v>
      </c>
    </row>
    <row r="3030" spans="1:6">
      <c r="A3030" s="4" t="s">
        <v>833</v>
      </c>
      <c r="C3030" s="5" t="n">
        <v>25028000</v>
      </c>
    </row>
    <row r="3031" spans="1:6">
      <c r="A3031" s="4" t="s">
        <v>910</v>
      </c>
      <c r="C3031" s="5" t="n">
        <v>-695000</v>
      </c>
    </row>
    <row r="3032" spans="1:6">
      <c r="A3032" s="4" t="s">
        <v>911</v>
      </c>
      <c r="C3032" s="6" t="n">
        <v>24333000</v>
      </c>
    </row>
    <row r="3033" spans="1:6">
      <c r="A3033" s="4" t="s">
        <v>916</v>
      </c>
      <c r="C3033" s="4" t="s">
        <v>947</v>
      </c>
    </row>
    <row r="3034" spans="1:6">
      <c r="A3034" s="4" t="s">
        <v>918</v>
      </c>
      <c r="C3034" s="4" t="s">
        <v>924</v>
      </c>
    </row>
    <row r="3035" spans="1:6">
      <c r="A3035" s="4" t="s">
        <v>1209</v>
      </c>
    </row>
    <row r="3036" spans="1:6">
      <c r="A3036" s="3" t="s">
        <v>904</v>
      </c>
    </row>
    <row r="3037" spans="1:6">
      <c r="A3037" s="4" t="s">
        <v>905</v>
      </c>
      <c r="C3037" s="6" t="n">
        <v>0</v>
      </c>
    </row>
    <row r="3038" spans="1:6">
      <c r="A3038" s="4" t="s">
        <v>906</v>
      </c>
      <c r="C3038" s="5" t="n">
        <v>4034000</v>
      </c>
    </row>
    <row r="3039" spans="1:6">
      <c r="A3039" s="4" t="s">
        <v>907</v>
      </c>
      <c r="C3039" s="5" t="n">
        <v>19528000</v>
      </c>
    </row>
    <row r="3040" spans="1:6">
      <c r="A3040" s="4" t="s">
        <v>908</v>
      </c>
      <c r="C3040" s="5" t="n">
        <v>4034000</v>
      </c>
    </row>
    <row r="3041" spans="1:6">
      <c r="A3041" s="4" t="s">
        <v>909</v>
      </c>
      <c r="C3041" s="5" t="n">
        <v>20763000</v>
      </c>
    </row>
    <row r="3042" spans="1:6">
      <c r="A3042" s="4" t="s">
        <v>833</v>
      </c>
      <c r="C3042" s="5" t="n">
        <v>24797000</v>
      </c>
    </row>
    <row r="3043" spans="1:6">
      <c r="A3043" s="4" t="s">
        <v>910</v>
      </c>
      <c r="C3043" s="5" t="n">
        <v>-3791000</v>
      </c>
    </row>
    <row r="3044" spans="1:6">
      <c r="A3044" s="4" t="s">
        <v>911</v>
      </c>
      <c r="C3044" s="6" t="n">
        <v>21006000</v>
      </c>
    </row>
    <row r="3045" spans="1:6">
      <c r="A3045" s="4" t="s">
        <v>916</v>
      </c>
      <c r="C3045" s="4" t="s">
        <v>965</v>
      </c>
    </row>
    <row r="3046" spans="1:6">
      <c r="A3046" s="4" t="s">
        <v>918</v>
      </c>
      <c r="C3046" s="4" t="s">
        <v>919</v>
      </c>
    </row>
    <row r="3047" spans="1:6">
      <c r="A3047" s="4" t="s">
        <v>1210</v>
      </c>
    </row>
    <row r="3048" spans="1:6">
      <c r="A3048" s="3" t="s">
        <v>904</v>
      </c>
    </row>
    <row r="3049" spans="1:6">
      <c r="A3049" s="4" t="s">
        <v>905</v>
      </c>
      <c r="C3049" s="6" t="n">
        <v>0</v>
      </c>
    </row>
    <row r="3050" spans="1:6">
      <c r="A3050" s="4" t="s">
        <v>906</v>
      </c>
      <c r="C3050" s="5" t="n">
        <v>864000</v>
      </c>
    </row>
    <row r="3051" spans="1:6">
      <c r="A3051" s="4" t="s">
        <v>907</v>
      </c>
      <c r="C3051" s="5" t="n">
        <v>7783000</v>
      </c>
    </row>
    <row r="3052" spans="1:6">
      <c r="A3052" s="4" t="s">
        <v>908</v>
      </c>
      <c r="C3052" s="5" t="n">
        <v>864000</v>
      </c>
    </row>
    <row r="3053" spans="1:6">
      <c r="A3053" s="4" t="s">
        <v>909</v>
      </c>
      <c r="C3053" s="5" t="n">
        <v>11413000</v>
      </c>
    </row>
    <row r="3054" spans="1:6">
      <c r="A3054" s="4" t="s">
        <v>833</v>
      </c>
      <c r="C3054" s="5" t="n">
        <v>12277000</v>
      </c>
    </row>
    <row r="3055" spans="1:6">
      <c r="A3055" s="4" t="s">
        <v>910</v>
      </c>
      <c r="C3055" s="5" t="n">
        <v>-7612000</v>
      </c>
    </row>
    <row r="3056" spans="1:6">
      <c r="A3056" s="4" t="s">
        <v>911</v>
      </c>
      <c r="C3056" s="6" t="n">
        <v>4665000</v>
      </c>
    </row>
    <row r="3057" spans="1:6">
      <c r="A3057" s="4" t="s">
        <v>916</v>
      </c>
      <c r="C3057" s="4" t="s">
        <v>940</v>
      </c>
    </row>
    <row r="3058" spans="1:6">
      <c r="A3058" s="4" t="s">
        <v>918</v>
      </c>
      <c r="C3058" s="4" t="s">
        <v>958</v>
      </c>
    </row>
    <row r="3059" spans="1:6">
      <c r="A3059" s="4" t="s">
        <v>1211</v>
      </c>
    </row>
    <row r="3060" spans="1:6">
      <c r="A3060" s="3" t="s">
        <v>904</v>
      </c>
    </row>
    <row r="3061" spans="1:6">
      <c r="A3061" s="4" t="s">
        <v>905</v>
      </c>
      <c r="C3061" s="6" t="n">
        <v>0</v>
      </c>
    </row>
    <row r="3062" spans="1:6">
      <c r="A3062" s="4" t="s">
        <v>906</v>
      </c>
      <c r="C3062" s="5" t="n">
        <v>16894000</v>
      </c>
    </row>
    <row r="3063" spans="1:6">
      <c r="A3063" s="4" t="s">
        <v>907</v>
      </c>
      <c r="C3063" s="5" t="n">
        <v>110705000</v>
      </c>
    </row>
    <row r="3064" spans="1:6">
      <c r="A3064" s="4" t="s">
        <v>908</v>
      </c>
      <c r="C3064" s="5" t="n">
        <v>16894000</v>
      </c>
    </row>
    <row r="3065" spans="1:6">
      <c r="A3065" s="4" t="s">
        <v>909</v>
      </c>
      <c r="C3065" s="5" t="n">
        <v>112709000</v>
      </c>
    </row>
    <row r="3066" spans="1:6">
      <c r="A3066" s="4" t="s">
        <v>833</v>
      </c>
      <c r="C3066" s="5" t="n">
        <v>129603000</v>
      </c>
    </row>
    <row r="3067" spans="1:6">
      <c r="A3067" s="4" t="s">
        <v>910</v>
      </c>
      <c r="C3067" s="5" t="n">
        <v>-11590000</v>
      </c>
    </row>
    <row r="3068" spans="1:6">
      <c r="A3068" s="4" t="s">
        <v>911</v>
      </c>
      <c r="C3068" s="6" t="n">
        <v>118013000</v>
      </c>
    </row>
    <row r="3069" spans="1:6">
      <c r="A3069" s="4" t="s">
        <v>918</v>
      </c>
      <c r="C3069" s="4" t="s">
        <v>972</v>
      </c>
    </row>
    <row r="3070" spans="1:6">
      <c r="A3070" s="4" t="s">
        <v>1212</v>
      </c>
    </row>
    <row r="3071" spans="1:6">
      <c r="A3071" s="3" t="s">
        <v>904</v>
      </c>
    </row>
    <row r="3072" spans="1:6">
      <c r="A3072" s="4" t="s">
        <v>905</v>
      </c>
      <c r="C3072" s="6" t="n">
        <v>0</v>
      </c>
    </row>
    <row r="3073" spans="1:6">
      <c r="A3073" s="4" t="s">
        <v>906</v>
      </c>
      <c r="C3073" s="5" t="n">
        <v>3273000</v>
      </c>
    </row>
    <row r="3074" spans="1:6">
      <c r="A3074" s="4" t="s">
        <v>907</v>
      </c>
      <c r="C3074" s="5" t="n">
        <v>28823000</v>
      </c>
    </row>
    <row r="3075" spans="1:6">
      <c r="A3075" s="4" t="s">
        <v>908</v>
      </c>
      <c r="C3075" s="5" t="n">
        <v>3273000</v>
      </c>
    </row>
    <row r="3076" spans="1:6">
      <c r="A3076" s="4" t="s">
        <v>909</v>
      </c>
      <c r="C3076" s="5" t="n">
        <v>35543000</v>
      </c>
    </row>
    <row r="3077" spans="1:6">
      <c r="A3077" s="4" t="s">
        <v>833</v>
      </c>
      <c r="C3077" s="5" t="n">
        <v>38816000</v>
      </c>
    </row>
    <row r="3078" spans="1:6">
      <c r="A3078" s="4" t="s">
        <v>910</v>
      </c>
      <c r="C3078" s="5" t="n">
        <v>-18242000</v>
      </c>
    </row>
    <row r="3079" spans="1:6">
      <c r="A3079" s="4" t="s">
        <v>911</v>
      </c>
      <c r="C3079" s="6" t="n">
        <v>20574000</v>
      </c>
    </row>
    <row r="3080" spans="1:6">
      <c r="A3080" s="4" t="s">
        <v>916</v>
      </c>
      <c r="C3080" s="4" t="s">
        <v>965</v>
      </c>
    </row>
    <row r="3081" spans="1:6">
      <c r="A3081" s="4" t="s">
        <v>918</v>
      </c>
      <c r="C3081" s="4" t="s">
        <v>1003</v>
      </c>
    </row>
    <row r="3082" spans="1:6">
      <c r="A3082" s="4" t="s">
        <v>1213</v>
      </c>
    </row>
    <row r="3083" spans="1:6">
      <c r="A3083" s="3" t="s">
        <v>904</v>
      </c>
    </row>
    <row r="3084" spans="1:6">
      <c r="A3084" s="4" t="s">
        <v>905</v>
      </c>
      <c r="C3084" s="6" t="n">
        <v>0</v>
      </c>
    </row>
    <row r="3085" spans="1:6">
      <c r="A3085" s="4" t="s">
        <v>906</v>
      </c>
      <c r="C3085" s="5" t="n">
        <v>3382000</v>
      </c>
    </row>
    <row r="3086" spans="1:6">
      <c r="A3086" s="4" t="s">
        <v>907</v>
      </c>
      <c r="C3086" s="5" t="n">
        <v>26930000</v>
      </c>
    </row>
    <row r="3087" spans="1:6">
      <c r="A3087" s="4" t="s">
        <v>908</v>
      </c>
      <c r="C3087" s="5" t="n">
        <v>3382000</v>
      </c>
    </row>
    <row r="3088" spans="1:6">
      <c r="A3088" s="4" t="s">
        <v>909</v>
      </c>
      <c r="C3088" s="5" t="n">
        <v>33294000</v>
      </c>
    </row>
    <row r="3089" spans="1:6">
      <c r="A3089" s="4" t="s">
        <v>833</v>
      </c>
      <c r="C3089" s="5" t="n">
        <v>36676000</v>
      </c>
    </row>
    <row r="3090" spans="1:6">
      <c r="A3090" s="4" t="s">
        <v>910</v>
      </c>
      <c r="C3090" s="5" t="n">
        <v>-15517000</v>
      </c>
    </row>
    <row r="3091" spans="1:6">
      <c r="A3091" s="4" t="s">
        <v>911</v>
      </c>
      <c r="C3091" s="6" t="n">
        <v>21159000</v>
      </c>
    </row>
    <row r="3092" spans="1:6">
      <c r="A3092" s="4" t="s">
        <v>916</v>
      </c>
      <c r="C3092" s="4" t="s">
        <v>987</v>
      </c>
    </row>
    <row r="3093" spans="1:6">
      <c r="A3093" s="4" t="s">
        <v>918</v>
      </c>
      <c r="C3093" s="4" t="s">
        <v>983</v>
      </c>
    </row>
    <row r="3094" spans="1:6">
      <c r="A3094" s="4" t="s">
        <v>1214</v>
      </c>
    </row>
    <row r="3095" spans="1:6">
      <c r="A3095" s="3" t="s">
        <v>904</v>
      </c>
    </row>
    <row r="3096" spans="1:6">
      <c r="A3096" s="4" t="s">
        <v>905</v>
      </c>
      <c r="C3096" s="6" t="n">
        <v>0</v>
      </c>
    </row>
    <row r="3097" spans="1:6">
      <c r="A3097" s="4" t="s">
        <v>906</v>
      </c>
      <c r="C3097" s="5" t="n">
        <v>4166000</v>
      </c>
    </row>
    <row r="3098" spans="1:6">
      <c r="A3098" s="4" t="s">
        <v>907</v>
      </c>
      <c r="C3098" s="5" t="n">
        <v>0</v>
      </c>
    </row>
    <row r="3099" spans="1:6">
      <c r="A3099" s="4" t="s">
        <v>908</v>
      </c>
      <c r="C3099" s="5" t="n">
        <v>4166000</v>
      </c>
    </row>
    <row r="3100" spans="1:6">
      <c r="A3100" s="4" t="s">
        <v>909</v>
      </c>
      <c r="C3100" s="5" t="n">
        <v>21778000</v>
      </c>
    </row>
    <row r="3101" spans="1:6">
      <c r="A3101" s="4" t="s">
        <v>833</v>
      </c>
      <c r="C3101" s="5" t="n">
        <v>25944000</v>
      </c>
    </row>
    <row r="3102" spans="1:6">
      <c r="A3102" s="4" t="s">
        <v>910</v>
      </c>
      <c r="C3102" s="5" t="n">
        <v>-5880000</v>
      </c>
    </row>
    <row r="3103" spans="1:6">
      <c r="A3103" s="4" t="s">
        <v>911</v>
      </c>
      <c r="C3103" s="6" t="n">
        <v>20064000</v>
      </c>
    </row>
    <row r="3104" spans="1:6">
      <c r="A3104" s="4" t="s">
        <v>916</v>
      </c>
      <c r="C3104" s="4" t="s">
        <v>951</v>
      </c>
    </row>
    <row r="3105" spans="1:6">
      <c r="A3105" s="4" t="s">
        <v>918</v>
      </c>
      <c r="C3105" s="4" t="s">
        <v>967</v>
      </c>
    </row>
    <row r="3106" spans="1:6">
      <c r="A3106" s="4" t="s">
        <v>1215</v>
      </c>
    </row>
    <row r="3107" spans="1:6">
      <c r="A3107" s="3" t="s">
        <v>904</v>
      </c>
    </row>
    <row r="3108" spans="1:6">
      <c r="A3108" s="4" t="s">
        <v>905</v>
      </c>
      <c r="C3108" s="6" t="n">
        <v>0</v>
      </c>
    </row>
    <row r="3109" spans="1:6">
      <c r="A3109" s="4" t="s">
        <v>906</v>
      </c>
      <c r="C3109" s="5" t="n">
        <v>5511000</v>
      </c>
    </row>
    <row r="3110" spans="1:6">
      <c r="A3110" s="4" t="s">
        <v>907</v>
      </c>
      <c r="C3110" s="5" t="n">
        <v>36241000</v>
      </c>
    </row>
    <row r="3111" spans="1:6">
      <c r="A3111" s="4" t="s">
        <v>908</v>
      </c>
      <c r="C3111" s="5" t="n">
        <v>5511000</v>
      </c>
    </row>
    <row r="3112" spans="1:6">
      <c r="A3112" s="4" t="s">
        <v>909</v>
      </c>
      <c r="C3112" s="5" t="n">
        <v>38410000</v>
      </c>
    </row>
    <row r="3113" spans="1:6">
      <c r="A3113" s="4" t="s">
        <v>833</v>
      </c>
      <c r="C3113" s="5" t="n">
        <v>43921000</v>
      </c>
    </row>
    <row r="3114" spans="1:6">
      <c r="A3114" s="4" t="s">
        <v>910</v>
      </c>
      <c r="C3114" s="5" t="n">
        <v>-8934000</v>
      </c>
    </row>
    <row r="3115" spans="1:6">
      <c r="A3115" s="4" t="s">
        <v>911</v>
      </c>
      <c r="C3115" s="6" t="n">
        <v>34987000</v>
      </c>
    </row>
    <row r="3116" spans="1:6">
      <c r="A3116" s="4" t="s">
        <v>916</v>
      </c>
      <c r="C3116" s="4" t="s">
        <v>951</v>
      </c>
    </row>
    <row r="3117" spans="1:6">
      <c r="A3117" s="4" t="s">
        <v>918</v>
      </c>
      <c r="C3117" s="4" t="s">
        <v>919</v>
      </c>
    </row>
    <row r="3118" spans="1:6">
      <c r="A3118" s="4" t="s">
        <v>1216</v>
      </c>
    </row>
    <row r="3119" spans="1:6">
      <c r="A3119" s="3" t="s">
        <v>904</v>
      </c>
    </row>
    <row r="3120" spans="1:6">
      <c r="A3120" s="4" t="s">
        <v>905</v>
      </c>
      <c r="C3120" s="6" t="n">
        <v>0</v>
      </c>
    </row>
    <row r="3121" spans="1:6">
      <c r="A3121" s="4" t="s">
        <v>906</v>
      </c>
      <c r="C3121" s="5" t="n">
        <v>4691000</v>
      </c>
    </row>
    <row r="3122" spans="1:6">
      <c r="A3122" s="4" t="s">
        <v>907</v>
      </c>
      <c r="C3122" s="5" t="n">
        <v>45379000</v>
      </c>
    </row>
    <row r="3123" spans="1:6">
      <c r="A3123" s="4" t="s">
        <v>908</v>
      </c>
      <c r="C3123" s="5" t="n">
        <v>4691000</v>
      </c>
    </row>
    <row r="3124" spans="1:6">
      <c r="A3124" s="4" t="s">
        <v>909</v>
      </c>
      <c r="C3124" s="5" t="n">
        <v>47730000</v>
      </c>
    </row>
    <row r="3125" spans="1:6">
      <c r="A3125" s="4" t="s">
        <v>833</v>
      </c>
      <c r="C3125" s="5" t="n">
        <v>52421000</v>
      </c>
    </row>
    <row r="3126" spans="1:6">
      <c r="A3126" s="4" t="s">
        <v>910</v>
      </c>
      <c r="C3126" s="5" t="n">
        <v>-10832000</v>
      </c>
    </row>
    <row r="3127" spans="1:6">
      <c r="A3127" s="4" t="s">
        <v>911</v>
      </c>
      <c r="C3127" s="6" t="n">
        <v>41589000</v>
      </c>
    </row>
    <row r="3128" spans="1:6">
      <c r="A3128" s="4" t="s">
        <v>916</v>
      </c>
      <c r="C3128" s="4" t="s">
        <v>931</v>
      </c>
    </row>
    <row r="3129" spans="1:6">
      <c r="A3129" s="4" t="s">
        <v>918</v>
      </c>
      <c r="C3129" s="4" t="s">
        <v>919</v>
      </c>
    </row>
    <row r="3130" spans="1:6">
      <c r="A3130" s="4" t="s">
        <v>1217</v>
      </c>
    </row>
    <row r="3131" spans="1:6">
      <c r="A3131" s="3" t="s">
        <v>904</v>
      </c>
    </row>
    <row r="3132" spans="1:6">
      <c r="A3132" s="4" t="s">
        <v>905</v>
      </c>
      <c r="C3132" s="6" t="n">
        <v>0</v>
      </c>
    </row>
    <row r="3133" spans="1:6">
      <c r="A3133" s="4" t="s">
        <v>906</v>
      </c>
      <c r="C3133" s="5" t="n">
        <v>10990000</v>
      </c>
    </row>
    <row r="3134" spans="1:6">
      <c r="A3134" s="4" t="s">
        <v>907</v>
      </c>
      <c r="C3134" s="5" t="n">
        <v>48696000</v>
      </c>
    </row>
    <row r="3135" spans="1:6">
      <c r="A3135" s="4" t="s">
        <v>908</v>
      </c>
      <c r="C3135" s="5" t="n">
        <v>10990000</v>
      </c>
    </row>
    <row r="3136" spans="1:6">
      <c r="A3136" s="4" t="s">
        <v>909</v>
      </c>
      <c r="C3136" s="5" t="n">
        <v>51085000</v>
      </c>
    </row>
    <row r="3137" spans="1:6">
      <c r="A3137" s="4" t="s">
        <v>833</v>
      </c>
      <c r="C3137" s="5" t="n">
        <v>62075000</v>
      </c>
    </row>
    <row r="3138" spans="1:6">
      <c r="A3138" s="4" t="s">
        <v>910</v>
      </c>
      <c r="C3138" s="5" t="n">
        <v>-5428000</v>
      </c>
    </row>
    <row r="3139" spans="1:6">
      <c r="A3139" s="4" t="s">
        <v>911</v>
      </c>
      <c r="C3139" s="6" t="n">
        <v>56647000</v>
      </c>
    </row>
    <row r="3140" spans="1:6">
      <c r="A3140" s="4" t="s">
        <v>916</v>
      </c>
      <c r="C3140" s="4" t="s">
        <v>977</v>
      </c>
    </row>
    <row r="3141" spans="1:6">
      <c r="A3141" s="4" t="s">
        <v>918</v>
      </c>
      <c r="C3141" s="4" t="s">
        <v>925</v>
      </c>
    </row>
    <row r="3142" spans="1:6">
      <c r="A3142" s="4" t="s">
        <v>1218</v>
      </c>
    </row>
    <row r="3143" spans="1:6">
      <c r="A3143" s="3" t="s">
        <v>904</v>
      </c>
    </row>
    <row r="3144" spans="1:6">
      <c r="A3144" s="4" t="s">
        <v>905</v>
      </c>
      <c r="C3144" s="6" t="n">
        <v>0</v>
      </c>
    </row>
    <row r="3145" spans="1:6">
      <c r="A3145" s="4" t="s">
        <v>906</v>
      </c>
      <c r="C3145" s="5" t="n">
        <v>2561000</v>
      </c>
    </row>
    <row r="3146" spans="1:6">
      <c r="A3146" s="4" t="s">
        <v>907</v>
      </c>
      <c r="C3146" s="5" t="n">
        <v>16488000</v>
      </c>
    </row>
    <row r="3147" spans="1:6">
      <c r="A3147" s="4" t="s">
        <v>908</v>
      </c>
      <c r="C3147" s="5" t="n">
        <v>2561000</v>
      </c>
    </row>
    <row r="3148" spans="1:6">
      <c r="A3148" s="4" t="s">
        <v>909</v>
      </c>
      <c r="C3148" s="5" t="n">
        <v>20064000</v>
      </c>
    </row>
    <row r="3149" spans="1:6">
      <c r="A3149" s="4" t="s">
        <v>833</v>
      </c>
      <c r="C3149" s="5" t="n">
        <v>22625000</v>
      </c>
    </row>
    <row r="3150" spans="1:6">
      <c r="A3150" s="4" t="s">
        <v>910</v>
      </c>
      <c r="C3150" s="5" t="n">
        <v>-5118000</v>
      </c>
    </row>
    <row r="3151" spans="1:6">
      <c r="A3151" s="4" t="s">
        <v>911</v>
      </c>
      <c r="C3151" s="6" t="n">
        <v>17507000</v>
      </c>
    </row>
    <row r="3152" spans="1:6">
      <c r="A3152" s="4" t="s">
        <v>916</v>
      </c>
      <c r="C3152" s="4" t="s">
        <v>987</v>
      </c>
    </row>
    <row r="3153" spans="1:6">
      <c r="A3153" s="4" t="s">
        <v>918</v>
      </c>
      <c r="C3153" s="4" t="s">
        <v>919</v>
      </c>
    </row>
    <row r="3154" spans="1:6">
      <c r="A3154" s="4" t="s">
        <v>1219</v>
      </c>
    </row>
    <row r="3155" spans="1:6">
      <c r="A3155" s="3" t="s">
        <v>904</v>
      </c>
    </row>
    <row r="3156" spans="1:6">
      <c r="A3156" s="4" t="s">
        <v>905</v>
      </c>
      <c r="C3156" s="6" t="n">
        <v>0</v>
      </c>
    </row>
    <row r="3157" spans="1:6">
      <c r="A3157" s="4" t="s">
        <v>906</v>
      </c>
      <c r="C3157" s="5" t="n">
        <v>2380000</v>
      </c>
    </row>
    <row r="3158" spans="1:6">
      <c r="A3158" s="4" t="s">
        <v>907</v>
      </c>
      <c r="C3158" s="5" t="n">
        <v>26982000</v>
      </c>
    </row>
    <row r="3159" spans="1:6">
      <c r="A3159" s="4" t="s">
        <v>908</v>
      </c>
      <c r="C3159" s="5" t="n">
        <v>2380000</v>
      </c>
    </row>
    <row r="3160" spans="1:6">
      <c r="A3160" s="4" t="s">
        <v>909</v>
      </c>
      <c r="C3160" s="5" t="n">
        <v>29659000</v>
      </c>
    </row>
    <row r="3161" spans="1:6">
      <c r="A3161" s="4" t="s">
        <v>833</v>
      </c>
      <c r="C3161" s="5" t="n">
        <v>32039000</v>
      </c>
    </row>
    <row r="3162" spans="1:6">
      <c r="A3162" s="4" t="s">
        <v>910</v>
      </c>
      <c r="C3162" s="5" t="n">
        <v>-8533000</v>
      </c>
    </row>
    <row r="3163" spans="1:6">
      <c r="A3163" s="4" t="s">
        <v>911</v>
      </c>
      <c r="C3163" s="6" t="n">
        <v>23506000</v>
      </c>
    </row>
    <row r="3164" spans="1:6">
      <c r="A3164" s="4" t="s">
        <v>916</v>
      </c>
      <c r="C3164" s="4" t="s">
        <v>951</v>
      </c>
    </row>
    <row r="3165" spans="1:6">
      <c r="A3165" s="4" t="s">
        <v>918</v>
      </c>
      <c r="C3165" s="4" t="s">
        <v>952</v>
      </c>
    </row>
    <row r="3166" spans="1:6">
      <c r="A3166" s="4" t="s">
        <v>1220</v>
      </c>
    </row>
    <row r="3167" spans="1:6">
      <c r="A3167" s="3" t="s">
        <v>904</v>
      </c>
    </row>
    <row r="3168" spans="1:6">
      <c r="A3168" s="4" t="s">
        <v>905</v>
      </c>
      <c r="C3168" s="6" t="n">
        <v>0</v>
      </c>
    </row>
    <row r="3169" spans="1:6">
      <c r="A3169" s="4" t="s">
        <v>906</v>
      </c>
      <c r="C3169" s="5" t="n">
        <v>5450000</v>
      </c>
    </row>
    <row r="3170" spans="1:6">
      <c r="A3170" s="4" t="s">
        <v>907</v>
      </c>
      <c r="C3170" s="5" t="n">
        <v>45958000</v>
      </c>
    </row>
    <row r="3171" spans="1:6">
      <c r="A3171" s="4" t="s">
        <v>908</v>
      </c>
      <c r="C3171" s="5" t="n">
        <v>5450000</v>
      </c>
    </row>
    <row r="3172" spans="1:6">
      <c r="A3172" s="4" t="s">
        <v>909</v>
      </c>
      <c r="C3172" s="5" t="n">
        <v>48972000</v>
      </c>
    </row>
    <row r="3173" spans="1:6">
      <c r="A3173" s="4" t="s">
        <v>833</v>
      </c>
      <c r="C3173" s="5" t="n">
        <v>54422000</v>
      </c>
    </row>
    <row r="3174" spans="1:6">
      <c r="A3174" s="4" t="s">
        <v>910</v>
      </c>
      <c r="C3174" s="5" t="n">
        <v>-11161000</v>
      </c>
    </row>
    <row r="3175" spans="1:6">
      <c r="A3175" s="4" t="s">
        <v>911</v>
      </c>
      <c r="C3175" s="6" t="n">
        <v>43261000</v>
      </c>
    </row>
    <row r="3176" spans="1:6">
      <c r="A3176" s="4" t="s">
        <v>916</v>
      </c>
      <c r="C3176" s="4" t="s">
        <v>954</v>
      </c>
    </row>
    <row r="3177" spans="1:6">
      <c r="A3177" s="4" t="s">
        <v>918</v>
      </c>
      <c r="C3177" s="4" t="s">
        <v>977</v>
      </c>
    </row>
    <row r="3178" spans="1:6">
      <c r="A3178" s="4" t="s">
        <v>1221</v>
      </c>
    </row>
    <row r="3179" spans="1:6">
      <c r="A3179" s="3" t="s">
        <v>904</v>
      </c>
    </row>
    <row r="3180" spans="1:6">
      <c r="A3180" s="4" t="s">
        <v>905</v>
      </c>
      <c r="C3180" s="6" t="n">
        <v>17533000</v>
      </c>
    </row>
    <row r="3181" spans="1:6">
      <c r="A3181" s="4" t="s">
        <v>906</v>
      </c>
      <c r="C3181" s="5" t="n">
        <v>4000000</v>
      </c>
    </row>
    <row r="3182" spans="1:6">
      <c r="A3182" s="4" t="s">
        <v>907</v>
      </c>
      <c r="C3182" s="5" t="n">
        <v>24992000</v>
      </c>
    </row>
    <row r="3183" spans="1:6">
      <c r="A3183" s="4" t="s">
        <v>908</v>
      </c>
      <c r="C3183" s="5" t="n">
        <v>4000000</v>
      </c>
    </row>
    <row r="3184" spans="1:6">
      <c r="A3184" s="4" t="s">
        <v>909</v>
      </c>
      <c r="C3184" s="5" t="n">
        <v>27762000</v>
      </c>
    </row>
    <row r="3185" spans="1:6">
      <c r="A3185" s="4" t="s">
        <v>833</v>
      </c>
      <c r="C3185" s="5" t="n">
        <v>31762000</v>
      </c>
    </row>
    <row r="3186" spans="1:6">
      <c r="A3186" s="4" t="s">
        <v>910</v>
      </c>
      <c r="C3186" s="5" t="n">
        <v>-8907000</v>
      </c>
    </row>
    <row r="3187" spans="1:6">
      <c r="A3187" s="4" t="s">
        <v>911</v>
      </c>
      <c r="C3187" s="6" t="n">
        <v>22855000</v>
      </c>
    </row>
    <row r="3188" spans="1:6">
      <c r="A3188" s="4" t="s">
        <v>916</v>
      </c>
      <c r="C3188" s="4" t="s">
        <v>951</v>
      </c>
    </row>
    <row r="3189" spans="1:6">
      <c r="A3189" s="4" t="s">
        <v>918</v>
      </c>
      <c r="C3189" s="4" t="s">
        <v>951</v>
      </c>
    </row>
    <row r="3190" spans="1:6">
      <c r="A3190" s="4" t="s">
        <v>1222</v>
      </c>
    </row>
    <row r="3191" spans="1:6">
      <c r="A3191" s="3" t="s">
        <v>904</v>
      </c>
    </row>
    <row r="3192" spans="1:6">
      <c r="A3192" s="4" t="s">
        <v>905</v>
      </c>
      <c r="B3192" s="4" t="s">
        <v>1050</v>
      </c>
      <c r="C3192" s="6" t="n">
        <v>0</v>
      </c>
    </row>
    <row r="3193" spans="1:6">
      <c r="A3193" s="4" t="s">
        <v>906</v>
      </c>
      <c r="C3193" s="5" t="n">
        <v>4257000</v>
      </c>
    </row>
    <row r="3194" spans="1:6">
      <c r="A3194" s="4" t="s">
        <v>907</v>
      </c>
      <c r="C3194" s="5" t="n">
        <v>36759000</v>
      </c>
    </row>
    <row r="3195" spans="1:6">
      <c r="A3195" s="4" t="s">
        <v>908</v>
      </c>
      <c r="C3195" s="5" t="n">
        <v>4257000</v>
      </c>
    </row>
    <row r="3196" spans="1:6">
      <c r="A3196" s="4" t="s">
        <v>909</v>
      </c>
      <c r="C3196" s="5" t="n">
        <v>38055000</v>
      </c>
    </row>
    <row r="3197" spans="1:6">
      <c r="A3197" s="4" t="s">
        <v>833</v>
      </c>
      <c r="C3197" s="5" t="n">
        <v>42312000</v>
      </c>
    </row>
    <row r="3198" spans="1:6">
      <c r="A3198" s="4" t="s">
        <v>910</v>
      </c>
      <c r="C3198" s="5" t="n">
        <v>-4283000</v>
      </c>
    </row>
    <row r="3199" spans="1:6">
      <c r="A3199" s="4" t="s">
        <v>911</v>
      </c>
      <c r="C3199" s="6" t="n">
        <v>38029000</v>
      </c>
    </row>
    <row r="3200" spans="1:6">
      <c r="A3200" s="4" t="s">
        <v>916</v>
      </c>
      <c r="C3200" s="4" t="s">
        <v>972</v>
      </c>
    </row>
    <row r="3201" spans="1:6">
      <c r="A3201" s="4" t="s">
        <v>918</v>
      </c>
      <c r="C3201" s="4" t="s">
        <v>972</v>
      </c>
    </row>
    <row r="3202" spans="1:6">
      <c r="A3202" s="4" t="s">
        <v>1223</v>
      </c>
    </row>
    <row r="3203" spans="1:6">
      <c r="A3203" s="3" t="s">
        <v>904</v>
      </c>
    </row>
    <row r="3204" spans="1:6">
      <c r="A3204" s="4" t="s">
        <v>905</v>
      </c>
      <c r="C3204" s="6" t="n">
        <v>0</v>
      </c>
    </row>
    <row r="3205" spans="1:6">
      <c r="A3205" s="4" t="s">
        <v>906</v>
      </c>
      <c r="C3205" s="5" t="n">
        <v>576000</v>
      </c>
    </row>
    <row r="3206" spans="1:6">
      <c r="A3206" s="4" t="s">
        <v>907</v>
      </c>
      <c r="C3206" s="5" t="n">
        <v>5190000</v>
      </c>
    </row>
    <row r="3207" spans="1:6">
      <c r="A3207" s="4" t="s">
        <v>908</v>
      </c>
      <c r="C3207" s="5" t="n">
        <v>576000</v>
      </c>
    </row>
    <row r="3208" spans="1:6">
      <c r="A3208" s="4" t="s">
        <v>909</v>
      </c>
      <c r="C3208" s="5" t="n">
        <v>10393000</v>
      </c>
    </row>
    <row r="3209" spans="1:6">
      <c r="A3209" s="4" t="s">
        <v>833</v>
      </c>
      <c r="C3209" s="5" t="n">
        <v>10969000</v>
      </c>
    </row>
    <row r="3210" spans="1:6">
      <c r="A3210" s="4" t="s">
        <v>910</v>
      </c>
      <c r="C3210" s="5" t="n">
        <v>-6175000</v>
      </c>
    </row>
    <row r="3211" spans="1:6">
      <c r="A3211" s="4" t="s">
        <v>911</v>
      </c>
      <c r="C3211" s="6" t="n">
        <v>4794000</v>
      </c>
    </row>
    <row r="3212" spans="1:6">
      <c r="A3212" s="4" t="s">
        <v>916</v>
      </c>
      <c r="C3212" s="4" t="s">
        <v>934</v>
      </c>
    </row>
    <row r="3213" spans="1:6">
      <c r="A3213" s="4" t="s">
        <v>918</v>
      </c>
      <c r="C3213" s="4" t="s">
        <v>928</v>
      </c>
    </row>
    <row r="3214" spans="1:6">
      <c r="A3214" s="4" t="s">
        <v>1224</v>
      </c>
    </row>
    <row r="3215" spans="1:6">
      <c r="A3215" s="3" t="s">
        <v>904</v>
      </c>
    </row>
    <row r="3216" spans="1:6">
      <c r="A3216" s="4" t="s">
        <v>905</v>
      </c>
      <c r="C3216" s="6" t="n">
        <v>0</v>
      </c>
    </row>
    <row r="3217" spans="1:6">
      <c r="A3217" s="4" t="s">
        <v>906</v>
      </c>
      <c r="C3217" s="5" t="n">
        <v>1918000</v>
      </c>
    </row>
    <row r="3218" spans="1:6">
      <c r="A3218" s="4" t="s">
        <v>907</v>
      </c>
      <c r="C3218" s="5" t="n">
        <v>15846000</v>
      </c>
    </row>
    <row r="3219" spans="1:6">
      <c r="A3219" s="4" t="s">
        <v>908</v>
      </c>
      <c r="C3219" s="5" t="n">
        <v>1918000</v>
      </c>
    </row>
    <row r="3220" spans="1:6">
      <c r="A3220" s="4" t="s">
        <v>909</v>
      </c>
      <c r="C3220" s="5" t="n">
        <v>18958000</v>
      </c>
    </row>
    <row r="3221" spans="1:6">
      <c r="A3221" s="4" t="s">
        <v>833</v>
      </c>
      <c r="C3221" s="5" t="n">
        <v>20876000</v>
      </c>
    </row>
    <row r="3222" spans="1:6">
      <c r="A3222" s="4" t="s">
        <v>910</v>
      </c>
      <c r="C3222" s="5" t="n">
        <v>-9286000</v>
      </c>
    </row>
    <row r="3223" spans="1:6">
      <c r="A3223" s="4" t="s">
        <v>911</v>
      </c>
      <c r="C3223" s="6" t="n">
        <v>11590000</v>
      </c>
    </row>
    <row r="3224" spans="1:6">
      <c r="A3224" s="4" t="s">
        <v>916</v>
      </c>
      <c r="C3224" s="4" t="s">
        <v>938</v>
      </c>
    </row>
    <row r="3225" spans="1:6">
      <c r="A3225" s="4" t="s">
        <v>918</v>
      </c>
      <c r="C3225" s="4" t="s">
        <v>994</v>
      </c>
    </row>
    <row r="3226" spans="1:6">
      <c r="A3226" s="4" t="s">
        <v>1225</v>
      </c>
    </row>
    <row r="3227" spans="1:6">
      <c r="A3227" s="3" t="s">
        <v>904</v>
      </c>
    </row>
    <row r="3228" spans="1:6">
      <c r="A3228" s="4" t="s">
        <v>905</v>
      </c>
      <c r="C3228" s="6" t="n">
        <v>0</v>
      </c>
    </row>
    <row r="3229" spans="1:6">
      <c r="A3229" s="4" t="s">
        <v>906</v>
      </c>
      <c r="C3229" s="5" t="n">
        <v>539000</v>
      </c>
    </row>
    <row r="3230" spans="1:6">
      <c r="A3230" s="4" t="s">
        <v>907</v>
      </c>
      <c r="C3230" s="5" t="n">
        <v>4850000</v>
      </c>
    </row>
    <row r="3231" spans="1:6">
      <c r="A3231" s="4" t="s">
        <v>908</v>
      </c>
      <c r="C3231" s="5" t="n">
        <v>539000</v>
      </c>
    </row>
    <row r="3232" spans="1:6">
      <c r="A3232" s="4" t="s">
        <v>909</v>
      </c>
      <c r="C3232" s="5" t="n">
        <v>8611000</v>
      </c>
    </row>
    <row r="3233" spans="1:6">
      <c r="A3233" s="4" t="s">
        <v>833</v>
      </c>
      <c r="C3233" s="5" t="n">
        <v>9150000</v>
      </c>
    </row>
    <row r="3234" spans="1:6">
      <c r="A3234" s="4" t="s">
        <v>910</v>
      </c>
      <c r="C3234" s="5" t="n">
        <v>-6160000</v>
      </c>
    </row>
    <row r="3235" spans="1:6">
      <c r="A3235" s="4" t="s">
        <v>911</v>
      </c>
      <c r="C3235" s="6" t="n">
        <v>2990000</v>
      </c>
    </row>
    <row r="3236" spans="1:6">
      <c r="A3236" s="4" t="s">
        <v>916</v>
      </c>
      <c r="C3236" s="4" t="s">
        <v>934</v>
      </c>
    </row>
    <row r="3237" spans="1:6">
      <c r="A3237" s="4" t="s">
        <v>918</v>
      </c>
      <c r="C3237" s="4" t="s">
        <v>928</v>
      </c>
    </row>
    <row r="3238" spans="1:6">
      <c r="A3238" s="4" t="s">
        <v>1226</v>
      </c>
    </row>
    <row r="3239" spans="1:6">
      <c r="A3239" s="3" t="s">
        <v>904</v>
      </c>
    </row>
    <row r="3240" spans="1:6">
      <c r="A3240" s="4" t="s">
        <v>905</v>
      </c>
      <c r="C3240" s="6" t="n">
        <v>0</v>
      </c>
    </row>
    <row r="3241" spans="1:6">
      <c r="A3241" s="4" t="s">
        <v>906</v>
      </c>
      <c r="C3241" s="5" t="n">
        <v>7112000</v>
      </c>
    </row>
    <row r="3242" spans="1:6">
      <c r="A3242" s="4" t="s">
        <v>907</v>
      </c>
      <c r="C3242" s="5" t="n">
        <v>36136000</v>
      </c>
    </row>
    <row r="3243" spans="1:6">
      <c r="A3243" s="4" t="s">
        <v>908</v>
      </c>
      <c r="C3243" s="5" t="n">
        <v>7112000</v>
      </c>
    </row>
    <row r="3244" spans="1:6">
      <c r="A3244" s="4" t="s">
        <v>909</v>
      </c>
      <c r="C3244" s="5" t="n">
        <v>37730000</v>
      </c>
    </row>
    <row r="3245" spans="1:6">
      <c r="A3245" s="4" t="s">
        <v>833</v>
      </c>
      <c r="C3245" s="5" t="n">
        <v>44842000</v>
      </c>
    </row>
    <row r="3246" spans="1:6">
      <c r="A3246" s="4" t="s">
        <v>910</v>
      </c>
      <c r="C3246" s="5" t="n">
        <v>-3594000</v>
      </c>
    </row>
    <row r="3247" spans="1:6">
      <c r="A3247" s="4" t="s">
        <v>911</v>
      </c>
      <c r="C3247" s="6" t="n">
        <v>41248000</v>
      </c>
    </row>
    <row r="3248" spans="1:6">
      <c r="A3248" s="4" t="s">
        <v>916</v>
      </c>
      <c r="C3248" s="4" t="s">
        <v>924</v>
      </c>
    </row>
    <row r="3249" spans="1:6">
      <c r="A3249" s="4" t="s">
        <v>918</v>
      </c>
      <c r="C3249" s="4" t="s">
        <v>924</v>
      </c>
    </row>
    <row r="3250" spans="1:6">
      <c r="A3250" s="4" t="s">
        <v>1227</v>
      </c>
    </row>
    <row r="3251" spans="1:6">
      <c r="A3251" s="3" t="s">
        <v>904</v>
      </c>
    </row>
    <row r="3252" spans="1:6">
      <c r="A3252" s="4" t="s">
        <v>905</v>
      </c>
      <c r="C3252" s="6" t="n">
        <v>0</v>
      </c>
    </row>
    <row r="3253" spans="1:6">
      <c r="A3253" s="4" t="s">
        <v>906</v>
      </c>
      <c r="C3253" s="5" t="n">
        <v>5280000</v>
      </c>
    </row>
    <row r="3254" spans="1:6">
      <c r="A3254" s="4" t="s">
        <v>907</v>
      </c>
      <c r="C3254" s="5" t="n">
        <v>31341000</v>
      </c>
    </row>
    <row r="3255" spans="1:6">
      <c r="A3255" s="4" t="s">
        <v>908</v>
      </c>
      <c r="C3255" s="5" t="n">
        <v>5280000</v>
      </c>
    </row>
    <row r="3256" spans="1:6">
      <c r="A3256" s="4" t="s">
        <v>909</v>
      </c>
      <c r="C3256" s="5" t="n">
        <v>34517000</v>
      </c>
    </row>
    <row r="3257" spans="1:6">
      <c r="A3257" s="4" t="s">
        <v>833</v>
      </c>
      <c r="C3257" s="5" t="n">
        <v>39797000</v>
      </c>
    </row>
    <row r="3258" spans="1:6">
      <c r="A3258" s="4" t="s">
        <v>910</v>
      </c>
      <c r="C3258" s="5" t="n">
        <v>-8461000</v>
      </c>
    </row>
    <row r="3259" spans="1:6">
      <c r="A3259" s="4" t="s">
        <v>911</v>
      </c>
      <c r="C3259" s="6" t="n">
        <v>31336000</v>
      </c>
    </row>
    <row r="3260" spans="1:6">
      <c r="A3260" s="4" t="s">
        <v>916</v>
      </c>
      <c r="C3260" s="4" t="s">
        <v>985</v>
      </c>
    </row>
    <row r="3261" spans="1:6">
      <c r="A3261" s="4" t="s">
        <v>918</v>
      </c>
      <c r="C3261" s="4" t="s">
        <v>977</v>
      </c>
    </row>
    <row r="3262" spans="1:6">
      <c r="A3262" s="4" t="s">
        <v>1228</v>
      </c>
    </row>
    <row r="3263" spans="1:6">
      <c r="A3263" s="3" t="s">
        <v>904</v>
      </c>
    </row>
    <row r="3264" spans="1:6">
      <c r="A3264" s="4" t="s">
        <v>905</v>
      </c>
      <c r="C3264" s="6" t="n">
        <v>0</v>
      </c>
    </row>
    <row r="3265" spans="1:6">
      <c r="A3265" s="4" t="s">
        <v>906</v>
      </c>
      <c r="C3265" s="5" t="n">
        <v>4842000</v>
      </c>
    </row>
    <row r="3266" spans="1:6">
      <c r="A3266" s="4" t="s">
        <v>907</v>
      </c>
      <c r="C3266" s="5" t="n">
        <v>21677000</v>
      </c>
    </row>
    <row r="3267" spans="1:6">
      <c r="A3267" s="4" t="s">
        <v>908</v>
      </c>
      <c r="C3267" s="5" t="n">
        <v>4842000</v>
      </c>
    </row>
    <row r="3268" spans="1:6">
      <c r="A3268" s="4" t="s">
        <v>909</v>
      </c>
      <c r="C3268" s="5" t="n">
        <v>23291000</v>
      </c>
    </row>
    <row r="3269" spans="1:6">
      <c r="A3269" s="4" t="s">
        <v>833</v>
      </c>
      <c r="C3269" s="5" t="n">
        <v>28133000</v>
      </c>
    </row>
    <row r="3270" spans="1:6">
      <c r="A3270" s="4" t="s">
        <v>910</v>
      </c>
      <c r="C3270" s="5" t="n">
        <v>-5024000</v>
      </c>
    </row>
    <row r="3271" spans="1:6">
      <c r="A3271" s="4" t="s">
        <v>911</v>
      </c>
      <c r="C3271" s="6" t="n">
        <v>23109000</v>
      </c>
    </row>
    <row r="3272" spans="1:6">
      <c r="A3272" s="4" t="s">
        <v>916</v>
      </c>
      <c r="C3272" s="4" t="s">
        <v>949</v>
      </c>
    </row>
    <row r="3273" spans="1:6">
      <c r="A3273" s="4" t="s">
        <v>918</v>
      </c>
      <c r="C3273" s="4" t="s">
        <v>919</v>
      </c>
    </row>
    <row r="3274" spans="1:6">
      <c r="A3274" s="4" t="s">
        <v>1229</v>
      </c>
    </row>
    <row r="3275" spans="1:6">
      <c r="A3275" s="3" t="s">
        <v>904</v>
      </c>
    </row>
    <row r="3276" spans="1:6">
      <c r="A3276" s="4" t="s">
        <v>905</v>
      </c>
      <c r="C3276" s="6" t="n">
        <v>0</v>
      </c>
    </row>
    <row r="3277" spans="1:6">
      <c r="A3277" s="4" t="s">
        <v>906</v>
      </c>
      <c r="C3277" s="5" t="n">
        <v>5040000</v>
      </c>
    </row>
    <row r="3278" spans="1:6">
      <c r="A3278" s="4" t="s">
        <v>907</v>
      </c>
      <c r="C3278" s="5" t="n">
        <v>36481000</v>
      </c>
    </row>
    <row r="3279" spans="1:6">
      <c r="A3279" s="4" t="s">
        <v>908</v>
      </c>
      <c r="C3279" s="5" t="n">
        <v>5040000</v>
      </c>
    </row>
    <row r="3280" spans="1:6">
      <c r="A3280" s="4" t="s">
        <v>909</v>
      </c>
      <c r="C3280" s="5" t="n">
        <v>38874000</v>
      </c>
    </row>
    <row r="3281" spans="1:6">
      <c r="A3281" s="4" t="s">
        <v>833</v>
      </c>
      <c r="C3281" s="5" t="n">
        <v>43914000</v>
      </c>
    </row>
    <row r="3282" spans="1:6">
      <c r="A3282" s="4" t="s">
        <v>910</v>
      </c>
      <c r="C3282" s="5" t="n">
        <v>-3672000</v>
      </c>
    </row>
    <row r="3283" spans="1:6">
      <c r="A3283" s="4" t="s">
        <v>911</v>
      </c>
      <c r="C3283" s="6" t="n">
        <v>40242000</v>
      </c>
    </row>
    <row r="3284" spans="1:6">
      <c r="A3284" s="4" t="s">
        <v>916</v>
      </c>
      <c r="C3284" s="4" t="s">
        <v>977</v>
      </c>
    </row>
    <row r="3285" spans="1:6">
      <c r="A3285" s="4" t="s">
        <v>918</v>
      </c>
      <c r="C3285" s="4" t="s">
        <v>924</v>
      </c>
    </row>
    <row r="3286" spans="1:6">
      <c r="A3286" s="4" t="s">
        <v>1230</v>
      </c>
    </row>
    <row r="3287" spans="1:6">
      <c r="A3287" s="3" t="s">
        <v>904</v>
      </c>
    </row>
    <row r="3288" spans="1:6">
      <c r="A3288" s="4" t="s">
        <v>905</v>
      </c>
      <c r="C3288" s="6" t="n">
        <v>0</v>
      </c>
    </row>
    <row r="3289" spans="1:6">
      <c r="A3289" s="4" t="s">
        <v>906</v>
      </c>
      <c r="C3289" s="5" t="n">
        <v>14490000</v>
      </c>
    </row>
    <row r="3290" spans="1:6">
      <c r="A3290" s="4" t="s">
        <v>907</v>
      </c>
      <c r="C3290" s="5" t="n">
        <v>32083000</v>
      </c>
    </row>
    <row r="3291" spans="1:6">
      <c r="A3291" s="4" t="s">
        <v>908</v>
      </c>
      <c r="C3291" s="5" t="n">
        <v>14490000</v>
      </c>
    </row>
    <row r="3292" spans="1:6">
      <c r="A3292" s="4" t="s">
        <v>909</v>
      </c>
      <c r="C3292" s="5" t="n">
        <v>71681000</v>
      </c>
    </row>
    <row r="3293" spans="1:6">
      <c r="A3293" s="4" t="s">
        <v>833</v>
      </c>
      <c r="C3293" s="5" t="n">
        <v>86171000</v>
      </c>
    </row>
    <row r="3294" spans="1:6">
      <c r="A3294" s="4" t="s">
        <v>910</v>
      </c>
      <c r="C3294" s="5" t="n">
        <v>-13240000</v>
      </c>
    </row>
    <row r="3295" spans="1:6">
      <c r="A3295" s="4" t="s">
        <v>911</v>
      </c>
      <c r="C3295" s="6" t="n">
        <v>72931000</v>
      </c>
    </row>
    <row r="3296" spans="1:6">
      <c r="A3296" s="4" t="s">
        <v>916</v>
      </c>
      <c r="C3296" s="4" t="s">
        <v>952</v>
      </c>
    </row>
    <row r="3297" spans="1:6">
      <c r="A3297" s="4" t="s">
        <v>918</v>
      </c>
      <c r="C3297" s="4" t="s">
        <v>952</v>
      </c>
    </row>
    <row r="3298" spans="1:6">
      <c r="A3298" s="4" t="s">
        <v>1231</v>
      </c>
    </row>
    <row r="3299" spans="1:6">
      <c r="A3299" s="3" t="s">
        <v>904</v>
      </c>
    </row>
    <row r="3300" spans="1:6">
      <c r="A3300" s="4" t="s">
        <v>905</v>
      </c>
      <c r="C3300" s="6" t="n">
        <v>0</v>
      </c>
    </row>
    <row r="3301" spans="1:6">
      <c r="A3301" s="4" t="s">
        <v>906</v>
      </c>
      <c r="C3301" s="5" t="n">
        <v>29728000</v>
      </c>
    </row>
    <row r="3302" spans="1:6">
      <c r="A3302" s="4" t="s">
        <v>907</v>
      </c>
      <c r="C3302" s="5" t="n">
        <v>154309000</v>
      </c>
    </row>
    <row r="3303" spans="1:6">
      <c r="A3303" s="4" t="s">
        <v>908</v>
      </c>
      <c r="C3303" s="5" t="n">
        <v>29728000</v>
      </c>
    </row>
    <row r="3304" spans="1:6">
      <c r="A3304" s="4" t="s">
        <v>909</v>
      </c>
      <c r="C3304" s="5" t="n">
        <v>155601000</v>
      </c>
    </row>
    <row r="3305" spans="1:6">
      <c r="A3305" s="4" t="s">
        <v>833</v>
      </c>
      <c r="C3305" s="5" t="n">
        <v>185329000</v>
      </c>
    </row>
    <row r="3306" spans="1:6">
      <c r="A3306" s="4" t="s">
        <v>910</v>
      </c>
      <c r="C3306" s="5" t="n">
        <v>-12256000</v>
      </c>
    </row>
    <row r="3307" spans="1:6">
      <c r="A3307" s="4" t="s">
        <v>911</v>
      </c>
      <c r="C3307" s="6" t="n">
        <v>173073000</v>
      </c>
    </row>
    <row r="3308" spans="1:6">
      <c r="A3308" s="4" t="s">
        <v>918</v>
      </c>
      <c r="C3308" s="4" t="s">
        <v>925</v>
      </c>
    </row>
    <row r="3309" spans="1:6">
      <c r="A3309" s="4" t="s">
        <v>1232</v>
      </c>
    </row>
    <row r="3310" spans="1:6">
      <c r="A3310" s="3" t="s">
        <v>904</v>
      </c>
    </row>
    <row r="3311" spans="1:6">
      <c r="A3311" s="4" t="s">
        <v>905</v>
      </c>
      <c r="C3311" s="6" t="n">
        <v>0</v>
      </c>
    </row>
    <row r="3312" spans="1:6">
      <c r="A3312" s="4" t="s">
        <v>906</v>
      </c>
      <c r="C3312" s="5" t="n">
        <v>7664000</v>
      </c>
    </row>
    <row r="3313" spans="1:6">
      <c r="A3313" s="4" t="s">
        <v>907</v>
      </c>
      <c r="C3313" s="5" t="n">
        <v>70012000</v>
      </c>
    </row>
    <row r="3314" spans="1:6">
      <c r="A3314" s="4" t="s">
        <v>908</v>
      </c>
      <c r="C3314" s="5" t="n">
        <v>7664000</v>
      </c>
    </row>
    <row r="3315" spans="1:6">
      <c r="A3315" s="4" t="s">
        <v>909</v>
      </c>
      <c r="C3315" s="5" t="n">
        <v>71524000</v>
      </c>
    </row>
    <row r="3316" spans="1:6">
      <c r="A3316" s="4" t="s">
        <v>833</v>
      </c>
      <c r="C3316" s="5" t="n">
        <v>79188000</v>
      </c>
    </row>
    <row r="3317" spans="1:6">
      <c r="A3317" s="4" t="s">
        <v>910</v>
      </c>
      <c r="C3317" s="5" t="n">
        <v>-5641000</v>
      </c>
    </row>
    <row r="3318" spans="1:6">
      <c r="A3318" s="4" t="s">
        <v>911</v>
      </c>
      <c r="C3318" s="6" t="n">
        <v>73547000</v>
      </c>
    </row>
    <row r="3319" spans="1:6">
      <c r="A3319" s="4" t="s">
        <v>916</v>
      </c>
      <c r="C3319" s="4" t="s">
        <v>938</v>
      </c>
    </row>
    <row r="3320" spans="1:6">
      <c r="A3320" s="4" t="s">
        <v>918</v>
      </c>
      <c r="C3320" s="4" t="s">
        <v>925</v>
      </c>
    </row>
    <row r="3321" spans="1:6">
      <c r="A3321" s="4" t="s">
        <v>1233</v>
      </c>
    </row>
    <row r="3322" spans="1:6">
      <c r="A3322" s="3" t="s">
        <v>904</v>
      </c>
    </row>
    <row r="3323" spans="1:6">
      <c r="A3323" s="4" t="s">
        <v>905</v>
      </c>
      <c r="C3323" s="6" t="n">
        <v>0</v>
      </c>
    </row>
    <row r="3324" spans="1:6">
      <c r="A3324" s="4" t="s">
        <v>906</v>
      </c>
      <c r="C3324" s="5" t="n">
        <v>17524000</v>
      </c>
    </row>
    <row r="3325" spans="1:6">
      <c r="A3325" s="4" t="s">
        <v>907</v>
      </c>
      <c r="C3325" s="5" t="n">
        <v>58896000</v>
      </c>
    </row>
    <row r="3326" spans="1:6">
      <c r="A3326" s="4" t="s">
        <v>908</v>
      </c>
      <c r="C3326" s="5" t="n">
        <v>17524000</v>
      </c>
    </row>
    <row r="3327" spans="1:6">
      <c r="A3327" s="4" t="s">
        <v>909</v>
      </c>
      <c r="C3327" s="5" t="n">
        <v>60724000</v>
      </c>
    </row>
    <row r="3328" spans="1:6">
      <c r="A3328" s="4" t="s">
        <v>833</v>
      </c>
      <c r="C3328" s="5" t="n">
        <v>78248000</v>
      </c>
    </row>
    <row r="3329" spans="1:6">
      <c r="A3329" s="4" t="s">
        <v>910</v>
      </c>
      <c r="C3329" s="5" t="n">
        <v>-4975000</v>
      </c>
    </row>
    <row r="3330" spans="1:6">
      <c r="A3330" s="4" t="s">
        <v>911</v>
      </c>
      <c r="C3330" s="6" t="n">
        <v>73273000</v>
      </c>
    </row>
    <row r="3331" spans="1:6">
      <c r="A3331" s="4" t="s">
        <v>916</v>
      </c>
      <c r="C3331" s="4" t="s">
        <v>1003</v>
      </c>
    </row>
    <row r="3332" spans="1:6">
      <c r="A3332" s="4" t="s">
        <v>918</v>
      </c>
      <c r="C3332" s="4" t="s">
        <v>925</v>
      </c>
    </row>
    <row r="3333" spans="1:6">
      <c r="A3333" s="4" t="s">
        <v>1234</v>
      </c>
    </row>
    <row r="3334" spans="1:6">
      <c r="A3334" s="3" t="s">
        <v>904</v>
      </c>
    </row>
    <row r="3335" spans="1:6">
      <c r="A3335" s="4" t="s">
        <v>905</v>
      </c>
      <c r="C3335" s="6" t="n">
        <v>0</v>
      </c>
    </row>
    <row r="3336" spans="1:6">
      <c r="A3336" s="4" t="s">
        <v>906</v>
      </c>
      <c r="C3336" s="5" t="n">
        <v>5355000</v>
      </c>
    </row>
    <row r="3337" spans="1:6">
      <c r="A3337" s="4" t="s">
        <v>907</v>
      </c>
      <c r="C3337" s="5" t="n">
        <v>79842000</v>
      </c>
    </row>
    <row r="3338" spans="1:6">
      <c r="A3338" s="4" t="s">
        <v>908</v>
      </c>
      <c r="C3338" s="5" t="n">
        <v>5355000</v>
      </c>
    </row>
    <row r="3339" spans="1:6">
      <c r="A3339" s="4" t="s">
        <v>909</v>
      </c>
      <c r="C3339" s="5" t="n">
        <v>80778000</v>
      </c>
    </row>
    <row r="3340" spans="1:6">
      <c r="A3340" s="4" t="s">
        <v>833</v>
      </c>
      <c r="C3340" s="5" t="n">
        <v>86133000</v>
      </c>
    </row>
    <row r="3341" spans="1:6">
      <c r="A3341" s="4" t="s">
        <v>910</v>
      </c>
      <c r="C3341" s="5" t="n">
        <v>-8316000</v>
      </c>
    </row>
    <row r="3342" spans="1:6">
      <c r="A3342" s="4" t="s">
        <v>911</v>
      </c>
      <c r="C3342" s="6" t="n">
        <v>77817000</v>
      </c>
    </row>
    <row r="3343" spans="1:6">
      <c r="A3343" s="4" t="s">
        <v>916</v>
      </c>
      <c r="C3343" s="4" t="s">
        <v>954</v>
      </c>
    </row>
    <row r="3344" spans="1:6">
      <c r="A3344" s="4" t="s">
        <v>918</v>
      </c>
      <c r="C3344" s="4" t="s">
        <v>925</v>
      </c>
    </row>
    <row r="3345" spans="1:6">
      <c r="A3345" s="4" t="s">
        <v>1235</v>
      </c>
    </row>
    <row r="3346" spans="1:6">
      <c r="A3346" s="3" t="s">
        <v>904</v>
      </c>
    </row>
    <row r="3347" spans="1:6">
      <c r="A3347" s="4" t="s">
        <v>905</v>
      </c>
      <c r="C3347" s="6" t="n">
        <v>0</v>
      </c>
    </row>
    <row r="3348" spans="1:6">
      <c r="A3348" s="4" t="s">
        <v>906</v>
      </c>
      <c r="C3348" s="5" t="n">
        <v>30452000</v>
      </c>
    </row>
    <row r="3349" spans="1:6">
      <c r="A3349" s="4" t="s">
        <v>907</v>
      </c>
      <c r="C3349" s="5" t="n">
        <v>125091000</v>
      </c>
    </row>
    <row r="3350" spans="1:6">
      <c r="A3350" s="4" t="s">
        <v>908</v>
      </c>
      <c r="C3350" s="5" t="n">
        <v>30452000</v>
      </c>
    </row>
    <row r="3351" spans="1:6">
      <c r="A3351" s="4" t="s">
        <v>909</v>
      </c>
      <c r="C3351" s="5" t="n">
        <v>128883000</v>
      </c>
    </row>
    <row r="3352" spans="1:6">
      <c r="A3352" s="4" t="s">
        <v>833</v>
      </c>
      <c r="C3352" s="5" t="n">
        <v>159335000</v>
      </c>
    </row>
    <row r="3353" spans="1:6">
      <c r="A3353" s="4" t="s">
        <v>910</v>
      </c>
      <c r="C3353" s="5" t="n">
        <v>-10510000</v>
      </c>
    </row>
    <row r="3354" spans="1:6">
      <c r="A3354" s="4" t="s">
        <v>911</v>
      </c>
      <c r="C3354" s="6" t="n">
        <v>148825000</v>
      </c>
    </row>
    <row r="3355" spans="1:6">
      <c r="A3355" s="4" t="s">
        <v>916</v>
      </c>
      <c r="C3355" s="4" t="s">
        <v>1042</v>
      </c>
    </row>
    <row r="3356" spans="1:6">
      <c r="A3356" s="4" t="s">
        <v>918</v>
      </c>
      <c r="C3356" s="4" t="s">
        <v>925</v>
      </c>
    </row>
    <row r="3357" spans="1:6">
      <c r="A3357" s="4" t="s">
        <v>1236</v>
      </c>
    </row>
    <row r="3358" spans="1:6">
      <c r="A3358" s="3" t="s">
        <v>904</v>
      </c>
    </row>
    <row r="3359" spans="1:6">
      <c r="A3359" s="4" t="s">
        <v>905</v>
      </c>
      <c r="C3359" s="6" t="n">
        <v>0</v>
      </c>
    </row>
    <row r="3360" spans="1:6">
      <c r="A3360" s="4" t="s">
        <v>906</v>
      </c>
      <c r="C3360" s="5" t="n">
        <v>30776000</v>
      </c>
    </row>
    <row r="3361" spans="1:6">
      <c r="A3361" s="4" t="s">
        <v>907</v>
      </c>
      <c r="C3361" s="5" t="n">
        <v>82021000</v>
      </c>
    </row>
    <row r="3362" spans="1:6">
      <c r="A3362" s="4" t="s">
        <v>908</v>
      </c>
      <c r="C3362" s="5" t="n">
        <v>30776000</v>
      </c>
    </row>
    <row r="3363" spans="1:6">
      <c r="A3363" s="4" t="s">
        <v>909</v>
      </c>
      <c r="C3363" s="5" t="n">
        <v>83710000</v>
      </c>
    </row>
    <row r="3364" spans="1:6">
      <c r="A3364" s="4" t="s">
        <v>833</v>
      </c>
      <c r="C3364" s="5" t="n">
        <v>114486000</v>
      </c>
    </row>
    <row r="3365" spans="1:6">
      <c r="A3365" s="4" t="s">
        <v>910</v>
      </c>
      <c r="C3365" s="5" t="n">
        <v>-6679000</v>
      </c>
    </row>
    <row r="3366" spans="1:6">
      <c r="A3366" s="4" t="s">
        <v>911</v>
      </c>
      <c r="C3366" s="6" t="n">
        <v>107807000</v>
      </c>
    </row>
    <row r="3367" spans="1:6">
      <c r="A3367" s="4" t="s">
        <v>916</v>
      </c>
      <c r="C3367" s="4" t="s">
        <v>962</v>
      </c>
    </row>
    <row r="3368" spans="1:6">
      <c r="A3368" s="4" t="s">
        <v>918</v>
      </c>
      <c r="C3368" s="4" t="s">
        <v>925</v>
      </c>
    </row>
    <row r="3369" spans="1:6">
      <c r="A3369" s="4" t="s">
        <v>1237</v>
      </c>
    </row>
    <row r="3370" spans="1:6">
      <c r="A3370" s="3" t="s">
        <v>904</v>
      </c>
    </row>
    <row r="3371" spans="1:6">
      <c r="A3371" s="4" t="s">
        <v>905</v>
      </c>
      <c r="C3371" s="6" t="n">
        <v>0</v>
      </c>
    </row>
    <row r="3372" spans="1:6">
      <c r="A3372" s="4" t="s">
        <v>906</v>
      </c>
      <c r="C3372" s="5" t="n">
        <v>11044000</v>
      </c>
    </row>
    <row r="3373" spans="1:6">
      <c r="A3373" s="4" t="s">
        <v>907</v>
      </c>
      <c r="C3373" s="5" t="n">
        <v>36689000</v>
      </c>
    </row>
    <row r="3374" spans="1:6">
      <c r="A3374" s="4" t="s">
        <v>908</v>
      </c>
      <c r="C3374" s="5" t="n">
        <v>11044000</v>
      </c>
    </row>
    <row r="3375" spans="1:6">
      <c r="A3375" s="4" t="s">
        <v>909</v>
      </c>
      <c r="C3375" s="5" t="n">
        <v>37561000</v>
      </c>
    </row>
    <row r="3376" spans="1:6">
      <c r="A3376" s="4" t="s">
        <v>833</v>
      </c>
      <c r="C3376" s="5" t="n">
        <v>48605000</v>
      </c>
    </row>
    <row r="3377" spans="1:6">
      <c r="A3377" s="4" t="s">
        <v>910</v>
      </c>
      <c r="C3377" s="5" t="n">
        <v>-4500000</v>
      </c>
    </row>
    <row r="3378" spans="1:6">
      <c r="A3378" s="4" t="s">
        <v>911</v>
      </c>
      <c r="C3378" s="6" t="n">
        <v>44105000</v>
      </c>
    </row>
    <row r="3379" spans="1:6">
      <c r="A3379" s="4" t="s">
        <v>916</v>
      </c>
      <c r="C3379" s="4" t="s">
        <v>919</v>
      </c>
    </row>
    <row r="3380" spans="1:6">
      <c r="A3380" s="4" t="s">
        <v>918</v>
      </c>
      <c r="C3380" s="4" t="s">
        <v>972</v>
      </c>
    </row>
    <row r="3381" spans="1:6">
      <c r="A3381" s="4" t="s">
        <v>1238</v>
      </c>
    </row>
    <row r="3382" spans="1:6">
      <c r="A3382" s="3" t="s">
        <v>904</v>
      </c>
    </row>
    <row r="3383" spans="1:6">
      <c r="A3383" s="4" t="s">
        <v>905</v>
      </c>
      <c r="C3383" s="6" t="n">
        <v>0</v>
      </c>
    </row>
    <row r="3384" spans="1:6">
      <c r="A3384" s="4" t="s">
        <v>906</v>
      </c>
      <c r="C3384" s="5" t="n">
        <v>12825000</v>
      </c>
    </row>
    <row r="3385" spans="1:6">
      <c r="A3385" s="4" t="s">
        <v>907</v>
      </c>
      <c r="C3385" s="5" t="n">
        <v>51078000</v>
      </c>
    </row>
    <row r="3386" spans="1:6">
      <c r="A3386" s="4" t="s">
        <v>908</v>
      </c>
      <c r="C3386" s="5" t="n">
        <v>12825000</v>
      </c>
    </row>
    <row r="3387" spans="1:6">
      <c r="A3387" s="4" t="s">
        <v>909</v>
      </c>
      <c r="C3387" s="5" t="n">
        <v>52450000</v>
      </c>
    </row>
    <row r="3388" spans="1:6">
      <c r="A3388" s="4" t="s">
        <v>833</v>
      </c>
      <c r="C3388" s="5" t="n">
        <v>65275000</v>
      </c>
    </row>
    <row r="3389" spans="1:6">
      <c r="A3389" s="4" t="s">
        <v>910</v>
      </c>
      <c r="C3389" s="5" t="n">
        <v>-6508000</v>
      </c>
    </row>
    <row r="3390" spans="1:6">
      <c r="A3390" s="4" t="s">
        <v>911</v>
      </c>
      <c r="C3390" s="6" t="n">
        <v>58767000</v>
      </c>
    </row>
    <row r="3391" spans="1:6">
      <c r="A3391" s="4" t="s">
        <v>918</v>
      </c>
      <c r="C3391" s="4" t="s">
        <v>919</v>
      </c>
    </row>
    <row r="3392" spans="1:6">
      <c r="A3392" s="4" t="s">
        <v>1239</v>
      </c>
    </row>
    <row r="3393" spans="1:6">
      <c r="A3393" s="3" t="s">
        <v>904</v>
      </c>
    </row>
    <row r="3394" spans="1:6">
      <c r="A3394" s="4" t="s">
        <v>905</v>
      </c>
      <c r="C3394" s="6" t="n">
        <v>0</v>
      </c>
    </row>
    <row r="3395" spans="1:6">
      <c r="A3395" s="4" t="s">
        <v>906</v>
      </c>
      <c r="C3395" s="5" t="n">
        <v>4851000</v>
      </c>
    </row>
    <row r="3396" spans="1:6">
      <c r="A3396" s="4" t="s">
        <v>907</v>
      </c>
      <c r="C3396" s="5" t="n">
        <v>21678000</v>
      </c>
    </row>
    <row r="3397" spans="1:6">
      <c r="A3397" s="4" t="s">
        <v>908</v>
      </c>
      <c r="C3397" s="5" t="n">
        <v>4851000</v>
      </c>
    </row>
    <row r="3398" spans="1:6">
      <c r="A3398" s="4" t="s">
        <v>909</v>
      </c>
      <c r="C3398" s="5" t="n">
        <v>24368000</v>
      </c>
    </row>
    <row r="3399" spans="1:6">
      <c r="A3399" s="4" t="s">
        <v>833</v>
      </c>
      <c r="C3399" s="5" t="n">
        <v>29219000</v>
      </c>
    </row>
    <row r="3400" spans="1:6">
      <c r="A3400" s="4" t="s">
        <v>910</v>
      </c>
      <c r="C3400" s="5" t="n">
        <v>-5628000</v>
      </c>
    </row>
    <row r="3401" spans="1:6">
      <c r="A3401" s="4" t="s">
        <v>911</v>
      </c>
      <c r="C3401" s="6" t="n">
        <v>23591000</v>
      </c>
    </row>
    <row r="3402" spans="1:6">
      <c r="A3402" s="4" t="s">
        <v>916</v>
      </c>
      <c r="C3402" s="4" t="s">
        <v>957</v>
      </c>
    </row>
    <row r="3403" spans="1:6">
      <c r="A3403" s="4" t="s">
        <v>918</v>
      </c>
      <c r="C3403" s="4" t="s">
        <v>919</v>
      </c>
    </row>
    <row r="3404" spans="1:6">
      <c r="A3404" s="4" t="s">
        <v>1240</v>
      </c>
    </row>
    <row r="3405" spans="1:6">
      <c r="A3405" s="3" t="s">
        <v>904</v>
      </c>
    </row>
    <row r="3406" spans="1:6">
      <c r="A3406" s="4" t="s">
        <v>905</v>
      </c>
      <c r="C3406" s="6" t="n">
        <v>0</v>
      </c>
    </row>
    <row r="3407" spans="1:6">
      <c r="A3407" s="4" t="s">
        <v>906</v>
      </c>
      <c r="C3407" s="5" t="n">
        <v>4661000</v>
      </c>
    </row>
    <row r="3408" spans="1:6">
      <c r="A3408" s="4" t="s">
        <v>907</v>
      </c>
      <c r="C3408" s="5" t="n">
        <v>18908000</v>
      </c>
    </row>
    <row r="3409" spans="1:6">
      <c r="A3409" s="4" t="s">
        <v>908</v>
      </c>
      <c r="C3409" s="5" t="n">
        <v>4661000</v>
      </c>
    </row>
    <row r="3410" spans="1:6">
      <c r="A3410" s="4" t="s">
        <v>909</v>
      </c>
      <c r="C3410" s="5" t="n">
        <v>21671000</v>
      </c>
    </row>
    <row r="3411" spans="1:6">
      <c r="A3411" s="4" t="s">
        <v>833</v>
      </c>
      <c r="C3411" s="5" t="n">
        <v>26332000</v>
      </c>
    </row>
    <row r="3412" spans="1:6">
      <c r="A3412" s="4" t="s">
        <v>910</v>
      </c>
      <c r="C3412" s="5" t="n">
        <v>-4926000</v>
      </c>
    </row>
    <row r="3413" spans="1:6">
      <c r="A3413" s="4" t="s">
        <v>911</v>
      </c>
      <c r="C3413" s="6" t="n">
        <v>21406000</v>
      </c>
    </row>
    <row r="3414" spans="1:6">
      <c r="A3414" s="4" t="s">
        <v>916</v>
      </c>
      <c r="C3414" s="4" t="s">
        <v>917</v>
      </c>
    </row>
    <row r="3415" spans="1:6">
      <c r="A3415" s="4" t="s">
        <v>918</v>
      </c>
      <c r="C3415" s="4" t="s">
        <v>919</v>
      </c>
    </row>
    <row r="3416" spans="1:6">
      <c r="A3416" s="4" t="s">
        <v>1241</v>
      </c>
    </row>
    <row r="3417" spans="1:6">
      <c r="A3417" s="3" t="s">
        <v>904</v>
      </c>
    </row>
    <row r="3418" spans="1:6">
      <c r="A3418" s="4" t="s">
        <v>905</v>
      </c>
      <c r="C3418" s="6" t="n">
        <v>0</v>
      </c>
    </row>
    <row r="3419" spans="1:6">
      <c r="A3419" s="4" t="s">
        <v>906</v>
      </c>
      <c r="C3419" s="5" t="n">
        <v>1509000</v>
      </c>
    </row>
    <row r="3420" spans="1:6">
      <c r="A3420" s="4" t="s">
        <v>907</v>
      </c>
      <c r="C3420" s="5" t="n">
        <v>8189000</v>
      </c>
    </row>
    <row r="3421" spans="1:6">
      <c r="A3421" s="4" t="s">
        <v>908</v>
      </c>
      <c r="C3421" s="5" t="n">
        <v>1509000</v>
      </c>
    </row>
    <row r="3422" spans="1:6">
      <c r="A3422" s="4" t="s">
        <v>909</v>
      </c>
      <c r="C3422" s="5" t="n">
        <v>16628000</v>
      </c>
    </row>
    <row r="3423" spans="1:6">
      <c r="A3423" s="4" t="s">
        <v>833</v>
      </c>
      <c r="C3423" s="5" t="n">
        <v>18137000</v>
      </c>
    </row>
    <row r="3424" spans="1:6">
      <c r="A3424" s="4" t="s">
        <v>910</v>
      </c>
      <c r="C3424" s="5" t="n">
        <v>-10777000</v>
      </c>
    </row>
    <row r="3425" spans="1:6">
      <c r="A3425" s="4" t="s">
        <v>911</v>
      </c>
      <c r="C3425" s="6" t="n">
        <v>7360000</v>
      </c>
    </row>
    <row r="3426" spans="1:6">
      <c r="A3426" s="4" t="s">
        <v>916</v>
      </c>
      <c r="C3426" s="4" t="s">
        <v>917</v>
      </c>
    </row>
    <row r="3427" spans="1:6">
      <c r="A3427" s="4" t="s">
        <v>918</v>
      </c>
      <c r="C3427" s="4" t="s">
        <v>935</v>
      </c>
    </row>
    <row r="3428" spans="1:6">
      <c r="A3428" s="4" t="s">
        <v>1242</v>
      </c>
    </row>
    <row r="3429" spans="1:6">
      <c r="A3429" s="3" t="s">
        <v>904</v>
      </c>
    </row>
    <row r="3430" spans="1:6">
      <c r="A3430" s="4" t="s">
        <v>905</v>
      </c>
      <c r="C3430" s="6" t="n">
        <v>0</v>
      </c>
    </row>
    <row r="3431" spans="1:6">
      <c r="A3431" s="4" t="s">
        <v>906</v>
      </c>
      <c r="C3431" s="5" t="n">
        <v>6733000</v>
      </c>
    </row>
    <row r="3432" spans="1:6">
      <c r="A3432" s="4" t="s">
        <v>907</v>
      </c>
      <c r="C3432" s="5" t="n">
        <v>29221000</v>
      </c>
    </row>
    <row r="3433" spans="1:6">
      <c r="A3433" s="4" t="s">
        <v>908</v>
      </c>
      <c r="C3433" s="5" t="n">
        <v>6733000</v>
      </c>
    </row>
    <row r="3434" spans="1:6">
      <c r="A3434" s="4" t="s">
        <v>909</v>
      </c>
      <c r="C3434" s="5" t="n">
        <v>33124000</v>
      </c>
    </row>
    <row r="3435" spans="1:6">
      <c r="A3435" s="4" t="s">
        <v>833</v>
      </c>
      <c r="C3435" s="5" t="n">
        <v>39857000</v>
      </c>
    </row>
    <row r="3436" spans="1:6">
      <c r="A3436" s="4" t="s">
        <v>910</v>
      </c>
      <c r="C3436" s="5" t="n">
        <v>-8040000</v>
      </c>
    </row>
    <row r="3437" spans="1:6">
      <c r="A3437" s="4" t="s">
        <v>911</v>
      </c>
      <c r="C3437" s="6" t="n">
        <v>31817000</v>
      </c>
    </row>
    <row r="3438" spans="1:6">
      <c r="A3438" s="4" t="s">
        <v>916</v>
      </c>
      <c r="C3438" s="4" t="s">
        <v>990</v>
      </c>
    </row>
    <row r="3439" spans="1:6">
      <c r="A3439" s="4" t="s">
        <v>918</v>
      </c>
      <c r="C3439" s="4" t="s">
        <v>919</v>
      </c>
    </row>
    <row r="3440" spans="1:6">
      <c r="A3440" s="4" t="s">
        <v>1243</v>
      </c>
    </row>
    <row r="3441" spans="1:6">
      <c r="A3441" s="3" t="s">
        <v>904</v>
      </c>
    </row>
    <row r="3442" spans="1:6">
      <c r="A3442" s="4" t="s">
        <v>905</v>
      </c>
      <c r="C3442" s="6" t="n">
        <v>0</v>
      </c>
    </row>
    <row r="3443" spans="1:6">
      <c r="A3443" s="4" t="s">
        <v>906</v>
      </c>
      <c r="C3443" s="5" t="n">
        <v>4761000</v>
      </c>
    </row>
    <row r="3444" spans="1:6">
      <c r="A3444" s="4" t="s">
        <v>907</v>
      </c>
      <c r="C3444" s="5" t="n">
        <v>13365000</v>
      </c>
    </row>
    <row r="3445" spans="1:6">
      <c r="A3445" s="4" t="s">
        <v>908</v>
      </c>
      <c r="C3445" s="5" t="n">
        <v>4761000</v>
      </c>
    </row>
    <row r="3446" spans="1:6">
      <c r="A3446" s="4" t="s">
        <v>909</v>
      </c>
      <c r="C3446" s="5" t="n">
        <v>15299000</v>
      </c>
    </row>
    <row r="3447" spans="1:6">
      <c r="A3447" s="4" t="s">
        <v>833</v>
      </c>
      <c r="C3447" s="5" t="n">
        <v>20060000</v>
      </c>
    </row>
    <row r="3448" spans="1:6">
      <c r="A3448" s="4" t="s">
        <v>910</v>
      </c>
      <c r="C3448" s="5" t="n">
        <v>-4160000</v>
      </c>
    </row>
    <row r="3449" spans="1:6">
      <c r="A3449" s="4" t="s">
        <v>911</v>
      </c>
      <c r="C3449" s="6" t="n">
        <v>15900000</v>
      </c>
    </row>
    <row r="3450" spans="1:6">
      <c r="A3450" s="4" t="s">
        <v>916</v>
      </c>
      <c r="C3450" s="4" t="s">
        <v>945</v>
      </c>
    </row>
    <row r="3451" spans="1:6">
      <c r="A3451" s="4" t="s">
        <v>918</v>
      </c>
      <c r="C3451" s="4" t="s">
        <v>919</v>
      </c>
    </row>
    <row r="3452" spans="1:6">
      <c r="A3452" s="4" t="s">
        <v>1244</v>
      </c>
    </row>
    <row r="3453" spans="1:6">
      <c r="A3453" s="3" t="s">
        <v>904</v>
      </c>
    </row>
    <row r="3454" spans="1:6">
      <c r="A3454" s="4" t="s">
        <v>905</v>
      </c>
      <c r="C3454" s="6" t="n">
        <v>0</v>
      </c>
    </row>
    <row r="3455" spans="1:6">
      <c r="A3455" s="4" t="s">
        <v>906</v>
      </c>
      <c r="C3455" s="5" t="n">
        <v>6021000</v>
      </c>
    </row>
    <row r="3456" spans="1:6">
      <c r="A3456" s="4" t="s">
        <v>907</v>
      </c>
      <c r="C3456" s="5" t="n">
        <v>29004000</v>
      </c>
    </row>
    <row r="3457" spans="1:6">
      <c r="A3457" s="4" t="s">
        <v>908</v>
      </c>
      <c r="C3457" s="5" t="n">
        <v>6021000</v>
      </c>
    </row>
    <row r="3458" spans="1:6">
      <c r="A3458" s="4" t="s">
        <v>909</v>
      </c>
      <c r="C3458" s="5" t="n">
        <v>32344000</v>
      </c>
    </row>
    <row r="3459" spans="1:6">
      <c r="A3459" s="4" t="s">
        <v>833</v>
      </c>
      <c r="C3459" s="5" t="n">
        <v>38365000</v>
      </c>
    </row>
    <row r="3460" spans="1:6">
      <c r="A3460" s="4" t="s">
        <v>910</v>
      </c>
      <c r="C3460" s="5" t="n">
        <v>-7720000</v>
      </c>
    </row>
    <row r="3461" spans="1:6">
      <c r="A3461" s="4" t="s">
        <v>911</v>
      </c>
      <c r="C3461" s="6" t="n">
        <v>30645000</v>
      </c>
    </row>
    <row r="3462" spans="1:6">
      <c r="A3462" s="4" t="s">
        <v>916</v>
      </c>
      <c r="C3462" s="4" t="s">
        <v>934</v>
      </c>
    </row>
    <row r="3463" spans="1:6">
      <c r="A3463" s="4" t="s">
        <v>918</v>
      </c>
      <c r="C3463" s="4" t="s">
        <v>919</v>
      </c>
    </row>
    <row r="3464" spans="1:6">
      <c r="A3464" s="4" t="s">
        <v>1245</v>
      </c>
    </row>
    <row r="3465" spans="1:6">
      <c r="A3465" s="3" t="s">
        <v>904</v>
      </c>
    </row>
    <row r="3466" spans="1:6">
      <c r="A3466" s="4" t="s">
        <v>905</v>
      </c>
      <c r="C3466" s="6" t="n">
        <v>0</v>
      </c>
    </row>
    <row r="3467" spans="1:6">
      <c r="A3467" s="4" t="s">
        <v>906</v>
      </c>
      <c r="C3467" s="5" t="n">
        <v>4930000</v>
      </c>
    </row>
    <row r="3468" spans="1:6">
      <c r="A3468" s="4" t="s">
        <v>907</v>
      </c>
      <c r="C3468" s="5" t="n">
        <v>35598000</v>
      </c>
    </row>
    <row r="3469" spans="1:6">
      <c r="A3469" s="4" t="s">
        <v>908</v>
      </c>
      <c r="C3469" s="5" t="n">
        <v>4930000</v>
      </c>
    </row>
    <row r="3470" spans="1:6">
      <c r="A3470" s="4" t="s">
        <v>909</v>
      </c>
      <c r="C3470" s="5" t="n">
        <v>41028000</v>
      </c>
    </row>
    <row r="3471" spans="1:6">
      <c r="A3471" s="4" t="s">
        <v>833</v>
      </c>
      <c r="C3471" s="5" t="n">
        <v>45958000</v>
      </c>
    </row>
    <row r="3472" spans="1:6">
      <c r="A3472" s="4" t="s">
        <v>910</v>
      </c>
      <c r="C3472" s="5" t="n">
        <v>-10730000</v>
      </c>
    </row>
    <row r="3473" spans="1:6">
      <c r="A3473" s="4" t="s">
        <v>911</v>
      </c>
      <c r="C3473" s="6" t="n">
        <v>35228000</v>
      </c>
    </row>
    <row r="3474" spans="1:6">
      <c r="A3474" s="4" t="s">
        <v>916</v>
      </c>
      <c r="C3474" s="4" t="s">
        <v>1003</v>
      </c>
    </row>
    <row r="3475" spans="1:6">
      <c r="A3475" s="4" t="s">
        <v>918</v>
      </c>
      <c r="C3475" s="4" t="s">
        <v>952</v>
      </c>
    </row>
    <row r="3476" spans="1:6">
      <c r="A3476" s="4" t="s">
        <v>1246</v>
      </c>
    </row>
    <row r="3477" spans="1:6">
      <c r="A3477" s="3" t="s">
        <v>904</v>
      </c>
    </row>
    <row r="3478" spans="1:6">
      <c r="A3478" s="4" t="s">
        <v>905</v>
      </c>
      <c r="C3478" s="6" t="n">
        <v>0</v>
      </c>
    </row>
    <row r="3479" spans="1:6">
      <c r="A3479" s="4" t="s">
        <v>906</v>
      </c>
      <c r="C3479" s="5" t="n">
        <v>5659000</v>
      </c>
    </row>
    <row r="3480" spans="1:6">
      <c r="A3480" s="4" t="s">
        <v>907</v>
      </c>
      <c r="C3480" s="5" t="n">
        <v>50553000</v>
      </c>
    </row>
    <row r="3481" spans="1:6">
      <c r="A3481" s="4" t="s">
        <v>908</v>
      </c>
      <c r="C3481" s="5" t="n">
        <v>5659000</v>
      </c>
    </row>
    <row r="3482" spans="1:6">
      <c r="A3482" s="4" t="s">
        <v>909</v>
      </c>
      <c r="C3482" s="5" t="n">
        <v>61493000</v>
      </c>
    </row>
    <row r="3483" spans="1:6">
      <c r="A3483" s="4" t="s">
        <v>833</v>
      </c>
      <c r="C3483" s="5" t="n">
        <v>67152000</v>
      </c>
    </row>
    <row r="3484" spans="1:6">
      <c r="A3484" s="4" t="s">
        <v>910</v>
      </c>
      <c r="C3484" s="5" t="n">
        <v>-7653000</v>
      </c>
    </row>
    <row r="3485" spans="1:6">
      <c r="A3485" s="4" t="s">
        <v>911</v>
      </c>
      <c r="C3485" s="6" t="n">
        <v>59499000</v>
      </c>
    </row>
    <row r="3486" spans="1:6">
      <c r="A3486" s="4" t="s">
        <v>916</v>
      </c>
      <c r="C3486" s="4" t="s">
        <v>919</v>
      </c>
    </row>
    <row r="3487" spans="1:6">
      <c r="A3487" s="4" t="s">
        <v>918</v>
      </c>
      <c r="C3487" s="4" t="s">
        <v>919</v>
      </c>
    </row>
    <row r="3488" spans="1:6">
      <c r="A3488" s="4" t="s">
        <v>1247</v>
      </c>
    </row>
    <row r="3489" spans="1:6">
      <c r="A3489" s="3" t="s">
        <v>904</v>
      </c>
    </row>
    <row r="3490" spans="1:6">
      <c r="A3490" s="4" t="s">
        <v>905</v>
      </c>
      <c r="C3490" s="6" t="n">
        <v>0</v>
      </c>
    </row>
    <row r="3491" spans="1:6">
      <c r="A3491" s="4" t="s">
        <v>906</v>
      </c>
      <c r="C3491" s="5" t="n">
        <v>18101000</v>
      </c>
    </row>
    <row r="3492" spans="1:6">
      <c r="A3492" s="4" t="s">
        <v>907</v>
      </c>
      <c r="C3492" s="5" t="n">
        <v>144200000</v>
      </c>
    </row>
    <row r="3493" spans="1:6">
      <c r="A3493" s="4" t="s">
        <v>908</v>
      </c>
      <c r="C3493" s="5" t="n">
        <v>18101000</v>
      </c>
    </row>
    <row r="3494" spans="1:6">
      <c r="A3494" s="4" t="s">
        <v>909</v>
      </c>
      <c r="C3494" s="5" t="n">
        <v>145947000</v>
      </c>
    </row>
    <row r="3495" spans="1:6">
      <c r="A3495" s="4" t="s">
        <v>833</v>
      </c>
      <c r="C3495" s="5" t="n">
        <v>164048000</v>
      </c>
    </row>
    <row r="3496" spans="1:6">
      <c r="A3496" s="4" t="s">
        <v>910</v>
      </c>
      <c r="C3496" s="5" t="n">
        <v>-12134000</v>
      </c>
    </row>
    <row r="3497" spans="1:6">
      <c r="A3497" s="4" t="s">
        <v>911</v>
      </c>
      <c r="C3497" s="6" t="n">
        <v>151914000</v>
      </c>
    </row>
    <row r="3498" spans="1:6">
      <c r="A3498" s="4" t="s">
        <v>916</v>
      </c>
      <c r="C3498" s="4" t="s">
        <v>952</v>
      </c>
    </row>
    <row r="3499" spans="1:6">
      <c r="A3499" s="4" t="s">
        <v>918</v>
      </c>
      <c r="C3499" s="4" t="s">
        <v>925</v>
      </c>
    </row>
    <row r="3500" spans="1:6">
      <c r="A3500" s="4" t="s">
        <v>1248</v>
      </c>
    </row>
    <row r="3501" spans="1:6">
      <c r="A3501" s="3" t="s">
        <v>904</v>
      </c>
    </row>
    <row r="3502" spans="1:6">
      <c r="A3502" s="4" t="s">
        <v>905</v>
      </c>
      <c r="C3502" s="6" t="n">
        <v>0</v>
      </c>
    </row>
    <row r="3503" spans="1:6">
      <c r="A3503" s="4" t="s">
        <v>906</v>
      </c>
      <c r="C3503" s="5" t="n">
        <v>7046000</v>
      </c>
    </row>
    <row r="3504" spans="1:6">
      <c r="A3504" s="4" t="s">
        <v>907</v>
      </c>
      <c r="C3504" s="5" t="n">
        <v>52585000</v>
      </c>
    </row>
    <row r="3505" spans="1:6">
      <c r="A3505" s="4" t="s">
        <v>908</v>
      </c>
      <c r="C3505" s="5" t="n">
        <v>7046000</v>
      </c>
    </row>
    <row r="3506" spans="1:6">
      <c r="A3506" s="4" t="s">
        <v>909</v>
      </c>
      <c r="C3506" s="5" t="n">
        <v>52948000</v>
      </c>
    </row>
    <row r="3507" spans="1:6">
      <c r="A3507" s="4" t="s">
        <v>833</v>
      </c>
      <c r="C3507" s="5" t="n">
        <v>59994000</v>
      </c>
    </row>
    <row r="3508" spans="1:6">
      <c r="A3508" s="4" t="s">
        <v>910</v>
      </c>
      <c r="C3508" s="5" t="n">
        <v>-4058000</v>
      </c>
    </row>
    <row r="3509" spans="1:6">
      <c r="A3509" s="4" t="s">
        <v>911</v>
      </c>
      <c r="C3509" s="6" t="n">
        <v>55936000</v>
      </c>
    </row>
    <row r="3510" spans="1:6">
      <c r="A3510" s="4" t="s">
        <v>916</v>
      </c>
      <c r="C3510" s="4" t="s">
        <v>919</v>
      </c>
    </row>
    <row r="3511" spans="1:6">
      <c r="A3511" s="4" t="s">
        <v>918</v>
      </c>
      <c r="C3511" s="4" t="s">
        <v>925</v>
      </c>
    </row>
    <row r="3512" spans="1:6">
      <c r="A3512" s="4" t="s">
        <v>1249</v>
      </c>
    </row>
    <row r="3513" spans="1:6">
      <c r="A3513" s="3" t="s">
        <v>904</v>
      </c>
    </row>
    <row r="3514" spans="1:6">
      <c r="A3514" s="4" t="s">
        <v>905</v>
      </c>
      <c r="C3514" s="6" t="n">
        <v>0</v>
      </c>
    </row>
    <row r="3515" spans="1:6">
      <c r="A3515" s="4" t="s">
        <v>906</v>
      </c>
      <c r="C3515" s="5" t="n">
        <v>11025000</v>
      </c>
    </row>
    <row r="3516" spans="1:6">
      <c r="A3516" s="4" t="s">
        <v>907</v>
      </c>
      <c r="C3516" s="5" t="n">
        <v>34277000</v>
      </c>
    </row>
    <row r="3517" spans="1:6">
      <c r="A3517" s="4" t="s">
        <v>908</v>
      </c>
      <c r="C3517" s="5" t="n">
        <v>11025000</v>
      </c>
    </row>
    <row r="3518" spans="1:6">
      <c r="A3518" s="4" t="s">
        <v>909</v>
      </c>
      <c r="C3518" s="5" t="n">
        <v>35276000</v>
      </c>
    </row>
    <row r="3519" spans="1:6">
      <c r="A3519" s="4" t="s">
        <v>833</v>
      </c>
      <c r="C3519" s="5" t="n">
        <v>46301000</v>
      </c>
    </row>
    <row r="3520" spans="1:6">
      <c r="A3520" s="4" t="s">
        <v>910</v>
      </c>
      <c r="C3520" s="5" t="n">
        <v>-2689000</v>
      </c>
    </row>
    <row r="3521" spans="1:6">
      <c r="A3521" s="4" t="s">
        <v>911</v>
      </c>
      <c r="C3521" s="6" t="n">
        <v>43612000</v>
      </c>
    </row>
    <row r="3522" spans="1:6">
      <c r="A3522" s="4" t="s">
        <v>916</v>
      </c>
      <c r="C3522" s="4" t="s">
        <v>987</v>
      </c>
    </row>
    <row r="3523" spans="1:6">
      <c r="A3523" s="4" t="s">
        <v>918</v>
      </c>
      <c r="C3523" s="4" t="s">
        <v>925</v>
      </c>
    </row>
    <row r="3524" spans="1:6">
      <c r="A3524" s="4" t="s">
        <v>1250</v>
      </c>
    </row>
    <row r="3525" spans="1:6">
      <c r="A3525" s="3" t="s">
        <v>904</v>
      </c>
    </row>
    <row r="3526" spans="1:6">
      <c r="A3526" s="4" t="s">
        <v>905</v>
      </c>
      <c r="C3526" s="6" t="n">
        <v>0</v>
      </c>
    </row>
    <row r="3527" spans="1:6">
      <c r="A3527" s="4" t="s">
        <v>906</v>
      </c>
      <c r="C3527" s="5" t="n">
        <v>11974000</v>
      </c>
    </row>
    <row r="3528" spans="1:6">
      <c r="A3528" s="4" t="s">
        <v>907</v>
      </c>
      <c r="C3528" s="5" t="n">
        <v>55264000</v>
      </c>
    </row>
    <row r="3529" spans="1:6">
      <c r="A3529" s="4" t="s">
        <v>908</v>
      </c>
      <c r="C3529" s="5" t="n">
        <v>11974000</v>
      </c>
    </row>
    <row r="3530" spans="1:6">
      <c r="A3530" s="4" t="s">
        <v>909</v>
      </c>
      <c r="C3530" s="5" t="n">
        <v>55615000</v>
      </c>
    </row>
    <row r="3531" spans="1:6">
      <c r="A3531" s="4" t="s">
        <v>833</v>
      </c>
      <c r="C3531" s="5" t="n">
        <v>67589000</v>
      </c>
    </row>
    <row r="3532" spans="1:6">
      <c r="A3532" s="4" t="s">
        <v>910</v>
      </c>
      <c r="C3532" s="5" t="n">
        <v>-4356000</v>
      </c>
    </row>
    <row r="3533" spans="1:6">
      <c r="A3533" s="4" t="s">
        <v>911</v>
      </c>
      <c r="C3533" s="6" t="n">
        <v>63233000</v>
      </c>
    </row>
    <row r="3534" spans="1:6">
      <c r="A3534" s="4" t="s">
        <v>918</v>
      </c>
      <c r="C3534" s="4" t="s">
        <v>925</v>
      </c>
    </row>
    <row r="3535" spans="1:6">
      <c r="A3535" s="4" t="s">
        <v>1251</v>
      </c>
    </row>
    <row r="3536" spans="1:6">
      <c r="A3536" s="3" t="s">
        <v>904</v>
      </c>
    </row>
    <row r="3537" spans="1:6">
      <c r="A3537" s="4" t="s">
        <v>905</v>
      </c>
      <c r="C3537" s="6" t="n">
        <v>0</v>
      </c>
    </row>
    <row r="3538" spans="1:6">
      <c r="A3538" s="4" t="s">
        <v>906</v>
      </c>
      <c r="C3538" s="5" t="n">
        <v>23765000</v>
      </c>
    </row>
    <row r="3539" spans="1:6">
      <c r="A3539" s="4" t="s">
        <v>907</v>
      </c>
      <c r="C3539" s="5" t="n">
        <v>89369000</v>
      </c>
    </row>
    <row r="3540" spans="1:6">
      <c r="A3540" s="4" t="s">
        <v>908</v>
      </c>
      <c r="C3540" s="5" t="n">
        <v>23765000</v>
      </c>
    </row>
    <row r="3541" spans="1:6">
      <c r="A3541" s="4" t="s">
        <v>909</v>
      </c>
      <c r="C3541" s="5" t="n">
        <v>93477000</v>
      </c>
    </row>
    <row r="3542" spans="1:6">
      <c r="A3542" s="4" t="s">
        <v>833</v>
      </c>
      <c r="C3542" s="5" t="n">
        <v>117242000</v>
      </c>
    </row>
    <row r="3543" spans="1:6">
      <c r="A3543" s="4" t="s">
        <v>910</v>
      </c>
      <c r="C3543" s="5" t="n">
        <v>-8384000</v>
      </c>
    </row>
    <row r="3544" spans="1:6">
      <c r="A3544" s="4" t="s">
        <v>911</v>
      </c>
      <c r="C3544" s="6" t="n">
        <v>108858000</v>
      </c>
    </row>
    <row r="3545" spans="1:6">
      <c r="A3545" s="4" t="s">
        <v>916</v>
      </c>
      <c r="C3545" s="4" t="s">
        <v>938</v>
      </c>
    </row>
    <row r="3546" spans="1:6">
      <c r="A3546" s="4" t="s">
        <v>918</v>
      </c>
      <c r="C3546" s="4" t="s">
        <v>925</v>
      </c>
    </row>
    <row r="3547" spans="1:6">
      <c r="A3547" s="4" t="s">
        <v>1252</v>
      </c>
    </row>
    <row r="3548" spans="1:6">
      <c r="A3548" s="3" t="s">
        <v>904</v>
      </c>
    </row>
    <row r="3549" spans="1:6">
      <c r="A3549" s="4" t="s">
        <v>905</v>
      </c>
      <c r="C3549" s="6" t="n">
        <v>0</v>
      </c>
    </row>
    <row r="3550" spans="1:6">
      <c r="A3550" s="4" t="s">
        <v>906</v>
      </c>
      <c r="C3550" s="5" t="n">
        <v>18596000</v>
      </c>
    </row>
    <row r="3551" spans="1:6">
      <c r="A3551" s="4" t="s">
        <v>907</v>
      </c>
      <c r="C3551" s="5" t="n">
        <v>57819000</v>
      </c>
    </row>
    <row r="3552" spans="1:6">
      <c r="A3552" s="4" t="s">
        <v>908</v>
      </c>
      <c r="C3552" s="5" t="n">
        <v>18596000</v>
      </c>
    </row>
    <row r="3553" spans="1:6">
      <c r="A3553" s="4" t="s">
        <v>909</v>
      </c>
      <c r="C3553" s="5" t="n">
        <v>60231000</v>
      </c>
    </row>
    <row r="3554" spans="1:6">
      <c r="A3554" s="4" t="s">
        <v>833</v>
      </c>
      <c r="C3554" s="5" t="n">
        <v>78827000</v>
      </c>
    </row>
    <row r="3555" spans="1:6">
      <c r="A3555" s="4" t="s">
        <v>910</v>
      </c>
      <c r="C3555" s="5" t="n">
        <v>-5262000</v>
      </c>
    </row>
    <row r="3556" spans="1:6">
      <c r="A3556" s="4" t="s">
        <v>911</v>
      </c>
      <c r="C3556" s="6" t="n">
        <v>73565000</v>
      </c>
    </row>
    <row r="3557" spans="1:6">
      <c r="A3557" s="4" t="s">
        <v>916</v>
      </c>
      <c r="C3557" s="4" t="s">
        <v>987</v>
      </c>
    </row>
    <row r="3558" spans="1:6">
      <c r="A3558" s="4" t="s">
        <v>918</v>
      </c>
      <c r="C3558" s="4" t="s">
        <v>925</v>
      </c>
    </row>
    <row r="3559" spans="1:6">
      <c r="A3559" s="4" t="s">
        <v>1253</v>
      </c>
    </row>
    <row r="3560" spans="1:6">
      <c r="A3560" s="3" t="s">
        <v>904</v>
      </c>
    </row>
    <row r="3561" spans="1:6">
      <c r="A3561" s="4" t="s">
        <v>905</v>
      </c>
      <c r="C3561" s="6" t="n">
        <v>0</v>
      </c>
    </row>
    <row r="3562" spans="1:6">
      <c r="A3562" s="4" t="s">
        <v>906</v>
      </c>
      <c r="C3562" s="5" t="n">
        <v>0</v>
      </c>
    </row>
    <row r="3563" spans="1:6">
      <c r="A3563" s="4" t="s">
        <v>907</v>
      </c>
      <c r="C3563" s="5" t="n">
        <v>30051000</v>
      </c>
    </row>
    <row r="3564" spans="1:6">
      <c r="A3564" s="4" t="s">
        <v>908</v>
      </c>
      <c r="C3564" s="5" t="n">
        <v>0</v>
      </c>
    </row>
    <row r="3565" spans="1:6">
      <c r="A3565" s="4" t="s">
        <v>909</v>
      </c>
      <c r="C3565" s="5" t="n">
        <v>32142000</v>
      </c>
    </row>
    <row r="3566" spans="1:6">
      <c r="A3566" s="4" t="s">
        <v>833</v>
      </c>
      <c r="C3566" s="5" t="n">
        <v>32142000</v>
      </c>
    </row>
    <row r="3567" spans="1:6">
      <c r="A3567" s="4" t="s">
        <v>910</v>
      </c>
      <c r="C3567" s="5" t="n">
        <v>-2793000</v>
      </c>
    </row>
    <row r="3568" spans="1:6">
      <c r="A3568" s="4" t="s">
        <v>911</v>
      </c>
      <c r="C3568" s="6" t="n">
        <v>29349000</v>
      </c>
    </row>
    <row r="3569" spans="1:6">
      <c r="A3569" s="4" t="s">
        <v>916</v>
      </c>
      <c r="C3569" s="4" t="s">
        <v>987</v>
      </c>
    </row>
    <row r="3570" spans="1:6">
      <c r="A3570" s="4" t="s">
        <v>918</v>
      </c>
      <c r="C3570" s="4" t="s">
        <v>925</v>
      </c>
    </row>
    <row r="3571" spans="1:6">
      <c r="A3571" s="4" t="s">
        <v>1254</v>
      </c>
    </row>
    <row r="3572" spans="1:6">
      <c r="A3572" s="3" t="s">
        <v>904</v>
      </c>
    </row>
    <row r="3573" spans="1:6">
      <c r="A3573" s="4" t="s">
        <v>905</v>
      </c>
      <c r="B3573" s="4" t="s">
        <v>525</v>
      </c>
      <c r="C3573" s="6" t="n">
        <v>0</v>
      </c>
    </row>
    <row r="3574" spans="1:6">
      <c r="A3574" s="4" t="s">
        <v>906</v>
      </c>
      <c r="C3574" s="5" t="n">
        <v>5311000</v>
      </c>
    </row>
    <row r="3575" spans="1:6">
      <c r="A3575" s="4" t="s">
        <v>907</v>
      </c>
      <c r="C3575" s="5" t="n">
        <v>28016000</v>
      </c>
    </row>
    <row r="3576" spans="1:6">
      <c r="A3576" s="4" t="s">
        <v>908</v>
      </c>
      <c r="C3576" s="5" t="n">
        <v>5311000</v>
      </c>
    </row>
    <row r="3577" spans="1:6">
      <c r="A3577" s="4" t="s">
        <v>909</v>
      </c>
      <c r="C3577" s="5" t="n">
        <v>32308000</v>
      </c>
    </row>
    <row r="3578" spans="1:6">
      <c r="A3578" s="4" t="s">
        <v>833</v>
      </c>
      <c r="C3578" s="5" t="n">
        <v>37619000</v>
      </c>
    </row>
    <row r="3579" spans="1:6">
      <c r="A3579" s="4" t="s">
        <v>910</v>
      </c>
      <c r="C3579" s="5" t="n">
        <v>-7298000</v>
      </c>
    </row>
    <row r="3580" spans="1:6">
      <c r="A3580" s="4" t="s">
        <v>911</v>
      </c>
      <c r="C3580" s="6" t="n">
        <v>30321000</v>
      </c>
    </row>
    <row r="3581" spans="1:6">
      <c r="A3581" s="4" t="s">
        <v>916</v>
      </c>
      <c r="C3581" s="4" t="s">
        <v>987</v>
      </c>
    </row>
    <row r="3582" spans="1:6">
      <c r="A3582" s="4" t="s">
        <v>918</v>
      </c>
      <c r="C3582" s="4" t="s">
        <v>919</v>
      </c>
    </row>
    <row r="3583" spans="1:6">
      <c r="A3583" s="4" t="s">
        <v>1255</v>
      </c>
    </row>
    <row r="3584" spans="1:6">
      <c r="A3584" s="3" t="s">
        <v>904</v>
      </c>
    </row>
    <row r="3585" spans="1:6">
      <c r="A3585" s="4" t="s">
        <v>905</v>
      </c>
      <c r="C3585" s="6" t="n">
        <v>0</v>
      </c>
    </row>
    <row r="3586" spans="1:6">
      <c r="A3586" s="4" t="s">
        <v>906</v>
      </c>
      <c r="C3586" s="5" t="n">
        <v>2500000</v>
      </c>
    </row>
    <row r="3587" spans="1:6">
      <c r="A3587" s="4" t="s">
        <v>907</v>
      </c>
      <c r="C3587" s="5" t="n">
        <v>38416000</v>
      </c>
    </row>
    <row r="3588" spans="1:6">
      <c r="A3588" s="4" t="s">
        <v>908</v>
      </c>
      <c r="C3588" s="5" t="n">
        <v>2500000</v>
      </c>
    </row>
    <row r="3589" spans="1:6">
      <c r="A3589" s="4" t="s">
        <v>909</v>
      </c>
      <c r="C3589" s="5" t="n">
        <v>42263000</v>
      </c>
    </row>
    <row r="3590" spans="1:6">
      <c r="A3590" s="4" t="s">
        <v>833</v>
      </c>
      <c r="C3590" s="5" t="n">
        <v>44763000</v>
      </c>
    </row>
    <row r="3591" spans="1:6">
      <c r="A3591" s="4" t="s">
        <v>910</v>
      </c>
      <c r="C3591" s="5" t="n">
        <v>-3494000</v>
      </c>
    </row>
    <row r="3592" spans="1:6">
      <c r="A3592" s="4" t="s">
        <v>911</v>
      </c>
      <c r="C3592" s="6" t="n">
        <v>41269000</v>
      </c>
    </row>
    <row r="3593" spans="1:6">
      <c r="A3593" s="4" t="s">
        <v>916</v>
      </c>
      <c r="C3593" s="4" t="s">
        <v>924</v>
      </c>
    </row>
    <row r="3594" spans="1:6">
      <c r="A3594" s="4" t="s">
        <v>918</v>
      </c>
      <c r="C3594" s="4" t="s">
        <v>977</v>
      </c>
    </row>
    <row r="3595" spans="1:6">
      <c r="A3595" s="4" t="s">
        <v>1256</v>
      </c>
    </row>
    <row r="3596" spans="1:6">
      <c r="A3596" s="3" t="s">
        <v>904</v>
      </c>
    </row>
    <row r="3597" spans="1:6">
      <c r="A3597" s="4" t="s">
        <v>905</v>
      </c>
      <c r="C3597" s="6" t="n">
        <v>0</v>
      </c>
    </row>
    <row r="3598" spans="1:6">
      <c r="A3598" s="4" t="s">
        <v>906</v>
      </c>
      <c r="C3598" s="5" t="n">
        <v>3250000</v>
      </c>
    </row>
    <row r="3599" spans="1:6">
      <c r="A3599" s="4" t="s">
        <v>907</v>
      </c>
      <c r="C3599" s="5" t="n">
        <v>31389000</v>
      </c>
    </row>
    <row r="3600" spans="1:6">
      <c r="A3600" s="4" t="s">
        <v>908</v>
      </c>
      <c r="C3600" s="5" t="n">
        <v>3250000</v>
      </c>
    </row>
    <row r="3601" spans="1:6">
      <c r="A3601" s="4" t="s">
        <v>909</v>
      </c>
      <c r="C3601" s="5" t="n">
        <v>35392000</v>
      </c>
    </row>
    <row r="3602" spans="1:6">
      <c r="A3602" s="4" t="s">
        <v>833</v>
      </c>
      <c r="C3602" s="5" t="n">
        <v>38642000</v>
      </c>
    </row>
    <row r="3603" spans="1:6">
      <c r="A3603" s="4" t="s">
        <v>910</v>
      </c>
      <c r="C3603" s="5" t="n">
        <v>-8411000</v>
      </c>
    </row>
    <row r="3604" spans="1:6">
      <c r="A3604" s="4" t="s">
        <v>911</v>
      </c>
      <c r="C3604" s="6" t="n">
        <v>30231000</v>
      </c>
    </row>
    <row r="3605" spans="1:6">
      <c r="A3605" s="4" t="s">
        <v>916</v>
      </c>
      <c r="C3605" s="4" t="s">
        <v>958</v>
      </c>
    </row>
    <row r="3606" spans="1:6">
      <c r="A3606" s="4" t="s">
        <v>918</v>
      </c>
      <c r="C3606" s="4" t="s">
        <v>919</v>
      </c>
    </row>
    <row r="3607" spans="1:6">
      <c r="A3607" s="4" t="s">
        <v>1257</v>
      </c>
    </row>
    <row r="3608" spans="1:6">
      <c r="A3608" s="3" t="s">
        <v>904</v>
      </c>
    </row>
    <row r="3609" spans="1:6">
      <c r="A3609" s="4" t="s">
        <v>905</v>
      </c>
      <c r="C3609" s="6" t="n">
        <v>0</v>
      </c>
    </row>
    <row r="3610" spans="1:6">
      <c r="A3610" s="4" t="s">
        <v>906</v>
      </c>
      <c r="C3610" s="5" t="n">
        <v>1620000</v>
      </c>
    </row>
    <row r="3611" spans="1:6">
      <c r="A3611" s="4" t="s">
        <v>907</v>
      </c>
      <c r="C3611" s="5" t="n">
        <v>17499000</v>
      </c>
    </row>
    <row r="3612" spans="1:6">
      <c r="A3612" s="4" t="s">
        <v>908</v>
      </c>
      <c r="C3612" s="5" t="n">
        <v>1620000</v>
      </c>
    </row>
    <row r="3613" spans="1:6">
      <c r="A3613" s="4" t="s">
        <v>909</v>
      </c>
      <c r="C3613" s="5" t="n">
        <v>18325000</v>
      </c>
    </row>
    <row r="3614" spans="1:6">
      <c r="A3614" s="4" t="s">
        <v>833</v>
      </c>
      <c r="C3614" s="5" t="n">
        <v>19945000</v>
      </c>
    </row>
    <row r="3615" spans="1:6">
      <c r="A3615" s="4" t="s">
        <v>910</v>
      </c>
      <c r="C3615" s="5" t="n">
        <v>-4019000</v>
      </c>
    </row>
    <row r="3616" spans="1:6">
      <c r="A3616" s="4" t="s">
        <v>911</v>
      </c>
      <c r="C3616" s="6" t="n">
        <v>15926000</v>
      </c>
    </row>
    <row r="3617" spans="1:6">
      <c r="A3617" s="4" t="s">
        <v>916</v>
      </c>
      <c r="C3617" s="4" t="s">
        <v>983</v>
      </c>
    </row>
    <row r="3618" spans="1:6">
      <c r="A3618" s="4" t="s">
        <v>918</v>
      </c>
      <c r="C3618" s="4" t="s">
        <v>919</v>
      </c>
    </row>
    <row r="3619" spans="1:6">
      <c r="A3619" s="4" t="s">
        <v>1258</v>
      </c>
    </row>
    <row r="3620" spans="1:6">
      <c r="A3620" s="3" t="s">
        <v>904</v>
      </c>
    </row>
    <row r="3621" spans="1:6">
      <c r="A3621" s="4" t="s">
        <v>905</v>
      </c>
      <c r="C3621" s="6" t="n">
        <v>0</v>
      </c>
    </row>
    <row r="3622" spans="1:6">
      <c r="A3622" s="4" t="s">
        <v>906</v>
      </c>
      <c r="C3622" s="5" t="n">
        <v>4628000</v>
      </c>
    </row>
    <row r="3623" spans="1:6">
      <c r="A3623" s="4" t="s">
        <v>907</v>
      </c>
      <c r="C3623" s="5" t="n">
        <v>44282000</v>
      </c>
    </row>
    <row r="3624" spans="1:6">
      <c r="A3624" s="4" t="s">
        <v>908</v>
      </c>
      <c r="C3624" s="5" t="n">
        <v>4628000</v>
      </c>
    </row>
    <row r="3625" spans="1:6">
      <c r="A3625" s="4" t="s">
        <v>909</v>
      </c>
      <c r="C3625" s="5" t="n">
        <v>55936000</v>
      </c>
    </row>
    <row r="3626" spans="1:6">
      <c r="A3626" s="4" t="s">
        <v>833</v>
      </c>
      <c r="C3626" s="5" t="n">
        <v>60564000</v>
      </c>
    </row>
    <row r="3627" spans="1:6">
      <c r="A3627" s="4" t="s">
        <v>910</v>
      </c>
      <c r="C3627" s="5" t="n">
        <v>-6741000</v>
      </c>
    </row>
    <row r="3628" spans="1:6">
      <c r="A3628" s="4" t="s">
        <v>911</v>
      </c>
      <c r="C3628" s="6" t="n">
        <v>53823000</v>
      </c>
    </row>
    <row r="3629" spans="1:6">
      <c r="A3629" s="4" t="s">
        <v>916</v>
      </c>
      <c r="C3629" s="4" t="s">
        <v>919</v>
      </c>
    </row>
    <row r="3630" spans="1:6">
      <c r="A3630" s="4" t="s">
        <v>918</v>
      </c>
      <c r="C3630" s="4" t="s">
        <v>919</v>
      </c>
    </row>
    <row r="3631" spans="1:6">
      <c r="A3631" s="4" t="s">
        <v>1259</v>
      </c>
    </row>
    <row r="3632" spans="1:6">
      <c r="A3632" s="3" t="s">
        <v>904</v>
      </c>
    </row>
    <row r="3633" spans="1:6">
      <c r="A3633" s="4" t="s">
        <v>905</v>
      </c>
      <c r="C3633" s="6" t="n">
        <v>0</v>
      </c>
    </row>
    <row r="3634" spans="1:6">
      <c r="A3634" s="4" t="s">
        <v>906</v>
      </c>
      <c r="C3634" s="5" t="n">
        <v>3000000</v>
      </c>
    </row>
    <row r="3635" spans="1:6">
      <c r="A3635" s="4" t="s">
        <v>907</v>
      </c>
      <c r="C3635" s="5" t="n">
        <v>0</v>
      </c>
    </row>
    <row r="3636" spans="1:6">
      <c r="A3636" s="4" t="s">
        <v>908</v>
      </c>
      <c r="C3636" s="5" t="n">
        <v>3000000</v>
      </c>
    </row>
    <row r="3637" spans="1:6">
      <c r="A3637" s="4" t="s">
        <v>909</v>
      </c>
      <c r="C3637" s="5" t="n">
        <v>12144000</v>
      </c>
    </row>
    <row r="3638" spans="1:6">
      <c r="A3638" s="4" t="s">
        <v>833</v>
      </c>
      <c r="C3638" s="5" t="n">
        <v>15144000</v>
      </c>
    </row>
    <row r="3639" spans="1:6">
      <c r="A3639" s="4" t="s">
        <v>910</v>
      </c>
      <c r="C3639" s="5" t="n">
        <v>-555000</v>
      </c>
    </row>
    <row r="3640" spans="1:6">
      <c r="A3640" s="4" t="s">
        <v>911</v>
      </c>
      <c r="C3640" s="6" t="n">
        <v>14589000</v>
      </c>
    </row>
    <row r="3641" spans="1:6">
      <c r="A3641" s="4" t="s">
        <v>916</v>
      </c>
      <c r="C3641" s="4" t="s">
        <v>947</v>
      </c>
    </row>
    <row r="3642" spans="1:6">
      <c r="A3642" s="4" t="s">
        <v>918</v>
      </c>
      <c r="C3642" s="4" t="s">
        <v>924</v>
      </c>
    </row>
    <row r="3643" spans="1:6">
      <c r="A3643" s="4" t="s">
        <v>1260</v>
      </c>
    </row>
    <row r="3644" spans="1:6">
      <c r="A3644" s="3" t="s">
        <v>904</v>
      </c>
    </row>
    <row r="3645" spans="1:6">
      <c r="A3645" s="4" t="s">
        <v>905</v>
      </c>
      <c r="C3645" s="6" t="n">
        <v>0</v>
      </c>
    </row>
    <row r="3646" spans="1:6">
      <c r="A3646" s="4" t="s">
        <v>906</v>
      </c>
      <c r="C3646" s="5" t="n">
        <v>3610000</v>
      </c>
    </row>
    <row r="3647" spans="1:6">
      <c r="A3647" s="4" t="s">
        <v>907</v>
      </c>
      <c r="C3647" s="5" t="n">
        <v>28645000</v>
      </c>
    </row>
    <row r="3648" spans="1:6">
      <c r="A3648" s="4" t="s">
        <v>908</v>
      </c>
      <c r="C3648" s="5" t="n">
        <v>3610000</v>
      </c>
    </row>
    <row r="3649" spans="1:6">
      <c r="A3649" s="4" t="s">
        <v>909</v>
      </c>
      <c r="C3649" s="5" t="n">
        <v>30843000</v>
      </c>
    </row>
    <row r="3650" spans="1:6">
      <c r="A3650" s="4" t="s">
        <v>833</v>
      </c>
      <c r="C3650" s="5" t="n">
        <v>34453000</v>
      </c>
    </row>
    <row r="3651" spans="1:6">
      <c r="A3651" s="4" t="s">
        <v>910</v>
      </c>
      <c r="C3651" s="5" t="n">
        <v>-7287000</v>
      </c>
    </row>
    <row r="3652" spans="1:6">
      <c r="A3652" s="4" t="s">
        <v>911</v>
      </c>
      <c r="C3652" s="6" t="n">
        <v>27166000</v>
      </c>
    </row>
    <row r="3653" spans="1:6">
      <c r="A3653" s="4" t="s">
        <v>916</v>
      </c>
      <c r="C3653" s="4" t="s">
        <v>1042</v>
      </c>
    </row>
    <row r="3654" spans="1:6">
      <c r="A3654" s="4" t="s">
        <v>918</v>
      </c>
      <c r="C3654" s="4" t="s">
        <v>919</v>
      </c>
    </row>
    <row r="3655" spans="1:6">
      <c r="A3655" s="4" t="s">
        <v>1261</v>
      </c>
    </row>
    <row r="3656" spans="1:6">
      <c r="A3656" s="3" t="s">
        <v>904</v>
      </c>
    </row>
    <row r="3657" spans="1:6">
      <c r="A3657" s="4" t="s">
        <v>905</v>
      </c>
      <c r="C3657" s="6" t="n">
        <v>0</v>
      </c>
    </row>
    <row r="3658" spans="1:6">
      <c r="A3658" s="4" t="s">
        <v>906</v>
      </c>
      <c r="C3658" s="5" t="n">
        <v>3971000</v>
      </c>
    </row>
    <row r="3659" spans="1:6">
      <c r="A3659" s="4" t="s">
        <v>907</v>
      </c>
      <c r="C3659" s="5" t="n">
        <v>22790000</v>
      </c>
    </row>
    <row r="3660" spans="1:6">
      <c r="A3660" s="4" t="s">
        <v>908</v>
      </c>
      <c r="C3660" s="5" t="n">
        <v>3971000</v>
      </c>
    </row>
    <row r="3661" spans="1:6">
      <c r="A3661" s="4" t="s">
        <v>909</v>
      </c>
      <c r="C3661" s="5" t="n">
        <v>27862000</v>
      </c>
    </row>
    <row r="3662" spans="1:6">
      <c r="A3662" s="4" t="s">
        <v>833</v>
      </c>
      <c r="C3662" s="5" t="n">
        <v>31833000</v>
      </c>
    </row>
    <row r="3663" spans="1:6">
      <c r="A3663" s="4" t="s">
        <v>910</v>
      </c>
      <c r="C3663" s="5" t="n">
        <v>-6473000</v>
      </c>
    </row>
    <row r="3664" spans="1:6">
      <c r="A3664" s="4" t="s">
        <v>911</v>
      </c>
      <c r="C3664" s="6" t="n">
        <v>25360000</v>
      </c>
    </row>
    <row r="3665" spans="1:6">
      <c r="A3665" s="4" t="s">
        <v>916</v>
      </c>
      <c r="C3665" s="4" t="s">
        <v>957</v>
      </c>
    </row>
    <row r="3666" spans="1:6">
      <c r="A3666" s="4" t="s">
        <v>918</v>
      </c>
      <c r="C3666" s="4" t="s">
        <v>919</v>
      </c>
    </row>
    <row r="3667" spans="1:6">
      <c r="A3667" s="4" t="s">
        <v>1262</v>
      </c>
    </row>
    <row r="3668" spans="1:6">
      <c r="A3668" s="3" t="s">
        <v>904</v>
      </c>
    </row>
    <row r="3669" spans="1:6">
      <c r="A3669" s="4" t="s">
        <v>905</v>
      </c>
      <c r="C3669" s="6" t="n">
        <v>0</v>
      </c>
    </row>
    <row r="3670" spans="1:6">
      <c r="A3670" s="4" t="s">
        <v>906</v>
      </c>
      <c r="C3670" s="5" t="n">
        <v>2780000</v>
      </c>
    </row>
    <row r="3671" spans="1:6">
      <c r="A3671" s="4" t="s">
        <v>907</v>
      </c>
      <c r="C3671" s="5" t="n">
        <v>33966000</v>
      </c>
    </row>
    <row r="3672" spans="1:6">
      <c r="A3672" s="4" t="s">
        <v>908</v>
      </c>
      <c r="C3672" s="5" t="n">
        <v>2780000</v>
      </c>
    </row>
    <row r="3673" spans="1:6">
      <c r="A3673" s="4" t="s">
        <v>909</v>
      </c>
      <c r="C3673" s="5" t="n">
        <v>35979000</v>
      </c>
    </row>
    <row r="3674" spans="1:6">
      <c r="A3674" s="4" t="s">
        <v>833</v>
      </c>
      <c r="C3674" s="5" t="n">
        <v>38759000</v>
      </c>
    </row>
    <row r="3675" spans="1:6">
      <c r="A3675" s="4" t="s">
        <v>910</v>
      </c>
      <c r="C3675" s="5" t="n">
        <v>-8116000</v>
      </c>
    </row>
    <row r="3676" spans="1:6">
      <c r="A3676" s="4" t="s">
        <v>911</v>
      </c>
      <c r="C3676" s="6" t="n">
        <v>30643000</v>
      </c>
    </row>
    <row r="3677" spans="1:6">
      <c r="A3677" s="4" t="s">
        <v>916</v>
      </c>
      <c r="C3677" s="4" t="s">
        <v>967</v>
      </c>
    </row>
    <row r="3678" spans="1:6">
      <c r="A3678" s="4" t="s">
        <v>918</v>
      </c>
      <c r="C3678" s="4" t="s">
        <v>919</v>
      </c>
    </row>
    <row r="3679" spans="1:6">
      <c r="A3679" s="4" t="s">
        <v>1263</v>
      </c>
    </row>
    <row r="3680" spans="1:6">
      <c r="A3680" s="3" t="s">
        <v>904</v>
      </c>
    </row>
    <row r="3681" spans="1:6">
      <c r="A3681" s="4" t="s">
        <v>905</v>
      </c>
      <c r="C3681" s="6" t="n">
        <v>0</v>
      </c>
    </row>
    <row r="3682" spans="1:6">
      <c r="A3682" s="4" t="s">
        <v>906</v>
      </c>
      <c r="C3682" s="5" t="n">
        <v>18887000</v>
      </c>
    </row>
    <row r="3683" spans="1:6">
      <c r="A3683" s="4" t="s">
        <v>907</v>
      </c>
      <c r="C3683" s="5" t="n">
        <v>81317000</v>
      </c>
    </row>
    <row r="3684" spans="1:6">
      <c r="A3684" s="4" t="s">
        <v>908</v>
      </c>
      <c r="C3684" s="5" t="n">
        <v>19021000</v>
      </c>
    </row>
    <row r="3685" spans="1:6">
      <c r="A3685" s="4" t="s">
        <v>909</v>
      </c>
      <c r="C3685" s="5" t="n">
        <v>85714000</v>
      </c>
    </row>
    <row r="3686" spans="1:6">
      <c r="A3686" s="4" t="s">
        <v>833</v>
      </c>
      <c r="C3686" s="5" t="n">
        <v>104735000</v>
      </c>
    </row>
    <row r="3687" spans="1:6">
      <c r="A3687" s="4" t="s">
        <v>910</v>
      </c>
      <c r="C3687" s="5" t="n">
        <v>-1670000</v>
      </c>
    </row>
    <row r="3688" spans="1:6">
      <c r="A3688" s="4" t="s">
        <v>911</v>
      </c>
      <c r="C3688" s="6" t="n">
        <v>103065000</v>
      </c>
    </row>
    <row r="3689" spans="1:6">
      <c r="A3689" s="4" t="s">
        <v>916</v>
      </c>
      <c r="C3689" s="4" t="s">
        <v>947</v>
      </c>
    </row>
    <row r="3690" spans="1:6">
      <c r="A3690" s="4" t="s">
        <v>918</v>
      </c>
      <c r="C3690" s="4" t="s">
        <v>23</v>
      </c>
    </row>
    <row r="3691" spans="1:6">
      <c r="A3691" s="4" t="s">
        <v>1264</v>
      </c>
    </row>
    <row r="3692" spans="1:6">
      <c r="A3692" s="3" t="s">
        <v>904</v>
      </c>
    </row>
    <row r="3693" spans="1:6">
      <c r="A3693" s="4" t="s">
        <v>905</v>
      </c>
      <c r="C3693" s="6" t="n">
        <v>0</v>
      </c>
    </row>
    <row r="3694" spans="1:6">
      <c r="A3694" s="4" t="s">
        <v>906</v>
      </c>
      <c r="C3694" s="5" t="n">
        <v>14500000</v>
      </c>
    </row>
    <row r="3695" spans="1:6">
      <c r="A3695" s="4" t="s">
        <v>907</v>
      </c>
      <c r="C3695" s="5" t="n">
        <v>28900000</v>
      </c>
    </row>
    <row r="3696" spans="1:6">
      <c r="A3696" s="4" t="s">
        <v>908</v>
      </c>
      <c r="C3696" s="5" t="n">
        <v>14500000</v>
      </c>
    </row>
    <row r="3697" spans="1:6">
      <c r="A3697" s="4" t="s">
        <v>909</v>
      </c>
      <c r="C3697" s="5" t="n">
        <v>73057000</v>
      </c>
    </row>
    <row r="3698" spans="1:6">
      <c r="A3698" s="4" t="s">
        <v>833</v>
      </c>
      <c r="C3698" s="5" t="n">
        <v>87557000</v>
      </c>
    </row>
    <row r="3699" spans="1:6">
      <c r="A3699" s="4" t="s">
        <v>910</v>
      </c>
      <c r="C3699" s="5" t="n">
        <v>-2527000</v>
      </c>
    </row>
    <row r="3700" spans="1:6">
      <c r="A3700" s="4" t="s">
        <v>911</v>
      </c>
      <c r="C3700" s="6" t="n">
        <v>85030000</v>
      </c>
    </row>
    <row r="3701" spans="1:6">
      <c r="A3701" s="4" t="s">
        <v>916</v>
      </c>
      <c r="C3701" s="4" t="s">
        <v>23</v>
      </c>
    </row>
    <row r="3702" spans="1:6">
      <c r="A3702" s="4" t="s">
        <v>918</v>
      </c>
      <c r="C3702" s="4" t="s">
        <v>925</v>
      </c>
    </row>
    <row r="3703" spans="1:6">
      <c r="A3703" s="4" t="s">
        <v>1265</v>
      </c>
    </row>
    <row r="3704" spans="1:6">
      <c r="A3704" s="3" t="s">
        <v>904</v>
      </c>
    </row>
    <row r="3705" spans="1:6">
      <c r="A3705" s="4" t="s">
        <v>905</v>
      </c>
      <c r="C3705" s="6" t="n">
        <v>0</v>
      </c>
    </row>
    <row r="3706" spans="1:6">
      <c r="A3706" s="4" t="s">
        <v>906</v>
      </c>
      <c r="C3706" s="5" t="n">
        <v>6750000</v>
      </c>
    </row>
    <row r="3707" spans="1:6">
      <c r="A3707" s="4" t="s">
        <v>907</v>
      </c>
      <c r="C3707" s="5" t="n">
        <v>5874000</v>
      </c>
    </row>
    <row r="3708" spans="1:6">
      <c r="A3708" s="4" t="s">
        <v>908</v>
      </c>
      <c r="C3708" s="5" t="n">
        <v>6750000</v>
      </c>
    </row>
    <row r="3709" spans="1:6">
      <c r="A3709" s="4" t="s">
        <v>909</v>
      </c>
      <c r="C3709" s="5" t="n">
        <v>21479000</v>
      </c>
    </row>
    <row r="3710" spans="1:6">
      <c r="A3710" s="4" t="s">
        <v>833</v>
      </c>
      <c r="C3710" s="5" t="n">
        <v>28229000</v>
      </c>
    </row>
    <row r="3711" spans="1:6">
      <c r="A3711" s="4" t="s">
        <v>910</v>
      </c>
      <c r="C3711" s="5" t="n">
        <v>-87000</v>
      </c>
    </row>
    <row r="3712" spans="1:6">
      <c r="A3712" s="4" t="s">
        <v>911</v>
      </c>
      <c r="C3712" s="6" t="n">
        <v>28142000</v>
      </c>
    </row>
    <row r="3713" spans="1:6">
      <c r="A3713" s="4" t="s">
        <v>916</v>
      </c>
      <c r="C3713" s="4" t="s">
        <v>23</v>
      </c>
    </row>
    <row r="3714" spans="1:6">
      <c r="A3714" s="4" t="s">
        <v>918</v>
      </c>
      <c r="C3714" s="4" t="s">
        <v>925</v>
      </c>
    </row>
    <row r="3715" spans="1:6">
      <c r="A3715" s="4" t="s">
        <v>1266</v>
      </c>
    </row>
    <row r="3716" spans="1:6">
      <c r="A3716" s="3" t="s">
        <v>904</v>
      </c>
    </row>
    <row r="3717" spans="1:6">
      <c r="A3717" s="4" t="s">
        <v>912</v>
      </c>
      <c r="C3717" s="6" t="n">
        <v>5279000</v>
      </c>
    </row>
    <row r="3718" spans="1:6">
      <c r="A3718" s="4" t="s">
        <v>1267</v>
      </c>
    </row>
    <row r="3719" spans="1:6">
      <c r="A3719" s="3" t="s">
        <v>904</v>
      </c>
    </row>
    <row r="3720" spans="1:6">
      <c r="A3720" s="4" t="s">
        <v>912</v>
      </c>
      <c r="C3720" s="5" t="n">
        <v>0</v>
      </c>
    </row>
    <row r="3721" spans="1:6">
      <c r="A3721" s="4" t="s">
        <v>1268</v>
      </c>
    </row>
    <row r="3722" spans="1:6">
      <c r="A3722" s="3" t="s">
        <v>904</v>
      </c>
    </row>
    <row r="3723" spans="1:6">
      <c r="A3723" s="4" t="s">
        <v>912</v>
      </c>
      <c r="C3723" s="5" t="n">
        <v>0</v>
      </c>
    </row>
    <row r="3724" spans="1:6">
      <c r="A3724" s="4" t="s">
        <v>1269</v>
      </c>
    </row>
    <row r="3725" spans="1:6">
      <c r="A3725" s="3" t="s">
        <v>904</v>
      </c>
    </row>
    <row r="3726" spans="1:6">
      <c r="A3726" s="4" t="s">
        <v>912</v>
      </c>
      <c r="C3726" s="5" t="n">
        <v>0</v>
      </c>
    </row>
    <row r="3727" spans="1:6">
      <c r="A3727" s="4" t="s">
        <v>1270</v>
      </c>
    </row>
    <row r="3728" spans="1:6">
      <c r="A3728" s="3" t="s">
        <v>904</v>
      </c>
    </row>
    <row r="3729" spans="1:6">
      <c r="A3729" s="4" t="s">
        <v>912</v>
      </c>
      <c r="C3729" s="5" t="n">
        <v>0</v>
      </c>
    </row>
    <row r="3730" spans="1:6">
      <c r="A3730" s="4" t="s">
        <v>1271</v>
      </c>
    </row>
    <row r="3731" spans="1:6">
      <c r="A3731" s="3" t="s">
        <v>904</v>
      </c>
    </row>
    <row r="3732" spans="1:6">
      <c r="A3732" s="4" t="s">
        <v>912</v>
      </c>
      <c r="C3732" s="5" t="n">
        <v>0</v>
      </c>
    </row>
    <row r="3733" spans="1:6">
      <c r="A3733" s="4" t="s">
        <v>1272</v>
      </c>
    </row>
    <row r="3734" spans="1:6">
      <c r="A3734" s="3" t="s">
        <v>904</v>
      </c>
    </row>
    <row r="3735" spans="1:6">
      <c r="A3735" s="4" t="s">
        <v>912</v>
      </c>
      <c r="C3735" s="5" t="n">
        <v>0</v>
      </c>
    </row>
    <row r="3736" spans="1:6">
      <c r="A3736" s="4" t="s">
        <v>1273</v>
      </c>
    </row>
    <row r="3737" spans="1:6">
      <c r="A3737" s="3" t="s">
        <v>904</v>
      </c>
    </row>
    <row r="3738" spans="1:6">
      <c r="A3738" s="4" t="s">
        <v>912</v>
      </c>
      <c r="C3738" s="5" t="n">
        <v>0</v>
      </c>
    </row>
    <row r="3739" spans="1:6">
      <c r="A3739" s="4" t="s">
        <v>1274</v>
      </c>
    </row>
    <row r="3740" spans="1:6">
      <c r="A3740" s="3" t="s">
        <v>904</v>
      </c>
    </row>
    <row r="3741" spans="1:6">
      <c r="A3741" s="4" t="s">
        <v>912</v>
      </c>
      <c r="C3741" s="5" t="n">
        <v>0</v>
      </c>
    </row>
    <row r="3742" spans="1:6">
      <c r="A3742" s="4" t="s">
        <v>1275</v>
      </c>
    </row>
    <row r="3743" spans="1:6">
      <c r="A3743" s="3" t="s">
        <v>904</v>
      </c>
    </row>
    <row r="3744" spans="1:6">
      <c r="A3744" s="4" t="s">
        <v>912</v>
      </c>
      <c r="C3744" s="5" t="n">
        <v>0</v>
      </c>
    </row>
    <row r="3745" spans="1:6">
      <c r="A3745" s="4" t="s">
        <v>1276</v>
      </c>
    </row>
    <row r="3746" spans="1:6">
      <c r="A3746" s="3" t="s">
        <v>904</v>
      </c>
    </row>
    <row r="3747" spans="1:6">
      <c r="A3747" s="4" t="s">
        <v>912</v>
      </c>
      <c r="C3747" s="5" t="n">
        <v>0</v>
      </c>
    </row>
    <row r="3748" spans="1:6">
      <c r="A3748" s="4" t="s">
        <v>1277</v>
      </c>
    </row>
    <row r="3749" spans="1:6">
      <c r="A3749" s="3" t="s">
        <v>904</v>
      </c>
    </row>
    <row r="3750" spans="1:6">
      <c r="A3750" s="4" t="s">
        <v>912</v>
      </c>
      <c r="C3750" s="5" t="n">
        <v>35000</v>
      </c>
    </row>
    <row r="3751" spans="1:6">
      <c r="A3751" s="4" t="s">
        <v>1278</v>
      </c>
    </row>
    <row r="3752" spans="1:6">
      <c r="A3752" s="3" t="s">
        <v>904</v>
      </c>
    </row>
    <row r="3753" spans="1:6">
      <c r="A3753" s="4" t="s">
        <v>912</v>
      </c>
      <c r="C3753" s="5" t="n">
        <v>-14000</v>
      </c>
    </row>
    <row r="3754" spans="1:6">
      <c r="A3754" s="4" t="s">
        <v>1279</v>
      </c>
    </row>
    <row r="3755" spans="1:6">
      <c r="A3755" s="3" t="s">
        <v>904</v>
      </c>
    </row>
    <row r="3756" spans="1:6">
      <c r="A3756" s="4" t="s">
        <v>912</v>
      </c>
      <c r="C3756" s="5" t="n">
        <v>0</v>
      </c>
    </row>
    <row r="3757" spans="1:6">
      <c r="A3757" s="4" t="s">
        <v>1280</v>
      </c>
    </row>
    <row r="3758" spans="1:6">
      <c r="A3758" s="3" t="s">
        <v>904</v>
      </c>
    </row>
    <row r="3759" spans="1:6">
      <c r="A3759" s="4" t="s">
        <v>912</v>
      </c>
      <c r="C3759" s="5" t="n">
        <v>12000</v>
      </c>
    </row>
    <row r="3760" spans="1:6">
      <c r="A3760" s="4" t="s">
        <v>1281</v>
      </c>
    </row>
    <row r="3761" spans="1:6">
      <c r="A3761" s="3" t="s">
        <v>904</v>
      </c>
    </row>
    <row r="3762" spans="1:6">
      <c r="A3762" s="4" t="s">
        <v>912</v>
      </c>
      <c r="C3762" s="5" t="n">
        <v>0</v>
      </c>
    </row>
    <row r="3763" spans="1:6">
      <c r="A3763" s="4" t="s">
        <v>1282</v>
      </c>
    </row>
    <row r="3764" spans="1:6">
      <c r="A3764" s="3" t="s">
        <v>904</v>
      </c>
    </row>
    <row r="3765" spans="1:6">
      <c r="A3765" s="4" t="s">
        <v>912</v>
      </c>
      <c r="C3765" s="5" t="n">
        <v>0</v>
      </c>
    </row>
    <row r="3766" spans="1:6">
      <c r="A3766" s="4" t="s">
        <v>1283</v>
      </c>
    </row>
    <row r="3767" spans="1:6">
      <c r="A3767" s="3" t="s">
        <v>904</v>
      </c>
    </row>
    <row r="3768" spans="1:6">
      <c r="A3768" s="4" t="s">
        <v>912</v>
      </c>
      <c r="C3768" s="5" t="n">
        <v>0</v>
      </c>
    </row>
    <row r="3769" spans="1:6">
      <c r="A3769" s="4" t="s">
        <v>1284</v>
      </c>
    </row>
    <row r="3770" spans="1:6">
      <c r="A3770" s="3" t="s">
        <v>904</v>
      </c>
    </row>
    <row r="3771" spans="1:6">
      <c r="A3771" s="4" t="s">
        <v>912</v>
      </c>
      <c r="C3771" s="5" t="n">
        <v>0</v>
      </c>
    </row>
    <row r="3772" spans="1:6">
      <c r="A3772" s="4" t="s">
        <v>1285</v>
      </c>
    </row>
    <row r="3773" spans="1:6">
      <c r="A3773" s="3" t="s">
        <v>904</v>
      </c>
    </row>
    <row r="3774" spans="1:6">
      <c r="A3774" s="4" t="s">
        <v>912</v>
      </c>
      <c r="C3774" s="5" t="n">
        <v>0</v>
      </c>
    </row>
    <row r="3775" spans="1:6">
      <c r="A3775" s="4" t="s">
        <v>1286</v>
      </c>
    </row>
    <row r="3776" spans="1:6">
      <c r="A3776" s="3" t="s">
        <v>904</v>
      </c>
    </row>
    <row r="3777" spans="1:6">
      <c r="A3777" s="4" t="s">
        <v>912</v>
      </c>
      <c r="C3777" s="5" t="n">
        <v>0</v>
      </c>
    </row>
    <row r="3778" spans="1:6">
      <c r="A3778" s="4" t="s">
        <v>1287</v>
      </c>
    </row>
    <row r="3779" spans="1:6">
      <c r="A3779" s="3" t="s">
        <v>904</v>
      </c>
    </row>
    <row r="3780" spans="1:6">
      <c r="A3780" s="4" t="s">
        <v>912</v>
      </c>
      <c r="C3780" s="5" t="n">
        <v>0</v>
      </c>
    </row>
    <row r="3781" spans="1:6">
      <c r="A3781" s="4" t="s">
        <v>1288</v>
      </c>
    </row>
    <row r="3782" spans="1:6">
      <c r="A3782" s="3" t="s">
        <v>904</v>
      </c>
    </row>
    <row r="3783" spans="1:6">
      <c r="A3783" s="4" t="s">
        <v>912</v>
      </c>
      <c r="C3783" s="5" t="n">
        <v>0</v>
      </c>
    </row>
    <row r="3784" spans="1:6">
      <c r="A3784" s="4" t="s">
        <v>1289</v>
      </c>
    </row>
    <row r="3785" spans="1:6">
      <c r="A3785" s="3" t="s">
        <v>904</v>
      </c>
    </row>
    <row r="3786" spans="1:6">
      <c r="A3786" s="4" t="s">
        <v>912</v>
      </c>
      <c r="C3786" s="5" t="n">
        <v>830000</v>
      </c>
    </row>
    <row r="3787" spans="1:6">
      <c r="A3787" s="4" t="s">
        <v>1290</v>
      </c>
    </row>
    <row r="3788" spans="1:6">
      <c r="A3788" s="3" t="s">
        <v>904</v>
      </c>
    </row>
    <row r="3789" spans="1:6">
      <c r="A3789" s="4" t="s">
        <v>912</v>
      </c>
      <c r="C3789" s="5" t="n">
        <v>0</v>
      </c>
    </row>
    <row r="3790" spans="1:6">
      <c r="A3790" s="4" t="s">
        <v>1291</v>
      </c>
    </row>
    <row r="3791" spans="1:6">
      <c r="A3791" s="3" t="s">
        <v>904</v>
      </c>
    </row>
    <row r="3792" spans="1:6">
      <c r="A3792" s="4" t="s">
        <v>912</v>
      </c>
      <c r="C3792" s="5" t="n">
        <v>0</v>
      </c>
    </row>
    <row r="3793" spans="1:6">
      <c r="A3793" s="4" t="s">
        <v>1292</v>
      </c>
    </row>
    <row r="3794" spans="1:6">
      <c r="A3794" s="3" t="s">
        <v>904</v>
      </c>
    </row>
    <row r="3795" spans="1:6">
      <c r="A3795" s="4" t="s">
        <v>912</v>
      </c>
      <c r="C3795" s="5" t="n">
        <v>0</v>
      </c>
    </row>
    <row r="3796" spans="1:6">
      <c r="A3796" s="4" t="s">
        <v>1293</v>
      </c>
    </row>
    <row r="3797" spans="1:6">
      <c r="A3797" s="3" t="s">
        <v>904</v>
      </c>
    </row>
    <row r="3798" spans="1:6">
      <c r="A3798" s="4" t="s">
        <v>912</v>
      </c>
      <c r="C3798" s="5" t="n">
        <v>0</v>
      </c>
    </row>
    <row r="3799" spans="1:6">
      <c r="A3799" s="4" t="s">
        <v>1294</v>
      </c>
    </row>
    <row r="3800" spans="1:6">
      <c r="A3800" s="3" t="s">
        <v>904</v>
      </c>
    </row>
    <row r="3801" spans="1:6">
      <c r="A3801" s="4" t="s">
        <v>912</v>
      </c>
      <c r="C3801" s="5" t="n">
        <v>0</v>
      </c>
    </row>
    <row r="3802" spans="1:6">
      <c r="A3802" s="4" t="s">
        <v>1295</v>
      </c>
    </row>
    <row r="3803" spans="1:6">
      <c r="A3803" s="3" t="s">
        <v>904</v>
      </c>
    </row>
    <row r="3804" spans="1:6">
      <c r="A3804" s="4" t="s">
        <v>912</v>
      </c>
      <c r="C3804" s="5" t="n">
        <v>0</v>
      </c>
    </row>
    <row r="3805" spans="1:6">
      <c r="A3805" s="4" t="s">
        <v>1296</v>
      </c>
    </row>
    <row r="3806" spans="1:6">
      <c r="A3806" s="3" t="s">
        <v>904</v>
      </c>
    </row>
    <row r="3807" spans="1:6">
      <c r="A3807" s="4" t="s">
        <v>912</v>
      </c>
      <c r="C3807" s="5" t="n">
        <v>0</v>
      </c>
    </row>
    <row r="3808" spans="1:6">
      <c r="A3808" s="4" t="s">
        <v>1297</v>
      </c>
    </row>
    <row r="3809" spans="1:6">
      <c r="A3809" s="3" t="s">
        <v>904</v>
      </c>
    </row>
    <row r="3810" spans="1:6">
      <c r="A3810" s="4" t="s">
        <v>912</v>
      </c>
      <c r="C3810" s="5" t="n">
        <v>0</v>
      </c>
    </row>
    <row r="3811" spans="1:6">
      <c r="A3811" s="4" t="s">
        <v>1298</v>
      </c>
    </row>
    <row r="3812" spans="1:6">
      <c r="A3812" s="3" t="s">
        <v>904</v>
      </c>
    </row>
    <row r="3813" spans="1:6">
      <c r="A3813" s="4" t="s">
        <v>912</v>
      </c>
      <c r="C3813" s="5" t="n">
        <v>0</v>
      </c>
    </row>
    <row r="3814" spans="1:6">
      <c r="A3814" s="4" t="s">
        <v>1299</v>
      </c>
    </row>
    <row r="3815" spans="1:6">
      <c r="A3815" s="3" t="s">
        <v>904</v>
      </c>
    </row>
    <row r="3816" spans="1:6">
      <c r="A3816" s="4" t="s">
        <v>912</v>
      </c>
      <c r="C3816" s="5" t="n">
        <v>0</v>
      </c>
    </row>
    <row r="3817" spans="1:6">
      <c r="A3817" s="4" t="s">
        <v>1300</v>
      </c>
    </row>
    <row r="3818" spans="1:6">
      <c r="A3818" s="3" t="s">
        <v>904</v>
      </c>
    </row>
    <row r="3819" spans="1:6">
      <c r="A3819" s="4" t="s">
        <v>912</v>
      </c>
      <c r="C3819" s="5" t="n">
        <v>0</v>
      </c>
    </row>
    <row r="3820" spans="1:6">
      <c r="A3820" s="4" t="s">
        <v>1301</v>
      </c>
    </row>
    <row r="3821" spans="1:6">
      <c r="A3821" s="3" t="s">
        <v>904</v>
      </c>
    </row>
    <row r="3822" spans="1:6">
      <c r="A3822" s="4" t="s">
        <v>912</v>
      </c>
      <c r="C3822" s="5" t="n">
        <v>0</v>
      </c>
    </row>
    <row r="3823" spans="1:6">
      <c r="A3823" s="4" t="s">
        <v>1302</v>
      </c>
    </row>
    <row r="3824" spans="1:6">
      <c r="A3824" s="3" t="s">
        <v>904</v>
      </c>
    </row>
    <row r="3825" spans="1:6">
      <c r="A3825" s="4" t="s">
        <v>912</v>
      </c>
      <c r="C3825" s="5" t="n">
        <v>0</v>
      </c>
    </row>
    <row r="3826" spans="1:6">
      <c r="A3826" s="4" t="s">
        <v>1303</v>
      </c>
    </row>
    <row r="3827" spans="1:6">
      <c r="A3827" s="3" t="s">
        <v>904</v>
      </c>
    </row>
    <row r="3828" spans="1:6">
      <c r="A3828" s="4" t="s">
        <v>912</v>
      </c>
      <c r="C3828" s="5" t="n">
        <v>0</v>
      </c>
    </row>
    <row r="3829" spans="1:6">
      <c r="A3829" s="4" t="s">
        <v>1304</v>
      </c>
    </row>
    <row r="3830" spans="1:6">
      <c r="A3830" s="3" t="s">
        <v>904</v>
      </c>
    </row>
    <row r="3831" spans="1:6">
      <c r="A3831" s="4" t="s">
        <v>912</v>
      </c>
      <c r="C3831" s="5" t="n">
        <v>0</v>
      </c>
    </row>
    <row r="3832" spans="1:6">
      <c r="A3832" s="4" t="s">
        <v>1305</v>
      </c>
    </row>
    <row r="3833" spans="1:6">
      <c r="A3833" s="3" t="s">
        <v>904</v>
      </c>
    </row>
    <row r="3834" spans="1:6">
      <c r="A3834" s="4" t="s">
        <v>912</v>
      </c>
      <c r="C3834" s="5" t="n">
        <v>0</v>
      </c>
    </row>
    <row r="3835" spans="1:6">
      <c r="A3835" s="4" t="s">
        <v>1306</v>
      </c>
    </row>
    <row r="3836" spans="1:6">
      <c r="A3836" s="3" t="s">
        <v>904</v>
      </c>
    </row>
    <row r="3837" spans="1:6">
      <c r="A3837" s="4" t="s">
        <v>912</v>
      </c>
      <c r="C3837" s="5" t="n">
        <v>0</v>
      </c>
    </row>
    <row r="3838" spans="1:6">
      <c r="A3838" s="4" t="s">
        <v>1307</v>
      </c>
    </row>
    <row r="3839" spans="1:6">
      <c r="A3839" s="3" t="s">
        <v>904</v>
      </c>
    </row>
    <row r="3840" spans="1:6">
      <c r="A3840" s="4" t="s">
        <v>912</v>
      </c>
      <c r="C3840" s="5" t="n">
        <v>0</v>
      </c>
    </row>
    <row r="3841" spans="1:6">
      <c r="A3841" s="4" t="s">
        <v>1308</v>
      </c>
    </row>
    <row r="3842" spans="1:6">
      <c r="A3842" s="3" t="s">
        <v>904</v>
      </c>
    </row>
    <row r="3843" spans="1:6">
      <c r="A3843" s="4" t="s">
        <v>912</v>
      </c>
      <c r="C3843" s="5" t="n">
        <v>0</v>
      </c>
    </row>
    <row r="3844" spans="1:6">
      <c r="A3844" s="4" t="s">
        <v>1309</v>
      </c>
    </row>
    <row r="3845" spans="1:6">
      <c r="A3845" s="3" t="s">
        <v>904</v>
      </c>
    </row>
    <row r="3846" spans="1:6">
      <c r="A3846" s="4" t="s">
        <v>912</v>
      </c>
      <c r="C3846" s="5" t="n">
        <v>0</v>
      </c>
    </row>
    <row r="3847" spans="1:6">
      <c r="A3847" s="4" t="s">
        <v>1310</v>
      </c>
    </row>
    <row r="3848" spans="1:6">
      <c r="A3848" s="3" t="s">
        <v>904</v>
      </c>
    </row>
    <row r="3849" spans="1:6">
      <c r="A3849" s="4" t="s">
        <v>912</v>
      </c>
      <c r="C3849" s="5" t="n">
        <v>0</v>
      </c>
    </row>
    <row r="3850" spans="1:6">
      <c r="A3850" s="4" t="s">
        <v>1311</v>
      </c>
    </row>
    <row r="3851" spans="1:6">
      <c r="A3851" s="3" t="s">
        <v>904</v>
      </c>
    </row>
    <row r="3852" spans="1:6">
      <c r="A3852" s="4" t="s">
        <v>912</v>
      </c>
      <c r="C3852" s="5" t="n">
        <v>0</v>
      </c>
    </row>
    <row r="3853" spans="1:6">
      <c r="A3853" s="4" t="s">
        <v>1312</v>
      </c>
    </row>
    <row r="3854" spans="1:6">
      <c r="A3854" s="3" t="s">
        <v>904</v>
      </c>
    </row>
    <row r="3855" spans="1:6">
      <c r="A3855" s="4" t="s">
        <v>912</v>
      </c>
      <c r="C3855" s="5" t="n">
        <v>0</v>
      </c>
    </row>
    <row r="3856" spans="1:6">
      <c r="A3856" s="4" t="s">
        <v>1313</v>
      </c>
    </row>
    <row r="3857" spans="1:6">
      <c r="A3857" s="3" t="s">
        <v>904</v>
      </c>
    </row>
    <row r="3858" spans="1:6">
      <c r="A3858" s="4" t="s">
        <v>912</v>
      </c>
      <c r="C3858" s="5" t="n">
        <v>0</v>
      </c>
    </row>
    <row r="3859" spans="1:6">
      <c r="A3859" s="4" t="s">
        <v>1314</v>
      </c>
    </row>
    <row r="3860" spans="1:6">
      <c r="A3860" s="3" t="s">
        <v>904</v>
      </c>
    </row>
    <row r="3861" spans="1:6">
      <c r="A3861" s="4" t="s">
        <v>912</v>
      </c>
      <c r="C3861" s="5" t="n">
        <v>0</v>
      </c>
    </row>
    <row r="3862" spans="1:6">
      <c r="A3862" s="4" t="s">
        <v>1315</v>
      </c>
    </row>
    <row r="3863" spans="1:6">
      <c r="A3863" s="3" t="s">
        <v>904</v>
      </c>
    </row>
    <row r="3864" spans="1:6">
      <c r="A3864" s="4" t="s">
        <v>912</v>
      </c>
      <c r="C3864" s="5" t="n">
        <v>0</v>
      </c>
    </row>
    <row r="3865" spans="1:6">
      <c r="A3865" s="4" t="s">
        <v>1316</v>
      </c>
    </row>
    <row r="3866" spans="1:6">
      <c r="A3866" s="3" t="s">
        <v>904</v>
      </c>
    </row>
    <row r="3867" spans="1:6">
      <c r="A3867" s="4" t="s">
        <v>912</v>
      </c>
      <c r="C3867" s="5" t="n">
        <v>0</v>
      </c>
    </row>
    <row r="3868" spans="1:6">
      <c r="A3868" s="4" t="s">
        <v>1317</v>
      </c>
    </row>
    <row r="3869" spans="1:6">
      <c r="A3869" s="3" t="s">
        <v>904</v>
      </c>
    </row>
    <row r="3870" spans="1:6">
      <c r="A3870" s="4" t="s">
        <v>912</v>
      </c>
      <c r="C3870" s="5" t="n">
        <v>0</v>
      </c>
    </row>
    <row r="3871" spans="1:6">
      <c r="A3871" s="4" t="s">
        <v>1318</v>
      </c>
    </row>
    <row r="3872" spans="1:6">
      <c r="A3872" s="3" t="s">
        <v>904</v>
      </c>
    </row>
    <row r="3873" spans="1:6">
      <c r="A3873" s="4" t="s">
        <v>912</v>
      </c>
      <c r="C3873" s="5" t="n">
        <v>0</v>
      </c>
    </row>
    <row r="3874" spans="1:6">
      <c r="A3874" s="4" t="s">
        <v>1319</v>
      </c>
    </row>
    <row r="3875" spans="1:6">
      <c r="A3875" s="3" t="s">
        <v>904</v>
      </c>
    </row>
    <row r="3876" spans="1:6">
      <c r="A3876" s="4" t="s">
        <v>912</v>
      </c>
      <c r="C3876" s="5" t="n">
        <v>0</v>
      </c>
    </row>
    <row r="3877" spans="1:6">
      <c r="A3877" s="4" t="s">
        <v>1320</v>
      </c>
    </row>
    <row r="3878" spans="1:6">
      <c r="A3878" s="3" t="s">
        <v>904</v>
      </c>
    </row>
    <row r="3879" spans="1:6">
      <c r="A3879" s="4" t="s">
        <v>912</v>
      </c>
      <c r="C3879" s="5" t="n">
        <v>0</v>
      </c>
    </row>
    <row r="3880" spans="1:6">
      <c r="A3880" s="4" t="s">
        <v>1321</v>
      </c>
    </row>
    <row r="3881" spans="1:6">
      <c r="A3881" s="3" t="s">
        <v>904</v>
      </c>
    </row>
    <row r="3882" spans="1:6">
      <c r="A3882" s="4" t="s">
        <v>912</v>
      </c>
      <c r="C3882" s="5" t="n">
        <v>0</v>
      </c>
    </row>
    <row r="3883" spans="1:6">
      <c r="A3883" s="4" t="s">
        <v>1322</v>
      </c>
    </row>
    <row r="3884" spans="1:6">
      <c r="A3884" s="3" t="s">
        <v>904</v>
      </c>
    </row>
    <row r="3885" spans="1:6">
      <c r="A3885" s="4" t="s">
        <v>912</v>
      </c>
      <c r="C3885" s="5" t="n">
        <v>-8000</v>
      </c>
    </row>
    <row r="3886" spans="1:6">
      <c r="A3886" s="4" t="s">
        <v>1323</v>
      </c>
    </row>
    <row r="3887" spans="1:6">
      <c r="A3887" s="3" t="s">
        <v>904</v>
      </c>
    </row>
    <row r="3888" spans="1:6">
      <c r="A3888" s="4" t="s">
        <v>912</v>
      </c>
      <c r="C3888" s="5" t="n">
        <v>0</v>
      </c>
    </row>
    <row r="3889" spans="1:6">
      <c r="A3889" s="4" t="s">
        <v>1324</v>
      </c>
    </row>
    <row r="3890" spans="1:6">
      <c r="A3890" s="3" t="s">
        <v>904</v>
      </c>
    </row>
    <row r="3891" spans="1:6">
      <c r="A3891" s="4" t="s">
        <v>912</v>
      </c>
      <c r="C3891" s="5" t="n">
        <v>0</v>
      </c>
    </row>
    <row r="3892" spans="1:6">
      <c r="A3892" s="4" t="s">
        <v>1325</v>
      </c>
    </row>
    <row r="3893" spans="1:6">
      <c r="A3893" s="3" t="s">
        <v>904</v>
      </c>
    </row>
    <row r="3894" spans="1:6">
      <c r="A3894" s="4" t="s">
        <v>912</v>
      </c>
      <c r="C3894" s="5" t="n">
        <v>0</v>
      </c>
    </row>
    <row r="3895" spans="1:6">
      <c r="A3895" s="4" t="s">
        <v>1326</v>
      </c>
    </row>
    <row r="3896" spans="1:6">
      <c r="A3896" s="3" t="s">
        <v>904</v>
      </c>
    </row>
    <row r="3897" spans="1:6">
      <c r="A3897" s="4" t="s">
        <v>912</v>
      </c>
      <c r="C3897" s="5" t="n">
        <v>0</v>
      </c>
    </row>
    <row r="3898" spans="1:6">
      <c r="A3898" s="4" t="s">
        <v>1327</v>
      </c>
    </row>
    <row r="3899" spans="1:6">
      <c r="A3899" s="3" t="s">
        <v>904</v>
      </c>
    </row>
    <row r="3900" spans="1:6">
      <c r="A3900" s="4" t="s">
        <v>912</v>
      </c>
      <c r="C3900" s="5" t="n">
        <v>0</v>
      </c>
    </row>
    <row r="3901" spans="1:6">
      <c r="A3901" s="4" t="s">
        <v>1328</v>
      </c>
    </row>
    <row r="3902" spans="1:6">
      <c r="A3902" s="3" t="s">
        <v>904</v>
      </c>
    </row>
    <row r="3903" spans="1:6">
      <c r="A3903" s="4" t="s">
        <v>912</v>
      </c>
      <c r="C3903" s="5" t="n">
        <v>-5000</v>
      </c>
    </row>
    <row r="3904" spans="1:6">
      <c r="A3904" s="4" t="s">
        <v>1329</v>
      </c>
    </row>
    <row r="3905" spans="1:6">
      <c r="A3905" s="3" t="s">
        <v>904</v>
      </c>
    </row>
    <row r="3906" spans="1:6">
      <c r="A3906" s="4" t="s">
        <v>912</v>
      </c>
      <c r="C3906" s="5" t="n">
        <v>0</v>
      </c>
    </row>
    <row r="3907" spans="1:6">
      <c r="A3907" s="4" t="s">
        <v>1330</v>
      </c>
    </row>
    <row r="3908" spans="1:6">
      <c r="A3908" s="3" t="s">
        <v>904</v>
      </c>
    </row>
    <row r="3909" spans="1:6">
      <c r="A3909" s="4" t="s">
        <v>912</v>
      </c>
      <c r="C3909" s="5" t="n">
        <v>950000</v>
      </c>
    </row>
    <row r="3910" spans="1:6">
      <c r="A3910" s="4" t="s">
        <v>1331</v>
      </c>
    </row>
    <row r="3911" spans="1:6">
      <c r="A3911" s="3" t="s">
        <v>904</v>
      </c>
    </row>
    <row r="3912" spans="1:6">
      <c r="A3912" s="4" t="s">
        <v>912</v>
      </c>
      <c r="C3912" s="5" t="n">
        <v>0</v>
      </c>
    </row>
    <row r="3913" spans="1:6">
      <c r="A3913" s="4" t="s">
        <v>1332</v>
      </c>
    </row>
    <row r="3914" spans="1:6">
      <c r="A3914" s="3" t="s">
        <v>904</v>
      </c>
    </row>
    <row r="3915" spans="1:6">
      <c r="A3915" s="4" t="s">
        <v>912</v>
      </c>
      <c r="C3915" s="5" t="n">
        <v>0</v>
      </c>
    </row>
    <row r="3916" spans="1:6">
      <c r="A3916" s="4" t="s">
        <v>1333</v>
      </c>
    </row>
    <row r="3917" spans="1:6">
      <c r="A3917" s="3" t="s">
        <v>904</v>
      </c>
    </row>
    <row r="3918" spans="1:6">
      <c r="A3918" s="4" t="s">
        <v>912</v>
      </c>
      <c r="C3918" s="5" t="n">
        <v>110000</v>
      </c>
    </row>
    <row r="3919" spans="1:6">
      <c r="A3919" s="4" t="s">
        <v>1334</v>
      </c>
    </row>
    <row r="3920" spans="1:6">
      <c r="A3920" s="3" t="s">
        <v>904</v>
      </c>
    </row>
    <row r="3921" spans="1:6">
      <c r="A3921" s="4" t="s">
        <v>912</v>
      </c>
      <c r="C3921" s="5" t="n">
        <v>0</v>
      </c>
    </row>
    <row r="3922" spans="1:6">
      <c r="A3922" s="4" t="s">
        <v>1335</v>
      </c>
    </row>
    <row r="3923" spans="1:6">
      <c r="A3923" s="3" t="s">
        <v>904</v>
      </c>
    </row>
    <row r="3924" spans="1:6">
      <c r="A3924" s="4" t="s">
        <v>912</v>
      </c>
      <c r="C3924" s="5" t="n">
        <v>0</v>
      </c>
    </row>
    <row r="3925" spans="1:6">
      <c r="A3925" s="4" t="s">
        <v>1336</v>
      </c>
    </row>
    <row r="3926" spans="1:6">
      <c r="A3926" s="3" t="s">
        <v>904</v>
      </c>
    </row>
    <row r="3927" spans="1:6">
      <c r="A3927" s="4" t="s">
        <v>912</v>
      </c>
      <c r="C3927" s="5" t="n">
        <v>0</v>
      </c>
    </row>
    <row r="3928" spans="1:6">
      <c r="A3928" s="4" t="s">
        <v>1337</v>
      </c>
    </row>
    <row r="3929" spans="1:6">
      <c r="A3929" s="3" t="s">
        <v>904</v>
      </c>
    </row>
    <row r="3930" spans="1:6">
      <c r="A3930" s="4" t="s">
        <v>912</v>
      </c>
      <c r="C3930" s="5" t="n">
        <v>0</v>
      </c>
    </row>
    <row r="3931" spans="1:6">
      <c r="A3931" s="4" t="s">
        <v>1338</v>
      </c>
    </row>
    <row r="3932" spans="1:6">
      <c r="A3932" s="3" t="s">
        <v>904</v>
      </c>
    </row>
    <row r="3933" spans="1:6">
      <c r="A3933" s="4" t="s">
        <v>912</v>
      </c>
      <c r="C3933" s="5" t="n">
        <v>0</v>
      </c>
    </row>
    <row r="3934" spans="1:6">
      <c r="A3934" s="4" t="s">
        <v>1339</v>
      </c>
    </row>
    <row r="3935" spans="1:6">
      <c r="A3935" s="3" t="s">
        <v>904</v>
      </c>
    </row>
    <row r="3936" spans="1:6">
      <c r="A3936" s="4" t="s">
        <v>912</v>
      </c>
      <c r="C3936" s="5" t="n">
        <v>153000</v>
      </c>
    </row>
    <row r="3937" spans="1:6">
      <c r="A3937" s="4" t="s">
        <v>1340</v>
      </c>
    </row>
    <row r="3938" spans="1:6">
      <c r="A3938" s="3" t="s">
        <v>904</v>
      </c>
    </row>
    <row r="3939" spans="1:6">
      <c r="A3939" s="4" t="s">
        <v>912</v>
      </c>
      <c r="C3939" s="5" t="n">
        <v>0</v>
      </c>
    </row>
    <row r="3940" spans="1:6">
      <c r="A3940" s="4" t="s">
        <v>1341</v>
      </c>
    </row>
    <row r="3941" spans="1:6">
      <c r="A3941" s="3" t="s">
        <v>904</v>
      </c>
    </row>
    <row r="3942" spans="1:6">
      <c r="A3942" s="4" t="s">
        <v>912</v>
      </c>
      <c r="C3942" s="5" t="n">
        <v>0</v>
      </c>
    </row>
    <row r="3943" spans="1:6">
      <c r="A3943" s="4" t="s">
        <v>1342</v>
      </c>
    </row>
    <row r="3944" spans="1:6">
      <c r="A3944" s="3" t="s">
        <v>904</v>
      </c>
    </row>
    <row r="3945" spans="1:6">
      <c r="A3945" s="4" t="s">
        <v>912</v>
      </c>
      <c r="C3945" s="5" t="n">
        <v>0</v>
      </c>
    </row>
    <row r="3946" spans="1:6">
      <c r="A3946" s="4" t="s">
        <v>1343</v>
      </c>
    </row>
    <row r="3947" spans="1:6">
      <c r="A3947" s="3" t="s">
        <v>904</v>
      </c>
    </row>
    <row r="3948" spans="1:6">
      <c r="A3948" s="4" t="s">
        <v>912</v>
      </c>
      <c r="C3948" s="5" t="n">
        <v>0</v>
      </c>
    </row>
    <row r="3949" spans="1:6">
      <c r="A3949" s="4" t="s">
        <v>1344</v>
      </c>
    </row>
    <row r="3950" spans="1:6">
      <c r="A3950" s="3" t="s">
        <v>904</v>
      </c>
    </row>
    <row r="3951" spans="1:6">
      <c r="A3951" s="4" t="s">
        <v>912</v>
      </c>
      <c r="C3951" s="5" t="n">
        <v>0</v>
      </c>
    </row>
    <row r="3952" spans="1:6">
      <c r="A3952" s="4" t="s">
        <v>1345</v>
      </c>
    </row>
    <row r="3953" spans="1:6">
      <c r="A3953" s="3" t="s">
        <v>904</v>
      </c>
    </row>
    <row r="3954" spans="1:6">
      <c r="A3954" s="4" t="s">
        <v>912</v>
      </c>
      <c r="C3954" s="5" t="n">
        <v>0</v>
      </c>
    </row>
    <row r="3955" spans="1:6">
      <c r="A3955" s="4" t="s">
        <v>1346</v>
      </c>
    </row>
    <row r="3956" spans="1:6">
      <c r="A3956" s="3" t="s">
        <v>904</v>
      </c>
    </row>
    <row r="3957" spans="1:6">
      <c r="A3957" s="4" t="s">
        <v>912</v>
      </c>
      <c r="C3957" s="5" t="n">
        <v>0</v>
      </c>
    </row>
    <row r="3958" spans="1:6">
      <c r="A3958" s="4" t="s">
        <v>1347</v>
      </c>
    </row>
    <row r="3959" spans="1:6">
      <c r="A3959" s="3" t="s">
        <v>904</v>
      </c>
    </row>
    <row r="3960" spans="1:6">
      <c r="A3960" s="4" t="s">
        <v>912</v>
      </c>
      <c r="C3960" s="5" t="n">
        <v>0</v>
      </c>
    </row>
    <row r="3961" spans="1:6">
      <c r="A3961" s="4" t="s">
        <v>1348</v>
      </c>
    </row>
    <row r="3962" spans="1:6">
      <c r="A3962" s="3" t="s">
        <v>904</v>
      </c>
    </row>
    <row r="3963" spans="1:6">
      <c r="A3963" s="4" t="s">
        <v>912</v>
      </c>
      <c r="C3963" s="5" t="n">
        <v>0</v>
      </c>
    </row>
    <row r="3964" spans="1:6">
      <c r="A3964" s="4" t="s">
        <v>1349</v>
      </c>
    </row>
    <row r="3965" spans="1:6">
      <c r="A3965" s="3" t="s">
        <v>904</v>
      </c>
    </row>
    <row r="3966" spans="1:6">
      <c r="A3966" s="4" t="s">
        <v>912</v>
      </c>
      <c r="C3966" s="5" t="n">
        <v>0</v>
      </c>
    </row>
    <row r="3967" spans="1:6">
      <c r="A3967" s="4" t="s">
        <v>1350</v>
      </c>
    </row>
    <row r="3968" spans="1:6">
      <c r="A3968" s="3" t="s">
        <v>904</v>
      </c>
    </row>
    <row r="3969" spans="1:6">
      <c r="A3969" s="4" t="s">
        <v>912</v>
      </c>
      <c r="C3969" s="5" t="n">
        <v>0</v>
      </c>
    </row>
    <row r="3970" spans="1:6">
      <c r="A3970" s="4" t="s">
        <v>1351</v>
      </c>
    </row>
    <row r="3971" spans="1:6">
      <c r="A3971" s="3" t="s">
        <v>904</v>
      </c>
    </row>
    <row r="3972" spans="1:6">
      <c r="A3972" s="4" t="s">
        <v>912</v>
      </c>
      <c r="C3972" s="5" t="n">
        <v>0</v>
      </c>
    </row>
    <row r="3973" spans="1:6">
      <c r="A3973" s="4" t="s">
        <v>1352</v>
      </c>
    </row>
    <row r="3974" spans="1:6">
      <c r="A3974" s="3" t="s">
        <v>904</v>
      </c>
    </row>
    <row r="3975" spans="1:6">
      <c r="A3975" s="4" t="s">
        <v>912</v>
      </c>
      <c r="C3975" s="5" t="n">
        <v>0</v>
      </c>
    </row>
    <row r="3976" spans="1:6">
      <c r="A3976" s="4" t="s">
        <v>1353</v>
      </c>
    </row>
    <row r="3977" spans="1:6">
      <c r="A3977" s="3" t="s">
        <v>904</v>
      </c>
    </row>
    <row r="3978" spans="1:6">
      <c r="A3978" s="4" t="s">
        <v>912</v>
      </c>
      <c r="C3978" s="5" t="n">
        <v>0</v>
      </c>
    </row>
    <row r="3979" spans="1:6">
      <c r="A3979" s="4" t="s">
        <v>1354</v>
      </c>
    </row>
    <row r="3980" spans="1:6">
      <c r="A3980" s="3" t="s">
        <v>904</v>
      </c>
    </row>
    <row r="3981" spans="1:6">
      <c r="A3981" s="4" t="s">
        <v>912</v>
      </c>
      <c r="C3981" s="5" t="n">
        <v>0</v>
      </c>
    </row>
    <row r="3982" spans="1:6">
      <c r="A3982" s="4" t="s">
        <v>1355</v>
      </c>
    </row>
    <row r="3983" spans="1:6">
      <c r="A3983" s="3" t="s">
        <v>904</v>
      </c>
    </row>
    <row r="3984" spans="1:6">
      <c r="A3984" s="4" t="s">
        <v>912</v>
      </c>
      <c r="C3984" s="5" t="n">
        <v>0</v>
      </c>
    </row>
    <row r="3985" spans="1:6">
      <c r="A3985" s="4" t="s">
        <v>1356</v>
      </c>
    </row>
    <row r="3986" spans="1:6">
      <c r="A3986" s="3" t="s">
        <v>904</v>
      </c>
    </row>
    <row r="3987" spans="1:6">
      <c r="A3987" s="4" t="s">
        <v>912</v>
      </c>
      <c r="C3987" s="5" t="n">
        <v>0</v>
      </c>
    </row>
    <row r="3988" spans="1:6">
      <c r="A3988" s="4" t="s">
        <v>1357</v>
      </c>
    </row>
    <row r="3989" spans="1:6">
      <c r="A3989" s="3" t="s">
        <v>904</v>
      </c>
    </row>
    <row r="3990" spans="1:6">
      <c r="A3990" s="4" t="s">
        <v>912</v>
      </c>
      <c r="C3990" s="5" t="n">
        <v>0</v>
      </c>
    </row>
    <row r="3991" spans="1:6">
      <c r="A3991" s="4" t="s">
        <v>1358</v>
      </c>
    </row>
    <row r="3992" spans="1:6">
      <c r="A3992" s="3" t="s">
        <v>904</v>
      </c>
    </row>
    <row r="3993" spans="1:6">
      <c r="A3993" s="4" t="s">
        <v>912</v>
      </c>
      <c r="C3993" s="5" t="n">
        <v>0</v>
      </c>
    </row>
    <row r="3994" spans="1:6">
      <c r="A3994" s="4" t="s">
        <v>1359</v>
      </c>
    </row>
    <row r="3995" spans="1:6">
      <c r="A3995" s="3" t="s">
        <v>904</v>
      </c>
    </row>
    <row r="3996" spans="1:6">
      <c r="A3996" s="4" t="s">
        <v>912</v>
      </c>
      <c r="C3996" s="5" t="n">
        <v>0</v>
      </c>
    </row>
    <row r="3997" spans="1:6">
      <c r="A3997" s="4" t="s">
        <v>1360</v>
      </c>
    </row>
    <row r="3998" spans="1:6">
      <c r="A3998" s="3" t="s">
        <v>904</v>
      </c>
    </row>
    <row r="3999" spans="1:6">
      <c r="A3999" s="4" t="s">
        <v>912</v>
      </c>
      <c r="C3999" s="5" t="n">
        <v>0</v>
      </c>
    </row>
    <row r="4000" spans="1:6">
      <c r="A4000" s="4" t="s">
        <v>1361</v>
      </c>
    </row>
    <row r="4001" spans="1:6">
      <c r="A4001" s="3" t="s">
        <v>904</v>
      </c>
    </row>
    <row r="4002" spans="1:6">
      <c r="A4002" s="4" t="s">
        <v>912</v>
      </c>
      <c r="C4002" s="5" t="n">
        <v>0</v>
      </c>
    </row>
    <row r="4003" spans="1:6">
      <c r="A4003" s="4" t="s">
        <v>1362</v>
      </c>
    </row>
    <row r="4004" spans="1:6">
      <c r="A4004" s="3" t="s">
        <v>904</v>
      </c>
    </row>
    <row r="4005" spans="1:6">
      <c r="A4005" s="4" t="s">
        <v>912</v>
      </c>
      <c r="C4005" s="5" t="n">
        <v>0</v>
      </c>
    </row>
    <row r="4006" spans="1:6">
      <c r="A4006" s="4" t="s">
        <v>1363</v>
      </c>
    </row>
    <row r="4007" spans="1:6">
      <c r="A4007" s="3" t="s">
        <v>904</v>
      </c>
    </row>
    <row r="4008" spans="1:6">
      <c r="A4008" s="4" t="s">
        <v>912</v>
      </c>
      <c r="C4008" s="5" t="n">
        <v>0</v>
      </c>
    </row>
    <row r="4009" spans="1:6">
      <c r="A4009" s="4" t="s">
        <v>1364</v>
      </c>
    </row>
    <row r="4010" spans="1:6">
      <c r="A4010" s="3" t="s">
        <v>904</v>
      </c>
    </row>
    <row r="4011" spans="1:6">
      <c r="A4011" s="4" t="s">
        <v>912</v>
      </c>
      <c r="C4011" s="5" t="n">
        <v>0</v>
      </c>
    </row>
    <row r="4012" spans="1:6">
      <c r="A4012" s="4" t="s">
        <v>1365</v>
      </c>
    </row>
    <row r="4013" spans="1:6">
      <c r="A4013" s="3" t="s">
        <v>904</v>
      </c>
    </row>
    <row r="4014" spans="1:6">
      <c r="A4014" s="4" t="s">
        <v>912</v>
      </c>
      <c r="C4014" s="5" t="n">
        <v>0</v>
      </c>
    </row>
    <row r="4015" spans="1:6">
      <c r="A4015" s="4" t="s">
        <v>1366</v>
      </c>
    </row>
    <row r="4016" spans="1:6">
      <c r="A4016" s="3" t="s">
        <v>904</v>
      </c>
    </row>
    <row r="4017" spans="1:6">
      <c r="A4017" s="4" t="s">
        <v>912</v>
      </c>
      <c r="C4017" s="5" t="n">
        <v>0</v>
      </c>
    </row>
    <row r="4018" spans="1:6">
      <c r="A4018" s="4" t="s">
        <v>1367</v>
      </c>
    </row>
    <row r="4019" spans="1:6">
      <c r="A4019" s="3" t="s">
        <v>904</v>
      </c>
    </row>
    <row r="4020" spans="1:6">
      <c r="A4020" s="4" t="s">
        <v>912</v>
      </c>
      <c r="C4020" s="5" t="n">
        <v>0</v>
      </c>
    </row>
    <row r="4021" spans="1:6">
      <c r="A4021" s="4" t="s">
        <v>1368</v>
      </c>
    </row>
    <row r="4022" spans="1:6">
      <c r="A4022" s="3" t="s">
        <v>904</v>
      </c>
    </row>
    <row r="4023" spans="1:6">
      <c r="A4023" s="4" t="s">
        <v>912</v>
      </c>
      <c r="C4023" s="5" t="n">
        <v>0</v>
      </c>
    </row>
    <row r="4024" spans="1:6">
      <c r="A4024" s="4" t="s">
        <v>1369</v>
      </c>
    </row>
    <row r="4025" spans="1:6">
      <c r="A4025" s="3" t="s">
        <v>904</v>
      </c>
    </row>
    <row r="4026" spans="1:6">
      <c r="A4026" s="4" t="s">
        <v>912</v>
      </c>
      <c r="C4026" s="5" t="n">
        <v>0</v>
      </c>
    </row>
    <row r="4027" spans="1:6">
      <c r="A4027" s="4" t="s">
        <v>1370</v>
      </c>
    </row>
    <row r="4028" spans="1:6">
      <c r="A4028" s="3" t="s">
        <v>904</v>
      </c>
    </row>
    <row r="4029" spans="1:6">
      <c r="A4029" s="4" t="s">
        <v>912</v>
      </c>
      <c r="C4029" s="5" t="n">
        <v>0</v>
      </c>
    </row>
    <row r="4030" spans="1:6">
      <c r="A4030" s="4" t="s">
        <v>1371</v>
      </c>
    </row>
    <row r="4031" spans="1:6">
      <c r="A4031" s="3" t="s">
        <v>904</v>
      </c>
    </row>
    <row r="4032" spans="1:6">
      <c r="A4032" s="4" t="s">
        <v>912</v>
      </c>
      <c r="C4032" s="5" t="n">
        <v>0</v>
      </c>
    </row>
    <row r="4033" spans="1:6">
      <c r="A4033" s="4" t="s">
        <v>1372</v>
      </c>
    </row>
    <row r="4034" spans="1:6">
      <c r="A4034" s="3" t="s">
        <v>904</v>
      </c>
    </row>
    <row r="4035" spans="1:6">
      <c r="A4035" s="4" t="s">
        <v>912</v>
      </c>
      <c r="C4035" s="5" t="n">
        <v>0</v>
      </c>
    </row>
    <row r="4036" spans="1:6">
      <c r="A4036" s="4" t="s">
        <v>1373</v>
      </c>
    </row>
    <row r="4037" spans="1:6">
      <c r="A4037" s="3" t="s">
        <v>904</v>
      </c>
    </row>
    <row r="4038" spans="1:6">
      <c r="A4038" s="4" t="s">
        <v>912</v>
      </c>
      <c r="C4038" s="5" t="n">
        <v>0</v>
      </c>
    </row>
    <row r="4039" spans="1:6">
      <c r="A4039" s="4" t="s">
        <v>1374</v>
      </c>
    </row>
    <row r="4040" spans="1:6">
      <c r="A4040" s="3" t="s">
        <v>904</v>
      </c>
    </row>
    <row r="4041" spans="1:6">
      <c r="A4041" s="4" t="s">
        <v>912</v>
      </c>
      <c r="C4041" s="5" t="n">
        <v>0</v>
      </c>
    </row>
    <row r="4042" spans="1:6">
      <c r="A4042" s="4" t="s">
        <v>1375</v>
      </c>
    </row>
    <row r="4043" spans="1:6">
      <c r="A4043" s="3" t="s">
        <v>904</v>
      </c>
    </row>
    <row r="4044" spans="1:6">
      <c r="A4044" s="4" t="s">
        <v>912</v>
      </c>
      <c r="C4044" s="5" t="n">
        <v>0</v>
      </c>
    </row>
    <row r="4045" spans="1:6">
      <c r="A4045" s="4" t="s">
        <v>1376</v>
      </c>
    </row>
    <row r="4046" spans="1:6">
      <c r="A4046" s="3" t="s">
        <v>904</v>
      </c>
    </row>
    <row r="4047" spans="1:6">
      <c r="A4047" s="4" t="s">
        <v>912</v>
      </c>
      <c r="C4047" s="5" t="n">
        <v>0</v>
      </c>
    </row>
    <row r="4048" spans="1:6">
      <c r="A4048" s="4" t="s">
        <v>1377</v>
      </c>
    </row>
    <row r="4049" spans="1:6">
      <c r="A4049" s="3" t="s">
        <v>904</v>
      </c>
    </row>
    <row r="4050" spans="1:6">
      <c r="A4050" s="4" t="s">
        <v>912</v>
      </c>
      <c r="C4050" s="5" t="n">
        <v>-46000</v>
      </c>
    </row>
    <row r="4051" spans="1:6">
      <c r="A4051" s="4" t="s">
        <v>1378</v>
      </c>
    </row>
    <row r="4052" spans="1:6">
      <c r="A4052" s="3" t="s">
        <v>904</v>
      </c>
    </row>
    <row r="4053" spans="1:6">
      <c r="A4053" s="4" t="s">
        <v>912</v>
      </c>
      <c r="C4053" s="5" t="n">
        <v>0</v>
      </c>
    </row>
    <row r="4054" spans="1:6">
      <c r="A4054" s="4" t="s">
        <v>1379</v>
      </c>
    </row>
    <row r="4055" spans="1:6">
      <c r="A4055" s="3" t="s">
        <v>904</v>
      </c>
    </row>
    <row r="4056" spans="1:6">
      <c r="A4056" s="4" t="s">
        <v>912</v>
      </c>
      <c r="C4056" s="5" t="n">
        <v>0</v>
      </c>
    </row>
    <row r="4057" spans="1:6">
      <c r="A4057" s="4" t="s">
        <v>1380</v>
      </c>
    </row>
    <row r="4058" spans="1:6">
      <c r="A4058" s="3" t="s">
        <v>904</v>
      </c>
    </row>
    <row r="4059" spans="1:6">
      <c r="A4059" s="4" t="s">
        <v>912</v>
      </c>
      <c r="C4059" s="5" t="n">
        <v>0</v>
      </c>
    </row>
    <row r="4060" spans="1:6">
      <c r="A4060" s="4" t="s">
        <v>1381</v>
      </c>
    </row>
    <row r="4061" spans="1:6">
      <c r="A4061" s="3" t="s">
        <v>904</v>
      </c>
    </row>
    <row r="4062" spans="1:6">
      <c r="A4062" s="4" t="s">
        <v>912</v>
      </c>
      <c r="C4062" s="5" t="n">
        <v>0</v>
      </c>
    </row>
    <row r="4063" spans="1:6">
      <c r="A4063" s="4" t="s">
        <v>1382</v>
      </c>
    </row>
    <row r="4064" spans="1:6">
      <c r="A4064" s="3" t="s">
        <v>904</v>
      </c>
    </row>
    <row r="4065" spans="1:6">
      <c r="A4065" s="4" t="s">
        <v>912</v>
      </c>
      <c r="C4065" s="5" t="n">
        <v>0</v>
      </c>
    </row>
    <row r="4066" spans="1:6">
      <c r="A4066" s="4" t="s">
        <v>1383</v>
      </c>
    </row>
    <row r="4067" spans="1:6">
      <c r="A4067" s="3" t="s">
        <v>904</v>
      </c>
    </row>
    <row r="4068" spans="1:6">
      <c r="A4068" s="4" t="s">
        <v>912</v>
      </c>
      <c r="C4068" s="5" t="n">
        <v>0</v>
      </c>
    </row>
    <row r="4069" spans="1:6">
      <c r="A4069" s="4" t="s">
        <v>1384</v>
      </c>
    </row>
    <row r="4070" spans="1:6">
      <c r="A4070" s="3" t="s">
        <v>904</v>
      </c>
    </row>
    <row r="4071" spans="1:6">
      <c r="A4071" s="4" t="s">
        <v>912</v>
      </c>
      <c r="C4071" s="5" t="n">
        <v>0</v>
      </c>
    </row>
    <row r="4072" spans="1:6">
      <c r="A4072" s="4" t="s">
        <v>1385</v>
      </c>
    </row>
    <row r="4073" spans="1:6">
      <c r="A4073" s="3" t="s">
        <v>904</v>
      </c>
    </row>
    <row r="4074" spans="1:6">
      <c r="A4074" s="4" t="s">
        <v>912</v>
      </c>
      <c r="C4074" s="5" t="n">
        <v>0</v>
      </c>
    </row>
    <row r="4075" spans="1:6">
      <c r="A4075" s="4" t="s">
        <v>1386</v>
      </c>
    </row>
    <row r="4076" spans="1:6">
      <c r="A4076" s="3" t="s">
        <v>904</v>
      </c>
    </row>
    <row r="4077" spans="1:6">
      <c r="A4077" s="4" t="s">
        <v>912</v>
      </c>
      <c r="C4077" s="5" t="n">
        <v>0</v>
      </c>
    </row>
    <row r="4078" spans="1:6">
      <c r="A4078" s="4" t="s">
        <v>1387</v>
      </c>
    </row>
    <row r="4079" spans="1:6">
      <c r="A4079" s="3" t="s">
        <v>904</v>
      </c>
    </row>
    <row r="4080" spans="1:6">
      <c r="A4080" s="4" t="s">
        <v>912</v>
      </c>
      <c r="C4080" s="5" t="n">
        <v>138000</v>
      </c>
    </row>
    <row r="4081" spans="1:6">
      <c r="A4081" s="4" t="s">
        <v>1388</v>
      </c>
    </row>
    <row r="4082" spans="1:6">
      <c r="A4082" s="3" t="s">
        <v>904</v>
      </c>
    </row>
    <row r="4083" spans="1:6">
      <c r="A4083" s="4" t="s">
        <v>912</v>
      </c>
      <c r="C4083" s="5" t="n">
        <v>0</v>
      </c>
    </row>
    <row r="4084" spans="1:6">
      <c r="A4084" s="4" t="s">
        <v>1389</v>
      </c>
    </row>
    <row r="4085" spans="1:6">
      <c r="A4085" s="3" t="s">
        <v>904</v>
      </c>
    </row>
    <row r="4086" spans="1:6">
      <c r="A4086" s="4" t="s">
        <v>912</v>
      </c>
      <c r="C4086" s="5" t="n">
        <v>0</v>
      </c>
    </row>
    <row r="4087" spans="1:6">
      <c r="A4087" s="4" t="s">
        <v>1390</v>
      </c>
    </row>
    <row r="4088" spans="1:6">
      <c r="A4088" s="3" t="s">
        <v>904</v>
      </c>
    </row>
    <row r="4089" spans="1:6">
      <c r="A4089" s="4" t="s">
        <v>912</v>
      </c>
      <c r="C4089" s="5" t="n">
        <v>0</v>
      </c>
    </row>
    <row r="4090" spans="1:6">
      <c r="A4090" s="4" t="s">
        <v>1391</v>
      </c>
    </row>
    <row r="4091" spans="1:6">
      <c r="A4091" s="3" t="s">
        <v>904</v>
      </c>
    </row>
    <row r="4092" spans="1:6">
      <c r="A4092" s="4" t="s">
        <v>912</v>
      </c>
      <c r="C4092" s="5" t="n">
        <v>0</v>
      </c>
    </row>
    <row r="4093" spans="1:6">
      <c r="A4093" s="4" t="s">
        <v>1392</v>
      </c>
    </row>
    <row r="4094" spans="1:6">
      <c r="A4094" s="3" t="s">
        <v>904</v>
      </c>
    </row>
    <row r="4095" spans="1:6">
      <c r="A4095" s="4" t="s">
        <v>912</v>
      </c>
      <c r="C4095" s="5" t="n">
        <v>0</v>
      </c>
    </row>
    <row r="4096" spans="1:6">
      <c r="A4096" s="4" t="s">
        <v>1393</v>
      </c>
    </row>
    <row r="4097" spans="1:6">
      <c r="A4097" s="3" t="s">
        <v>904</v>
      </c>
    </row>
    <row r="4098" spans="1:6">
      <c r="A4098" s="4" t="s">
        <v>912</v>
      </c>
      <c r="C4098" s="5" t="n">
        <v>0</v>
      </c>
    </row>
    <row r="4099" spans="1:6">
      <c r="A4099" s="4" t="s">
        <v>1394</v>
      </c>
    </row>
    <row r="4100" spans="1:6">
      <c r="A4100" s="3" t="s">
        <v>904</v>
      </c>
    </row>
    <row r="4101" spans="1:6">
      <c r="A4101" s="4" t="s">
        <v>912</v>
      </c>
      <c r="C4101" s="5" t="n">
        <v>0</v>
      </c>
    </row>
    <row r="4102" spans="1:6">
      <c r="A4102" s="4" t="s">
        <v>1395</v>
      </c>
    </row>
    <row r="4103" spans="1:6">
      <c r="A4103" s="3" t="s">
        <v>904</v>
      </c>
    </row>
    <row r="4104" spans="1:6">
      <c r="A4104" s="4" t="s">
        <v>912</v>
      </c>
      <c r="C4104" s="5" t="n">
        <v>0</v>
      </c>
    </row>
    <row r="4105" spans="1:6">
      <c r="A4105" s="4" t="s">
        <v>1396</v>
      </c>
    </row>
    <row r="4106" spans="1:6">
      <c r="A4106" s="3" t="s">
        <v>904</v>
      </c>
    </row>
    <row r="4107" spans="1:6">
      <c r="A4107" s="4" t="s">
        <v>912</v>
      </c>
      <c r="C4107" s="5" t="n">
        <v>0</v>
      </c>
    </row>
    <row r="4108" spans="1:6">
      <c r="A4108" s="4" t="s">
        <v>1397</v>
      </c>
    </row>
    <row r="4109" spans="1:6">
      <c r="A4109" s="3" t="s">
        <v>904</v>
      </c>
    </row>
    <row r="4110" spans="1:6">
      <c r="A4110" s="4" t="s">
        <v>912</v>
      </c>
      <c r="C4110" s="5" t="n">
        <v>0</v>
      </c>
    </row>
    <row r="4111" spans="1:6">
      <c r="A4111" s="4" t="s">
        <v>1398</v>
      </c>
    </row>
    <row r="4112" spans="1:6">
      <c r="A4112" s="3" t="s">
        <v>904</v>
      </c>
    </row>
    <row r="4113" spans="1:6">
      <c r="A4113" s="4" t="s">
        <v>912</v>
      </c>
      <c r="C4113" s="5" t="n">
        <v>0</v>
      </c>
    </row>
    <row r="4114" spans="1:6">
      <c r="A4114" s="4" t="s">
        <v>1399</v>
      </c>
    </row>
    <row r="4115" spans="1:6">
      <c r="A4115" s="3" t="s">
        <v>904</v>
      </c>
    </row>
    <row r="4116" spans="1:6">
      <c r="A4116" s="4" t="s">
        <v>912</v>
      </c>
      <c r="C4116" s="5" t="n">
        <v>0</v>
      </c>
    </row>
    <row r="4117" spans="1:6">
      <c r="A4117" s="4" t="s">
        <v>1400</v>
      </c>
    </row>
    <row r="4118" spans="1:6">
      <c r="A4118" s="3" t="s">
        <v>904</v>
      </c>
    </row>
    <row r="4119" spans="1:6">
      <c r="A4119" s="4" t="s">
        <v>912</v>
      </c>
      <c r="C4119" s="5" t="n">
        <v>0</v>
      </c>
    </row>
    <row r="4120" spans="1:6">
      <c r="A4120" s="4" t="s">
        <v>1401</v>
      </c>
    </row>
    <row r="4121" spans="1:6">
      <c r="A4121" s="3" t="s">
        <v>904</v>
      </c>
    </row>
    <row r="4122" spans="1:6">
      <c r="A4122" s="4" t="s">
        <v>912</v>
      </c>
      <c r="C4122" s="5" t="n">
        <v>0</v>
      </c>
    </row>
    <row r="4123" spans="1:6">
      <c r="A4123" s="4" t="s">
        <v>1402</v>
      </c>
    </row>
    <row r="4124" spans="1:6">
      <c r="A4124" s="3" t="s">
        <v>904</v>
      </c>
    </row>
    <row r="4125" spans="1:6">
      <c r="A4125" s="4" t="s">
        <v>912</v>
      </c>
      <c r="C4125" s="5" t="n">
        <v>0</v>
      </c>
    </row>
    <row r="4126" spans="1:6">
      <c r="A4126" s="4" t="s">
        <v>1403</v>
      </c>
    </row>
    <row r="4127" spans="1:6">
      <c r="A4127" s="3" t="s">
        <v>904</v>
      </c>
    </row>
    <row r="4128" spans="1:6">
      <c r="A4128" s="4" t="s">
        <v>912</v>
      </c>
      <c r="C4128" s="5" t="n">
        <v>0</v>
      </c>
    </row>
    <row r="4129" spans="1:6">
      <c r="A4129" s="4" t="s">
        <v>1404</v>
      </c>
    </row>
    <row r="4130" spans="1:6">
      <c r="A4130" s="3" t="s">
        <v>904</v>
      </c>
    </row>
    <row r="4131" spans="1:6">
      <c r="A4131" s="4" t="s">
        <v>912</v>
      </c>
      <c r="C4131" s="5" t="n">
        <v>0</v>
      </c>
    </row>
    <row r="4132" spans="1:6">
      <c r="A4132" s="4" t="s">
        <v>1405</v>
      </c>
    </row>
    <row r="4133" spans="1:6">
      <c r="A4133" s="3" t="s">
        <v>904</v>
      </c>
    </row>
    <row r="4134" spans="1:6">
      <c r="A4134" s="4" t="s">
        <v>912</v>
      </c>
      <c r="C4134" s="5" t="n">
        <v>0</v>
      </c>
    </row>
    <row r="4135" spans="1:6">
      <c r="A4135" s="4" t="s">
        <v>1406</v>
      </c>
    </row>
    <row r="4136" spans="1:6">
      <c r="A4136" s="3" t="s">
        <v>904</v>
      </c>
    </row>
    <row r="4137" spans="1:6">
      <c r="A4137" s="4" t="s">
        <v>912</v>
      </c>
      <c r="C4137" s="5" t="n">
        <v>0</v>
      </c>
    </row>
    <row r="4138" spans="1:6">
      <c r="A4138" s="4" t="s">
        <v>1407</v>
      </c>
    </row>
    <row r="4139" spans="1:6">
      <c r="A4139" s="3" t="s">
        <v>904</v>
      </c>
    </row>
    <row r="4140" spans="1:6">
      <c r="A4140" s="4" t="s">
        <v>912</v>
      </c>
      <c r="C4140" s="5" t="n">
        <v>0</v>
      </c>
    </row>
    <row r="4141" spans="1:6">
      <c r="A4141" s="4" t="s">
        <v>1408</v>
      </c>
    </row>
    <row r="4142" spans="1:6">
      <c r="A4142" s="3" t="s">
        <v>904</v>
      </c>
    </row>
    <row r="4143" spans="1:6">
      <c r="A4143" s="4" t="s">
        <v>912</v>
      </c>
      <c r="C4143" s="5" t="n">
        <v>0</v>
      </c>
    </row>
    <row r="4144" spans="1:6">
      <c r="A4144" s="4" t="s">
        <v>1409</v>
      </c>
    </row>
    <row r="4145" spans="1:6">
      <c r="A4145" s="3" t="s">
        <v>904</v>
      </c>
    </row>
    <row r="4146" spans="1:6">
      <c r="A4146" s="4" t="s">
        <v>912</v>
      </c>
      <c r="C4146" s="5" t="n">
        <v>0</v>
      </c>
    </row>
    <row r="4147" spans="1:6">
      <c r="A4147" s="4" t="s">
        <v>1410</v>
      </c>
    </row>
    <row r="4148" spans="1:6">
      <c r="A4148" s="3" t="s">
        <v>904</v>
      </c>
    </row>
    <row r="4149" spans="1:6">
      <c r="A4149" s="4" t="s">
        <v>912</v>
      </c>
      <c r="C4149" s="5" t="n">
        <v>0</v>
      </c>
    </row>
    <row r="4150" spans="1:6">
      <c r="A4150" s="4" t="s">
        <v>1411</v>
      </c>
    </row>
    <row r="4151" spans="1:6">
      <c r="A4151" s="3" t="s">
        <v>904</v>
      </c>
    </row>
    <row r="4152" spans="1:6">
      <c r="A4152" s="4" t="s">
        <v>912</v>
      </c>
      <c r="C4152" s="5" t="n">
        <v>0</v>
      </c>
    </row>
    <row r="4153" spans="1:6">
      <c r="A4153" s="4" t="s">
        <v>1412</v>
      </c>
    </row>
    <row r="4154" spans="1:6">
      <c r="A4154" s="3" t="s">
        <v>904</v>
      </c>
    </row>
    <row r="4155" spans="1:6">
      <c r="A4155" s="4" t="s">
        <v>912</v>
      </c>
      <c r="C4155" s="5" t="n">
        <v>0</v>
      </c>
    </row>
    <row r="4156" spans="1:6">
      <c r="A4156" s="4" t="s">
        <v>1413</v>
      </c>
    </row>
    <row r="4157" spans="1:6">
      <c r="A4157" s="3" t="s">
        <v>904</v>
      </c>
    </row>
    <row r="4158" spans="1:6">
      <c r="A4158" s="4" t="s">
        <v>912</v>
      </c>
      <c r="C4158" s="5" t="n">
        <v>0</v>
      </c>
    </row>
    <row r="4159" spans="1:6">
      <c r="A4159" s="4" t="s">
        <v>1414</v>
      </c>
    </row>
    <row r="4160" spans="1:6">
      <c r="A4160" s="3" t="s">
        <v>904</v>
      </c>
    </row>
    <row r="4161" spans="1:6">
      <c r="A4161" s="4" t="s">
        <v>912</v>
      </c>
      <c r="C4161" s="5" t="n">
        <v>0</v>
      </c>
    </row>
    <row r="4162" spans="1:6">
      <c r="A4162" s="4" t="s">
        <v>1415</v>
      </c>
    </row>
    <row r="4163" spans="1:6">
      <c r="A4163" s="3" t="s">
        <v>904</v>
      </c>
    </row>
    <row r="4164" spans="1:6">
      <c r="A4164" s="4" t="s">
        <v>912</v>
      </c>
      <c r="C4164" s="5" t="n">
        <v>0</v>
      </c>
    </row>
    <row r="4165" spans="1:6">
      <c r="A4165" s="4" t="s">
        <v>1416</v>
      </c>
    </row>
    <row r="4166" spans="1:6">
      <c r="A4166" s="3" t="s">
        <v>904</v>
      </c>
    </row>
    <row r="4167" spans="1:6">
      <c r="A4167" s="4" t="s">
        <v>912</v>
      </c>
      <c r="C4167" s="5" t="n">
        <v>0</v>
      </c>
    </row>
    <row r="4168" spans="1:6">
      <c r="A4168" s="4" t="s">
        <v>1417</v>
      </c>
    </row>
    <row r="4169" spans="1:6">
      <c r="A4169" s="3" t="s">
        <v>904</v>
      </c>
    </row>
    <row r="4170" spans="1:6">
      <c r="A4170" s="4" t="s">
        <v>912</v>
      </c>
      <c r="C4170" s="5" t="n">
        <v>0</v>
      </c>
    </row>
    <row r="4171" spans="1:6">
      <c r="A4171" s="4" t="s">
        <v>1418</v>
      </c>
    </row>
    <row r="4172" spans="1:6">
      <c r="A4172" s="3" t="s">
        <v>904</v>
      </c>
    </row>
    <row r="4173" spans="1:6">
      <c r="A4173" s="4" t="s">
        <v>912</v>
      </c>
      <c r="C4173" s="5" t="n">
        <v>0</v>
      </c>
    </row>
    <row r="4174" spans="1:6">
      <c r="A4174" s="4" t="s">
        <v>1419</v>
      </c>
    </row>
    <row r="4175" spans="1:6">
      <c r="A4175" s="3" t="s">
        <v>904</v>
      </c>
    </row>
    <row r="4176" spans="1:6">
      <c r="A4176" s="4" t="s">
        <v>912</v>
      </c>
      <c r="C4176" s="5" t="n">
        <v>0</v>
      </c>
    </row>
    <row r="4177" spans="1:6">
      <c r="A4177" s="4" t="s">
        <v>1420</v>
      </c>
    </row>
    <row r="4178" spans="1:6">
      <c r="A4178" s="3" t="s">
        <v>904</v>
      </c>
    </row>
    <row r="4179" spans="1:6">
      <c r="A4179" s="4" t="s">
        <v>912</v>
      </c>
      <c r="C4179" s="5" t="n">
        <v>0</v>
      </c>
    </row>
    <row r="4180" spans="1:6">
      <c r="A4180" s="4" t="s">
        <v>1421</v>
      </c>
    </row>
    <row r="4181" spans="1:6">
      <c r="A4181" s="3" t="s">
        <v>904</v>
      </c>
    </row>
    <row r="4182" spans="1:6">
      <c r="A4182" s="4" t="s">
        <v>912</v>
      </c>
      <c r="C4182" s="5" t="n">
        <v>0</v>
      </c>
    </row>
    <row r="4183" spans="1:6">
      <c r="A4183" s="4" t="s">
        <v>1422</v>
      </c>
    </row>
    <row r="4184" spans="1:6">
      <c r="A4184" s="3" t="s">
        <v>904</v>
      </c>
    </row>
    <row r="4185" spans="1:6">
      <c r="A4185" s="4" t="s">
        <v>912</v>
      </c>
      <c r="C4185" s="5" t="n">
        <v>0</v>
      </c>
    </row>
    <row r="4186" spans="1:6">
      <c r="A4186" s="4" t="s">
        <v>1423</v>
      </c>
    </row>
    <row r="4187" spans="1:6">
      <c r="A4187" s="3" t="s">
        <v>904</v>
      </c>
    </row>
    <row r="4188" spans="1:6">
      <c r="A4188" s="4" t="s">
        <v>912</v>
      </c>
      <c r="C4188" s="5" t="n">
        <v>-19000</v>
      </c>
    </row>
    <row r="4189" spans="1:6">
      <c r="A4189" s="4" t="s">
        <v>1424</v>
      </c>
    </row>
    <row r="4190" spans="1:6">
      <c r="A4190" s="3" t="s">
        <v>904</v>
      </c>
    </row>
    <row r="4191" spans="1:6">
      <c r="A4191" s="4" t="s">
        <v>912</v>
      </c>
      <c r="C4191" s="5" t="n">
        <v>0</v>
      </c>
    </row>
    <row r="4192" spans="1:6">
      <c r="A4192" s="4" t="s">
        <v>1425</v>
      </c>
    </row>
    <row r="4193" spans="1:6">
      <c r="A4193" s="3" t="s">
        <v>904</v>
      </c>
    </row>
    <row r="4194" spans="1:6">
      <c r="A4194" s="4" t="s">
        <v>912</v>
      </c>
      <c r="C4194" s="5" t="n">
        <v>0</v>
      </c>
    </row>
    <row r="4195" spans="1:6">
      <c r="A4195" s="4" t="s">
        <v>1426</v>
      </c>
    </row>
    <row r="4196" spans="1:6">
      <c r="A4196" s="3" t="s">
        <v>904</v>
      </c>
    </row>
    <row r="4197" spans="1:6">
      <c r="A4197" s="4" t="s">
        <v>912</v>
      </c>
      <c r="C4197" s="5" t="n">
        <v>0</v>
      </c>
    </row>
    <row r="4198" spans="1:6">
      <c r="A4198" s="4" t="s">
        <v>1427</v>
      </c>
    </row>
    <row r="4199" spans="1:6">
      <c r="A4199" s="3" t="s">
        <v>904</v>
      </c>
    </row>
    <row r="4200" spans="1:6">
      <c r="A4200" s="4" t="s">
        <v>912</v>
      </c>
      <c r="C4200" s="5" t="n">
        <v>0</v>
      </c>
    </row>
    <row r="4201" spans="1:6">
      <c r="A4201" s="4" t="s">
        <v>1428</v>
      </c>
    </row>
    <row r="4202" spans="1:6">
      <c r="A4202" s="3" t="s">
        <v>904</v>
      </c>
    </row>
    <row r="4203" spans="1:6">
      <c r="A4203" s="4" t="s">
        <v>912</v>
      </c>
      <c r="C4203" s="5" t="n">
        <v>0</v>
      </c>
    </row>
    <row r="4204" spans="1:6">
      <c r="A4204" s="4" t="s">
        <v>1429</v>
      </c>
    </row>
    <row r="4205" spans="1:6">
      <c r="A4205" s="3" t="s">
        <v>904</v>
      </c>
    </row>
    <row r="4206" spans="1:6">
      <c r="A4206" s="4" t="s">
        <v>912</v>
      </c>
      <c r="C4206" s="5" t="n">
        <v>0</v>
      </c>
    </row>
    <row r="4207" spans="1:6">
      <c r="A4207" s="4" t="s">
        <v>1430</v>
      </c>
    </row>
    <row r="4208" spans="1:6">
      <c r="A4208" s="3" t="s">
        <v>904</v>
      </c>
    </row>
    <row r="4209" spans="1:6">
      <c r="A4209" s="4" t="s">
        <v>912</v>
      </c>
      <c r="C4209" s="5" t="n">
        <v>0</v>
      </c>
    </row>
    <row r="4210" spans="1:6">
      <c r="A4210" s="4" t="s">
        <v>1431</v>
      </c>
    </row>
    <row r="4211" spans="1:6">
      <c r="A4211" s="3" t="s">
        <v>904</v>
      </c>
    </row>
    <row r="4212" spans="1:6">
      <c r="A4212" s="4" t="s">
        <v>912</v>
      </c>
      <c r="C4212" s="5" t="n">
        <v>0</v>
      </c>
    </row>
    <row r="4213" spans="1:6">
      <c r="A4213" s="4" t="s">
        <v>1432</v>
      </c>
    </row>
    <row r="4214" spans="1:6">
      <c r="A4214" s="3" t="s">
        <v>904</v>
      </c>
    </row>
    <row r="4215" spans="1:6">
      <c r="A4215" s="4" t="s">
        <v>912</v>
      </c>
      <c r="C4215" s="5" t="n">
        <v>0</v>
      </c>
    </row>
    <row r="4216" spans="1:6">
      <c r="A4216" s="4" t="s">
        <v>1433</v>
      </c>
    </row>
    <row r="4217" spans="1:6">
      <c r="A4217" s="3" t="s">
        <v>904</v>
      </c>
    </row>
    <row r="4218" spans="1:6">
      <c r="A4218" s="4" t="s">
        <v>912</v>
      </c>
      <c r="C4218" s="5" t="n">
        <v>0</v>
      </c>
    </row>
    <row r="4219" spans="1:6">
      <c r="A4219" s="4" t="s">
        <v>1434</v>
      </c>
    </row>
    <row r="4220" spans="1:6">
      <c r="A4220" s="3" t="s">
        <v>904</v>
      </c>
    </row>
    <row r="4221" spans="1:6">
      <c r="A4221" s="4" t="s">
        <v>912</v>
      </c>
      <c r="C4221" s="5" t="n">
        <v>0</v>
      </c>
    </row>
    <row r="4222" spans="1:6">
      <c r="A4222" s="4" t="s">
        <v>1435</v>
      </c>
    </row>
    <row r="4223" spans="1:6">
      <c r="A4223" s="3" t="s">
        <v>904</v>
      </c>
    </row>
    <row r="4224" spans="1:6">
      <c r="A4224" s="4" t="s">
        <v>912</v>
      </c>
      <c r="C4224" s="5" t="n">
        <v>0</v>
      </c>
    </row>
    <row r="4225" spans="1:6">
      <c r="A4225" s="4" t="s">
        <v>1436</v>
      </c>
    </row>
    <row r="4226" spans="1:6">
      <c r="A4226" s="3" t="s">
        <v>904</v>
      </c>
    </row>
    <row r="4227" spans="1:6">
      <c r="A4227" s="4" t="s">
        <v>912</v>
      </c>
      <c r="C4227" s="5" t="n">
        <v>0</v>
      </c>
    </row>
    <row r="4228" spans="1:6">
      <c r="A4228" s="4" t="s">
        <v>1437</v>
      </c>
    </row>
    <row r="4229" spans="1:6">
      <c r="A4229" s="3" t="s">
        <v>904</v>
      </c>
    </row>
    <row r="4230" spans="1:6">
      <c r="A4230" s="4" t="s">
        <v>912</v>
      </c>
      <c r="C4230" s="5" t="n">
        <v>0</v>
      </c>
    </row>
    <row r="4231" spans="1:6">
      <c r="A4231" s="4" t="s">
        <v>1438</v>
      </c>
    </row>
    <row r="4232" spans="1:6">
      <c r="A4232" s="3" t="s">
        <v>904</v>
      </c>
    </row>
    <row r="4233" spans="1:6">
      <c r="A4233" s="4" t="s">
        <v>912</v>
      </c>
      <c r="C4233" s="5" t="n">
        <v>2147000</v>
      </c>
    </row>
    <row r="4234" spans="1:6">
      <c r="A4234" s="4" t="s">
        <v>1439</v>
      </c>
    </row>
    <row r="4235" spans="1:6">
      <c r="A4235" s="3" t="s">
        <v>904</v>
      </c>
    </row>
    <row r="4236" spans="1:6">
      <c r="A4236" s="4" t="s">
        <v>912</v>
      </c>
      <c r="C4236" s="5" t="n">
        <v>0</v>
      </c>
    </row>
    <row r="4237" spans="1:6">
      <c r="A4237" s="4" t="s">
        <v>1440</v>
      </c>
    </row>
    <row r="4238" spans="1:6">
      <c r="A4238" s="3" t="s">
        <v>904</v>
      </c>
    </row>
    <row r="4239" spans="1:6">
      <c r="A4239" s="4" t="s">
        <v>912</v>
      </c>
      <c r="C4239" s="5" t="n">
        <v>0</v>
      </c>
    </row>
    <row r="4240" spans="1:6">
      <c r="A4240" s="4" t="s">
        <v>1441</v>
      </c>
    </row>
    <row r="4241" spans="1:6">
      <c r="A4241" s="3" t="s">
        <v>904</v>
      </c>
    </row>
    <row r="4242" spans="1:6">
      <c r="A4242" s="4" t="s">
        <v>912</v>
      </c>
      <c r="C4242" s="5" t="n">
        <v>0</v>
      </c>
    </row>
    <row r="4243" spans="1:6">
      <c r="A4243" s="4" t="s">
        <v>1442</v>
      </c>
    </row>
    <row r="4244" spans="1:6">
      <c r="A4244" s="3" t="s">
        <v>904</v>
      </c>
    </row>
    <row r="4245" spans="1:6">
      <c r="A4245" s="4" t="s">
        <v>912</v>
      </c>
      <c r="C4245" s="5" t="n">
        <v>0</v>
      </c>
    </row>
    <row r="4246" spans="1:6">
      <c r="A4246" s="4" t="s">
        <v>1443</v>
      </c>
    </row>
    <row r="4247" spans="1:6">
      <c r="A4247" s="3" t="s">
        <v>904</v>
      </c>
    </row>
    <row r="4248" spans="1:6">
      <c r="A4248" s="4" t="s">
        <v>912</v>
      </c>
      <c r="C4248" s="5" t="n">
        <v>0</v>
      </c>
    </row>
    <row r="4249" spans="1:6">
      <c r="A4249" s="4" t="s">
        <v>1444</v>
      </c>
    </row>
    <row r="4250" spans="1:6">
      <c r="A4250" s="3" t="s">
        <v>904</v>
      </c>
    </row>
    <row r="4251" spans="1:6">
      <c r="A4251" s="4" t="s">
        <v>912</v>
      </c>
      <c r="C4251" s="5" t="n">
        <v>-2000</v>
      </c>
    </row>
    <row r="4252" spans="1:6">
      <c r="A4252" s="4" t="s">
        <v>1445</v>
      </c>
    </row>
    <row r="4253" spans="1:6">
      <c r="A4253" s="3" t="s">
        <v>904</v>
      </c>
    </row>
    <row r="4254" spans="1:6">
      <c r="A4254" s="4" t="s">
        <v>912</v>
      </c>
      <c r="C4254" s="5" t="n">
        <v>-2000</v>
      </c>
    </row>
    <row r="4255" spans="1:6">
      <c r="A4255" s="4" t="s">
        <v>1446</v>
      </c>
    </row>
    <row r="4256" spans="1:6">
      <c r="A4256" s="3" t="s">
        <v>904</v>
      </c>
    </row>
    <row r="4257" spans="1:6">
      <c r="A4257" s="4" t="s">
        <v>912</v>
      </c>
      <c r="C4257" s="5" t="n">
        <v>0</v>
      </c>
    </row>
    <row r="4258" spans="1:6">
      <c r="A4258" s="4" t="s">
        <v>1447</v>
      </c>
    </row>
    <row r="4259" spans="1:6">
      <c r="A4259" s="3" t="s">
        <v>904</v>
      </c>
    </row>
    <row r="4260" spans="1:6">
      <c r="A4260" s="4" t="s">
        <v>912</v>
      </c>
      <c r="C4260" s="5" t="n">
        <v>0</v>
      </c>
    </row>
    <row r="4261" spans="1:6">
      <c r="A4261" s="4" t="s">
        <v>1448</v>
      </c>
    </row>
    <row r="4262" spans="1:6">
      <c r="A4262" s="3" t="s">
        <v>904</v>
      </c>
    </row>
    <row r="4263" spans="1:6">
      <c r="A4263" s="4" t="s">
        <v>912</v>
      </c>
      <c r="C4263" s="5" t="n">
        <v>0</v>
      </c>
    </row>
    <row r="4264" spans="1:6">
      <c r="A4264" s="4" t="s">
        <v>1449</v>
      </c>
    </row>
    <row r="4265" spans="1:6">
      <c r="A4265" s="3" t="s">
        <v>904</v>
      </c>
    </row>
    <row r="4266" spans="1:6">
      <c r="A4266" s="4" t="s">
        <v>912</v>
      </c>
      <c r="C4266" s="5" t="n">
        <v>0</v>
      </c>
    </row>
    <row r="4267" spans="1:6">
      <c r="A4267" s="4" t="s">
        <v>1450</v>
      </c>
    </row>
    <row r="4268" spans="1:6">
      <c r="A4268" s="3" t="s">
        <v>904</v>
      </c>
    </row>
    <row r="4269" spans="1:6">
      <c r="A4269" s="4" t="s">
        <v>912</v>
      </c>
      <c r="C4269" s="5" t="n">
        <v>0</v>
      </c>
    </row>
    <row r="4270" spans="1:6">
      <c r="A4270" s="4" t="s">
        <v>1451</v>
      </c>
    </row>
    <row r="4271" spans="1:6">
      <c r="A4271" s="3" t="s">
        <v>904</v>
      </c>
    </row>
    <row r="4272" spans="1:6">
      <c r="A4272" s="4" t="s">
        <v>912</v>
      </c>
      <c r="C4272" s="5" t="n">
        <v>0</v>
      </c>
    </row>
    <row r="4273" spans="1:6">
      <c r="A4273" s="4" t="s">
        <v>1452</v>
      </c>
    </row>
    <row r="4274" spans="1:6">
      <c r="A4274" s="3" t="s">
        <v>904</v>
      </c>
    </row>
    <row r="4275" spans="1:6">
      <c r="A4275" s="4" t="s">
        <v>912</v>
      </c>
      <c r="C4275" s="5" t="n">
        <v>0</v>
      </c>
    </row>
    <row r="4276" spans="1:6">
      <c r="A4276" s="4" t="s">
        <v>1453</v>
      </c>
    </row>
    <row r="4277" spans="1:6">
      <c r="A4277" s="3" t="s">
        <v>904</v>
      </c>
    </row>
    <row r="4278" spans="1:6">
      <c r="A4278" s="4" t="s">
        <v>912</v>
      </c>
      <c r="C4278" s="5" t="n">
        <v>0</v>
      </c>
    </row>
    <row r="4279" spans="1:6">
      <c r="A4279" s="4" t="s">
        <v>1454</v>
      </c>
    </row>
    <row r="4280" spans="1:6">
      <c r="A4280" s="3" t="s">
        <v>904</v>
      </c>
    </row>
    <row r="4281" spans="1:6">
      <c r="A4281" s="4" t="s">
        <v>912</v>
      </c>
      <c r="C4281" s="5" t="n">
        <v>0</v>
      </c>
    </row>
    <row r="4282" spans="1:6">
      <c r="A4282" s="4" t="s">
        <v>1455</v>
      </c>
    </row>
    <row r="4283" spans="1:6">
      <c r="A4283" s="3" t="s">
        <v>904</v>
      </c>
    </row>
    <row r="4284" spans="1:6">
      <c r="A4284" s="4" t="s">
        <v>912</v>
      </c>
      <c r="C4284" s="5" t="n">
        <v>0</v>
      </c>
    </row>
    <row r="4285" spans="1:6">
      <c r="A4285" s="4" t="s">
        <v>1456</v>
      </c>
    </row>
    <row r="4286" spans="1:6">
      <c r="A4286" s="3" t="s">
        <v>904</v>
      </c>
    </row>
    <row r="4287" spans="1:6">
      <c r="A4287" s="4" t="s">
        <v>912</v>
      </c>
      <c r="C4287" s="5" t="n">
        <v>0</v>
      </c>
    </row>
    <row r="4288" spans="1:6">
      <c r="A4288" s="4" t="s">
        <v>1457</v>
      </c>
    </row>
    <row r="4289" spans="1:6">
      <c r="A4289" s="3" t="s">
        <v>904</v>
      </c>
    </row>
    <row r="4290" spans="1:6">
      <c r="A4290" s="4" t="s">
        <v>912</v>
      </c>
      <c r="C4290" s="5" t="n">
        <v>0</v>
      </c>
    </row>
    <row r="4291" spans="1:6">
      <c r="A4291" s="4" t="s">
        <v>1458</v>
      </c>
    </row>
    <row r="4292" spans="1:6">
      <c r="A4292" s="3" t="s">
        <v>904</v>
      </c>
    </row>
    <row r="4293" spans="1:6">
      <c r="A4293" s="4" t="s">
        <v>912</v>
      </c>
      <c r="C4293" s="5" t="n">
        <v>0</v>
      </c>
    </row>
    <row r="4294" spans="1:6">
      <c r="A4294" s="4" t="s">
        <v>1459</v>
      </c>
    </row>
    <row r="4295" spans="1:6">
      <c r="A4295" s="3" t="s">
        <v>904</v>
      </c>
    </row>
    <row r="4296" spans="1:6">
      <c r="A4296" s="4" t="s">
        <v>912</v>
      </c>
      <c r="C4296" s="5" t="n">
        <v>0</v>
      </c>
    </row>
    <row r="4297" spans="1:6">
      <c r="A4297" s="4" t="s">
        <v>1460</v>
      </c>
    </row>
    <row r="4298" spans="1:6">
      <c r="A4298" s="3" t="s">
        <v>904</v>
      </c>
    </row>
    <row r="4299" spans="1:6">
      <c r="A4299" s="4" t="s">
        <v>912</v>
      </c>
      <c r="C4299" s="5" t="n">
        <v>0</v>
      </c>
    </row>
    <row r="4300" spans="1:6">
      <c r="A4300" s="4" t="s">
        <v>1461</v>
      </c>
    </row>
    <row r="4301" spans="1:6">
      <c r="A4301" s="3" t="s">
        <v>904</v>
      </c>
    </row>
    <row r="4302" spans="1:6">
      <c r="A4302" s="4" t="s">
        <v>912</v>
      </c>
      <c r="C4302" s="5" t="n">
        <v>0</v>
      </c>
    </row>
    <row r="4303" spans="1:6">
      <c r="A4303" s="4" t="s">
        <v>1462</v>
      </c>
    </row>
    <row r="4304" spans="1:6">
      <c r="A4304" s="3" t="s">
        <v>904</v>
      </c>
    </row>
    <row r="4305" spans="1:6">
      <c r="A4305" s="4" t="s">
        <v>912</v>
      </c>
      <c r="C4305" s="5" t="n">
        <v>0</v>
      </c>
    </row>
    <row r="4306" spans="1:6">
      <c r="A4306" s="4" t="s">
        <v>1463</v>
      </c>
    </row>
    <row r="4307" spans="1:6">
      <c r="A4307" s="3" t="s">
        <v>904</v>
      </c>
    </row>
    <row r="4308" spans="1:6">
      <c r="A4308" s="4" t="s">
        <v>912</v>
      </c>
      <c r="C4308" s="5" t="n">
        <v>0</v>
      </c>
    </row>
    <row r="4309" spans="1:6">
      <c r="A4309" s="4" t="s">
        <v>1464</v>
      </c>
    </row>
    <row r="4310" spans="1:6">
      <c r="A4310" s="3" t="s">
        <v>904</v>
      </c>
    </row>
    <row r="4311" spans="1:6">
      <c r="A4311" s="4" t="s">
        <v>912</v>
      </c>
      <c r="C4311" s="5" t="n">
        <v>0</v>
      </c>
    </row>
    <row r="4312" spans="1:6">
      <c r="A4312" s="4" t="s">
        <v>1465</v>
      </c>
    </row>
    <row r="4313" spans="1:6">
      <c r="A4313" s="3" t="s">
        <v>904</v>
      </c>
    </row>
    <row r="4314" spans="1:6">
      <c r="A4314" s="4" t="s">
        <v>912</v>
      </c>
      <c r="C4314" s="5" t="n">
        <v>0</v>
      </c>
    </row>
    <row r="4315" spans="1:6">
      <c r="A4315" s="4" t="s">
        <v>1466</v>
      </c>
    </row>
    <row r="4316" spans="1:6">
      <c r="A4316" s="3" t="s">
        <v>904</v>
      </c>
    </row>
    <row r="4317" spans="1:6">
      <c r="A4317" s="4" t="s">
        <v>912</v>
      </c>
      <c r="C4317" s="5" t="n">
        <v>0</v>
      </c>
    </row>
    <row r="4318" spans="1:6">
      <c r="A4318" s="4" t="s">
        <v>1467</v>
      </c>
    </row>
    <row r="4319" spans="1:6">
      <c r="A4319" s="3" t="s">
        <v>904</v>
      </c>
    </row>
    <row r="4320" spans="1:6">
      <c r="A4320" s="4" t="s">
        <v>912</v>
      </c>
      <c r="C4320" s="5" t="n">
        <v>0</v>
      </c>
    </row>
    <row r="4321" spans="1:6">
      <c r="A4321" s="4" t="s">
        <v>1468</v>
      </c>
    </row>
    <row r="4322" spans="1:6">
      <c r="A4322" s="3" t="s">
        <v>904</v>
      </c>
    </row>
    <row r="4323" spans="1:6">
      <c r="A4323" s="4" t="s">
        <v>912</v>
      </c>
      <c r="C4323" s="5" t="n">
        <v>0</v>
      </c>
    </row>
    <row r="4324" spans="1:6">
      <c r="A4324" s="4" t="s">
        <v>1469</v>
      </c>
    </row>
    <row r="4325" spans="1:6">
      <c r="A4325" s="3" t="s">
        <v>904</v>
      </c>
    </row>
    <row r="4326" spans="1:6">
      <c r="A4326" s="4" t="s">
        <v>912</v>
      </c>
      <c r="C4326" s="5" t="n">
        <v>0</v>
      </c>
    </row>
    <row r="4327" spans="1:6">
      <c r="A4327" s="4" t="s">
        <v>1470</v>
      </c>
    </row>
    <row r="4328" spans="1:6">
      <c r="A4328" s="3" t="s">
        <v>904</v>
      </c>
    </row>
    <row r="4329" spans="1:6">
      <c r="A4329" s="4" t="s">
        <v>912</v>
      </c>
      <c r="C4329" s="5" t="n">
        <v>0</v>
      </c>
    </row>
    <row r="4330" spans="1:6">
      <c r="A4330" s="4" t="s">
        <v>1471</v>
      </c>
    </row>
    <row r="4331" spans="1:6">
      <c r="A4331" s="3" t="s">
        <v>904</v>
      </c>
    </row>
    <row r="4332" spans="1:6">
      <c r="A4332" s="4" t="s">
        <v>912</v>
      </c>
      <c r="C4332" s="5" t="n">
        <v>0</v>
      </c>
    </row>
    <row r="4333" spans="1:6">
      <c r="A4333" s="4" t="s">
        <v>1472</v>
      </c>
    </row>
    <row r="4334" spans="1:6">
      <c r="A4334" s="3" t="s">
        <v>904</v>
      </c>
    </row>
    <row r="4335" spans="1:6">
      <c r="A4335" s="4" t="s">
        <v>912</v>
      </c>
      <c r="C4335" s="5" t="n">
        <v>0</v>
      </c>
    </row>
    <row r="4336" spans="1:6">
      <c r="A4336" s="4" t="s">
        <v>1473</v>
      </c>
    </row>
    <row r="4337" spans="1:6">
      <c r="A4337" s="3" t="s">
        <v>904</v>
      </c>
    </row>
    <row r="4338" spans="1:6">
      <c r="A4338" s="4" t="s">
        <v>912</v>
      </c>
      <c r="C4338" s="5" t="n">
        <v>294000</v>
      </c>
    </row>
    <row r="4339" spans="1:6">
      <c r="A4339" s="4" t="s">
        <v>1474</v>
      </c>
    </row>
    <row r="4340" spans="1:6">
      <c r="A4340" s="3" t="s">
        <v>904</v>
      </c>
    </row>
    <row r="4341" spans="1:6">
      <c r="A4341" s="4" t="s">
        <v>912</v>
      </c>
      <c r="C4341" s="5" t="n">
        <v>0</v>
      </c>
    </row>
    <row r="4342" spans="1:6">
      <c r="A4342" s="4" t="s">
        <v>1475</v>
      </c>
    </row>
    <row r="4343" spans="1:6">
      <c r="A4343" s="3" t="s">
        <v>904</v>
      </c>
    </row>
    <row r="4344" spans="1:6">
      <c r="A4344" s="4" t="s">
        <v>912</v>
      </c>
      <c r="C4344" s="5" t="n">
        <v>0</v>
      </c>
    </row>
    <row r="4345" spans="1:6">
      <c r="A4345" s="4" t="s">
        <v>1476</v>
      </c>
    </row>
    <row r="4346" spans="1:6">
      <c r="A4346" s="3" t="s">
        <v>904</v>
      </c>
    </row>
    <row r="4347" spans="1:6">
      <c r="A4347" s="4" t="s">
        <v>912</v>
      </c>
      <c r="C4347" s="5" t="n">
        <v>0</v>
      </c>
    </row>
    <row r="4348" spans="1:6">
      <c r="A4348" s="4" t="s">
        <v>1477</v>
      </c>
    </row>
    <row r="4349" spans="1:6">
      <c r="A4349" s="3" t="s">
        <v>904</v>
      </c>
    </row>
    <row r="4350" spans="1:6">
      <c r="A4350" s="4" t="s">
        <v>912</v>
      </c>
      <c r="C4350" s="5" t="n">
        <v>0</v>
      </c>
    </row>
    <row r="4351" spans="1:6">
      <c r="A4351" s="4" t="s">
        <v>1478</v>
      </c>
    </row>
    <row r="4352" spans="1:6">
      <c r="A4352" s="3" t="s">
        <v>904</v>
      </c>
    </row>
    <row r="4353" spans="1:6">
      <c r="A4353" s="4" t="s">
        <v>912</v>
      </c>
      <c r="C4353" s="5" t="n">
        <v>0</v>
      </c>
    </row>
    <row r="4354" spans="1:6">
      <c r="A4354" s="4" t="s">
        <v>1479</v>
      </c>
    </row>
    <row r="4355" spans="1:6">
      <c r="A4355" s="3" t="s">
        <v>904</v>
      </c>
    </row>
    <row r="4356" spans="1:6">
      <c r="A4356" s="4" t="s">
        <v>912</v>
      </c>
      <c r="C4356" s="5" t="n">
        <v>0</v>
      </c>
    </row>
    <row r="4357" spans="1:6">
      <c r="A4357" s="4" t="s">
        <v>1480</v>
      </c>
    </row>
    <row r="4358" spans="1:6">
      <c r="A4358" s="3" t="s">
        <v>904</v>
      </c>
    </row>
    <row r="4359" spans="1:6">
      <c r="A4359" s="4" t="s">
        <v>912</v>
      </c>
      <c r="C4359" s="5" t="n">
        <v>0</v>
      </c>
    </row>
    <row r="4360" spans="1:6">
      <c r="A4360" s="4" t="s">
        <v>1481</v>
      </c>
    </row>
    <row r="4361" spans="1:6">
      <c r="A4361" s="3" t="s">
        <v>904</v>
      </c>
    </row>
    <row r="4362" spans="1:6">
      <c r="A4362" s="4" t="s">
        <v>912</v>
      </c>
      <c r="C4362" s="5" t="n">
        <v>0</v>
      </c>
    </row>
    <row r="4363" spans="1:6">
      <c r="A4363" s="4" t="s">
        <v>1482</v>
      </c>
    </row>
    <row r="4364" spans="1:6">
      <c r="A4364" s="3" t="s">
        <v>904</v>
      </c>
    </row>
    <row r="4365" spans="1:6">
      <c r="A4365" s="4" t="s">
        <v>912</v>
      </c>
      <c r="C4365" s="5" t="n">
        <v>0</v>
      </c>
    </row>
    <row r="4366" spans="1:6">
      <c r="A4366" s="4" t="s">
        <v>1483</v>
      </c>
    </row>
    <row r="4367" spans="1:6">
      <c r="A4367" s="3" t="s">
        <v>904</v>
      </c>
    </row>
    <row r="4368" spans="1:6">
      <c r="A4368" s="4" t="s">
        <v>912</v>
      </c>
      <c r="C4368" s="5" t="n">
        <v>0</v>
      </c>
    </row>
    <row r="4369" spans="1:6">
      <c r="A4369" s="4" t="s">
        <v>1484</v>
      </c>
    </row>
    <row r="4370" spans="1:6">
      <c r="A4370" s="3" t="s">
        <v>904</v>
      </c>
    </row>
    <row r="4371" spans="1:6">
      <c r="A4371" s="4" t="s">
        <v>912</v>
      </c>
      <c r="C4371" s="5" t="n">
        <v>0</v>
      </c>
    </row>
    <row r="4372" spans="1:6">
      <c r="A4372" s="4" t="s">
        <v>1485</v>
      </c>
    </row>
    <row r="4373" spans="1:6">
      <c r="A4373" s="3" t="s">
        <v>904</v>
      </c>
    </row>
    <row r="4374" spans="1:6">
      <c r="A4374" s="4" t="s">
        <v>912</v>
      </c>
      <c r="C4374" s="5" t="n">
        <v>0</v>
      </c>
    </row>
    <row r="4375" spans="1:6">
      <c r="A4375" s="4" t="s">
        <v>1486</v>
      </c>
    </row>
    <row r="4376" spans="1:6">
      <c r="A4376" s="3" t="s">
        <v>904</v>
      </c>
    </row>
    <row r="4377" spans="1:6">
      <c r="A4377" s="4" t="s">
        <v>912</v>
      </c>
      <c r="C4377" s="5" t="n">
        <v>0</v>
      </c>
    </row>
    <row r="4378" spans="1:6">
      <c r="A4378" s="4" t="s">
        <v>1487</v>
      </c>
    </row>
    <row r="4379" spans="1:6">
      <c r="A4379" s="3" t="s">
        <v>904</v>
      </c>
    </row>
    <row r="4380" spans="1:6">
      <c r="A4380" s="4" t="s">
        <v>912</v>
      </c>
      <c r="C4380" s="5" t="n">
        <v>0</v>
      </c>
    </row>
    <row r="4381" spans="1:6">
      <c r="A4381" s="4" t="s">
        <v>1488</v>
      </c>
    </row>
    <row r="4382" spans="1:6">
      <c r="A4382" s="3" t="s">
        <v>904</v>
      </c>
    </row>
    <row r="4383" spans="1:6">
      <c r="A4383" s="4" t="s">
        <v>912</v>
      </c>
      <c r="C4383" s="5" t="n">
        <v>0</v>
      </c>
    </row>
    <row r="4384" spans="1:6">
      <c r="A4384" s="4" t="s">
        <v>1489</v>
      </c>
    </row>
    <row r="4385" spans="1:6">
      <c r="A4385" s="3" t="s">
        <v>904</v>
      </c>
    </row>
    <row r="4386" spans="1:6">
      <c r="A4386" s="4" t="s">
        <v>912</v>
      </c>
      <c r="C4386" s="5" t="n">
        <v>0</v>
      </c>
    </row>
    <row r="4387" spans="1:6">
      <c r="A4387" s="4" t="s">
        <v>1490</v>
      </c>
    </row>
    <row r="4388" spans="1:6">
      <c r="A4388" s="3" t="s">
        <v>904</v>
      </c>
    </row>
    <row r="4389" spans="1:6">
      <c r="A4389" s="4" t="s">
        <v>912</v>
      </c>
      <c r="C4389" s="5" t="n">
        <v>0</v>
      </c>
    </row>
    <row r="4390" spans="1:6">
      <c r="A4390" s="4" t="s">
        <v>1491</v>
      </c>
    </row>
    <row r="4391" spans="1:6">
      <c r="A4391" s="3" t="s">
        <v>904</v>
      </c>
    </row>
    <row r="4392" spans="1:6">
      <c r="A4392" s="4" t="s">
        <v>912</v>
      </c>
      <c r="C4392" s="5" t="n">
        <v>0</v>
      </c>
    </row>
    <row r="4393" spans="1:6">
      <c r="A4393" s="4" t="s">
        <v>1492</v>
      </c>
    </row>
    <row r="4394" spans="1:6">
      <c r="A4394" s="3" t="s">
        <v>904</v>
      </c>
    </row>
    <row r="4395" spans="1:6">
      <c r="A4395" s="4" t="s">
        <v>912</v>
      </c>
      <c r="C4395" s="5" t="n">
        <v>0</v>
      </c>
    </row>
    <row r="4396" spans="1:6">
      <c r="A4396" s="4" t="s">
        <v>1493</v>
      </c>
    </row>
    <row r="4397" spans="1:6">
      <c r="A4397" s="3" t="s">
        <v>904</v>
      </c>
    </row>
    <row r="4398" spans="1:6">
      <c r="A4398" s="4" t="s">
        <v>912</v>
      </c>
      <c r="C4398" s="5" t="n">
        <v>0</v>
      </c>
    </row>
    <row r="4399" spans="1:6">
      <c r="A4399" s="4" t="s">
        <v>1494</v>
      </c>
    </row>
    <row r="4400" spans="1:6">
      <c r="A4400" s="3" t="s">
        <v>904</v>
      </c>
    </row>
    <row r="4401" spans="1:6">
      <c r="A4401" s="4" t="s">
        <v>912</v>
      </c>
      <c r="C4401" s="5" t="n">
        <v>0</v>
      </c>
    </row>
    <row r="4402" spans="1:6">
      <c r="A4402" s="4" t="s">
        <v>1495</v>
      </c>
    </row>
    <row r="4403" spans="1:6">
      <c r="A4403" s="3" t="s">
        <v>904</v>
      </c>
    </row>
    <row r="4404" spans="1:6">
      <c r="A4404" s="4" t="s">
        <v>912</v>
      </c>
      <c r="C4404" s="5" t="n">
        <v>0</v>
      </c>
    </row>
    <row r="4405" spans="1:6">
      <c r="A4405" s="4" t="s">
        <v>1496</v>
      </c>
    </row>
    <row r="4406" spans="1:6">
      <c r="A4406" s="3" t="s">
        <v>904</v>
      </c>
    </row>
    <row r="4407" spans="1:6">
      <c r="A4407" s="4" t="s">
        <v>912</v>
      </c>
      <c r="C4407" s="5" t="n">
        <v>0</v>
      </c>
    </row>
    <row r="4408" spans="1:6">
      <c r="A4408" s="4" t="s">
        <v>1497</v>
      </c>
    </row>
    <row r="4409" spans="1:6">
      <c r="A4409" s="3" t="s">
        <v>904</v>
      </c>
    </row>
    <row r="4410" spans="1:6">
      <c r="A4410" s="4" t="s">
        <v>912</v>
      </c>
      <c r="C4410" s="5" t="n">
        <v>0</v>
      </c>
    </row>
    <row r="4411" spans="1:6">
      <c r="A4411" s="4" t="s">
        <v>1498</v>
      </c>
    </row>
    <row r="4412" spans="1:6">
      <c r="A4412" s="3" t="s">
        <v>904</v>
      </c>
    </row>
    <row r="4413" spans="1:6">
      <c r="A4413" s="4" t="s">
        <v>912</v>
      </c>
      <c r="C4413" s="5" t="n">
        <v>0</v>
      </c>
    </row>
    <row r="4414" spans="1:6">
      <c r="A4414" s="4" t="s">
        <v>1499</v>
      </c>
    </row>
    <row r="4415" spans="1:6">
      <c r="A4415" s="3" t="s">
        <v>904</v>
      </c>
    </row>
    <row r="4416" spans="1:6">
      <c r="A4416" s="4" t="s">
        <v>912</v>
      </c>
      <c r="C4416" s="5" t="n">
        <v>0</v>
      </c>
    </row>
    <row r="4417" spans="1:6">
      <c r="A4417" s="4" t="s">
        <v>1500</v>
      </c>
    </row>
    <row r="4418" spans="1:6">
      <c r="A4418" s="3" t="s">
        <v>904</v>
      </c>
    </row>
    <row r="4419" spans="1:6">
      <c r="A4419" s="4" t="s">
        <v>912</v>
      </c>
      <c r="C4419" s="5" t="n">
        <v>0</v>
      </c>
    </row>
    <row r="4420" spans="1:6">
      <c r="A4420" s="4" t="s">
        <v>1501</v>
      </c>
    </row>
    <row r="4421" spans="1:6">
      <c r="A4421" s="3" t="s">
        <v>904</v>
      </c>
    </row>
    <row r="4422" spans="1:6">
      <c r="A4422" s="4" t="s">
        <v>912</v>
      </c>
      <c r="C4422" s="5" t="n">
        <v>0</v>
      </c>
    </row>
    <row r="4423" spans="1:6">
      <c r="A4423" s="4" t="s">
        <v>1502</v>
      </c>
    </row>
    <row r="4424" spans="1:6">
      <c r="A4424" s="3" t="s">
        <v>904</v>
      </c>
    </row>
    <row r="4425" spans="1:6">
      <c r="A4425" s="4" t="s">
        <v>912</v>
      </c>
      <c r="C4425" s="5" t="n">
        <v>-15000</v>
      </c>
    </row>
    <row r="4426" spans="1:6">
      <c r="A4426" s="4" t="s">
        <v>1503</v>
      </c>
    </row>
    <row r="4427" spans="1:6">
      <c r="A4427" s="3" t="s">
        <v>904</v>
      </c>
    </row>
    <row r="4428" spans="1:6">
      <c r="A4428" s="4" t="s">
        <v>912</v>
      </c>
      <c r="C4428" s="5" t="n">
        <v>0</v>
      </c>
    </row>
    <row r="4429" spans="1:6">
      <c r="A4429" s="4" t="s">
        <v>1504</v>
      </c>
    </row>
    <row r="4430" spans="1:6">
      <c r="A4430" s="3" t="s">
        <v>904</v>
      </c>
    </row>
    <row r="4431" spans="1:6">
      <c r="A4431" s="4" t="s">
        <v>912</v>
      </c>
      <c r="C4431" s="5" t="n">
        <v>0</v>
      </c>
    </row>
    <row r="4432" spans="1:6">
      <c r="A4432" s="4" t="s">
        <v>1505</v>
      </c>
    </row>
    <row r="4433" spans="1:6">
      <c r="A4433" s="3" t="s">
        <v>904</v>
      </c>
    </row>
    <row r="4434" spans="1:6">
      <c r="A4434" s="4" t="s">
        <v>912</v>
      </c>
      <c r="C4434" s="5" t="n">
        <v>0</v>
      </c>
    </row>
    <row r="4435" spans="1:6">
      <c r="A4435" s="4" t="s">
        <v>1506</v>
      </c>
    </row>
    <row r="4436" spans="1:6">
      <c r="A4436" s="3" t="s">
        <v>904</v>
      </c>
    </row>
    <row r="4437" spans="1:6">
      <c r="A4437" s="4" t="s">
        <v>912</v>
      </c>
      <c r="C4437" s="5" t="n">
        <v>0</v>
      </c>
    </row>
    <row r="4438" spans="1:6">
      <c r="A4438" s="4" t="s">
        <v>1507</v>
      </c>
    </row>
    <row r="4439" spans="1:6">
      <c r="A4439" s="3" t="s">
        <v>904</v>
      </c>
    </row>
    <row r="4440" spans="1:6">
      <c r="A4440" s="4" t="s">
        <v>912</v>
      </c>
      <c r="C4440" s="5" t="n">
        <v>0</v>
      </c>
    </row>
    <row r="4441" spans="1:6">
      <c r="A4441" s="4" t="s">
        <v>1508</v>
      </c>
    </row>
    <row r="4442" spans="1:6">
      <c r="A4442" s="3" t="s">
        <v>904</v>
      </c>
    </row>
    <row r="4443" spans="1:6">
      <c r="A4443" s="4" t="s">
        <v>912</v>
      </c>
      <c r="C4443" s="5" t="n">
        <v>0</v>
      </c>
    </row>
    <row r="4444" spans="1:6">
      <c r="A4444" s="4" t="s">
        <v>1509</v>
      </c>
    </row>
    <row r="4445" spans="1:6">
      <c r="A4445" s="3" t="s">
        <v>904</v>
      </c>
    </row>
    <row r="4446" spans="1:6">
      <c r="A4446" s="4" t="s">
        <v>912</v>
      </c>
      <c r="C4446" s="5" t="n">
        <v>0</v>
      </c>
    </row>
    <row r="4447" spans="1:6">
      <c r="A4447" s="4" t="s">
        <v>1510</v>
      </c>
    </row>
    <row r="4448" spans="1:6">
      <c r="A4448" s="3" t="s">
        <v>904</v>
      </c>
    </row>
    <row r="4449" spans="1:6">
      <c r="A4449" s="4" t="s">
        <v>912</v>
      </c>
      <c r="C4449" s="5" t="n">
        <v>0</v>
      </c>
    </row>
    <row r="4450" spans="1:6">
      <c r="A4450" s="4" t="s">
        <v>1511</v>
      </c>
    </row>
    <row r="4451" spans="1:6">
      <c r="A4451" s="3" t="s">
        <v>904</v>
      </c>
    </row>
    <row r="4452" spans="1:6">
      <c r="A4452" s="4" t="s">
        <v>912</v>
      </c>
      <c r="C4452" s="5" t="n">
        <v>0</v>
      </c>
    </row>
    <row r="4453" spans="1:6">
      <c r="A4453" s="4" t="s">
        <v>1512</v>
      </c>
    </row>
    <row r="4454" spans="1:6">
      <c r="A4454" s="3" t="s">
        <v>904</v>
      </c>
    </row>
    <row r="4455" spans="1:6">
      <c r="A4455" s="4" t="s">
        <v>912</v>
      </c>
      <c r="C4455" s="5" t="n">
        <v>0</v>
      </c>
    </row>
    <row r="4456" spans="1:6">
      <c r="A4456" s="4" t="s">
        <v>1513</v>
      </c>
    </row>
    <row r="4457" spans="1:6">
      <c r="A4457" s="3" t="s">
        <v>904</v>
      </c>
    </row>
    <row r="4458" spans="1:6">
      <c r="A4458" s="4" t="s">
        <v>912</v>
      </c>
      <c r="C4458" s="5" t="n">
        <v>0</v>
      </c>
    </row>
    <row r="4459" spans="1:6">
      <c r="A4459" s="4" t="s">
        <v>1514</v>
      </c>
    </row>
    <row r="4460" spans="1:6">
      <c r="A4460" s="3" t="s">
        <v>904</v>
      </c>
    </row>
    <row r="4461" spans="1:6">
      <c r="A4461" s="4" t="s">
        <v>912</v>
      </c>
      <c r="C4461" s="5" t="n">
        <v>587000</v>
      </c>
    </row>
    <row r="4462" spans="1:6">
      <c r="A4462" s="4" t="s">
        <v>1515</v>
      </c>
    </row>
    <row r="4463" spans="1:6">
      <c r="A4463" s="3" t="s">
        <v>904</v>
      </c>
    </row>
    <row r="4464" spans="1:6">
      <c r="A4464" s="4" t="s">
        <v>912</v>
      </c>
      <c r="C4464" s="5" t="n">
        <v>0</v>
      </c>
    </row>
    <row r="4465" spans="1:6">
      <c r="A4465" s="4" t="s">
        <v>1516</v>
      </c>
    </row>
    <row r="4466" spans="1:6">
      <c r="A4466" s="3" t="s">
        <v>904</v>
      </c>
    </row>
    <row r="4467" spans="1:6">
      <c r="A4467" s="4" t="s">
        <v>912</v>
      </c>
      <c r="C4467" s="5" t="n">
        <v>0</v>
      </c>
    </row>
    <row r="4468" spans="1:6">
      <c r="A4468" s="4" t="s">
        <v>1517</v>
      </c>
    </row>
    <row r="4469" spans="1:6">
      <c r="A4469" s="3" t="s">
        <v>904</v>
      </c>
    </row>
    <row r="4470" spans="1:6">
      <c r="A4470" s="4" t="s">
        <v>912</v>
      </c>
      <c r="C4470" s="5" t="n">
        <v>0</v>
      </c>
    </row>
    <row r="4471" spans="1:6">
      <c r="A4471" s="4" t="s">
        <v>1518</v>
      </c>
    </row>
    <row r="4472" spans="1:6">
      <c r="A4472" s="3" t="s">
        <v>904</v>
      </c>
    </row>
    <row r="4473" spans="1:6">
      <c r="A4473" s="4" t="s">
        <v>912</v>
      </c>
      <c r="C4473" s="5" t="n">
        <v>0</v>
      </c>
    </row>
    <row r="4474" spans="1:6">
      <c r="A4474" s="4" t="s">
        <v>1519</v>
      </c>
    </row>
    <row r="4475" spans="1:6">
      <c r="A4475" s="3" t="s">
        <v>904</v>
      </c>
    </row>
    <row r="4476" spans="1:6">
      <c r="A4476" s="4" t="s">
        <v>912</v>
      </c>
      <c r="C4476" s="5" t="n">
        <v>0</v>
      </c>
    </row>
    <row r="4477" spans="1:6">
      <c r="A4477" s="4" t="s">
        <v>1520</v>
      </c>
    </row>
    <row r="4478" spans="1:6">
      <c r="A4478" s="3" t="s">
        <v>904</v>
      </c>
    </row>
    <row r="4479" spans="1:6">
      <c r="A4479" s="4" t="s">
        <v>912</v>
      </c>
      <c r="C4479" s="5" t="n">
        <v>0</v>
      </c>
    </row>
    <row r="4480" spans="1:6">
      <c r="A4480" s="4" t="s">
        <v>1521</v>
      </c>
    </row>
    <row r="4481" spans="1:6">
      <c r="A4481" s="3" t="s">
        <v>904</v>
      </c>
    </row>
    <row r="4482" spans="1:6">
      <c r="A4482" s="4" t="s">
        <v>912</v>
      </c>
      <c r="C4482" s="5" t="n">
        <v>0</v>
      </c>
    </row>
    <row r="4483" spans="1:6">
      <c r="A4483" s="4" t="s">
        <v>1522</v>
      </c>
    </row>
    <row r="4484" spans="1:6">
      <c r="A4484" s="3" t="s">
        <v>904</v>
      </c>
    </row>
    <row r="4485" spans="1:6">
      <c r="A4485" s="4" t="s">
        <v>912</v>
      </c>
      <c r="C4485" s="5" t="n">
        <v>0</v>
      </c>
    </row>
    <row r="4486" spans="1:6">
      <c r="A4486" s="4" t="s">
        <v>1523</v>
      </c>
    </row>
    <row r="4487" spans="1:6">
      <c r="A4487" s="3" t="s">
        <v>904</v>
      </c>
    </row>
    <row r="4488" spans="1:6">
      <c r="A4488" s="4" t="s">
        <v>912</v>
      </c>
      <c r="C4488" s="5" t="n">
        <v>0</v>
      </c>
    </row>
    <row r="4489" spans="1:6">
      <c r="A4489" s="4" t="s">
        <v>1524</v>
      </c>
    </row>
    <row r="4490" spans="1:6">
      <c r="A4490" s="3" t="s">
        <v>904</v>
      </c>
    </row>
    <row r="4491" spans="1:6">
      <c r="A4491" s="4" t="s">
        <v>912</v>
      </c>
      <c r="C4491" s="5" t="n">
        <v>0</v>
      </c>
    </row>
    <row r="4492" spans="1:6">
      <c r="A4492" s="4" t="s">
        <v>1525</v>
      </c>
    </row>
    <row r="4493" spans="1:6">
      <c r="A4493" s="3" t="s">
        <v>904</v>
      </c>
    </row>
    <row r="4494" spans="1:6">
      <c r="A4494" s="4" t="s">
        <v>912</v>
      </c>
      <c r="C4494" s="5" t="n">
        <v>0</v>
      </c>
    </row>
    <row r="4495" spans="1:6">
      <c r="A4495" s="4" t="s">
        <v>1526</v>
      </c>
    </row>
    <row r="4496" spans="1:6">
      <c r="A4496" s="3" t="s">
        <v>904</v>
      </c>
    </row>
    <row r="4497" spans="1:6">
      <c r="A4497" s="4" t="s">
        <v>912</v>
      </c>
      <c r="C4497" s="5" t="n">
        <v>0</v>
      </c>
    </row>
    <row r="4498" spans="1:6">
      <c r="A4498" s="4" t="s">
        <v>1527</v>
      </c>
    </row>
    <row r="4499" spans="1:6">
      <c r="A4499" s="3" t="s">
        <v>904</v>
      </c>
    </row>
    <row r="4500" spans="1:6">
      <c r="A4500" s="4" t="s">
        <v>912</v>
      </c>
      <c r="C4500" s="5" t="n">
        <v>0</v>
      </c>
    </row>
    <row r="4501" spans="1:6">
      <c r="A4501" s="4" t="s">
        <v>1528</v>
      </c>
    </row>
    <row r="4502" spans="1:6">
      <c r="A4502" s="3" t="s">
        <v>904</v>
      </c>
    </row>
    <row r="4503" spans="1:6">
      <c r="A4503" s="4" t="s">
        <v>912</v>
      </c>
      <c r="C4503" s="5" t="n">
        <v>0</v>
      </c>
    </row>
    <row r="4504" spans="1:6">
      <c r="A4504" s="4" t="s">
        <v>1529</v>
      </c>
    </row>
    <row r="4505" spans="1:6">
      <c r="A4505" s="3" t="s">
        <v>904</v>
      </c>
    </row>
    <row r="4506" spans="1:6">
      <c r="A4506" s="4" t="s">
        <v>912</v>
      </c>
      <c r="C4506" s="5" t="n">
        <v>0</v>
      </c>
    </row>
    <row r="4507" spans="1:6">
      <c r="A4507" s="4" t="s">
        <v>1530</v>
      </c>
    </row>
    <row r="4508" spans="1:6">
      <c r="A4508" s="3" t="s">
        <v>904</v>
      </c>
    </row>
    <row r="4509" spans="1:6">
      <c r="A4509" s="4" t="s">
        <v>912</v>
      </c>
      <c r="C4509" s="5" t="n">
        <v>0</v>
      </c>
    </row>
    <row r="4510" spans="1:6">
      <c r="A4510" s="4" t="s">
        <v>1531</v>
      </c>
    </row>
    <row r="4511" spans="1:6">
      <c r="A4511" s="3" t="s">
        <v>904</v>
      </c>
    </row>
    <row r="4512" spans="1:6">
      <c r="A4512" s="4" t="s">
        <v>912</v>
      </c>
      <c r="C4512" s="5" t="n">
        <v>0</v>
      </c>
    </row>
    <row r="4513" spans="1:6">
      <c r="A4513" s="4" t="s">
        <v>1532</v>
      </c>
    </row>
    <row r="4514" spans="1:6">
      <c r="A4514" s="3" t="s">
        <v>904</v>
      </c>
    </row>
    <row r="4515" spans="1:6">
      <c r="A4515" s="4" t="s">
        <v>912</v>
      </c>
      <c r="C4515" s="5" t="n">
        <v>0</v>
      </c>
    </row>
    <row r="4516" spans="1:6">
      <c r="A4516" s="4" t="s">
        <v>1533</v>
      </c>
    </row>
    <row r="4517" spans="1:6">
      <c r="A4517" s="3" t="s">
        <v>904</v>
      </c>
    </row>
    <row r="4518" spans="1:6">
      <c r="A4518" s="4" t="s">
        <v>912</v>
      </c>
      <c r="C4518" s="5" t="n">
        <v>0</v>
      </c>
    </row>
    <row r="4519" spans="1:6">
      <c r="A4519" s="4" t="s">
        <v>1534</v>
      </c>
    </row>
    <row r="4520" spans="1:6">
      <c r="A4520" s="3" t="s">
        <v>904</v>
      </c>
    </row>
    <row r="4521" spans="1:6">
      <c r="A4521" s="4" t="s">
        <v>912</v>
      </c>
      <c r="C4521" s="5" t="n">
        <v>0</v>
      </c>
    </row>
    <row r="4522" spans="1:6">
      <c r="A4522" s="4" t="s">
        <v>1535</v>
      </c>
    </row>
    <row r="4523" spans="1:6">
      <c r="A4523" s="3" t="s">
        <v>904</v>
      </c>
    </row>
    <row r="4524" spans="1:6">
      <c r="A4524" s="4" t="s">
        <v>912</v>
      </c>
      <c r="C4524" s="5" t="n">
        <v>0</v>
      </c>
    </row>
    <row r="4525" spans="1:6">
      <c r="A4525" s="4" t="s">
        <v>1536</v>
      </c>
    </row>
    <row r="4526" spans="1:6">
      <c r="A4526" s="3" t="s">
        <v>904</v>
      </c>
    </row>
    <row r="4527" spans="1:6">
      <c r="A4527" s="4" t="s">
        <v>912</v>
      </c>
      <c r="C4527" s="5" t="n">
        <v>0</v>
      </c>
    </row>
    <row r="4528" spans="1:6">
      <c r="A4528" s="4" t="s">
        <v>1537</v>
      </c>
    </row>
    <row r="4529" spans="1:6">
      <c r="A4529" s="3" t="s">
        <v>904</v>
      </c>
    </row>
    <row r="4530" spans="1:6">
      <c r="A4530" s="4" t="s">
        <v>912</v>
      </c>
      <c r="C4530" s="5" t="n">
        <v>0</v>
      </c>
    </row>
    <row r="4531" spans="1:6">
      <c r="A4531" s="4" t="s">
        <v>1538</v>
      </c>
    </row>
    <row r="4532" spans="1:6">
      <c r="A4532" s="3" t="s">
        <v>904</v>
      </c>
    </row>
    <row r="4533" spans="1:6">
      <c r="A4533" s="4" t="s">
        <v>912</v>
      </c>
      <c r="C4533" s="5" t="n">
        <v>0</v>
      </c>
    </row>
    <row r="4534" spans="1:6">
      <c r="A4534" s="4" t="s">
        <v>1539</v>
      </c>
    </row>
    <row r="4535" spans="1:6">
      <c r="A4535" s="3" t="s">
        <v>904</v>
      </c>
    </row>
    <row r="4536" spans="1:6">
      <c r="A4536" s="4" t="s">
        <v>912</v>
      </c>
      <c r="C4536" s="5" t="n">
        <v>0</v>
      </c>
    </row>
    <row r="4537" spans="1:6">
      <c r="A4537" s="4" t="s">
        <v>1540</v>
      </c>
    </row>
    <row r="4538" spans="1:6">
      <c r="A4538" s="3" t="s">
        <v>904</v>
      </c>
    </row>
    <row r="4539" spans="1:6">
      <c r="A4539" s="4" t="s">
        <v>912</v>
      </c>
      <c r="C4539" s="5" t="n">
        <v>0</v>
      </c>
    </row>
    <row r="4540" spans="1:6">
      <c r="A4540" s="4" t="s">
        <v>1541</v>
      </c>
    </row>
    <row r="4541" spans="1:6">
      <c r="A4541" s="3" t="s">
        <v>904</v>
      </c>
    </row>
    <row r="4542" spans="1:6">
      <c r="A4542" s="4" t="s">
        <v>912</v>
      </c>
      <c r="C4542" s="5" t="n">
        <v>0</v>
      </c>
    </row>
    <row r="4543" spans="1:6">
      <c r="A4543" s="4" t="s">
        <v>1542</v>
      </c>
    </row>
    <row r="4544" spans="1:6">
      <c r="A4544" s="3" t="s">
        <v>904</v>
      </c>
    </row>
    <row r="4545" spans="1:6">
      <c r="A4545" s="4" t="s">
        <v>912</v>
      </c>
      <c r="C4545" s="5" t="n">
        <v>0</v>
      </c>
    </row>
    <row r="4546" spans="1:6">
      <c r="A4546" s="4" t="s">
        <v>1543</v>
      </c>
    </row>
    <row r="4547" spans="1:6">
      <c r="A4547" s="3" t="s">
        <v>904</v>
      </c>
    </row>
    <row r="4548" spans="1:6">
      <c r="A4548" s="4" t="s">
        <v>912</v>
      </c>
      <c r="C4548" s="5" t="n">
        <v>0</v>
      </c>
    </row>
    <row r="4549" spans="1:6">
      <c r="A4549" s="4" t="s">
        <v>1544</v>
      </c>
    </row>
    <row r="4550" spans="1:6">
      <c r="A4550" s="3" t="s">
        <v>904</v>
      </c>
    </row>
    <row r="4551" spans="1:6">
      <c r="A4551" s="4" t="s">
        <v>912</v>
      </c>
      <c r="C4551" s="5" t="n">
        <v>0</v>
      </c>
    </row>
    <row r="4552" spans="1:6">
      <c r="A4552" s="4" t="s">
        <v>1545</v>
      </c>
    </row>
    <row r="4553" spans="1:6">
      <c r="A4553" s="3" t="s">
        <v>904</v>
      </c>
    </row>
    <row r="4554" spans="1:6">
      <c r="A4554" s="4" t="s">
        <v>912</v>
      </c>
      <c r="C4554" s="5" t="n">
        <v>0</v>
      </c>
    </row>
    <row r="4555" spans="1:6">
      <c r="A4555" s="4" t="s">
        <v>1546</v>
      </c>
    </row>
    <row r="4556" spans="1:6">
      <c r="A4556" s="3" t="s">
        <v>904</v>
      </c>
    </row>
    <row r="4557" spans="1:6">
      <c r="A4557" s="4" t="s">
        <v>912</v>
      </c>
      <c r="C4557" s="5" t="n">
        <v>0</v>
      </c>
    </row>
    <row r="4558" spans="1:6">
      <c r="A4558" s="4" t="s">
        <v>1547</v>
      </c>
    </row>
    <row r="4559" spans="1:6">
      <c r="A4559" s="3" t="s">
        <v>904</v>
      </c>
    </row>
    <row r="4560" spans="1:6">
      <c r="A4560" s="4" t="s">
        <v>912</v>
      </c>
      <c r="C4560" s="5" t="n">
        <v>0</v>
      </c>
    </row>
    <row r="4561" spans="1:6">
      <c r="A4561" s="4" t="s">
        <v>1548</v>
      </c>
    </row>
    <row r="4562" spans="1:6">
      <c r="A4562" s="3" t="s">
        <v>904</v>
      </c>
    </row>
    <row r="4563" spans="1:6">
      <c r="A4563" s="4" t="s">
        <v>912</v>
      </c>
      <c r="C4563" s="5" t="n">
        <v>0</v>
      </c>
    </row>
    <row r="4564" spans="1:6">
      <c r="A4564" s="4" t="s">
        <v>1549</v>
      </c>
    </row>
    <row r="4565" spans="1:6">
      <c r="A4565" s="3" t="s">
        <v>904</v>
      </c>
    </row>
    <row r="4566" spans="1:6">
      <c r="A4566" s="4" t="s">
        <v>912</v>
      </c>
      <c r="C4566" s="5" t="n">
        <v>0</v>
      </c>
    </row>
    <row r="4567" spans="1:6">
      <c r="A4567" s="4" t="s">
        <v>1550</v>
      </c>
    </row>
    <row r="4568" spans="1:6">
      <c r="A4568" s="3" t="s">
        <v>904</v>
      </c>
    </row>
    <row r="4569" spans="1:6">
      <c r="A4569" s="4" t="s">
        <v>912</v>
      </c>
      <c r="C4569" s="5" t="n">
        <v>0</v>
      </c>
    </row>
    <row r="4570" spans="1:6">
      <c r="A4570" s="4" t="s">
        <v>1551</v>
      </c>
    </row>
    <row r="4571" spans="1:6">
      <c r="A4571" s="3" t="s">
        <v>904</v>
      </c>
    </row>
    <row r="4572" spans="1:6">
      <c r="A4572" s="4" t="s">
        <v>912</v>
      </c>
      <c r="C4572" s="5" t="n">
        <v>0</v>
      </c>
    </row>
    <row r="4573" spans="1:6">
      <c r="A4573" s="4" t="s">
        <v>1552</v>
      </c>
    </row>
    <row r="4574" spans="1:6">
      <c r="A4574" s="3" t="s">
        <v>904</v>
      </c>
    </row>
    <row r="4575" spans="1:6">
      <c r="A4575" s="4" t="s">
        <v>912</v>
      </c>
      <c r="C4575" s="5" t="n">
        <v>0</v>
      </c>
    </row>
    <row r="4576" spans="1:6">
      <c r="A4576" s="4" t="s">
        <v>1553</v>
      </c>
    </row>
    <row r="4577" spans="1:6">
      <c r="A4577" s="3" t="s">
        <v>904</v>
      </c>
    </row>
    <row r="4578" spans="1:6">
      <c r="A4578" s="4" t="s">
        <v>912</v>
      </c>
      <c r="C4578" s="5" t="n">
        <v>0</v>
      </c>
    </row>
    <row r="4579" spans="1:6">
      <c r="A4579" s="4" t="s">
        <v>1554</v>
      </c>
    </row>
    <row r="4580" spans="1:6">
      <c r="A4580" s="3" t="s">
        <v>904</v>
      </c>
    </row>
    <row r="4581" spans="1:6">
      <c r="A4581" s="4" t="s">
        <v>912</v>
      </c>
      <c r="C4581" s="5" t="n">
        <v>0</v>
      </c>
    </row>
    <row r="4582" spans="1:6">
      <c r="A4582" s="4" t="s">
        <v>1555</v>
      </c>
    </row>
    <row r="4583" spans="1:6">
      <c r="A4583" s="3" t="s">
        <v>904</v>
      </c>
    </row>
    <row r="4584" spans="1:6">
      <c r="A4584" s="4" t="s">
        <v>912</v>
      </c>
      <c r="C4584" s="5" t="n">
        <v>0</v>
      </c>
    </row>
    <row r="4585" spans="1:6">
      <c r="A4585" s="4" t="s">
        <v>1556</v>
      </c>
    </row>
    <row r="4586" spans="1:6">
      <c r="A4586" s="3" t="s">
        <v>904</v>
      </c>
    </row>
    <row r="4587" spans="1:6">
      <c r="A4587" s="4" t="s">
        <v>912</v>
      </c>
      <c r="C4587" s="5" t="n">
        <v>0</v>
      </c>
    </row>
    <row r="4588" spans="1:6">
      <c r="A4588" s="4" t="s">
        <v>1557</v>
      </c>
    </row>
    <row r="4589" spans="1:6">
      <c r="A4589" s="3" t="s">
        <v>904</v>
      </c>
    </row>
    <row r="4590" spans="1:6">
      <c r="A4590" s="4" t="s">
        <v>912</v>
      </c>
      <c r="C4590" s="5" t="n">
        <v>0</v>
      </c>
    </row>
    <row r="4591" spans="1:6">
      <c r="A4591" s="4" t="s">
        <v>1558</v>
      </c>
    </row>
    <row r="4592" spans="1:6">
      <c r="A4592" s="3" t="s">
        <v>904</v>
      </c>
    </row>
    <row r="4593" spans="1:6">
      <c r="A4593" s="4" t="s">
        <v>912</v>
      </c>
      <c r="C4593" s="5" t="n">
        <v>0</v>
      </c>
    </row>
    <row r="4594" spans="1:6">
      <c r="A4594" s="4" t="s">
        <v>1559</v>
      </c>
    </row>
    <row r="4595" spans="1:6">
      <c r="A4595" s="3" t="s">
        <v>904</v>
      </c>
    </row>
    <row r="4596" spans="1:6">
      <c r="A4596" s="4" t="s">
        <v>912</v>
      </c>
      <c r="C4596" s="5" t="n">
        <v>0</v>
      </c>
    </row>
    <row r="4597" spans="1:6">
      <c r="A4597" s="4" t="s">
        <v>1560</v>
      </c>
    </row>
    <row r="4598" spans="1:6">
      <c r="A4598" s="3" t="s">
        <v>904</v>
      </c>
    </row>
    <row r="4599" spans="1:6">
      <c r="A4599" s="4" t="s">
        <v>912</v>
      </c>
      <c r="C4599" s="5" t="n">
        <v>0</v>
      </c>
    </row>
    <row r="4600" spans="1:6">
      <c r="A4600" s="4" t="s">
        <v>1561</v>
      </c>
    </row>
    <row r="4601" spans="1:6">
      <c r="A4601" s="3" t="s">
        <v>904</v>
      </c>
    </row>
    <row r="4602" spans="1:6">
      <c r="A4602" s="4" t="s">
        <v>912</v>
      </c>
      <c r="C4602" s="5" t="n">
        <v>0</v>
      </c>
    </row>
    <row r="4603" spans="1:6">
      <c r="A4603" s="4" t="s">
        <v>1562</v>
      </c>
    </row>
    <row r="4604" spans="1:6">
      <c r="A4604" s="3" t="s">
        <v>904</v>
      </c>
    </row>
    <row r="4605" spans="1:6">
      <c r="A4605" s="4" t="s">
        <v>912</v>
      </c>
      <c r="C4605" s="5" t="n">
        <v>0</v>
      </c>
    </row>
    <row r="4606" spans="1:6">
      <c r="A4606" s="4" t="s">
        <v>1563</v>
      </c>
    </row>
    <row r="4607" spans="1:6">
      <c r="A4607" s="3" t="s">
        <v>904</v>
      </c>
    </row>
    <row r="4608" spans="1:6">
      <c r="A4608" s="4" t="s">
        <v>912</v>
      </c>
      <c r="C4608" s="5" t="n">
        <v>0</v>
      </c>
    </row>
    <row r="4609" spans="1:6">
      <c r="A4609" s="4" t="s">
        <v>1564</v>
      </c>
    </row>
    <row r="4610" spans="1:6">
      <c r="A4610" s="3" t="s">
        <v>904</v>
      </c>
    </row>
    <row r="4611" spans="1:6">
      <c r="A4611" s="4" t="s">
        <v>912</v>
      </c>
      <c r="C4611" s="5" t="n">
        <v>0</v>
      </c>
    </row>
    <row r="4612" spans="1:6">
      <c r="A4612" s="4" t="s">
        <v>1565</v>
      </c>
    </row>
    <row r="4613" spans="1:6">
      <c r="A4613" s="3" t="s">
        <v>904</v>
      </c>
    </row>
    <row r="4614" spans="1:6">
      <c r="A4614" s="4" t="s">
        <v>912</v>
      </c>
      <c r="C4614" s="5" t="n">
        <v>0</v>
      </c>
    </row>
    <row r="4615" spans="1:6">
      <c r="A4615" s="4" t="s">
        <v>1566</v>
      </c>
    </row>
    <row r="4616" spans="1:6">
      <c r="A4616" s="3" t="s">
        <v>904</v>
      </c>
    </row>
    <row r="4617" spans="1:6">
      <c r="A4617" s="4" t="s">
        <v>912</v>
      </c>
      <c r="C4617" s="5" t="n">
        <v>0</v>
      </c>
    </row>
    <row r="4618" spans="1:6">
      <c r="A4618" s="4" t="s">
        <v>1567</v>
      </c>
    </row>
    <row r="4619" spans="1:6">
      <c r="A4619" s="3" t="s">
        <v>904</v>
      </c>
    </row>
    <row r="4620" spans="1:6">
      <c r="A4620" s="4" t="s">
        <v>912</v>
      </c>
      <c r="C4620" s="5" t="n">
        <v>0</v>
      </c>
    </row>
    <row r="4621" spans="1:6">
      <c r="A4621" s="4" t="s">
        <v>1568</v>
      </c>
    </row>
    <row r="4622" spans="1:6">
      <c r="A4622" s="3" t="s">
        <v>904</v>
      </c>
    </row>
    <row r="4623" spans="1:6">
      <c r="A4623" s="4" t="s">
        <v>912</v>
      </c>
      <c r="C4623" s="5" t="n">
        <v>0</v>
      </c>
    </row>
    <row r="4624" spans="1:6">
      <c r="A4624" s="4" t="s">
        <v>1569</v>
      </c>
    </row>
    <row r="4625" spans="1:6">
      <c r="A4625" s="3" t="s">
        <v>904</v>
      </c>
    </row>
    <row r="4626" spans="1:6">
      <c r="A4626" s="4" t="s">
        <v>912</v>
      </c>
      <c r="C4626" s="5" t="n">
        <v>0</v>
      </c>
    </row>
    <row r="4627" spans="1:6">
      <c r="A4627" s="4" t="s">
        <v>1570</v>
      </c>
    </row>
    <row r="4628" spans="1:6">
      <c r="A4628" s="3" t="s">
        <v>904</v>
      </c>
    </row>
    <row r="4629" spans="1:6">
      <c r="A4629" s="4" t="s">
        <v>912</v>
      </c>
      <c r="C4629" s="5" t="n">
        <v>0</v>
      </c>
    </row>
    <row r="4630" spans="1:6">
      <c r="A4630" s="4" t="s">
        <v>1571</v>
      </c>
    </row>
    <row r="4631" spans="1:6">
      <c r="A4631" s="3" t="s">
        <v>904</v>
      </c>
    </row>
    <row r="4632" spans="1:6">
      <c r="A4632" s="4" t="s">
        <v>912</v>
      </c>
      <c r="C4632" s="5" t="n">
        <v>0</v>
      </c>
    </row>
    <row r="4633" spans="1:6">
      <c r="A4633" s="4" t="s">
        <v>1572</v>
      </c>
    </row>
    <row r="4634" spans="1:6">
      <c r="A4634" s="3" t="s">
        <v>904</v>
      </c>
    </row>
    <row r="4635" spans="1:6">
      <c r="A4635" s="4" t="s">
        <v>912</v>
      </c>
      <c r="C4635" s="5" t="n">
        <v>0</v>
      </c>
    </row>
    <row r="4636" spans="1:6">
      <c r="A4636" s="4" t="s">
        <v>1573</v>
      </c>
    </row>
    <row r="4637" spans="1:6">
      <c r="A4637" s="3" t="s">
        <v>904</v>
      </c>
    </row>
    <row r="4638" spans="1:6">
      <c r="A4638" s="4" t="s">
        <v>912</v>
      </c>
      <c r="C4638" s="5" t="n">
        <v>134000</v>
      </c>
    </row>
    <row r="4639" spans="1:6">
      <c r="A4639" s="4" t="s">
        <v>1574</v>
      </c>
    </row>
    <row r="4640" spans="1:6">
      <c r="A4640" s="3" t="s">
        <v>904</v>
      </c>
    </row>
    <row r="4641" spans="1:6">
      <c r="A4641" s="4" t="s">
        <v>912</v>
      </c>
      <c r="C4641" s="5" t="n">
        <v>0</v>
      </c>
    </row>
    <row r="4642" spans="1:6">
      <c r="A4642" s="4" t="s">
        <v>1575</v>
      </c>
    </row>
    <row r="4643" spans="1:6">
      <c r="A4643" s="3" t="s">
        <v>904</v>
      </c>
    </row>
    <row r="4644" spans="1:6">
      <c r="A4644" s="4" t="s">
        <v>912</v>
      </c>
      <c r="C4644" s="5" t="n">
        <v>0</v>
      </c>
    </row>
    <row r="4645" spans="1:6">
      <c r="A4645" s="4" t="s">
        <v>1576</v>
      </c>
    </row>
    <row r="4646" spans="1:6">
      <c r="A4646" s="3" t="s">
        <v>904</v>
      </c>
    </row>
    <row r="4647" spans="1:6">
      <c r="A4647" s="4" t="s">
        <v>912</v>
      </c>
      <c r="C4647" s="5" t="n">
        <v>1555397000</v>
      </c>
    </row>
    <row r="4648" spans="1:6">
      <c r="A4648" s="4" t="s">
        <v>1577</v>
      </c>
    </row>
    <row r="4649" spans="1:6">
      <c r="A4649" s="3" t="s">
        <v>904</v>
      </c>
    </row>
    <row r="4650" spans="1:6">
      <c r="A4650" s="4" t="s">
        <v>912</v>
      </c>
      <c r="C4650" s="5" t="n">
        <v>5846000</v>
      </c>
    </row>
    <row r="4651" spans="1:6">
      <c r="A4651" s="4" t="s">
        <v>1578</v>
      </c>
    </row>
    <row r="4652" spans="1:6">
      <c r="A4652" s="3" t="s">
        <v>904</v>
      </c>
    </row>
    <row r="4653" spans="1:6">
      <c r="A4653" s="4" t="s">
        <v>912</v>
      </c>
      <c r="C4653" s="5" t="n">
        <v>3457000</v>
      </c>
    </row>
    <row r="4654" spans="1:6">
      <c r="A4654" s="4" t="s">
        <v>1579</v>
      </c>
    </row>
    <row r="4655" spans="1:6">
      <c r="A4655" s="3" t="s">
        <v>904</v>
      </c>
    </row>
    <row r="4656" spans="1:6">
      <c r="A4656" s="4" t="s">
        <v>912</v>
      </c>
      <c r="C4656" s="5" t="n">
        <v>1644000</v>
      </c>
    </row>
    <row r="4657" spans="1:6">
      <c r="A4657" s="4" t="s">
        <v>1580</v>
      </c>
    </row>
    <row r="4658" spans="1:6">
      <c r="A4658" s="3" t="s">
        <v>904</v>
      </c>
    </row>
    <row r="4659" spans="1:6">
      <c r="A4659" s="4" t="s">
        <v>912</v>
      </c>
      <c r="C4659" s="5" t="n">
        <v>614000</v>
      </c>
    </row>
    <row r="4660" spans="1:6">
      <c r="A4660" s="4" t="s">
        <v>1581</v>
      </c>
    </row>
    <row r="4661" spans="1:6">
      <c r="A4661" s="3" t="s">
        <v>904</v>
      </c>
    </row>
    <row r="4662" spans="1:6">
      <c r="A4662" s="4" t="s">
        <v>912</v>
      </c>
      <c r="C4662" s="5" t="n">
        <v>3435000</v>
      </c>
    </row>
    <row r="4663" spans="1:6">
      <c r="A4663" s="4" t="s">
        <v>1582</v>
      </c>
    </row>
    <row r="4664" spans="1:6">
      <c r="A4664" s="3" t="s">
        <v>904</v>
      </c>
    </row>
    <row r="4665" spans="1:6">
      <c r="A4665" s="4" t="s">
        <v>912</v>
      </c>
      <c r="C4665" s="5" t="n">
        <v>5143000</v>
      </c>
    </row>
    <row r="4666" spans="1:6">
      <c r="A4666" s="4" t="s">
        <v>1583</v>
      </c>
    </row>
    <row r="4667" spans="1:6">
      <c r="A4667" s="3" t="s">
        <v>904</v>
      </c>
    </row>
    <row r="4668" spans="1:6">
      <c r="A4668" s="4" t="s">
        <v>912</v>
      </c>
      <c r="C4668" s="5" t="n">
        <v>2919000</v>
      </c>
    </row>
    <row r="4669" spans="1:6">
      <c r="A4669" s="4" t="s">
        <v>1584</v>
      </c>
    </row>
    <row r="4670" spans="1:6">
      <c r="A4670" s="3" t="s">
        <v>904</v>
      </c>
    </row>
    <row r="4671" spans="1:6">
      <c r="A4671" s="4" t="s">
        <v>912</v>
      </c>
      <c r="C4671" s="5" t="n">
        <v>2790000</v>
      </c>
    </row>
    <row r="4672" spans="1:6">
      <c r="A4672" s="4" t="s">
        <v>1585</v>
      </c>
    </row>
    <row r="4673" spans="1:6">
      <c r="A4673" s="3" t="s">
        <v>904</v>
      </c>
    </row>
    <row r="4674" spans="1:6">
      <c r="A4674" s="4" t="s">
        <v>912</v>
      </c>
      <c r="C4674" s="5" t="n">
        <v>3900000</v>
      </c>
    </row>
    <row r="4675" spans="1:6">
      <c r="A4675" s="4" t="s">
        <v>1586</v>
      </c>
    </row>
    <row r="4676" spans="1:6">
      <c r="A4676" s="3" t="s">
        <v>904</v>
      </c>
    </row>
    <row r="4677" spans="1:6">
      <c r="A4677" s="4" t="s">
        <v>912</v>
      </c>
      <c r="C4677" s="5" t="n">
        <v>2427000</v>
      </c>
    </row>
    <row r="4678" spans="1:6">
      <c r="A4678" s="4" t="s">
        <v>1587</v>
      </c>
    </row>
    <row r="4679" spans="1:6">
      <c r="A4679" s="3" t="s">
        <v>904</v>
      </c>
    </row>
    <row r="4680" spans="1:6">
      <c r="A4680" s="4" t="s">
        <v>912</v>
      </c>
      <c r="C4680" s="5" t="n">
        <v>4640000</v>
      </c>
    </row>
    <row r="4681" spans="1:6">
      <c r="A4681" s="4" t="s">
        <v>1588</v>
      </c>
    </row>
    <row r="4682" spans="1:6">
      <c r="A4682" s="3" t="s">
        <v>904</v>
      </c>
    </row>
    <row r="4683" spans="1:6">
      <c r="A4683" s="4" t="s">
        <v>912</v>
      </c>
      <c r="C4683" s="5" t="n">
        <v>3043000</v>
      </c>
    </row>
    <row r="4684" spans="1:6">
      <c r="A4684" s="4" t="s">
        <v>1589</v>
      </c>
    </row>
    <row r="4685" spans="1:6">
      <c r="A4685" s="3" t="s">
        <v>904</v>
      </c>
    </row>
    <row r="4686" spans="1:6">
      <c r="A4686" s="4" t="s">
        <v>912</v>
      </c>
      <c r="C4686" s="5" t="n">
        <v>1226000</v>
      </c>
    </row>
    <row r="4687" spans="1:6">
      <c r="A4687" s="4" t="s">
        <v>1590</v>
      </c>
    </row>
    <row r="4688" spans="1:6">
      <c r="A4688" s="3" t="s">
        <v>904</v>
      </c>
    </row>
    <row r="4689" spans="1:6">
      <c r="A4689" s="4" t="s">
        <v>912</v>
      </c>
      <c r="C4689" s="5" t="n">
        <v>6620000</v>
      </c>
    </row>
    <row r="4690" spans="1:6">
      <c r="A4690" s="4" t="s">
        <v>1591</v>
      </c>
    </row>
    <row r="4691" spans="1:6">
      <c r="A4691" s="3" t="s">
        <v>904</v>
      </c>
    </row>
    <row r="4692" spans="1:6">
      <c r="A4692" s="4" t="s">
        <v>912</v>
      </c>
      <c r="C4692" s="5" t="n">
        <v>450000</v>
      </c>
    </row>
    <row r="4693" spans="1:6">
      <c r="A4693" s="4" t="s">
        <v>1592</v>
      </c>
    </row>
    <row r="4694" spans="1:6">
      <c r="A4694" s="3" t="s">
        <v>904</v>
      </c>
    </row>
    <row r="4695" spans="1:6">
      <c r="A4695" s="4" t="s">
        <v>912</v>
      </c>
      <c r="C4695" s="5" t="n">
        <v>3120000</v>
      </c>
    </row>
    <row r="4696" spans="1:6">
      <c r="A4696" s="4" t="s">
        <v>1593</v>
      </c>
    </row>
    <row r="4697" spans="1:6">
      <c r="A4697" s="3" t="s">
        <v>904</v>
      </c>
    </row>
    <row r="4698" spans="1:6">
      <c r="A4698" s="4" t="s">
        <v>912</v>
      </c>
      <c r="C4698" s="5" t="n">
        <v>1619000</v>
      </c>
    </row>
    <row r="4699" spans="1:6">
      <c r="A4699" s="4" t="s">
        <v>1594</v>
      </c>
    </row>
    <row r="4700" spans="1:6">
      <c r="A4700" s="3" t="s">
        <v>904</v>
      </c>
    </row>
    <row r="4701" spans="1:6">
      <c r="A4701" s="4" t="s">
        <v>912</v>
      </c>
      <c r="C4701" s="5" t="n">
        <v>3875000</v>
      </c>
    </row>
    <row r="4702" spans="1:6">
      <c r="A4702" s="4" t="s">
        <v>1595</v>
      </c>
    </row>
    <row r="4703" spans="1:6">
      <c r="A4703" s="3" t="s">
        <v>904</v>
      </c>
    </row>
    <row r="4704" spans="1:6">
      <c r="A4704" s="4" t="s">
        <v>912</v>
      </c>
      <c r="C4704" s="5" t="n">
        <v>2878000</v>
      </c>
    </row>
    <row r="4705" spans="1:6">
      <c r="A4705" s="4" t="s">
        <v>1596</v>
      </c>
    </row>
    <row r="4706" spans="1:6">
      <c r="A4706" s="3" t="s">
        <v>904</v>
      </c>
    </row>
    <row r="4707" spans="1:6">
      <c r="A4707" s="4" t="s">
        <v>912</v>
      </c>
      <c r="C4707" s="5" t="n">
        <v>4467000</v>
      </c>
    </row>
    <row r="4708" spans="1:6">
      <c r="A4708" s="4" t="s">
        <v>1597</v>
      </c>
    </row>
    <row r="4709" spans="1:6">
      <c r="A4709" s="3" t="s">
        <v>904</v>
      </c>
    </row>
    <row r="4710" spans="1:6">
      <c r="A4710" s="4" t="s">
        <v>912</v>
      </c>
      <c r="C4710" s="5" t="n">
        <v>2589000</v>
      </c>
    </row>
    <row r="4711" spans="1:6">
      <c r="A4711" s="4" t="s">
        <v>1598</v>
      </c>
    </row>
    <row r="4712" spans="1:6">
      <c r="A4712" s="3" t="s">
        <v>904</v>
      </c>
    </row>
    <row r="4713" spans="1:6">
      <c r="A4713" s="4" t="s">
        <v>912</v>
      </c>
      <c r="C4713" s="5" t="n">
        <v>4374000</v>
      </c>
    </row>
    <row r="4714" spans="1:6">
      <c r="A4714" s="4" t="s">
        <v>1599</v>
      </c>
    </row>
    <row r="4715" spans="1:6">
      <c r="A4715" s="3" t="s">
        <v>904</v>
      </c>
    </row>
    <row r="4716" spans="1:6">
      <c r="A4716" s="4" t="s">
        <v>912</v>
      </c>
      <c r="C4716" s="5" t="n">
        <v>14269000</v>
      </c>
    </row>
    <row r="4717" spans="1:6">
      <c r="A4717" s="4" t="s">
        <v>1600</v>
      </c>
    </row>
    <row r="4718" spans="1:6">
      <c r="A4718" s="3" t="s">
        <v>904</v>
      </c>
    </row>
    <row r="4719" spans="1:6">
      <c r="A4719" s="4" t="s">
        <v>912</v>
      </c>
      <c r="C4719" s="5" t="n">
        <v>1653000</v>
      </c>
    </row>
    <row r="4720" spans="1:6">
      <c r="A4720" s="4" t="s">
        <v>1601</v>
      </c>
    </row>
    <row r="4721" spans="1:6">
      <c r="A4721" s="3" t="s">
        <v>904</v>
      </c>
    </row>
    <row r="4722" spans="1:6">
      <c r="A4722" s="4" t="s">
        <v>912</v>
      </c>
      <c r="C4722" s="5" t="n">
        <v>1790000</v>
      </c>
    </row>
    <row r="4723" spans="1:6">
      <c r="A4723" s="4" t="s">
        <v>1602</v>
      </c>
    </row>
    <row r="4724" spans="1:6">
      <c r="A4724" s="3" t="s">
        <v>904</v>
      </c>
    </row>
    <row r="4725" spans="1:6">
      <c r="A4725" s="4" t="s">
        <v>912</v>
      </c>
      <c r="C4725" s="5" t="n">
        <v>5387000</v>
      </c>
    </row>
    <row r="4726" spans="1:6">
      <c r="A4726" s="4" t="s">
        <v>1603</v>
      </c>
    </row>
    <row r="4727" spans="1:6">
      <c r="A4727" s="3" t="s">
        <v>904</v>
      </c>
    </row>
    <row r="4728" spans="1:6">
      <c r="A4728" s="4" t="s">
        <v>912</v>
      </c>
      <c r="C4728" s="5" t="n">
        <v>4843000</v>
      </c>
    </row>
    <row r="4729" spans="1:6">
      <c r="A4729" s="4" t="s">
        <v>1604</v>
      </c>
    </row>
    <row r="4730" spans="1:6">
      <c r="A4730" s="3" t="s">
        <v>904</v>
      </c>
    </row>
    <row r="4731" spans="1:6">
      <c r="A4731" s="4" t="s">
        <v>912</v>
      </c>
      <c r="C4731" s="5" t="n">
        <v>7894000</v>
      </c>
    </row>
    <row r="4732" spans="1:6">
      <c r="A4732" s="4" t="s">
        <v>1605</v>
      </c>
    </row>
    <row r="4733" spans="1:6">
      <c r="A4733" s="3" t="s">
        <v>904</v>
      </c>
    </row>
    <row r="4734" spans="1:6">
      <c r="A4734" s="4" t="s">
        <v>912</v>
      </c>
      <c r="C4734" s="5" t="n">
        <v>1602000</v>
      </c>
    </row>
    <row r="4735" spans="1:6">
      <c r="A4735" s="4" t="s">
        <v>1606</v>
      </c>
    </row>
    <row r="4736" spans="1:6">
      <c r="A4736" s="3" t="s">
        <v>904</v>
      </c>
    </row>
    <row r="4737" spans="1:6">
      <c r="A4737" s="4" t="s">
        <v>912</v>
      </c>
      <c r="C4737" s="5" t="n">
        <v>5702000</v>
      </c>
    </row>
    <row r="4738" spans="1:6">
      <c r="A4738" s="4" t="s">
        <v>1607</v>
      </c>
    </row>
    <row r="4739" spans="1:6">
      <c r="A4739" s="3" t="s">
        <v>904</v>
      </c>
    </row>
    <row r="4740" spans="1:6">
      <c r="A4740" s="4" t="s">
        <v>912</v>
      </c>
      <c r="C4740" s="5" t="n">
        <v>3804000</v>
      </c>
    </row>
    <row r="4741" spans="1:6">
      <c r="A4741" s="4" t="s">
        <v>1608</v>
      </c>
    </row>
    <row r="4742" spans="1:6">
      <c r="A4742" s="3" t="s">
        <v>904</v>
      </c>
    </row>
    <row r="4743" spans="1:6">
      <c r="A4743" s="4" t="s">
        <v>912</v>
      </c>
      <c r="C4743" s="5" t="n">
        <v>28104000</v>
      </c>
    </row>
    <row r="4744" spans="1:6">
      <c r="A4744" s="4" t="s">
        <v>1609</v>
      </c>
    </row>
    <row r="4745" spans="1:6">
      <c r="A4745" s="3" t="s">
        <v>904</v>
      </c>
    </row>
    <row r="4746" spans="1:6">
      <c r="A4746" s="4" t="s">
        <v>912</v>
      </c>
      <c r="C4746" s="5" t="n">
        <v>8605000</v>
      </c>
    </row>
    <row r="4747" spans="1:6">
      <c r="A4747" s="4" t="s">
        <v>1610</v>
      </c>
    </row>
    <row r="4748" spans="1:6">
      <c r="A4748" s="3" t="s">
        <v>904</v>
      </c>
    </row>
    <row r="4749" spans="1:6">
      <c r="A4749" s="4" t="s">
        <v>912</v>
      </c>
      <c r="C4749" s="5" t="n">
        <v>2930000</v>
      </c>
    </row>
    <row r="4750" spans="1:6">
      <c r="A4750" s="4" t="s">
        <v>1611</v>
      </c>
    </row>
    <row r="4751" spans="1:6">
      <c r="A4751" s="3" t="s">
        <v>904</v>
      </c>
    </row>
    <row r="4752" spans="1:6">
      <c r="A4752" s="4" t="s">
        <v>912</v>
      </c>
      <c r="C4752" s="5" t="n">
        <v>921000</v>
      </c>
    </row>
    <row r="4753" spans="1:6">
      <c r="A4753" s="4" t="s">
        <v>1612</v>
      </c>
    </row>
    <row r="4754" spans="1:6">
      <c r="A4754" s="3" t="s">
        <v>904</v>
      </c>
    </row>
    <row r="4755" spans="1:6">
      <c r="A4755" s="4" t="s">
        <v>912</v>
      </c>
      <c r="C4755" s="5" t="n">
        <v>2336000</v>
      </c>
    </row>
    <row r="4756" spans="1:6">
      <c r="A4756" s="4" t="s">
        <v>1613</v>
      </c>
    </row>
    <row r="4757" spans="1:6">
      <c r="A4757" s="3" t="s">
        <v>904</v>
      </c>
    </row>
    <row r="4758" spans="1:6">
      <c r="A4758" s="4" t="s">
        <v>912</v>
      </c>
      <c r="C4758" s="5" t="n">
        <v>3879000</v>
      </c>
    </row>
    <row r="4759" spans="1:6">
      <c r="A4759" s="4" t="s">
        <v>1614</v>
      </c>
    </row>
    <row r="4760" spans="1:6">
      <c r="A4760" s="3" t="s">
        <v>904</v>
      </c>
    </row>
    <row r="4761" spans="1:6">
      <c r="A4761" s="4" t="s">
        <v>912</v>
      </c>
      <c r="C4761" s="5" t="n">
        <v>1755000</v>
      </c>
    </row>
    <row r="4762" spans="1:6">
      <c r="A4762" s="4" t="s">
        <v>1615</v>
      </c>
    </row>
    <row r="4763" spans="1:6">
      <c r="A4763" s="3" t="s">
        <v>904</v>
      </c>
    </row>
    <row r="4764" spans="1:6">
      <c r="A4764" s="4" t="s">
        <v>912</v>
      </c>
      <c r="C4764" s="5" t="n">
        <v>2192000</v>
      </c>
    </row>
    <row r="4765" spans="1:6">
      <c r="A4765" s="4" t="s">
        <v>1616</v>
      </c>
    </row>
    <row r="4766" spans="1:6">
      <c r="A4766" s="3" t="s">
        <v>904</v>
      </c>
    </row>
    <row r="4767" spans="1:6">
      <c r="A4767" s="4" t="s">
        <v>912</v>
      </c>
      <c r="C4767" s="5" t="n">
        <v>5608000</v>
      </c>
    </row>
    <row r="4768" spans="1:6">
      <c r="A4768" s="4" t="s">
        <v>1617</v>
      </c>
    </row>
    <row r="4769" spans="1:6">
      <c r="A4769" s="3" t="s">
        <v>904</v>
      </c>
    </row>
    <row r="4770" spans="1:6">
      <c r="A4770" s="4" t="s">
        <v>912</v>
      </c>
      <c r="C4770" s="5" t="n">
        <v>3985000</v>
      </c>
    </row>
    <row r="4771" spans="1:6">
      <c r="A4771" s="4" t="s">
        <v>1618</v>
      </c>
    </row>
    <row r="4772" spans="1:6">
      <c r="A4772" s="3" t="s">
        <v>904</v>
      </c>
    </row>
    <row r="4773" spans="1:6">
      <c r="A4773" s="4" t="s">
        <v>912</v>
      </c>
      <c r="C4773" s="5" t="n">
        <v>6690000</v>
      </c>
    </row>
    <row r="4774" spans="1:6">
      <c r="A4774" s="4" t="s">
        <v>1619</v>
      </c>
    </row>
    <row r="4775" spans="1:6">
      <c r="A4775" s="3" t="s">
        <v>904</v>
      </c>
    </row>
    <row r="4776" spans="1:6">
      <c r="A4776" s="4" t="s">
        <v>912</v>
      </c>
      <c r="C4776" s="5" t="n">
        <v>3618000</v>
      </c>
    </row>
    <row r="4777" spans="1:6">
      <c r="A4777" s="4" t="s">
        <v>1620</v>
      </c>
    </row>
    <row r="4778" spans="1:6">
      <c r="A4778" s="3" t="s">
        <v>904</v>
      </c>
    </row>
    <row r="4779" spans="1:6">
      <c r="A4779" s="4" t="s">
        <v>912</v>
      </c>
      <c r="C4779" s="5" t="n">
        <v>11089000</v>
      </c>
    </row>
    <row r="4780" spans="1:6">
      <c r="A4780" s="4" t="s">
        <v>1621</v>
      </c>
    </row>
    <row r="4781" spans="1:6">
      <c r="A4781" s="3" t="s">
        <v>904</v>
      </c>
    </row>
    <row r="4782" spans="1:6">
      <c r="A4782" s="4" t="s">
        <v>912</v>
      </c>
      <c r="C4782" s="5" t="n">
        <v>5081000</v>
      </c>
    </row>
    <row r="4783" spans="1:6">
      <c r="A4783" s="4" t="s">
        <v>1622</v>
      </c>
    </row>
    <row r="4784" spans="1:6">
      <c r="A4784" s="3" t="s">
        <v>904</v>
      </c>
    </row>
    <row r="4785" spans="1:6">
      <c r="A4785" s="4" t="s">
        <v>912</v>
      </c>
      <c r="C4785" s="5" t="n">
        <v>876000</v>
      </c>
    </row>
    <row r="4786" spans="1:6">
      <c r="A4786" s="4" t="s">
        <v>1623</v>
      </c>
    </row>
    <row r="4787" spans="1:6">
      <c r="A4787" s="3" t="s">
        <v>904</v>
      </c>
    </row>
    <row r="4788" spans="1:6">
      <c r="A4788" s="4" t="s">
        <v>912</v>
      </c>
      <c r="C4788" s="5" t="n">
        <v>3296000</v>
      </c>
    </row>
    <row r="4789" spans="1:6">
      <c r="A4789" s="4" t="s">
        <v>1624</v>
      </c>
    </row>
    <row r="4790" spans="1:6">
      <c r="A4790" s="3" t="s">
        <v>904</v>
      </c>
    </row>
    <row r="4791" spans="1:6">
      <c r="A4791" s="4" t="s">
        <v>912</v>
      </c>
      <c r="C4791" s="5" t="n">
        <v>1759000</v>
      </c>
    </row>
    <row r="4792" spans="1:6">
      <c r="A4792" s="4" t="s">
        <v>1625</v>
      </c>
    </row>
    <row r="4793" spans="1:6">
      <c r="A4793" s="3" t="s">
        <v>904</v>
      </c>
    </row>
    <row r="4794" spans="1:6">
      <c r="A4794" s="4" t="s">
        <v>912</v>
      </c>
      <c r="C4794" s="5" t="n">
        <v>3890000</v>
      </c>
    </row>
    <row r="4795" spans="1:6">
      <c r="A4795" s="4" t="s">
        <v>1626</v>
      </c>
    </row>
    <row r="4796" spans="1:6">
      <c r="A4796" s="3" t="s">
        <v>904</v>
      </c>
    </row>
    <row r="4797" spans="1:6">
      <c r="A4797" s="4" t="s">
        <v>912</v>
      </c>
      <c r="C4797" s="5" t="n">
        <v>5957000</v>
      </c>
    </row>
    <row r="4798" spans="1:6">
      <c r="A4798" s="4" t="s">
        <v>1627</v>
      </c>
    </row>
    <row r="4799" spans="1:6">
      <c r="A4799" s="3" t="s">
        <v>904</v>
      </c>
    </row>
    <row r="4800" spans="1:6">
      <c r="A4800" s="4" t="s">
        <v>912</v>
      </c>
      <c r="C4800" s="5" t="n">
        <v>8445000</v>
      </c>
    </row>
    <row r="4801" spans="1:6">
      <c r="A4801" s="4" t="s">
        <v>1628</v>
      </c>
    </row>
    <row r="4802" spans="1:6">
      <c r="A4802" s="3" t="s">
        <v>904</v>
      </c>
    </row>
    <row r="4803" spans="1:6">
      <c r="A4803" s="4" t="s">
        <v>912</v>
      </c>
      <c r="C4803" s="5" t="n">
        <v>5515000</v>
      </c>
    </row>
    <row r="4804" spans="1:6">
      <c r="A4804" s="4" t="s">
        <v>1629</v>
      </c>
    </row>
    <row r="4805" spans="1:6">
      <c r="A4805" s="3" t="s">
        <v>904</v>
      </c>
    </row>
    <row r="4806" spans="1:6">
      <c r="A4806" s="4" t="s">
        <v>912</v>
      </c>
      <c r="C4806" s="5" t="n">
        <v>3190000</v>
      </c>
    </row>
    <row r="4807" spans="1:6">
      <c r="A4807" s="4" t="s">
        <v>1630</v>
      </c>
    </row>
    <row r="4808" spans="1:6">
      <c r="A4808" s="3" t="s">
        <v>904</v>
      </c>
    </row>
    <row r="4809" spans="1:6">
      <c r="A4809" s="4" t="s">
        <v>912</v>
      </c>
      <c r="C4809" s="5" t="n">
        <v>19937000</v>
      </c>
    </row>
    <row r="4810" spans="1:6">
      <c r="A4810" s="4" t="s">
        <v>1631</v>
      </c>
    </row>
    <row r="4811" spans="1:6">
      <c r="A4811" s="3" t="s">
        <v>904</v>
      </c>
    </row>
    <row r="4812" spans="1:6">
      <c r="A4812" s="4" t="s">
        <v>912</v>
      </c>
      <c r="C4812" s="5" t="n">
        <v>1336000</v>
      </c>
    </row>
    <row r="4813" spans="1:6">
      <c r="A4813" s="4" t="s">
        <v>1632</v>
      </c>
    </row>
    <row r="4814" spans="1:6">
      <c r="A4814" s="3" t="s">
        <v>904</v>
      </c>
    </row>
    <row r="4815" spans="1:6">
      <c r="A4815" s="4" t="s">
        <v>912</v>
      </c>
      <c r="C4815" s="5" t="n">
        <v>9049000</v>
      </c>
    </row>
    <row r="4816" spans="1:6">
      <c r="A4816" s="4" t="s">
        <v>1633</v>
      </c>
    </row>
    <row r="4817" spans="1:6">
      <c r="A4817" s="3" t="s">
        <v>904</v>
      </c>
    </row>
    <row r="4818" spans="1:6">
      <c r="A4818" s="4" t="s">
        <v>912</v>
      </c>
      <c r="C4818" s="5" t="n">
        <v>23290000</v>
      </c>
    </row>
    <row r="4819" spans="1:6">
      <c r="A4819" s="4" t="s">
        <v>1634</v>
      </c>
    </row>
    <row r="4820" spans="1:6">
      <c r="A4820" s="3" t="s">
        <v>904</v>
      </c>
    </row>
    <row r="4821" spans="1:6">
      <c r="A4821" s="4" t="s">
        <v>912</v>
      </c>
      <c r="C4821" s="5" t="n">
        <v>4208000</v>
      </c>
    </row>
    <row r="4822" spans="1:6">
      <c r="A4822" s="4" t="s">
        <v>1635</v>
      </c>
    </row>
    <row r="4823" spans="1:6">
      <c r="A4823" s="3" t="s">
        <v>904</v>
      </c>
    </row>
    <row r="4824" spans="1:6">
      <c r="A4824" s="4" t="s">
        <v>912</v>
      </c>
      <c r="C4824" s="5" t="n">
        <v>415000</v>
      </c>
    </row>
    <row r="4825" spans="1:6">
      <c r="A4825" s="4" t="s">
        <v>1636</v>
      </c>
    </row>
    <row r="4826" spans="1:6">
      <c r="A4826" s="3" t="s">
        <v>904</v>
      </c>
    </row>
    <row r="4827" spans="1:6">
      <c r="A4827" s="4" t="s">
        <v>912</v>
      </c>
      <c r="C4827" s="5" t="n">
        <v>4720000</v>
      </c>
    </row>
    <row r="4828" spans="1:6">
      <c r="A4828" s="4" t="s">
        <v>1637</v>
      </c>
    </row>
    <row r="4829" spans="1:6">
      <c r="A4829" s="3" t="s">
        <v>904</v>
      </c>
    </row>
    <row r="4830" spans="1:6">
      <c r="A4830" s="4" t="s">
        <v>912</v>
      </c>
      <c r="C4830" s="5" t="n">
        <v>5547000</v>
      </c>
    </row>
    <row r="4831" spans="1:6">
      <c r="A4831" s="4" t="s">
        <v>1638</v>
      </c>
    </row>
    <row r="4832" spans="1:6">
      <c r="A4832" s="3" t="s">
        <v>904</v>
      </c>
    </row>
    <row r="4833" spans="1:6">
      <c r="A4833" s="4" t="s">
        <v>912</v>
      </c>
      <c r="C4833" s="5" t="n">
        <v>3996000</v>
      </c>
    </row>
    <row r="4834" spans="1:6">
      <c r="A4834" s="4" t="s">
        <v>1639</v>
      </c>
    </row>
    <row r="4835" spans="1:6">
      <c r="A4835" s="3" t="s">
        <v>904</v>
      </c>
    </row>
    <row r="4836" spans="1:6">
      <c r="A4836" s="4" t="s">
        <v>912</v>
      </c>
      <c r="C4836" s="5" t="n">
        <v>2329000</v>
      </c>
    </row>
    <row r="4837" spans="1:6">
      <c r="A4837" s="4" t="s">
        <v>1640</v>
      </c>
    </row>
    <row r="4838" spans="1:6">
      <c r="A4838" s="3" t="s">
        <v>904</v>
      </c>
    </row>
    <row r="4839" spans="1:6">
      <c r="A4839" s="4" t="s">
        <v>912</v>
      </c>
      <c r="C4839" s="5" t="n">
        <v>14783000</v>
      </c>
    </row>
    <row r="4840" spans="1:6">
      <c r="A4840" s="4" t="s">
        <v>1641</v>
      </c>
    </row>
    <row r="4841" spans="1:6">
      <c r="A4841" s="3" t="s">
        <v>904</v>
      </c>
    </row>
    <row r="4842" spans="1:6">
      <c r="A4842" s="4" t="s">
        <v>912</v>
      </c>
      <c r="C4842" s="5" t="n">
        <v>1108000</v>
      </c>
    </row>
    <row r="4843" spans="1:6">
      <c r="A4843" s="4" t="s">
        <v>1642</v>
      </c>
    </row>
    <row r="4844" spans="1:6">
      <c r="A4844" s="3" t="s">
        <v>904</v>
      </c>
    </row>
    <row r="4845" spans="1:6">
      <c r="A4845" s="4" t="s">
        <v>912</v>
      </c>
      <c r="C4845" s="5" t="n">
        <v>7172000</v>
      </c>
    </row>
    <row r="4846" spans="1:6">
      <c r="A4846" s="4" t="s">
        <v>1643</v>
      </c>
    </row>
    <row r="4847" spans="1:6">
      <c r="A4847" s="3" t="s">
        <v>904</v>
      </c>
    </row>
    <row r="4848" spans="1:6">
      <c r="A4848" s="4" t="s">
        <v>912</v>
      </c>
      <c r="C4848" s="5" t="n">
        <v>2619000</v>
      </c>
    </row>
    <row r="4849" spans="1:6">
      <c r="A4849" s="4" t="s">
        <v>1644</v>
      </c>
    </row>
    <row r="4850" spans="1:6">
      <c r="A4850" s="3" t="s">
        <v>904</v>
      </c>
    </row>
    <row r="4851" spans="1:6">
      <c r="A4851" s="4" t="s">
        <v>912</v>
      </c>
      <c r="C4851" s="5" t="n">
        <v>1595000</v>
      </c>
    </row>
    <row r="4852" spans="1:6">
      <c r="A4852" s="4" t="s">
        <v>1645</v>
      </c>
    </row>
    <row r="4853" spans="1:6">
      <c r="A4853" s="3" t="s">
        <v>904</v>
      </c>
    </row>
    <row r="4854" spans="1:6">
      <c r="A4854" s="4" t="s">
        <v>912</v>
      </c>
      <c r="C4854" s="5" t="n">
        <v>2611000</v>
      </c>
    </row>
    <row r="4855" spans="1:6">
      <c r="A4855" s="4" t="s">
        <v>1646</v>
      </c>
    </row>
    <row r="4856" spans="1:6">
      <c r="A4856" s="3" t="s">
        <v>904</v>
      </c>
    </row>
    <row r="4857" spans="1:6">
      <c r="A4857" s="4" t="s">
        <v>912</v>
      </c>
      <c r="C4857" s="5" t="n">
        <v>1197000</v>
      </c>
    </row>
    <row r="4858" spans="1:6">
      <c r="A4858" s="4" t="s">
        <v>1647</v>
      </c>
    </row>
    <row r="4859" spans="1:6">
      <c r="A4859" s="3" t="s">
        <v>904</v>
      </c>
    </row>
    <row r="4860" spans="1:6">
      <c r="A4860" s="4" t="s">
        <v>912</v>
      </c>
      <c r="C4860" s="5" t="n">
        <v>2858000</v>
      </c>
    </row>
    <row r="4861" spans="1:6">
      <c r="A4861" s="4" t="s">
        <v>1648</v>
      </c>
    </row>
    <row r="4862" spans="1:6">
      <c r="A4862" s="3" t="s">
        <v>904</v>
      </c>
    </row>
    <row r="4863" spans="1:6">
      <c r="A4863" s="4" t="s">
        <v>912</v>
      </c>
      <c r="C4863" s="5" t="n">
        <v>4800000</v>
      </c>
    </row>
    <row r="4864" spans="1:6">
      <c r="A4864" s="4" t="s">
        <v>1649</v>
      </c>
    </row>
    <row r="4865" spans="1:6">
      <c r="A4865" s="3" t="s">
        <v>904</v>
      </c>
    </row>
    <row r="4866" spans="1:6">
      <c r="A4866" s="4" t="s">
        <v>912</v>
      </c>
      <c r="C4866" s="5" t="n">
        <v>6289000</v>
      </c>
    </row>
    <row r="4867" spans="1:6">
      <c r="A4867" s="4" t="s">
        <v>1650</v>
      </c>
    </row>
    <row r="4868" spans="1:6">
      <c r="A4868" s="3" t="s">
        <v>904</v>
      </c>
    </row>
    <row r="4869" spans="1:6">
      <c r="A4869" s="4" t="s">
        <v>912</v>
      </c>
      <c r="C4869" s="5" t="n">
        <v>152000</v>
      </c>
    </row>
    <row r="4870" spans="1:6">
      <c r="A4870" s="4" t="s">
        <v>1651</v>
      </c>
    </row>
    <row r="4871" spans="1:6">
      <c r="A4871" s="3" t="s">
        <v>904</v>
      </c>
    </row>
    <row r="4872" spans="1:6">
      <c r="A4872" s="4" t="s">
        <v>912</v>
      </c>
      <c r="C4872" s="5" t="n">
        <v>1628000</v>
      </c>
    </row>
    <row r="4873" spans="1:6">
      <c r="A4873" s="4" t="s">
        <v>1652</v>
      </c>
    </row>
    <row r="4874" spans="1:6">
      <c r="A4874" s="3" t="s">
        <v>904</v>
      </c>
    </row>
    <row r="4875" spans="1:6">
      <c r="A4875" s="4" t="s">
        <v>912</v>
      </c>
      <c r="C4875" s="5" t="n">
        <v>2783000</v>
      </c>
    </row>
    <row r="4876" spans="1:6">
      <c r="A4876" s="4" t="s">
        <v>1653</v>
      </c>
    </row>
    <row r="4877" spans="1:6">
      <c r="A4877" s="3" t="s">
        <v>904</v>
      </c>
    </row>
    <row r="4878" spans="1:6">
      <c r="A4878" s="4" t="s">
        <v>912</v>
      </c>
      <c r="C4878" s="5" t="n">
        <v>5284000</v>
      </c>
    </row>
    <row r="4879" spans="1:6">
      <c r="A4879" s="4" t="s">
        <v>1654</v>
      </c>
    </row>
    <row r="4880" spans="1:6">
      <c r="A4880" s="3" t="s">
        <v>904</v>
      </c>
    </row>
    <row r="4881" spans="1:6">
      <c r="A4881" s="4" t="s">
        <v>912</v>
      </c>
      <c r="C4881" s="5" t="n">
        <v>1638000</v>
      </c>
    </row>
    <row r="4882" spans="1:6">
      <c r="A4882" s="4" t="s">
        <v>1655</v>
      </c>
    </row>
    <row r="4883" spans="1:6">
      <c r="A4883" s="3" t="s">
        <v>904</v>
      </c>
    </row>
    <row r="4884" spans="1:6">
      <c r="A4884" s="4" t="s">
        <v>912</v>
      </c>
      <c r="C4884" s="5" t="n">
        <v>1738000</v>
      </c>
    </row>
    <row r="4885" spans="1:6">
      <c r="A4885" s="4" t="s">
        <v>1656</v>
      </c>
    </row>
    <row r="4886" spans="1:6">
      <c r="A4886" s="3" t="s">
        <v>904</v>
      </c>
    </row>
    <row r="4887" spans="1:6">
      <c r="A4887" s="4" t="s">
        <v>912</v>
      </c>
      <c r="C4887" s="5" t="n">
        <v>2385000</v>
      </c>
    </row>
    <row r="4888" spans="1:6">
      <c r="A4888" s="4" t="s">
        <v>1657</v>
      </c>
    </row>
    <row r="4889" spans="1:6">
      <c r="A4889" s="3" t="s">
        <v>904</v>
      </c>
    </row>
    <row r="4890" spans="1:6">
      <c r="A4890" s="4" t="s">
        <v>912</v>
      </c>
      <c r="C4890" s="5" t="n">
        <v>2657000</v>
      </c>
    </row>
    <row r="4891" spans="1:6">
      <c r="A4891" s="4" t="s">
        <v>1658</v>
      </c>
    </row>
    <row r="4892" spans="1:6">
      <c r="A4892" s="3" t="s">
        <v>904</v>
      </c>
    </row>
    <row r="4893" spans="1:6">
      <c r="A4893" s="4" t="s">
        <v>912</v>
      </c>
      <c r="C4893" s="5" t="n">
        <v>5512000</v>
      </c>
    </row>
    <row r="4894" spans="1:6">
      <c r="A4894" s="4" t="s">
        <v>1659</v>
      </c>
    </row>
    <row r="4895" spans="1:6">
      <c r="A4895" s="3" t="s">
        <v>904</v>
      </c>
    </row>
    <row r="4896" spans="1:6">
      <c r="A4896" s="4" t="s">
        <v>912</v>
      </c>
      <c r="C4896" s="5" t="n">
        <v>61120000</v>
      </c>
    </row>
    <row r="4897" spans="1:6">
      <c r="A4897" s="4" t="s">
        <v>1660</v>
      </c>
    </row>
    <row r="4898" spans="1:6">
      <c r="A4898" s="3" t="s">
        <v>904</v>
      </c>
    </row>
    <row r="4899" spans="1:6">
      <c r="A4899" s="4" t="s">
        <v>912</v>
      </c>
      <c r="C4899" s="5" t="n">
        <v>4565000</v>
      </c>
    </row>
    <row r="4900" spans="1:6">
      <c r="A4900" s="4" t="s">
        <v>1661</v>
      </c>
    </row>
    <row r="4901" spans="1:6">
      <c r="A4901" s="3" t="s">
        <v>904</v>
      </c>
    </row>
    <row r="4902" spans="1:6">
      <c r="A4902" s="4" t="s">
        <v>912</v>
      </c>
      <c r="C4902" s="5" t="n">
        <v>2080000</v>
      </c>
    </row>
    <row r="4903" spans="1:6">
      <c r="A4903" s="4" t="s">
        <v>1662</v>
      </c>
    </row>
    <row r="4904" spans="1:6">
      <c r="A4904" s="3" t="s">
        <v>904</v>
      </c>
    </row>
    <row r="4905" spans="1:6">
      <c r="A4905" s="4" t="s">
        <v>912</v>
      </c>
      <c r="C4905" s="5" t="n">
        <v>8419000</v>
      </c>
    </row>
    <row r="4906" spans="1:6">
      <c r="A4906" s="4" t="s">
        <v>1663</v>
      </c>
    </row>
    <row r="4907" spans="1:6">
      <c r="A4907" s="3" t="s">
        <v>904</v>
      </c>
    </row>
    <row r="4908" spans="1:6">
      <c r="A4908" s="4" t="s">
        <v>912</v>
      </c>
      <c r="C4908" s="5" t="n">
        <v>1952000</v>
      </c>
    </row>
    <row r="4909" spans="1:6">
      <c r="A4909" s="4" t="s">
        <v>1664</v>
      </c>
    </row>
    <row r="4910" spans="1:6">
      <c r="A4910" s="3" t="s">
        <v>904</v>
      </c>
    </row>
    <row r="4911" spans="1:6">
      <c r="A4911" s="4" t="s">
        <v>912</v>
      </c>
      <c r="C4911" s="5" t="n">
        <v>2051000</v>
      </c>
    </row>
    <row r="4912" spans="1:6">
      <c r="A4912" s="4" t="s">
        <v>1665</v>
      </c>
    </row>
    <row r="4913" spans="1:6">
      <c r="A4913" s="3" t="s">
        <v>904</v>
      </c>
    </row>
    <row r="4914" spans="1:6">
      <c r="A4914" s="4" t="s">
        <v>912</v>
      </c>
      <c r="C4914" s="5" t="n">
        <v>3951000</v>
      </c>
    </row>
    <row r="4915" spans="1:6">
      <c r="A4915" s="4" t="s">
        <v>1666</v>
      </c>
    </row>
    <row r="4916" spans="1:6">
      <c r="A4916" s="3" t="s">
        <v>904</v>
      </c>
    </row>
    <row r="4917" spans="1:6">
      <c r="A4917" s="4" t="s">
        <v>912</v>
      </c>
      <c r="C4917" s="5" t="n">
        <v>4304000</v>
      </c>
    </row>
    <row r="4918" spans="1:6">
      <c r="A4918" s="4" t="s">
        <v>1667</v>
      </c>
    </row>
    <row r="4919" spans="1:6">
      <c r="A4919" s="3" t="s">
        <v>904</v>
      </c>
    </row>
    <row r="4920" spans="1:6">
      <c r="A4920" s="4" t="s">
        <v>912</v>
      </c>
      <c r="C4920" s="5" t="n">
        <v>3342000</v>
      </c>
    </row>
    <row r="4921" spans="1:6">
      <c r="A4921" s="4" t="s">
        <v>1668</v>
      </c>
    </row>
    <row r="4922" spans="1:6">
      <c r="A4922" s="3" t="s">
        <v>904</v>
      </c>
    </row>
    <row r="4923" spans="1:6">
      <c r="A4923" s="4" t="s">
        <v>912</v>
      </c>
      <c r="C4923" s="5" t="n">
        <v>4098000</v>
      </c>
    </row>
    <row r="4924" spans="1:6">
      <c r="A4924" s="4" t="s">
        <v>1669</v>
      </c>
    </row>
    <row r="4925" spans="1:6">
      <c r="A4925" s="3" t="s">
        <v>904</v>
      </c>
    </row>
    <row r="4926" spans="1:6">
      <c r="A4926" s="4" t="s">
        <v>912</v>
      </c>
      <c r="C4926" s="5" t="n">
        <v>1263000</v>
      </c>
    </row>
    <row r="4927" spans="1:6">
      <c r="A4927" s="4" t="s">
        <v>1670</v>
      </c>
    </row>
    <row r="4928" spans="1:6">
      <c r="A4928" s="3" t="s">
        <v>904</v>
      </c>
    </row>
    <row r="4929" spans="1:6">
      <c r="A4929" s="4" t="s">
        <v>912</v>
      </c>
      <c r="C4929" s="5" t="n">
        <v>2932000</v>
      </c>
    </row>
    <row r="4930" spans="1:6">
      <c r="A4930" s="4" t="s">
        <v>1671</v>
      </c>
    </row>
    <row r="4931" spans="1:6">
      <c r="A4931" s="3" t="s">
        <v>904</v>
      </c>
    </row>
    <row r="4932" spans="1:6">
      <c r="A4932" s="4" t="s">
        <v>912</v>
      </c>
      <c r="C4932" s="5" t="n">
        <v>3484000</v>
      </c>
    </row>
    <row r="4933" spans="1:6">
      <c r="A4933" s="4" t="s">
        <v>1672</v>
      </c>
    </row>
    <row r="4934" spans="1:6">
      <c r="A4934" s="3" t="s">
        <v>904</v>
      </c>
    </row>
    <row r="4935" spans="1:6">
      <c r="A4935" s="4" t="s">
        <v>912</v>
      </c>
      <c r="C4935" s="5" t="n">
        <v>1249000</v>
      </c>
    </row>
    <row r="4936" spans="1:6">
      <c r="A4936" s="4" t="s">
        <v>1673</v>
      </c>
    </row>
    <row r="4937" spans="1:6">
      <c r="A4937" s="3" t="s">
        <v>904</v>
      </c>
    </row>
    <row r="4938" spans="1:6">
      <c r="A4938" s="4" t="s">
        <v>912</v>
      </c>
      <c r="C4938" s="5" t="n">
        <v>2046000</v>
      </c>
    </row>
    <row r="4939" spans="1:6">
      <c r="A4939" s="4" t="s">
        <v>1674</v>
      </c>
    </row>
    <row r="4940" spans="1:6">
      <c r="A4940" s="3" t="s">
        <v>904</v>
      </c>
    </row>
    <row r="4941" spans="1:6">
      <c r="A4941" s="4" t="s">
        <v>912</v>
      </c>
      <c r="C4941" s="5" t="n">
        <v>3693000</v>
      </c>
    </row>
    <row r="4942" spans="1:6">
      <c r="A4942" s="4" t="s">
        <v>1675</v>
      </c>
    </row>
    <row r="4943" spans="1:6">
      <c r="A4943" s="3" t="s">
        <v>904</v>
      </c>
    </row>
    <row r="4944" spans="1:6">
      <c r="A4944" s="4" t="s">
        <v>912</v>
      </c>
      <c r="C4944" s="5" t="n">
        <v>4338000</v>
      </c>
    </row>
    <row r="4945" spans="1:6">
      <c r="A4945" s="4" t="s">
        <v>1676</v>
      </c>
    </row>
    <row r="4946" spans="1:6">
      <c r="A4946" s="3" t="s">
        <v>904</v>
      </c>
    </row>
    <row r="4947" spans="1:6">
      <c r="A4947" s="4" t="s">
        <v>912</v>
      </c>
      <c r="C4947" s="5" t="n">
        <v>1228000</v>
      </c>
    </row>
    <row r="4948" spans="1:6">
      <c r="A4948" s="4" t="s">
        <v>1677</v>
      </c>
    </row>
    <row r="4949" spans="1:6">
      <c r="A4949" s="3" t="s">
        <v>904</v>
      </c>
    </row>
    <row r="4950" spans="1:6">
      <c r="A4950" s="4" t="s">
        <v>912</v>
      </c>
      <c r="C4950" s="5" t="n">
        <v>1739000</v>
      </c>
    </row>
    <row r="4951" spans="1:6">
      <c r="A4951" s="4" t="s">
        <v>1678</v>
      </c>
    </row>
    <row r="4952" spans="1:6">
      <c r="A4952" s="3" t="s">
        <v>904</v>
      </c>
    </row>
    <row r="4953" spans="1:6">
      <c r="A4953" s="4" t="s">
        <v>912</v>
      </c>
      <c r="C4953" s="5" t="n">
        <v>5875000</v>
      </c>
    </row>
    <row r="4954" spans="1:6">
      <c r="A4954" s="4" t="s">
        <v>1679</v>
      </c>
    </row>
    <row r="4955" spans="1:6">
      <c r="A4955" s="3" t="s">
        <v>904</v>
      </c>
    </row>
    <row r="4956" spans="1:6">
      <c r="A4956" s="4" t="s">
        <v>912</v>
      </c>
      <c r="C4956" s="5" t="n">
        <v>1276000</v>
      </c>
    </row>
    <row r="4957" spans="1:6">
      <c r="A4957" s="4" t="s">
        <v>1680</v>
      </c>
    </row>
    <row r="4958" spans="1:6">
      <c r="A4958" s="3" t="s">
        <v>904</v>
      </c>
    </row>
    <row r="4959" spans="1:6">
      <c r="A4959" s="4" t="s">
        <v>912</v>
      </c>
      <c r="C4959" s="5" t="n">
        <v>1373000</v>
      </c>
    </row>
    <row r="4960" spans="1:6">
      <c r="A4960" s="4" t="s">
        <v>1681</v>
      </c>
    </row>
    <row r="4961" spans="1:6">
      <c r="A4961" s="3" t="s">
        <v>904</v>
      </c>
    </row>
    <row r="4962" spans="1:6">
      <c r="A4962" s="4" t="s">
        <v>912</v>
      </c>
      <c r="C4962" s="5" t="n">
        <v>4733000</v>
      </c>
    </row>
    <row r="4963" spans="1:6">
      <c r="A4963" s="4" t="s">
        <v>1682</v>
      </c>
    </row>
    <row r="4964" spans="1:6">
      <c r="A4964" s="3" t="s">
        <v>904</v>
      </c>
    </row>
    <row r="4965" spans="1:6">
      <c r="A4965" s="4" t="s">
        <v>912</v>
      </c>
      <c r="C4965" s="5" t="n">
        <v>7056000</v>
      </c>
    </row>
    <row r="4966" spans="1:6">
      <c r="A4966" s="4" t="s">
        <v>1683</v>
      </c>
    </row>
    <row r="4967" spans="1:6">
      <c r="A4967" s="3" t="s">
        <v>904</v>
      </c>
    </row>
    <row r="4968" spans="1:6">
      <c r="A4968" s="4" t="s">
        <v>912</v>
      </c>
      <c r="C4968" s="5" t="n">
        <v>1372000</v>
      </c>
    </row>
    <row r="4969" spans="1:6">
      <c r="A4969" s="4" t="s">
        <v>1684</v>
      </c>
    </row>
    <row r="4970" spans="1:6">
      <c r="A4970" s="3" t="s">
        <v>904</v>
      </c>
    </row>
    <row r="4971" spans="1:6">
      <c r="A4971" s="4" t="s">
        <v>912</v>
      </c>
      <c r="C4971" s="5" t="n">
        <v>2707000</v>
      </c>
    </row>
    <row r="4972" spans="1:6">
      <c r="A4972" s="4" t="s">
        <v>1685</v>
      </c>
    </row>
    <row r="4973" spans="1:6">
      <c r="A4973" s="3" t="s">
        <v>904</v>
      </c>
    </row>
    <row r="4974" spans="1:6">
      <c r="A4974" s="4" t="s">
        <v>912</v>
      </c>
      <c r="C4974" s="5" t="n">
        <v>834000</v>
      </c>
    </row>
    <row r="4975" spans="1:6">
      <c r="A4975" s="4" t="s">
        <v>1686</v>
      </c>
    </row>
    <row r="4976" spans="1:6">
      <c r="A4976" s="3" t="s">
        <v>904</v>
      </c>
    </row>
    <row r="4977" spans="1:6">
      <c r="A4977" s="4" t="s">
        <v>912</v>
      </c>
      <c r="C4977" s="5" t="n">
        <v>3887000</v>
      </c>
    </row>
    <row r="4978" spans="1:6">
      <c r="A4978" s="4" t="s">
        <v>1687</v>
      </c>
    </row>
    <row r="4979" spans="1:6">
      <c r="A4979" s="3" t="s">
        <v>904</v>
      </c>
    </row>
    <row r="4980" spans="1:6">
      <c r="A4980" s="4" t="s">
        <v>912</v>
      </c>
      <c r="C4980" s="5" t="n">
        <v>4776000</v>
      </c>
    </row>
    <row r="4981" spans="1:6">
      <c r="A4981" s="4" t="s">
        <v>1688</v>
      </c>
    </row>
    <row r="4982" spans="1:6">
      <c r="A4982" s="3" t="s">
        <v>904</v>
      </c>
    </row>
    <row r="4983" spans="1:6">
      <c r="A4983" s="4" t="s">
        <v>912</v>
      </c>
      <c r="C4983" s="5" t="n">
        <v>9830000</v>
      </c>
    </row>
    <row r="4984" spans="1:6">
      <c r="A4984" s="4" t="s">
        <v>1689</v>
      </c>
    </row>
    <row r="4985" spans="1:6">
      <c r="A4985" s="3" t="s">
        <v>904</v>
      </c>
    </row>
    <row r="4986" spans="1:6">
      <c r="A4986" s="4" t="s">
        <v>912</v>
      </c>
      <c r="C4986" s="5" t="n">
        <v>5735000</v>
      </c>
    </row>
    <row r="4987" spans="1:6">
      <c r="A4987" s="4" t="s">
        <v>1690</v>
      </c>
    </row>
    <row r="4988" spans="1:6">
      <c r="A4988" s="3" t="s">
        <v>904</v>
      </c>
    </row>
    <row r="4989" spans="1:6">
      <c r="A4989" s="4" t="s">
        <v>912</v>
      </c>
      <c r="C4989" s="5" t="n">
        <v>8855000</v>
      </c>
    </row>
    <row r="4990" spans="1:6">
      <c r="A4990" s="4" t="s">
        <v>1691</v>
      </c>
    </row>
    <row r="4991" spans="1:6">
      <c r="A4991" s="3" t="s">
        <v>904</v>
      </c>
    </row>
    <row r="4992" spans="1:6">
      <c r="A4992" s="4" t="s">
        <v>912</v>
      </c>
      <c r="C4992" s="5" t="n">
        <v>8743000</v>
      </c>
    </row>
    <row r="4993" spans="1:6">
      <c r="A4993" s="4" t="s">
        <v>1692</v>
      </c>
    </row>
    <row r="4994" spans="1:6">
      <c r="A4994" s="3" t="s">
        <v>904</v>
      </c>
    </row>
    <row r="4995" spans="1:6">
      <c r="A4995" s="4" t="s">
        <v>912</v>
      </c>
      <c r="C4995" s="5" t="n">
        <v>3647000</v>
      </c>
    </row>
    <row r="4996" spans="1:6">
      <c r="A4996" s="4" t="s">
        <v>1693</v>
      </c>
    </row>
    <row r="4997" spans="1:6">
      <c r="A4997" s="3" t="s">
        <v>904</v>
      </c>
    </row>
    <row r="4998" spans="1:6">
      <c r="A4998" s="4" t="s">
        <v>912</v>
      </c>
      <c r="C4998" s="5" t="n">
        <v>2309000</v>
      </c>
    </row>
    <row r="4999" spans="1:6">
      <c r="A4999" s="4" t="s">
        <v>1694</v>
      </c>
    </row>
    <row r="5000" spans="1:6">
      <c r="A5000" s="3" t="s">
        <v>904</v>
      </c>
    </row>
    <row r="5001" spans="1:6">
      <c r="A5001" s="4" t="s">
        <v>912</v>
      </c>
      <c r="C5001" s="5" t="n">
        <v>1534000</v>
      </c>
    </row>
    <row r="5002" spans="1:6">
      <c r="A5002" s="4" t="s">
        <v>1695</v>
      </c>
    </row>
    <row r="5003" spans="1:6">
      <c r="A5003" s="3" t="s">
        <v>904</v>
      </c>
    </row>
    <row r="5004" spans="1:6">
      <c r="A5004" s="4" t="s">
        <v>912</v>
      </c>
      <c r="C5004" s="5" t="n">
        <v>2829000</v>
      </c>
    </row>
    <row r="5005" spans="1:6">
      <c r="A5005" s="4" t="s">
        <v>1696</v>
      </c>
    </row>
    <row r="5006" spans="1:6">
      <c r="A5006" s="3" t="s">
        <v>904</v>
      </c>
    </row>
    <row r="5007" spans="1:6">
      <c r="A5007" s="4" t="s">
        <v>912</v>
      </c>
      <c r="C5007" s="5" t="n">
        <v>2160000</v>
      </c>
    </row>
    <row r="5008" spans="1:6">
      <c r="A5008" s="4" t="s">
        <v>1697</v>
      </c>
    </row>
    <row r="5009" spans="1:6">
      <c r="A5009" s="3" t="s">
        <v>904</v>
      </c>
    </row>
    <row r="5010" spans="1:6">
      <c r="A5010" s="4" t="s">
        <v>912</v>
      </c>
      <c r="C5010" s="5" t="n">
        <v>5086000</v>
      </c>
    </row>
    <row r="5011" spans="1:6">
      <c r="A5011" s="4" t="s">
        <v>1698</v>
      </c>
    </row>
    <row r="5012" spans="1:6">
      <c r="A5012" s="3" t="s">
        <v>904</v>
      </c>
    </row>
    <row r="5013" spans="1:6">
      <c r="A5013" s="4" t="s">
        <v>912</v>
      </c>
      <c r="C5013" s="5" t="n">
        <v>3893000</v>
      </c>
    </row>
    <row r="5014" spans="1:6">
      <c r="A5014" s="4" t="s">
        <v>1699</v>
      </c>
    </row>
    <row r="5015" spans="1:6">
      <c r="A5015" s="3" t="s">
        <v>904</v>
      </c>
    </row>
    <row r="5016" spans="1:6">
      <c r="A5016" s="4" t="s">
        <v>912</v>
      </c>
      <c r="C5016" s="5" t="n">
        <v>27932000</v>
      </c>
    </row>
    <row r="5017" spans="1:6">
      <c r="A5017" s="4" t="s">
        <v>1700</v>
      </c>
    </row>
    <row r="5018" spans="1:6">
      <c r="A5018" s="3" t="s">
        <v>904</v>
      </c>
    </row>
    <row r="5019" spans="1:6">
      <c r="A5019" s="4" t="s">
        <v>912</v>
      </c>
      <c r="C5019" s="5" t="n">
        <v>13986000</v>
      </c>
    </row>
    <row r="5020" spans="1:6">
      <c r="A5020" s="4" t="s">
        <v>1701</v>
      </c>
    </row>
    <row r="5021" spans="1:6">
      <c r="A5021" s="3" t="s">
        <v>904</v>
      </c>
    </row>
    <row r="5022" spans="1:6">
      <c r="A5022" s="4" t="s">
        <v>905</v>
      </c>
      <c r="B5022" s="4" t="s">
        <v>525</v>
      </c>
      <c r="C5022" s="5" t="n">
        <v>0</v>
      </c>
    </row>
    <row r="5023" spans="1:6">
      <c r="A5023" s="4" t="s">
        <v>906</v>
      </c>
      <c r="C5023" s="5" t="n">
        <v>3161000</v>
      </c>
    </row>
    <row r="5024" spans="1:6">
      <c r="A5024" s="4" t="s">
        <v>907</v>
      </c>
      <c r="C5024" s="5" t="n">
        <v>24004000</v>
      </c>
    </row>
    <row r="5025" spans="1:6">
      <c r="A5025" s="4" t="s">
        <v>912</v>
      </c>
      <c r="C5025" s="5" t="n">
        <v>2928000</v>
      </c>
    </row>
    <row r="5026" spans="1:6">
      <c r="A5026" s="4" t="s">
        <v>1702</v>
      </c>
    </row>
    <row r="5027" spans="1:6">
      <c r="A5027" s="3" t="s">
        <v>904</v>
      </c>
    </row>
    <row r="5028" spans="1:6">
      <c r="A5028" s="4" t="s">
        <v>912</v>
      </c>
      <c r="C5028" s="5" t="n">
        <v>2267000</v>
      </c>
    </row>
    <row r="5029" spans="1:6">
      <c r="A5029" s="4" t="s">
        <v>1703</v>
      </c>
    </row>
    <row r="5030" spans="1:6">
      <c r="A5030" s="3" t="s">
        <v>904</v>
      </c>
    </row>
    <row r="5031" spans="1:6">
      <c r="A5031" s="4" t="s">
        <v>912</v>
      </c>
      <c r="C5031" s="5" t="n">
        <v>1813000</v>
      </c>
    </row>
    <row r="5032" spans="1:6">
      <c r="A5032" s="4" t="s">
        <v>1704</v>
      </c>
    </row>
    <row r="5033" spans="1:6">
      <c r="A5033" s="3" t="s">
        <v>904</v>
      </c>
    </row>
    <row r="5034" spans="1:6">
      <c r="A5034" s="4" t="s">
        <v>912</v>
      </c>
      <c r="C5034" s="5" t="n">
        <v>1953000</v>
      </c>
    </row>
    <row r="5035" spans="1:6">
      <c r="A5035" s="4" t="s">
        <v>1705</v>
      </c>
    </row>
    <row r="5036" spans="1:6">
      <c r="A5036" s="3" t="s">
        <v>904</v>
      </c>
    </row>
    <row r="5037" spans="1:6">
      <c r="A5037" s="4" t="s">
        <v>912</v>
      </c>
      <c r="C5037" s="5" t="n">
        <v>2416000</v>
      </c>
    </row>
    <row r="5038" spans="1:6">
      <c r="A5038" s="4" t="s">
        <v>1706</v>
      </c>
    </row>
    <row r="5039" spans="1:6">
      <c r="A5039" s="3" t="s">
        <v>904</v>
      </c>
    </row>
    <row r="5040" spans="1:6">
      <c r="A5040" s="4" t="s">
        <v>912</v>
      </c>
      <c r="C5040" s="5" t="n">
        <v>1114000</v>
      </c>
    </row>
    <row r="5041" spans="1:6">
      <c r="A5041" s="4" t="s">
        <v>1707</v>
      </c>
    </row>
    <row r="5042" spans="1:6">
      <c r="A5042" s="3" t="s">
        <v>904</v>
      </c>
    </row>
    <row r="5043" spans="1:6">
      <c r="A5043" s="4" t="s">
        <v>912</v>
      </c>
      <c r="C5043" s="5" t="n">
        <v>2063000</v>
      </c>
    </row>
    <row r="5044" spans="1:6">
      <c r="A5044" s="4" t="s">
        <v>1708</v>
      </c>
    </row>
    <row r="5045" spans="1:6">
      <c r="A5045" s="3" t="s">
        <v>904</v>
      </c>
    </row>
    <row r="5046" spans="1:6">
      <c r="A5046" s="4" t="s">
        <v>912</v>
      </c>
      <c r="C5046" s="5" t="n">
        <v>2901000</v>
      </c>
    </row>
    <row r="5047" spans="1:6">
      <c r="A5047" s="4" t="s">
        <v>1709</v>
      </c>
    </row>
    <row r="5048" spans="1:6">
      <c r="A5048" s="3" t="s">
        <v>904</v>
      </c>
    </row>
    <row r="5049" spans="1:6">
      <c r="A5049" s="4" t="s">
        <v>912</v>
      </c>
      <c r="C5049" s="5" t="n">
        <v>3304000</v>
      </c>
    </row>
    <row r="5050" spans="1:6">
      <c r="A5050" s="4" t="s">
        <v>1710</v>
      </c>
    </row>
    <row r="5051" spans="1:6">
      <c r="A5051" s="3" t="s">
        <v>904</v>
      </c>
    </row>
    <row r="5052" spans="1:6">
      <c r="A5052" s="4" t="s">
        <v>912</v>
      </c>
      <c r="C5052" s="5" t="n">
        <v>673000</v>
      </c>
    </row>
    <row r="5053" spans="1:6">
      <c r="A5053" s="4" t="s">
        <v>1711</v>
      </c>
    </row>
    <row r="5054" spans="1:6">
      <c r="A5054" s="3" t="s">
        <v>904</v>
      </c>
    </row>
    <row r="5055" spans="1:6">
      <c r="A5055" s="4" t="s">
        <v>912</v>
      </c>
      <c r="C5055" s="5" t="n">
        <v>2399000</v>
      </c>
    </row>
    <row r="5056" spans="1:6">
      <c r="A5056" s="4" t="s">
        <v>1712</v>
      </c>
    </row>
    <row r="5057" spans="1:6">
      <c r="A5057" s="3" t="s">
        <v>904</v>
      </c>
    </row>
    <row r="5058" spans="1:6">
      <c r="A5058" s="4" t="s">
        <v>912</v>
      </c>
      <c r="C5058" s="5" t="n">
        <v>1488000</v>
      </c>
    </row>
    <row r="5059" spans="1:6">
      <c r="A5059" s="4" t="s">
        <v>1713</v>
      </c>
    </row>
    <row r="5060" spans="1:6">
      <c r="A5060" s="3" t="s">
        <v>904</v>
      </c>
    </row>
    <row r="5061" spans="1:6">
      <c r="A5061" s="4" t="s">
        <v>912</v>
      </c>
      <c r="C5061" s="5" t="n">
        <v>1487000</v>
      </c>
    </row>
    <row r="5062" spans="1:6">
      <c r="A5062" s="4" t="s">
        <v>1714</v>
      </c>
    </row>
    <row r="5063" spans="1:6">
      <c r="A5063" s="3" t="s">
        <v>904</v>
      </c>
    </row>
    <row r="5064" spans="1:6">
      <c r="A5064" s="4" t="s">
        <v>912</v>
      </c>
      <c r="C5064" s="5" t="n">
        <v>1455000</v>
      </c>
    </row>
    <row r="5065" spans="1:6">
      <c r="A5065" s="4" t="s">
        <v>1715</v>
      </c>
    </row>
    <row r="5066" spans="1:6">
      <c r="A5066" s="3" t="s">
        <v>904</v>
      </c>
    </row>
    <row r="5067" spans="1:6">
      <c r="A5067" s="4" t="s">
        <v>912</v>
      </c>
      <c r="C5067" s="5" t="n">
        <v>3044000</v>
      </c>
    </row>
    <row r="5068" spans="1:6">
      <c r="A5068" s="4" t="s">
        <v>1716</v>
      </c>
    </row>
    <row r="5069" spans="1:6">
      <c r="A5069" s="3" t="s">
        <v>904</v>
      </c>
    </row>
    <row r="5070" spans="1:6">
      <c r="A5070" s="4" t="s">
        <v>912</v>
      </c>
      <c r="C5070" s="5" t="n">
        <v>1510000</v>
      </c>
    </row>
    <row r="5071" spans="1:6">
      <c r="A5071" s="4" t="s">
        <v>1717</v>
      </c>
    </row>
    <row r="5072" spans="1:6">
      <c r="A5072" s="3" t="s">
        <v>904</v>
      </c>
    </row>
    <row r="5073" spans="1:6">
      <c r="A5073" s="4" t="s">
        <v>912</v>
      </c>
      <c r="C5073" s="5" t="n">
        <v>2921000</v>
      </c>
    </row>
    <row r="5074" spans="1:6">
      <c r="A5074" s="4" t="s">
        <v>1718</v>
      </c>
    </row>
    <row r="5075" spans="1:6">
      <c r="A5075" s="3" t="s">
        <v>904</v>
      </c>
    </row>
    <row r="5076" spans="1:6">
      <c r="A5076" s="4" t="s">
        <v>912</v>
      </c>
      <c r="C5076" s="5" t="n">
        <v>2609000</v>
      </c>
    </row>
    <row r="5077" spans="1:6">
      <c r="A5077" s="4" t="s">
        <v>1719</v>
      </c>
    </row>
    <row r="5078" spans="1:6">
      <c r="A5078" s="3" t="s">
        <v>904</v>
      </c>
    </row>
    <row r="5079" spans="1:6">
      <c r="A5079" s="4" t="s">
        <v>912</v>
      </c>
      <c r="C5079" s="5" t="n">
        <v>4630000</v>
      </c>
    </row>
    <row r="5080" spans="1:6">
      <c r="A5080" s="4" t="s">
        <v>1720</v>
      </c>
    </row>
    <row r="5081" spans="1:6">
      <c r="A5081" s="3" t="s">
        <v>904</v>
      </c>
    </row>
    <row r="5082" spans="1:6">
      <c r="A5082" s="4" t="s">
        <v>912</v>
      </c>
      <c r="C5082" s="5" t="n">
        <v>2147000</v>
      </c>
    </row>
    <row r="5083" spans="1:6">
      <c r="A5083" s="4" t="s">
        <v>1721</v>
      </c>
    </row>
    <row r="5084" spans="1:6">
      <c r="A5084" s="3" t="s">
        <v>904</v>
      </c>
    </row>
    <row r="5085" spans="1:6">
      <c r="A5085" s="4" t="s">
        <v>912</v>
      </c>
      <c r="C5085" s="5" t="n">
        <v>2948000</v>
      </c>
    </row>
    <row r="5086" spans="1:6">
      <c r="A5086" s="4" t="s">
        <v>1722</v>
      </c>
    </row>
    <row r="5087" spans="1:6">
      <c r="A5087" s="3" t="s">
        <v>904</v>
      </c>
    </row>
    <row r="5088" spans="1:6">
      <c r="A5088" s="4" t="s">
        <v>912</v>
      </c>
      <c r="C5088" s="5" t="n">
        <v>2278000</v>
      </c>
    </row>
    <row r="5089" spans="1:6">
      <c r="A5089" s="4" t="s">
        <v>1723</v>
      </c>
    </row>
    <row r="5090" spans="1:6">
      <c r="A5090" s="3" t="s">
        <v>904</v>
      </c>
    </row>
    <row r="5091" spans="1:6">
      <c r="A5091" s="4" t="s">
        <v>912</v>
      </c>
      <c r="C5091" s="5" t="n">
        <v>1808000</v>
      </c>
    </row>
    <row r="5092" spans="1:6">
      <c r="A5092" s="4" t="s">
        <v>1724</v>
      </c>
    </row>
    <row r="5093" spans="1:6">
      <c r="A5093" s="3" t="s">
        <v>904</v>
      </c>
    </row>
    <row r="5094" spans="1:6">
      <c r="A5094" s="4" t="s">
        <v>912</v>
      </c>
      <c r="C5094" s="5" t="n">
        <v>1649000</v>
      </c>
    </row>
    <row r="5095" spans="1:6">
      <c r="A5095" s="4" t="s">
        <v>1725</v>
      </c>
    </row>
    <row r="5096" spans="1:6">
      <c r="A5096" s="3" t="s">
        <v>904</v>
      </c>
    </row>
    <row r="5097" spans="1:6">
      <c r="A5097" s="4" t="s">
        <v>912</v>
      </c>
      <c r="C5097" s="5" t="n">
        <v>2539000</v>
      </c>
    </row>
    <row r="5098" spans="1:6">
      <c r="A5098" s="4" t="s">
        <v>1726</v>
      </c>
    </row>
    <row r="5099" spans="1:6">
      <c r="A5099" s="3" t="s">
        <v>904</v>
      </c>
    </row>
    <row r="5100" spans="1:6">
      <c r="A5100" s="4" t="s">
        <v>912</v>
      </c>
      <c r="C5100" s="5" t="n">
        <v>3240000</v>
      </c>
    </row>
    <row r="5101" spans="1:6">
      <c r="A5101" s="4" t="s">
        <v>1727</v>
      </c>
    </row>
    <row r="5102" spans="1:6">
      <c r="A5102" s="3" t="s">
        <v>904</v>
      </c>
    </row>
    <row r="5103" spans="1:6">
      <c r="A5103" s="4" t="s">
        <v>912</v>
      </c>
      <c r="C5103" s="5" t="n">
        <v>25470000</v>
      </c>
    </row>
    <row r="5104" spans="1:6">
      <c r="A5104" s="4" t="s">
        <v>1728</v>
      </c>
    </row>
    <row r="5105" spans="1:6">
      <c r="A5105" s="3" t="s">
        <v>904</v>
      </c>
    </row>
    <row r="5106" spans="1:6">
      <c r="A5106" s="4" t="s">
        <v>912</v>
      </c>
      <c r="C5106" s="5" t="n">
        <v>1897000</v>
      </c>
    </row>
    <row r="5107" spans="1:6">
      <c r="A5107" s="4" t="s">
        <v>1729</v>
      </c>
    </row>
    <row r="5108" spans="1:6">
      <c r="A5108" s="3" t="s">
        <v>904</v>
      </c>
    </row>
    <row r="5109" spans="1:6">
      <c r="A5109" s="4" t="s">
        <v>912</v>
      </c>
      <c r="C5109" s="5" t="n">
        <v>3930000</v>
      </c>
    </row>
    <row r="5110" spans="1:6">
      <c r="A5110" s="4" t="s">
        <v>1730</v>
      </c>
    </row>
    <row r="5111" spans="1:6">
      <c r="A5111" s="3" t="s">
        <v>904</v>
      </c>
    </row>
    <row r="5112" spans="1:6">
      <c r="A5112" s="4" t="s">
        <v>912</v>
      </c>
      <c r="C5112" s="5" t="n">
        <v>1565000</v>
      </c>
    </row>
    <row r="5113" spans="1:6">
      <c r="A5113" s="4" t="s">
        <v>1731</v>
      </c>
    </row>
    <row r="5114" spans="1:6">
      <c r="A5114" s="3" t="s">
        <v>904</v>
      </c>
    </row>
    <row r="5115" spans="1:6">
      <c r="A5115" s="4" t="s">
        <v>912</v>
      </c>
      <c r="C5115" s="5" t="n">
        <v>3177000</v>
      </c>
    </row>
    <row r="5116" spans="1:6">
      <c r="A5116" s="4" t="s">
        <v>1732</v>
      </c>
    </row>
    <row r="5117" spans="1:6">
      <c r="A5117" s="3" t="s">
        <v>904</v>
      </c>
    </row>
    <row r="5118" spans="1:6">
      <c r="A5118" s="4" t="s">
        <v>912</v>
      </c>
      <c r="C5118" s="5" t="n">
        <v>485000</v>
      </c>
    </row>
    <row r="5119" spans="1:6">
      <c r="A5119" s="4" t="s">
        <v>1733</v>
      </c>
    </row>
    <row r="5120" spans="1:6">
      <c r="A5120" s="3" t="s">
        <v>904</v>
      </c>
    </row>
    <row r="5121" spans="1:6">
      <c r="A5121" s="4" t="s">
        <v>912</v>
      </c>
      <c r="C5121" s="5" t="n">
        <v>2465000</v>
      </c>
    </row>
    <row r="5122" spans="1:6">
      <c r="A5122" s="4" t="s">
        <v>1734</v>
      </c>
    </row>
    <row r="5123" spans="1:6">
      <c r="A5123" s="3" t="s">
        <v>904</v>
      </c>
    </row>
    <row r="5124" spans="1:6">
      <c r="A5124" s="4" t="s">
        <v>912</v>
      </c>
      <c r="C5124" s="5" t="n">
        <v>3787000</v>
      </c>
    </row>
    <row r="5125" spans="1:6">
      <c r="A5125" s="4" t="s">
        <v>1735</v>
      </c>
    </row>
    <row r="5126" spans="1:6">
      <c r="A5126" s="3" t="s">
        <v>904</v>
      </c>
    </row>
    <row r="5127" spans="1:6">
      <c r="A5127" s="4" t="s">
        <v>912</v>
      </c>
      <c r="C5127" s="5" t="n">
        <v>4952000</v>
      </c>
    </row>
    <row r="5128" spans="1:6">
      <c r="A5128" s="4" t="s">
        <v>1736</v>
      </c>
    </row>
    <row r="5129" spans="1:6">
      <c r="A5129" s="3" t="s">
        <v>904</v>
      </c>
    </row>
    <row r="5130" spans="1:6">
      <c r="A5130" s="4" t="s">
        <v>912</v>
      </c>
      <c r="C5130" s="5" t="n">
        <v>5978000</v>
      </c>
    </row>
    <row r="5131" spans="1:6">
      <c r="A5131" s="4" t="s">
        <v>1737</v>
      </c>
    </row>
    <row r="5132" spans="1:6">
      <c r="A5132" s="3" t="s">
        <v>904</v>
      </c>
    </row>
    <row r="5133" spans="1:6">
      <c r="A5133" s="4" t="s">
        <v>912</v>
      </c>
      <c r="C5133" s="5" t="n">
        <v>3340000</v>
      </c>
    </row>
    <row r="5134" spans="1:6">
      <c r="A5134" s="4" t="s">
        <v>1738</v>
      </c>
    </row>
    <row r="5135" spans="1:6">
      <c r="A5135" s="3" t="s">
        <v>904</v>
      </c>
    </row>
    <row r="5136" spans="1:6">
      <c r="A5136" s="4" t="s">
        <v>912</v>
      </c>
      <c r="C5136" s="5" t="n">
        <v>4464000</v>
      </c>
    </row>
    <row r="5137" spans="1:6">
      <c r="A5137" s="4" t="s">
        <v>1739</v>
      </c>
    </row>
    <row r="5138" spans="1:6">
      <c r="A5138" s="3" t="s">
        <v>904</v>
      </c>
    </row>
    <row r="5139" spans="1:6">
      <c r="A5139" s="4" t="s">
        <v>912</v>
      </c>
      <c r="C5139" s="5" t="n">
        <v>10685000</v>
      </c>
    </row>
    <row r="5140" spans="1:6">
      <c r="A5140" s="4" t="s">
        <v>1740</v>
      </c>
    </row>
    <row r="5141" spans="1:6">
      <c r="A5141" s="3" t="s">
        <v>904</v>
      </c>
    </row>
    <row r="5142" spans="1:6">
      <c r="A5142" s="4" t="s">
        <v>912</v>
      </c>
      <c r="C5142" s="5" t="n">
        <v>16640000</v>
      </c>
    </row>
    <row r="5143" spans="1:6">
      <c r="A5143" s="4" t="s">
        <v>1741</v>
      </c>
    </row>
    <row r="5144" spans="1:6">
      <c r="A5144" s="3" t="s">
        <v>904</v>
      </c>
    </row>
    <row r="5145" spans="1:6">
      <c r="A5145" s="4" t="s">
        <v>912</v>
      </c>
      <c r="C5145" s="5" t="n">
        <v>5090000</v>
      </c>
    </row>
    <row r="5146" spans="1:6">
      <c r="A5146" s="4" t="s">
        <v>1742</v>
      </c>
    </row>
    <row r="5147" spans="1:6">
      <c r="A5147" s="3" t="s">
        <v>904</v>
      </c>
    </row>
    <row r="5148" spans="1:6">
      <c r="A5148" s="4" t="s">
        <v>912</v>
      </c>
      <c r="C5148" s="5" t="n">
        <v>41631000</v>
      </c>
    </row>
    <row r="5149" spans="1:6">
      <c r="A5149" s="4" t="s">
        <v>1743</v>
      </c>
    </row>
    <row r="5150" spans="1:6">
      <c r="A5150" s="3" t="s">
        <v>904</v>
      </c>
    </row>
    <row r="5151" spans="1:6">
      <c r="A5151" s="4" t="s">
        <v>912</v>
      </c>
      <c r="C5151" s="5" t="n">
        <v>1168000</v>
      </c>
    </row>
    <row r="5152" spans="1:6">
      <c r="A5152" s="4" t="s">
        <v>1744</v>
      </c>
    </row>
    <row r="5153" spans="1:6">
      <c r="A5153" s="3" t="s">
        <v>904</v>
      </c>
    </row>
    <row r="5154" spans="1:6">
      <c r="A5154" s="4" t="s">
        <v>912</v>
      </c>
      <c r="C5154" s="5" t="n">
        <v>674000</v>
      </c>
    </row>
    <row r="5155" spans="1:6">
      <c r="A5155" s="4" t="s">
        <v>1745</v>
      </c>
    </row>
    <row r="5156" spans="1:6">
      <c r="A5156" s="3" t="s">
        <v>904</v>
      </c>
    </row>
    <row r="5157" spans="1:6">
      <c r="A5157" s="4" t="s">
        <v>912</v>
      </c>
      <c r="C5157" s="5" t="n">
        <v>3649000</v>
      </c>
    </row>
    <row r="5158" spans="1:6">
      <c r="A5158" s="4" t="s">
        <v>1746</v>
      </c>
    </row>
    <row r="5159" spans="1:6">
      <c r="A5159" s="3" t="s">
        <v>904</v>
      </c>
    </row>
    <row r="5160" spans="1:6">
      <c r="A5160" s="4" t="s">
        <v>912</v>
      </c>
      <c r="C5160" s="5" t="n">
        <v>1676000</v>
      </c>
    </row>
    <row r="5161" spans="1:6">
      <c r="A5161" s="4" t="s">
        <v>1747</v>
      </c>
    </row>
    <row r="5162" spans="1:6">
      <c r="A5162" s="3" t="s">
        <v>904</v>
      </c>
    </row>
    <row r="5163" spans="1:6">
      <c r="A5163" s="4" t="s">
        <v>912</v>
      </c>
      <c r="C5163" s="5" t="n">
        <v>3007000</v>
      </c>
    </row>
    <row r="5164" spans="1:6">
      <c r="A5164" s="4" t="s">
        <v>1748</v>
      </c>
    </row>
    <row r="5165" spans="1:6">
      <c r="A5165" s="3" t="s">
        <v>904</v>
      </c>
    </row>
    <row r="5166" spans="1:6">
      <c r="A5166" s="4" t="s">
        <v>912</v>
      </c>
      <c r="C5166" s="5" t="n">
        <v>8590000</v>
      </c>
    </row>
    <row r="5167" spans="1:6">
      <c r="A5167" s="4" t="s">
        <v>1749</v>
      </c>
    </row>
    <row r="5168" spans="1:6">
      <c r="A5168" s="3" t="s">
        <v>904</v>
      </c>
    </row>
    <row r="5169" spans="1:6">
      <c r="A5169" s="4" t="s">
        <v>912</v>
      </c>
      <c r="C5169" s="5" t="n">
        <v>3367000</v>
      </c>
    </row>
    <row r="5170" spans="1:6">
      <c r="A5170" s="4" t="s">
        <v>1750</v>
      </c>
    </row>
    <row r="5171" spans="1:6">
      <c r="A5171" s="3" t="s">
        <v>904</v>
      </c>
    </row>
    <row r="5172" spans="1:6">
      <c r="A5172" s="4" t="s">
        <v>912</v>
      </c>
      <c r="C5172" s="5" t="n">
        <v>8552000</v>
      </c>
    </row>
    <row r="5173" spans="1:6">
      <c r="A5173" s="4" t="s">
        <v>1751</v>
      </c>
    </row>
    <row r="5174" spans="1:6">
      <c r="A5174" s="3" t="s">
        <v>904</v>
      </c>
    </row>
    <row r="5175" spans="1:6">
      <c r="A5175" s="4" t="s">
        <v>912</v>
      </c>
      <c r="C5175" s="5" t="n">
        <v>6033000</v>
      </c>
    </row>
    <row r="5176" spans="1:6">
      <c r="A5176" s="4" t="s">
        <v>1752</v>
      </c>
    </row>
    <row r="5177" spans="1:6">
      <c r="A5177" s="3" t="s">
        <v>904</v>
      </c>
    </row>
    <row r="5178" spans="1:6">
      <c r="A5178" s="4" t="s">
        <v>912</v>
      </c>
      <c r="C5178" s="5" t="n">
        <v>9014000</v>
      </c>
    </row>
    <row r="5179" spans="1:6">
      <c r="A5179" s="4" t="s">
        <v>1753</v>
      </c>
    </row>
    <row r="5180" spans="1:6">
      <c r="A5180" s="3" t="s">
        <v>904</v>
      </c>
    </row>
    <row r="5181" spans="1:6">
      <c r="A5181" s="4" t="s">
        <v>912</v>
      </c>
      <c r="C5181" s="5" t="n">
        <v>51922000</v>
      </c>
    </row>
    <row r="5182" spans="1:6">
      <c r="A5182" s="4" t="s">
        <v>1754</v>
      </c>
    </row>
    <row r="5183" spans="1:6">
      <c r="A5183" s="3" t="s">
        <v>904</v>
      </c>
    </row>
    <row r="5184" spans="1:6">
      <c r="A5184" s="4" t="s">
        <v>912</v>
      </c>
      <c r="C5184" s="5" t="n">
        <v>2321000</v>
      </c>
    </row>
    <row r="5185" spans="1:6">
      <c r="A5185" s="4" t="s">
        <v>1755</v>
      </c>
    </row>
    <row r="5186" spans="1:6">
      <c r="A5186" s="3" t="s">
        <v>904</v>
      </c>
    </row>
    <row r="5187" spans="1:6">
      <c r="A5187" s="4" t="s">
        <v>912</v>
      </c>
      <c r="C5187" s="5" t="n">
        <v>9133000</v>
      </c>
    </row>
    <row r="5188" spans="1:6">
      <c r="A5188" s="4" t="s">
        <v>1756</v>
      </c>
    </row>
    <row r="5189" spans="1:6">
      <c r="A5189" s="3" t="s">
        <v>904</v>
      </c>
    </row>
    <row r="5190" spans="1:6">
      <c r="A5190" s="4" t="s">
        <v>912</v>
      </c>
      <c r="C5190" s="5" t="n">
        <v>1686000</v>
      </c>
    </row>
    <row r="5191" spans="1:6">
      <c r="A5191" s="4" t="s">
        <v>1757</v>
      </c>
    </row>
    <row r="5192" spans="1:6">
      <c r="A5192" s="3" t="s">
        <v>904</v>
      </c>
    </row>
    <row r="5193" spans="1:6">
      <c r="A5193" s="4" t="s">
        <v>912</v>
      </c>
      <c r="C5193" s="5" t="n">
        <v>2167000</v>
      </c>
    </row>
    <row r="5194" spans="1:6">
      <c r="A5194" s="4" t="s">
        <v>1758</v>
      </c>
    </row>
    <row r="5195" spans="1:6">
      <c r="A5195" s="3" t="s">
        <v>904</v>
      </c>
    </row>
    <row r="5196" spans="1:6">
      <c r="A5196" s="4" t="s">
        <v>912</v>
      </c>
      <c r="C5196" s="5" t="n">
        <v>112000</v>
      </c>
    </row>
    <row r="5197" spans="1:6">
      <c r="A5197" s="4" t="s">
        <v>1759</v>
      </c>
    </row>
    <row r="5198" spans="1:6">
      <c r="A5198" s="3" t="s">
        <v>904</v>
      </c>
    </row>
    <row r="5199" spans="1:6">
      <c r="A5199" s="4" t="s">
        <v>912</v>
      </c>
      <c r="C5199" s="5" t="n">
        <v>6637000</v>
      </c>
    </row>
    <row r="5200" spans="1:6">
      <c r="A5200" s="4" t="s">
        <v>1760</v>
      </c>
    </row>
    <row r="5201" spans="1:6">
      <c r="A5201" s="3" t="s">
        <v>904</v>
      </c>
    </row>
    <row r="5202" spans="1:6">
      <c r="A5202" s="4" t="s">
        <v>912</v>
      </c>
      <c r="C5202" s="5" t="n">
        <v>1541000</v>
      </c>
    </row>
    <row r="5203" spans="1:6">
      <c r="A5203" s="4" t="s">
        <v>1761</v>
      </c>
    </row>
    <row r="5204" spans="1:6">
      <c r="A5204" s="3" t="s">
        <v>904</v>
      </c>
    </row>
    <row r="5205" spans="1:6">
      <c r="A5205" s="4" t="s">
        <v>912</v>
      </c>
      <c r="C5205" s="5" t="n">
        <v>914000</v>
      </c>
    </row>
    <row r="5206" spans="1:6">
      <c r="A5206" s="4" t="s">
        <v>1762</v>
      </c>
    </row>
    <row r="5207" spans="1:6">
      <c r="A5207" s="3" t="s">
        <v>904</v>
      </c>
    </row>
    <row r="5208" spans="1:6">
      <c r="A5208" s="4" t="s">
        <v>912</v>
      </c>
      <c r="C5208" s="5" t="n">
        <v>1797000</v>
      </c>
    </row>
    <row r="5209" spans="1:6">
      <c r="A5209" s="4" t="s">
        <v>1763</v>
      </c>
    </row>
    <row r="5210" spans="1:6">
      <c r="A5210" s="3" t="s">
        <v>904</v>
      </c>
    </row>
    <row r="5211" spans="1:6">
      <c r="A5211" s="4" t="s">
        <v>912</v>
      </c>
      <c r="C5211" s="5" t="n">
        <v>853000</v>
      </c>
    </row>
    <row r="5212" spans="1:6">
      <c r="A5212" s="4" t="s">
        <v>1764</v>
      </c>
    </row>
    <row r="5213" spans="1:6">
      <c r="A5213" s="3" t="s">
        <v>904</v>
      </c>
    </row>
    <row r="5214" spans="1:6">
      <c r="A5214" s="4" t="s">
        <v>912</v>
      </c>
      <c r="C5214" s="5" t="n">
        <v>687000</v>
      </c>
    </row>
    <row r="5215" spans="1:6">
      <c r="A5215" s="4" t="s">
        <v>1765</v>
      </c>
    </row>
    <row r="5216" spans="1:6">
      <c r="A5216" s="3" t="s">
        <v>904</v>
      </c>
    </row>
    <row r="5217" spans="1:6">
      <c r="A5217" s="4" t="s">
        <v>912</v>
      </c>
      <c r="C5217" s="5" t="n">
        <v>823000</v>
      </c>
    </row>
    <row r="5218" spans="1:6">
      <c r="A5218" s="4" t="s">
        <v>1766</v>
      </c>
    </row>
    <row r="5219" spans="1:6">
      <c r="A5219" s="3" t="s">
        <v>904</v>
      </c>
    </row>
    <row r="5220" spans="1:6">
      <c r="A5220" s="4" t="s">
        <v>912</v>
      </c>
      <c r="C5220" s="5" t="n">
        <v>621000</v>
      </c>
    </row>
    <row r="5221" spans="1:6">
      <c r="A5221" s="4" t="s">
        <v>1767</v>
      </c>
    </row>
    <row r="5222" spans="1:6">
      <c r="A5222" s="3" t="s">
        <v>904</v>
      </c>
    </row>
    <row r="5223" spans="1:6">
      <c r="A5223" s="4" t="s">
        <v>912</v>
      </c>
      <c r="C5223" s="5" t="n">
        <v>2264000</v>
      </c>
    </row>
    <row r="5224" spans="1:6">
      <c r="A5224" s="4" t="s">
        <v>1768</v>
      </c>
    </row>
    <row r="5225" spans="1:6">
      <c r="A5225" s="3" t="s">
        <v>904</v>
      </c>
    </row>
    <row r="5226" spans="1:6">
      <c r="A5226" s="4" t="s">
        <v>912</v>
      </c>
      <c r="C5226" s="5" t="n">
        <v>208000</v>
      </c>
    </row>
    <row r="5227" spans="1:6">
      <c r="A5227" s="4" t="s">
        <v>1769</v>
      </c>
    </row>
    <row r="5228" spans="1:6">
      <c r="A5228" s="3" t="s">
        <v>904</v>
      </c>
    </row>
    <row r="5229" spans="1:6">
      <c r="A5229" s="4" t="s">
        <v>912</v>
      </c>
      <c r="C5229" s="5" t="n">
        <v>580000</v>
      </c>
    </row>
    <row r="5230" spans="1:6">
      <c r="A5230" s="4" t="s">
        <v>1770</v>
      </c>
    </row>
    <row r="5231" spans="1:6">
      <c r="A5231" s="3" t="s">
        <v>904</v>
      </c>
    </row>
    <row r="5232" spans="1:6">
      <c r="A5232" s="4" t="s">
        <v>912</v>
      </c>
      <c r="C5232" s="5" t="n">
        <v>1017000</v>
      </c>
    </row>
    <row r="5233" spans="1:6">
      <c r="A5233" s="4" t="s">
        <v>1771</v>
      </c>
    </row>
    <row r="5234" spans="1:6">
      <c r="A5234" s="3" t="s">
        <v>904</v>
      </c>
    </row>
    <row r="5235" spans="1:6">
      <c r="A5235" s="4" t="s">
        <v>912</v>
      </c>
      <c r="C5235" s="5" t="n">
        <v>3464000</v>
      </c>
    </row>
    <row r="5236" spans="1:6">
      <c r="A5236" s="4" t="s">
        <v>1772</v>
      </c>
    </row>
    <row r="5237" spans="1:6">
      <c r="A5237" s="3" t="s">
        <v>904</v>
      </c>
    </row>
    <row r="5238" spans="1:6">
      <c r="A5238" s="4" t="s">
        <v>912</v>
      </c>
      <c r="C5238" s="5" t="n">
        <v>628000</v>
      </c>
    </row>
    <row r="5239" spans="1:6">
      <c r="A5239" s="4" t="s">
        <v>1773</v>
      </c>
    </row>
    <row r="5240" spans="1:6">
      <c r="A5240" s="3" t="s">
        <v>904</v>
      </c>
    </row>
    <row r="5241" spans="1:6">
      <c r="A5241" s="4" t="s">
        <v>912</v>
      </c>
      <c r="C5241" s="5" t="n">
        <v>708000</v>
      </c>
    </row>
    <row r="5242" spans="1:6">
      <c r="A5242" s="4" t="s">
        <v>1774</v>
      </c>
    </row>
    <row r="5243" spans="1:6">
      <c r="A5243" s="3" t="s">
        <v>904</v>
      </c>
    </row>
    <row r="5244" spans="1:6">
      <c r="A5244" s="4" t="s">
        <v>912</v>
      </c>
      <c r="C5244" s="5" t="n">
        <v>917000</v>
      </c>
    </row>
    <row r="5245" spans="1:6">
      <c r="A5245" s="4" t="s">
        <v>1775</v>
      </c>
    </row>
    <row r="5246" spans="1:6">
      <c r="A5246" s="3" t="s">
        <v>904</v>
      </c>
    </row>
    <row r="5247" spans="1:6">
      <c r="A5247" s="4" t="s">
        <v>912</v>
      </c>
      <c r="C5247" s="5" t="n">
        <v>3819000</v>
      </c>
    </row>
    <row r="5248" spans="1:6">
      <c r="A5248" s="4" t="s">
        <v>1776</v>
      </c>
    </row>
    <row r="5249" spans="1:6">
      <c r="A5249" s="3" t="s">
        <v>904</v>
      </c>
    </row>
    <row r="5250" spans="1:6">
      <c r="A5250" s="4" t="s">
        <v>912</v>
      </c>
      <c r="C5250" s="5" t="n">
        <v>5880000</v>
      </c>
    </row>
    <row r="5251" spans="1:6">
      <c r="A5251" s="4" t="s">
        <v>1777</v>
      </c>
    </row>
    <row r="5252" spans="1:6">
      <c r="A5252" s="3" t="s">
        <v>904</v>
      </c>
    </row>
    <row r="5253" spans="1:6">
      <c r="A5253" s="4" t="s">
        <v>912</v>
      </c>
      <c r="C5253" s="5" t="n">
        <v>1624000</v>
      </c>
    </row>
    <row r="5254" spans="1:6">
      <c r="A5254" s="4" t="s">
        <v>1778</v>
      </c>
    </row>
    <row r="5255" spans="1:6">
      <c r="A5255" s="3" t="s">
        <v>904</v>
      </c>
    </row>
    <row r="5256" spans="1:6">
      <c r="A5256" s="4" t="s">
        <v>912</v>
      </c>
      <c r="C5256" s="5" t="n">
        <v>491000</v>
      </c>
    </row>
    <row r="5257" spans="1:6">
      <c r="A5257" s="4" t="s">
        <v>1779</v>
      </c>
    </row>
    <row r="5258" spans="1:6">
      <c r="A5258" s="3" t="s">
        <v>904</v>
      </c>
    </row>
    <row r="5259" spans="1:6">
      <c r="A5259" s="4" t="s">
        <v>912</v>
      </c>
      <c r="C5259" s="5" t="n">
        <v>858000</v>
      </c>
    </row>
    <row r="5260" spans="1:6">
      <c r="A5260" s="4" t="s">
        <v>1780</v>
      </c>
    </row>
    <row r="5261" spans="1:6">
      <c r="A5261" s="3" t="s">
        <v>904</v>
      </c>
    </row>
    <row r="5262" spans="1:6">
      <c r="A5262" s="4" t="s">
        <v>912</v>
      </c>
      <c r="C5262" s="5" t="n">
        <v>905000</v>
      </c>
    </row>
    <row r="5263" spans="1:6">
      <c r="A5263" s="4" t="s">
        <v>1781</v>
      </c>
    </row>
    <row r="5264" spans="1:6">
      <c r="A5264" s="3" t="s">
        <v>904</v>
      </c>
    </row>
    <row r="5265" spans="1:6">
      <c r="A5265" s="4" t="s">
        <v>912</v>
      </c>
      <c r="C5265" s="5" t="n">
        <v>4209000</v>
      </c>
    </row>
    <row r="5266" spans="1:6">
      <c r="A5266" s="4" t="s">
        <v>1782</v>
      </c>
    </row>
    <row r="5267" spans="1:6">
      <c r="A5267" s="3" t="s">
        <v>904</v>
      </c>
    </row>
    <row r="5268" spans="1:6">
      <c r="A5268" s="4" t="s">
        <v>912</v>
      </c>
      <c r="C5268" s="5" t="n">
        <v>8655000</v>
      </c>
    </row>
    <row r="5269" spans="1:6">
      <c r="A5269" s="4" t="s">
        <v>1783</v>
      </c>
    </row>
    <row r="5270" spans="1:6">
      <c r="A5270" s="3" t="s">
        <v>904</v>
      </c>
    </row>
    <row r="5271" spans="1:6">
      <c r="A5271" s="4" t="s">
        <v>912</v>
      </c>
      <c r="C5271" s="5" t="n">
        <v>8019000</v>
      </c>
    </row>
    <row r="5272" spans="1:6">
      <c r="A5272" s="4" t="s">
        <v>1784</v>
      </c>
    </row>
    <row r="5273" spans="1:6">
      <c r="A5273" s="3" t="s">
        <v>904</v>
      </c>
    </row>
    <row r="5274" spans="1:6">
      <c r="A5274" s="4" t="s">
        <v>912</v>
      </c>
      <c r="C5274" s="5" t="n">
        <v>9816000</v>
      </c>
    </row>
    <row r="5275" spans="1:6">
      <c r="A5275" s="4" t="s">
        <v>1785</v>
      </c>
    </row>
    <row r="5276" spans="1:6">
      <c r="A5276" s="3" t="s">
        <v>904</v>
      </c>
    </row>
    <row r="5277" spans="1:6">
      <c r="A5277" s="4" t="s">
        <v>912</v>
      </c>
      <c r="C5277" s="5" t="n">
        <v>3635000</v>
      </c>
    </row>
    <row r="5278" spans="1:6">
      <c r="A5278" s="4" t="s">
        <v>1786</v>
      </c>
    </row>
    <row r="5279" spans="1:6">
      <c r="A5279" s="3" t="s">
        <v>904</v>
      </c>
    </row>
    <row r="5280" spans="1:6">
      <c r="A5280" s="4" t="s">
        <v>912</v>
      </c>
      <c r="C5280" s="5" t="n">
        <v>7415000</v>
      </c>
    </row>
    <row r="5281" spans="1:6">
      <c r="A5281" s="4" t="s">
        <v>1787</v>
      </c>
    </row>
    <row r="5282" spans="1:6">
      <c r="A5282" s="3" t="s">
        <v>904</v>
      </c>
    </row>
    <row r="5283" spans="1:6">
      <c r="A5283" s="4" t="s">
        <v>912</v>
      </c>
      <c r="C5283" s="5" t="n">
        <v>1617000</v>
      </c>
    </row>
    <row r="5284" spans="1:6">
      <c r="A5284" s="4" t="s">
        <v>1788</v>
      </c>
    </row>
    <row r="5285" spans="1:6">
      <c r="A5285" s="3" t="s">
        <v>904</v>
      </c>
    </row>
    <row r="5286" spans="1:6">
      <c r="A5286" s="4" t="s">
        <v>912</v>
      </c>
      <c r="C5286" s="5" t="n">
        <v>289000</v>
      </c>
    </row>
    <row r="5287" spans="1:6">
      <c r="A5287" s="4" t="s">
        <v>1789</v>
      </c>
    </row>
    <row r="5288" spans="1:6">
      <c r="A5288" s="3" t="s">
        <v>904</v>
      </c>
    </row>
    <row r="5289" spans="1:6">
      <c r="A5289" s="4" t="s">
        <v>912</v>
      </c>
      <c r="C5289" s="5" t="n">
        <v>1277000</v>
      </c>
    </row>
    <row r="5290" spans="1:6">
      <c r="A5290" s="4" t="s">
        <v>1790</v>
      </c>
    </row>
    <row r="5291" spans="1:6">
      <c r="A5291" s="3" t="s">
        <v>904</v>
      </c>
    </row>
    <row r="5292" spans="1:6">
      <c r="A5292" s="4" t="s">
        <v>912</v>
      </c>
      <c r="C5292" s="5" t="n">
        <v>1369000</v>
      </c>
    </row>
    <row r="5293" spans="1:6">
      <c r="A5293" s="4" t="s">
        <v>1791</v>
      </c>
    </row>
    <row r="5294" spans="1:6">
      <c r="A5294" s="3" t="s">
        <v>904</v>
      </c>
    </row>
    <row r="5295" spans="1:6">
      <c r="A5295" s="4" t="s">
        <v>912</v>
      </c>
      <c r="C5295" s="5" t="n">
        <v>1954000</v>
      </c>
    </row>
    <row r="5296" spans="1:6">
      <c r="A5296" s="4" t="s">
        <v>1792</v>
      </c>
    </row>
    <row r="5297" spans="1:6">
      <c r="A5297" s="3" t="s">
        <v>904</v>
      </c>
    </row>
    <row r="5298" spans="1:6">
      <c r="A5298" s="4" t="s">
        <v>912</v>
      </c>
      <c r="C5298" s="5" t="n">
        <v>1104000</v>
      </c>
    </row>
    <row r="5299" spans="1:6">
      <c r="A5299" s="4" t="s">
        <v>1793</v>
      </c>
    </row>
    <row r="5300" spans="1:6">
      <c r="A5300" s="3" t="s">
        <v>904</v>
      </c>
    </row>
    <row r="5301" spans="1:6">
      <c r="A5301" s="4" t="s">
        <v>912</v>
      </c>
      <c r="C5301" s="5" t="n">
        <v>1316000</v>
      </c>
    </row>
    <row r="5302" spans="1:6">
      <c r="A5302" s="4" t="s">
        <v>1794</v>
      </c>
    </row>
    <row r="5303" spans="1:6">
      <c r="A5303" s="3" t="s">
        <v>904</v>
      </c>
    </row>
    <row r="5304" spans="1:6">
      <c r="A5304" s="4" t="s">
        <v>912</v>
      </c>
      <c r="C5304" s="5" t="n">
        <v>4033000</v>
      </c>
    </row>
    <row r="5305" spans="1:6">
      <c r="A5305" s="4" t="s">
        <v>1795</v>
      </c>
    </row>
    <row r="5306" spans="1:6">
      <c r="A5306" s="3" t="s">
        <v>904</v>
      </c>
    </row>
    <row r="5307" spans="1:6">
      <c r="A5307" s="4" t="s">
        <v>912</v>
      </c>
      <c r="C5307" s="5" t="n">
        <v>5018000</v>
      </c>
    </row>
    <row r="5308" spans="1:6">
      <c r="A5308" s="4" t="s">
        <v>1796</v>
      </c>
    </row>
    <row r="5309" spans="1:6">
      <c r="A5309" s="3" t="s">
        <v>904</v>
      </c>
    </row>
    <row r="5310" spans="1:6">
      <c r="A5310" s="4" t="s">
        <v>912</v>
      </c>
      <c r="C5310" s="5" t="n">
        <v>3615000</v>
      </c>
    </row>
    <row r="5311" spans="1:6">
      <c r="A5311" s="4" t="s">
        <v>1797</v>
      </c>
    </row>
    <row r="5312" spans="1:6">
      <c r="A5312" s="3" t="s">
        <v>904</v>
      </c>
    </row>
    <row r="5313" spans="1:6">
      <c r="A5313" s="4" t="s">
        <v>912</v>
      </c>
      <c r="C5313" s="5" t="n">
        <v>2598000</v>
      </c>
    </row>
    <row r="5314" spans="1:6">
      <c r="A5314" s="4" t="s">
        <v>1798</v>
      </c>
    </row>
    <row r="5315" spans="1:6">
      <c r="A5315" s="3" t="s">
        <v>904</v>
      </c>
    </row>
    <row r="5316" spans="1:6">
      <c r="A5316" s="4" t="s">
        <v>912</v>
      </c>
      <c r="C5316" s="5" t="n">
        <v>2027000</v>
      </c>
    </row>
    <row r="5317" spans="1:6">
      <c r="A5317" s="4" t="s">
        <v>1799</v>
      </c>
    </row>
    <row r="5318" spans="1:6">
      <c r="A5318" s="3" t="s">
        <v>904</v>
      </c>
    </row>
    <row r="5319" spans="1:6">
      <c r="A5319" s="4" t="s">
        <v>912</v>
      </c>
      <c r="C5319" s="5" t="n">
        <v>3047000</v>
      </c>
    </row>
    <row r="5320" spans="1:6">
      <c r="A5320" s="4" t="s">
        <v>1800</v>
      </c>
    </row>
    <row r="5321" spans="1:6">
      <c r="A5321" s="3" t="s">
        <v>904</v>
      </c>
    </row>
    <row r="5322" spans="1:6">
      <c r="A5322" s="4" t="s">
        <v>912</v>
      </c>
      <c r="C5322" s="5" t="n">
        <v>2874000</v>
      </c>
    </row>
    <row r="5323" spans="1:6">
      <c r="A5323" s="4" t="s">
        <v>1801</v>
      </c>
    </row>
    <row r="5324" spans="1:6">
      <c r="A5324" s="3" t="s">
        <v>904</v>
      </c>
    </row>
    <row r="5325" spans="1:6">
      <c r="A5325" s="4" t="s">
        <v>912</v>
      </c>
      <c r="C5325" s="5" t="n">
        <v>1041000</v>
      </c>
    </row>
    <row r="5326" spans="1:6">
      <c r="A5326" s="4" t="s">
        <v>1802</v>
      </c>
    </row>
    <row r="5327" spans="1:6">
      <c r="A5327" s="3" t="s">
        <v>904</v>
      </c>
    </row>
    <row r="5328" spans="1:6">
      <c r="A5328" s="4" t="s">
        <v>912</v>
      </c>
      <c r="C5328" s="5" t="n">
        <v>1677000</v>
      </c>
    </row>
    <row r="5329" spans="1:6">
      <c r="A5329" s="4" t="s">
        <v>1803</v>
      </c>
    </row>
    <row r="5330" spans="1:6">
      <c r="A5330" s="3" t="s">
        <v>904</v>
      </c>
    </row>
    <row r="5331" spans="1:6">
      <c r="A5331" s="4" t="s">
        <v>912</v>
      </c>
      <c r="C5331" s="5" t="n">
        <v>1445000</v>
      </c>
    </row>
    <row r="5332" spans="1:6">
      <c r="A5332" s="4" t="s">
        <v>1804</v>
      </c>
    </row>
    <row r="5333" spans="1:6">
      <c r="A5333" s="3" t="s">
        <v>904</v>
      </c>
    </row>
    <row r="5334" spans="1:6">
      <c r="A5334" s="4" t="s">
        <v>912</v>
      </c>
      <c r="C5334" s="5" t="n">
        <v>5669000</v>
      </c>
    </row>
    <row r="5335" spans="1:6">
      <c r="A5335" s="4" t="s">
        <v>1805</v>
      </c>
    </row>
    <row r="5336" spans="1:6">
      <c r="A5336" s="3" t="s">
        <v>904</v>
      </c>
    </row>
    <row r="5337" spans="1:6">
      <c r="A5337" s="4" t="s">
        <v>912</v>
      </c>
      <c r="C5337" s="5" t="n">
        <v>523000</v>
      </c>
    </row>
    <row r="5338" spans="1:6">
      <c r="A5338" s="4" t="s">
        <v>1806</v>
      </c>
    </row>
    <row r="5339" spans="1:6">
      <c r="A5339" s="3" t="s">
        <v>904</v>
      </c>
    </row>
    <row r="5340" spans="1:6">
      <c r="A5340" s="4" t="s">
        <v>912</v>
      </c>
      <c r="C5340" s="5" t="n">
        <v>4184000</v>
      </c>
    </row>
    <row r="5341" spans="1:6">
      <c r="A5341" s="4" t="s">
        <v>1807</v>
      </c>
    </row>
    <row r="5342" spans="1:6">
      <c r="A5342" s="3" t="s">
        <v>904</v>
      </c>
    </row>
    <row r="5343" spans="1:6">
      <c r="A5343" s="4" t="s">
        <v>912</v>
      </c>
      <c r="C5343" s="5" t="n">
        <v>3285000</v>
      </c>
    </row>
    <row r="5344" spans="1:6">
      <c r="A5344" s="4" t="s">
        <v>1808</v>
      </c>
    </row>
    <row r="5345" spans="1:6">
      <c r="A5345" s="3" t="s">
        <v>904</v>
      </c>
    </row>
    <row r="5346" spans="1:6">
      <c r="A5346" s="4" t="s">
        <v>912</v>
      </c>
      <c r="C5346" s="5" t="n">
        <v>2771000</v>
      </c>
    </row>
    <row r="5347" spans="1:6">
      <c r="A5347" s="4" t="s">
        <v>1809</v>
      </c>
    </row>
    <row r="5348" spans="1:6">
      <c r="A5348" s="3" t="s">
        <v>904</v>
      </c>
    </row>
    <row r="5349" spans="1:6">
      <c r="A5349" s="4" t="s">
        <v>912</v>
      </c>
      <c r="C5349" s="5" t="n">
        <v>887000</v>
      </c>
    </row>
    <row r="5350" spans="1:6">
      <c r="A5350" s="4" t="s">
        <v>1810</v>
      </c>
    </row>
    <row r="5351" spans="1:6">
      <c r="A5351" s="3" t="s">
        <v>904</v>
      </c>
    </row>
    <row r="5352" spans="1:6">
      <c r="A5352" s="4" t="s">
        <v>912</v>
      </c>
      <c r="C5352" s="5" t="n">
        <v>2806000</v>
      </c>
    </row>
    <row r="5353" spans="1:6">
      <c r="A5353" s="4" t="s">
        <v>1811</v>
      </c>
    </row>
    <row r="5354" spans="1:6">
      <c r="A5354" s="3" t="s">
        <v>904</v>
      </c>
    </row>
    <row r="5355" spans="1:6">
      <c r="A5355" s="4" t="s">
        <v>912</v>
      </c>
      <c r="C5355" s="5" t="n">
        <v>2355000</v>
      </c>
    </row>
    <row r="5356" spans="1:6">
      <c r="A5356" s="4" t="s">
        <v>1812</v>
      </c>
    </row>
    <row r="5357" spans="1:6">
      <c r="A5357" s="3" t="s">
        <v>904</v>
      </c>
    </row>
    <row r="5358" spans="1:6">
      <c r="A5358" s="4" t="s">
        <v>912</v>
      </c>
      <c r="C5358" s="5" t="n">
        <v>11820000</v>
      </c>
    </row>
    <row r="5359" spans="1:6">
      <c r="A5359" s="4" t="s">
        <v>1813</v>
      </c>
    </row>
    <row r="5360" spans="1:6">
      <c r="A5360" s="3" t="s">
        <v>904</v>
      </c>
    </row>
    <row r="5361" spans="1:6">
      <c r="A5361" s="4" t="s">
        <v>912</v>
      </c>
      <c r="C5361" s="5" t="n">
        <v>1624000</v>
      </c>
    </row>
    <row r="5362" spans="1:6">
      <c r="A5362" s="4" t="s">
        <v>1814</v>
      </c>
    </row>
    <row r="5363" spans="1:6">
      <c r="A5363" s="3" t="s">
        <v>904</v>
      </c>
    </row>
    <row r="5364" spans="1:6">
      <c r="A5364" s="4" t="s">
        <v>912</v>
      </c>
      <c r="C5364" s="5" t="n">
        <v>12143000</v>
      </c>
    </row>
    <row r="5365" spans="1:6">
      <c r="A5365" s="4" t="s">
        <v>1815</v>
      </c>
    </row>
    <row r="5366" spans="1:6">
      <c r="A5366" s="3" t="s">
        <v>904</v>
      </c>
    </row>
    <row r="5367" spans="1:6">
      <c r="A5367" s="4" t="s">
        <v>912</v>
      </c>
      <c r="C5367" s="5" t="n">
        <v>4037000</v>
      </c>
    </row>
    <row r="5368" spans="1:6">
      <c r="A5368" s="4" t="s">
        <v>1816</v>
      </c>
    </row>
    <row r="5369" spans="1:6">
      <c r="A5369" s="3" t="s">
        <v>904</v>
      </c>
    </row>
    <row r="5370" spans="1:6">
      <c r="A5370" s="4" t="s">
        <v>912</v>
      </c>
      <c r="C5370" s="5" t="n">
        <v>4324000</v>
      </c>
    </row>
    <row r="5371" spans="1:6">
      <c r="A5371" s="4" t="s">
        <v>1817</v>
      </c>
    </row>
    <row r="5372" spans="1:6">
      <c r="A5372" s="3" t="s">
        <v>904</v>
      </c>
    </row>
    <row r="5373" spans="1:6">
      <c r="A5373" s="4" t="s">
        <v>912</v>
      </c>
      <c r="C5373" s="5" t="n">
        <v>0</v>
      </c>
    </row>
    <row r="5374" spans="1:6">
      <c r="A5374" s="4" t="s">
        <v>1818</v>
      </c>
    </row>
    <row r="5375" spans="1:6">
      <c r="A5375" s="3" t="s">
        <v>904</v>
      </c>
    </row>
    <row r="5376" spans="1:6">
      <c r="A5376" s="4" t="s">
        <v>912</v>
      </c>
      <c r="C5376" s="5" t="n">
        <v>1646000</v>
      </c>
    </row>
    <row r="5377" spans="1:6">
      <c r="A5377" s="4" t="s">
        <v>1819</v>
      </c>
    </row>
    <row r="5378" spans="1:6">
      <c r="A5378" s="3" t="s">
        <v>904</v>
      </c>
    </row>
    <row r="5379" spans="1:6">
      <c r="A5379" s="4" t="s">
        <v>912</v>
      </c>
      <c r="C5379" s="5" t="n">
        <v>3420000</v>
      </c>
    </row>
    <row r="5380" spans="1:6">
      <c r="A5380" s="4" t="s">
        <v>1820</v>
      </c>
    </row>
    <row r="5381" spans="1:6">
      <c r="A5381" s="3" t="s">
        <v>904</v>
      </c>
    </row>
    <row r="5382" spans="1:6">
      <c r="A5382" s="4" t="s">
        <v>912</v>
      </c>
      <c r="C5382" s="5" t="n">
        <v>20050000</v>
      </c>
    </row>
    <row r="5383" spans="1:6">
      <c r="A5383" s="4" t="s">
        <v>1821</v>
      </c>
    </row>
    <row r="5384" spans="1:6">
      <c r="A5384" s="3" t="s">
        <v>904</v>
      </c>
    </row>
    <row r="5385" spans="1:6">
      <c r="A5385" s="4" t="s">
        <v>912</v>
      </c>
      <c r="C5385" s="5" t="n">
        <v>39882000</v>
      </c>
    </row>
    <row r="5386" spans="1:6">
      <c r="A5386" s="4" t="s">
        <v>1822</v>
      </c>
    </row>
    <row r="5387" spans="1:6">
      <c r="A5387" s="3" t="s">
        <v>904</v>
      </c>
    </row>
    <row r="5388" spans="1:6">
      <c r="A5388" s="4" t="s">
        <v>912</v>
      </c>
      <c r="C5388" s="5" t="n">
        <v>24258000</v>
      </c>
    </row>
    <row r="5389" spans="1:6">
      <c r="A5389" s="4" t="s">
        <v>1823</v>
      </c>
    </row>
    <row r="5390" spans="1:6">
      <c r="A5390" s="3" t="s">
        <v>904</v>
      </c>
    </row>
    <row r="5391" spans="1:6">
      <c r="A5391" s="4" t="s">
        <v>912</v>
      </c>
      <c r="C5391" s="5" t="n">
        <v>1235000</v>
      </c>
    </row>
    <row r="5392" spans="1:6">
      <c r="A5392" s="4" t="s">
        <v>1824</v>
      </c>
    </row>
    <row r="5393" spans="1:6">
      <c r="A5393" s="3" t="s">
        <v>904</v>
      </c>
    </row>
    <row r="5394" spans="1:6">
      <c r="A5394" s="4" t="s">
        <v>912</v>
      </c>
      <c r="C5394" s="5" t="n">
        <v>3630000</v>
      </c>
    </row>
    <row r="5395" spans="1:6">
      <c r="A5395" s="4" t="s">
        <v>1825</v>
      </c>
    </row>
    <row r="5396" spans="1:6">
      <c r="A5396" s="3" t="s">
        <v>904</v>
      </c>
    </row>
    <row r="5397" spans="1:6">
      <c r="A5397" s="4" t="s">
        <v>912</v>
      </c>
      <c r="C5397" s="5" t="n">
        <v>2004000</v>
      </c>
    </row>
    <row r="5398" spans="1:6">
      <c r="A5398" s="4" t="s">
        <v>1826</v>
      </c>
    </row>
    <row r="5399" spans="1:6">
      <c r="A5399" s="3" t="s">
        <v>904</v>
      </c>
    </row>
    <row r="5400" spans="1:6">
      <c r="A5400" s="4" t="s">
        <v>912</v>
      </c>
      <c r="C5400" s="5" t="n">
        <v>6720000</v>
      </c>
    </row>
    <row r="5401" spans="1:6">
      <c r="A5401" s="4" t="s">
        <v>1827</v>
      </c>
    </row>
    <row r="5402" spans="1:6">
      <c r="A5402" s="3" t="s">
        <v>904</v>
      </c>
    </row>
    <row r="5403" spans="1:6">
      <c r="A5403" s="4" t="s">
        <v>912</v>
      </c>
      <c r="C5403" s="5" t="n">
        <v>6364000</v>
      </c>
    </row>
    <row r="5404" spans="1:6">
      <c r="A5404" s="4" t="s">
        <v>1828</v>
      </c>
    </row>
    <row r="5405" spans="1:6">
      <c r="A5405" s="3" t="s">
        <v>904</v>
      </c>
    </row>
    <row r="5406" spans="1:6">
      <c r="A5406" s="4" t="s">
        <v>912</v>
      </c>
      <c r="C5406" s="5" t="n">
        <v>21641000</v>
      </c>
    </row>
    <row r="5407" spans="1:6">
      <c r="A5407" s="4" t="s">
        <v>1829</v>
      </c>
    </row>
    <row r="5408" spans="1:6">
      <c r="A5408" s="3" t="s">
        <v>904</v>
      </c>
    </row>
    <row r="5409" spans="1:6">
      <c r="A5409" s="4" t="s">
        <v>912</v>
      </c>
      <c r="C5409" s="5" t="n">
        <v>2169000</v>
      </c>
    </row>
    <row r="5410" spans="1:6">
      <c r="A5410" s="4" t="s">
        <v>1830</v>
      </c>
    </row>
    <row r="5411" spans="1:6">
      <c r="A5411" s="3" t="s">
        <v>904</v>
      </c>
    </row>
    <row r="5412" spans="1:6">
      <c r="A5412" s="4" t="s">
        <v>912</v>
      </c>
      <c r="C5412" s="5" t="n">
        <v>2351000</v>
      </c>
    </row>
    <row r="5413" spans="1:6">
      <c r="A5413" s="4" t="s">
        <v>1831</v>
      </c>
    </row>
    <row r="5414" spans="1:6">
      <c r="A5414" s="3" t="s">
        <v>904</v>
      </c>
    </row>
    <row r="5415" spans="1:6">
      <c r="A5415" s="4" t="s">
        <v>912</v>
      </c>
      <c r="C5415" s="5" t="n">
        <v>2389000</v>
      </c>
    </row>
    <row r="5416" spans="1:6">
      <c r="A5416" s="4" t="s">
        <v>1832</v>
      </c>
    </row>
    <row r="5417" spans="1:6">
      <c r="A5417" s="3" t="s">
        <v>904</v>
      </c>
    </row>
    <row r="5418" spans="1:6">
      <c r="A5418" s="4" t="s">
        <v>912</v>
      </c>
      <c r="C5418" s="5" t="n">
        <v>3576000</v>
      </c>
    </row>
    <row r="5419" spans="1:6">
      <c r="A5419" s="4" t="s">
        <v>1833</v>
      </c>
    </row>
    <row r="5420" spans="1:6">
      <c r="A5420" s="3" t="s">
        <v>904</v>
      </c>
    </row>
    <row r="5421" spans="1:6">
      <c r="A5421" s="4" t="s">
        <v>912</v>
      </c>
      <c r="C5421" s="5" t="n">
        <v>2677000</v>
      </c>
    </row>
    <row r="5422" spans="1:6">
      <c r="A5422" s="4" t="s">
        <v>1834</v>
      </c>
    </row>
    <row r="5423" spans="1:6">
      <c r="A5423" s="3" t="s">
        <v>904</v>
      </c>
    </row>
    <row r="5424" spans="1:6">
      <c r="A5424" s="4" t="s">
        <v>912</v>
      </c>
      <c r="C5424" s="5" t="n">
        <v>3014000</v>
      </c>
    </row>
    <row r="5425" spans="1:6">
      <c r="A5425" s="4" t="s">
        <v>1835</v>
      </c>
    </row>
    <row r="5426" spans="1:6">
      <c r="A5426" s="3" t="s">
        <v>904</v>
      </c>
    </row>
    <row r="5427" spans="1:6">
      <c r="A5427" s="4" t="s">
        <v>912</v>
      </c>
      <c r="C5427" s="5" t="n">
        <v>2770000</v>
      </c>
    </row>
    <row r="5428" spans="1:6">
      <c r="A5428" s="4" t="s">
        <v>1836</v>
      </c>
    </row>
    <row r="5429" spans="1:6">
      <c r="A5429" s="3" t="s">
        <v>904</v>
      </c>
    </row>
    <row r="5430" spans="1:6">
      <c r="A5430" s="4" t="s">
        <v>912</v>
      </c>
      <c r="C5430" s="5" t="n">
        <v>1296000</v>
      </c>
    </row>
    <row r="5431" spans="1:6">
      <c r="A5431" s="4" t="s">
        <v>1837</v>
      </c>
    </row>
    <row r="5432" spans="1:6">
      <c r="A5432" s="3" t="s">
        <v>904</v>
      </c>
    </row>
    <row r="5433" spans="1:6">
      <c r="A5433" s="4" t="s">
        <v>912</v>
      </c>
      <c r="C5433" s="5" t="n">
        <v>5203000</v>
      </c>
    </row>
    <row r="5434" spans="1:6">
      <c r="A5434" s="4" t="s">
        <v>1838</v>
      </c>
    </row>
    <row r="5435" spans="1:6">
      <c r="A5435" s="3" t="s">
        <v>904</v>
      </c>
    </row>
    <row r="5436" spans="1:6">
      <c r="A5436" s="4" t="s">
        <v>912</v>
      </c>
      <c r="C5436" s="5" t="n">
        <v>3112000</v>
      </c>
    </row>
    <row r="5437" spans="1:6">
      <c r="A5437" s="4" t="s">
        <v>1839</v>
      </c>
    </row>
    <row r="5438" spans="1:6">
      <c r="A5438" s="3" t="s">
        <v>904</v>
      </c>
    </row>
    <row r="5439" spans="1:6">
      <c r="A5439" s="4" t="s">
        <v>912</v>
      </c>
      <c r="C5439" s="5" t="n">
        <v>3761000</v>
      </c>
    </row>
    <row r="5440" spans="1:6">
      <c r="A5440" s="4" t="s">
        <v>1840</v>
      </c>
    </row>
    <row r="5441" spans="1:6">
      <c r="A5441" s="3" t="s">
        <v>904</v>
      </c>
    </row>
    <row r="5442" spans="1:6">
      <c r="A5442" s="4" t="s">
        <v>912</v>
      </c>
      <c r="C5442" s="5" t="n">
        <v>1594000</v>
      </c>
    </row>
    <row r="5443" spans="1:6">
      <c r="A5443" s="4" t="s">
        <v>1841</v>
      </c>
    </row>
    <row r="5444" spans="1:6">
      <c r="A5444" s="3" t="s">
        <v>904</v>
      </c>
    </row>
    <row r="5445" spans="1:6">
      <c r="A5445" s="4" t="s">
        <v>912</v>
      </c>
      <c r="C5445" s="5" t="n">
        <v>3176000</v>
      </c>
    </row>
    <row r="5446" spans="1:6">
      <c r="A5446" s="4" t="s">
        <v>1842</v>
      </c>
    </row>
    <row r="5447" spans="1:6">
      <c r="A5447" s="3" t="s">
        <v>904</v>
      </c>
    </row>
    <row r="5448" spans="1:6">
      <c r="A5448" s="4" t="s">
        <v>912</v>
      </c>
      <c r="C5448" s="5" t="n">
        <v>1614000</v>
      </c>
    </row>
    <row r="5449" spans="1:6">
      <c r="A5449" s="4" t="s">
        <v>1843</v>
      </c>
    </row>
    <row r="5450" spans="1:6">
      <c r="A5450" s="3" t="s">
        <v>904</v>
      </c>
    </row>
    <row r="5451" spans="1:6">
      <c r="A5451" s="4" t="s">
        <v>912</v>
      </c>
      <c r="C5451" s="5" t="n">
        <v>2393000</v>
      </c>
    </row>
    <row r="5452" spans="1:6">
      <c r="A5452" s="4" t="s">
        <v>1844</v>
      </c>
    </row>
    <row r="5453" spans="1:6">
      <c r="A5453" s="3" t="s">
        <v>904</v>
      </c>
    </row>
    <row r="5454" spans="1:6">
      <c r="A5454" s="4" t="s">
        <v>912</v>
      </c>
      <c r="C5454" s="5" t="n">
        <v>39598000</v>
      </c>
    </row>
    <row r="5455" spans="1:6">
      <c r="A5455" s="4" t="s">
        <v>1845</v>
      </c>
    </row>
    <row r="5456" spans="1:6">
      <c r="A5456" s="3" t="s">
        <v>904</v>
      </c>
    </row>
    <row r="5457" spans="1:6">
      <c r="A5457" s="4" t="s">
        <v>912</v>
      </c>
      <c r="C5457" s="5" t="n">
        <v>1292000</v>
      </c>
    </row>
    <row r="5458" spans="1:6">
      <c r="A5458" s="4" t="s">
        <v>1846</v>
      </c>
    </row>
    <row r="5459" spans="1:6">
      <c r="A5459" s="3" t="s">
        <v>904</v>
      </c>
    </row>
    <row r="5460" spans="1:6">
      <c r="A5460" s="4" t="s">
        <v>912</v>
      </c>
      <c r="C5460" s="5" t="n">
        <v>1512000</v>
      </c>
    </row>
    <row r="5461" spans="1:6">
      <c r="A5461" s="4" t="s">
        <v>1847</v>
      </c>
    </row>
    <row r="5462" spans="1:6">
      <c r="A5462" s="3" t="s">
        <v>904</v>
      </c>
    </row>
    <row r="5463" spans="1:6">
      <c r="A5463" s="4" t="s">
        <v>912</v>
      </c>
      <c r="C5463" s="5" t="n">
        <v>1828000</v>
      </c>
    </row>
    <row r="5464" spans="1:6">
      <c r="A5464" s="4" t="s">
        <v>1848</v>
      </c>
    </row>
    <row r="5465" spans="1:6">
      <c r="A5465" s="3" t="s">
        <v>904</v>
      </c>
    </row>
    <row r="5466" spans="1:6">
      <c r="A5466" s="4" t="s">
        <v>912</v>
      </c>
      <c r="C5466" s="5" t="n">
        <v>936000</v>
      </c>
    </row>
    <row r="5467" spans="1:6">
      <c r="A5467" s="4" t="s">
        <v>1849</v>
      </c>
    </row>
    <row r="5468" spans="1:6">
      <c r="A5468" s="3" t="s">
        <v>904</v>
      </c>
    </row>
    <row r="5469" spans="1:6">
      <c r="A5469" s="4" t="s">
        <v>912</v>
      </c>
      <c r="C5469" s="5" t="n">
        <v>3792000</v>
      </c>
    </row>
    <row r="5470" spans="1:6">
      <c r="A5470" s="4" t="s">
        <v>1850</v>
      </c>
    </row>
    <row r="5471" spans="1:6">
      <c r="A5471" s="3" t="s">
        <v>904</v>
      </c>
    </row>
    <row r="5472" spans="1:6">
      <c r="A5472" s="4" t="s">
        <v>912</v>
      </c>
      <c r="C5472" s="5" t="n">
        <v>1689000</v>
      </c>
    </row>
    <row r="5473" spans="1:6">
      <c r="A5473" s="4" t="s">
        <v>1851</v>
      </c>
    </row>
    <row r="5474" spans="1:6">
      <c r="A5474" s="3" t="s">
        <v>904</v>
      </c>
    </row>
    <row r="5475" spans="1:6">
      <c r="A5475" s="4" t="s">
        <v>912</v>
      </c>
      <c r="C5475" s="5" t="n">
        <v>872000</v>
      </c>
    </row>
    <row r="5476" spans="1:6">
      <c r="A5476" s="4" t="s">
        <v>1852</v>
      </c>
    </row>
    <row r="5477" spans="1:6">
      <c r="A5477" s="3" t="s">
        <v>904</v>
      </c>
    </row>
    <row r="5478" spans="1:6">
      <c r="A5478" s="4" t="s">
        <v>912</v>
      </c>
      <c r="C5478" s="5" t="n">
        <v>1372000</v>
      </c>
    </row>
    <row r="5479" spans="1:6">
      <c r="A5479" s="4" t="s">
        <v>1853</v>
      </c>
    </row>
    <row r="5480" spans="1:6">
      <c r="A5480" s="3" t="s">
        <v>904</v>
      </c>
    </row>
    <row r="5481" spans="1:6">
      <c r="A5481" s="4" t="s">
        <v>912</v>
      </c>
      <c r="C5481" s="5" t="n">
        <v>2690000</v>
      </c>
    </row>
    <row r="5482" spans="1:6">
      <c r="A5482" s="4" t="s">
        <v>1854</v>
      </c>
    </row>
    <row r="5483" spans="1:6">
      <c r="A5483" s="3" t="s">
        <v>904</v>
      </c>
    </row>
    <row r="5484" spans="1:6">
      <c r="A5484" s="4" t="s">
        <v>912</v>
      </c>
      <c r="C5484" s="5" t="n">
        <v>2763000</v>
      </c>
    </row>
    <row r="5485" spans="1:6">
      <c r="A5485" s="4" t="s">
        <v>1855</v>
      </c>
    </row>
    <row r="5486" spans="1:6">
      <c r="A5486" s="3" t="s">
        <v>904</v>
      </c>
    </row>
    <row r="5487" spans="1:6">
      <c r="A5487" s="4" t="s">
        <v>912</v>
      </c>
      <c r="C5487" s="5" t="n">
        <v>8439000</v>
      </c>
    </row>
    <row r="5488" spans="1:6">
      <c r="A5488" s="4" t="s">
        <v>1856</v>
      </c>
    </row>
    <row r="5489" spans="1:6">
      <c r="A5489" s="3" t="s">
        <v>904</v>
      </c>
    </row>
    <row r="5490" spans="1:6">
      <c r="A5490" s="4" t="s">
        <v>912</v>
      </c>
      <c r="C5490" s="5" t="n">
        <v>3903000</v>
      </c>
    </row>
    <row r="5491" spans="1:6">
      <c r="A5491" s="4" t="s">
        <v>1857</v>
      </c>
    </row>
    <row r="5492" spans="1:6">
      <c r="A5492" s="3" t="s">
        <v>904</v>
      </c>
    </row>
    <row r="5493" spans="1:6">
      <c r="A5493" s="4" t="s">
        <v>912</v>
      </c>
      <c r="C5493" s="5" t="n">
        <v>1934000</v>
      </c>
    </row>
    <row r="5494" spans="1:6">
      <c r="A5494" s="4" t="s">
        <v>1858</v>
      </c>
    </row>
    <row r="5495" spans="1:6">
      <c r="A5495" s="3" t="s">
        <v>904</v>
      </c>
    </row>
    <row r="5496" spans="1:6">
      <c r="A5496" s="4" t="s">
        <v>912</v>
      </c>
      <c r="C5496" s="5" t="n">
        <v>3340000</v>
      </c>
    </row>
    <row r="5497" spans="1:6">
      <c r="A5497" s="4" t="s">
        <v>1859</v>
      </c>
    </row>
    <row r="5498" spans="1:6">
      <c r="A5498" s="3" t="s">
        <v>904</v>
      </c>
    </row>
    <row r="5499" spans="1:6">
      <c r="A5499" s="4" t="s">
        <v>912</v>
      </c>
      <c r="C5499" s="5" t="n">
        <v>5430000</v>
      </c>
    </row>
    <row r="5500" spans="1:6">
      <c r="A5500" s="4" t="s">
        <v>1860</v>
      </c>
    </row>
    <row r="5501" spans="1:6">
      <c r="A5501" s="3" t="s">
        <v>904</v>
      </c>
    </row>
    <row r="5502" spans="1:6">
      <c r="A5502" s="4" t="s">
        <v>912</v>
      </c>
      <c r="C5502" s="5" t="n">
        <v>10940000</v>
      </c>
    </row>
    <row r="5503" spans="1:6">
      <c r="A5503" s="4" t="s">
        <v>1861</v>
      </c>
    </row>
    <row r="5504" spans="1:6">
      <c r="A5504" s="3" t="s">
        <v>904</v>
      </c>
    </row>
    <row r="5505" spans="1:6">
      <c r="A5505" s="4" t="s">
        <v>912</v>
      </c>
      <c r="C5505" s="5" t="n">
        <v>1747000</v>
      </c>
    </row>
    <row r="5506" spans="1:6">
      <c r="A5506" s="4" t="s">
        <v>1862</v>
      </c>
    </row>
    <row r="5507" spans="1:6">
      <c r="A5507" s="3" t="s">
        <v>904</v>
      </c>
    </row>
    <row r="5508" spans="1:6">
      <c r="A5508" s="4" t="s">
        <v>912</v>
      </c>
      <c r="C5508" s="5" t="n">
        <v>363000</v>
      </c>
    </row>
    <row r="5509" spans="1:6">
      <c r="A5509" s="4" t="s">
        <v>1863</v>
      </c>
    </row>
    <row r="5510" spans="1:6">
      <c r="A5510" s="3" t="s">
        <v>904</v>
      </c>
    </row>
    <row r="5511" spans="1:6">
      <c r="A5511" s="4" t="s">
        <v>912</v>
      </c>
      <c r="C5511" s="5" t="n">
        <v>999000</v>
      </c>
    </row>
    <row r="5512" spans="1:6">
      <c r="A5512" s="4" t="s">
        <v>1864</v>
      </c>
    </row>
    <row r="5513" spans="1:6">
      <c r="A5513" s="3" t="s">
        <v>904</v>
      </c>
    </row>
    <row r="5514" spans="1:6">
      <c r="A5514" s="4" t="s">
        <v>912</v>
      </c>
      <c r="C5514" s="5" t="n">
        <v>351000</v>
      </c>
    </row>
    <row r="5515" spans="1:6">
      <c r="A5515" s="4" t="s">
        <v>1865</v>
      </c>
    </row>
    <row r="5516" spans="1:6">
      <c r="A5516" s="3" t="s">
        <v>904</v>
      </c>
    </row>
    <row r="5517" spans="1:6">
      <c r="A5517" s="4" t="s">
        <v>912</v>
      </c>
      <c r="C5517" s="5" t="n">
        <v>4108000</v>
      </c>
    </row>
    <row r="5518" spans="1:6">
      <c r="A5518" s="4" t="s">
        <v>1866</v>
      </c>
    </row>
    <row r="5519" spans="1:6">
      <c r="A5519" s="3" t="s">
        <v>904</v>
      </c>
    </row>
    <row r="5520" spans="1:6">
      <c r="A5520" s="4" t="s">
        <v>912</v>
      </c>
      <c r="C5520" s="5" t="n">
        <v>2412000</v>
      </c>
    </row>
    <row r="5521" spans="1:6">
      <c r="A5521" s="4" t="s">
        <v>1867</v>
      </c>
    </row>
    <row r="5522" spans="1:6">
      <c r="A5522" s="3" t="s">
        <v>904</v>
      </c>
    </row>
    <row r="5523" spans="1:6">
      <c r="A5523" s="4" t="s">
        <v>912</v>
      </c>
      <c r="C5523" s="5" t="n">
        <v>2091000</v>
      </c>
    </row>
    <row r="5524" spans="1:6">
      <c r="A5524" s="4" t="s">
        <v>1868</v>
      </c>
    </row>
    <row r="5525" spans="1:6">
      <c r="A5525" s="3" t="s">
        <v>904</v>
      </c>
    </row>
    <row r="5526" spans="1:6">
      <c r="A5526" s="4" t="s">
        <v>912</v>
      </c>
      <c r="C5526" s="5" t="n">
        <v>4292000</v>
      </c>
    </row>
    <row r="5527" spans="1:6">
      <c r="A5527" s="4" t="s">
        <v>1869</v>
      </c>
    </row>
    <row r="5528" spans="1:6">
      <c r="A5528" s="3" t="s">
        <v>904</v>
      </c>
    </row>
    <row r="5529" spans="1:6">
      <c r="A5529" s="4" t="s">
        <v>912</v>
      </c>
      <c r="C5529" s="5" t="n">
        <v>3847000</v>
      </c>
    </row>
    <row r="5530" spans="1:6">
      <c r="A5530" s="4" t="s">
        <v>1870</v>
      </c>
    </row>
    <row r="5531" spans="1:6">
      <c r="A5531" s="3" t="s">
        <v>904</v>
      </c>
    </row>
    <row r="5532" spans="1:6">
      <c r="A5532" s="4" t="s">
        <v>912</v>
      </c>
      <c r="C5532" s="5" t="n">
        <v>4003000</v>
      </c>
    </row>
    <row r="5533" spans="1:6">
      <c r="A5533" s="4" t="s">
        <v>1871</v>
      </c>
    </row>
    <row r="5534" spans="1:6">
      <c r="A5534" s="3" t="s">
        <v>904</v>
      </c>
    </row>
    <row r="5535" spans="1:6">
      <c r="A5535" s="4" t="s">
        <v>912</v>
      </c>
      <c r="C5535" s="5" t="n">
        <v>826000</v>
      </c>
    </row>
    <row r="5536" spans="1:6">
      <c r="A5536" s="4" t="s">
        <v>1872</v>
      </c>
    </row>
    <row r="5537" spans="1:6">
      <c r="A5537" s="3" t="s">
        <v>904</v>
      </c>
    </row>
    <row r="5538" spans="1:6">
      <c r="A5538" s="4" t="s">
        <v>912</v>
      </c>
      <c r="C5538" s="5" t="n">
        <v>11654000</v>
      </c>
    </row>
    <row r="5539" spans="1:6">
      <c r="A5539" s="4" t="s">
        <v>1873</v>
      </c>
    </row>
    <row r="5540" spans="1:6">
      <c r="A5540" s="3" t="s">
        <v>904</v>
      </c>
    </row>
    <row r="5541" spans="1:6">
      <c r="A5541" s="4" t="s">
        <v>912</v>
      </c>
      <c r="C5541" s="5" t="n">
        <v>12144000</v>
      </c>
    </row>
    <row r="5542" spans="1:6">
      <c r="A5542" s="4" t="s">
        <v>1874</v>
      </c>
    </row>
    <row r="5543" spans="1:6">
      <c r="A5543" s="3" t="s">
        <v>904</v>
      </c>
    </row>
    <row r="5544" spans="1:6">
      <c r="A5544" s="4" t="s">
        <v>912</v>
      </c>
      <c r="C5544" s="5" t="n">
        <v>2198000</v>
      </c>
    </row>
    <row r="5545" spans="1:6">
      <c r="A5545" s="4" t="s">
        <v>1875</v>
      </c>
    </row>
    <row r="5546" spans="1:6">
      <c r="A5546" s="3" t="s">
        <v>904</v>
      </c>
    </row>
    <row r="5547" spans="1:6">
      <c r="A5547" s="4" t="s">
        <v>912</v>
      </c>
      <c r="C5547" s="5" t="n">
        <v>5072000</v>
      </c>
    </row>
    <row r="5548" spans="1:6">
      <c r="A5548" s="4" t="s">
        <v>1876</v>
      </c>
    </row>
    <row r="5549" spans="1:6">
      <c r="A5549" s="3" t="s">
        <v>904</v>
      </c>
    </row>
    <row r="5550" spans="1:6">
      <c r="A5550" s="4" t="s">
        <v>912</v>
      </c>
      <c r="C5550" s="5" t="n">
        <v>2013000</v>
      </c>
    </row>
    <row r="5551" spans="1:6">
      <c r="A5551" s="4" t="s">
        <v>1877</v>
      </c>
    </row>
    <row r="5552" spans="1:6">
      <c r="A5552" s="3" t="s">
        <v>904</v>
      </c>
    </row>
    <row r="5553" spans="1:6">
      <c r="A5553" s="4" t="s">
        <v>912</v>
      </c>
      <c r="C5553" s="5" t="n">
        <v>4397000</v>
      </c>
    </row>
    <row r="5554" spans="1:6">
      <c r="A5554" s="4" t="s">
        <v>1878</v>
      </c>
    </row>
    <row r="5555" spans="1:6">
      <c r="A5555" s="3" t="s">
        <v>904</v>
      </c>
    </row>
    <row r="5556" spans="1:6">
      <c r="A5556" s="4" t="s">
        <v>912</v>
      </c>
      <c r="C5556" s="5" t="n">
        <v>44157000</v>
      </c>
    </row>
    <row r="5557" spans="1:6">
      <c r="A5557" s="4" t="s">
        <v>1879</v>
      </c>
    </row>
    <row r="5558" spans="1:6">
      <c r="A5558" s="3" t="s">
        <v>904</v>
      </c>
    </row>
    <row r="5559" spans="1:6">
      <c r="A5559" s="4" t="s">
        <v>912</v>
      </c>
      <c r="C5559" s="5" t="n">
        <v>15605000</v>
      </c>
    </row>
    <row r="5560" spans="1:6">
      <c r="A5560" s="4" t="s">
        <v>1880</v>
      </c>
    </row>
    <row r="5561" spans="1:6">
      <c r="A5561" s="3" t="s">
        <v>904</v>
      </c>
    </row>
    <row r="5562" spans="1:6">
      <c r="A5562" s="4" t="s">
        <v>906</v>
      </c>
      <c r="C5562" s="5" t="n">
        <v>32482000</v>
      </c>
    </row>
    <row r="5563" spans="1:6">
      <c r="A5563" s="4" t="s">
        <v>907</v>
      </c>
      <c r="C5563" s="5" t="n">
        <v>167957000</v>
      </c>
    </row>
    <row r="5564" spans="1:6">
      <c r="A5564" s="4" t="s">
        <v>908</v>
      </c>
      <c r="C5564" s="5" t="n">
        <v>33399000</v>
      </c>
    </row>
    <row r="5565" spans="1:6">
      <c r="A5565" s="4" t="s">
        <v>909</v>
      </c>
      <c r="C5565" s="5" t="n">
        <v>185862000</v>
      </c>
    </row>
    <row r="5566" spans="1:6">
      <c r="A5566" s="4" t="s">
        <v>833</v>
      </c>
      <c r="C5566" s="5" t="n">
        <v>219261000</v>
      </c>
    </row>
    <row r="5567" spans="1:6">
      <c r="A5567" s="4" t="s">
        <v>910</v>
      </c>
      <c r="C5567" s="5" t="n">
        <v>-18997000</v>
      </c>
    </row>
    <row r="5568" spans="1:6">
      <c r="A5568" s="4" t="s">
        <v>911</v>
      </c>
      <c r="C5568" s="5" t="n">
        <v>200264000</v>
      </c>
    </row>
    <row r="5569" spans="1:6">
      <c r="A5569" s="4" t="s">
        <v>1881</v>
      </c>
    </row>
    <row r="5570" spans="1:6">
      <c r="A5570" s="3" t="s">
        <v>904</v>
      </c>
    </row>
    <row r="5571" spans="1:6">
      <c r="A5571" s="4" t="s">
        <v>905</v>
      </c>
      <c r="C5571" s="5" t="n">
        <v>0</v>
      </c>
    </row>
    <row r="5572" spans="1:6">
      <c r="A5572" s="4" t="s">
        <v>906</v>
      </c>
      <c r="C5572" s="5" t="n">
        <v>386000</v>
      </c>
    </row>
    <row r="5573" spans="1:6">
      <c r="A5573" s="4" t="s">
        <v>907</v>
      </c>
      <c r="C5573" s="5" t="n">
        <v>4315000</v>
      </c>
    </row>
    <row r="5574" spans="1:6">
      <c r="A5574" s="4" t="s">
        <v>908</v>
      </c>
      <c r="C5574" s="5" t="n">
        <v>386000</v>
      </c>
    </row>
    <row r="5575" spans="1:6">
      <c r="A5575" s="4" t="s">
        <v>909</v>
      </c>
      <c r="C5575" s="5" t="n">
        <v>4571000</v>
      </c>
    </row>
    <row r="5576" spans="1:6">
      <c r="A5576" s="4" t="s">
        <v>833</v>
      </c>
      <c r="C5576" s="5" t="n">
        <v>4957000</v>
      </c>
    </row>
    <row r="5577" spans="1:6">
      <c r="A5577" s="4" t="s">
        <v>910</v>
      </c>
      <c r="C5577" s="5" t="n">
        <v>-398000</v>
      </c>
    </row>
    <row r="5578" spans="1:6">
      <c r="A5578" s="4" t="s">
        <v>911</v>
      </c>
      <c r="C5578" s="6" t="n">
        <v>4559000</v>
      </c>
    </row>
    <row r="5579" spans="1:6">
      <c r="A5579" s="4" t="s">
        <v>916</v>
      </c>
      <c r="C5579" s="4" t="s">
        <v>931</v>
      </c>
    </row>
    <row r="5580" spans="1:6">
      <c r="A5580" s="4" t="s">
        <v>918</v>
      </c>
      <c r="C5580" s="4" t="s">
        <v>925</v>
      </c>
    </row>
    <row r="5581" spans="1:6">
      <c r="A5581" s="4" t="s">
        <v>1882</v>
      </c>
    </row>
    <row r="5582" spans="1:6">
      <c r="A5582" s="3" t="s">
        <v>904</v>
      </c>
    </row>
    <row r="5583" spans="1:6">
      <c r="A5583" s="4" t="s">
        <v>905</v>
      </c>
      <c r="C5583" s="6" t="n">
        <v>0</v>
      </c>
    </row>
    <row r="5584" spans="1:6">
      <c r="A5584" s="4" t="s">
        <v>906</v>
      </c>
      <c r="C5584" s="5" t="n">
        <v>34000</v>
      </c>
    </row>
    <row r="5585" spans="1:6">
      <c r="A5585" s="4" t="s">
        <v>907</v>
      </c>
      <c r="C5585" s="5" t="n">
        <v>51000</v>
      </c>
    </row>
    <row r="5586" spans="1:6">
      <c r="A5586" s="4" t="s">
        <v>908</v>
      </c>
      <c r="C5586" s="5" t="n">
        <v>34000</v>
      </c>
    </row>
    <row r="5587" spans="1:6">
      <c r="A5587" s="4" t="s">
        <v>909</v>
      </c>
      <c r="C5587" s="5" t="n">
        <v>323000</v>
      </c>
    </row>
    <row r="5588" spans="1:6">
      <c r="A5588" s="4" t="s">
        <v>833</v>
      </c>
      <c r="C5588" s="5" t="n">
        <v>357000</v>
      </c>
    </row>
    <row r="5589" spans="1:6">
      <c r="A5589" s="4" t="s">
        <v>910</v>
      </c>
      <c r="C5589" s="5" t="n">
        <v>-50000</v>
      </c>
    </row>
    <row r="5590" spans="1:6">
      <c r="A5590" s="4" t="s">
        <v>911</v>
      </c>
      <c r="C5590" s="6" t="n">
        <v>307000</v>
      </c>
    </row>
    <row r="5591" spans="1:6">
      <c r="A5591" s="4" t="s">
        <v>918</v>
      </c>
      <c r="C5591" s="4" t="s">
        <v>925</v>
      </c>
    </row>
    <row r="5592" spans="1:6">
      <c r="A5592" s="4" t="s">
        <v>1883</v>
      </c>
    </row>
    <row r="5593" spans="1:6">
      <c r="A5593" s="3" t="s">
        <v>904</v>
      </c>
    </row>
    <row r="5594" spans="1:6">
      <c r="A5594" s="4" t="s">
        <v>905</v>
      </c>
      <c r="C5594" s="6" t="n">
        <v>0</v>
      </c>
    </row>
    <row r="5595" spans="1:6">
      <c r="A5595" s="4" t="s">
        <v>906</v>
      </c>
      <c r="C5595" s="5" t="n">
        <v>1092000</v>
      </c>
    </row>
    <row r="5596" spans="1:6">
      <c r="A5596" s="4" t="s">
        <v>907</v>
      </c>
      <c r="C5596" s="5" t="n">
        <v>968000</v>
      </c>
    </row>
    <row r="5597" spans="1:6">
      <c r="A5597" s="4" t="s">
        <v>908</v>
      </c>
      <c r="C5597" s="5" t="n">
        <v>1092000</v>
      </c>
    </row>
    <row r="5598" spans="1:6">
      <c r="A5598" s="4" t="s">
        <v>909</v>
      </c>
      <c r="C5598" s="5" t="n">
        <v>968000</v>
      </c>
    </row>
    <row r="5599" spans="1:6">
      <c r="A5599" s="4" t="s">
        <v>833</v>
      </c>
      <c r="C5599" s="5" t="n">
        <v>2060000</v>
      </c>
    </row>
    <row r="5600" spans="1:6">
      <c r="A5600" s="4" t="s">
        <v>910</v>
      </c>
      <c r="C5600" s="5" t="n">
        <v>-164000</v>
      </c>
    </row>
    <row r="5601" spans="1:6">
      <c r="A5601" s="4" t="s">
        <v>911</v>
      </c>
      <c r="C5601" s="5" t="n">
        <v>1896000</v>
      </c>
    </row>
    <row r="5602" spans="1:6">
      <c r="A5602" s="4" t="s">
        <v>1884</v>
      </c>
    </row>
    <row r="5603" spans="1:6">
      <c r="A5603" s="3" t="s">
        <v>904</v>
      </c>
    </row>
    <row r="5604" spans="1:6">
      <c r="A5604" s="4" t="s">
        <v>905</v>
      </c>
      <c r="C5604" s="5" t="n">
        <v>0</v>
      </c>
    </row>
    <row r="5605" spans="1:6">
      <c r="A5605" s="4" t="s">
        <v>906</v>
      </c>
      <c r="C5605" s="5" t="n">
        <v>268000</v>
      </c>
    </row>
    <row r="5606" spans="1:6">
      <c r="A5606" s="4" t="s">
        <v>907</v>
      </c>
      <c r="C5606" s="5" t="n">
        <v>4033000</v>
      </c>
    </row>
    <row r="5607" spans="1:6">
      <c r="A5607" s="4" t="s">
        <v>908</v>
      </c>
      <c r="C5607" s="5" t="n">
        <v>268000</v>
      </c>
    </row>
    <row r="5608" spans="1:6">
      <c r="A5608" s="4" t="s">
        <v>909</v>
      </c>
      <c r="C5608" s="5" t="n">
        <v>4039000</v>
      </c>
    </row>
    <row r="5609" spans="1:6">
      <c r="A5609" s="4" t="s">
        <v>833</v>
      </c>
      <c r="C5609" s="5" t="n">
        <v>4307000</v>
      </c>
    </row>
    <row r="5610" spans="1:6">
      <c r="A5610" s="4" t="s">
        <v>910</v>
      </c>
      <c r="C5610" s="5" t="n">
        <v>-454000</v>
      </c>
    </row>
    <row r="5611" spans="1:6">
      <c r="A5611" s="4" t="s">
        <v>911</v>
      </c>
      <c r="C5611" s="6" t="n">
        <v>3853000</v>
      </c>
    </row>
    <row r="5612" spans="1:6">
      <c r="A5612" s="4" t="s">
        <v>916</v>
      </c>
      <c r="C5612" s="4" t="s">
        <v>977</v>
      </c>
    </row>
    <row r="5613" spans="1:6">
      <c r="A5613" s="4" t="s">
        <v>918</v>
      </c>
      <c r="C5613" s="4" t="s">
        <v>925</v>
      </c>
    </row>
    <row r="5614" spans="1:6">
      <c r="A5614" s="4" t="s">
        <v>1885</v>
      </c>
    </row>
    <row r="5615" spans="1:6">
      <c r="A5615" s="3" t="s">
        <v>904</v>
      </c>
    </row>
    <row r="5616" spans="1:6">
      <c r="A5616" s="4" t="s">
        <v>905</v>
      </c>
      <c r="C5616" s="6" t="n">
        <v>0</v>
      </c>
    </row>
    <row r="5617" spans="1:6">
      <c r="A5617" s="4" t="s">
        <v>906</v>
      </c>
      <c r="C5617" s="5" t="n">
        <v>426000</v>
      </c>
    </row>
    <row r="5618" spans="1:6">
      <c r="A5618" s="4" t="s">
        <v>907</v>
      </c>
      <c r="C5618" s="5" t="n">
        <v>1089000</v>
      </c>
    </row>
    <row r="5619" spans="1:6">
      <c r="A5619" s="4" t="s">
        <v>908</v>
      </c>
      <c r="C5619" s="5" t="n">
        <v>426000</v>
      </c>
    </row>
    <row r="5620" spans="1:6">
      <c r="A5620" s="4" t="s">
        <v>909</v>
      </c>
      <c r="C5620" s="5" t="n">
        <v>1091000</v>
      </c>
    </row>
    <row r="5621" spans="1:6">
      <c r="A5621" s="4" t="s">
        <v>833</v>
      </c>
      <c r="C5621" s="5" t="n">
        <v>1517000</v>
      </c>
    </row>
    <row r="5622" spans="1:6">
      <c r="A5622" s="4" t="s">
        <v>910</v>
      </c>
      <c r="C5622" s="5" t="n">
        <v>-99000</v>
      </c>
    </row>
    <row r="5623" spans="1:6">
      <c r="A5623" s="4" t="s">
        <v>911</v>
      </c>
      <c r="C5623" s="6" t="n">
        <v>1418000</v>
      </c>
    </row>
    <row r="5624" spans="1:6">
      <c r="A5624" s="4" t="s">
        <v>916</v>
      </c>
      <c r="C5624" s="4" t="s">
        <v>987</v>
      </c>
    </row>
    <row r="5625" spans="1:6">
      <c r="A5625" s="4" t="s">
        <v>918</v>
      </c>
      <c r="C5625" s="4" t="s">
        <v>925</v>
      </c>
    </row>
    <row r="5626" spans="1:6">
      <c r="A5626" s="4" t="s">
        <v>1886</v>
      </c>
    </row>
    <row r="5627" spans="1:6">
      <c r="A5627" s="3" t="s">
        <v>904</v>
      </c>
    </row>
    <row r="5628" spans="1:6">
      <c r="A5628" s="4" t="s">
        <v>905</v>
      </c>
      <c r="C5628" s="6" t="n">
        <v>0</v>
      </c>
    </row>
    <row r="5629" spans="1:6">
      <c r="A5629" s="4" t="s">
        <v>906</v>
      </c>
      <c r="C5629" s="5" t="n">
        <v>319000</v>
      </c>
    </row>
    <row r="5630" spans="1:6">
      <c r="A5630" s="4" t="s">
        <v>907</v>
      </c>
      <c r="C5630" s="5" t="n">
        <v>1144000</v>
      </c>
    </row>
    <row r="5631" spans="1:6">
      <c r="A5631" s="4" t="s">
        <v>908</v>
      </c>
      <c r="C5631" s="5" t="n">
        <v>319000</v>
      </c>
    </row>
    <row r="5632" spans="1:6">
      <c r="A5632" s="4" t="s">
        <v>909</v>
      </c>
      <c r="C5632" s="5" t="n">
        <v>1155000</v>
      </c>
    </row>
    <row r="5633" spans="1:6">
      <c r="A5633" s="4" t="s">
        <v>833</v>
      </c>
      <c r="C5633" s="5" t="n">
        <v>1474000</v>
      </c>
    </row>
    <row r="5634" spans="1:6">
      <c r="A5634" s="4" t="s">
        <v>910</v>
      </c>
      <c r="C5634" s="5" t="n">
        <v>-117000</v>
      </c>
    </row>
    <row r="5635" spans="1:6">
      <c r="A5635" s="4" t="s">
        <v>911</v>
      </c>
      <c r="C5635" s="6" t="n">
        <v>1357000</v>
      </c>
    </row>
    <row r="5636" spans="1:6">
      <c r="A5636" s="4" t="s">
        <v>916</v>
      </c>
      <c r="C5636" s="4" t="s">
        <v>958</v>
      </c>
    </row>
    <row r="5637" spans="1:6">
      <c r="A5637" s="4" t="s">
        <v>918</v>
      </c>
      <c r="C5637" s="4" t="s">
        <v>925</v>
      </c>
    </row>
    <row r="5638" spans="1:6">
      <c r="A5638" s="4" t="s">
        <v>1887</v>
      </c>
    </row>
    <row r="5639" spans="1:6">
      <c r="A5639" s="3" t="s">
        <v>904</v>
      </c>
    </row>
    <row r="5640" spans="1:6">
      <c r="A5640" s="4" t="s">
        <v>905</v>
      </c>
      <c r="C5640" s="6" t="n">
        <v>0</v>
      </c>
    </row>
    <row r="5641" spans="1:6">
      <c r="A5641" s="4" t="s">
        <v>906</v>
      </c>
      <c r="C5641" s="5" t="n">
        <v>25000</v>
      </c>
    </row>
    <row r="5642" spans="1:6">
      <c r="A5642" s="4" t="s">
        <v>907</v>
      </c>
      <c r="C5642" s="5" t="n">
        <v>137000</v>
      </c>
    </row>
    <row r="5643" spans="1:6">
      <c r="A5643" s="4" t="s">
        <v>908</v>
      </c>
      <c r="C5643" s="5" t="n">
        <v>25000</v>
      </c>
    </row>
    <row r="5644" spans="1:6">
      <c r="A5644" s="4" t="s">
        <v>909</v>
      </c>
      <c r="C5644" s="5" t="n">
        <v>137000</v>
      </c>
    </row>
    <row r="5645" spans="1:6">
      <c r="A5645" s="4" t="s">
        <v>833</v>
      </c>
      <c r="C5645" s="5" t="n">
        <v>162000</v>
      </c>
    </row>
    <row r="5646" spans="1:6">
      <c r="A5646" s="4" t="s">
        <v>910</v>
      </c>
      <c r="C5646" s="5" t="n">
        <v>-10000</v>
      </c>
    </row>
    <row r="5647" spans="1:6">
      <c r="A5647" s="4" t="s">
        <v>911</v>
      </c>
      <c r="C5647" s="6" t="n">
        <v>152000</v>
      </c>
    </row>
    <row r="5648" spans="1:6">
      <c r="A5648" s="4" t="s">
        <v>916</v>
      </c>
      <c r="C5648" s="4" t="s">
        <v>960</v>
      </c>
    </row>
    <row r="5649" spans="1:6">
      <c r="A5649" s="4" t="s">
        <v>918</v>
      </c>
      <c r="C5649" s="4" t="s">
        <v>925</v>
      </c>
    </row>
    <row r="5650" spans="1:6">
      <c r="A5650" s="4" t="s">
        <v>1888</v>
      </c>
    </row>
    <row r="5651" spans="1:6">
      <c r="A5651" s="3" t="s">
        <v>904</v>
      </c>
    </row>
    <row r="5652" spans="1:6">
      <c r="A5652" s="4" t="s">
        <v>905</v>
      </c>
      <c r="C5652" s="6" t="n">
        <v>0</v>
      </c>
    </row>
    <row r="5653" spans="1:6">
      <c r="A5653" s="4" t="s">
        <v>906</v>
      </c>
      <c r="C5653" s="5" t="n">
        <v>700000</v>
      </c>
    </row>
    <row r="5654" spans="1:6">
      <c r="A5654" s="4" t="s">
        <v>907</v>
      </c>
      <c r="C5654" s="5" t="n">
        <v>4439000</v>
      </c>
    </row>
    <row r="5655" spans="1:6">
      <c r="A5655" s="4" t="s">
        <v>908</v>
      </c>
      <c r="C5655" s="5" t="n">
        <v>700000</v>
      </c>
    </row>
    <row r="5656" spans="1:6">
      <c r="A5656" s="4" t="s">
        <v>909</v>
      </c>
      <c r="C5656" s="5" t="n">
        <v>4881000</v>
      </c>
    </row>
    <row r="5657" spans="1:6">
      <c r="A5657" s="4" t="s">
        <v>833</v>
      </c>
      <c r="C5657" s="5" t="n">
        <v>5581000</v>
      </c>
    </row>
    <row r="5658" spans="1:6">
      <c r="A5658" s="4" t="s">
        <v>910</v>
      </c>
      <c r="C5658" s="5" t="n">
        <v>-415000</v>
      </c>
    </row>
    <row r="5659" spans="1:6">
      <c r="A5659" s="4" t="s">
        <v>911</v>
      </c>
      <c r="C5659" s="6" t="n">
        <v>5166000</v>
      </c>
    </row>
    <row r="5660" spans="1:6">
      <c r="A5660" s="4" t="s">
        <v>916</v>
      </c>
      <c r="C5660" s="4" t="s">
        <v>972</v>
      </c>
    </row>
    <row r="5661" spans="1:6">
      <c r="A5661" s="4" t="s">
        <v>918</v>
      </c>
      <c r="C5661" s="4" t="s">
        <v>924</v>
      </c>
    </row>
    <row r="5662" spans="1:6">
      <c r="A5662" s="4" t="s">
        <v>1889</v>
      </c>
    </row>
    <row r="5663" spans="1:6">
      <c r="A5663" s="3" t="s">
        <v>904</v>
      </c>
    </row>
    <row r="5664" spans="1:6">
      <c r="A5664" s="4" t="s">
        <v>905</v>
      </c>
      <c r="C5664" s="6" t="n">
        <v>0</v>
      </c>
    </row>
    <row r="5665" spans="1:6">
      <c r="A5665" s="4" t="s">
        <v>906</v>
      </c>
      <c r="C5665" s="5" t="n">
        <v>318000</v>
      </c>
    </row>
    <row r="5666" spans="1:6">
      <c r="A5666" s="4" t="s">
        <v>907</v>
      </c>
      <c r="C5666" s="5" t="n">
        <v>1430000</v>
      </c>
    </row>
    <row r="5667" spans="1:6">
      <c r="A5667" s="4" t="s">
        <v>908</v>
      </c>
      <c r="C5667" s="5" t="n">
        <v>318000</v>
      </c>
    </row>
    <row r="5668" spans="1:6">
      <c r="A5668" s="4" t="s">
        <v>909</v>
      </c>
      <c r="C5668" s="5" t="n">
        <v>1448000</v>
      </c>
    </row>
    <row r="5669" spans="1:6">
      <c r="A5669" s="4" t="s">
        <v>833</v>
      </c>
      <c r="C5669" s="5" t="n">
        <v>1766000</v>
      </c>
    </row>
    <row r="5670" spans="1:6">
      <c r="A5670" s="4" t="s">
        <v>910</v>
      </c>
      <c r="C5670" s="5" t="n">
        <v>-161000</v>
      </c>
    </row>
    <row r="5671" spans="1:6">
      <c r="A5671" s="4" t="s">
        <v>911</v>
      </c>
      <c r="C5671" s="6" t="n">
        <v>1605000</v>
      </c>
    </row>
    <row r="5672" spans="1:6">
      <c r="A5672" s="4" t="s">
        <v>916</v>
      </c>
      <c r="C5672" s="4" t="s">
        <v>965</v>
      </c>
    </row>
    <row r="5673" spans="1:6">
      <c r="A5673" s="4" t="s">
        <v>918</v>
      </c>
      <c r="C5673" s="4" t="s">
        <v>925</v>
      </c>
    </row>
    <row r="5674" spans="1:6">
      <c r="A5674" s="4" t="s">
        <v>1890</v>
      </c>
    </row>
    <row r="5675" spans="1:6">
      <c r="A5675" s="3" t="s">
        <v>904</v>
      </c>
    </row>
    <row r="5676" spans="1:6">
      <c r="A5676" s="4" t="s">
        <v>905</v>
      </c>
      <c r="C5676" s="6" t="n">
        <v>0</v>
      </c>
    </row>
    <row r="5677" spans="1:6">
      <c r="A5677" s="4" t="s">
        <v>906</v>
      </c>
      <c r="C5677" s="5" t="n">
        <v>317000</v>
      </c>
    </row>
    <row r="5678" spans="1:6">
      <c r="A5678" s="4" t="s">
        <v>907</v>
      </c>
      <c r="C5678" s="5" t="n">
        <v>4552000</v>
      </c>
    </row>
    <row r="5679" spans="1:6">
      <c r="A5679" s="4" t="s">
        <v>908</v>
      </c>
      <c r="C5679" s="5" t="n">
        <v>317000</v>
      </c>
    </row>
    <row r="5680" spans="1:6">
      <c r="A5680" s="4" t="s">
        <v>909</v>
      </c>
      <c r="C5680" s="5" t="n">
        <v>4624000</v>
      </c>
    </row>
    <row r="5681" spans="1:6">
      <c r="A5681" s="4" t="s">
        <v>833</v>
      </c>
      <c r="C5681" s="5" t="n">
        <v>4941000</v>
      </c>
    </row>
    <row r="5682" spans="1:6">
      <c r="A5682" s="4" t="s">
        <v>910</v>
      </c>
      <c r="C5682" s="5" t="n">
        <v>-522000</v>
      </c>
    </row>
    <row r="5683" spans="1:6">
      <c r="A5683" s="4" t="s">
        <v>911</v>
      </c>
      <c r="C5683" s="6" t="n">
        <v>4419000</v>
      </c>
    </row>
    <row r="5684" spans="1:6">
      <c r="A5684" s="4" t="s">
        <v>916</v>
      </c>
      <c r="C5684" s="4" t="s">
        <v>952</v>
      </c>
    </row>
    <row r="5685" spans="1:6">
      <c r="A5685" s="4" t="s">
        <v>918</v>
      </c>
      <c r="C5685" s="4" t="s">
        <v>925</v>
      </c>
    </row>
    <row r="5686" spans="1:6">
      <c r="A5686" s="4" t="s">
        <v>1891</v>
      </c>
    </row>
    <row r="5687" spans="1:6">
      <c r="A5687" s="3" t="s">
        <v>904</v>
      </c>
    </row>
    <row r="5688" spans="1:6">
      <c r="A5688" s="4" t="s">
        <v>905</v>
      </c>
      <c r="C5688" s="6" t="n">
        <v>0</v>
      </c>
    </row>
    <row r="5689" spans="1:6">
      <c r="A5689" s="4" t="s">
        <v>906</v>
      </c>
      <c r="C5689" s="5" t="n">
        <v>742000</v>
      </c>
    </row>
    <row r="5690" spans="1:6">
      <c r="A5690" s="4" t="s">
        <v>907</v>
      </c>
      <c r="C5690" s="5" t="n">
        <v>11924000</v>
      </c>
    </row>
    <row r="5691" spans="1:6">
      <c r="A5691" s="4" t="s">
        <v>908</v>
      </c>
      <c r="C5691" s="5" t="n">
        <v>742000</v>
      </c>
    </row>
    <row r="5692" spans="1:6">
      <c r="A5692" s="4" t="s">
        <v>909</v>
      </c>
      <c r="C5692" s="5" t="n">
        <v>12907000</v>
      </c>
    </row>
    <row r="5693" spans="1:6">
      <c r="A5693" s="4" t="s">
        <v>833</v>
      </c>
      <c r="C5693" s="5" t="n">
        <v>13649000</v>
      </c>
    </row>
    <row r="5694" spans="1:6">
      <c r="A5694" s="4" t="s">
        <v>910</v>
      </c>
      <c r="C5694" s="5" t="n">
        <v>-1105000</v>
      </c>
    </row>
    <row r="5695" spans="1:6">
      <c r="A5695" s="4" t="s">
        <v>911</v>
      </c>
      <c r="C5695" s="6" t="n">
        <v>12544000</v>
      </c>
    </row>
    <row r="5696" spans="1:6">
      <c r="A5696" s="4" t="s">
        <v>916</v>
      </c>
      <c r="C5696" s="4" t="s">
        <v>987</v>
      </c>
    </row>
    <row r="5697" spans="1:6">
      <c r="A5697" s="4" t="s">
        <v>918</v>
      </c>
      <c r="C5697" s="4" t="s">
        <v>925</v>
      </c>
    </row>
    <row r="5698" spans="1:6">
      <c r="A5698" s="4" t="s">
        <v>1892</v>
      </c>
    </row>
    <row r="5699" spans="1:6">
      <c r="A5699" s="3" t="s">
        <v>904</v>
      </c>
    </row>
    <row r="5700" spans="1:6">
      <c r="A5700" s="4" t="s">
        <v>905</v>
      </c>
      <c r="C5700" s="6" t="n">
        <v>0</v>
      </c>
    </row>
    <row r="5701" spans="1:6">
      <c r="A5701" s="4" t="s">
        <v>906</v>
      </c>
      <c r="C5701" s="5" t="n">
        <v>470000</v>
      </c>
    </row>
    <row r="5702" spans="1:6">
      <c r="A5702" s="4" t="s">
        <v>907</v>
      </c>
      <c r="C5702" s="5" t="n">
        <v>1289000</v>
      </c>
    </row>
    <row r="5703" spans="1:6">
      <c r="A5703" s="4" t="s">
        <v>908</v>
      </c>
      <c r="C5703" s="5" t="n">
        <v>470000</v>
      </c>
    </row>
    <row r="5704" spans="1:6">
      <c r="A5704" s="4" t="s">
        <v>909</v>
      </c>
      <c r="C5704" s="5" t="n">
        <v>1410000</v>
      </c>
    </row>
    <row r="5705" spans="1:6">
      <c r="A5705" s="4" t="s">
        <v>833</v>
      </c>
      <c r="C5705" s="5" t="n">
        <v>1880000</v>
      </c>
    </row>
    <row r="5706" spans="1:6">
      <c r="A5706" s="4" t="s">
        <v>910</v>
      </c>
      <c r="C5706" s="5" t="n">
        <v>-143000</v>
      </c>
    </row>
    <row r="5707" spans="1:6">
      <c r="A5707" s="4" t="s">
        <v>911</v>
      </c>
      <c r="C5707" s="6" t="n">
        <v>1737000</v>
      </c>
    </row>
    <row r="5708" spans="1:6">
      <c r="A5708" s="4" t="s">
        <v>916</v>
      </c>
      <c r="C5708" s="4" t="s">
        <v>951</v>
      </c>
    </row>
    <row r="5709" spans="1:6">
      <c r="A5709" s="4" t="s">
        <v>918</v>
      </c>
      <c r="C5709" s="4" t="s">
        <v>925</v>
      </c>
    </row>
    <row r="5710" spans="1:6">
      <c r="A5710" s="4" t="s">
        <v>1893</v>
      </c>
    </row>
    <row r="5711" spans="1:6">
      <c r="A5711" s="3" t="s">
        <v>904</v>
      </c>
    </row>
    <row r="5712" spans="1:6">
      <c r="A5712" s="4" t="s">
        <v>905</v>
      </c>
      <c r="C5712" s="6" t="n">
        <v>0</v>
      </c>
    </row>
    <row r="5713" spans="1:6">
      <c r="A5713" s="4" t="s">
        <v>906</v>
      </c>
      <c r="C5713" s="5" t="n">
        <v>0</v>
      </c>
    </row>
    <row r="5714" spans="1:6">
      <c r="A5714" s="4" t="s">
        <v>907</v>
      </c>
      <c r="C5714" s="5" t="n">
        <v>2129000</v>
      </c>
    </row>
    <row r="5715" spans="1:6">
      <c r="A5715" s="4" t="s">
        <v>908</v>
      </c>
      <c r="C5715" s="5" t="n">
        <v>0</v>
      </c>
    </row>
    <row r="5716" spans="1:6">
      <c r="A5716" s="4" t="s">
        <v>909</v>
      </c>
      <c r="C5716" s="5" t="n">
        <v>2185000</v>
      </c>
    </row>
    <row r="5717" spans="1:6">
      <c r="A5717" s="4" t="s">
        <v>833</v>
      </c>
      <c r="C5717" s="5" t="n">
        <v>2185000</v>
      </c>
    </row>
    <row r="5718" spans="1:6">
      <c r="A5718" s="4" t="s">
        <v>910</v>
      </c>
      <c r="C5718" s="5" t="n">
        <v>-30000</v>
      </c>
    </row>
    <row r="5719" spans="1:6">
      <c r="A5719" s="4" t="s">
        <v>911</v>
      </c>
      <c r="C5719" s="6" t="n">
        <v>2155000</v>
      </c>
    </row>
    <row r="5720" spans="1:6">
      <c r="A5720" s="4" t="s">
        <v>916</v>
      </c>
      <c r="C5720" s="4" t="s">
        <v>954</v>
      </c>
    </row>
    <row r="5721" spans="1:6">
      <c r="A5721" s="4" t="s">
        <v>918</v>
      </c>
      <c r="C5721" s="4" t="s">
        <v>23</v>
      </c>
    </row>
    <row r="5722" spans="1:6">
      <c r="A5722" s="4" t="s">
        <v>1894</v>
      </c>
    </row>
    <row r="5723" spans="1:6">
      <c r="A5723" s="3" t="s">
        <v>904</v>
      </c>
    </row>
    <row r="5724" spans="1:6">
      <c r="A5724" s="4" t="s">
        <v>905</v>
      </c>
      <c r="C5724" s="6" t="n">
        <v>0</v>
      </c>
    </row>
    <row r="5725" spans="1:6">
      <c r="A5725" s="4" t="s">
        <v>906</v>
      </c>
      <c r="C5725" s="5" t="n">
        <v>448000</v>
      </c>
    </row>
    <row r="5726" spans="1:6">
      <c r="A5726" s="4" t="s">
        <v>907</v>
      </c>
      <c r="C5726" s="5" t="n">
        <v>21386000</v>
      </c>
    </row>
    <row r="5727" spans="1:6">
      <c r="A5727" s="4" t="s">
        <v>908</v>
      </c>
      <c r="C5727" s="5" t="n">
        <v>448000</v>
      </c>
    </row>
    <row r="5728" spans="1:6">
      <c r="A5728" s="4" t="s">
        <v>909</v>
      </c>
      <c r="C5728" s="5" t="n">
        <v>22581000</v>
      </c>
    </row>
    <row r="5729" spans="1:6">
      <c r="A5729" s="4" t="s">
        <v>833</v>
      </c>
      <c r="C5729" s="5" t="n">
        <v>23029000</v>
      </c>
    </row>
    <row r="5730" spans="1:6">
      <c r="A5730" s="4" t="s">
        <v>910</v>
      </c>
      <c r="C5730" s="5" t="n">
        <v>-2431000</v>
      </c>
    </row>
    <row r="5731" spans="1:6">
      <c r="A5731" s="4" t="s">
        <v>911</v>
      </c>
      <c r="C5731" s="6" t="n">
        <v>20598000</v>
      </c>
    </row>
    <row r="5732" spans="1:6">
      <c r="A5732" s="4" t="s">
        <v>918</v>
      </c>
      <c r="C5732" s="4" t="s">
        <v>925</v>
      </c>
    </row>
    <row r="5733" spans="1:6">
      <c r="A5733" s="4" t="s">
        <v>1895</v>
      </c>
    </row>
    <row r="5734" spans="1:6">
      <c r="A5734" s="3" t="s">
        <v>904</v>
      </c>
    </row>
    <row r="5735" spans="1:6">
      <c r="A5735" s="4" t="s">
        <v>905</v>
      </c>
      <c r="C5735" s="6" t="n">
        <v>0</v>
      </c>
    </row>
    <row r="5736" spans="1:6">
      <c r="A5736" s="4" t="s">
        <v>906</v>
      </c>
      <c r="C5736" s="5" t="n">
        <v>347000</v>
      </c>
    </row>
    <row r="5737" spans="1:6">
      <c r="A5737" s="4" t="s">
        <v>907</v>
      </c>
      <c r="C5737" s="5" t="n">
        <v>716000</v>
      </c>
    </row>
    <row r="5738" spans="1:6">
      <c r="A5738" s="4" t="s">
        <v>908</v>
      </c>
      <c r="C5738" s="5" t="n">
        <v>347000</v>
      </c>
    </row>
    <row r="5739" spans="1:6">
      <c r="A5739" s="4" t="s">
        <v>909</v>
      </c>
      <c r="C5739" s="5" t="n">
        <v>742000</v>
      </c>
    </row>
    <row r="5740" spans="1:6">
      <c r="A5740" s="4" t="s">
        <v>833</v>
      </c>
      <c r="C5740" s="5" t="n">
        <v>1089000</v>
      </c>
    </row>
    <row r="5741" spans="1:6">
      <c r="A5741" s="4" t="s">
        <v>910</v>
      </c>
      <c r="C5741" s="5" t="n">
        <v>-79000</v>
      </c>
    </row>
    <row r="5742" spans="1:6">
      <c r="A5742" s="4" t="s">
        <v>911</v>
      </c>
      <c r="C5742" s="6" t="n">
        <v>1010000</v>
      </c>
    </row>
    <row r="5743" spans="1:6">
      <c r="A5743" s="4" t="s">
        <v>916</v>
      </c>
      <c r="C5743" s="4" t="s">
        <v>958</v>
      </c>
    </row>
    <row r="5744" spans="1:6">
      <c r="A5744" s="4" t="s">
        <v>918</v>
      </c>
      <c r="C5744" s="4" t="s">
        <v>925</v>
      </c>
    </row>
    <row r="5745" spans="1:6">
      <c r="A5745" s="4" t="s">
        <v>1896</v>
      </c>
    </row>
    <row r="5746" spans="1:6">
      <c r="A5746" s="3" t="s">
        <v>904</v>
      </c>
    </row>
    <row r="5747" spans="1:6">
      <c r="A5747" s="4" t="s">
        <v>905</v>
      </c>
      <c r="C5747" s="6" t="n">
        <v>0</v>
      </c>
    </row>
    <row r="5748" spans="1:6">
      <c r="A5748" s="4" t="s">
        <v>906</v>
      </c>
      <c r="C5748" s="5" t="n">
        <v>682000</v>
      </c>
    </row>
    <row r="5749" spans="1:6">
      <c r="A5749" s="4" t="s">
        <v>907</v>
      </c>
      <c r="C5749" s="5" t="n">
        <v>10645000</v>
      </c>
    </row>
    <row r="5750" spans="1:6">
      <c r="A5750" s="4" t="s">
        <v>908</v>
      </c>
      <c r="C5750" s="5" t="n">
        <v>682000</v>
      </c>
    </row>
    <row r="5751" spans="1:6">
      <c r="A5751" s="4" t="s">
        <v>909</v>
      </c>
      <c r="C5751" s="5" t="n">
        <v>10749000</v>
      </c>
    </row>
    <row r="5752" spans="1:6">
      <c r="A5752" s="4" t="s">
        <v>833</v>
      </c>
      <c r="C5752" s="5" t="n">
        <v>11431000</v>
      </c>
    </row>
    <row r="5753" spans="1:6">
      <c r="A5753" s="4" t="s">
        <v>910</v>
      </c>
      <c r="C5753" s="5" t="n">
        <v>-966000</v>
      </c>
    </row>
    <row r="5754" spans="1:6">
      <c r="A5754" s="4" t="s">
        <v>911</v>
      </c>
      <c r="C5754" s="6" t="n">
        <v>10465000</v>
      </c>
    </row>
    <row r="5755" spans="1:6">
      <c r="A5755" s="4" t="s">
        <v>916</v>
      </c>
      <c r="C5755" s="4" t="s">
        <v>967</v>
      </c>
    </row>
    <row r="5756" spans="1:6">
      <c r="A5756" s="4" t="s">
        <v>918</v>
      </c>
      <c r="C5756" s="4" t="s">
        <v>925</v>
      </c>
    </row>
    <row r="5757" spans="1:6">
      <c r="A5757" s="4" t="s">
        <v>1897</v>
      </c>
    </row>
    <row r="5758" spans="1:6">
      <c r="A5758" s="3" t="s">
        <v>904</v>
      </c>
    </row>
    <row r="5759" spans="1:6">
      <c r="A5759" s="4" t="s">
        <v>905</v>
      </c>
      <c r="C5759" s="6" t="n">
        <v>0</v>
      </c>
    </row>
    <row r="5760" spans="1:6">
      <c r="A5760" s="4" t="s">
        <v>906</v>
      </c>
      <c r="C5760" s="5" t="n">
        <v>1066000</v>
      </c>
    </row>
    <row r="5761" spans="1:6">
      <c r="A5761" s="4" t="s">
        <v>907</v>
      </c>
      <c r="C5761" s="5" t="n">
        <v>3314000</v>
      </c>
    </row>
    <row r="5762" spans="1:6">
      <c r="A5762" s="4" t="s">
        <v>908</v>
      </c>
      <c r="C5762" s="5" t="n">
        <v>1066000</v>
      </c>
    </row>
    <row r="5763" spans="1:6">
      <c r="A5763" s="4" t="s">
        <v>909</v>
      </c>
      <c r="C5763" s="5" t="n">
        <v>3389000</v>
      </c>
    </row>
    <row r="5764" spans="1:6">
      <c r="A5764" s="4" t="s">
        <v>833</v>
      </c>
      <c r="C5764" s="5" t="n">
        <v>4455000</v>
      </c>
    </row>
    <row r="5765" spans="1:6">
      <c r="A5765" s="4" t="s">
        <v>910</v>
      </c>
      <c r="C5765" s="5" t="n">
        <v>-329000</v>
      </c>
    </row>
    <row r="5766" spans="1:6">
      <c r="A5766" s="4" t="s">
        <v>911</v>
      </c>
      <c r="C5766" s="6" t="n">
        <v>4126000</v>
      </c>
    </row>
    <row r="5767" spans="1:6">
      <c r="A5767" s="4" t="s">
        <v>916</v>
      </c>
      <c r="C5767" s="4" t="s">
        <v>931</v>
      </c>
    </row>
    <row r="5768" spans="1:6">
      <c r="A5768" s="4" t="s">
        <v>918</v>
      </c>
      <c r="C5768" s="4" t="s">
        <v>925</v>
      </c>
    </row>
    <row r="5769" spans="1:6">
      <c r="A5769" s="4" t="s">
        <v>1898</v>
      </c>
    </row>
    <row r="5770" spans="1:6">
      <c r="A5770" s="3" t="s">
        <v>904</v>
      </c>
    </row>
    <row r="5771" spans="1:6">
      <c r="A5771" s="4" t="s">
        <v>905</v>
      </c>
      <c r="C5771" s="6" t="n">
        <v>0</v>
      </c>
    </row>
    <row r="5772" spans="1:6">
      <c r="A5772" s="4" t="s">
        <v>906</v>
      </c>
      <c r="C5772" s="5" t="n">
        <v>465000</v>
      </c>
    </row>
    <row r="5773" spans="1:6">
      <c r="A5773" s="4" t="s">
        <v>907</v>
      </c>
      <c r="C5773" s="5" t="n">
        <v>4883000</v>
      </c>
    </row>
    <row r="5774" spans="1:6">
      <c r="A5774" s="4" t="s">
        <v>908</v>
      </c>
      <c r="C5774" s="5" t="n">
        <v>465000</v>
      </c>
    </row>
    <row r="5775" spans="1:6">
      <c r="A5775" s="4" t="s">
        <v>909</v>
      </c>
      <c r="C5775" s="5" t="n">
        <v>4910000</v>
      </c>
    </row>
    <row r="5776" spans="1:6">
      <c r="A5776" s="4" t="s">
        <v>833</v>
      </c>
      <c r="C5776" s="5" t="n">
        <v>5375000</v>
      </c>
    </row>
    <row r="5777" spans="1:6">
      <c r="A5777" s="4" t="s">
        <v>910</v>
      </c>
      <c r="C5777" s="5" t="n">
        <v>-397000</v>
      </c>
    </row>
    <row r="5778" spans="1:6">
      <c r="A5778" s="4" t="s">
        <v>911</v>
      </c>
      <c r="C5778" s="6" t="n">
        <v>4978000</v>
      </c>
    </row>
    <row r="5779" spans="1:6">
      <c r="A5779" s="4" t="s">
        <v>916</v>
      </c>
      <c r="C5779" s="4" t="s">
        <v>954</v>
      </c>
    </row>
    <row r="5780" spans="1:6">
      <c r="A5780" s="4" t="s">
        <v>918</v>
      </c>
      <c r="C5780" s="4" t="s">
        <v>925</v>
      </c>
    </row>
    <row r="5781" spans="1:6">
      <c r="A5781" s="4" t="s">
        <v>1899</v>
      </c>
    </row>
    <row r="5782" spans="1:6">
      <c r="A5782" s="3" t="s">
        <v>904</v>
      </c>
    </row>
    <row r="5783" spans="1:6">
      <c r="A5783" s="4" t="s">
        <v>905</v>
      </c>
      <c r="C5783" s="6" t="n">
        <v>0</v>
      </c>
    </row>
    <row r="5784" spans="1:6">
      <c r="A5784" s="4" t="s">
        <v>906</v>
      </c>
      <c r="C5784" s="5" t="n">
        <v>150000</v>
      </c>
    </row>
    <row r="5785" spans="1:6">
      <c r="A5785" s="4" t="s">
        <v>907</v>
      </c>
      <c r="C5785" s="5" t="n">
        <v>3334000</v>
      </c>
    </row>
    <row r="5786" spans="1:6">
      <c r="A5786" s="4" t="s">
        <v>908</v>
      </c>
      <c r="C5786" s="5" t="n">
        <v>150000</v>
      </c>
    </row>
    <row r="5787" spans="1:6">
      <c r="A5787" s="4" t="s">
        <v>909</v>
      </c>
      <c r="C5787" s="5" t="n">
        <v>3536000</v>
      </c>
    </row>
    <row r="5788" spans="1:6">
      <c r="A5788" s="4" t="s">
        <v>833</v>
      </c>
      <c r="C5788" s="5" t="n">
        <v>3686000</v>
      </c>
    </row>
    <row r="5789" spans="1:6">
      <c r="A5789" s="4" t="s">
        <v>910</v>
      </c>
      <c r="C5789" s="5" t="n">
        <v>-289000</v>
      </c>
    </row>
    <row r="5790" spans="1:6">
      <c r="A5790" s="4" t="s">
        <v>911</v>
      </c>
      <c r="C5790" s="6" t="n">
        <v>3397000</v>
      </c>
    </row>
    <row r="5791" spans="1:6">
      <c r="A5791" s="4" t="s">
        <v>916</v>
      </c>
      <c r="C5791" s="4" t="s">
        <v>965</v>
      </c>
    </row>
    <row r="5792" spans="1:6">
      <c r="A5792" s="4" t="s">
        <v>918</v>
      </c>
      <c r="C5792" s="4" t="s">
        <v>925</v>
      </c>
    </row>
    <row r="5793" spans="1:6">
      <c r="A5793" s="4" t="s">
        <v>1900</v>
      </c>
    </row>
    <row r="5794" spans="1:6">
      <c r="A5794" s="3" t="s">
        <v>904</v>
      </c>
    </row>
    <row r="5795" spans="1:6">
      <c r="A5795" s="4" t="s">
        <v>905</v>
      </c>
      <c r="C5795" s="6" t="n">
        <v>0</v>
      </c>
    </row>
    <row r="5796" spans="1:6">
      <c r="A5796" s="4" t="s">
        <v>906</v>
      </c>
      <c r="C5796" s="5" t="n">
        <v>779000</v>
      </c>
    </row>
    <row r="5797" spans="1:6">
      <c r="A5797" s="4" t="s">
        <v>907</v>
      </c>
      <c r="C5797" s="5" t="n">
        <v>6593000</v>
      </c>
    </row>
    <row r="5798" spans="1:6">
      <c r="A5798" s="4" t="s">
        <v>908</v>
      </c>
      <c r="C5798" s="5" t="n">
        <v>779000</v>
      </c>
    </row>
    <row r="5799" spans="1:6">
      <c r="A5799" s="4" t="s">
        <v>909</v>
      </c>
      <c r="C5799" s="5" t="n">
        <v>7037000</v>
      </c>
    </row>
    <row r="5800" spans="1:6">
      <c r="A5800" s="4" t="s">
        <v>833</v>
      </c>
      <c r="C5800" s="5" t="n">
        <v>7816000</v>
      </c>
    </row>
    <row r="5801" spans="1:6">
      <c r="A5801" s="4" t="s">
        <v>910</v>
      </c>
      <c r="C5801" s="5" t="n">
        <v>-659000</v>
      </c>
    </row>
    <row r="5802" spans="1:6">
      <c r="A5802" s="4" t="s">
        <v>911</v>
      </c>
      <c r="C5802" s="6" t="n">
        <v>7157000</v>
      </c>
    </row>
    <row r="5803" spans="1:6">
      <c r="A5803" s="4" t="s">
        <v>916</v>
      </c>
      <c r="C5803" s="4" t="s">
        <v>951</v>
      </c>
    </row>
    <row r="5804" spans="1:6">
      <c r="A5804" s="4" t="s">
        <v>918</v>
      </c>
      <c r="C5804" s="4" t="s">
        <v>925</v>
      </c>
    </row>
    <row r="5805" spans="1:6">
      <c r="A5805" s="4" t="s">
        <v>1901</v>
      </c>
    </row>
    <row r="5806" spans="1:6">
      <c r="A5806" s="3" t="s">
        <v>904</v>
      </c>
    </row>
    <row r="5807" spans="1:6">
      <c r="A5807" s="4" t="s">
        <v>905</v>
      </c>
      <c r="C5807" s="6" t="n">
        <v>0</v>
      </c>
    </row>
    <row r="5808" spans="1:6">
      <c r="A5808" s="4" t="s">
        <v>906</v>
      </c>
      <c r="C5808" s="5" t="n">
        <v>1581000</v>
      </c>
    </row>
    <row r="5809" spans="1:6">
      <c r="A5809" s="4" t="s">
        <v>907</v>
      </c>
      <c r="C5809" s="5" t="n">
        <v>5982000</v>
      </c>
    </row>
    <row r="5810" spans="1:6">
      <c r="A5810" s="4" t="s">
        <v>908</v>
      </c>
      <c r="C5810" s="5" t="n">
        <v>1581000</v>
      </c>
    </row>
    <row r="5811" spans="1:6">
      <c r="A5811" s="4" t="s">
        <v>909</v>
      </c>
      <c r="C5811" s="5" t="n">
        <v>6131000</v>
      </c>
    </row>
    <row r="5812" spans="1:6">
      <c r="A5812" s="4" t="s">
        <v>833</v>
      </c>
      <c r="C5812" s="5" t="n">
        <v>7712000</v>
      </c>
    </row>
    <row r="5813" spans="1:6">
      <c r="A5813" s="4" t="s">
        <v>910</v>
      </c>
      <c r="C5813" s="5" t="n">
        <v>-562000</v>
      </c>
    </row>
    <row r="5814" spans="1:6">
      <c r="A5814" s="4" t="s">
        <v>911</v>
      </c>
      <c r="C5814" s="6" t="n">
        <v>7150000</v>
      </c>
    </row>
    <row r="5815" spans="1:6">
      <c r="A5815" s="4" t="s">
        <v>916</v>
      </c>
      <c r="C5815" s="4" t="s">
        <v>938</v>
      </c>
    </row>
    <row r="5816" spans="1:6">
      <c r="A5816" s="4" t="s">
        <v>918</v>
      </c>
      <c r="C5816" s="4" t="s">
        <v>925</v>
      </c>
    </row>
    <row r="5817" spans="1:6">
      <c r="A5817" s="4" t="s">
        <v>1902</v>
      </c>
    </row>
    <row r="5818" spans="1:6">
      <c r="A5818" s="3" t="s">
        <v>904</v>
      </c>
    </row>
    <row r="5819" spans="1:6">
      <c r="A5819" s="4" t="s">
        <v>905</v>
      </c>
      <c r="C5819" s="6" t="n">
        <v>0</v>
      </c>
    </row>
    <row r="5820" spans="1:6">
      <c r="A5820" s="4" t="s">
        <v>906</v>
      </c>
      <c r="C5820" s="5" t="n">
        <v>108000</v>
      </c>
    </row>
    <row r="5821" spans="1:6">
      <c r="A5821" s="4" t="s">
        <v>907</v>
      </c>
      <c r="C5821" s="5" t="n">
        <v>495000</v>
      </c>
    </row>
    <row r="5822" spans="1:6">
      <c r="A5822" s="4" t="s">
        <v>908</v>
      </c>
      <c r="C5822" s="5" t="n">
        <v>108000</v>
      </c>
    </row>
    <row r="5823" spans="1:6">
      <c r="A5823" s="4" t="s">
        <v>909</v>
      </c>
      <c r="C5823" s="5" t="n">
        <v>589000</v>
      </c>
    </row>
    <row r="5824" spans="1:6">
      <c r="A5824" s="4" t="s">
        <v>833</v>
      </c>
      <c r="C5824" s="5" t="n">
        <v>697000</v>
      </c>
    </row>
    <row r="5825" spans="1:6">
      <c r="A5825" s="4" t="s">
        <v>910</v>
      </c>
      <c r="C5825" s="5" t="n">
        <v>-39000</v>
      </c>
    </row>
    <row r="5826" spans="1:6">
      <c r="A5826" s="4" t="s">
        <v>911</v>
      </c>
      <c r="C5826" s="6" t="n">
        <v>658000</v>
      </c>
    </row>
    <row r="5827" spans="1:6">
      <c r="A5827" s="4" t="s">
        <v>918</v>
      </c>
      <c r="C5827" s="4" t="s">
        <v>925</v>
      </c>
    </row>
    <row r="5828" spans="1:6">
      <c r="A5828" s="4" t="s">
        <v>1903</v>
      </c>
    </row>
    <row r="5829" spans="1:6">
      <c r="A5829" s="3" t="s">
        <v>904</v>
      </c>
    </row>
    <row r="5830" spans="1:6">
      <c r="A5830" s="4" t="s">
        <v>905</v>
      </c>
      <c r="C5830" s="6" t="n">
        <v>0</v>
      </c>
    </row>
    <row r="5831" spans="1:6">
      <c r="A5831" s="4" t="s">
        <v>906</v>
      </c>
      <c r="C5831" s="5" t="n">
        <v>421000</v>
      </c>
    </row>
    <row r="5832" spans="1:6">
      <c r="A5832" s="4" t="s">
        <v>907</v>
      </c>
      <c r="C5832" s="5" t="n">
        <v>3072000</v>
      </c>
    </row>
    <row r="5833" spans="1:6">
      <c r="A5833" s="4" t="s">
        <v>908</v>
      </c>
      <c r="C5833" s="5" t="n">
        <v>421000</v>
      </c>
    </row>
    <row r="5834" spans="1:6">
      <c r="A5834" s="4" t="s">
        <v>909</v>
      </c>
      <c r="C5834" s="5" t="n">
        <v>3281000</v>
      </c>
    </row>
    <row r="5835" spans="1:6">
      <c r="A5835" s="4" t="s">
        <v>833</v>
      </c>
      <c r="C5835" s="5" t="n">
        <v>3702000</v>
      </c>
    </row>
    <row r="5836" spans="1:6">
      <c r="A5836" s="4" t="s">
        <v>910</v>
      </c>
      <c r="C5836" s="5" t="n">
        <v>-291000</v>
      </c>
    </row>
    <row r="5837" spans="1:6">
      <c r="A5837" s="4" t="s">
        <v>911</v>
      </c>
      <c r="C5837" s="6" t="n">
        <v>3411000</v>
      </c>
    </row>
    <row r="5838" spans="1:6">
      <c r="A5838" s="4" t="s">
        <v>916</v>
      </c>
      <c r="C5838" s="4" t="s">
        <v>952</v>
      </c>
    </row>
    <row r="5839" spans="1:6">
      <c r="A5839" s="4" t="s">
        <v>918</v>
      </c>
      <c r="C5839" s="4" t="s">
        <v>925</v>
      </c>
    </row>
    <row r="5840" spans="1:6">
      <c r="A5840" s="4" t="s">
        <v>1904</v>
      </c>
    </row>
    <row r="5841" spans="1:6">
      <c r="A5841" s="3" t="s">
        <v>904</v>
      </c>
    </row>
    <row r="5842" spans="1:6">
      <c r="A5842" s="4" t="s">
        <v>905</v>
      </c>
      <c r="C5842" s="6" t="n">
        <v>0</v>
      </c>
    </row>
    <row r="5843" spans="1:6">
      <c r="A5843" s="4" t="s">
        <v>906</v>
      </c>
      <c r="C5843" s="5" t="n">
        <v>1327000</v>
      </c>
    </row>
    <row r="5844" spans="1:6">
      <c r="A5844" s="4" t="s">
        <v>907</v>
      </c>
      <c r="C5844" s="5" t="n">
        <v>16005000</v>
      </c>
    </row>
    <row r="5845" spans="1:6">
      <c r="A5845" s="4" t="s">
        <v>908</v>
      </c>
      <c r="C5845" s="5" t="n">
        <v>1327000</v>
      </c>
    </row>
    <row r="5846" spans="1:6">
      <c r="A5846" s="4" t="s">
        <v>909</v>
      </c>
      <c r="C5846" s="5" t="n">
        <v>16094000</v>
      </c>
    </row>
    <row r="5847" spans="1:6">
      <c r="A5847" s="4" t="s">
        <v>833</v>
      </c>
      <c r="C5847" s="5" t="n">
        <v>17421000</v>
      </c>
    </row>
    <row r="5848" spans="1:6">
      <c r="A5848" s="4" t="s">
        <v>910</v>
      </c>
      <c r="C5848" s="5" t="n">
        <v>-1350000</v>
      </c>
    </row>
    <row r="5849" spans="1:6">
      <c r="A5849" s="4" t="s">
        <v>911</v>
      </c>
      <c r="C5849" s="6" t="n">
        <v>16071000</v>
      </c>
    </row>
    <row r="5850" spans="1:6">
      <c r="A5850" s="4" t="s">
        <v>918</v>
      </c>
      <c r="C5850" s="4" t="s">
        <v>925</v>
      </c>
    </row>
    <row r="5851" spans="1:6">
      <c r="A5851" s="4" t="s">
        <v>1905</v>
      </c>
    </row>
    <row r="5852" spans="1:6">
      <c r="A5852" s="3" t="s">
        <v>904</v>
      </c>
    </row>
    <row r="5853" spans="1:6">
      <c r="A5853" s="4" t="s">
        <v>905</v>
      </c>
      <c r="C5853" s="6" t="n">
        <v>0</v>
      </c>
    </row>
    <row r="5854" spans="1:6">
      <c r="A5854" s="4" t="s">
        <v>906</v>
      </c>
      <c r="C5854" s="5" t="n">
        <v>0</v>
      </c>
    </row>
    <row r="5855" spans="1:6">
      <c r="A5855" s="4" t="s">
        <v>907</v>
      </c>
      <c r="C5855" s="5" t="n">
        <v>2280000</v>
      </c>
    </row>
    <row r="5856" spans="1:6">
      <c r="A5856" s="4" t="s">
        <v>908</v>
      </c>
      <c r="C5856" s="5" t="n">
        <v>0</v>
      </c>
    </row>
    <row r="5857" spans="1:6">
      <c r="A5857" s="4" t="s">
        <v>909</v>
      </c>
      <c r="C5857" s="5" t="n">
        <v>2281000</v>
      </c>
    </row>
    <row r="5858" spans="1:6">
      <c r="A5858" s="4" t="s">
        <v>833</v>
      </c>
      <c r="C5858" s="5" t="n">
        <v>2281000</v>
      </c>
    </row>
    <row r="5859" spans="1:6">
      <c r="A5859" s="4" t="s">
        <v>910</v>
      </c>
      <c r="C5859" s="5" t="n">
        <v>-217000</v>
      </c>
    </row>
    <row r="5860" spans="1:6">
      <c r="A5860" s="4" t="s">
        <v>911</v>
      </c>
      <c r="C5860" s="6" t="n">
        <v>2064000</v>
      </c>
    </row>
    <row r="5861" spans="1:6">
      <c r="A5861" s="4" t="s">
        <v>918</v>
      </c>
      <c r="C5861" s="4" t="s">
        <v>925</v>
      </c>
    </row>
    <row r="5862" spans="1:6">
      <c r="A5862" s="4" t="s">
        <v>1906</v>
      </c>
    </row>
    <row r="5863" spans="1:6">
      <c r="A5863" s="3" t="s">
        <v>904</v>
      </c>
    </row>
    <row r="5864" spans="1:6">
      <c r="A5864" s="4" t="s">
        <v>905</v>
      </c>
      <c r="C5864" s="6" t="n">
        <v>0</v>
      </c>
    </row>
    <row r="5865" spans="1:6">
      <c r="A5865" s="4" t="s">
        <v>906</v>
      </c>
      <c r="C5865" s="5" t="n">
        <v>46000</v>
      </c>
    </row>
    <row r="5866" spans="1:6">
      <c r="A5866" s="4" t="s">
        <v>907</v>
      </c>
      <c r="C5866" s="5" t="n">
        <v>186000</v>
      </c>
    </row>
    <row r="5867" spans="1:6">
      <c r="A5867" s="4" t="s">
        <v>908</v>
      </c>
      <c r="C5867" s="5" t="n">
        <v>46000</v>
      </c>
    </row>
    <row r="5868" spans="1:6">
      <c r="A5868" s="4" t="s">
        <v>909</v>
      </c>
      <c r="C5868" s="5" t="n">
        <v>338000</v>
      </c>
    </row>
    <row r="5869" spans="1:6">
      <c r="A5869" s="4" t="s">
        <v>833</v>
      </c>
      <c r="C5869" s="5" t="n">
        <v>384000</v>
      </c>
    </row>
    <row r="5870" spans="1:6">
      <c r="A5870" s="4" t="s">
        <v>910</v>
      </c>
      <c r="C5870" s="5" t="n">
        <v>-88000</v>
      </c>
    </row>
    <row r="5871" spans="1:6">
      <c r="A5871" s="4" t="s">
        <v>911</v>
      </c>
      <c r="C5871" s="6" t="n">
        <v>296000</v>
      </c>
    </row>
    <row r="5872" spans="1:6">
      <c r="A5872" s="4" t="s">
        <v>916</v>
      </c>
      <c r="C5872" s="4" t="s">
        <v>960</v>
      </c>
    </row>
    <row r="5873" spans="1:6">
      <c r="A5873" s="4" t="s">
        <v>918</v>
      </c>
      <c r="C5873" s="4" t="s">
        <v>954</v>
      </c>
    </row>
    <row r="5874" spans="1:6">
      <c r="A5874" s="4" t="s">
        <v>1907</v>
      </c>
    </row>
    <row r="5875" spans="1:6">
      <c r="A5875" s="3" t="s">
        <v>904</v>
      </c>
    </row>
    <row r="5876" spans="1:6">
      <c r="A5876" s="4" t="s">
        <v>905</v>
      </c>
      <c r="C5876" s="6" t="n">
        <v>0</v>
      </c>
    </row>
    <row r="5877" spans="1:6">
      <c r="A5877" s="4" t="s">
        <v>906</v>
      </c>
      <c r="C5877" s="5" t="n">
        <v>253000</v>
      </c>
    </row>
    <row r="5878" spans="1:6">
      <c r="A5878" s="4" t="s">
        <v>907</v>
      </c>
      <c r="C5878" s="5" t="n">
        <v>1310000</v>
      </c>
    </row>
    <row r="5879" spans="1:6">
      <c r="A5879" s="4" t="s">
        <v>908</v>
      </c>
      <c r="C5879" s="5" t="n">
        <v>253000</v>
      </c>
    </row>
    <row r="5880" spans="1:6">
      <c r="A5880" s="4" t="s">
        <v>909</v>
      </c>
      <c r="C5880" s="5" t="n">
        <v>3707000</v>
      </c>
    </row>
    <row r="5881" spans="1:6">
      <c r="A5881" s="4" t="s">
        <v>833</v>
      </c>
      <c r="C5881" s="5" t="n">
        <v>3960000</v>
      </c>
    </row>
    <row r="5882" spans="1:6">
      <c r="A5882" s="4" t="s">
        <v>910</v>
      </c>
      <c r="C5882" s="5" t="n">
        <v>-608000</v>
      </c>
    </row>
    <row r="5883" spans="1:6">
      <c r="A5883" s="4" t="s">
        <v>911</v>
      </c>
      <c r="C5883" s="6" t="n">
        <v>3352000</v>
      </c>
    </row>
    <row r="5884" spans="1:6">
      <c r="A5884" s="4" t="s">
        <v>916</v>
      </c>
      <c r="C5884" s="4" t="s">
        <v>951</v>
      </c>
    </row>
    <row r="5885" spans="1:6">
      <c r="A5885" s="4" t="s">
        <v>918</v>
      </c>
      <c r="C5885" s="4" t="s">
        <v>954</v>
      </c>
    </row>
    <row r="5886" spans="1:6">
      <c r="A5886" s="4" t="s">
        <v>1908</v>
      </c>
    </row>
    <row r="5887" spans="1:6">
      <c r="A5887" s="3" t="s">
        <v>904</v>
      </c>
    </row>
    <row r="5888" spans="1:6">
      <c r="A5888" s="4" t="s">
        <v>905</v>
      </c>
      <c r="C5888" s="6" t="n">
        <v>0</v>
      </c>
    </row>
    <row r="5889" spans="1:6">
      <c r="A5889" s="4" t="s">
        <v>906</v>
      </c>
      <c r="C5889" s="5" t="n">
        <v>1048000</v>
      </c>
    </row>
    <row r="5890" spans="1:6">
      <c r="A5890" s="4" t="s">
        <v>907</v>
      </c>
      <c r="C5890" s="5" t="n">
        <v>7930000</v>
      </c>
    </row>
    <row r="5891" spans="1:6">
      <c r="A5891" s="4" t="s">
        <v>908</v>
      </c>
      <c r="C5891" s="5" t="n">
        <v>1048000</v>
      </c>
    </row>
    <row r="5892" spans="1:6">
      <c r="A5892" s="4" t="s">
        <v>909</v>
      </c>
      <c r="C5892" s="5" t="n">
        <v>7969000</v>
      </c>
    </row>
    <row r="5893" spans="1:6">
      <c r="A5893" s="4" t="s">
        <v>833</v>
      </c>
      <c r="C5893" s="5" t="n">
        <v>9017000</v>
      </c>
    </row>
    <row r="5894" spans="1:6">
      <c r="A5894" s="4" t="s">
        <v>910</v>
      </c>
      <c r="C5894" s="5" t="n">
        <v>-679000</v>
      </c>
    </row>
    <row r="5895" spans="1:6">
      <c r="A5895" s="4" t="s">
        <v>911</v>
      </c>
      <c r="C5895" s="6" t="n">
        <v>8338000</v>
      </c>
    </row>
    <row r="5896" spans="1:6">
      <c r="A5896" s="4" t="s">
        <v>918</v>
      </c>
      <c r="C5896" s="4" t="s">
        <v>925</v>
      </c>
    </row>
    <row r="5897" spans="1:6">
      <c r="A5897" s="4" t="s">
        <v>1909</v>
      </c>
    </row>
    <row r="5898" spans="1:6">
      <c r="A5898" s="3" t="s">
        <v>904</v>
      </c>
    </row>
    <row r="5899" spans="1:6">
      <c r="A5899" s="4" t="s">
        <v>905</v>
      </c>
      <c r="C5899" s="6" t="n">
        <v>0</v>
      </c>
    </row>
    <row r="5900" spans="1:6">
      <c r="A5900" s="4" t="s">
        <v>906</v>
      </c>
      <c r="C5900" s="5" t="n">
        <v>2000000</v>
      </c>
    </row>
    <row r="5901" spans="1:6">
      <c r="A5901" s="4" t="s">
        <v>907</v>
      </c>
      <c r="C5901" s="5" t="n">
        <v>0</v>
      </c>
    </row>
    <row r="5902" spans="1:6">
      <c r="A5902" s="4" t="s">
        <v>908</v>
      </c>
      <c r="C5902" s="5" t="n">
        <v>2000000</v>
      </c>
    </row>
    <row r="5903" spans="1:6">
      <c r="A5903" s="4" t="s">
        <v>909</v>
      </c>
      <c r="C5903" s="5" t="n">
        <v>0</v>
      </c>
    </row>
    <row r="5904" spans="1:6">
      <c r="A5904" s="4" t="s">
        <v>833</v>
      </c>
      <c r="C5904" s="5" t="n">
        <v>2000000</v>
      </c>
    </row>
    <row r="5905" spans="1:6">
      <c r="A5905" s="4" t="s">
        <v>910</v>
      </c>
      <c r="C5905" s="5" t="n">
        <v>0</v>
      </c>
    </row>
    <row r="5906" spans="1:6">
      <c r="A5906" s="4" t="s">
        <v>911</v>
      </c>
      <c r="C5906" s="6" t="n">
        <v>2000000</v>
      </c>
    </row>
    <row r="5907" spans="1:6">
      <c r="A5907" s="4" t="s">
        <v>916</v>
      </c>
      <c r="C5907" s="4" t="s">
        <v>947</v>
      </c>
    </row>
    <row r="5908" spans="1:6">
      <c r="A5908" s="4" t="s">
        <v>918</v>
      </c>
      <c r="C5908" s="4" t="s">
        <v>919</v>
      </c>
    </row>
    <row r="5909" spans="1:6">
      <c r="A5909" s="4" t="s">
        <v>1910</v>
      </c>
    </row>
    <row r="5910" spans="1:6">
      <c r="A5910" s="3" t="s">
        <v>904</v>
      </c>
    </row>
    <row r="5911" spans="1:6">
      <c r="A5911" s="4" t="s">
        <v>905</v>
      </c>
      <c r="C5911" s="6" t="n">
        <v>0</v>
      </c>
    </row>
    <row r="5912" spans="1:6">
      <c r="A5912" s="4" t="s">
        <v>906</v>
      </c>
      <c r="C5912" s="5" t="n">
        <v>2500000</v>
      </c>
    </row>
    <row r="5913" spans="1:6">
      <c r="A5913" s="4" t="s">
        <v>907</v>
      </c>
      <c r="C5913" s="5" t="n">
        <v>8446000</v>
      </c>
    </row>
    <row r="5914" spans="1:6">
      <c r="A5914" s="4" t="s">
        <v>908</v>
      </c>
      <c r="C5914" s="5" t="n">
        <v>3408000</v>
      </c>
    </row>
    <row r="5915" spans="1:6">
      <c r="A5915" s="4" t="s">
        <v>909</v>
      </c>
      <c r="C5915" s="5" t="n">
        <v>9654000</v>
      </c>
    </row>
    <row r="5916" spans="1:6">
      <c r="A5916" s="4" t="s">
        <v>833</v>
      </c>
      <c r="C5916" s="5" t="n">
        <v>13062000</v>
      </c>
    </row>
    <row r="5917" spans="1:6">
      <c r="A5917" s="4" t="s">
        <v>910</v>
      </c>
      <c r="C5917" s="5" t="n">
        <v>-1388000</v>
      </c>
    </row>
    <row r="5918" spans="1:6">
      <c r="A5918" s="4" t="s">
        <v>911</v>
      </c>
      <c r="C5918" s="6" t="n">
        <v>11674000</v>
      </c>
    </row>
    <row r="5919" spans="1:6">
      <c r="A5919" s="4" t="s">
        <v>916</v>
      </c>
      <c r="C5919" s="4" t="s">
        <v>977</v>
      </c>
    </row>
    <row r="5920" spans="1:6">
      <c r="A5920" s="4" t="s">
        <v>918</v>
      </c>
      <c r="C5920" s="4" t="s">
        <v>972</v>
      </c>
    </row>
    <row r="5921" spans="1:6">
      <c r="A5921" s="4" t="s">
        <v>1911</v>
      </c>
    </row>
    <row r="5922" spans="1:6">
      <c r="A5922" s="3" t="s">
        <v>904</v>
      </c>
    </row>
    <row r="5923" spans="1:6">
      <c r="A5923" s="4" t="s">
        <v>905</v>
      </c>
      <c r="C5923" s="6" t="n">
        <v>0</v>
      </c>
    </row>
    <row r="5924" spans="1:6">
      <c r="A5924" s="4" t="s">
        <v>906</v>
      </c>
      <c r="C5924" s="5" t="n">
        <v>867000</v>
      </c>
    </row>
    <row r="5925" spans="1:6">
      <c r="A5925" s="4" t="s">
        <v>907</v>
      </c>
      <c r="C5925" s="5" t="n">
        <v>3465000</v>
      </c>
    </row>
    <row r="5926" spans="1:6">
      <c r="A5926" s="4" t="s">
        <v>908</v>
      </c>
      <c r="C5926" s="5" t="n">
        <v>867000</v>
      </c>
    </row>
    <row r="5927" spans="1:6">
      <c r="A5927" s="4" t="s">
        <v>909</v>
      </c>
      <c r="C5927" s="5" t="n">
        <v>3728000</v>
      </c>
    </row>
    <row r="5928" spans="1:6">
      <c r="A5928" s="4" t="s">
        <v>833</v>
      </c>
      <c r="C5928" s="5" t="n">
        <v>4595000</v>
      </c>
    </row>
    <row r="5929" spans="1:6">
      <c r="A5929" s="4" t="s">
        <v>910</v>
      </c>
      <c r="C5929" s="5" t="n">
        <v>-790000</v>
      </c>
    </row>
    <row r="5930" spans="1:6">
      <c r="A5930" s="4" t="s">
        <v>911</v>
      </c>
      <c r="C5930" s="6" t="n">
        <v>3805000</v>
      </c>
    </row>
    <row r="5931" spans="1:6">
      <c r="A5931" s="4" t="s">
        <v>916</v>
      </c>
      <c r="C5931" s="4" t="s">
        <v>977</v>
      </c>
    </row>
    <row r="5932" spans="1:6">
      <c r="A5932" s="4" t="s">
        <v>918</v>
      </c>
      <c r="C5932" s="4" t="s">
        <v>977</v>
      </c>
    </row>
    <row r="5933" spans="1:6">
      <c r="A5933" s="4" t="s">
        <v>1912</v>
      </c>
    </row>
    <row r="5934" spans="1:6">
      <c r="A5934" s="3" t="s">
        <v>904</v>
      </c>
    </row>
    <row r="5935" spans="1:6">
      <c r="A5935" s="4" t="s">
        <v>905</v>
      </c>
      <c r="C5935" s="6" t="n">
        <v>0</v>
      </c>
    </row>
    <row r="5936" spans="1:6">
      <c r="A5936" s="4" t="s">
        <v>906</v>
      </c>
      <c r="C5936" s="5" t="n">
        <v>43000</v>
      </c>
    </row>
    <row r="5937" spans="1:6">
      <c r="A5937" s="4" t="s">
        <v>907</v>
      </c>
      <c r="C5937" s="5" t="n">
        <v>199000</v>
      </c>
    </row>
    <row r="5938" spans="1:6">
      <c r="A5938" s="4" t="s">
        <v>908</v>
      </c>
      <c r="C5938" s="5" t="n">
        <v>52000</v>
      </c>
    </row>
    <row r="5939" spans="1:6">
      <c r="A5939" s="4" t="s">
        <v>909</v>
      </c>
      <c r="C5939" s="5" t="n">
        <v>441000</v>
      </c>
    </row>
    <row r="5940" spans="1:6">
      <c r="A5940" s="4" t="s">
        <v>833</v>
      </c>
      <c r="C5940" s="5" t="n">
        <v>493000</v>
      </c>
    </row>
    <row r="5941" spans="1:6">
      <c r="A5941" s="4" t="s">
        <v>910</v>
      </c>
      <c r="C5941" s="5" t="n">
        <v>-122000</v>
      </c>
    </row>
    <row r="5942" spans="1:6">
      <c r="A5942" s="4" t="s">
        <v>911</v>
      </c>
      <c r="C5942" s="6" t="n">
        <v>371000</v>
      </c>
    </row>
    <row r="5943" spans="1:6">
      <c r="A5943" s="4" t="s">
        <v>916</v>
      </c>
      <c r="C5943" s="4" t="s">
        <v>954</v>
      </c>
    </row>
    <row r="5944" spans="1:6">
      <c r="A5944" s="4" t="s">
        <v>918</v>
      </c>
      <c r="C5944" s="4" t="s">
        <v>954</v>
      </c>
    </row>
    <row r="5945" spans="1:6">
      <c r="A5945" s="4" t="s">
        <v>1913</v>
      </c>
    </row>
    <row r="5946" spans="1:6">
      <c r="A5946" s="3" t="s">
        <v>904</v>
      </c>
    </row>
    <row r="5947" spans="1:6">
      <c r="A5947" s="4" t="s">
        <v>905</v>
      </c>
      <c r="C5947" s="6" t="n">
        <v>0</v>
      </c>
    </row>
    <row r="5948" spans="1:6">
      <c r="A5948" s="4" t="s">
        <v>906</v>
      </c>
      <c r="C5948" s="5" t="n">
        <v>889000</v>
      </c>
    </row>
    <row r="5949" spans="1:6">
      <c r="A5949" s="4" t="s">
        <v>907</v>
      </c>
      <c r="C5949" s="5" t="n">
        <v>2340000</v>
      </c>
    </row>
    <row r="5950" spans="1:6">
      <c r="A5950" s="4" t="s">
        <v>908</v>
      </c>
      <c r="C5950" s="5" t="n">
        <v>889000</v>
      </c>
    </row>
    <row r="5951" spans="1:6">
      <c r="A5951" s="4" t="s">
        <v>909</v>
      </c>
      <c r="C5951" s="5" t="n">
        <v>4614000</v>
      </c>
    </row>
    <row r="5952" spans="1:6">
      <c r="A5952" s="4" t="s">
        <v>833</v>
      </c>
      <c r="C5952" s="5" t="n">
        <v>5503000</v>
      </c>
    </row>
    <row r="5953" spans="1:6">
      <c r="A5953" s="4" t="s">
        <v>910</v>
      </c>
      <c r="C5953" s="5" t="n">
        <v>-306000</v>
      </c>
    </row>
    <row r="5954" spans="1:6">
      <c r="A5954" s="4" t="s">
        <v>911</v>
      </c>
      <c r="C5954" s="6" t="n">
        <v>5197000</v>
      </c>
    </row>
    <row r="5955" spans="1:6">
      <c r="A5955" s="4" t="s">
        <v>916</v>
      </c>
      <c r="C5955" s="4" t="s">
        <v>938</v>
      </c>
    </row>
    <row r="5956" spans="1:6">
      <c r="A5956" s="4" t="s">
        <v>918</v>
      </c>
      <c r="C5956" s="4" t="s">
        <v>925</v>
      </c>
    </row>
    <row r="5957" spans="1:6">
      <c r="A5957" s="4" t="s">
        <v>1914</v>
      </c>
    </row>
    <row r="5958" spans="1:6">
      <c r="A5958" s="3" t="s">
        <v>904</v>
      </c>
    </row>
    <row r="5959" spans="1:6">
      <c r="A5959" s="4" t="s">
        <v>912</v>
      </c>
      <c r="C5959" s="6" t="n">
        <v>917000</v>
      </c>
    </row>
    <row r="5960" spans="1:6">
      <c r="A5960" s="4" t="s">
        <v>1915</v>
      </c>
    </row>
    <row r="5961" spans="1:6">
      <c r="A5961" s="3" t="s">
        <v>904</v>
      </c>
    </row>
    <row r="5962" spans="1:6">
      <c r="A5962" s="4" t="s">
        <v>912</v>
      </c>
      <c r="C5962" s="5" t="n">
        <v>0</v>
      </c>
    </row>
    <row r="5963" spans="1:6">
      <c r="A5963" s="4" t="s">
        <v>1916</v>
      </c>
    </row>
    <row r="5964" spans="1:6">
      <c r="A5964" s="3" t="s">
        <v>904</v>
      </c>
    </row>
    <row r="5965" spans="1:6">
      <c r="A5965" s="4" t="s">
        <v>912</v>
      </c>
      <c r="C5965" s="5" t="n">
        <v>0</v>
      </c>
    </row>
    <row r="5966" spans="1:6">
      <c r="A5966" s="4" t="s">
        <v>1917</v>
      </c>
    </row>
    <row r="5967" spans="1:6">
      <c r="A5967" s="3" t="s">
        <v>904</v>
      </c>
    </row>
    <row r="5968" spans="1:6">
      <c r="A5968" s="4" t="s">
        <v>912</v>
      </c>
      <c r="C5968" s="5" t="n">
        <v>0</v>
      </c>
    </row>
    <row r="5969" spans="1:6">
      <c r="A5969" s="4" t="s">
        <v>1918</v>
      </c>
    </row>
    <row r="5970" spans="1:6">
      <c r="A5970" s="3" t="s">
        <v>904</v>
      </c>
    </row>
    <row r="5971" spans="1:6">
      <c r="A5971" s="4" t="s">
        <v>912</v>
      </c>
      <c r="C5971" s="5" t="n">
        <v>0</v>
      </c>
    </row>
    <row r="5972" spans="1:6">
      <c r="A5972" s="4" t="s">
        <v>1919</v>
      </c>
    </row>
    <row r="5973" spans="1:6">
      <c r="A5973" s="3" t="s">
        <v>904</v>
      </c>
    </row>
    <row r="5974" spans="1:6">
      <c r="A5974" s="4" t="s">
        <v>912</v>
      </c>
      <c r="C5974" s="5" t="n">
        <v>0</v>
      </c>
    </row>
    <row r="5975" spans="1:6">
      <c r="A5975" s="4" t="s">
        <v>1920</v>
      </c>
    </row>
    <row r="5976" spans="1:6">
      <c r="A5976" s="3" t="s">
        <v>904</v>
      </c>
    </row>
    <row r="5977" spans="1:6">
      <c r="A5977" s="4" t="s">
        <v>912</v>
      </c>
      <c r="C5977" s="5" t="n">
        <v>0</v>
      </c>
    </row>
    <row r="5978" spans="1:6">
      <c r="A5978" s="4" t="s">
        <v>1921</v>
      </c>
    </row>
    <row r="5979" spans="1:6">
      <c r="A5979" s="3" t="s">
        <v>904</v>
      </c>
    </row>
    <row r="5980" spans="1:6">
      <c r="A5980" s="4" t="s">
        <v>912</v>
      </c>
      <c r="C5980" s="5" t="n">
        <v>0</v>
      </c>
    </row>
    <row r="5981" spans="1:6">
      <c r="A5981" s="4" t="s">
        <v>1922</v>
      </c>
    </row>
    <row r="5982" spans="1:6">
      <c r="A5982" s="3" t="s">
        <v>904</v>
      </c>
    </row>
    <row r="5983" spans="1:6">
      <c r="A5983" s="4" t="s">
        <v>912</v>
      </c>
      <c r="C5983" s="5" t="n">
        <v>0</v>
      </c>
    </row>
    <row r="5984" spans="1:6">
      <c r="A5984" s="4" t="s">
        <v>1923</v>
      </c>
    </row>
    <row r="5985" spans="1:6">
      <c r="A5985" s="3" t="s">
        <v>904</v>
      </c>
    </row>
    <row r="5986" spans="1:6">
      <c r="A5986" s="4" t="s">
        <v>912</v>
      </c>
      <c r="C5986" s="5" t="n">
        <v>0</v>
      </c>
    </row>
    <row r="5987" spans="1:6">
      <c r="A5987" s="4" t="s">
        <v>1924</v>
      </c>
    </row>
    <row r="5988" spans="1:6">
      <c r="A5988" s="3" t="s">
        <v>904</v>
      </c>
    </row>
    <row r="5989" spans="1:6">
      <c r="A5989" s="4" t="s">
        <v>912</v>
      </c>
      <c r="C5989" s="5" t="n">
        <v>0</v>
      </c>
    </row>
    <row r="5990" spans="1:6">
      <c r="A5990" s="4" t="s">
        <v>1925</v>
      </c>
    </row>
    <row r="5991" spans="1:6">
      <c r="A5991" s="3" t="s">
        <v>904</v>
      </c>
    </row>
    <row r="5992" spans="1:6">
      <c r="A5992" s="4" t="s">
        <v>912</v>
      </c>
      <c r="C5992" s="5" t="n">
        <v>0</v>
      </c>
    </row>
    <row r="5993" spans="1:6">
      <c r="A5993" s="4" t="s">
        <v>1926</v>
      </c>
    </row>
    <row r="5994" spans="1:6">
      <c r="A5994" s="3" t="s">
        <v>904</v>
      </c>
    </row>
    <row r="5995" spans="1:6">
      <c r="A5995" s="4" t="s">
        <v>912</v>
      </c>
      <c r="C5995" s="5" t="n">
        <v>0</v>
      </c>
    </row>
    <row r="5996" spans="1:6">
      <c r="A5996" s="4" t="s">
        <v>1927</v>
      </c>
    </row>
    <row r="5997" spans="1:6">
      <c r="A5997" s="3" t="s">
        <v>904</v>
      </c>
    </row>
    <row r="5998" spans="1:6">
      <c r="A5998" s="4" t="s">
        <v>912</v>
      </c>
      <c r="C5998" s="5" t="n">
        <v>0</v>
      </c>
    </row>
    <row r="5999" spans="1:6">
      <c r="A5999" s="4" t="s">
        <v>1928</v>
      </c>
    </row>
    <row r="6000" spans="1:6">
      <c r="A6000" s="3" t="s">
        <v>904</v>
      </c>
    </row>
    <row r="6001" spans="1:6">
      <c r="A6001" s="4" t="s">
        <v>912</v>
      </c>
      <c r="C6001" s="5" t="n">
        <v>0</v>
      </c>
    </row>
    <row r="6002" spans="1:6">
      <c r="A6002" s="4" t="s">
        <v>1929</v>
      </c>
    </row>
    <row r="6003" spans="1:6">
      <c r="A6003" s="3" t="s">
        <v>904</v>
      </c>
    </row>
    <row r="6004" spans="1:6">
      <c r="A6004" s="4" t="s">
        <v>912</v>
      </c>
      <c r="C6004" s="5" t="n">
        <v>0</v>
      </c>
    </row>
    <row r="6005" spans="1:6">
      <c r="A6005" s="4" t="s">
        <v>1930</v>
      </c>
    </row>
    <row r="6006" spans="1:6">
      <c r="A6006" s="3" t="s">
        <v>904</v>
      </c>
    </row>
    <row r="6007" spans="1:6">
      <c r="A6007" s="4" t="s">
        <v>912</v>
      </c>
      <c r="C6007" s="5" t="n">
        <v>0</v>
      </c>
    </row>
    <row r="6008" spans="1:6">
      <c r="A6008" s="4" t="s">
        <v>1931</v>
      </c>
    </row>
    <row r="6009" spans="1:6">
      <c r="A6009" s="3" t="s">
        <v>904</v>
      </c>
    </row>
    <row r="6010" spans="1:6">
      <c r="A6010" s="4" t="s">
        <v>912</v>
      </c>
      <c r="C6010" s="5" t="n">
        <v>0</v>
      </c>
    </row>
    <row r="6011" spans="1:6">
      <c r="A6011" s="4" t="s">
        <v>1932</v>
      </c>
    </row>
    <row r="6012" spans="1:6">
      <c r="A6012" s="3" t="s">
        <v>904</v>
      </c>
    </row>
    <row r="6013" spans="1:6">
      <c r="A6013" s="4" t="s">
        <v>912</v>
      </c>
      <c r="C6013" s="5" t="n">
        <v>0</v>
      </c>
    </row>
    <row r="6014" spans="1:6">
      <c r="A6014" s="4" t="s">
        <v>1933</v>
      </c>
    </row>
    <row r="6015" spans="1:6">
      <c r="A6015" s="3" t="s">
        <v>904</v>
      </c>
    </row>
    <row r="6016" spans="1:6">
      <c r="A6016" s="4" t="s">
        <v>912</v>
      </c>
      <c r="C6016" s="5" t="n">
        <v>0</v>
      </c>
    </row>
    <row r="6017" spans="1:6">
      <c r="A6017" s="4" t="s">
        <v>1934</v>
      </c>
    </row>
    <row r="6018" spans="1:6">
      <c r="A6018" s="3" t="s">
        <v>904</v>
      </c>
    </row>
    <row r="6019" spans="1:6">
      <c r="A6019" s="4" t="s">
        <v>912</v>
      </c>
      <c r="C6019" s="5" t="n">
        <v>0</v>
      </c>
    </row>
    <row r="6020" spans="1:6">
      <c r="A6020" s="4" t="s">
        <v>1935</v>
      </c>
    </row>
    <row r="6021" spans="1:6">
      <c r="A6021" s="3" t="s">
        <v>904</v>
      </c>
    </row>
    <row r="6022" spans="1:6">
      <c r="A6022" s="4" t="s">
        <v>912</v>
      </c>
      <c r="C6022" s="5" t="n">
        <v>0</v>
      </c>
    </row>
    <row r="6023" spans="1:6">
      <c r="A6023" s="4" t="s">
        <v>1936</v>
      </c>
    </row>
    <row r="6024" spans="1:6">
      <c r="A6024" s="3" t="s">
        <v>904</v>
      </c>
    </row>
    <row r="6025" spans="1:6">
      <c r="A6025" s="4" t="s">
        <v>912</v>
      </c>
      <c r="C6025" s="5" t="n">
        <v>0</v>
      </c>
    </row>
    <row r="6026" spans="1:6">
      <c r="A6026" s="4" t="s">
        <v>1937</v>
      </c>
    </row>
    <row r="6027" spans="1:6">
      <c r="A6027" s="3" t="s">
        <v>904</v>
      </c>
    </row>
    <row r="6028" spans="1:6">
      <c r="A6028" s="4" t="s">
        <v>912</v>
      </c>
      <c r="C6028" s="5" t="n">
        <v>0</v>
      </c>
    </row>
    <row r="6029" spans="1:6">
      <c r="A6029" s="4" t="s">
        <v>1938</v>
      </c>
    </row>
    <row r="6030" spans="1:6">
      <c r="A6030" s="3" t="s">
        <v>904</v>
      </c>
    </row>
    <row r="6031" spans="1:6">
      <c r="A6031" s="4" t="s">
        <v>912</v>
      </c>
      <c r="C6031" s="5" t="n">
        <v>0</v>
      </c>
    </row>
    <row r="6032" spans="1:6">
      <c r="A6032" s="4" t="s">
        <v>1939</v>
      </c>
    </row>
    <row r="6033" spans="1:6">
      <c r="A6033" s="3" t="s">
        <v>904</v>
      </c>
    </row>
    <row r="6034" spans="1:6">
      <c r="A6034" s="4" t="s">
        <v>912</v>
      </c>
      <c r="C6034" s="5" t="n">
        <v>0</v>
      </c>
    </row>
    <row r="6035" spans="1:6">
      <c r="A6035" s="4" t="s">
        <v>1940</v>
      </c>
    </row>
    <row r="6036" spans="1:6">
      <c r="A6036" s="3" t="s">
        <v>904</v>
      </c>
    </row>
    <row r="6037" spans="1:6">
      <c r="A6037" s="4" t="s">
        <v>912</v>
      </c>
      <c r="C6037" s="5" t="n">
        <v>0</v>
      </c>
    </row>
    <row r="6038" spans="1:6">
      <c r="A6038" s="4" t="s">
        <v>1941</v>
      </c>
    </row>
    <row r="6039" spans="1:6">
      <c r="A6039" s="3" t="s">
        <v>904</v>
      </c>
    </row>
    <row r="6040" spans="1:6">
      <c r="A6040" s="4" t="s">
        <v>912</v>
      </c>
      <c r="C6040" s="5" t="n">
        <v>0</v>
      </c>
    </row>
    <row r="6041" spans="1:6">
      <c r="A6041" s="4" t="s">
        <v>1942</v>
      </c>
    </row>
    <row r="6042" spans="1:6">
      <c r="A6042" s="3" t="s">
        <v>904</v>
      </c>
    </row>
    <row r="6043" spans="1:6">
      <c r="A6043" s="4" t="s">
        <v>912</v>
      </c>
      <c r="C6043" s="5" t="n">
        <v>0</v>
      </c>
    </row>
    <row r="6044" spans="1:6">
      <c r="A6044" s="4" t="s">
        <v>1943</v>
      </c>
    </row>
    <row r="6045" spans="1:6">
      <c r="A6045" s="3" t="s">
        <v>904</v>
      </c>
    </row>
    <row r="6046" spans="1:6">
      <c r="A6046" s="4" t="s">
        <v>912</v>
      </c>
      <c r="C6046" s="5" t="n">
        <v>0</v>
      </c>
    </row>
    <row r="6047" spans="1:6">
      <c r="A6047" s="4" t="s">
        <v>1944</v>
      </c>
    </row>
    <row r="6048" spans="1:6">
      <c r="A6048" s="3" t="s">
        <v>904</v>
      </c>
    </row>
    <row r="6049" spans="1:6">
      <c r="A6049" s="4" t="s">
        <v>912</v>
      </c>
      <c r="C6049" s="5" t="n">
        <v>908000</v>
      </c>
    </row>
    <row r="6050" spans="1:6">
      <c r="A6050" s="4" t="s">
        <v>1945</v>
      </c>
    </row>
    <row r="6051" spans="1:6">
      <c r="A6051" s="3" t="s">
        <v>904</v>
      </c>
    </row>
    <row r="6052" spans="1:6">
      <c r="A6052" s="4" t="s">
        <v>912</v>
      </c>
      <c r="C6052" s="5" t="n">
        <v>0</v>
      </c>
    </row>
    <row r="6053" spans="1:6">
      <c r="A6053" s="4" t="s">
        <v>1946</v>
      </c>
    </row>
    <row r="6054" spans="1:6">
      <c r="A6054" s="3" t="s">
        <v>904</v>
      </c>
    </row>
    <row r="6055" spans="1:6">
      <c r="A6055" s="4" t="s">
        <v>912</v>
      </c>
      <c r="C6055" s="5" t="n">
        <v>9000</v>
      </c>
    </row>
    <row r="6056" spans="1:6">
      <c r="A6056" s="4" t="s">
        <v>1947</v>
      </c>
    </row>
    <row r="6057" spans="1:6">
      <c r="A6057" s="3" t="s">
        <v>904</v>
      </c>
    </row>
    <row r="6058" spans="1:6">
      <c r="A6058" s="4" t="s">
        <v>912</v>
      </c>
      <c r="C6058" s="5" t="n">
        <v>0</v>
      </c>
    </row>
    <row r="6059" spans="1:6">
      <c r="A6059" s="4" t="s">
        <v>1948</v>
      </c>
    </row>
    <row r="6060" spans="1:6">
      <c r="A6060" s="3" t="s">
        <v>904</v>
      </c>
    </row>
    <row r="6061" spans="1:6">
      <c r="A6061" s="4" t="s">
        <v>912</v>
      </c>
      <c r="C6061" s="5" t="n">
        <v>17905000</v>
      </c>
    </row>
    <row r="6062" spans="1:6">
      <c r="A6062" s="4" t="s">
        <v>1949</v>
      </c>
    </row>
    <row r="6063" spans="1:6">
      <c r="A6063" s="3" t="s">
        <v>904</v>
      </c>
    </row>
    <row r="6064" spans="1:6">
      <c r="A6064" s="4" t="s">
        <v>912</v>
      </c>
      <c r="C6064" s="5" t="n">
        <v>256000</v>
      </c>
    </row>
    <row r="6065" spans="1:6">
      <c r="A6065" s="4" t="s">
        <v>1950</v>
      </c>
    </row>
    <row r="6066" spans="1:6">
      <c r="A6066" s="3" t="s">
        <v>904</v>
      </c>
    </row>
    <row r="6067" spans="1:6">
      <c r="A6067" s="4" t="s">
        <v>912</v>
      </c>
      <c r="C6067" s="5" t="n">
        <v>272000</v>
      </c>
    </row>
    <row r="6068" spans="1:6">
      <c r="A6068" s="4" t="s">
        <v>1951</v>
      </c>
    </row>
    <row r="6069" spans="1:6">
      <c r="A6069" s="3" t="s">
        <v>904</v>
      </c>
    </row>
    <row r="6070" spans="1:6">
      <c r="A6070" s="4" t="s">
        <v>912</v>
      </c>
      <c r="C6070" s="5" t="n">
        <v>0</v>
      </c>
    </row>
    <row r="6071" spans="1:6">
      <c r="A6071" s="4" t="s">
        <v>1952</v>
      </c>
    </row>
    <row r="6072" spans="1:6">
      <c r="A6072" s="3" t="s">
        <v>904</v>
      </c>
    </row>
    <row r="6073" spans="1:6">
      <c r="A6073" s="4" t="s">
        <v>912</v>
      </c>
      <c r="C6073" s="5" t="n">
        <v>6000</v>
      </c>
    </row>
    <row r="6074" spans="1:6">
      <c r="A6074" s="4" t="s">
        <v>1953</v>
      </c>
    </row>
    <row r="6075" spans="1:6">
      <c r="A6075" s="3" t="s">
        <v>904</v>
      </c>
    </row>
    <row r="6076" spans="1:6">
      <c r="A6076" s="4" t="s">
        <v>912</v>
      </c>
      <c r="C6076" s="5" t="n">
        <v>2000</v>
      </c>
    </row>
    <row r="6077" spans="1:6">
      <c r="A6077" s="4" t="s">
        <v>1954</v>
      </c>
    </row>
    <row r="6078" spans="1:6">
      <c r="A6078" s="3" t="s">
        <v>904</v>
      </c>
    </row>
    <row r="6079" spans="1:6">
      <c r="A6079" s="4" t="s">
        <v>912</v>
      </c>
      <c r="C6079" s="5" t="n">
        <v>11000</v>
      </c>
    </row>
    <row r="6080" spans="1:6">
      <c r="A6080" s="4" t="s">
        <v>1955</v>
      </c>
    </row>
    <row r="6081" spans="1:6">
      <c r="A6081" s="3" t="s">
        <v>904</v>
      </c>
    </row>
    <row r="6082" spans="1:6">
      <c r="A6082" s="4" t="s">
        <v>912</v>
      </c>
      <c r="C6082" s="5" t="n">
        <v>0</v>
      </c>
    </row>
    <row r="6083" spans="1:6">
      <c r="A6083" s="4" t="s">
        <v>1956</v>
      </c>
    </row>
    <row r="6084" spans="1:6">
      <c r="A6084" s="3" t="s">
        <v>904</v>
      </c>
    </row>
    <row r="6085" spans="1:6">
      <c r="A6085" s="4" t="s">
        <v>912</v>
      </c>
      <c r="C6085" s="5" t="n">
        <v>442000</v>
      </c>
    </row>
    <row r="6086" spans="1:6">
      <c r="A6086" s="4" t="s">
        <v>1957</v>
      </c>
    </row>
    <row r="6087" spans="1:6">
      <c r="A6087" s="3" t="s">
        <v>904</v>
      </c>
    </row>
    <row r="6088" spans="1:6">
      <c r="A6088" s="4" t="s">
        <v>912</v>
      </c>
      <c r="C6088" s="5" t="n">
        <v>18000</v>
      </c>
    </row>
    <row r="6089" spans="1:6">
      <c r="A6089" s="4" t="s">
        <v>1958</v>
      </c>
    </row>
    <row r="6090" spans="1:6">
      <c r="A6090" s="3" t="s">
        <v>904</v>
      </c>
    </row>
    <row r="6091" spans="1:6">
      <c r="A6091" s="4" t="s">
        <v>912</v>
      </c>
      <c r="C6091" s="5" t="n">
        <v>72000</v>
      </c>
    </row>
    <row r="6092" spans="1:6">
      <c r="A6092" s="4" t="s">
        <v>1959</v>
      </c>
    </row>
    <row r="6093" spans="1:6">
      <c r="A6093" s="3" t="s">
        <v>904</v>
      </c>
    </row>
    <row r="6094" spans="1:6">
      <c r="A6094" s="4" t="s">
        <v>912</v>
      </c>
      <c r="C6094" s="5" t="n">
        <v>983000</v>
      </c>
    </row>
    <row r="6095" spans="1:6">
      <c r="A6095" s="4" t="s">
        <v>1960</v>
      </c>
    </row>
    <row r="6096" spans="1:6">
      <c r="A6096" s="3" t="s">
        <v>904</v>
      </c>
    </row>
    <row r="6097" spans="1:6">
      <c r="A6097" s="4" t="s">
        <v>912</v>
      </c>
      <c r="C6097" s="5" t="n">
        <v>121000</v>
      </c>
    </row>
    <row r="6098" spans="1:6">
      <c r="A6098" s="4" t="s">
        <v>1961</v>
      </c>
    </row>
    <row r="6099" spans="1:6">
      <c r="A6099" s="3" t="s">
        <v>904</v>
      </c>
    </row>
    <row r="6100" spans="1:6">
      <c r="A6100" s="4" t="s">
        <v>912</v>
      </c>
      <c r="C6100" s="5" t="n">
        <v>56000</v>
      </c>
    </row>
    <row r="6101" spans="1:6">
      <c r="A6101" s="4" t="s">
        <v>1962</v>
      </c>
    </row>
    <row r="6102" spans="1:6">
      <c r="A6102" s="3" t="s">
        <v>904</v>
      </c>
    </row>
    <row r="6103" spans="1:6">
      <c r="A6103" s="4" t="s">
        <v>912</v>
      </c>
      <c r="C6103" s="5" t="n">
        <v>1195000</v>
      </c>
    </row>
    <row r="6104" spans="1:6">
      <c r="A6104" s="4" t="s">
        <v>1963</v>
      </c>
    </row>
    <row r="6105" spans="1:6">
      <c r="A6105" s="3" t="s">
        <v>904</v>
      </c>
    </row>
    <row r="6106" spans="1:6">
      <c r="A6106" s="4" t="s">
        <v>912</v>
      </c>
      <c r="C6106" s="5" t="n">
        <v>26000</v>
      </c>
    </row>
    <row r="6107" spans="1:6">
      <c r="A6107" s="4" t="s">
        <v>1964</v>
      </c>
    </row>
    <row r="6108" spans="1:6">
      <c r="A6108" s="3" t="s">
        <v>904</v>
      </c>
    </row>
    <row r="6109" spans="1:6">
      <c r="A6109" s="4" t="s">
        <v>912</v>
      </c>
      <c r="C6109" s="5" t="n">
        <v>104000</v>
      </c>
    </row>
    <row r="6110" spans="1:6">
      <c r="A6110" s="4" t="s">
        <v>1965</v>
      </c>
    </row>
    <row r="6111" spans="1:6">
      <c r="A6111" s="3" t="s">
        <v>904</v>
      </c>
    </row>
    <row r="6112" spans="1:6">
      <c r="A6112" s="4" t="s">
        <v>912</v>
      </c>
      <c r="C6112" s="5" t="n">
        <v>75000</v>
      </c>
    </row>
    <row r="6113" spans="1:6">
      <c r="A6113" s="4" t="s">
        <v>1966</v>
      </c>
    </row>
    <row r="6114" spans="1:6">
      <c r="A6114" s="3" t="s">
        <v>904</v>
      </c>
    </row>
    <row r="6115" spans="1:6">
      <c r="A6115" s="4" t="s">
        <v>912</v>
      </c>
      <c r="C6115" s="5" t="n">
        <v>27000</v>
      </c>
    </row>
    <row r="6116" spans="1:6">
      <c r="A6116" s="4" t="s">
        <v>1967</v>
      </c>
    </row>
    <row r="6117" spans="1:6">
      <c r="A6117" s="3" t="s">
        <v>904</v>
      </c>
    </row>
    <row r="6118" spans="1:6">
      <c r="A6118" s="4" t="s">
        <v>912</v>
      </c>
      <c r="C6118" s="5" t="n">
        <v>202000</v>
      </c>
    </row>
    <row r="6119" spans="1:6">
      <c r="A6119" s="4" t="s">
        <v>1968</v>
      </c>
    </row>
    <row r="6120" spans="1:6">
      <c r="A6120" s="3" t="s">
        <v>904</v>
      </c>
    </row>
    <row r="6121" spans="1:6">
      <c r="A6121" s="4" t="s">
        <v>912</v>
      </c>
      <c r="C6121" s="5" t="n">
        <v>444000</v>
      </c>
    </row>
    <row r="6122" spans="1:6">
      <c r="A6122" s="4" t="s">
        <v>1969</v>
      </c>
    </row>
    <row r="6123" spans="1:6">
      <c r="A6123" s="3" t="s">
        <v>904</v>
      </c>
    </row>
    <row r="6124" spans="1:6">
      <c r="A6124" s="4" t="s">
        <v>912</v>
      </c>
      <c r="C6124" s="5" t="n">
        <v>149000</v>
      </c>
    </row>
    <row r="6125" spans="1:6">
      <c r="A6125" s="4" t="s">
        <v>1970</v>
      </c>
    </row>
    <row r="6126" spans="1:6">
      <c r="A6126" s="3" t="s">
        <v>904</v>
      </c>
    </row>
    <row r="6127" spans="1:6">
      <c r="A6127" s="4" t="s">
        <v>912</v>
      </c>
      <c r="C6127" s="5" t="n">
        <v>94000</v>
      </c>
    </row>
    <row r="6128" spans="1:6">
      <c r="A6128" s="4" t="s">
        <v>1971</v>
      </c>
    </row>
    <row r="6129" spans="1:6">
      <c r="A6129" s="3" t="s">
        <v>904</v>
      </c>
    </row>
    <row r="6130" spans="1:6">
      <c r="A6130" s="4" t="s">
        <v>912</v>
      </c>
      <c r="C6130" s="5" t="n">
        <v>209000</v>
      </c>
    </row>
    <row r="6131" spans="1:6">
      <c r="A6131" s="4" t="s">
        <v>1972</v>
      </c>
    </row>
    <row r="6132" spans="1:6">
      <c r="A6132" s="3" t="s">
        <v>904</v>
      </c>
    </row>
    <row r="6133" spans="1:6">
      <c r="A6133" s="4" t="s">
        <v>912</v>
      </c>
      <c r="C6133" s="5" t="n">
        <v>89000</v>
      </c>
    </row>
    <row r="6134" spans="1:6">
      <c r="A6134" s="4" t="s">
        <v>1973</v>
      </c>
    </row>
    <row r="6135" spans="1:6">
      <c r="A6135" s="3" t="s">
        <v>904</v>
      </c>
    </row>
    <row r="6136" spans="1:6">
      <c r="A6136" s="4" t="s">
        <v>912</v>
      </c>
      <c r="C6136" s="5" t="n">
        <v>1000</v>
      </c>
    </row>
    <row r="6137" spans="1:6">
      <c r="A6137" s="4" t="s">
        <v>1974</v>
      </c>
    </row>
    <row r="6138" spans="1:6">
      <c r="A6138" s="3" t="s">
        <v>904</v>
      </c>
    </row>
    <row r="6139" spans="1:6">
      <c r="A6139" s="4" t="s">
        <v>912</v>
      </c>
      <c r="C6139" s="5" t="n">
        <v>152000</v>
      </c>
    </row>
    <row r="6140" spans="1:6">
      <c r="A6140" s="4" t="s">
        <v>1975</v>
      </c>
    </row>
    <row r="6141" spans="1:6">
      <c r="A6141" s="3" t="s">
        <v>904</v>
      </c>
    </row>
    <row r="6142" spans="1:6">
      <c r="A6142" s="4" t="s">
        <v>912</v>
      </c>
      <c r="C6142" s="5" t="n">
        <v>2397000</v>
      </c>
    </row>
    <row r="6143" spans="1:6">
      <c r="A6143" s="4" t="s">
        <v>1976</v>
      </c>
    </row>
    <row r="6144" spans="1:6">
      <c r="A6144" s="3" t="s">
        <v>904</v>
      </c>
    </row>
    <row r="6145" spans="1:6">
      <c r="A6145" s="4" t="s">
        <v>912</v>
      </c>
      <c r="C6145" s="5" t="n">
        <v>39000</v>
      </c>
    </row>
    <row r="6146" spans="1:6">
      <c r="A6146" s="4" t="s">
        <v>1977</v>
      </c>
    </row>
    <row r="6147" spans="1:6">
      <c r="A6147" s="3" t="s">
        <v>904</v>
      </c>
    </row>
    <row r="6148" spans="1:6">
      <c r="A6148" s="4" t="s">
        <v>912</v>
      </c>
      <c r="C6148" s="5" t="n">
        <v>0</v>
      </c>
    </row>
    <row r="6149" spans="1:6">
      <c r="A6149" s="4" t="s">
        <v>1978</v>
      </c>
    </row>
    <row r="6150" spans="1:6">
      <c r="A6150" s="3" t="s">
        <v>904</v>
      </c>
    </row>
    <row r="6151" spans="1:6">
      <c r="A6151" s="4" t="s">
        <v>912</v>
      </c>
      <c r="C6151" s="5" t="n">
        <v>1208000</v>
      </c>
    </row>
    <row r="6152" spans="1:6">
      <c r="A6152" s="4" t="s">
        <v>1979</v>
      </c>
    </row>
    <row r="6153" spans="1:6">
      <c r="A6153" s="3" t="s">
        <v>904</v>
      </c>
    </row>
    <row r="6154" spans="1:6">
      <c r="A6154" s="4" t="s">
        <v>912</v>
      </c>
      <c r="C6154" s="5" t="n">
        <v>263000</v>
      </c>
    </row>
    <row r="6155" spans="1:6">
      <c r="A6155" s="4" t="s">
        <v>1980</v>
      </c>
    </row>
    <row r="6156" spans="1:6">
      <c r="A6156" s="3" t="s">
        <v>904</v>
      </c>
    </row>
    <row r="6157" spans="1:6">
      <c r="A6157" s="4" t="s">
        <v>912</v>
      </c>
      <c r="C6157" s="5" t="n">
        <v>242000</v>
      </c>
    </row>
    <row r="6158" spans="1:6">
      <c r="A6158" s="4" t="s">
        <v>1981</v>
      </c>
    </row>
    <row r="6159" spans="1:6">
      <c r="A6159" s="3" t="s">
        <v>904</v>
      </c>
    </row>
    <row r="6160" spans="1:6">
      <c r="A6160" s="4" t="s">
        <v>912</v>
      </c>
      <c r="C6160" s="5" t="n">
        <v>2274000</v>
      </c>
    </row>
    <row r="6161" spans="1:6">
      <c r="A6161" s="4" t="s">
        <v>1982</v>
      </c>
    </row>
    <row r="6162" spans="1:6">
      <c r="A6162" s="3" t="s">
        <v>904</v>
      </c>
    </row>
    <row r="6163" spans="1:6">
      <c r="A6163" s="4" t="s">
        <v>905</v>
      </c>
      <c r="C6163" s="5" t="n">
        <v>0</v>
      </c>
    </row>
    <row r="6164" spans="1:6">
      <c r="A6164" s="4" t="s">
        <v>906</v>
      </c>
      <c r="C6164" s="5" t="n">
        <v>13390000</v>
      </c>
    </row>
    <row r="6165" spans="1:6">
      <c r="A6165" s="4" t="s">
        <v>907</v>
      </c>
      <c r="C6165" s="5" t="n">
        <v>0</v>
      </c>
    </row>
    <row r="6166" spans="1:6">
      <c r="A6166" s="4" t="s">
        <v>908</v>
      </c>
      <c r="C6166" s="5" t="n">
        <v>13390000</v>
      </c>
    </row>
    <row r="6167" spans="1:6">
      <c r="A6167" s="4" t="s">
        <v>909</v>
      </c>
      <c r="C6167" s="5" t="n">
        <v>20019000</v>
      </c>
    </row>
    <row r="6168" spans="1:6">
      <c r="A6168" s="4" t="s">
        <v>833</v>
      </c>
      <c r="C6168" s="5" t="n">
        <v>33409000</v>
      </c>
    </row>
    <row r="6169" spans="1:6">
      <c r="A6169" s="4" t="s">
        <v>910</v>
      </c>
      <c r="C6169" s="5" t="n">
        <v>0</v>
      </c>
    </row>
    <row r="6170" spans="1:6">
      <c r="A6170" s="4" t="s">
        <v>911</v>
      </c>
      <c r="C6170" s="5" t="n">
        <v>33409000</v>
      </c>
    </row>
    <row r="6171" spans="1:6">
      <c r="A6171" s="4" t="s">
        <v>1983</v>
      </c>
    </row>
    <row r="6172" spans="1:6">
      <c r="A6172" s="3" t="s">
        <v>904</v>
      </c>
    </row>
    <row r="6173" spans="1:6">
      <c r="A6173" s="4" t="s">
        <v>905</v>
      </c>
      <c r="C6173" s="5" t="n">
        <v>0</v>
      </c>
    </row>
    <row r="6174" spans="1:6">
      <c r="A6174" s="4" t="s">
        <v>906</v>
      </c>
      <c r="C6174" s="5" t="n">
        <v>2200000</v>
      </c>
    </row>
    <row r="6175" spans="1:6">
      <c r="A6175" s="4" t="s">
        <v>907</v>
      </c>
      <c r="C6175" s="5" t="n">
        <v>0</v>
      </c>
    </row>
    <row r="6176" spans="1:6">
      <c r="A6176" s="4" t="s">
        <v>908</v>
      </c>
      <c r="C6176" s="5" t="n">
        <v>2200000</v>
      </c>
    </row>
    <row r="6177" spans="1:6">
      <c r="A6177" s="4" t="s">
        <v>909</v>
      </c>
      <c r="C6177" s="5" t="n">
        <v>6134000</v>
      </c>
    </row>
    <row r="6178" spans="1:6">
      <c r="A6178" s="4" t="s">
        <v>833</v>
      </c>
      <c r="C6178" s="5" t="n">
        <v>8334000</v>
      </c>
    </row>
    <row r="6179" spans="1:6">
      <c r="A6179" s="4" t="s">
        <v>910</v>
      </c>
      <c r="C6179" s="5" t="n">
        <v>0</v>
      </c>
    </row>
    <row r="6180" spans="1:6">
      <c r="A6180" s="4" t="s">
        <v>911</v>
      </c>
      <c r="C6180" s="6" t="n">
        <v>8334000</v>
      </c>
    </row>
    <row r="6181" spans="1:6">
      <c r="A6181" s="4" t="s">
        <v>918</v>
      </c>
      <c r="C6181" s="4" t="s">
        <v>925</v>
      </c>
    </row>
    <row r="6182" spans="1:6">
      <c r="A6182" s="4" t="s">
        <v>1984</v>
      </c>
    </row>
    <row r="6183" spans="1:6">
      <c r="A6183" s="3" t="s">
        <v>904</v>
      </c>
    </row>
    <row r="6184" spans="1:6">
      <c r="A6184" s="4" t="s">
        <v>905</v>
      </c>
      <c r="C6184" s="6" t="n">
        <v>0</v>
      </c>
    </row>
    <row r="6185" spans="1:6">
      <c r="A6185" s="4" t="s">
        <v>906</v>
      </c>
      <c r="C6185" s="5" t="n">
        <v>6100000</v>
      </c>
    </row>
    <row r="6186" spans="1:6">
      <c r="A6186" s="4" t="s">
        <v>907</v>
      </c>
      <c r="C6186" s="5" t="n">
        <v>0</v>
      </c>
    </row>
    <row r="6187" spans="1:6">
      <c r="A6187" s="4" t="s">
        <v>908</v>
      </c>
      <c r="C6187" s="5" t="n">
        <v>6100000</v>
      </c>
    </row>
    <row r="6188" spans="1:6">
      <c r="A6188" s="4" t="s">
        <v>909</v>
      </c>
      <c r="C6188" s="5" t="n">
        <v>7290000</v>
      </c>
    </row>
    <row r="6189" spans="1:6">
      <c r="A6189" s="4" t="s">
        <v>833</v>
      </c>
      <c r="C6189" s="5" t="n">
        <v>13390000</v>
      </c>
    </row>
    <row r="6190" spans="1:6">
      <c r="A6190" s="4" t="s">
        <v>910</v>
      </c>
      <c r="C6190" s="5" t="n">
        <v>0</v>
      </c>
    </row>
    <row r="6191" spans="1:6">
      <c r="A6191" s="4" t="s">
        <v>911</v>
      </c>
      <c r="C6191" s="6" t="n">
        <v>13390000</v>
      </c>
    </row>
    <row r="6192" spans="1:6">
      <c r="A6192" s="4" t="s">
        <v>918</v>
      </c>
      <c r="C6192" s="4" t="s">
        <v>925</v>
      </c>
    </row>
    <row r="6193" spans="1:6">
      <c r="A6193" s="4" t="s">
        <v>1985</v>
      </c>
    </row>
    <row r="6194" spans="1:6">
      <c r="A6194" s="3" t="s">
        <v>904</v>
      </c>
    </row>
    <row r="6195" spans="1:6">
      <c r="A6195" s="4" t="s">
        <v>905</v>
      </c>
      <c r="C6195" s="6" t="n">
        <v>0</v>
      </c>
    </row>
    <row r="6196" spans="1:6">
      <c r="A6196" s="4" t="s">
        <v>906</v>
      </c>
      <c r="C6196" s="5" t="n">
        <v>5090000</v>
      </c>
    </row>
    <row r="6197" spans="1:6">
      <c r="A6197" s="4" t="s">
        <v>907</v>
      </c>
      <c r="C6197" s="5" t="n">
        <v>0</v>
      </c>
    </row>
    <row r="6198" spans="1:6">
      <c r="A6198" s="4" t="s">
        <v>908</v>
      </c>
      <c r="C6198" s="5" t="n">
        <v>5090000</v>
      </c>
    </row>
    <row r="6199" spans="1:6">
      <c r="A6199" s="4" t="s">
        <v>909</v>
      </c>
      <c r="C6199" s="5" t="n">
        <v>6595000</v>
      </c>
    </row>
    <row r="6200" spans="1:6">
      <c r="A6200" s="4" t="s">
        <v>833</v>
      </c>
      <c r="C6200" s="5" t="n">
        <v>11685000</v>
      </c>
    </row>
    <row r="6201" spans="1:6">
      <c r="A6201" s="4" t="s">
        <v>910</v>
      </c>
      <c r="C6201" s="5" t="n">
        <v>0</v>
      </c>
    </row>
    <row r="6202" spans="1:6">
      <c r="A6202" s="4" t="s">
        <v>911</v>
      </c>
      <c r="C6202" s="6" t="n">
        <v>11685000</v>
      </c>
    </row>
    <row r="6203" spans="1:6">
      <c r="A6203" s="4" t="s">
        <v>918</v>
      </c>
      <c r="C6203" s="4" t="s">
        <v>23</v>
      </c>
    </row>
    <row r="6204" spans="1:6">
      <c r="A6204" s="4" t="s">
        <v>1986</v>
      </c>
    </row>
    <row r="6205" spans="1:6">
      <c r="A6205" s="3" t="s">
        <v>904</v>
      </c>
    </row>
    <row r="6206" spans="1:6">
      <c r="A6206" s="4" t="s">
        <v>912</v>
      </c>
      <c r="C6206" s="6" t="n">
        <v>0</v>
      </c>
    </row>
    <row r="6207" spans="1:6">
      <c r="A6207" s="4" t="s">
        <v>1987</v>
      </c>
    </row>
    <row r="6208" spans="1:6">
      <c r="A6208" s="3" t="s">
        <v>904</v>
      </c>
    </row>
    <row r="6209" spans="1:6">
      <c r="A6209" s="4" t="s">
        <v>912</v>
      </c>
      <c r="C6209" s="5" t="n">
        <v>0</v>
      </c>
    </row>
    <row r="6210" spans="1:6">
      <c r="A6210" s="4" t="s">
        <v>1988</v>
      </c>
    </row>
    <row r="6211" spans="1:6">
      <c r="A6211" s="3" t="s">
        <v>904</v>
      </c>
    </row>
    <row r="6212" spans="1:6">
      <c r="A6212" s="4" t="s">
        <v>912</v>
      </c>
      <c r="C6212" s="5" t="n">
        <v>0</v>
      </c>
    </row>
    <row r="6213" spans="1:6">
      <c r="A6213" s="4" t="s">
        <v>1989</v>
      </c>
    </row>
    <row r="6214" spans="1:6">
      <c r="A6214" s="3" t="s">
        <v>904</v>
      </c>
    </row>
    <row r="6215" spans="1:6">
      <c r="A6215" s="4" t="s">
        <v>912</v>
      </c>
      <c r="C6215" s="5" t="n">
        <v>0</v>
      </c>
    </row>
    <row r="6216" spans="1:6">
      <c r="A6216" s="4" t="s">
        <v>1990</v>
      </c>
    </row>
    <row r="6217" spans="1:6">
      <c r="A6217" s="3" t="s">
        <v>904</v>
      </c>
    </row>
    <row r="6218" spans="1:6">
      <c r="A6218" s="4" t="s">
        <v>912</v>
      </c>
      <c r="C6218" s="5" t="n">
        <v>20019000</v>
      </c>
    </row>
    <row r="6219" spans="1:6">
      <c r="A6219" s="4" t="s">
        <v>1991</v>
      </c>
    </row>
    <row r="6220" spans="1:6">
      <c r="A6220" s="3" t="s">
        <v>904</v>
      </c>
    </row>
    <row r="6221" spans="1:6">
      <c r="A6221" s="4" t="s">
        <v>912</v>
      </c>
      <c r="C6221" s="5" t="n">
        <v>6134000</v>
      </c>
    </row>
    <row r="6222" spans="1:6">
      <c r="A6222" s="4" t="s">
        <v>1992</v>
      </c>
    </row>
    <row r="6223" spans="1:6">
      <c r="A6223" s="3" t="s">
        <v>904</v>
      </c>
    </row>
    <row r="6224" spans="1:6">
      <c r="A6224" s="4" t="s">
        <v>912</v>
      </c>
      <c r="C6224" s="5" t="n">
        <v>7290000</v>
      </c>
    </row>
    <row r="6225" spans="1:6">
      <c r="A6225" s="4" t="s">
        <v>1993</v>
      </c>
    </row>
    <row r="6226" spans="1:6">
      <c r="A6226" s="3" t="s">
        <v>904</v>
      </c>
    </row>
    <row r="6227" spans="1:6">
      <c r="A6227" s="4" t="s">
        <v>912</v>
      </c>
      <c r="C6227" s="6" t="n">
        <v>6595000</v>
      </c>
    </row>
    <row r="6228" spans="1:6">
      <c r="A6228" s="4" t="s">
        <v>1994</v>
      </c>
    </row>
    <row r="6229" spans="1:6">
      <c r="A6229" s="3" t="s">
        <v>904</v>
      </c>
    </row>
    <row r="6230" spans="1:6">
      <c r="A6230" s="4" t="s">
        <v>916</v>
      </c>
      <c r="C6230" s="4" t="s">
        <v>987</v>
      </c>
    </row>
    <row r="6231" spans="1:6">
      <c r="A6231" s="4" t="s">
        <v>918</v>
      </c>
      <c r="C6231" s="4" t="s">
        <v>925</v>
      </c>
    </row>
    <row r="6232" spans="1:6">
      <c r="A6232" s="4" t="s">
        <v>1995</v>
      </c>
    </row>
    <row r="6233" spans="1:6">
      <c r="A6233" s="3" t="s">
        <v>904</v>
      </c>
    </row>
    <row r="6234" spans="1:6">
      <c r="A6234" s="4" t="s">
        <v>905</v>
      </c>
      <c r="C6234" s="6" t="n">
        <v>0</v>
      </c>
    </row>
    <row r="6235" spans="1:6">
      <c r="A6235" s="4" t="s">
        <v>906</v>
      </c>
      <c r="C6235" s="5" t="n">
        <v>1290000</v>
      </c>
    </row>
    <row r="6236" spans="1:6">
      <c r="A6236" s="4" t="s">
        <v>907</v>
      </c>
      <c r="C6236" s="5" t="n">
        <v>1488000</v>
      </c>
    </row>
    <row r="6237" spans="1:6">
      <c r="A6237" s="4" t="s">
        <v>908</v>
      </c>
      <c r="C6237" s="5" t="n">
        <v>1290000</v>
      </c>
    </row>
    <row r="6238" spans="1:6">
      <c r="A6238" s="4" t="s">
        <v>909</v>
      </c>
      <c r="C6238" s="5" t="n">
        <v>1602000</v>
      </c>
    </row>
    <row r="6239" spans="1:6">
      <c r="A6239" s="4" t="s">
        <v>833</v>
      </c>
      <c r="C6239" s="5" t="n">
        <v>2892000</v>
      </c>
    </row>
    <row r="6240" spans="1:6">
      <c r="A6240" s="4" t="s">
        <v>910</v>
      </c>
      <c r="C6240" s="5" t="n">
        <v>-118000</v>
      </c>
    </row>
    <row r="6241" spans="1:6">
      <c r="A6241" s="4" t="s">
        <v>911</v>
      </c>
      <c r="C6241" s="6" t="n">
        <v>2774000</v>
      </c>
    </row>
    <row r="6242" spans="1:6">
      <c r="A6242" s="4" t="s">
        <v>916</v>
      </c>
      <c r="C6242" s="4" t="s">
        <v>958</v>
      </c>
    </row>
    <row r="6243" spans="1:6">
      <c r="A6243" s="4" t="s">
        <v>918</v>
      </c>
      <c r="C6243" s="4" t="s">
        <v>925</v>
      </c>
    </row>
    <row r="6244" spans="1:6">
      <c r="A6244" s="4" t="s">
        <v>1996</v>
      </c>
    </row>
    <row r="6245" spans="1:6">
      <c r="A6245" s="3" t="s">
        <v>904</v>
      </c>
    </row>
    <row r="6246" spans="1:6">
      <c r="A6246" s="4" t="s">
        <v>905</v>
      </c>
      <c r="C6246" s="6" t="n">
        <v>0</v>
      </c>
    </row>
    <row r="6247" spans="1:6">
      <c r="A6247" s="4" t="s">
        <v>906</v>
      </c>
      <c r="C6247" s="5" t="n">
        <v>1395000</v>
      </c>
    </row>
    <row r="6248" spans="1:6">
      <c r="A6248" s="4" t="s">
        <v>907</v>
      </c>
      <c r="C6248" s="5" t="n">
        <v>4280000</v>
      </c>
    </row>
    <row r="6249" spans="1:6">
      <c r="A6249" s="4" t="s">
        <v>908</v>
      </c>
      <c r="C6249" s="5" t="n">
        <v>1395000</v>
      </c>
    </row>
    <row r="6250" spans="1:6">
      <c r="A6250" s="4" t="s">
        <v>909</v>
      </c>
      <c r="C6250" s="5" t="n">
        <v>4724000</v>
      </c>
    </row>
    <row r="6251" spans="1:6">
      <c r="A6251" s="4" t="s">
        <v>833</v>
      </c>
      <c r="C6251" s="5" t="n">
        <v>6119000</v>
      </c>
    </row>
    <row r="6252" spans="1:6">
      <c r="A6252" s="4" t="s">
        <v>910</v>
      </c>
      <c r="C6252" s="5" t="n">
        <v>-641000</v>
      </c>
    </row>
    <row r="6253" spans="1:6">
      <c r="A6253" s="4" t="s">
        <v>911</v>
      </c>
      <c r="C6253" s="6" t="n">
        <v>5478000</v>
      </c>
    </row>
    <row r="6254" spans="1:6">
      <c r="A6254" s="4" t="s">
        <v>918</v>
      </c>
      <c r="C6254" s="4" t="s">
        <v>925</v>
      </c>
    </row>
    <row r="6255" spans="1:6">
      <c r="A6255" s="4" t="s">
        <v>1997</v>
      </c>
    </row>
    <row r="6256" spans="1:6">
      <c r="A6256" s="3" t="s">
        <v>904</v>
      </c>
    </row>
    <row r="6257" spans="1:6">
      <c r="A6257" s="4" t="s">
        <v>905</v>
      </c>
      <c r="C6257" s="6" t="n">
        <v>0</v>
      </c>
    </row>
    <row r="6258" spans="1:6">
      <c r="A6258" s="4" t="s">
        <v>906</v>
      </c>
      <c r="C6258" s="5" t="n">
        <v>9680000</v>
      </c>
    </row>
    <row r="6259" spans="1:6">
      <c r="A6259" s="4" t="s">
        <v>907</v>
      </c>
      <c r="C6259" s="5" t="n">
        <v>22108000</v>
      </c>
    </row>
    <row r="6260" spans="1:6">
      <c r="A6260" s="4" t="s">
        <v>908</v>
      </c>
      <c r="C6260" s="5" t="n">
        <v>9680000</v>
      </c>
    </row>
    <row r="6261" spans="1:6">
      <c r="A6261" s="4" t="s">
        <v>909</v>
      </c>
      <c r="C6261" s="5" t="n">
        <v>28026000</v>
      </c>
    </row>
    <row r="6262" spans="1:6">
      <c r="A6262" s="4" t="s">
        <v>833</v>
      </c>
      <c r="C6262" s="5" t="n">
        <v>37706000</v>
      </c>
    </row>
    <row r="6263" spans="1:6">
      <c r="A6263" s="4" t="s">
        <v>910</v>
      </c>
      <c r="C6263" s="5" t="n">
        <v>-2980000</v>
      </c>
    </row>
    <row r="6264" spans="1:6">
      <c r="A6264" s="4" t="s">
        <v>911</v>
      </c>
      <c r="C6264" s="6" t="n">
        <v>34726000</v>
      </c>
    </row>
    <row r="6265" spans="1:6">
      <c r="A6265" s="4" t="s">
        <v>916</v>
      </c>
      <c r="C6265" s="4" t="s">
        <v>938</v>
      </c>
    </row>
    <row r="6266" spans="1:6">
      <c r="A6266" s="4" t="s">
        <v>918</v>
      </c>
      <c r="C6266" s="4" t="s">
        <v>925</v>
      </c>
    </row>
    <row r="6267" spans="1:6">
      <c r="A6267" s="4" t="s">
        <v>1998</v>
      </c>
    </row>
    <row r="6268" spans="1:6">
      <c r="A6268" s="3" t="s">
        <v>904</v>
      </c>
    </row>
    <row r="6269" spans="1:6">
      <c r="A6269" s="4" t="s">
        <v>912</v>
      </c>
      <c r="C6269" s="6" t="n">
        <v>0</v>
      </c>
    </row>
    <row r="6270" spans="1:6">
      <c r="A6270" s="4" t="s">
        <v>1999</v>
      </c>
    </row>
    <row r="6271" spans="1:6">
      <c r="A6271" s="3" t="s">
        <v>904</v>
      </c>
    </row>
    <row r="6272" spans="1:6">
      <c r="A6272" s="4" t="s">
        <v>912</v>
      </c>
      <c r="C6272" s="5" t="n">
        <v>0</v>
      </c>
    </row>
    <row r="6273" spans="1:6">
      <c r="A6273" s="4" t="s">
        <v>2000</v>
      </c>
    </row>
    <row r="6274" spans="1:6">
      <c r="A6274" s="3" t="s">
        <v>904</v>
      </c>
    </row>
    <row r="6275" spans="1:6">
      <c r="A6275" s="4" t="s">
        <v>912</v>
      </c>
      <c r="C6275" s="5" t="n">
        <v>0</v>
      </c>
    </row>
    <row r="6276" spans="1:6">
      <c r="A6276" s="4" t="s">
        <v>2001</v>
      </c>
    </row>
    <row r="6277" spans="1:6">
      <c r="A6277" s="3" t="s">
        <v>904</v>
      </c>
    </row>
    <row r="6278" spans="1:6">
      <c r="A6278" s="4" t="s">
        <v>912</v>
      </c>
      <c r="C6278" s="5" t="n">
        <v>114000</v>
      </c>
    </row>
    <row r="6279" spans="1:6">
      <c r="A6279" s="4" t="s">
        <v>2002</v>
      </c>
    </row>
    <row r="6280" spans="1:6">
      <c r="A6280" s="3" t="s">
        <v>904</v>
      </c>
    </row>
    <row r="6281" spans="1:6">
      <c r="A6281" s="4" t="s">
        <v>912</v>
      </c>
      <c r="C6281" s="5" t="n">
        <v>444000</v>
      </c>
    </row>
    <row r="6282" spans="1:6">
      <c r="A6282" s="4" t="s">
        <v>2003</v>
      </c>
    </row>
    <row r="6283" spans="1:6">
      <c r="A6283" s="3" t="s">
        <v>904</v>
      </c>
    </row>
    <row r="6284" spans="1:6">
      <c r="A6284" s="4" t="s">
        <v>912</v>
      </c>
      <c r="C6284" s="5" t="n">
        <v>5918000</v>
      </c>
    </row>
    <row r="6285" spans="1:6">
      <c r="A6285" s="4" t="s">
        <v>2004</v>
      </c>
    </row>
    <row r="6286" spans="1:6">
      <c r="A6286" s="3" t="s">
        <v>904</v>
      </c>
    </row>
    <row r="6287" spans="1:6">
      <c r="A6287" s="4" t="s">
        <v>905</v>
      </c>
      <c r="C6287" s="5" t="n">
        <v>180979000</v>
      </c>
    </row>
    <row r="6288" spans="1:6">
      <c r="A6288" s="4" t="s">
        <v>906</v>
      </c>
      <c r="C6288" s="5" t="n">
        <v>1862632000</v>
      </c>
    </row>
    <row r="6289" spans="1:6">
      <c r="A6289" s="4" t="s">
        <v>907</v>
      </c>
      <c r="C6289" s="5" t="n">
        <v>10100835000</v>
      </c>
    </row>
    <row r="6290" spans="1:6">
      <c r="A6290" s="4" t="s">
        <v>908</v>
      </c>
      <c r="C6290" s="5" t="n">
        <v>1868828000</v>
      </c>
    </row>
    <row r="6291" spans="1:6">
      <c r="A6291" s="4" t="s">
        <v>909</v>
      </c>
      <c r="C6291" s="5" t="n">
        <v>11694634000</v>
      </c>
    </row>
    <row r="6292" spans="1:6">
      <c r="A6292" s="4" t="s">
        <v>833</v>
      </c>
      <c r="C6292" s="5" t="n">
        <v>13563462000</v>
      </c>
    </row>
    <row r="6293" spans="1:6">
      <c r="A6293" s="4" t="s">
        <v>910</v>
      </c>
      <c r="C6293" s="5" t="n">
        <v>-2531535000</v>
      </c>
    </row>
    <row r="6294" spans="1:6">
      <c r="A6294" s="4" t="s">
        <v>911</v>
      </c>
      <c r="C6294" s="5" t="n">
        <v>11031927000</v>
      </c>
    </row>
    <row r="6295" spans="1:6">
      <c r="A6295" s="4" t="s">
        <v>2005</v>
      </c>
    </row>
    <row r="6296" spans="1:6">
      <c r="A6296" s="3" t="s">
        <v>904</v>
      </c>
    </row>
    <row r="6297" spans="1:6">
      <c r="A6297" s="4" t="s">
        <v>912</v>
      </c>
      <c r="C6297" s="5" t="n">
        <v>6196000</v>
      </c>
    </row>
    <row r="6298" spans="1:6">
      <c r="A6298" s="4" t="s">
        <v>2006</v>
      </c>
    </row>
    <row r="6299" spans="1:6">
      <c r="A6299" s="3" t="s">
        <v>904</v>
      </c>
    </row>
    <row r="6300" spans="1:6">
      <c r="A6300" s="4" t="s">
        <v>912</v>
      </c>
      <c r="C6300" s="5" t="n">
        <v>1593321000</v>
      </c>
    </row>
    <row r="6301" spans="1:6">
      <c r="A6301" s="4" t="s">
        <v>2007</v>
      </c>
    </row>
    <row r="6302" spans="1:6">
      <c r="A6302" s="3" t="s">
        <v>904</v>
      </c>
    </row>
    <row r="6303" spans="1:6">
      <c r="A6303" s="4" t="s">
        <v>905</v>
      </c>
      <c r="C6303" s="5" t="n">
        <v>0</v>
      </c>
    </row>
    <row r="6304" spans="1:6">
      <c r="A6304" s="4" t="s">
        <v>906</v>
      </c>
      <c r="C6304" s="5" t="n">
        <v>58257000</v>
      </c>
    </row>
    <row r="6305" spans="1:6">
      <c r="A6305" s="4" t="s">
        <v>907</v>
      </c>
      <c r="C6305" s="5" t="n">
        <v>0</v>
      </c>
    </row>
    <row r="6306" spans="1:6">
      <c r="A6306" s="4" t="s">
        <v>908</v>
      </c>
      <c r="C6306" s="5" t="n">
        <v>58257000</v>
      </c>
    </row>
    <row r="6307" spans="1:6">
      <c r="A6307" s="4" t="s">
        <v>909</v>
      </c>
      <c r="C6307" s="5" t="n">
        <v>0</v>
      </c>
    </row>
    <row r="6308" spans="1:6">
      <c r="A6308" s="4" t="s">
        <v>833</v>
      </c>
      <c r="C6308" s="5" t="n">
        <v>58257000</v>
      </c>
    </row>
    <row r="6309" spans="1:6">
      <c r="A6309" s="4" t="s">
        <v>910</v>
      </c>
      <c r="C6309" s="5" t="n">
        <v>0</v>
      </c>
    </row>
    <row r="6310" spans="1:6">
      <c r="A6310" s="4" t="s">
        <v>911</v>
      </c>
      <c r="C6310" s="5" t="n">
        <v>58257000</v>
      </c>
    </row>
    <row r="6311" spans="1:6">
      <c r="A6311" s="4" t="s">
        <v>2008</v>
      </c>
    </row>
    <row r="6312" spans="1:6">
      <c r="A6312" s="3" t="s">
        <v>904</v>
      </c>
    </row>
    <row r="6313" spans="1:6">
      <c r="A6313" s="4" t="s">
        <v>912</v>
      </c>
      <c r="C6313" s="5" t="n">
        <v>0</v>
      </c>
    </row>
    <row r="6314" spans="1:6">
      <c r="A6314" s="4" t="s">
        <v>2009</v>
      </c>
    </row>
    <row r="6315" spans="1:6">
      <c r="A6315" s="3" t="s">
        <v>904</v>
      </c>
    </row>
    <row r="6316" spans="1:6">
      <c r="A6316" s="4" t="s">
        <v>912</v>
      </c>
      <c r="C6316" s="5" t="n">
        <v>0</v>
      </c>
    </row>
    <row r="6317" spans="1:6">
      <c r="A6317" s="4" t="s">
        <v>2010</v>
      </c>
    </row>
    <row r="6318" spans="1:6">
      <c r="A6318" s="3" t="s">
        <v>904</v>
      </c>
    </row>
    <row r="6319" spans="1:6">
      <c r="A6319" s="4" t="s">
        <v>905</v>
      </c>
      <c r="C6319" s="4" t="s">
        <v>648</v>
      </c>
    </row>
    <row r="6320" spans="1:6">
      <c r="A6320" s="4" t="s">
        <v>906</v>
      </c>
      <c r="C6320" s="5" t="n">
        <v>58257000</v>
      </c>
    </row>
    <row r="6321" spans="1:6">
      <c r="A6321" s="4" t="s">
        <v>907</v>
      </c>
      <c r="C6321" s="5" t="n">
        <v>0</v>
      </c>
    </row>
    <row r="6322" spans="1:6">
      <c r="A6322" s="4" t="s">
        <v>2011</v>
      </c>
      <c r="C6322" s="5" t="n">
        <v>0</v>
      </c>
    </row>
    <row r="6323" spans="1:6">
      <c r="A6323" s="4" t="s">
        <v>912</v>
      </c>
      <c r="C6323" s="5" t="n">
        <v>35088000</v>
      </c>
    </row>
    <row r="6324" spans="1:6">
      <c r="A6324" s="4" t="s">
        <v>908</v>
      </c>
      <c r="C6324" s="5" t="n">
        <v>58257000</v>
      </c>
    </row>
    <row r="6325" spans="1:6">
      <c r="A6325" s="4" t="s">
        <v>909</v>
      </c>
      <c r="C6325" s="5" t="n">
        <v>35088000</v>
      </c>
    </row>
    <row r="6326" spans="1:6">
      <c r="A6326" s="4" t="s">
        <v>833</v>
      </c>
      <c r="C6326" s="5" t="n">
        <v>93345000</v>
      </c>
    </row>
    <row r="6327" spans="1:6">
      <c r="A6327" s="4" t="s">
        <v>910</v>
      </c>
      <c r="C6327" s="5" t="n">
        <v>-17752000</v>
      </c>
    </row>
    <row r="6328" spans="1:6">
      <c r="A6328" s="4" t="s">
        <v>911</v>
      </c>
      <c r="C6328" s="5" t="n">
        <v>75593000</v>
      </c>
    </row>
    <row r="6329" spans="1:6">
      <c r="A6329" s="4" t="s">
        <v>2012</v>
      </c>
    </row>
    <row r="6330" spans="1:6">
      <c r="A6330" s="3" t="s">
        <v>904</v>
      </c>
    </row>
    <row r="6331" spans="1:6">
      <c r="A6331" s="4" t="s">
        <v>905</v>
      </c>
      <c r="C6331" s="5" t="n">
        <v>0</v>
      </c>
    </row>
    <row r="6332" spans="1:6">
      <c r="A6332" s="4" t="s">
        <v>906</v>
      </c>
      <c r="C6332" s="5" t="n">
        <v>0</v>
      </c>
    </row>
    <row r="6333" spans="1:6">
      <c r="A6333" s="4" t="s">
        <v>907</v>
      </c>
      <c r="C6333" s="5" t="n">
        <v>0</v>
      </c>
    </row>
    <row r="6334" spans="1:6">
      <c r="A6334" s="4" t="s">
        <v>908</v>
      </c>
      <c r="C6334" s="5" t="n">
        <v>0</v>
      </c>
    </row>
    <row r="6335" spans="1:6">
      <c r="A6335" s="4" t="s">
        <v>909</v>
      </c>
      <c r="C6335" s="5" t="n">
        <v>35088000</v>
      </c>
    </row>
    <row r="6336" spans="1:6">
      <c r="A6336" s="4" t="s">
        <v>833</v>
      </c>
      <c r="C6336" s="5" t="n">
        <v>35088000</v>
      </c>
    </row>
    <row r="6337" spans="1:6">
      <c r="A6337" s="4" t="s">
        <v>910</v>
      </c>
      <c r="C6337" s="5" t="n">
        <v>-17752000</v>
      </c>
    </row>
    <row r="6338" spans="1:6">
      <c r="A6338" s="4" t="s">
        <v>911</v>
      </c>
      <c r="C6338" s="5" t="n">
        <v>17336000</v>
      </c>
    </row>
    <row r="6339" spans="1:6">
      <c r="A6339" s="4" t="s">
        <v>2013</v>
      </c>
    </row>
    <row r="6340" spans="1:6">
      <c r="A6340" s="3" t="s">
        <v>904</v>
      </c>
    </row>
    <row r="6341" spans="1:6">
      <c r="A6341" s="4" t="s">
        <v>912</v>
      </c>
      <c r="C6341" s="5" t="n">
        <v>0</v>
      </c>
    </row>
    <row r="6342" spans="1:6">
      <c r="A6342" s="4" t="s">
        <v>2014</v>
      </c>
    </row>
    <row r="6343" spans="1:6">
      <c r="A6343" s="3" t="s">
        <v>904</v>
      </c>
    </row>
    <row r="6344" spans="1:6">
      <c r="A6344" s="4" t="s">
        <v>912</v>
      </c>
      <c r="C6344" s="6" t="n">
        <v>35088000</v>
      </c>
    </row>
    <row r="6345" spans="1:6">
      <c r="A6345" s="4" t="s">
        <v>2015</v>
      </c>
    </row>
    <row r="6346" spans="1:6">
      <c r="A6346" s="3" t="s">
        <v>904</v>
      </c>
    </row>
    <row r="6347" spans="1:6">
      <c r="A6347" s="4" t="s">
        <v>916</v>
      </c>
      <c r="C6347" s="4" t="s">
        <v>919</v>
      </c>
    </row>
    <row r="6348" spans="1:6">
      <c r="A6348" s="4" t="s">
        <v>2016</v>
      </c>
    </row>
    <row r="6349" spans="1:6">
      <c r="A6349" s="3" t="s">
        <v>904</v>
      </c>
    </row>
    <row r="6350" spans="1:6">
      <c r="A6350" s="4" t="s">
        <v>916</v>
      </c>
      <c r="C6350" s="4" t="s">
        <v>938</v>
      </c>
    </row>
    <row r="6351" spans="1:6">
      <c r="A6351" s="4" t="s">
        <v>2017</v>
      </c>
    </row>
    <row r="6352" spans="1:6">
      <c r="A6352" s="3" t="s">
        <v>904</v>
      </c>
    </row>
    <row r="6353" spans="1:6">
      <c r="A6353" s="4" t="s">
        <v>916</v>
      </c>
      <c r="C6353" s="4" t="s">
        <v>928</v>
      </c>
    </row>
    <row r="6354" spans="1:6">
      <c r="A6354" s="4" t="s">
        <v>2018</v>
      </c>
    </row>
    <row r="6355" spans="1:6">
      <c r="A6355" s="3" t="s">
        <v>904</v>
      </c>
    </row>
    <row r="6356" spans="1:6">
      <c r="A6356" s="4" t="s">
        <v>916</v>
      </c>
      <c r="C6356" s="4" t="s">
        <v>934</v>
      </c>
    </row>
    <row r="6357" spans="1:6">
      <c r="A6357" s="4" t="s">
        <v>2019</v>
      </c>
    </row>
    <row r="6358" spans="1:6">
      <c r="A6358" s="3" t="s">
        <v>904</v>
      </c>
    </row>
    <row r="6359" spans="1:6">
      <c r="A6359" s="4" t="s">
        <v>916</v>
      </c>
      <c r="C6359" s="4" t="s">
        <v>917</v>
      </c>
    </row>
    <row r="6360" spans="1:6">
      <c r="A6360" s="4" t="s">
        <v>2020</v>
      </c>
    </row>
    <row r="6361" spans="1:6">
      <c r="A6361" s="3" t="s">
        <v>904</v>
      </c>
    </row>
    <row r="6362" spans="1:6">
      <c r="A6362" s="4" t="s">
        <v>916</v>
      </c>
      <c r="C6362" s="4" t="s">
        <v>928</v>
      </c>
    </row>
    <row r="6363" spans="1:6">
      <c r="A6363" s="4" t="s">
        <v>2021</v>
      </c>
    </row>
    <row r="6364" spans="1:6">
      <c r="A6364" s="3" t="s">
        <v>904</v>
      </c>
    </row>
    <row r="6365" spans="1:6">
      <c r="A6365" s="4" t="s">
        <v>916</v>
      </c>
      <c r="C6365" s="4" t="s">
        <v>990</v>
      </c>
    </row>
    <row r="6366" spans="1:6">
      <c r="A6366" s="4" t="s">
        <v>2022</v>
      </c>
    </row>
    <row r="6367" spans="1:6">
      <c r="A6367" s="3" t="s">
        <v>904</v>
      </c>
    </row>
    <row r="6368" spans="1:6">
      <c r="A6368" s="4" t="s">
        <v>916</v>
      </c>
      <c r="C6368" s="4" t="s">
        <v>958</v>
      </c>
    </row>
    <row r="6369" spans="1:6">
      <c r="A6369" s="4" t="s">
        <v>2023</v>
      </c>
    </row>
    <row r="6370" spans="1:6">
      <c r="A6370" s="3" t="s">
        <v>904</v>
      </c>
    </row>
    <row r="6371" spans="1:6">
      <c r="A6371" s="4" t="s">
        <v>916</v>
      </c>
      <c r="C6371" s="4" t="s">
        <v>919</v>
      </c>
    </row>
    <row r="6372" spans="1:6">
      <c r="A6372" s="4" t="s">
        <v>2024</v>
      </c>
    </row>
    <row r="6373" spans="1:6">
      <c r="A6373" s="3" t="s">
        <v>904</v>
      </c>
    </row>
    <row r="6374" spans="1:6">
      <c r="A6374" s="4" t="s">
        <v>916</v>
      </c>
      <c r="C6374" s="4" t="s">
        <v>965</v>
      </c>
    </row>
    <row r="6375" spans="1:6">
      <c r="A6375" s="4" t="s">
        <v>2025</v>
      </c>
    </row>
    <row r="6376" spans="1:6">
      <c r="A6376" s="3" t="s">
        <v>904</v>
      </c>
    </row>
    <row r="6377" spans="1:6">
      <c r="A6377" s="4" t="s">
        <v>916</v>
      </c>
      <c r="C6377" s="4" t="s">
        <v>938</v>
      </c>
    </row>
    <row r="6378" spans="1:6">
      <c r="A6378" s="4" t="s">
        <v>2026</v>
      </c>
    </row>
    <row r="6379" spans="1:6">
      <c r="A6379" s="3" t="s">
        <v>904</v>
      </c>
    </row>
    <row r="6380" spans="1:6">
      <c r="A6380" s="4" t="s">
        <v>916</v>
      </c>
      <c r="C6380" s="4" t="s">
        <v>958</v>
      </c>
    </row>
    <row r="6381" spans="1:6">
      <c r="A6381" s="4" t="s">
        <v>2027</v>
      </c>
    </row>
    <row r="6382" spans="1:6">
      <c r="A6382" s="3" t="s">
        <v>904</v>
      </c>
    </row>
    <row r="6383" spans="1:6">
      <c r="A6383" s="4" t="s">
        <v>916</v>
      </c>
      <c r="C6383" s="4" t="s">
        <v>958</v>
      </c>
    </row>
    <row r="6384" spans="1:6">
      <c r="A6384" s="4" t="s">
        <v>2028</v>
      </c>
    </row>
    <row r="6385" spans="1:6">
      <c r="A6385" s="3" t="s">
        <v>904</v>
      </c>
    </row>
    <row r="6386" spans="1:6">
      <c r="A6386" s="4" t="s">
        <v>916</v>
      </c>
      <c r="C6386" s="4" t="s">
        <v>935</v>
      </c>
    </row>
    <row r="6387" spans="1:6">
      <c r="A6387" s="4" t="s">
        <v>2029</v>
      </c>
    </row>
    <row r="6388" spans="1:6">
      <c r="A6388" s="3" t="s">
        <v>904</v>
      </c>
    </row>
    <row r="6389" spans="1:6">
      <c r="A6389" s="4" t="s">
        <v>916</v>
      </c>
      <c r="C6389" s="4" t="s">
        <v>941</v>
      </c>
    </row>
    <row r="6390" spans="1:6">
      <c r="A6390" s="4" t="s">
        <v>2030</v>
      </c>
    </row>
    <row r="6391" spans="1:6">
      <c r="A6391" s="3" t="s">
        <v>904</v>
      </c>
    </row>
    <row r="6392" spans="1:6">
      <c r="A6392" s="4" t="s">
        <v>916</v>
      </c>
      <c r="C6392" s="4" t="s">
        <v>987</v>
      </c>
    </row>
    <row r="6393" spans="1:6">
      <c r="A6393" s="4" t="s">
        <v>2031</v>
      </c>
    </row>
    <row r="6394" spans="1:6">
      <c r="A6394" s="3" t="s">
        <v>904</v>
      </c>
    </row>
    <row r="6395" spans="1:6">
      <c r="A6395" s="4" t="s">
        <v>916</v>
      </c>
      <c r="C6395" s="4" t="s">
        <v>921</v>
      </c>
    </row>
    <row r="6396" spans="1:6">
      <c r="A6396" s="4" t="s">
        <v>2032</v>
      </c>
    </row>
    <row r="6397" spans="1:6">
      <c r="A6397" s="3" t="s">
        <v>904</v>
      </c>
    </row>
    <row r="6398" spans="1:6">
      <c r="A6398" s="4" t="s">
        <v>916</v>
      </c>
      <c r="C6398" s="4" t="s">
        <v>919</v>
      </c>
    </row>
    <row r="6399" spans="1:6">
      <c r="A6399" s="4" t="s">
        <v>2033</v>
      </c>
    </row>
    <row r="6400" spans="1:6">
      <c r="A6400" s="3" t="s">
        <v>904</v>
      </c>
    </row>
    <row r="6401" spans="1:6">
      <c r="A6401" s="4" t="s">
        <v>916</v>
      </c>
      <c r="C6401" s="4" t="s">
        <v>975</v>
      </c>
    </row>
    <row r="6402" spans="1:6">
      <c r="A6402" s="4" t="s">
        <v>2034</v>
      </c>
    </row>
    <row r="6403" spans="1:6">
      <c r="A6403" s="3" t="s">
        <v>904</v>
      </c>
    </row>
    <row r="6404" spans="1:6">
      <c r="A6404" s="4" t="s">
        <v>916</v>
      </c>
      <c r="C6404" s="4" t="s">
        <v>919</v>
      </c>
    </row>
    <row r="6405" spans="1:6">
      <c r="A6405" s="4" t="s">
        <v>2035</v>
      </c>
    </row>
    <row r="6406" spans="1:6">
      <c r="A6406" s="3" t="s">
        <v>904</v>
      </c>
    </row>
    <row r="6407" spans="1:6">
      <c r="A6407" s="4" t="s">
        <v>916</v>
      </c>
      <c r="C6407" s="4" t="s">
        <v>975</v>
      </c>
    </row>
    <row r="6408" spans="1:6">
      <c r="A6408" s="4" t="s">
        <v>2036</v>
      </c>
    </row>
    <row r="6409" spans="1:6">
      <c r="A6409" s="3" t="s">
        <v>904</v>
      </c>
    </row>
    <row r="6410" spans="1:6">
      <c r="A6410" s="4" t="s">
        <v>916</v>
      </c>
      <c r="C6410" s="4" t="s">
        <v>927</v>
      </c>
    </row>
    <row r="6411" spans="1:6">
      <c r="A6411" s="4" t="s">
        <v>2037</v>
      </c>
    </row>
    <row r="6412" spans="1:6">
      <c r="A6412" s="3" t="s">
        <v>904</v>
      </c>
    </row>
    <row r="6413" spans="1:6">
      <c r="A6413" s="4" t="s">
        <v>916</v>
      </c>
      <c r="C6413" s="4" t="s">
        <v>928</v>
      </c>
    </row>
    <row r="6414" spans="1:6">
      <c r="A6414" s="4" t="s">
        <v>2038</v>
      </c>
    </row>
    <row r="6415" spans="1:6">
      <c r="A6415" s="3" t="s">
        <v>904</v>
      </c>
    </row>
    <row r="6416" spans="1:6">
      <c r="A6416" s="4" t="s">
        <v>916</v>
      </c>
      <c r="C6416" s="4" t="s">
        <v>958</v>
      </c>
    </row>
    <row r="6417" spans="1:6">
      <c r="A6417" s="4" t="s">
        <v>2039</v>
      </c>
    </row>
    <row r="6418" spans="1:6">
      <c r="A6418" s="3" t="s">
        <v>904</v>
      </c>
    </row>
    <row r="6419" spans="1:6">
      <c r="A6419" s="4" t="s">
        <v>916</v>
      </c>
      <c r="C6419" s="4" t="s">
        <v>941</v>
      </c>
    </row>
    <row r="6420" spans="1:6">
      <c r="A6420" s="4" t="s">
        <v>2040</v>
      </c>
    </row>
    <row r="6421" spans="1:6">
      <c r="A6421" s="3" t="s">
        <v>904</v>
      </c>
    </row>
    <row r="6422" spans="1:6">
      <c r="A6422" s="4" t="s">
        <v>916</v>
      </c>
      <c r="C6422" s="4" t="s">
        <v>987</v>
      </c>
    </row>
    <row r="6423" spans="1:6">
      <c r="A6423" s="4" t="s">
        <v>2041</v>
      </c>
    </row>
    <row r="6424" spans="1:6">
      <c r="A6424" s="3" t="s">
        <v>904</v>
      </c>
    </row>
    <row r="6425" spans="1:6">
      <c r="A6425" s="4" t="s">
        <v>916</v>
      </c>
      <c r="C6425" s="4" t="s">
        <v>987</v>
      </c>
    </row>
    <row r="6426" spans="1:6">
      <c r="A6426" s="4" t="s">
        <v>2042</v>
      </c>
    </row>
    <row r="6427" spans="1:6">
      <c r="A6427" s="3" t="s">
        <v>904</v>
      </c>
    </row>
    <row r="6428" spans="1:6">
      <c r="A6428" s="4" t="s">
        <v>916</v>
      </c>
      <c r="C6428" s="4" t="s">
        <v>975</v>
      </c>
    </row>
    <row r="6429" spans="1:6">
      <c r="A6429" s="4" t="s">
        <v>2043</v>
      </c>
    </row>
    <row r="6430" spans="1:6">
      <c r="A6430" s="3" t="s">
        <v>904</v>
      </c>
    </row>
    <row r="6431" spans="1:6">
      <c r="A6431" s="4" t="s">
        <v>916</v>
      </c>
      <c r="C6431" s="4" t="s">
        <v>958</v>
      </c>
    </row>
    <row r="6432" spans="1:6">
      <c r="A6432" s="4" t="s">
        <v>2044</v>
      </c>
    </row>
    <row r="6433" spans="1:6">
      <c r="A6433" s="3" t="s">
        <v>904</v>
      </c>
    </row>
    <row r="6434" spans="1:6">
      <c r="A6434" s="4" t="s">
        <v>916</v>
      </c>
      <c r="C6434" s="4" t="s">
        <v>925</v>
      </c>
    </row>
    <row r="6435" spans="1:6">
      <c r="A6435" s="4" t="s">
        <v>2045</v>
      </c>
    </row>
    <row r="6436" spans="1:6">
      <c r="A6436" s="3" t="s">
        <v>904</v>
      </c>
    </row>
    <row r="6437" spans="1:6">
      <c r="A6437" s="4" t="s">
        <v>916</v>
      </c>
      <c r="C6437" s="4" t="s">
        <v>931</v>
      </c>
    </row>
    <row r="6438" spans="1:6">
      <c r="A6438" s="4" t="s">
        <v>2046</v>
      </c>
    </row>
    <row r="6439" spans="1:6">
      <c r="A6439" s="3" t="s">
        <v>904</v>
      </c>
    </row>
    <row r="6440" spans="1:6">
      <c r="A6440" s="4" t="s">
        <v>916</v>
      </c>
      <c r="C6440" s="4" t="s">
        <v>935</v>
      </c>
    </row>
    <row r="6441" spans="1:6">
      <c r="A6441" s="4" t="s">
        <v>2047</v>
      </c>
    </row>
    <row r="6442" spans="1:6">
      <c r="A6442" s="3" t="s">
        <v>904</v>
      </c>
    </row>
    <row r="6443" spans="1:6">
      <c r="A6443" s="4" t="s">
        <v>916</v>
      </c>
      <c r="C6443" s="4" t="s">
        <v>957</v>
      </c>
    </row>
    <row r="6444" spans="1:6">
      <c r="A6444" s="4" t="s">
        <v>2048</v>
      </c>
    </row>
    <row r="6445" spans="1:6">
      <c r="A6445" s="3" t="s">
        <v>904</v>
      </c>
    </row>
    <row r="6446" spans="1:6">
      <c r="A6446" s="4" t="s">
        <v>916</v>
      </c>
      <c r="C6446" s="4" t="s">
        <v>967</v>
      </c>
    </row>
    <row r="6447" spans="1:6">
      <c r="A6447" s="4" t="s">
        <v>2049</v>
      </c>
    </row>
    <row r="6448" spans="1:6">
      <c r="A6448" s="3" t="s">
        <v>904</v>
      </c>
    </row>
    <row r="6449" spans="1:6">
      <c r="A6449" s="4" t="s">
        <v>916</v>
      </c>
      <c r="C6449" s="4" t="s">
        <v>938</v>
      </c>
    </row>
    <row r="6450" spans="1:6">
      <c r="A6450" s="4" t="s">
        <v>2050</v>
      </c>
    </row>
    <row r="6451" spans="1:6">
      <c r="A6451" s="3" t="s">
        <v>904</v>
      </c>
    </row>
    <row r="6452" spans="1:6">
      <c r="A6452" s="4" t="s">
        <v>916</v>
      </c>
      <c r="C6452" s="4" t="s">
        <v>927</v>
      </c>
    </row>
    <row r="6453" spans="1:6">
      <c r="A6453" s="4" t="s">
        <v>2051</v>
      </c>
    </row>
    <row r="6454" spans="1:6">
      <c r="A6454" s="3" t="s">
        <v>904</v>
      </c>
    </row>
    <row r="6455" spans="1:6">
      <c r="A6455" s="4" t="s">
        <v>916</v>
      </c>
      <c r="C6455" s="4" t="s">
        <v>1042</v>
      </c>
    </row>
    <row r="6456" spans="1:6">
      <c r="A6456" s="4" t="s">
        <v>2052</v>
      </c>
    </row>
    <row r="6457" spans="1:6">
      <c r="A6457" s="3" t="s">
        <v>904</v>
      </c>
    </row>
    <row r="6458" spans="1:6">
      <c r="A6458" s="4" t="s">
        <v>916</v>
      </c>
      <c r="C6458" s="4" t="s">
        <v>972</v>
      </c>
    </row>
    <row r="6459" spans="1:6">
      <c r="A6459" s="4" t="s">
        <v>2053</v>
      </c>
    </row>
    <row r="6460" spans="1:6">
      <c r="A6460" s="3" t="s">
        <v>904</v>
      </c>
    </row>
    <row r="6461" spans="1:6">
      <c r="A6461" s="4" t="s">
        <v>916</v>
      </c>
      <c r="C6461" s="4" t="s">
        <v>985</v>
      </c>
    </row>
    <row r="6462" spans="1:6">
      <c r="A6462" s="4" t="s">
        <v>2054</v>
      </c>
    </row>
    <row r="6463" spans="1:6">
      <c r="A6463" s="3" t="s">
        <v>904</v>
      </c>
    </row>
    <row r="6464" spans="1:6">
      <c r="A6464" s="4" t="s">
        <v>916</v>
      </c>
      <c r="C6464" s="4" t="s">
        <v>924</v>
      </c>
    </row>
    <row r="6465" spans="1:6">
      <c r="A6465" s="4" t="s">
        <v>2055</v>
      </c>
    </row>
    <row r="6466" spans="1:6">
      <c r="A6466" s="3" t="s">
        <v>904</v>
      </c>
    </row>
    <row r="6467" spans="1:6">
      <c r="A6467" s="4" t="s">
        <v>916</v>
      </c>
      <c r="C6467" s="4" t="s">
        <v>965</v>
      </c>
    </row>
    <row r="6468" spans="1:6">
      <c r="A6468" s="4" t="s">
        <v>2056</v>
      </c>
    </row>
    <row r="6469" spans="1:6">
      <c r="A6469" s="3" t="s">
        <v>904</v>
      </c>
    </row>
    <row r="6470" spans="1:6">
      <c r="A6470" s="4" t="s">
        <v>916</v>
      </c>
      <c r="C6470" s="4" t="s">
        <v>987</v>
      </c>
    </row>
    <row r="6471" spans="1:6">
      <c r="A6471" s="4" t="s">
        <v>2057</v>
      </c>
    </row>
    <row r="6472" spans="1:6">
      <c r="A6472" s="3" t="s">
        <v>904</v>
      </c>
    </row>
    <row r="6473" spans="1:6">
      <c r="A6473" s="4" t="s">
        <v>916</v>
      </c>
      <c r="C6473" s="4" t="s">
        <v>965</v>
      </c>
    </row>
    <row r="6474" spans="1:6">
      <c r="A6474" s="4" t="s">
        <v>2058</v>
      </c>
    </row>
    <row r="6475" spans="1:6">
      <c r="A6475" s="3" t="s">
        <v>904</v>
      </c>
    </row>
    <row r="6476" spans="1:6">
      <c r="A6476" s="4" t="s">
        <v>916</v>
      </c>
      <c r="C6476" s="4" t="s">
        <v>967</v>
      </c>
    </row>
    <row r="6477" spans="1:6">
      <c r="A6477" s="4" t="s">
        <v>2059</v>
      </c>
    </row>
    <row r="6478" spans="1:6">
      <c r="A6478" s="3" t="s">
        <v>904</v>
      </c>
    </row>
    <row r="6479" spans="1:6">
      <c r="A6479" s="4" t="s">
        <v>916</v>
      </c>
      <c r="C6479" s="4" t="s">
        <v>919</v>
      </c>
    </row>
    <row r="6480" spans="1:6">
      <c r="A6480" s="4" t="s">
        <v>2060</v>
      </c>
    </row>
    <row r="6481" spans="1:6">
      <c r="A6481" s="3" t="s">
        <v>904</v>
      </c>
    </row>
    <row r="6482" spans="1:6">
      <c r="A6482" s="4" t="s">
        <v>916</v>
      </c>
      <c r="C6482" s="4" t="s">
        <v>957</v>
      </c>
    </row>
    <row r="6483" spans="1:6">
      <c r="A6483" s="4" t="s">
        <v>2061</v>
      </c>
    </row>
    <row r="6484" spans="1:6">
      <c r="A6484" s="3" t="s">
        <v>904</v>
      </c>
    </row>
    <row r="6485" spans="1:6">
      <c r="A6485" s="4" t="s">
        <v>916</v>
      </c>
      <c r="C6485" s="4" t="s">
        <v>924</v>
      </c>
    </row>
    <row r="6486" spans="1:6">
      <c r="A6486" s="4" t="s">
        <v>2062</v>
      </c>
    </row>
    <row r="6487" spans="1:6">
      <c r="A6487" s="3" t="s">
        <v>904</v>
      </c>
    </row>
    <row r="6488" spans="1:6">
      <c r="A6488" s="4" t="s">
        <v>916</v>
      </c>
      <c r="C6488" s="4" t="s">
        <v>919</v>
      </c>
    </row>
    <row r="6489" spans="1:6">
      <c r="A6489" s="4" t="s">
        <v>2063</v>
      </c>
    </row>
    <row r="6490" spans="1:6">
      <c r="A6490" s="3" t="s">
        <v>904</v>
      </c>
    </row>
    <row r="6491" spans="1:6">
      <c r="A6491" s="4" t="s">
        <v>916</v>
      </c>
      <c r="C6491" s="4" t="s">
        <v>925</v>
      </c>
    </row>
    <row r="6492" spans="1:6">
      <c r="A6492" s="4" t="s">
        <v>2064</v>
      </c>
    </row>
    <row r="6493" spans="1:6">
      <c r="A6493" s="3" t="s">
        <v>904</v>
      </c>
    </row>
    <row r="6494" spans="1:6">
      <c r="A6494" s="4" t="s">
        <v>916</v>
      </c>
      <c r="C6494" s="4" t="s">
        <v>977</v>
      </c>
    </row>
    <row r="6495" spans="1:6">
      <c r="A6495" s="4" t="s">
        <v>2065</v>
      </c>
    </row>
    <row r="6496" spans="1:6">
      <c r="A6496" s="3" t="s">
        <v>904</v>
      </c>
    </row>
    <row r="6497" spans="1:6">
      <c r="A6497" s="4" t="s">
        <v>916</v>
      </c>
      <c r="C6497" s="4" t="s">
        <v>928</v>
      </c>
    </row>
    <row r="6498" spans="1:6">
      <c r="A6498" s="4" t="s">
        <v>2066</v>
      </c>
    </row>
    <row r="6499" spans="1:6">
      <c r="A6499" s="3" t="s">
        <v>904</v>
      </c>
    </row>
    <row r="6500" spans="1:6">
      <c r="A6500" s="4" t="s">
        <v>916</v>
      </c>
      <c r="C6500" s="4" t="s">
        <v>938</v>
      </c>
    </row>
    <row r="6501" spans="1:6">
      <c r="A6501" s="4" t="s">
        <v>2067</v>
      </c>
    </row>
    <row r="6502" spans="1:6">
      <c r="A6502" s="3" t="s">
        <v>904</v>
      </c>
    </row>
    <row r="6503" spans="1:6">
      <c r="A6503" s="4" t="s">
        <v>916</v>
      </c>
      <c r="C6503" s="4" t="s">
        <v>965</v>
      </c>
    </row>
    <row r="6504" spans="1:6">
      <c r="A6504" s="4" t="s">
        <v>2068</v>
      </c>
    </row>
    <row r="6505" spans="1:6">
      <c r="A6505" s="3" t="s">
        <v>904</v>
      </c>
    </row>
    <row r="6506" spans="1:6">
      <c r="A6506" s="4" t="s">
        <v>916</v>
      </c>
      <c r="C6506" s="4" t="s">
        <v>967</v>
      </c>
    </row>
    <row r="6507" spans="1:6">
      <c r="A6507" s="4" t="s">
        <v>2069</v>
      </c>
    </row>
    <row r="6508" spans="1:6">
      <c r="A6508" s="3" t="s">
        <v>904</v>
      </c>
    </row>
    <row r="6509" spans="1:6">
      <c r="A6509" s="4" t="s">
        <v>916</v>
      </c>
      <c r="C6509" s="4" t="s">
        <v>919</v>
      </c>
    </row>
    <row r="6510" spans="1:6">
      <c r="A6510" s="4" t="s">
        <v>2070</v>
      </c>
    </row>
    <row r="6511" spans="1:6">
      <c r="A6511" s="3" t="s">
        <v>904</v>
      </c>
    </row>
    <row r="6512" spans="1:6">
      <c r="A6512" s="4" t="s">
        <v>916</v>
      </c>
      <c r="C6512" s="4" t="s">
        <v>919</v>
      </c>
    </row>
    <row r="6513" spans="1:6">
      <c r="A6513" s="4" t="s">
        <v>2071</v>
      </c>
    </row>
    <row r="6514" spans="1:6">
      <c r="A6514" s="3" t="s">
        <v>904</v>
      </c>
    </row>
    <row r="6515" spans="1:6">
      <c r="A6515" s="4" t="s">
        <v>916</v>
      </c>
      <c r="C6515" s="4" t="s">
        <v>925</v>
      </c>
    </row>
    <row r="6516" spans="1:6">
      <c r="A6516" s="4" t="s">
        <v>2072</v>
      </c>
    </row>
    <row r="6517" spans="1:6">
      <c r="A6517" s="3" t="s">
        <v>904</v>
      </c>
    </row>
    <row r="6518" spans="1:6">
      <c r="A6518" s="4" t="s">
        <v>916</v>
      </c>
      <c r="C6518" s="4" t="s">
        <v>965</v>
      </c>
    </row>
    <row r="6519" spans="1:6">
      <c r="A6519" s="4" t="s">
        <v>2073</v>
      </c>
    </row>
    <row r="6520" spans="1:6">
      <c r="A6520" s="3" t="s">
        <v>904</v>
      </c>
    </row>
    <row r="6521" spans="1:6">
      <c r="A6521" s="4" t="s">
        <v>916</v>
      </c>
      <c r="C6521" s="4" t="s">
        <v>951</v>
      </c>
    </row>
    <row r="6522" spans="1:6">
      <c r="A6522" s="4" t="s">
        <v>2074</v>
      </c>
    </row>
    <row r="6523" spans="1:6">
      <c r="A6523" s="3" t="s">
        <v>904</v>
      </c>
    </row>
    <row r="6524" spans="1:6">
      <c r="A6524" s="4" t="s">
        <v>916</v>
      </c>
      <c r="C6524" s="4" t="s">
        <v>951</v>
      </c>
    </row>
    <row r="6525" spans="1:6"/>
    <row r="6526" spans="1:6">
      <c r="A6526" s="4" t="s">
        <v>525</v>
      </c>
      <c r="B6526" s="4" t="s">
        <v>2075</v>
      </c>
    </row>
    <row r="6527" spans="1:6">
      <c r="A6527" s="4" t="s">
        <v>1050</v>
      </c>
      <c r="B6527" s="4" t="s">
        <v>2076</v>
      </c>
    </row>
  </sheetData>
  <mergeCells count="4">
    <mergeCell ref="A1:B2"/>
    <mergeCell ref="A6525:E6525"/>
    <mergeCell ref="B6526:E6526"/>
    <mergeCell ref="B6527:E65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outlineLevelCol="0"/>
  <cols>
    <col customWidth="1" max="1" min="1" width="80"/>
    <col customWidth="1" max="2" min="2" width="43"/>
    <col customWidth="1" max="3" min="3" width="13"/>
    <col customWidth="1" max="4" min="4" width="27"/>
    <col customWidth="1" max="5" min="5" width="25"/>
    <col customWidth="1" max="6" min="6" width="67"/>
    <col customWidth="1" max="7" min="7" width="67"/>
    <col customWidth="1" max="8" min="8" width="59"/>
    <col customWidth="1" max="9" min="9" width="78"/>
    <col customWidth="1" max="10" min="10" width="49"/>
    <col customWidth="1" max="11" min="11" width="41"/>
    <col customWidth="1" max="12" min="12" width="74"/>
    <col customWidth="1" max="13" min="13" width="24"/>
    <col customWidth="1" max="14" min="14" width="80"/>
    <col customWidth="1" max="15" min="15" width="48"/>
    <col customWidth="1" max="16" min="16" width="36"/>
    <col customWidth="1" max="17" min="17" width="80"/>
    <col customWidth="1" max="18" min="18" width="50"/>
    <col customWidth="1" max="19" min="19" width="73"/>
    <col customWidth="1" max="20" min="20" width="47"/>
    <col customWidth="1" max="21" min="21" width="40"/>
    <col customWidth="1" max="22" min="22" width="78"/>
    <col customWidth="1" max="23" min="23" width="61"/>
    <col customWidth="1" max="24" min="24" width="60"/>
  </cols>
  <sheetData>
    <row r="1" spans="1:24">
      <c r="A1" s="1" t="s">
        <v>135</v>
      </c>
      <c r="B1" s="2" t="s">
        <v>136</v>
      </c>
      <c r="C1" s="2" t="s">
        <v>137</v>
      </c>
      <c r="D1" s="2" t="s">
        <v>138</v>
      </c>
      <c r="E1" s="2" t="s">
        <v>34</v>
      </c>
      <c r="F1" s="2" t="s">
        <v>139</v>
      </c>
      <c r="G1" s="2" t="s">
        <v>140</v>
      </c>
      <c r="H1" s="2" t="s">
        <v>141</v>
      </c>
      <c r="I1" s="2" t="s">
        <v>142</v>
      </c>
      <c r="J1" s="2" t="s">
        <v>143</v>
      </c>
      <c r="K1" s="2" t="s">
        <v>144</v>
      </c>
      <c r="L1" s="2" t="s">
        <v>145</v>
      </c>
      <c r="M1" s="2" t="s">
        <v>90</v>
      </c>
      <c r="N1" s="2" t="s">
        <v>146</v>
      </c>
      <c r="O1" s="2" t="s">
        <v>147</v>
      </c>
      <c r="P1" s="2" t="s">
        <v>148</v>
      </c>
      <c r="Q1" s="2" t="s">
        <v>149</v>
      </c>
      <c r="R1" s="2" t="s">
        <v>150</v>
      </c>
      <c r="S1" s="2" t="s">
        <v>151</v>
      </c>
      <c r="T1" s="2" t="s">
        <v>152</v>
      </c>
      <c r="U1" s="2" t="s">
        <v>153</v>
      </c>
      <c r="V1" s="2" t="s">
        <v>154</v>
      </c>
      <c r="W1" s="2" t="s">
        <v>155</v>
      </c>
      <c r="X1" s="2" t="s">
        <v>156</v>
      </c>
    </row>
    <row r="2" spans="1:24">
      <c r="A2" s="4" t="s">
        <v>69</v>
      </c>
      <c r="E2" s="6" t="n">
        <v>0</v>
      </c>
    </row>
    <row r="3" spans="1:24">
      <c r="A3" s="4" t="s">
        <v>157</v>
      </c>
      <c r="M3" s="8" t="n">
        <v>3.33</v>
      </c>
    </row>
    <row r="4" spans="1:24">
      <c r="A4" s="4" t="s">
        <v>158</v>
      </c>
      <c r="P4" s="5" t="n">
        <v>75318000</v>
      </c>
    </row>
    <row r="5" spans="1:24">
      <c r="A5" s="4" t="s">
        <v>159</v>
      </c>
      <c r="P5" s="5" t="n">
        <v>38097000</v>
      </c>
    </row>
    <row r="6" spans="1:24">
      <c r="A6" s="4" t="s">
        <v>160</v>
      </c>
      <c r="P6" s="5" t="n">
        <v>0</v>
      </c>
    </row>
    <row r="7" spans="1:24">
      <c r="A7" s="4" t="s">
        <v>161</v>
      </c>
      <c r="P7" s="5" t="n">
        <v>-23000</v>
      </c>
    </row>
    <row r="8" spans="1:24">
      <c r="A8" s="4" t="s">
        <v>162</v>
      </c>
      <c r="P8" s="5" t="n">
        <v>23000</v>
      </c>
    </row>
    <row r="9" spans="1:24">
      <c r="A9" s="4" t="s">
        <v>163</v>
      </c>
      <c r="P9" s="5" t="n">
        <v>113415000</v>
      </c>
    </row>
    <row r="10" spans="1:24">
      <c r="A10" s="4" t="s">
        <v>164</v>
      </c>
      <c r="P10" s="6" t="n">
        <v>753000</v>
      </c>
      <c r="R10" s="6" t="n">
        <v>3627074000</v>
      </c>
      <c r="S10" s="6" t="n">
        <v>-634141000</v>
      </c>
      <c r="T10" s="6" t="n">
        <v>165726000</v>
      </c>
      <c r="V10" s="6" t="n">
        <v>-1589000</v>
      </c>
      <c r="X10" s="6" t="n">
        <v>3157823000</v>
      </c>
    </row>
    <row r="11" spans="1:24">
      <c r="A11" s="4" t="s">
        <v>165</v>
      </c>
      <c r="S11" s="5" t="n">
        <v>212222000</v>
      </c>
    </row>
    <row r="12" spans="1:24">
      <c r="A12" s="4" t="s">
        <v>166</v>
      </c>
      <c r="T12" s="5" t="n">
        <v>12180000</v>
      </c>
    </row>
    <row r="13" spans="1:24">
      <c r="A13" s="4" t="s">
        <v>167</v>
      </c>
      <c r="E13" s="5" t="n">
        <v>224402000</v>
      </c>
      <c r="H13" s="6" t="n">
        <v>224402000</v>
      </c>
      <c r="M13" s="6" t="n">
        <v>224402000</v>
      </c>
      <c r="X13" s="5" t="n">
        <v>224402000</v>
      </c>
    </row>
    <row r="14" spans="1:24">
      <c r="A14" s="4" t="s">
        <v>168</v>
      </c>
      <c r="H14" s="5" t="n">
        <v>2864000</v>
      </c>
      <c r="I14" s="6" t="n">
        <v>2864000</v>
      </c>
      <c r="T14" s="5" t="n">
        <v>131000</v>
      </c>
      <c r="V14" s="5" t="n">
        <v>2733000</v>
      </c>
      <c r="X14" s="5" t="n">
        <v>2864000</v>
      </c>
    </row>
    <row r="15" spans="1:24">
      <c r="A15" s="4" t="s">
        <v>169</v>
      </c>
      <c r="P15" s="5" t="n">
        <v>380000</v>
      </c>
      <c r="R15" s="5" t="n">
        <v>3406150000</v>
      </c>
      <c r="T15" s="5" t="n">
        <v>72759000</v>
      </c>
      <c r="U15" s="6" t="n">
        <v>1240000</v>
      </c>
      <c r="X15" s="5" t="n">
        <v>3479289000</v>
      </c>
    </row>
    <row r="16" spans="1:24">
      <c r="A16" s="4" t="s">
        <v>170</v>
      </c>
      <c r="X16" s="5" t="n">
        <v>64833000</v>
      </c>
    </row>
    <row r="17" spans="1:24">
      <c r="A17" s="4" t="s">
        <v>171</v>
      </c>
      <c r="P17" s="5" t="n">
        <v>0</v>
      </c>
      <c r="R17" s="5" t="n">
        <v>64824000</v>
      </c>
      <c r="X17" s="5" t="n">
        <v>-2019000</v>
      </c>
    </row>
    <row r="18" spans="1:24">
      <c r="A18" s="4" t="s">
        <v>172</v>
      </c>
      <c r="P18" s="5" t="n">
        <v>0</v>
      </c>
      <c r="R18" s="5" t="n">
        <v>-2019000</v>
      </c>
    </row>
    <row r="19" spans="1:24">
      <c r="A19" s="4" t="s">
        <v>173</v>
      </c>
      <c r="P19" s="5" t="n">
        <v>0</v>
      </c>
      <c r="R19" s="5" t="n">
        <v>902000</v>
      </c>
      <c r="T19" s="5" t="n">
        <v>-902000</v>
      </c>
      <c r="X19" s="5" t="n">
        <v>0</v>
      </c>
    </row>
    <row r="20" spans="1:24">
      <c r="A20" s="4" t="s">
        <v>174</v>
      </c>
      <c r="R20" s="5" t="n">
        <v>122000</v>
      </c>
    </row>
    <row r="21" spans="1:24">
      <c r="A21" s="4" t="s">
        <v>175</v>
      </c>
      <c r="G21" s="6" t="n">
        <v>705000</v>
      </c>
      <c r="H21" s="5" t="n">
        <v>705000</v>
      </c>
      <c r="K21" s="6" t="n">
        <v>705000</v>
      </c>
      <c r="S21" s="5" t="n">
        <v>705000</v>
      </c>
      <c r="U21" s="5" t="n">
        <v>705000</v>
      </c>
      <c r="X21" s="5" t="n">
        <v>-705000</v>
      </c>
    </row>
    <row r="22" spans="1:24">
      <c r="A22" s="4" t="s">
        <v>176</v>
      </c>
      <c r="G22" s="5" t="n">
        <v>-323000</v>
      </c>
      <c r="H22" s="5" t="n">
        <v>0</v>
      </c>
      <c r="J22" s="6" t="n">
        <v>323000</v>
      </c>
      <c r="O22" s="6" t="n">
        <v>0</v>
      </c>
      <c r="R22" s="5" t="n">
        <v>-192000</v>
      </c>
      <c r="T22" s="5" t="n">
        <v>192000</v>
      </c>
      <c r="X22" s="5" t="n">
        <v>0</v>
      </c>
    </row>
    <row r="23" spans="1:24">
      <c r="A23" s="4" t="s">
        <v>177</v>
      </c>
      <c r="G23" s="5" t="n">
        <v>12151000</v>
      </c>
      <c r="H23" s="5" t="n">
        <v>12151000</v>
      </c>
      <c r="O23" s="5" t="n">
        <v>0</v>
      </c>
      <c r="R23" s="5" t="n">
        <v>12151000</v>
      </c>
      <c r="X23" s="5" t="n">
        <v>12151000</v>
      </c>
    </row>
    <row r="24" spans="1:24">
      <c r="A24" s="4" t="s">
        <v>178</v>
      </c>
      <c r="S24" s="5" t="n">
        <v>284548000</v>
      </c>
    </row>
    <row r="25" spans="1:24">
      <c r="A25" s="4" t="s">
        <v>179</v>
      </c>
      <c r="F25" s="6" t="n">
        <v>-226000</v>
      </c>
    </row>
    <row r="26" spans="1:24">
      <c r="A26" s="4" t="s">
        <v>180</v>
      </c>
      <c r="M26" s="5" t="n">
        <v>13850000</v>
      </c>
      <c r="T26" s="5" t="n">
        <v>-226000</v>
      </c>
      <c r="X26" s="5" t="n">
        <v>-226000</v>
      </c>
    </row>
    <row r="27" spans="1:24">
      <c r="A27" s="4" t="s">
        <v>181</v>
      </c>
      <c r="E27" s="5" t="n">
        <v>924000</v>
      </c>
      <c r="L27" s="6" t="n">
        <v>307000</v>
      </c>
      <c r="M27" s="5" t="n">
        <v>924000</v>
      </c>
      <c r="S27" s="5" t="n">
        <v>307000</v>
      </c>
      <c r="X27" s="5" t="n">
        <v>307000</v>
      </c>
    </row>
    <row r="28" spans="1:24">
      <c r="A28" s="4" t="s">
        <v>182</v>
      </c>
      <c r="O28" s="5" t="n">
        <v>0</v>
      </c>
      <c r="S28" s="5" t="n">
        <v>0</v>
      </c>
      <c r="X28" s="5" t="n">
        <v>-284548000</v>
      </c>
    </row>
    <row r="29" spans="1:24">
      <c r="A29" s="4" t="s">
        <v>183</v>
      </c>
      <c r="P29" s="6" t="n">
        <v>1133000</v>
      </c>
      <c r="R29" s="5" t="n">
        <v>7109012000</v>
      </c>
      <c r="S29" s="5" t="n">
        <v>-707479000</v>
      </c>
      <c r="T29" s="5" t="n">
        <v>235976000</v>
      </c>
      <c r="V29" s="5" t="n">
        <v>1144000</v>
      </c>
      <c r="X29" s="5" t="n">
        <v>6642101000</v>
      </c>
    </row>
    <row r="30" spans="1:24">
      <c r="A30" s="4" t="s">
        <v>184</v>
      </c>
      <c r="K30" s="5" t="n">
        <v>8250000</v>
      </c>
      <c r="U30" s="5" t="n">
        <v>8250000</v>
      </c>
    </row>
    <row r="31" spans="1:24">
      <c r="A31" s="4" t="s">
        <v>185</v>
      </c>
      <c r="K31" s="5" t="n">
        <v>10073000</v>
      </c>
      <c r="U31" s="5" t="n">
        <v>10073000</v>
      </c>
    </row>
    <row r="32" spans="1:24">
      <c r="A32" s="4" t="s">
        <v>186</v>
      </c>
      <c r="G32" s="5" t="n">
        <v>2993696000</v>
      </c>
      <c r="H32" s="5" t="n">
        <v>3157804000</v>
      </c>
      <c r="I32" s="5" t="n">
        <v>-1618000</v>
      </c>
      <c r="J32" s="5" t="n">
        <v>165726000</v>
      </c>
    </row>
    <row r="33" spans="1:24">
      <c r="A33" s="4" t="s">
        <v>187</v>
      </c>
      <c r="J33" s="5" t="n">
        <v>12180000</v>
      </c>
    </row>
    <row r="34" spans="1:24">
      <c r="A34" s="4" t="s">
        <v>188</v>
      </c>
      <c r="G34" s="5" t="n">
        <v>211915000</v>
      </c>
    </row>
    <row r="35" spans="1:24">
      <c r="A35" s="4" t="s">
        <v>189</v>
      </c>
      <c r="E35" s="6" t="n">
        <v>64833000</v>
      </c>
      <c r="F35" s="5" t="n">
        <v>72759000</v>
      </c>
      <c r="G35" s="5" t="n">
        <v>3406530000</v>
      </c>
      <c r="H35" s="5" t="n">
        <v>3544122000</v>
      </c>
      <c r="K35" s="5" t="n">
        <v>1240000</v>
      </c>
      <c r="L35" s="5" t="n">
        <v>64833000</v>
      </c>
    </row>
    <row r="36" spans="1:24">
      <c r="A36" s="4" t="s">
        <v>190</v>
      </c>
      <c r="G36" s="5" t="n">
        <v>-2019000</v>
      </c>
      <c r="H36" s="5" t="n">
        <v>-2019000</v>
      </c>
    </row>
    <row r="37" spans="1:24">
      <c r="A37" s="4" t="s">
        <v>191</v>
      </c>
      <c r="G37" s="5" t="n">
        <v>902000</v>
      </c>
      <c r="H37" s="5" t="n">
        <v>0</v>
      </c>
      <c r="J37" s="5" t="n">
        <v>-902000</v>
      </c>
    </row>
    <row r="38" spans="1:24">
      <c r="A38" s="4" t="s">
        <v>192</v>
      </c>
      <c r="G38" s="5" t="n">
        <v>122000</v>
      </c>
      <c r="H38" s="5" t="n">
        <v>122000</v>
      </c>
      <c r="K38" s="5" t="n">
        <v>-122000</v>
      </c>
      <c r="U38" s="5" t="n">
        <v>122000</v>
      </c>
      <c r="X38" s="5" t="n">
        <v>122000</v>
      </c>
    </row>
    <row r="39" spans="1:24">
      <c r="A39" s="4" t="s">
        <v>193</v>
      </c>
      <c r="G39" s="5" t="n">
        <v>-284548000</v>
      </c>
      <c r="H39" s="5" t="n">
        <v>-298432000</v>
      </c>
      <c r="J39" s="5" t="n">
        <v>-13884000</v>
      </c>
    </row>
    <row r="40" spans="1:24">
      <c r="A40" s="4" t="s">
        <v>194</v>
      </c>
      <c r="F40" s="5" t="n">
        <v>235976000</v>
      </c>
      <c r="G40" s="5" t="n">
        <v>6337721000</v>
      </c>
      <c r="H40" s="5" t="n">
        <v>6642082000</v>
      </c>
      <c r="I40" s="5" t="n">
        <v>1246000</v>
      </c>
    </row>
    <row r="41" spans="1:24">
      <c r="A41" s="4" t="s">
        <v>195</v>
      </c>
      <c r="O41" s="6" t="n">
        <v>0</v>
      </c>
      <c r="T41" s="5" t="n">
        <v>13884000</v>
      </c>
      <c r="X41" s="5" t="n">
        <v>-13884000</v>
      </c>
    </row>
    <row r="42" spans="1:24">
      <c r="A42" s="4" t="s">
        <v>196</v>
      </c>
      <c r="E42" s="8" t="n">
        <v>3.33</v>
      </c>
    </row>
    <row r="43" spans="1:24">
      <c r="A43" s="4" t="s">
        <v>97</v>
      </c>
      <c r="O43" s="5" t="n">
        <v>868000</v>
      </c>
    </row>
    <row r="44" spans="1:24">
      <c r="A44" s="4" t="s">
        <v>61</v>
      </c>
      <c r="O44" s="6" t="n">
        <v>9000</v>
      </c>
    </row>
    <row r="45" spans="1:24">
      <c r="A45" s="4" t="s">
        <v>69</v>
      </c>
      <c r="E45" s="6" t="n">
        <v>2306000</v>
      </c>
      <c r="M45" s="6" t="n">
        <v>2306000</v>
      </c>
      <c r="X45" s="5" t="n">
        <v>2306000</v>
      </c>
    </row>
    <row r="46" spans="1:24">
      <c r="A46" s="4" t="s">
        <v>157</v>
      </c>
      <c r="M46" s="8" t="n">
        <v>3.5325</v>
      </c>
    </row>
    <row r="47" spans="1:24">
      <c r="A47" s="4" t="s">
        <v>159</v>
      </c>
      <c r="P47" s="5" t="n">
        <v>137000</v>
      </c>
    </row>
    <row r="48" spans="1:24">
      <c r="A48" s="4" t="s">
        <v>160</v>
      </c>
      <c r="P48" s="5" t="n">
        <v>51000</v>
      </c>
    </row>
    <row r="49" spans="1:24">
      <c r="A49" s="4" t="s">
        <v>161</v>
      </c>
      <c r="P49" s="5" t="n">
        <v>10000</v>
      </c>
    </row>
    <row r="50" spans="1:24">
      <c r="A50" s="4" t="s">
        <v>162</v>
      </c>
      <c r="P50" s="5" t="n">
        <v>29000</v>
      </c>
    </row>
    <row r="51" spans="1:24">
      <c r="A51" s="4" t="s">
        <v>197</v>
      </c>
      <c r="P51" s="5" t="n">
        <v>113540000</v>
      </c>
    </row>
    <row r="52" spans="1:24">
      <c r="A52" s="4" t="s">
        <v>165</v>
      </c>
      <c r="S52" s="5" t="n">
        <v>328379000</v>
      </c>
    </row>
    <row r="53" spans="1:24">
      <c r="A53" s="4" t="s">
        <v>166</v>
      </c>
      <c r="T53" s="5" t="n">
        <v>12157000</v>
      </c>
    </row>
    <row r="54" spans="1:24">
      <c r="A54" s="4" t="s">
        <v>167</v>
      </c>
      <c r="E54" s="5" t="n">
        <v>340536000</v>
      </c>
      <c r="H54" s="5" t="n">
        <v>340536000</v>
      </c>
      <c r="M54" s="6" t="n">
        <v>340536000</v>
      </c>
      <c r="O54" s="5" t="n">
        <v>0</v>
      </c>
      <c r="X54" s="5" t="n">
        <v>340536000</v>
      </c>
    </row>
    <row r="55" spans="1:24">
      <c r="A55" s="4" t="s">
        <v>168</v>
      </c>
      <c r="H55" s="5" t="n">
        <v>1049000</v>
      </c>
      <c r="I55" s="5" t="n">
        <v>1049000</v>
      </c>
      <c r="O55" s="5" t="n">
        <v>0</v>
      </c>
      <c r="T55" s="5" t="n">
        <v>36000</v>
      </c>
      <c r="V55" s="5" t="n">
        <v>1013000</v>
      </c>
      <c r="X55" s="5" t="n">
        <v>1049000</v>
      </c>
    </row>
    <row r="56" spans="1:24">
      <c r="A56" s="4" t="s">
        <v>169</v>
      </c>
      <c r="N56" s="6" t="n">
        <v>2007000</v>
      </c>
      <c r="O56" s="5" t="n">
        <v>0</v>
      </c>
      <c r="P56" s="6" t="n">
        <v>1000</v>
      </c>
      <c r="Q56" s="6" t="n">
        <v>615000</v>
      </c>
      <c r="T56" s="5" t="n">
        <v>0</v>
      </c>
      <c r="U56" s="5" t="n">
        <v>1588000</v>
      </c>
      <c r="X56" s="5" t="n">
        <v>616000</v>
      </c>
    </row>
    <row r="57" spans="1:24">
      <c r="A57" s="4" t="s">
        <v>170</v>
      </c>
      <c r="X57" s="5" t="n">
        <v>2007000</v>
      </c>
    </row>
    <row r="58" spans="1:24">
      <c r="A58" s="4" t="s">
        <v>171</v>
      </c>
      <c r="C58" s="6" t="n">
        <v>0</v>
      </c>
      <c r="O58" s="5" t="n">
        <v>0</v>
      </c>
      <c r="R58" s="5" t="n">
        <v>-4782000</v>
      </c>
      <c r="X58" s="5" t="n">
        <v>-4782000</v>
      </c>
    </row>
    <row r="59" spans="1:24">
      <c r="A59" s="4" t="s">
        <v>172</v>
      </c>
      <c r="C59" s="5" t="n">
        <v>0</v>
      </c>
      <c r="D59" s="6" t="n">
        <v>218000</v>
      </c>
      <c r="O59" s="5" t="n">
        <v>0</v>
      </c>
      <c r="X59" s="5" t="n">
        <v>218000</v>
      </c>
    </row>
    <row r="60" spans="1:24">
      <c r="A60" s="4" t="s">
        <v>173</v>
      </c>
      <c r="C60" s="6" t="n">
        <v>0</v>
      </c>
      <c r="O60" s="5" t="n">
        <v>0</v>
      </c>
      <c r="R60" s="5" t="n">
        <v>1602000</v>
      </c>
      <c r="T60" s="5" t="n">
        <v>-1602000</v>
      </c>
      <c r="X60" s="5" t="n">
        <v>0</v>
      </c>
    </row>
    <row r="61" spans="1:24">
      <c r="A61" s="4" t="s">
        <v>174</v>
      </c>
      <c r="R61" s="5" t="n">
        <v>1482000</v>
      </c>
    </row>
    <row r="62" spans="1:24">
      <c r="A62" s="4" t="s">
        <v>175</v>
      </c>
      <c r="G62" s="5" t="n">
        <v>229000</v>
      </c>
      <c r="H62" s="5" t="n">
        <v>229000</v>
      </c>
      <c r="K62" s="5" t="n">
        <v>229000</v>
      </c>
      <c r="O62" s="5" t="n">
        <v>0</v>
      </c>
      <c r="S62" s="5" t="n">
        <v>229000</v>
      </c>
      <c r="U62" s="5" t="n">
        <v>229000</v>
      </c>
      <c r="X62" s="5" t="n">
        <v>-229000</v>
      </c>
    </row>
    <row r="63" spans="1:24">
      <c r="A63" s="4" t="s">
        <v>176</v>
      </c>
      <c r="G63" s="5" t="n">
        <v>6000</v>
      </c>
      <c r="H63" s="5" t="n">
        <v>0</v>
      </c>
      <c r="J63" s="5" t="n">
        <v>-6000</v>
      </c>
      <c r="O63" s="5" t="n">
        <v>0</v>
      </c>
      <c r="R63" s="5" t="n">
        <v>42000</v>
      </c>
      <c r="T63" s="5" t="n">
        <v>-42000</v>
      </c>
      <c r="X63" s="5" t="n">
        <v>0</v>
      </c>
    </row>
    <row r="64" spans="1:24">
      <c r="A64" s="4" t="s">
        <v>177</v>
      </c>
      <c r="G64" s="5" t="n">
        <v>10802000</v>
      </c>
      <c r="H64" s="5" t="n">
        <v>10802000</v>
      </c>
      <c r="O64" s="5" t="n">
        <v>0</v>
      </c>
      <c r="R64" s="5" t="n">
        <v>10916000</v>
      </c>
      <c r="S64" s="5" t="n">
        <v>-114000</v>
      </c>
      <c r="X64" s="5" t="n">
        <v>10802000</v>
      </c>
    </row>
    <row r="65" spans="1:24">
      <c r="A65" s="4" t="s">
        <v>180</v>
      </c>
      <c r="M65" s="5" t="n">
        <v>14654000</v>
      </c>
    </row>
    <row r="66" spans="1:24">
      <c r="A66" s="4" t="s">
        <v>181</v>
      </c>
      <c r="E66" s="5" t="n">
        <v>3688000</v>
      </c>
      <c r="H66" s="5" t="n">
        <v>-3688000</v>
      </c>
      <c r="M66" s="5" t="n">
        <v>3688000</v>
      </c>
      <c r="S66" s="5" t="n">
        <v>3688000</v>
      </c>
      <c r="X66" s="5" t="n">
        <v>3688000</v>
      </c>
    </row>
    <row r="67" spans="1:24">
      <c r="A67" s="4" t="s">
        <v>182</v>
      </c>
      <c r="O67" s="5" t="n">
        <v>0</v>
      </c>
      <c r="S67" s="5" t="n">
        <v>-401369000</v>
      </c>
      <c r="X67" s="5" t="n">
        <v>-401369000</v>
      </c>
    </row>
    <row r="68" spans="1:24">
      <c r="A68" s="4" t="s">
        <v>198</v>
      </c>
      <c r="M68" s="5" t="n">
        <v>6571588000</v>
      </c>
      <c r="P68" s="6" t="n">
        <v>1134000</v>
      </c>
      <c r="R68" s="5" t="n">
        <v>7121112000</v>
      </c>
      <c r="S68" s="5" t="n">
        <v>-784500000</v>
      </c>
      <c r="T68" s="5" t="n">
        <v>231676000</v>
      </c>
      <c r="V68" s="5" t="n">
        <v>2157000</v>
      </c>
      <c r="X68" s="5" t="n">
        <v>6573894000</v>
      </c>
    </row>
    <row r="69" spans="1:24">
      <c r="A69" s="4" t="s">
        <v>199</v>
      </c>
      <c r="E69" s="5" t="n">
        <v>10408000</v>
      </c>
      <c r="K69" s="5" t="n">
        <v>10408000</v>
      </c>
      <c r="M69" s="6" t="n">
        <v>10408000</v>
      </c>
      <c r="U69" s="5" t="n">
        <v>10408000</v>
      </c>
    </row>
    <row r="70" spans="1:24">
      <c r="A70" s="4" t="s">
        <v>187</v>
      </c>
      <c r="J70" s="5" t="n">
        <v>12157000</v>
      </c>
    </row>
    <row r="71" spans="1:24">
      <c r="A71" s="4" t="s">
        <v>188</v>
      </c>
      <c r="G71" s="5" t="n">
        <v>324691000</v>
      </c>
    </row>
    <row r="72" spans="1:24">
      <c r="A72" s="4" t="s">
        <v>189</v>
      </c>
      <c r="E72" s="6" t="n">
        <v>66840000</v>
      </c>
      <c r="F72" s="5" t="n">
        <v>0</v>
      </c>
      <c r="G72" s="5" t="n">
        <v>616000</v>
      </c>
      <c r="H72" s="5" t="n">
        <v>2623000</v>
      </c>
      <c r="K72" s="5" t="n">
        <v>1588000</v>
      </c>
    </row>
    <row r="73" spans="1:24">
      <c r="A73" s="4" t="s">
        <v>190</v>
      </c>
      <c r="G73" s="5" t="n">
        <v>-4782000</v>
      </c>
      <c r="H73" s="5" t="n">
        <v>-4782000</v>
      </c>
    </row>
    <row r="74" spans="1:24">
      <c r="A74" s="4" t="s">
        <v>200</v>
      </c>
      <c r="B74" s="6" t="n">
        <v>218000</v>
      </c>
      <c r="H74" s="5" t="n">
        <v>218000</v>
      </c>
    </row>
    <row r="75" spans="1:24">
      <c r="A75" s="4" t="s">
        <v>191</v>
      </c>
      <c r="G75" s="5" t="n">
        <v>1602000</v>
      </c>
      <c r="H75" s="5" t="n">
        <v>0</v>
      </c>
      <c r="J75" s="5" t="n">
        <v>-1602000</v>
      </c>
    </row>
    <row r="76" spans="1:24">
      <c r="A76" s="4" t="s">
        <v>192</v>
      </c>
      <c r="G76" s="5" t="n">
        <v>1482000</v>
      </c>
      <c r="H76" s="5" t="n">
        <v>1482000</v>
      </c>
      <c r="K76" s="5" t="n">
        <v>-1482000</v>
      </c>
      <c r="U76" s="5" t="n">
        <v>1482000</v>
      </c>
      <c r="X76" s="5" t="n">
        <v>1482000</v>
      </c>
    </row>
    <row r="77" spans="1:24">
      <c r="A77" s="4" t="s">
        <v>193</v>
      </c>
      <c r="G77" s="5" t="n">
        <v>-401369000</v>
      </c>
      <c r="H77" s="5" t="n">
        <v>-416218000</v>
      </c>
      <c r="J77" s="5" t="n">
        <v>-14849000</v>
      </c>
    </row>
    <row r="78" spans="1:24">
      <c r="A78" s="4" t="s">
        <v>201</v>
      </c>
      <c r="F78" s="5" t="n">
        <v>231676000</v>
      </c>
      <c r="G78" s="5" t="n">
        <v>6270758000</v>
      </c>
      <c r="H78" s="5" t="n">
        <v>6573875000</v>
      </c>
      <c r="I78" s="5" t="n">
        <v>2295000</v>
      </c>
    </row>
    <row r="79" spans="1:24">
      <c r="A79" s="4" t="s">
        <v>195</v>
      </c>
      <c r="O79" s="6" t="n">
        <v>0</v>
      </c>
      <c r="T79" s="5" t="n">
        <v>-14849000</v>
      </c>
      <c r="X79" s="5" t="n">
        <v>-14849000</v>
      </c>
    </row>
    <row r="80" spans="1:24">
      <c r="A80" s="4" t="s">
        <v>196</v>
      </c>
      <c r="E80" s="8" t="n">
        <v>3.5325</v>
      </c>
    </row>
    <row r="81" spans="1:24">
      <c r="A81" s="4" t="s">
        <v>97</v>
      </c>
      <c r="M81" s="5" t="n">
        <v>867846</v>
      </c>
      <c r="O81" s="5" t="n">
        <v>868000</v>
      </c>
    </row>
    <row r="82" spans="1:24">
      <c r="A82" s="4" t="s">
        <v>61</v>
      </c>
      <c r="M82" s="6" t="n">
        <v>9000</v>
      </c>
      <c r="O82" s="6" t="n">
        <v>9000</v>
      </c>
    </row>
    <row r="83" spans="1:24">
      <c r="A83" s="4" t="s">
        <v>69</v>
      </c>
      <c r="E83" s="6" t="n">
        <v>2306000</v>
      </c>
      <c r="M83" s="6" t="n">
        <v>2306000</v>
      </c>
    </row>
    <row r="84" spans="1:24">
      <c r="A84" s="4" t="s">
        <v>157</v>
      </c>
      <c r="M84" s="8" t="n">
        <v>3.7275</v>
      </c>
    </row>
    <row r="85" spans="1:24">
      <c r="A85" s="4" t="s">
        <v>159</v>
      </c>
      <c r="P85" s="5" t="n">
        <v>142000</v>
      </c>
    </row>
    <row r="86" spans="1:24">
      <c r="A86" s="4" t="s">
        <v>160</v>
      </c>
      <c r="P86" s="5" t="n">
        <v>34000</v>
      </c>
    </row>
    <row r="87" spans="1:24">
      <c r="A87" s="4" t="s">
        <v>161</v>
      </c>
      <c r="P87" s="5" t="n">
        <v>18000</v>
      </c>
    </row>
    <row r="88" spans="1:24">
      <c r="A88" s="4" t="s">
        <v>162</v>
      </c>
      <c r="P88" s="5" t="n">
        <v>80000</v>
      </c>
    </row>
    <row r="89" spans="1:24">
      <c r="A89" s="4" t="s">
        <v>202</v>
      </c>
      <c r="P89" s="5" t="n">
        <v>113746000</v>
      </c>
    </row>
    <row r="90" spans="1:24">
      <c r="A90" s="4" t="s">
        <v>165</v>
      </c>
      <c r="S90" s="5" t="n">
        <v>222899000</v>
      </c>
    </row>
    <row r="91" spans="1:24">
      <c r="A91" s="4" t="s">
        <v>166</v>
      </c>
      <c r="T91" s="5" t="n">
        <v>8123000</v>
      </c>
    </row>
    <row r="92" spans="1:24">
      <c r="A92" s="4" t="s">
        <v>167</v>
      </c>
      <c r="E92" s="5" t="n">
        <v>231022000</v>
      </c>
      <c r="H92" s="5" t="n">
        <v>231022000</v>
      </c>
      <c r="M92" s="6" t="n">
        <v>231022000</v>
      </c>
      <c r="O92" s="5" t="n">
        <v>0</v>
      </c>
      <c r="X92" s="5" t="n">
        <v>231022000</v>
      </c>
    </row>
    <row r="93" spans="1:24">
      <c r="A93" s="4" t="s">
        <v>168</v>
      </c>
      <c r="H93" s="5" t="n">
        <v>-2689000</v>
      </c>
      <c r="I93" s="5" t="n">
        <v>-2689000</v>
      </c>
      <c r="O93" s="5" t="n">
        <v>0</v>
      </c>
      <c r="T93" s="5" t="n">
        <v>-87000</v>
      </c>
      <c r="V93" s="5" t="n">
        <v>-2602000</v>
      </c>
      <c r="X93" s="5" t="n">
        <v>-2689000</v>
      </c>
    </row>
    <row r="94" spans="1:24">
      <c r="A94" s="4" t="s">
        <v>169</v>
      </c>
      <c r="O94" s="5" t="n">
        <v>0</v>
      </c>
      <c r="P94" s="6" t="n">
        <v>1000</v>
      </c>
      <c r="Q94" s="6" t="n">
        <v>-264000</v>
      </c>
      <c r="T94" s="5" t="n">
        <v>0</v>
      </c>
      <c r="U94" s="5" t="n">
        <v>1482000</v>
      </c>
      <c r="X94" s="5" t="n">
        <v>-263000</v>
      </c>
    </row>
    <row r="95" spans="1:24">
      <c r="A95" s="4" t="s">
        <v>171</v>
      </c>
      <c r="O95" s="5" t="n">
        <v>0</v>
      </c>
      <c r="P95" s="5" t="n">
        <v>0</v>
      </c>
      <c r="R95" s="5" t="n">
        <v>-2921000</v>
      </c>
      <c r="X95" s="5" t="n">
        <v>-2921000</v>
      </c>
    </row>
    <row r="96" spans="1:24">
      <c r="A96" s="4" t="s">
        <v>172</v>
      </c>
      <c r="P96" s="5" t="n">
        <v>0</v>
      </c>
      <c r="R96" s="5" t="n">
        <v>916000</v>
      </c>
      <c r="X96" s="5" t="n">
        <v>916000</v>
      </c>
    </row>
    <row r="97" spans="1:24">
      <c r="A97" s="4" t="s">
        <v>173</v>
      </c>
      <c r="O97" s="5" t="n">
        <v>0</v>
      </c>
      <c r="P97" s="5" t="n">
        <v>1000</v>
      </c>
      <c r="R97" s="5" t="n">
        <v>4443000</v>
      </c>
      <c r="T97" s="5" t="n">
        <v>-4444000</v>
      </c>
      <c r="X97" s="5" t="n">
        <v>0</v>
      </c>
    </row>
    <row r="98" spans="1:24">
      <c r="A98" s="4" t="s">
        <v>174</v>
      </c>
      <c r="R98" s="5" t="n">
        <v>1915000</v>
      </c>
      <c r="U98" s="5" t="n">
        <v>-1915000</v>
      </c>
      <c r="X98" s="5" t="n">
        <v>1915000</v>
      </c>
    </row>
    <row r="99" spans="1:24">
      <c r="A99" s="4" t="s">
        <v>175</v>
      </c>
      <c r="G99" s="5" t="n">
        <v>-561000</v>
      </c>
      <c r="H99" s="5" t="n">
        <v>-561000</v>
      </c>
      <c r="K99" s="5" t="n">
        <v>-561000</v>
      </c>
      <c r="O99" s="5" t="n">
        <v>0</v>
      </c>
      <c r="S99" s="5" t="n">
        <v>-561000</v>
      </c>
      <c r="U99" s="5" t="n">
        <v>-561000</v>
      </c>
      <c r="X99" s="5" t="n">
        <v>561000</v>
      </c>
    </row>
    <row r="100" spans="1:24">
      <c r="A100" s="4" t="s">
        <v>176</v>
      </c>
      <c r="G100" s="5" t="n">
        <v>153000</v>
      </c>
      <c r="H100" s="5" t="n">
        <v>0</v>
      </c>
      <c r="J100" s="5" t="n">
        <v>-153000</v>
      </c>
      <c r="O100" s="5" t="n">
        <v>0</v>
      </c>
      <c r="R100" s="5" t="n">
        <v>66000</v>
      </c>
      <c r="T100" s="5" t="n">
        <v>-66000</v>
      </c>
      <c r="X100" s="5" t="n">
        <v>0</v>
      </c>
    </row>
    <row r="101" spans="1:24">
      <c r="A101" s="4" t="s">
        <v>203</v>
      </c>
      <c r="G101" s="5" t="n">
        <v>-233000</v>
      </c>
      <c r="R101" s="5" t="n">
        <v>0</v>
      </c>
      <c r="S101" s="5" t="n">
        <v>-233000</v>
      </c>
      <c r="T101" s="5" t="n">
        <v>0</v>
      </c>
      <c r="V101" s="5" t="n">
        <v>233000</v>
      </c>
      <c r="X101" s="5" t="n">
        <v>0</v>
      </c>
    </row>
    <row r="102" spans="1:24">
      <c r="A102" s="4" t="s">
        <v>177</v>
      </c>
      <c r="G102" s="5" t="n">
        <v>12904000</v>
      </c>
      <c r="H102" s="5" t="n">
        <v>12904000</v>
      </c>
      <c r="O102" s="5" t="n">
        <v>0</v>
      </c>
      <c r="R102" s="5" t="n">
        <v>12903000</v>
      </c>
      <c r="S102" s="5" t="n">
        <v>0</v>
      </c>
      <c r="X102" s="5" t="n">
        <v>12903000</v>
      </c>
    </row>
    <row r="103" spans="1:24">
      <c r="A103" s="4" t="s">
        <v>180</v>
      </c>
      <c r="M103" s="5" t="n">
        <v>15079000</v>
      </c>
    </row>
    <row r="104" spans="1:24">
      <c r="A104" s="4" t="s">
        <v>181</v>
      </c>
      <c r="E104" s="5" t="n">
        <v>3688000</v>
      </c>
      <c r="M104" s="5" t="n">
        <v>3688000</v>
      </c>
      <c r="S104" s="5" t="n">
        <v>3688000</v>
      </c>
      <c r="W104" s="6" t="n">
        <v>-3688000</v>
      </c>
      <c r="X104" s="5" t="n">
        <v>-3688000</v>
      </c>
    </row>
    <row r="105" spans="1:24">
      <c r="A105" s="4" t="s">
        <v>182</v>
      </c>
      <c r="O105" s="5" t="n">
        <v>0</v>
      </c>
      <c r="S105" s="5" t="n">
        <v>-424302000</v>
      </c>
      <c r="X105" s="5" t="n">
        <v>-424302000</v>
      </c>
    </row>
    <row r="106" spans="1:24">
      <c r="A106" s="4" t="s">
        <v>204</v>
      </c>
      <c r="M106" s="5" t="n">
        <v>6369883000</v>
      </c>
      <c r="P106" s="6" t="n">
        <v>1136000</v>
      </c>
      <c r="R106" s="6" t="n">
        <v>7138170000</v>
      </c>
      <c r="S106" s="6" t="n">
        <v>-989263000</v>
      </c>
      <c r="T106" s="5" t="n">
        <v>220043000</v>
      </c>
      <c r="V106" s="6" t="n">
        <v>-212000</v>
      </c>
      <c r="X106" s="5" t="n">
        <v>6372189000</v>
      </c>
    </row>
    <row r="107" spans="1:24">
      <c r="A107" s="4" t="s">
        <v>205</v>
      </c>
      <c r="E107" s="6" t="n">
        <v>9414000</v>
      </c>
      <c r="K107" s="5" t="n">
        <v>9414000</v>
      </c>
      <c r="M107" s="6" t="n">
        <v>9414000</v>
      </c>
      <c r="U107" s="6" t="n">
        <v>9414000</v>
      </c>
    </row>
    <row r="108" spans="1:24">
      <c r="A108" s="4" t="s">
        <v>187</v>
      </c>
      <c r="J108" s="5" t="n">
        <v>8123000</v>
      </c>
    </row>
    <row r="109" spans="1:24">
      <c r="A109" s="4" t="s">
        <v>188</v>
      </c>
      <c r="G109" s="5" t="n">
        <v>219211000</v>
      </c>
    </row>
    <row r="110" spans="1:24">
      <c r="A110" s="4" t="s">
        <v>189</v>
      </c>
      <c r="G110" s="5" t="n">
        <v>-264000</v>
      </c>
      <c r="H110" s="5" t="n">
        <v>-264000</v>
      </c>
      <c r="K110" s="5" t="n">
        <v>1482000</v>
      </c>
    </row>
    <row r="111" spans="1:24">
      <c r="A111" s="4" t="s">
        <v>190</v>
      </c>
      <c r="G111" s="5" t="n">
        <v>-2921000</v>
      </c>
      <c r="H111" s="5" t="n">
        <v>-2921000</v>
      </c>
    </row>
    <row r="112" spans="1:24">
      <c r="A112" s="4" t="s">
        <v>200</v>
      </c>
      <c r="G112" s="5" t="n">
        <v>916000</v>
      </c>
      <c r="H112" s="5" t="n">
        <v>916000</v>
      </c>
    </row>
    <row r="113" spans="1:24">
      <c r="A113" s="4" t="s">
        <v>191</v>
      </c>
      <c r="G113" s="5" t="n">
        <v>4444000</v>
      </c>
      <c r="H113" s="5" t="n">
        <v>0</v>
      </c>
      <c r="J113" s="5" t="n">
        <v>-4444000</v>
      </c>
    </row>
    <row r="114" spans="1:24">
      <c r="A114" s="4" t="s">
        <v>192</v>
      </c>
      <c r="G114" s="5" t="n">
        <v>1915000</v>
      </c>
      <c r="H114" s="5" t="n">
        <v>1915000</v>
      </c>
      <c r="K114" s="6" t="n">
        <v>-1915000</v>
      </c>
    </row>
    <row r="115" spans="1:24">
      <c r="A115" s="4" t="s">
        <v>193</v>
      </c>
      <c r="G115" s="5" t="n">
        <v>-424302000</v>
      </c>
      <c r="H115" s="5" t="n">
        <v>-439461000</v>
      </c>
      <c r="J115" s="6" t="n">
        <v>-15159000</v>
      </c>
    </row>
    <row r="116" spans="1:24">
      <c r="A116" s="4" t="s">
        <v>206</v>
      </c>
      <c r="F116" s="6" t="n">
        <v>220043000</v>
      </c>
      <c r="G116" s="6" t="n">
        <v>6083142000</v>
      </c>
      <c r="H116" s="6" t="n">
        <v>6372170000</v>
      </c>
      <c r="I116" s="6" t="n">
        <v>-161000</v>
      </c>
      <c r="L116" s="6" t="n">
        <v>66840000</v>
      </c>
    </row>
    <row r="117" spans="1:24">
      <c r="A117" s="4" t="s">
        <v>195</v>
      </c>
      <c r="O117" s="6" t="n">
        <v>0</v>
      </c>
      <c r="T117" s="6" t="n">
        <v>-15159000</v>
      </c>
      <c r="X117" s="6" t="n">
        <v>-15159000</v>
      </c>
    </row>
    <row r="118" spans="1:24">
      <c r="A118" s="4" t="s">
        <v>196</v>
      </c>
      <c r="E118" s="8" t="n">
        <v>3.7275</v>
      </c>
    </row>
    <row r="119" spans="1:24">
      <c r="A119" s="4" t="s">
        <v>97</v>
      </c>
      <c r="M119" s="5" t="n">
        <v>867846</v>
      </c>
      <c r="O119" s="5" t="n">
        <v>868000</v>
      </c>
    </row>
    <row r="120" spans="1:24">
      <c r="A120" s="4" t="s">
        <v>61</v>
      </c>
      <c r="M120" s="6" t="n">
        <v>9000</v>
      </c>
      <c r="O120" s="6" t="n">
        <v>9000</v>
      </c>
    </row>
    <row r="121" spans="1:24">
      <c r="A121" s="4" t="s">
        <v>69</v>
      </c>
      <c r="E121" s="6" t="n">
        <v>2306000</v>
      </c>
      <c r="M121" s="6" t="n">
        <v>230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6"/>
  <sheetViews>
    <sheetView workbookViewId="0">
      <selection activeCell="A1" sqref="A1"/>
    </sheetView>
  </sheetViews>
  <sheetFormatPr baseColWidth="8" defaultRowHeight="15" outlineLevelCol="0"/>
  <cols>
    <col customWidth="1" max="1" min="1" width="80"/>
    <col customWidth="1" max="2" min="2" width="29"/>
  </cols>
  <sheetData>
    <row r="1" spans="1:2">
      <c r="A1" s="1" t="s">
        <v>2077</v>
      </c>
      <c r="B1" s="2" t="s">
        <v>1</v>
      </c>
    </row>
    <row r="2" spans="1:2">
      <c r="B2" s="2" t="s">
        <v>730</v>
      </c>
    </row>
    <row r="3" spans="1:2">
      <c r="A3" s="3" t="s">
        <v>904</v>
      </c>
    </row>
    <row r="4" spans="1:2">
      <c r="A4" s="4" t="s">
        <v>2078</v>
      </c>
      <c r="B4" s="6" t="n">
        <v>10800000000</v>
      </c>
    </row>
    <row r="5" spans="1:2">
      <c r="A5" s="4" t="s">
        <v>2079</v>
      </c>
    </row>
    <row r="6" spans="1:2">
      <c r="A6" s="3" t="s">
        <v>904</v>
      </c>
    </row>
    <row r="7" spans="1:2">
      <c r="A7" s="4" t="s">
        <v>2080</v>
      </c>
      <c r="B7" s="5" t="n">
        <v>80000000</v>
      </c>
    </row>
    <row r="8" spans="1:2">
      <c r="A8" s="4" t="s">
        <v>645</v>
      </c>
      <c r="B8" s="6" t="n">
        <v>80000000</v>
      </c>
    </row>
    <row r="9" spans="1:2">
      <c r="A9" s="4" t="s">
        <v>2081</v>
      </c>
      <c r="B9" s="4" t="s">
        <v>2082</v>
      </c>
    </row>
    <row r="10" spans="1:2">
      <c r="A10" s="4" t="s">
        <v>2083</v>
      </c>
    </row>
    <row r="11" spans="1:2">
      <c r="A11" s="3" t="s">
        <v>904</v>
      </c>
    </row>
    <row r="12" spans="1:2">
      <c r="A12" s="4" t="s">
        <v>2084</v>
      </c>
      <c r="B12" s="5" t="n">
        <v>1</v>
      </c>
    </row>
    <row r="13" spans="1:2">
      <c r="A13" s="4" t="s">
        <v>2085</v>
      </c>
      <c r="B13" s="4" t="s">
        <v>2086</v>
      </c>
    </row>
    <row r="14" spans="1:2">
      <c r="A14" s="4" t="s">
        <v>2087</v>
      </c>
    </row>
    <row r="15" spans="1:2">
      <c r="A15" s="3" t="s">
        <v>904</v>
      </c>
    </row>
    <row r="16" spans="1:2">
      <c r="A16" s="4" t="s">
        <v>735</v>
      </c>
      <c r="B16" s="6" t="n">
        <v>25000000</v>
      </c>
    </row>
    <row r="17" spans="1:2">
      <c r="A17" s="4" t="s">
        <v>2088</v>
      </c>
    </row>
    <row r="18" spans="1:2">
      <c r="A18" s="3" t="s">
        <v>904</v>
      </c>
    </row>
    <row r="19" spans="1:2">
      <c r="A19" s="4" t="s">
        <v>2089</v>
      </c>
      <c r="B19" s="6" t="n">
        <v>125200000</v>
      </c>
    </row>
    <row r="20" spans="1:2">
      <c r="A20" s="4" t="s">
        <v>2090</v>
      </c>
      <c r="B20" s="4" t="s">
        <v>2091</v>
      </c>
    </row>
    <row r="21" spans="1:2">
      <c r="A21" s="4" t="s">
        <v>2092</v>
      </c>
      <c r="B21" s="4" t="s">
        <v>2093</v>
      </c>
    </row>
    <row r="22" spans="1:2">
      <c r="A22" s="4" t="s">
        <v>2094</v>
      </c>
    </row>
    <row r="23" spans="1:2">
      <c r="A23" s="3" t="s">
        <v>904</v>
      </c>
    </row>
    <row r="24" spans="1:2">
      <c r="A24" s="4" t="s">
        <v>2095</v>
      </c>
      <c r="B24" s="4" t="s">
        <v>562</v>
      </c>
    </row>
    <row r="25" spans="1:2">
      <c r="A25" s="4" t="s">
        <v>2096</v>
      </c>
    </row>
    <row r="26" spans="1:2">
      <c r="A26" s="3" t="s">
        <v>904</v>
      </c>
    </row>
    <row r="27" spans="1:2">
      <c r="A27" s="4" t="s">
        <v>2095</v>
      </c>
      <c r="B27" s="4" t="s">
        <v>2097</v>
      </c>
    </row>
    <row r="28" spans="1:2">
      <c r="A28" s="4" t="s">
        <v>2098</v>
      </c>
    </row>
    <row r="29" spans="1:2">
      <c r="A29" s="3" t="s">
        <v>904</v>
      </c>
    </row>
    <row r="30" spans="1:2">
      <c r="A30" s="4" t="s">
        <v>2095</v>
      </c>
      <c r="B30" s="4" t="s">
        <v>2099</v>
      </c>
    </row>
    <row r="31" spans="1:2">
      <c r="A31" s="4" t="s">
        <v>1897</v>
      </c>
    </row>
    <row r="32" spans="1:2">
      <c r="A32" s="3" t="s">
        <v>904</v>
      </c>
    </row>
    <row r="33" spans="1:2">
      <c r="A33" s="4" t="s">
        <v>916</v>
      </c>
      <c r="B33" s="4" t="s">
        <v>931</v>
      </c>
    </row>
    <row r="34" spans="1:2">
      <c r="A34" s="4" t="s">
        <v>1910</v>
      </c>
    </row>
    <row r="35" spans="1:2">
      <c r="A35" s="3" t="s">
        <v>904</v>
      </c>
    </row>
    <row r="36" spans="1:2">
      <c r="A36" s="4" t="s">
        <v>916</v>
      </c>
      <c r="B36" s="4" t="s">
        <v>977</v>
      </c>
    </row>
    <row r="37" spans="1:2">
      <c r="A37" s="4" t="s">
        <v>2016</v>
      </c>
    </row>
    <row r="38" spans="1:2">
      <c r="A38" s="3" t="s">
        <v>904</v>
      </c>
    </row>
    <row r="39" spans="1:2">
      <c r="A39" s="4" t="s">
        <v>916</v>
      </c>
      <c r="B39" s="4" t="s">
        <v>938</v>
      </c>
    </row>
    <row r="40" spans="1:2">
      <c r="A40" s="4" t="s">
        <v>2025</v>
      </c>
    </row>
    <row r="41" spans="1:2">
      <c r="A41" s="3" t="s">
        <v>904</v>
      </c>
    </row>
    <row r="42" spans="1:2">
      <c r="A42" s="4" t="s">
        <v>916</v>
      </c>
      <c r="B42" s="4" t="s">
        <v>938</v>
      </c>
    </row>
    <row r="43" spans="1:2">
      <c r="A43" s="4" t="s">
        <v>2026</v>
      </c>
    </row>
    <row r="44" spans="1:2">
      <c r="A44" s="3" t="s">
        <v>904</v>
      </c>
    </row>
    <row r="45" spans="1:2">
      <c r="A45" s="4" t="s">
        <v>916</v>
      </c>
      <c r="B45" s="4" t="s">
        <v>958</v>
      </c>
    </row>
    <row r="46" spans="1:2">
      <c r="A46" s="4" t="s">
        <v>2027</v>
      </c>
    </row>
    <row r="47" spans="1:2">
      <c r="A47" s="3" t="s">
        <v>904</v>
      </c>
    </row>
    <row r="48" spans="1:2">
      <c r="A48" s="4" t="s">
        <v>916</v>
      </c>
      <c r="B48" s="4" t="s">
        <v>958</v>
      </c>
    </row>
    <row r="49" spans="1:2">
      <c r="A49" s="4" t="s">
        <v>2028</v>
      </c>
    </row>
    <row r="50" spans="1:2">
      <c r="A50" s="3" t="s">
        <v>904</v>
      </c>
    </row>
    <row r="51" spans="1:2">
      <c r="A51" s="4" t="s">
        <v>916</v>
      </c>
      <c r="B51" s="4" t="s">
        <v>935</v>
      </c>
    </row>
    <row r="52" spans="1:2">
      <c r="A52" s="4" t="s">
        <v>2029</v>
      </c>
    </row>
    <row r="53" spans="1:2">
      <c r="A53" s="3" t="s">
        <v>904</v>
      </c>
    </row>
    <row r="54" spans="1:2">
      <c r="A54" s="4" t="s">
        <v>916</v>
      </c>
      <c r="B54" s="4" t="s">
        <v>941</v>
      </c>
    </row>
    <row r="55" spans="1:2">
      <c r="A55" s="4" t="s">
        <v>2031</v>
      </c>
    </row>
    <row r="56" spans="1:2">
      <c r="A56" s="3" t="s">
        <v>904</v>
      </c>
    </row>
    <row r="57" spans="1:2">
      <c r="A57" s="4" t="s">
        <v>916</v>
      </c>
      <c r="B57" s="4" t="s">
        <v>921</v>
      </c>
    </row>
    <row r="58" spans="1:2">
      <c r="A58" s="4" t="s">
        <v>2030</v>
      </c>
    </row>
    <row r="59" spans="1:2">
      <c r="A59" s="3" t="s">
        <v>904</v>
      </c>
    </row>
    <row r="60" spans="1:2">
      <c r="A60" s="4" t="s">
        <v>916</v>
      </c>
      <c r="B60" s="4" t="s">
        <v>987</v>
      </c>
    </row>
    <row r="61" spans="1:2">
      <c r="A61" s="4" t="s">
        <v>2032</v>
      </c>
    </row>
    <row r="62" spans="1:2">
      <c r="A62" s="3" t="s">
        <v>904</v>
      </c>
    </row>
    <row r="63" spans="1:2">
      <c r="A63" s="4" t="s">
        <v>916</v>
      </c>
      <c r="B63" s="4" t="s">
        <v>919</v>
      </c>
    </row>
    <row r="64" spans="1:2">
      <c r="A64" s="4" t="s">
        <v>2034</v>
      </c>
    </row>
    <row r="65" spans="1:2">
      <c r="A65" s="3" t="s">
        <v>904</v>
      </c>
    </row>
    <row r="66" spans="1:2">
      <c r="A66" s="4" t="s">
        <v>916</v>
      </c>
      <c r="B66" s="4" t="s">
        <v>919</v>
      </c>
    </row>
    <row r="67" spans="1:2">
      <c r="A67" s="4" t="s">
        <v>2033</v>
      </c>
    </row>
    <row r="68" spans="1:2">
      <c r="A68" s="3" t="s">
        <v>904</v>
      </c>
    </row>
    <row r="69" spans="1:2">
      <c r="A69" s="4" t="s">
        <v>916</v>
      </c>
      <c r="B69" s="4" t="s">
        <v>975</v>
      </c>
    </row>
    <row r="70" spans="1:2">
      <c r="A70" s="4" t="s">
        <v>2020</v>
      </c>
    </row>
    <row r="71" spans="1:2">
      <c r="A71" s="3" t="s">
        <v>904</v>
      </c>
    </row>
    <row r="72" spans="1:2">
      <c r="A72" s="4" t="s">
        <v>916</v>
      </c>
      <c r="B72" s="4" t="s">
        <v>928</v>
      </c>
    </row>
    <row r="73" spans="1:2">
      <c r="A73" s="4" t="s">
        <v>2017</v>
      </c>
    </row>
    <row r="74" spans="1:2">
      <c r="A74" s="3" t="s">
        <v>904</v>
      </c>
    </row>
    <row r="75" spans="1:2">
      <c r="A75" s="4" t="s">
        <v>916</v>
      </c>
      <c r="B75" s="4" t="s">
        <v>928</v>
      </c>
    </row>
    <row r="76" spans="1:2">
      <c r="A76" s="4" t="s">
        <v>2018</v>
      </c>
    </row>
    <row r="77" spans="1:2">
      <c r="A77" s="3" t="s">
        <v>904</v>
      </c>
    </row>
    <row r="78" spans="1:2">
      <c r="A78" s="4" t="s">
        <v>916</v>
      </c>
      <c r="B78" s="4" t="s">
        <v>934</v>
      </c>
    </row>
    <row r="79" spans="1:2">
      <c r="A79" s="4" t="s">
        <v>2019</v>
      </c>
    </row>
    <row r="80" spans="1:2">
      <c r="A80" s="3" t="s">
        <v>904</v>
      </c>
    </row>
    <row r="81" spans="1:2">
      <c r="A81" s="4" t="s">
        <v>916</v>
      </c>
      <c r="B81" s="4" t="s">
        <v>917</v>
      </c>
    </row>
    <row r="82" spans="1:2">
      <c r="A82" s="4" t="s">
        <v>2021</v>
      </c>
    </row>
    <row r="83" spans="1:2">
      <c r="A83" s="3" t="s">
        <v>904</v>
      </c>
    </row>
    <row r="84" spans="1:2">
      <c r="A84" s="4" t="s">
        <v>916</v>
      </c>
      <c r="B84" s="4" t="s">
        <v>990</v>
      </c>
    </row>
    <row r="85" spans="1:2">
      <c r="A85" s="4" t="s">
        <v>2036</v>
      </c>
    </row>
    <row r="86" spans="1:2">
      <c r="A86" s="3" t="s">
        <v>904</v>
      </c>
    </row>
    <row r="87" spans="1:2">
      <c r="A87" s="4" t="s">
        <v>916</v>
      </c>
      <c r="B87" s="4" t="s">
        <v>927</v>
      </c>
    </row>
    <row r="88" spans="1:2">
      <c r="A88" s="4" t="s">
        <v>2022</v>
      </c>
    </row>
    <row r="89" spans="1:2">
      <c r="A89" s="3" t="s">
        <v>904</v>
      </c>
    </row>
    <row r="90" spans="1:2">
      <c r="A90" s="4" t="s">
        <v>916</v>
      </c>
      <c r="B90" s="4" t="s">
        <v>958</v>
      </c>
    </row>
    <row r="91" spans="1:2">
      <c r="A91" s="4" t="s">
        <v>2035</v>
      </c>
    </row>
    <row r="92" spans="1:2">
      <c r="A92" s="3" t="s">
        <v>904</v>
      </c>
    </row>
    <row r="93" spans="1:2">
      <c r="A93" s="4" t="s">
        <v>916</v>
      </c>
      <c r="B93" s="4" t="s">
        <v>975</v>
      </c>
    </row>
    <row r="94" spans="1:2">
      <c r="A94" s="4" t="s">
        <v>2023</v>
      </c>
    </row>
    <row r="95" spans="1:2">
      <c r="A95" s="3" t="s">
        <v>904</v>
      </c>
    </row>
    <row r="96" spans="1:2">
      <c r="A96" s="4" t="s">
        <v>916</v>
      </c>
      <c r="B96" s="4" t="s">
        <v>919</v>
      </c>
    </row>
    <row r="97" spans="1:2">
      <c r="A97" s="4" t="s">
        <v>2024</v>
      </c>
    </row>
    <row r="98" spans="1:2">
      <c r="A98" s="3" t="s">
        <v>904</v>
      </c>
    </row>
    <row r="99" spans="1:2">
      <c r="A99" s="4" t="s">
        <v>916</v>
      </c>
      <c r="B99" s="4" t="s">
        <v>965</v>
      </c>
    </row>
    <row r="100" spans="1:2">
      <c r="A100" s="4" t="s">
        <v>2015</v>
      </c>
    </row>
    <row r="101" spans="1:2">
      <c r="A101" s="3" t="s">
        <v>904</v>
      </c>
    </row>
    <row r="102" spans="1:2">
      <c r="A102" s="4" t="s">
        <v>916</v>
      </c>
      <c r="B102" s="4" t="s">
        <v>919</v>
      </c>
    </row>
    <row r="103" spans="1:2">
      <c r="A103" s="4" t="s">
        <v>2038</v>
      </c>
    </row>
    <row r="104" spans="1:2">
      <c r="A104" s="3" t="s">
        <v>904</v>
      </c>
    </row>
    <row r="105" spans="1:2">
      <c r="A105" s="4" t="s">
        <v>916</v>
      </c>
      <c r="B105" s="4" t="s">
        <v>958</v>
      </c>
    </row>
    <row r="106" spans="1:2">
      <c r="A106" s="4" t="s">
        <v>2039</v>
      </c>
    </row>
    <row r="107" spans="1:2">
      <c r="A107" s="3" t="s">
        <v>904</v>
      </c>
    </row>
    <row r="108" spans="1:2">
      <c r="A108" s="4" t="s">
        <v>916</v>
      </c>
      <c r="B108" s="4" t="s">
        <v>941</v>
      </c>
    </row>
    <row r="109" spans="1:2">
      <c r="A109" s="4" t="s">
        <v>2040</v>
      </c>
    </row>
    <row r="110" spans="1:2">
      <c r="A110" s="3" t="s">
        <v>904</v>
      </c>
    </row>
    <row r="111" spans="1:2">
      <c r="A111" s="4" t="s">
        <v>916</v>
      </c>
      <c r="B111" s="4" t="s">
        <v>987</v>
      </c>
    </row>
    <row r="112" spans="1:2">
      <c r="A112" s="4" t="s">
        <v>2042</v>
      </c>
    </row>
    <row r="113" spans="1:2">
      <c r="A113" s="3" t="s">
        <v>904</v>
      </c>
    </row>
    <row r="114" spans="1:2">
      <c r="A114" s="4" t="s">
        <v>916</v>
      </c>
      <c r="B114" s="4" t="s">
        <v>975</v>
      </c>
    </row>
    <row r="115" spans="1:2">
      <c r="A115" s="4" t="s">
        <v>2037</v>
      </c>
    </row>
    <row r="116" spans="1:2">
      <c r="A116" s="3" t="s">
        <v>904</v>
      </c>
    </row>
    <row r="117" spans="1:2">
      <c r="A117" s="4" t="s">
        <v>916</v>
      </c>
      <c r="B117" s="4" t="s">
        <v>928</v>
      </c>
    </row>
    <row r="118" spans="1:2">
      <c r="A118" s="4" t="s">
        <v>2041</v>
      </c>
    </row>
    <row r="119" spans="1:2">
      <c r="A119" s="3" t="s">
        <v>904</v>
      </c>
    </row>
    <row r="120" spans="1:2">
      <c r="A120" s="4" t="s">
        <v>916</v>
      </c>
      <c r="B120" s="4" t="s">
        <v>987</v>
      </c>
    </row>
    <row r="121" spans="1:2">
      <c r="A121" s="4" t="s">
        <v>2043</v>
      </c>
    </row>
    <row r="122" spans="1:2">
      <c r="A122" s="3" t="s">
        <v>904</v>
      </c>
    </row>
    <row r="123" spans="1:2">
      <c r="A123" s="4" t="s">
        <v>916</v>
      </c>
      <c r="B123" s="4" t="s">
        <v>958</v>
      </c>
    </row>
    <row r="124" spans="1:2">
      <c r="A124" s="4" t="s">
        <v>2045</v>
      </c>
    </row>
    <row r="125" spans="1:2">
      <c r="A125" s="3" t="s">
        <v>904</v>
      </c>
    </row>
    <row r="126" spans="1:2">
      <c r="A126" s="4" t="s">
        <v>916</v>
      </c>
      <c r="B126" s="4" t="s">
        <v>931</v>
      </c>
    </row>
    <row r="127" spans="1:2">
      <c r="A127" s="4" t="s">
        <v>2054</v>
      </c>
    </row>
    <row r="128" spans="1:2">
      <c r="A128" s="3" t="s">
        <v>904</v>
      </c>
    </row>
    <row r="129" spans="1:2">
      <c r="A129" s="4" t="s">
        <v>916</v>
      </c>
      <c r="B129" s="4" t="s">
        <v>924</v>
      </c>
    </row>
    <row r="130" spans="1:2">
      <c r="A130" s="4" t="s">
        <v>2055</v>
      </c>
    </row>
    <row r="131" spans="1:2">
      <c r="A131" s="3" t="s">
        <v>904</v>
      </c>
    </row>
    <row r="132" spans="1:2">
      <c r="A132" s="4" t="s">
        <v>916</v>
      </c>
      <c r="B132" s="4" t="s">
        <v>965</v>
      </c>
    </row>
    <row r="133" spans="1:2">
      <c r="A133" s="4" t="s">
        <v>2056</v>
      </c>
    </row>
    <row r="134" spans="1:2">
      <c r="A134" s="3" t="s">
        <v>904</v>
      </c>
    </row>
    <row r="135" spans="1:2">
      <c r="A135" s="4" t="s">
        <v>916</v>
      </c>
      <c r="B135" s="4" t="s">
        <v>987</v>
      </c>
    </row>
    <row r="136" spans="1:2">
      <c r="A136" s="4" t="s">
        <v>2057</v>
      </c>
    </row>
    <row r="137" spans="1:2">
      <c r="A137" s="3" t="s">
        <v>904</v>
      </c>
    </row>
    <row r="138" spans="1:2">
      <c r="A138" s="4" t="s">
        <v>916</v>
      </c>
      <c r="B138" s="4" t="s">
        <v>965</v>
      </c>
    </row>
    <row r="139" spans="1:2">
      <c r="A139" s="4" t="s">
        <v>2058</v>
      </c>
    </row>
    <row r="140" spans="1:2">
      <c r="A140" s="3" t="s">
        <v>904</v>
      </c>
    </row>
    <row r="141" spans="1:2">
      <c r="A141" s="4" t="s">
        <v>916</v>
      </c>
      <c r="B141" s="4" t="s">
        <v>967</v>
      </c>
    </row>
    <row r="142" spans="1:2">
      <c r="A142" s="4" t="s">
        <v>2060</v>
      </c>
    </row>
    <row r="143" spans="1:2">
      <c r="A143" s="3" t="s">
        <v>904</v>
      </c>
    </row>
    <row r="144" spans="1:2">
      <c r="A144" s="4" t="s">
        <v>916</v>
      </c>
      <c r="B144" s="4" t="s">
        <v>957</v>
      </c>
    </row>
    <row r="145" spans="1:2">
      <c r="A145" s="4" t="s">
        <v>2059</v>
      </c>
    </row>
    <row r="146" spans="1:2">
      <c r="A146" s="3" t="s">
        <v>904</v>
      </c>
    </row>
    <row r="147" spans="1:2">
      <c r="A147" s="4" t="s">
        <v>916</v>
      </c>
      <c r="B147" s="4" t="s">
        <v>919</v>
      </c>
    </row>
    <row r="148" spans="1:2">
      <c r="A148" s="4" t="s">
        <v>2061</v>
      </c>
    </row>
    <row r="149" spans="1:2">
      <c r="A149" s="3" t="s">
        <v>904</v>
      </c>
    </row>
    <row r="150" spans="1:2">
      <c r="A150" s="4" t="s">
        <v>916</v>
      </c>
      <c r="B150" s="4" t="s">
        <v>924</v>
      </c>
    </row>
    <row r="151" spans="1:2">
      <c r="A151" s="4" t="s">
        <v>2063</v>
      </c>
    </row>
    <row r="152" spans="1:2">
      <c r="A152" s="3" t="s">
        <v>904</v>
      </c>
    </row>
    <row r="153" spans="1:2">
      <c r="A153" s="4" t="s">
        <v>916</v>
      </c>
      <c r="B153" s="4" t="s">
        <v>925</v>
      </c>
    </row>
    <row r="154" spans="1:2">
      <c r="A154" s="4" t="s">
        <v>2062</v>
      </c>
    </row>
    <row r="155" spans="1:2">
      <c r="A155" s="3" t="s">
        <v>904</v>
      </c>
    </row>
    <row r="156" spans="1:2">
      <c r="A156" s="4" t="s">
        <v>916</v>
      </c>
      <c r="B156" s="4" t="s">
        <v>919</v>
      </c>
    </row>
    <row r="157" spans="1:2">
      <c r="A157" s="4" t="s">
        <v>2049</v>
      </c>
    </row>
    <row r="158" spans="1:2">
      <c r="A158" s="3" t="s">
        <v>904</v>
      </c>
    </row>
    <row r="159" spans="1:2">
      <c r="A159" s="4" t="s">
        <v>916</v>
      </c>
      <c r="B159" s="4" t="s">
        <v>938</v>
      </c>
    </row>
    <row r="160" spans="1:2">
      <c r="A160" s="4" t="s">
        <v>2046</v>
      </c>
    </row>
    <row r="161" spans="1:2">
      <c r="A161" s="3" t="s">
        <v>904</v>
      </c>
    </row>
    <row r="162" spans="1:2">
      <c r="A162" s="4" t="s">
        <v>916</v>
      </c>
      <c r="B162" s="4" t="s">
        <v>935</v>
      </c>
    </row>
    <row r="163" spans="1:2">
      <c r="A163" s="4" t="s">
        <v>2047</v>
      </c>
    </row>
    <row r="164" spans="1:2">
      <c r="A164" s="3" t="s">
        <v>904</v>
      </c>
    </row>
    <row r="165" spans="1:2">
      <c r="A165" s="4" t="s">
        <v>916</v>
      </c>
      <c r="B165" s="4" t="s">
        <v>957</v>
      </c>
    </row>
    <row r="166" spans="1:2">
      <c r="A166" s="4" t="s">
        <v>2048</v>
      </c>
    </row>
    <row r="167" spans="1:2">
      <c r="A167" s="3" t="s">
        <v>904</v>
      </c>
    </row>
    <row r="168" spans="1:2">
      <c r="A168" s="4" t="s">
        <v>916</v>
      </c>
      <c r="B168" s="4" t="s">
        <v>967</v>
      </c>
    </row>
    <row r="169" spans="1:2">
      <c r="A169" s="4" t="s">
        <v>2050</v>
      </c>
    </row>
    <row r="170" spans="1:2">
      <c r="A170" s="3" t="s">
        <v>904</v>
      </c>
    </row>
    <row r="171" spans="1:2">
      <c r="A171" s="4" t="s">
        <v>916</v>
      </c>
      <c r="B171" s="4" t="s">
        <v>927</v>
      </c>
    </row>
    <row r="172" spans="1:2">
      <c r="A172" s="4" t="s">
        <v>2065</v>
      </c>
    </row>
    <row r="173" spans="1:2">
      <c r="A173" s="3" t="s">
        <v>904</v>
      </c>
    </row>
    <row r="174" spans="1:2">
      <c r="A174" s="4" t="s">
        <v>916</v>
      </c>
      <c r="B174" s="4" t="s">
        <v>928</v>
      </c>
    </row>
    <row r="175" spans="1:2">
      <c r="A175" s="4" t="s">
        <v>2051</v>
      </c>
    </row>
    <row r="176" spans="1:2">
      <c r="A176" s="3" t="s">
        <v>904</v>
      </c>
    </row>
    <row r="177" spans="1:2">
      <c r="A177" s="4" t="s">
        <v>916</v>
      </c>
      <c r="B177" s="4" t="s">
        <v>1042</v>
      </c>
    </row>
    <row r="178" spans="1:2">
      <c r="A178" s="4" t="s">
        <v>2064</v>
      </c>
    </row>
    <row r="179" spans="1:2">
      <c r="A179" s="3" t="s">
        <v>904</v>
      </c>
    </row>
    <row r="180" spans="1:2">
      <c r="A180" s="4" t="s">
        <v>916</v>
      </c>
      <c r="B180" s="4" t="s">
        <v>977</v>
      </c>
    </row>
    <row r="181" spans="1:2">
      <c r="A181" s="4" t="s">
        <v>2052</v>
      </c>
    </row>
    <row r="182" spans="1:2">
      <c r="A182" s="3" t="s">
        <v>904</v>
      </c>
    </row>
    <row r="183" spans="1:2">
      <c r="A183" s="4" t="s">
        <v>916</v>
      </c>
      <c r="B183" s="4" t="s">
        <v>972</v>
      </c>
    </row>
    <row r="184" spans="1:2">
      <c r="A184" s="4" t="s">
        <v>2053</v>
      </c>
    </row>
    <row r="185" spans="1:2">
      <c r="A185" s="3" t="s">
        <v>904</v>
      </c>
    </row>
    <row r="186" spans="1:2">
      <c r="A186" s="4" t="s">
        <v>916</v>
      </c>
      <c r="B186" s="4" t="s">
        <v>985</v>
      </c>
    </row>
    <row r="187" spans="1:2">
      <c r="A187" s="4" t="s">
        <v>2044</v>
      </c>
    </row>
    <row r="188" spans="1:2">
      <c r="A188" s="3" t="s">
        <v>904</v>
      </c>
    </row>
    <row r="189" spans="1:2">
      <c r="A189" s="4" t="s">
        <v>916</v>
      </c>
      <c r="B189" s="4" t="s">
        <v>925</v>
      </c>
    </row>
    <row r="190" spans="1:2">
      <c r="A190" s="4" t="s">
        <v>2067</v>
      </c>
    </row>
    <row r="191" spans="1:2">
      <c r="A191" s="3" t="s">
        <v>904</v>
      </c>
    </row>
    <row r="192" spans="1:2">
      <c r="A192" s="4" t="s">
        <v>916</v>
      </c>
      <c r="B192" s="4" t="s">
        <v>965</v>
      </c>
    </row>
    <row r="193" spans="1:2">
      <c r="A193" s="4" t="s">
        <v>2068</v>
      </c>
    </row>
    <row r="194" spans="1:2">
      <c r="A194" s="3" t="s">
        <v>904</v>
      </c>
    </row>
    <row r="195" spans="1:2">
      <c r="A195" s="4" t="s">
        <v>916</v>
      </c>
      <c r="B195" s="4" t="s">
        <v>967</v>
      </c>
    </row>
    <row r="196" spans="1:2">
      <c r="A196" s="4" t="s">
        <v>2069</v>
      </c>
    </row>
    <row r="197" spans="1:2">
      <c r="A197" s="3" t="s">
        <v>904</v>
      </c>
    </row>
    <row r="198" spans="1:2">
      <c r="A198" s="4" t="s">
        <v>916</v>
      </c>
      <c r="B198" s="4" t="s">
        <v>919</v>
      </c>
    </row>
    <row r="199" spans="1:2">
      <c r="A199" s="4" t="s">
        <v>2071</v>
      </c>
    </row>
    <row r="200" spans="1:2">
      <c r="A200" s="3" t="s">
        <v>904</v>
      </c>
    </row>
    <row r="201" spans="1:2">
      <c r="A201" s="4" t="s">
        <v>916</v>
      </c>
      <c r="B201" s="4" t="s">
        <v>925</v>
      </c>
    </row>
    <row r="202" spans="1:2">
      <c r="A202" s="4" t="s">
        <v>2066</v>
      </c>
    </row>
    <row r="203" spans="1:2">
      <c r="A203" s="3" t="s">
        <v>904</v>
      </c>
    </row>
    <row r="204" spans="1:2">
      <c r="A204" s="4" t="s">
        <v>916</v>
      </c>
      <c r="B204" s="4" t="s">
        <v>938</v>
      </c>
    </row>
    <row r="205" spans="1:2">
      <c r="A205" s="4" t="s">
        <v>2070</v>
      </c>
    </row>
    <row r="206" spans="1:2">
      <c r="A206" s="3" t="s">
        <v>904</v>
      </c>
    </row>
    <row r="207" spans="1:2">
      <c r="A207" s="4" t="s">
        <v>916</v>
      </c>
      <c r="B207" s="4" t="s">
        <v>919</v>
      </c>
    </row>
    <row r="208" spans="1:2">
      <c r="A208" s="4" t="s">
        <v>2072</v>
      </c>
    </row>
    <row r="209" spans="1:2">
      <c r="A209" s="3" t="s">
        <v>904</v>
      </c>
    </row>
    <row r="210" spans="1:2">
      <c r="A210" s="4" t="s">
        <v>916</v>
      </c>
      <c r="B210" s="4" t="s">
        <v>965</v>
      </c>
    </row>
    <row r="211" spans="1:2">
      <c r="A211" s="4" t="s">
        <v>2073</v>
      </c>
    </row>
    <row r="212" spans="1:2">
      <c r="A212" s="3" t="s">
        <v>904</v>
      </c>
    </row>
    <row r="213" spans="1:2">
      <c r="A213" s="4" t="s">
        <v>916</v>
      </c>
      <c r="B213" s="4" t="s">
        <v>951</v>
      </c>
    </row>
    <row r="214" spans="1:2">
      <c r="A214" s="4" t="s">
        <v>2074</v>
      </c>
    </row>
    <row r="215" spans="1:2">
      <c r="A215" s="3" t="s">
        <v>904</v>
      </c>
    </row>
    <row r="216" spans="1:2">
      <c r="A216" s="4" t="s">
        <v>916</v>
      </c>
      <c r="B216" s="4" t="s">
        <v>9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100</v>
      </c>
      <c r="B1" s="2" t="s">
        <v>1</v>
      </c>
    </row>
    <row r="2" spans="1:4">
      <c r="B2" s="2" t="s">
        <v>2</v>
      </c>
      <c r="C2" s="2" t="s">
        <v>38</v>
      </c>
      <c r="D2" s="2" t="s">
        <v>99</v>
      </c>
    </row>
    <row r="3" spans="1:4">
      <c r="A3" s="3" t="s">
        <v>2101</v>
      </c>
    </row>
    <row r="4" spans="1:4">
      <c r="A4" s="4" t="s">
        <v>2102</v>
      </c>
      <c r="B4" s="6" t="n">
        <v>-13292039000</v>
      </c>
      <c r="C4" s="6" t="n">
        <v>-12972170000</v>
      </c>
      <c r="D4" s="6" t="n">
        <v>-8215768000</v>
      </c>
    </row>
    <row r="5" spans="1:4">
      <c r="A5" s="4" t="s">
        <v>2103</v>
      </c>
      <c r="B5" s="5" t="n">
        <v>130187000</v>
      </c>
      <c r="C5" s="5" t="n">
        <v>127710000</v>
      </c>
      <c r="D5" s="5" t="n">
        <v>4961140000</v>
      </c>
    </row>
    <row r="6" spans="1:4">
      <c r="A6" s="4" t="s">
        <v>2104</v>
      </c>
      <c r="B6" s="5" t="n">
        <v>-796000</v>
      </c>
      <c r="C6" s="5" t="n">
        <v>-1488000</v>
      </c>
      <c r="D6" s="5" t="n">
        <v>-51588000</v>
      </c>
    </row>
    <row r="7" spans="1:4">
      <c r="A7" s="4" t="s">
        <v>2105</v>
      </c>
      <c r="B7" s="5" t="n">
        <v>253954000</v>
      </c>
      <c r="C7" s="5" t="n">
        <v>322829000</v>
      </c>
      <c r="D7" s="5" t="n">
        <v>202614000</v>
      </c>
    </row>
    <row r="8" spans="1:4">
      <c r="A8" s="4" t="s">
        <v>2106</v>
      </c>
      <c r="B8" s="5" t="n">
        <v>-18577000</v>
      </c>
      <c r="C8" s="5" t="n">
        <v>-123861000</v>
      </c>
      <c r="D8" s="5" t="n">
        <v>-355764000</v>
      </c>
    </row>
    <row r="9" spans="1:4">
      <c r="A9" s="4" t="s">
        <v>2107</v>
      </c>
      <c r="B9" s="5" t="n">
        <v>-13656807000</v>
      </c>
      <c r="C9" s="5" t="n">
        <v>-13292039000</v>
      </c>
      <c r="D9" s="5" t="n">
        <v>-12972170000</v>
      </c>
    </row>
    <row r="10" spans="1:4">
      <c r="A10" s="3" t="s">
        <v>2108</v>
      </c>
    </row>
    <row r="11" spans="1:4">
      <c r="A11" s="4" t="s">
        <v>2102</v>
      </c>
      <c r="B11" s="5" t="n">
        <v>2075071000</v>
      </c>
      <c r="C11" s="5" t="n">
        <v>1674801000</v>
      </c>
      <c r="D11" s="5" t="n">
        <v>1499213000</v>
      </c>
    </row>
    <row r="12" spans="1:4">
      <c r="A12" s="4" t="s">
        <v>2109</v>
      </c>
      <c r="B12" s="5" t="n">
        <v>485654000</v>
      </c>
      <c r="C12" s="5" t="n">
        <v>463590000</v>
      </c>
      <c r="D12" s="5" t="n">
        <v>314076000</v>
      </c>
    </row>
    <row r="13" spans="1:4">
      <c r="A13" s="4" t="s">
        <v>2106</v>
      </c>
      <c r="B13" s="5" t="n">
        <v>-11438000</v>
      </c>
      <c r="C13" s="5" t="n">
        <v>-63320000</v>
      </c>
      <c r="D13" s="5" t="n">
        <v>-138488000</v>
      </c>
    </row>
    <row r="14" spans="1:4">
      <c r="A14" s="4" t="s">
        <v>2107</v>
      </c>
      <c r="B14" s="5" t="n">
        <v>2549287000</v>
      </c>
      <c r="C14" s="5" t="n">
        <v>2075071000</v>
      </c>
      <c r="D14" s="5" t="n">
        <v>1674801000</v>
      </c>
    </row>
    <row r="15" spans="1:4">
      <c r="A15" s="4" t="s">
        <v>2110</v>
      </c>
    </row>
    <row r="16" spans="1:4">
      <c r="A16" s="3" t="s">
        <v>2101</v>
      </c>
    </row>
    <row r="17" spans="1:4">
      <c r="A17" s="4" t="s">
        <v>2102</v>
      </c>
      <c r="B17" s="5" t="n">
        <v>-5321000</v>
      </c>
      <c r="C17" s="5" t="n">
        <v>0</v>
      </c>
    </row>
    <row r="18" spans="1:4">
      <c r="A18" s="4" t="s">
        <v>2107</v>
      </c>
      <c r="B18" s="5" t="n">
        <v>0</v>
      </c>
      <c r="C18" s="5" t="n">
        <v>-5321000</v>
      </c>
      <c r="D18" s="5" t="n">
        <v>0</v>
      </c>
    </row>
    <row r="19" spans="1:4">
      <c r="A19" s="3" t="s">
        <v>2108</v>
      </c>
    </row>
    <row r="20" spans="1:4">
      <c r="A20" s="4" t="s">
        <v>2111</v>
      </c>
      <c r="B20" s="6" t="n">
        <v>0</v>
      </c>
      <c r="C20" s="6" t="n">
        <v>0</v>
      </c>
      <c r="D20"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0"/>
    <col customWidth="1" max="3" min="3" width="13"/>
  </cols>
  <sheetData>
    <row r="1" spans="1:3">
      <c r="A1" s="1" t="s">
        <v>2112</v>
      </c>
      <c r="B1" s="1" t="s">
        <v>2113</v>
      </c>
      <c r="C1" s="2" t="s">
        <v>2114</v>
      </c>
    </row>
    <row r="2" spans="1:3">
      <c r="A2" s="4" t="s">
        <v>2115</v>
      </c>
    </row>
    <row r="3" spans="1:3">
      <c r="A3" s="4" t="s">
        <v>2116</v>
      </c>
      <c r="B3" s="4" t="s">
        <v>2117</v>
      </c>
      <c r="C3" s="6" t="n">
        <v>0</v>
      </c>
    </row>
    <row r="4" spans="1:3">
      <c r="A4" s="4" t="s">
        <v>90</v>
      </c>
    </row>
    <row r="5" spans="1:3">
      <c r="A5" s="4" t="s">
        <v>211</v>
      </c>
      <c r="B5" s="4" t="s">
        <v>2118</v>
      </c>
      <c r="C5" s="6" t="n">
        <v>636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7</v>
      </c>
      <c r="B1" s="2" t="s">
        <v>1</v>
      </c>
    </row>
    <row r="2" spans="1:4">
      <c r="B2" s="2" t="s">
        <v>208</v>
      </c>
      <c r="C2" s="2" t="s">
        <v>209</v>
      </c>
      <c r="D2" s="2" t="s">
        <v>210</v>
      </c>
    </row>
    <row r="3" spans="1:4">
      <c r="A3" s="4" t="s">
        <v>90</v>
      </c>
    </row>
    <row r="4" spans="1:4">
      <c r="A4" s="4" t="s">
        <v>50</v>
      </c>
      <c r="B4" s="6" t="n">
        <v>17414</v>
      </c>
      <c r="C4" s="6" t="n">
        <v>78117</v>
      </c>
      <c r="D4" s="6" t="n">
        <v>88264</v>
      </c>
    </row>
    <row r="5" spans="1:4">
      <c r="A5" s="4" t="s">
        <v>211</v>
      </c>
      <c r="B5" s="5" t="n">
        <v>51673</v>
      </c>
      <c r="C5" s="5" t="n">
        <v>88867</v>
      </c>
      <c r="D5" s="5" t="n">
        <v>121800</v>
      </c>
    </row>
    <row r="6" spans="1:4">
      <c r="A6" s="3" t="s">
        <v>212</v>
      </c>
    </row>
    <row r="7" spans="1:4">
      <c r="A7" s="4" t="s">
        <v>118</v>
      </c>
      <c r="B7" s="5" t="n">
        <v>-231022</v>
      </c>
      <c r="C7" s="5" t="n">
        <v>-340536</v>
      </c>
      <c r="D7" s="5" t="n">
        <v>-224402</v>
      </c>
    </row>
    <row r="8" spans="1:4">
      <c r="A8" s="3" t="s">
        <v>213</v>
      </c>
    </row>
    <row r="9" spans="1:4">
      <c r="A9" s="4" t="s">
        <v>106</v>
      </c>
      <c r="B9" s="5" t="n">
        <v>-490995</v>
      </c>
      <c r="C9" s="5" t="n">
        <v>-494540</v>
      </c>
      <c r="D9" s="5" t="n">
        <v>-323283</v>
      </c>
    </row>
    <row r="10" spans="1:4">
      <c r="A10" s="4" t="s">
        <v>214</v>
      </c>
      <c r="B10" s="5" t="n">
        <v>12444</v>
      </c>
      <c r="C10" s="5" t="n">
        <v>10570</v>
      </c>
      <c r="D10" s="5" t="n">
        <v>11486</v>
      </c>
    </row>
    <row r="11" spans="1:4">
      <c r="A11" s="4" t="s">
        <v>215</v>
      </c>
      <c r="B11" s="5" t="n">
        <v>-4990</v>
      </c>
      <c r="C11" s="5" t="n">
        <v>-9810</v>
      </c>
      <c r="D11" s="5" t="n">
        <v>-9820</v>
      </c>
    </row>
    <row r="12" spans="1:4">
      <c r="A12" s="4" t="s">
        <v>112</v>
      </c>
      <c r="B12" s="5" t="n">
        <v>-4532</v>
      </c>
      <c r="C12" s="5" t="n">
        <v>-21</v>
      </c>
      <c r="D12" s="5" t="n">
        <v>-2171</v>
      </c>
    </row>
    <row r="13" spans="1:4">
      <c r="A13" s="4" t="s">
        <v>111</v>
      </c>
      <c r="B13" s="5" t="n">
        <v>39</v>
      </c>
      <c r="C13" s="5" t="n">
        <v>-127386</v>
      </c>
      <c r="D13" s="5" t="n">
        <v>-80397</v>
      </c>
    </row>
    <row r="14" spans="1:4">
      <c r="A14" s="4" t="s">
        <v>216</v>
      </c>
      <c r="B14" s="5" t="n">
        <v>9314</v>
      </c>
      <c r="C14" s="5" t="n">
        <v>-47629</v>
      </c>
      <c r="D14" s="5" t="n">
        <v>18221</v>
      </c>
    </row>
    <row r="15" spans="1:4">
      <c r="A15" s="3" t="s">
        <v>217</v>
      </c>
    </row>
    <row r="16" spans="1:4">
      <c r="A16" s="4" t="s">
        <v>218</v>
      </c>
      <c r="B16" s="5" t="n">
        <v>734292</v>
      </c>
      <c r="C16" s="5" t="n">
        <v>660800</v>
      </c>
      <c r="D16" s="5" t="n">
        <v>485004</v>
      </c>
    </row>
    <row r="17" spans="1:4">
      <c r="A17" s="3" t="s">
        <v>219</v>
      </c>
    </row>
    <row r="18" spans="1:4">
      <c r="A18" s="4" t="s">
        <v>220</v>
      </c>
      <c r="B18" s="5" t="n">
        <v>-129487</v>
      </c>
      <c r="C18" s="5" t="n">
        <v>-136065</v>
      </c>
      <c r="D18" s="5" t="n">
        <v>-339186</v>
      </c>
    </row>
    <row r="19" spans="1:4">
      <c r="A19" s="4" t="s">
        <v>221</v>
      </c>
      <c r="B19" s="5" t="n">
        <v>254715</v>
      </c>
      <c r="C19" s="5" t="n">
        <v>343890</v>
      </c>
      <c r="D19" s="5" t="n">
        <v>183977</v>
      </c>
    </row>
    <row r="20" spans="1:4">
      <c r="A20" s="4" t="s">
        <v>222</v>
      </c>
      <c r="B20" s="5" t="n">
        <v>775</v>
      </c>
      <c r="C20" s="5" t="n">
        <v>0</v>
      </c>
      <c r="D20" s="5" t="n">
        <v>1778</v>
      </c>
    </row>
    <row r="21" spans="1:4">
      <c r="A21" s="4" t="s">
        <v>223</v>
      </c>
      <c r="B21" s="5" t="n">
        <v>-2905</v>
      </c>
      <c r="C21" s="5" t="n">
        <v>-1500</v>
      </c>
      <c r="D21" s="5" t="n">
        <v>0</v>
      </c>
    </row>
    <row r="22" spans="1:4">
      <c r="A22" s="4" t="s">
        <v>224</v>
      </c>
      <c r="B22" s="5" t="n">
        <v>19982</v>
      </c>
      <c r="C22" s="5" t="n">
        <v>187245</v>
      </c>
      <c r="D22" s="5" t="n">
        <v>296410</v>
      </c>
    </row>
    <row r="23" spans="1:4">
      <c r="A23" s="4" t="s">
        <v>225</v>
      </c>
      <c r="B23" s="5" t="n">
        <v>0</v>
      </c>
      <c r="C23" s="5" t="n">
        <v>0</v>
      </c>
      <c r="D23" s="5" t="n">
        <v>-424156</v>
      </c>
    </row>
    <row r="24" spans="1:4">
      <c r="A24" s="4" t="s">
        <v>226</v>
      </c>
      <c r="B24" s="5" t="n">
        <v>-366350</v>
      </c>
      <c r="C24" s="5" t="n">
        <v>-294210</v>
      </c>
      <c r="D24" s="5" t="n">
        <v>-649131</v>
      </c>
    </row>
    <row r="25" spans="1:4">
      <c r="A25" s="3" t="s">
        <v>227</v>
      </c>
    </row>
    <row r="26" spans="1:4">
      <c r="A26" s="4" t="s">
        <v>228</v>
      </c>
      <c r="B26" s="5" t="n">
        <v>1540000</v>
      </c>
      <c r="C26" s="5" t="n">
        <v>805000</v>
      </c>
      <c r="D26" s="5" t="n">
        <v>635000</v>
      </c>
    </row>
    <row r="27" spans="1:4">
      <c r="A27" s="4" t="s">
        <v>229</v>
      </c>
      <c r="B27" s="5" t="n">
        <v>-1490000</v>
      </c>
      <c r="C27" s="5" t="n">
        <v>-965000</v>
      </c>
      <c r="D27" s="5" t="n">
        <v>-300000</v>
      </c>
    </row>
    <row r="28" spans="1:4">
      <c r="A28" s="4" t="s">
        <v>230</v>
      </c>
      <c r="B28" s="5" t="n">
        <v>869630</v>
      </c>
      <c r="C28" s="5" t="n">
        <v>597480</v>
      </c>
      <c r="D28" s="5" t="n">
        <v>300000</v>
      </c>
    </row>
    <row r="29" spans="1:4">
      <c r="A29" s="4" t="s">
        <v>231</v>
      </c>
      <c r="B29" s="5" t="n">
        <v>-878610</v>
      </c>
      <c r="C29" s="5" t="n">
        <v>-413557</v>
      </c>
      <c r="D29" s="5" t="n">
        <v>-146026</v>
      </c>
    </row>
    <row r="30" spans="1:4">
      <c r="A30" s="4" t="s">
        <v>232</v>
      </c>
      <c r="B30" s="5" t="n">
        <v>-6060</v>
      </c>
      <c r="C30" s="5" t="n">
        <v>-5358</v>
      </c>
      <c r="D30" s="5" t="n">
        <v>-2395</v>
      </c>
    </row>
    <row r="31" spans="1:4">
      <c r="A31" s="4" t="s">
        <v>233</v>
      </c>
      <c r="B31" s="5" t="n">
        <v>-2921</v>
      </c>
      <c r="C31" s="5" t="n">
        <v>-4782</v>
      </c>
      <c r="D31" s="5" t="n">
        <v>-2019</v>
      </c>
    </row>
    <row r="32" spans="1:4">
      <c r="A32" s="4" t="s">
        <v>234</v>
      </c>
      <c r="B32" s="5" t="n">
        <v>-60</v>
      </c>
      <c r="C32" s="5" t="n">
        <v>-1659</v>
      </c>
      <c r="D32" s="5" t="n">
        <v>-139</v>
      </c>
    </row>
    <row r="33" spans="1:4">
      <c r="A33" s="4" t="s">
        <v>235</v>
      </c>
      <c r="B33" s="5" t="n">
        <v>585</v>
      </c>
      <c r="C33" s="5" t="n">
        <v>1557</v>
      </c>
      <c r="D33" s="5" t="n">
        <v>291</v>
      </c>
    </row>
    <row r="34" spans="1:4">
      <c r="A34" s="4" t="s">
        <v>236</v>
      </c>
      <c r="B34" s="5" t="n">
        <v>916</v>
      </c>
      <c r="C34" s="5" t="n">
        <v>432</v>
      </c>
      <c r="D34" s="5" t="n">
        <v>0</v>
      </c>
    </row>
    <row r="35" spans="1:4">
      <c r="A35" s="4" t="s">
        <v>181</v>
      </c>
      <c r="B35" s="5" t="n">
        <v>-3688</v>
      </c>
      <c r="C35" s="5" t="n">
        <v>-3688</v>
      </c>
      <c r="D35" s="5" t="n">
        <v>-924</v>
      </c>
    </row>
    <row r="36" spans="1:4">
      <c r="A36" s="4" t="s">
        <v>237</v>
      </c>
      <c r="B36" s="5" t="n">
        <v>-15079</v>
      </c>
      <c r="C36" s="5" t="n">
        <v>-14654</v>
      </c>
      <c r="D36" s="5" t="n">
        <v>-13850</v>
      </c>
    </row>
    <row r="37" spans="1:4">
      <c r="A37" s="4" t="s">
        <v>238</v>
      </c>
      <c r="B37" s="5" t="n">
        <v>-419849</v>
      </c>
      <c r="C37" s="5" t="n">
        <v>-395294</v>
      </c>
      <c r="D37" s="5" t="n">
        <v>-247652</v>
      </c>
    </row>
    <row r="38" spans="1:4">
      <c r="A38" s="4" t="s">
        <v>239</v>
      </c>
      <c r="B38" s="5" t="n">
        <v>-405136</v>
      </c>
      <c r="C38" s="5" t="n">
        <v>-399523</v>
      </c>
      <c r="D38" s="5" t="n">
        <v>222286</v>
      </c>
    </row>
    <row r="39" spans="1:4">
      <c r="A39" s="4" t="s">
        <v>240</v>
      </c>
      <c r="B39" s="5" t="n">
        <v>-37194</v>
      </c>
      <c r="C39" s="5" t="n">
        <v>-32933</v>
      </c>
      <c r="D39" s="5" t="n">
        <v>58159</v>
      </c>
    </row>
    <row r="40" spans="1:4">
      <c r="A40" s="4" t="s">
        <v>241</v>
      </c>
      <c r="B40" s="5" t="n">
        <v>10750</v>
      </c>
      <c r="C40" s="5" t="n">
        <v>33536</v>
      </c>
    </row>
    <row r="41" spans="1:4">
      <c r="A41" s="4" t="s">
        <v>242</v>
      </c>
      <c r="B41" s="5" t="n">
        <v>34259</v>
      </c>
      <c r="C41" s="5" t="n">
        <v>10750</v>
      </c>
      <c r="D41" s="5" t="n">
        <v>33536</v>
      </c>
    </row>
    <row r="42" spans="1:4">
      <c r="A42" s="3" t="s">
        <v>243</v>
      </c>
    </row>
    <row r="43" spans="1:4">
      <c r="A43" s="4" t="s">
        <v>244</v>
      </c>
      <c r="B43" s="5" t="n">
        <v>184834</v>
      </c>
      <c r="C43" s="5" t="n">
        <v>166757</v>
      </c>
      <c r="D43" s="5" t="n">
        <v>144843</v>
      </c>
    </row>
    <row r="44" spans="1:4">
      <c r="A44" s="4" t="s">
        <v>245</v>
      </c>
      <c r="B44" s="5" t="n">
        <v>2550</v>
      </c>
      <c r="C44" s="5" t="n">
        <v>2366</v>
      </c>
      <c r="D44" s="5" t="n">
        <v>1582</v>
      </c>
    </row>
    <row r="45" spans="1:4">
      <c r="A45" s="3" t="s">
        <v>246</v>
      </c>
    </row>
    <row r="46" spans="1:4">
      <c r="A46" s="4" t="s">
        <v>247</v>
      </c>
      <c r="B46" s="5" t="n">
        <v>4443</v>
      </c>
      <c r="C46" s="5" t="n">
        <v>1602</v>
      </c>
      <c r="D46" s="5" t="n">
        <v>902</v>
      </c>
    </row>
    <row r="47" spans="1:4">
      <c r="A47" s="4" t="s">
        <v>248</v>
      </c>
      <c r="B47" s="5" t="n">
        <v>8581</v>
      </c>
      <c r="C47" s="5" t="n">
        <v>7852</v>
      </c>
      <c r="D47" s="5" t="n">
        <v>31491</v>
      </c>
    </row>
    <row r="48" spans="1:4">
      <c r="A48" s="4" t="s">
        <v>249</v>
      </c>
      <c r="B48" s="5" t="n">
        <v>2047</v>
      </c>
      <c r="C48" s="5" t="n">
        <v>7238</v>
      </c>
      <c r="D48" s="5" t="n">
        <v>2073</v>
      </c>
    </row>
    <row r="49" spans="1:4">
      <c r="A49" s="4" t="s">
        <v>250</v>
      </c>
      <c r="B49" s="5" t="n">
        <v>-6436</v>
      </c>
      <c r="C49" s="5" t="n">
        <v>17806</v>
      </c>
      <c r="D49" s="5" t="n">
        <v>5670</v>
      </c>
    </row>
    <row r="50" spans="1:4">
      <c r="A50" s="4" t="s">
        <v>251</v>
      </c>
      <c r="B50" s="5" t="n">
        <v>0</v>
      </c>
      <c r="C50" s="5" t="n">
        <v>0</v>
      </c>
      <c r="D50" s="5" t="n">
        <v>8864</v>
      </c>
    </row>
    <row r="51" spans="1:4">
      <c r="A51" s="4" t="s">
        <v>252</v>
      </c>
      <c r="B51" s="5" t="n">
        <v>0</v>
      </c>
      <c r="C51" s="5" t="n">
        <v>0</v>
      </c>
      <c r="D51" s="5" t="n">
        <v>586744</v>
      </c>
    </row>
    <row r="52" spans="1:4">
      <c r="A52" s="4" t="s">
        <v>253</v>
      </c>
      <c r="B52" s="5" t="n">
        <v>0</v>
      </c>
      <c r="C52" s="5" t="n">
        <v>0</v>
      </c>
      <c r="D52" s="5" t="n">
        <v>4006586</v>
      </c>
    </row>
    <row r="53" spans="1:4">
      <c r="A53" s="4" t="s">
        <v>34</v>
      </c>
    </row>
    <row r="54" spans="1:4">
      <c r="A54" s="4" t="s">
        <v>50</v>
      </c>
      <c r="B54" s="5" t="n">
        <v>17414</v>
      </c>
      <c r="C54" s="5" t="n">
        <v>78117</v>
      </c>
      <c r="D54" s="5" t="n">
        <v>88264</v>
      </c>
    </row>
    <row r="55" spans="1:4">
      <c r="A55" s="4" t="s">
        <v>211</v>
      </c>
      <c r="B55" s="5" t="n">
        <v>51673</v>
      </c>
      <c r="C55" s="5" t="n">
        <v>88867</v>
      </c>
      <c r="D55" s="5" t="n">
        <v>121800</v>
      </c>
    </row>
    <row r="56" spans="1:4">
      <c r="A56" s="3" t="s">
        <v>212</v>
      </c>
    </row>
    <row r="57" spans="1:4">
      <c r="A57" s="4" t="s">
        <v>118</v>
      </c>
      <c r="B57" s="5" t="n">
        <v>-231022</v>
      </c>
      <c r="C57" s="5" t="n">
        <v>-340536</v>
      </c>
      <c r="D57" s="5" t="n">
        <v>-224402</v>
      </c>
    </row>
    <row r="58" spans="1:4">
      <c r="A58" s="3" t="s">
        <v>213</v>
      </c>
    </row>
    <row r="59" spans="1:4">
      <c r="A59" s="4" t="s">
        <v>106</v>
      </c>
      <c r="B59" s="5" t="n">
        <v>-490995</v>
      </c>
      <c r="C59" s="5" t="n">
        <v>-494540</v>
      </c>
      <c r="D59" s="5" t="n">
        <v>-323283</v>
      </c>
    </row>
    <row r="60" spans="1:4">
      <c r="A60" s="4" t="s">
        <v>214</v>
      </c>
      <c r="B60" s="5" t="n">
        <v>12444</v>
      </c>
      <c r="C60" s="5" t="n">
        <v>10570</v>
      </c>
      <c r="D60" s="5" t="n">
        <v>11486</v>
      </c>
    </row>
    <row r="61" spans="1:4">
      <c r="A61" s="4" t="s">
        <v>215</v>
      </c>
      <c r="B61" s="5" t="n">
        <v>-4990</v>
      </c>
      <c r="C61" s="5" t="n">
        <v>-9810</v>
      </c>
      <c r="D61" s="5" t="n">
        <v>-9820</v>
      </c>
    </row>
    <row r="62" spans="1:4">
      <c r="A62" s="4" t="s">
        <v>112</v>
      </c>
      <c r="B62" s="5" t="n">
        <v>-4532</v>
      </c>
      <c r="C62" s="5" t="n">
        <v>-21</v>
      </c>
      <c r="D62" s="5" t="n">
        <v>-2171</v>
      </c>
    </row>
    <row r="63" spans="1:4">
      <c r="A63" s="4" t="s">
        <v>111</v>
      </c>
      <c r="B63" s="5" t="n">
        <v>39</v>
      </c>
      <c r="C63" s="5" t="n">
        <v>-127386</v>
      </c>
      <c r="D63" s="5" t="n">
        <v>-80397</v>
      </c>
    </row>
    <row r="64" spans="1:4">
      <c r="A64" s="4" t="s">
        <v>216</v>
      </c>
      <c r="B64" s="5" t="n">
        <v>9314</v>
      </c>
      <c r="C64" s="5" t="n">
        <v>-47629</v>
      </c>
      <c r="D64" s="5" t="n">
        <v>18221</v>
      </c>
    </row>
    <row r="65" spans="1:4">
      <c r="A65" s="3" t="s">
        <v>217</v>
      </c>
    </row>
    <row r="66" spans="1:4">
      <c r="A66" s="4" t="s">
        <v>218</v>
      </c>
      <c r="B66" s="5" t="n">
        <v>734292</v>
      </c>
      <c r="C66" s="5" t="n">
        <v>660800</v>
      </c>
      <c r="D66" s="5" t="n">
        <v>485004</v>
      </c>
    </row>
    <row r="67" spans="1:4">
      <c r="A67" s="3" t="s">
        <v>219</v>
      </c>
    </row>
    <row r="68" spans="1:4">
      <c r="A68" s="4" t="s">
        <v>220</v>
      </c>
      <c r="B68" s="5" t="n">
        <v>-129487</v>
      </c>
      <c r="C68" s="5" t="n">
        <v>-136065</v>
      </c>
      <c r="D68" s="5" t="n">
        <v>-339186</v>
      </c>
    </row>
    <row r="69" spans="1:4">
      <c r="A69" s="4" t="s">
        <v>221</v>
      </c>
      <c r="B69" s="5" t="n">
        <v>254715</v>
      </c>
      <c r="C69" s="5" t="n">
        <v>343890</v>
      </c>
      <c r="D69" s="5" t="n">
        <v>183977</v>
      </c>
    </row>
    <row r="70" spans="1:4">
      <c r="A70" s="4" t="s">
        <v>222</v>
      </c>
      <c r="B70" s="5" t="n">
        <v>775</v>
      </c>
      <c r="C70" s="5" t="n">
        <v>0</v>
      </c>
      <c r="D70" s="5" t="n">
        <v>1778</v>
      </c>
    </row>
    <row r="71" spans="1:4">
      <c r="A71" s="4" t="s">
        <v>223</v>
      </c>
      <c r="B71" s="5" t="n">
        <v>-2905</v>
      </c>
      <c r="C71" s="5" t="n">
        <v>-1500</v>
      </c>
      <c r="D71" s="5" t="n">
        <v>0</v>
      </c>
    </row>
    <row r="72" spans="1:4">
      <c r="A72" s="4" t="s">
        <v>224</v>
      </c>
      <c r="B72" s="5" t="n">
        <v>19982</v>
      </c>
      <c r="C72" s="5" t="n">
        <v>187245</v>
      </c>
      <c r="D72" s="5" t="n">
        <v>296410</v>
      </c>
    </row>
    <row r="73" spans="1:4">
      <c r="A73" s="4" t="s">
        <v>225</v>
      </c>
      <c r="B73" s="5" t="n">
        <v>0</v>
      </c>
      <c r="C73" s="5" t="n">
        <v>0</v>
      </c>
      <c r="D73" s="5" t="n">
        <v>-424156</v>
      </c>
    </row>
    <row r="74" spans="1:4">
      <c r="A74" s="4" t="s">
        <v>226</v>
      </c>
      <c r="B74" s="5" t="n">
        <v>-366350</v>
      </c>
      <c r="C74" s="5" t="n">
        <v>-294210</v>
      </c>
      <c r="D74" s="5" t="n">
        <v>-649131</v>
      </c>
    </row>
    <row r="75" spans="1:4">
      <c r="A75" s="3" t="s">
        <v>227</v>
      </c>
    </row>
    <row r="76" spans="1:4">
      <c r="A76" s="4" t="s">
        <v>228</v>
      </c>
      <c r="B76" s="5" t="n">
        <v>1540000</v>
      </c>
      <c r="C76" s="5" t="n">
        <v>805000</v>
      </c>
      <c r="D76" s="5" t="n">
        <v>635000</v>
      </c>
    </row>
    <row r="77" spans="1:4">
      <c r="A77" s="4" t="s">
        <v>229</v>
      </c>
      <c r="B77" s="5" t="n">
        <v>-1490000</v>
      </c>
      <c r="C77" s="5" t="n">
        <v>-965000</v>
      </c>
      <c r="D77" s="5" t="n">
        <v>-300000</v>
      </c>
    </row>
    <row r="78" spans="1:4">
      <c r="A78" s="4" t="s">
        <v>230</v>
      </c>
      <c r="B78" s="5" t="n">
        <v>869630</v>
      </c>
      <c r="C78" s="5" t="n">
        <v>597480</v>
      </c>
      <c r="D78" s="5" t="n">
        <v>300000</v>
      </c>
    </row>
    <row r="79" spans="1:4">
      <c r="A79" s="4" t="s">
        <v>231</v>
      </c>
      <c r="B79" s="5" t="n">
        <v>-878610</v>
      </c>
      <c r="C79" s="5" t="n">
        <v>-413557</v>
      </c>
      <c r="D79" s="5" t="n">
        <v>-146026</v>
      </c>
    </row>
    <row r="80" spans="1:4">
      <c r="A80" s="4" t="s">
        <v>232</v>
      </c>
      <c r="B80" s="5" t="n">
        <v>-6060</v>
      </c>
      <c r="C80" s="5" t="n">
        <v>-5358</v>
      </c>
      <c r="D80" s="5" t="n">
        <v>-2395</v>
      </c>
    </row>
    <row r="81" spans="1:4">
      <c r="A81" s="4" t="s">
        <v>234</v>
      </c>
      <c r="B81" s="5" t="n">
        <v>-60</v>
      </c>
      <c r="C81" s="5" t="n">
        <v>-1659</v>
      </c>
      <c r="D81" s="5" t="n">
        <v>-139</v>
      </c>
    </row>
    <row r="82" spans="1:4">
      <c r="A82" s="4" t="s">
        <v>254</v>
      </c>
      <c r="B82" s="5" t="n">
        <v>-2921</v>
      </c>
      <c r="C82" s="5" t="n">
        <v>-4782</v>
      </c>
      <c r="D82" s="5" t="n">
        <v>-2019</v>
      </c>
    </row>
    <row r="83" spans="1:4">
      <c r="A83" s="4" t="s">
        <v>255</v>
      </c>
      <c r="B83" s="5" t="n">
        <v>585</v>
      </c>
      <c r="C83" s="5" t="n">
        <v>1557</v>
      </c>
      <c r="D83" s="5" t="n">
        <v>291</v>
      </c>
    </row>
    <row r="84" spans="1:4">
      <c r="A84" s="4" t="s">
        <v>236</v>
      </c>
      <c r="B84" s="5" t="n">
        <v>916</v>
      </c>
      <c r="C84" s="5" t="n">
        <v>432</v>
      </c>
      <c r="D84" s="5" t="n">
        <v>0</v>
      </c>
    </row>
    <row r="85" spans="1:4">
      <c r="A85" s="4" t="s">
        <v>181</v>
      </c>
      <c r="B85" s="5" t="n">
        <v>-3688</v>
      </c>
      <c r="C85" s="5" t="n">
        <v>-3688</v>
      </c>
      <c r="D85" s="5" t="n">
        <v>-924</v>
      </c>
    </row>
    <row r="86" spans="1:4">
      <c r="A86" s="4" t="s">
        <v>256</v>
      </c>
      <c r="B86" s="5" t="n">
        <v>-434928</v>
      </c>
      <c r="C86" s="5" t="n">
        <v>-409948</v>
      </c>
      <c r="D86" s="5" t="n">
        <v>-261502</v>
      </c>
    </row>
    <row r="87" spans="1:4">
      <c r="A87" s="4" t="s">
        <v>239</v>
      </c>
      <c r="B87" s="5" t="n">
        <v>-405136</v>
      </c>
      <c r="C87" s="5" t="n">
        <v>-399523</v>
      </c>
      <c r="D87" s="5" t="n">
        <v>222286</v>
      </c>
    </row>
    <row r="88" spans="1:4">
      <c r="A88" s="4" t="s">
        <v>240</v>
      </c>
      <c r="B88" s="5" t="n">
        <v>-37194</v>
      </c>
      <c r="C88" s="5" t="n">
        <v>-32933</v>
      </c>
      <c r="D88" s="5" t="n">
        <v>58159</v>
      </c>
    </row>
    <row r="89" spans="1:4">
      <c r="A89" s="4" t="s">
        <v>241</v>
      </c>
      <c r="B89" s="5" t="n">
        <v>10750</v>
      </c>
      <c r="C89" s="5" t="n">
        <v>33536</v>
      </c>
      <c r="D89" s="5" t="n">
        <v>121800</v>
      </c>
    </row>
    <row r="90" spans="1:4">
      <c r="A90" s="4" t="s">
        <v>242</v>
      </c>
      <c r="B90" s="5" t="n">
        <v>34259</v>
      </c>
      <c r="C90" s="5" t="n">
        <v>10750</v>
      </c>
      <c r="D90" s="5" t="n">
        <v>33536</v>
      </c>
    </row>
    <row r="91" spans="1:4">
      <c r="A91" s="3" t="s">
        <v>243</v>
      </c>
    </row>
    <row r="92" spans="1:4">
      <c r="A92" s="4" t="s">
        <v>244</v>
      </c>
      <c r="B92" s="5" t="n">
        <v>184834</v>
      </c>
      <c r="C92" s="5" t="n">
        <v>166757</v>
      </c>
      <c r="D92" s="5" t="n">
        <v>144843</v>
      </c>
    </row>
    <row r="93" spans="1:4">
      <c r="A93" s="4" t="s">
        <v>245</v>
      </c>
      <c r="B93" s="5" t="n">
        <v>2550</v>
      </c>
      <c r="C93" s="5" t="n">
        <v>2366</v>
      </c>
      <c r="D93" s="5" t="n">
        <v>1582</v>
      </c>
    </row>
    <row r="94" spans="1:4">
      <c r="A94" s="3" t="s">
        <v>246</v>
      </c>
    </row>
    <row r="95" spans="1:4">
      <c r="A95" s="4" t="s">
        <v>248</v>
      </c>
      <c r="B95" s="5" t="n">
        <v>8581</v>
      </c>
      <c r="C95" s="5" t="n">
        <v>7852</v>
      </c>
      <c r="D95" s="5" t="n">
        <v>31491</v>
      </c>
    </row>
    <row r="96" spans="1:4">
      <c r="A96" s="4" t="s">
        <v>249</v>
      </c>
      <c r="B96" s="5" t="n">
        <v>2047</v>
      </c>
      <c r="C96" s="5" t="n">
        <v>7238</v>
      </c>
      <c r="D96" s="5" t="n">
        <v>2073</v>
      </c>
    </row>
    <row r="97" spans="1:4">
      <c r="A97" s="4" t="s">
        <v>250</v>
      </c>
      <c r="B97" s="5" t="n">
        <v>-6436</v>
      </c>
      <c r="C97" s="5" t="n">
        <v>17806</v>
      </c>
      <c r="D97" s="5" t="n">
        <v>5670</v>
      </c>
    </row>
    <row r="98" spans="1:4">
      <c r="A98" s="4" t="s">
        <v>251</v>
      </c>
      <c r="B98" s="5" t="n">
        <v>0</v>
      </c>
      <c r="C98" s="5" t="n">
        <v>0</v>
      </c>
      <c r="D98" s="5" t="n">
        <v>8864</v>
      </c>
    </row>
    <row r="99" spans="1:4">
      <c r="A99" s="4" t="s">
        <v>252</v>
      </c>
      <c r="B99" s="5" t="n">
        <v>0</v>
      </c>
      <c r="C99" s="5" t="n">
        <v>0</v>
      </c>
      <c r="D99" s="5" t="n">
        <v>586744</v>
      </c>
    </row>
    <row r="100" spans="1:4">
      <c r="A100" s="4" t="s">
        <v>253</v>
      </c>
      <c r="B100" s="6" t="n">
        <v>0</v>
      </c>
      <c r="C100" s="6" t="n">
        <v>0</v>
      </c>
      <c r="D100" s="6" t="n">
        <v>40065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5:47Z</dcterms:created>
  <dcterms:modified xmlns:dcterms="http://purl.org/dc/terms/" xmlns:xsi="http://www.w3.org/2001/XMLSchema-instance" xsi:type="dcterms:W3CDTF">2019-02-21T17:25:47Z</dcterms:modified>
</cp:coreProperties>
</file>